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PRINCIPAL ACCOUNTING POLICIES" sheetId="8" state="visible" r:id="rId8"/>
    <sheet xmlns:r="http://schemas.openxmlformats.org/officeDocument/2006/relationships" name="CONVENIENCE TRANSLATION" sheetId="9" state="visible" r:id="rId9"/>
    <sheet xmlns:r="http://schemas.openxmlformats.org/officeDocument/2006/relationships" name="VARIABLE INTEREST ENTITIES" sheetId="10" state="visible" r:id="rId10"/>
    <sheet xmlns:r="http://schemas.openxmlformats.org/officeDocument/2006/relationships" name="ADVANCES TO SUPPLIERS" sheetId="11" state="visible" r:id="rId11"/>
    <sheet xmlns:r="http://schemas.openxmlformats.org/officeDocument/2006/relationships" name="PREPAYMENTS AND OTHER CURRENT A" sheetId="12" state="visible" r:id="rId12"/>
    <sheet xmlns:r="http://schemas.openxmlformats.org/officeDocument/2006/relationships" name="ASSETS HELD-FOR-SALE AND LIABIL" sheetId="13" state="visible" r:id="rId13"/>
    <sheet xmlns:r="http://schemas.openxmlformats.org/officeDocument/2006/relationships" name="INVESTMENTS" sheetId="14" state="visible" r:id="rId14"/>
    <sheet xmlns:r="http://schemas.openxmlformats.org/officeDocument/2006/relationships" name="AVAILABLE-FOR-SALE INVESTMENTS" sheetId="15" state="visible" r:id="rId15"/>
    <sheet xmlns:r="http://schemas.openxmlformats.org/officeDocument/2006/relationships" name="PROPERTY, EQUIPMENT AND SOFTWAR" sheetId="16" state="visible" r:id="rId16"/>
    <sheet xmlns:r="http://schemas.openxmlformats.org/officeDocument/2006/relationships" name="LAND USE RIGHT, NET" sheetId="17" state="visible" r:id="rId17"/>
    <sheet xmlns:r="http://schemas.openxmlformats.org/officeDocument/2006/relationships" name="LEASES" sheetId="18" state="visible" r:id="rId18"/>
    <sheet xmlns:r="http://schemas.openxmlformats.org/officeDocument/2006/relationships" name="OTHER LONG-LIVED ASSETS, NET" sheetId="19" state="visible" r:id="rId19"/>
    <sheet xmlns:r="http://schemas.openxmlformats.org/officeDocument/2006/relationships" name="FAIR VALUE MEASUREMENTS" sheetId="20" state="visible" r:id="rId20"/>
    <sheet xmlns:r="http://schemas.openxmlformats.org/officeDocument/2006/relationships" name="TAXATION" sheetId="21" state="visible" r:id="rId21"/>
    <sheet xmlns:r="http://schemas.openxmlformats.org/officeDocument/2006/relationships" name="SHORT-TERM BORROWINGS" sheetId="22" state="visible" r:id="rId22"/>
    <sheet xmlns:r="http://schemas.openxmlformats.org/officeDocument/2006/relationships" name="ACCRUED EXPENSES AND OTHER CURR" sheetId="23" state="visible" r:id="rId23"/>
    <sheet xmlns:r="http://schemas.openxmlformats.org/officeDocument/2006/relationships" name="Refund of WoW game points" sheetId="24" state="visible" r:id="rId24"/>
    <sheet xmlns:r="http://schemas.openxmlformats.org/officeDocument/2006/relationships" name="CONVERTIBLE NOTES" sheetId="25" state="visible" r:id="rId25"/>
    <sheet xmlns:r="http://schemas.openxmlformats.org/officeDocument/2006/relationships" name="WARRANTS ON CONVERTIBLE NOTES" sheetId="26" state="visible" r:id="rId26"/>
    <sheet xmlns:r="http://schemas.openxmlformats.org/officeDocument/2006/relationships" name="SHAREHOLDER RIGHTS PLAN" sheetId="27" state="visible" r:id="rId27"/>
    <sheet xmlns:r="http://schemas.openxmlformats.org/officeDocument/2006/relationships" name="EMPLOYEE BENEFITS" sheetId="28" state="visible" r:id="rId28"/>
    <sheet xmlns:r="http://schemas.openxmlformats.org/officeDocument/2006/relationships" name="SHARE-BASED COMPENSATION" sheetId="29" state="visible" r:id="rId29"/>
    <sheet xmlns:r="http://schemas.openxmlformats.org/officeDocument/2006/relationships" name="RELATED PARTY TRANSACTIONS AND " sheetId="30" state="visible" r:id="rId30"/>
    <sheet xmlns:r="http://schemas.openxmlformats.org/officeDocument/2006/relationships" name="LOSS PER SHARE" sheetId="31" state="visible" r:id="rId31"/>
    <sheet xmlns:r="http://schemas.openxmlformats.org/officeDocument/2006/relationships" name="RESTRICTED NET ASSETS" sheetId="32" state="visible" r:id="rId32"/>
    <sheet xmlns:r="http://schemas.openxmlformats.org/officeDocument/2006/relationships" name="NONCONTROLLING INTEREST" sheetId="33" state="visible" r:id="rId33"/>
    <sheet xmlns:r="http://schemas.openxmlformats.org/officeDocument/2006/relationships" name="REDEEMABLE NONCONTROLLING INTER" sheetId="34" state="visible" r:id="rId34"/>
    <sheet xmlns:r="http://schemas.openxmlformats.org/officeDocument/2006/relationships" name="DISPOSAL OF SUBSIDIARIES" sheetId="35" state="visible" r:id="rId35"/>
    <sheet xmlns:r="http://schemas.openxmlformats.org/officeDocument/2006/relationships" name="COMMITMENTS AND CONTINGENCIES" sheetId="36" state="visible" r:id="rId36"/>
    <sheet xmlns:r="http://schemas.openxmlformats.org/officeDocument/2006/relationships" name="SEGMENT REPORTING" sheetId="37" state="visible" r:id="rId37"/>
    <sheet xmlns:r="http://schemas.openxmlformats.org/officeDocument/2006/relationships" name="SUBSEQUENT EVENTS" sheetId="38" state="visible" r:id="rId38"/>
    <sheet xmlns:r="http://schemas.openxmlformats.org/officeDocument/2006/relationships" name="FINANCIAL INFORMATION OF PARENT" sheetId="39" state="visible" r:id="rId39"/>
    <sheet xmlns:r="http://schemas.openxmlformats.org/officeDocument/2006/relationships" name="PRINCIPAL ACCOUNTING POLICIES (" sheetId="40" state="visible" r:id="rId40"/>
    <sheet xmlns:r="http://schemas.openxmlformats.org/officeDocument/2006/relationships" name="ORGANIZATION AND NATURE OF OP_2" sheetId="41" state="visible" r:id="rId41"/>
    <sheet xmlns:r="http://schemas.openxmlformats.org/officeDocument/2006/relationships" name="PRINCIPAL ACCOUNTING POLICIES_2" sheetId="42" state="visible" r:id="rId42"/>
    <sheet xmlns:r="http://schemas.openxmlformats.org/officeDocument/2006/relationships" name="VARIABLE INTEREST ENTITIES (Tab" sheetId="43" state="visible" r:id="rId43"/>
    <sheet xmlns:r="http://schemas.openxmlformats.org/officeDocument/2006/relationships" name="ADVANCES TO SUPPLIERS (Tables)" sheetId="44" state="visible" r:id="rId44"/>
    <sheet xmlns:r="http://schemas.openxmlformats.org/officeDocument/2006/relationships" name="PREPAYMENTS AND OTHER CURRENT_2" sheetId="45" state="visible" r:id="rId45"/>
    <sheet xmlns:r="http://schemas.openxmlformats.org/officeDocument/2006/relationships" name="ASSETS HELD-FOR-SALE AND LIAB_2" sheetId="46" state="visible" r:id="rId46"/>
    <sheet xmlns:r="http://schemas.openxmlformats.org/officeDocument/2006/relationships" name="INVESTMENTS (Tables)" sheetId="47" state="visible" r:id="rId47"/>
    <sheet xmlns:r="http://schemas.openxmlformats.org/officeDocument/2006/relationships" name="PROPERTY, EQUIPMENT AND SOFTW_2" sheetId="48" state="visible" r:id="rId48"/>
    <sheet xmlns:r="http://schemas.openxmlformats.org/officeDocument/2006/relationships" name="LAND USE RIGHT, NET (Tables)" sheetId="49" state="visible" r:id="rId49"/>
    <sheet xmlns:r="http://schemas.openxmlformats.org/officeDocument/2006/relationships" name="LEASES (Tables)" sheetId="50" state="visible" r:id="rId50"/>
    <sheet xmlns:r="http://schemas.openxmlformats.org/officeDocument/2006/relationships" name="OTHER LONG-LIVED ASSETS, NET (T" sheetId="51" state="visible" r:id="rId51"/>
    <sheet xmlns:r="http://schemas.openxmlformats.org/officeDocument/2006/relationships" name="FAIR VALUE MEASUREMENTS (Tables" sheetId="52" state="visible" r:id="rId52"/>
    <sheet xmlns:r="http://schemas.openxmlformats.org/officeDocument/2006/relationships" name="TAXATION (Tables)" sheetId="53" state="visible" r:id="rId53"/>
    <sheet xmlns:r="http://schemas.openxmlformats.org/officeDocument/2006/relationships" name="SHORT-TERM BORROWINGS (Tables)" sheetId="54" state="visible" r:id="rId54"/>
    <sheet xmlns:r="http://schemas.openxmlformats.org/officeDocument/2006/relationships" name="ACCRUED EXPENSES AND OTHER CU_2" sheetId="55" state="visible" r:id="rId55"/>
    <sheet xmlns:r="http://schemas.openxmlformats.org/officeDocument/2006/relationships" name="CONVERTIBLE NOTES (Tables)" sheetId="56" state="visible" r:id="rId56"/>
    <sheet xmlns:r="http://schemas.openxmlformats.org/officeDocument/2006/relationships" name="WARRANTS ON CONVERTIBLE NOTES (" sheetId="57" state="visible" r:id="rId57"/>
    <sheet xmlns:r="http://schemas.openxmlformats.org/officeDocument/2006/relationships" name="SHARE-BASED COMPENSATION (Table" sheetId="58" state="visible" r:id="rId58"/>
    <sheet xmlns:r="http://schemas.openxmlformats.org/officeDocument/2006/relationships" name="LOSS PER SHARE (Tables)" sheetId="59" state="visible" r:id="rId59"/>
    <sheet xmlns:r="http://schemas.openxmlformats.org/officeDocument/2006/relationships" name="NONCONTROLLING INTEREST (Tables" sheetId="60" state="visible" r:id="rId60"/>
    <sheet xmlns:r="http://schemas.openxmlformats.org/officeDocument/2006/relationships" name="REDEEMABLE NONCONTROLLING INT_2" sheetId="61" state="visible" r:id="rId61"/>
    <sheet xmlns:r="http://schemas.openxmlformats.org/officeDocument/2006/relationships" name="SEGMENT REPORTING (Tables)" sheetId="62" state="visible" r:id="rId62"/>
    <sheet xmlns:r="http://schemas.openxmlformats.org/officeDocument/2006/relationships" name="ORGANIZATION AND NATURE OF OP_3" sheetId="63" state="visible" r:id="rId63"/>
    <sheet xmlns:r="http://schemas.openxmlformats.org/officeDocument/2006/relationships" name="PRINCIPAL ACCOUNTING POLICIES -" sheetId="64" state="visible" r:id="rId64"/>
    <sheet xmlns:r="http://schemas.openxmlformats.org/officeDocument/2006/relationships" name="PRINCIPAL ACCOUNTING POLICIES_3" sheetId="65" state="visible" r:id="rId65"/>
    <sheet xmlns:r="http://schemas.openxmlformats.org/officeDocument/2006/relationships" name="CONVENIENCE TRANSLATION (Detail" sheetId="66" state="visible" r:id="rId66"/>
    <sheet xmlns:r="http://schemas.openxmlformats.org/officeDocument/2006/relationships" name="VARIABLE INTEREST ENTITIES (Det" sheetId="67" state="visible" r:id="rId67"/>
    <sheet xmlns:r="http://schemas.openxmlformats.org/officeDocument/2006/relationships" name="VARIABLE INTEREST ENTITIES - Ad" sheetId="68" state="visible" r:id="rId68"/>
    <sheet xmlns:r="http://schemas.openxmlformats.org/officeDocument/2006/relationships" name="ADVANCES TO SUPPLIERS (Details)" sheetId="69" state="visible" r:id="rId69"/>
    <sheet xmlns:r="http://schemas.openxmlformats.org/officeDocument/2006/relationships" name="ADVANCES TO SUPPLIERS - Additio" sheetId="70" state="visible" r:id="rId70"/>
    <sheet xmlns:r="http://schemas.openxmlformats.org/officeDocument/2006/relationships" name="PREPAYMENTS AND OTHER CURRENT_3" sheetId="71" state="visible" r:id="rId71"/>
    <sheet xmlns:r="http://schemas.openxmlformats.org/officeDocument/2006/relationships" name="ASSETS HELD-FOR-SALE AND LIAB_3" sheetId="72" state="visible" r:id="rId72"/>
    <sheet xmlns:r="http://schemas.openxmlformats.org/officeDocument/2006/relationships" name="ASSETS HELD-FOR-SALE AND LIAB_4" sheetId="73" state="visible" r:id="rId73"/>
    <sheet xmlns:r="http://schemas.openxmlformats.org/officeDocument/2006/relationships" name="INVESTMENTS (Details)" sheetId="74" state="visible" r:id="rId74"/>
    <sheet xmlns:r="http://schemas.openxmlformats.org/officeDocument/2006/relationships" name="INVESTMENTS - Additional Inform" sheetId="75" state="visible" r:id="rId75"/>
    <sheet xmlns:r="http://schemas.openxmlformats.org/officeDocument/2006/relationships" name="AVAILABLE-FOR-SALE INVESTMENTS " sheetId="76" state="visible" r:id="rId76"/>
    <sheet xmlns:r="http://schemas.openxmlformats.org/officeDocument/2006/relationships" name="PROPERTY, EQUIPMENT AND SOFTW_3" sheetId="77" state="visible" r:id="rId77"/>
    <sheet xmlns:r="http://schemas.openxmlformats.org/officeDocument/2006/relationships" name="PROPERTY, EQUIPMENT AND SOFTW_4" sheetId="78" state="visible" r:id="rId78"/>
    <sheet xmlns:r="http://schemas.openxmlformats.org/officeDocument/2006/relationships" name="LAND USE RIGHT, NET (Details)" sheetId="79" state="visible" r:id="rId79"/>
    <sheet xmlns:r="http://schemas.openxmlformats.org/officeDocument/2006/relationships" name="LEASES - Operating leases recog" sheetId="80" state="visible" r:id="rId80"/>
    <sheet xmlns:r="http://schemas.openxmlformats.org/officeDocument/2006/relationships" name="LAND USE RIGHT, NET - Additiona" sheetId="81" state="visible" r:id="rId81"/>
    <sheet xmlns:r="http://schemas.openxmlformats.org/officeDocument/2006/relationships" name="LEASES - Lease cost (Details)" sheetId="82" state="visible" r:id="rId82"/>
    <sheet xmlns:r="http://schemas.openxmlformats.org/officeDocument/2006/relationships" name="LEASES - Maturities of operatin" sheetId="83" state="visible" r:id="rId83"/>
    <sheet xmlns:r="http://schemas.openxmlformats.org/officeDocument/2006/relationships" name="LEASES - Supplemental cash flow" sheetId="84" state="visible" r:id="rId84"/>
    <sheet xmlns:r="http://schemas.openxmlformats.org/officeDocument/2006/relationships" name="OTHER LONG-LIVED ASSETS, NET (D" sheetId="85" state="visible" r:id="rId85"/>
    <sheet xmlns:r="http://schemas.openxmlformats.org/officeDocument/2006/relationships" name="FAIR VALUE MEASUREMENTS (Detail" sheetId="86" state="visible" r:id="rId86"/>
    <sheet xmlns:r="http://schemas.openxmlformats.org/officeDocument/2006/relationships" name="TAXATION - Composition of incom" sheetId="87" state="visible" r:id="rId87"/>
    <sheet xmlns:r="http://schemas.openxmlformats.org/officeDocument/2006/relationships" name="TAXATION - Reconciliation (Deta" sheetId="88" state="visible" r:id="rId88"/>
    <sheet xmlns:r="http://schemas.openxmlformats.org/officeDocument/2006/relationships" name="TAXATION - Components of deferr" sheetId="89" state="visible" r:id="rId89"/>
    <sheet xmlns:r="http://schemas.openxmlformats.org/officeDocument/2006/relationships" name="TAXATION - Valuation allowance " sheetId="90" state="visible" r:id="rId90"/>
    <sheet xmlns:r="http://schemas.openxmlformats.org/officeDocument/2006/relationships" name="TAXATION - Additional Informati" sheetId="91" state="visible" r:id="rId91"/>
    <sheet xmlns:r="http://schemas.openxmlformats.org/officeDocument/2006/relationships" name="SHORT-TERM BORROWINGS (Details)" sheetId="92" state="visible" r:id="rId92"/>
    <sheet xmlns:r="http://schemas.openxmlformats.org/officeDocument/2006/relationships" name="SHORT-TERM BORROWINGS - Additio" sheetId="93" state="visible" r:id="rId93"/>
    <sheet xmlns:r="http://schemas.openxmlformats.org/officeDocument/2006/relationships" name="ACCRUED EXPENSES AND OTHER CU_3" sheetId="94" state="visible" r:id="rId94"/>
    <sheet xmlns:r="http://schemas.openxmlformats.org/officeDocument/2006/relationships" name="ACCRUED EXPENSES AND OTHER CU_4" sheetId="95" state="visible" r:id="rId95"/>
    <sheet xmlns:r="http://schemas.openxmlformats.org/officeDocument/2006/relationships" name="Refund of WoW Game Points (Deta" sheetId="96" state="visible" r:id="rId96"/>
    <sheet xmlns:r="http://schemas.openxmlformats.org/officeDocument/2006/relationships" name="CONVERTIBLE NOTES (Details)" sheetId="97" state="visible" r:id="rId97"/>
    <sheet xmlns:r="http://schemas.openxmlformats.org/officeDocument/2006/relationships" name="CONVERTIBLE NOTES - Carrying va" sheetId="98" state="visible" r:id="rId98"/>
    <sheet xmlns:r="http://schemas.openxmlformats.org/officeDocument/2006/relationships" name="CONVERTIBLE NOTES - Net Carryin" sheetId="99" state="visible" r:id="rId99"/>
    <sheet xmlns:r="http://schemas.openxmlformats.org/officeDocument/2006/relationships" name="WARRANTS ON CONVERTIBLE NOTES_2" sheetId="100" state="visible" r:id="rId100"/>
    <sheet xmlns:r="http://schemas.openxmlformats.org/officeDocument/2006/relationships" name="WARRANTS ON CONVERTIBLE NOTES -" sheetId="101" state="visible" r:id="rId101"/>
    <sheet xmlns:r="http://schemas.openxmlformats.org/officeDocument/2006/relationships" name="WARRANTS ON CONVERTIBLE NOTES_3" sheetId="102" state="visible" r:id="rId102"/>
    <sheet xmlns:r="http://schemas.openxmlformats.org/officeDocument/2006/relationships" name="SHAREHOLDER RIGHTS PLAN (Detail" sheetId="103" state="visible" r:id="rId103"/>
    <sheet xmlns:r="http://schemas.openxmlformats.org/officeDocument/2006/relationships" name="EMPLOYEE BENEFITS (Details)" sheetId="104" state="visible" r:id="rId104"/>
    <sheet xmlns:r="http://schemas.openxmlformats.org/officeDocument/2006/relationships" name="SHARE-BASED COMPENSATION - Shar" sheetId="105" state="visible" r:id="rId105"/>
    <sheet xmlns:r="http://schemas.openxmlformats.org/officeDocument/2006/relationships" name="SHARE-BASED COMPENSATION - Blac" sheetId="106" state="visible" r:id="rId106"/>
    <sheet xmlns:r="http://schemas.openxmlformats.org/officeDocument/2006/relationships" name="SHARE-BASED COMPENSATION - Addi" sheetId="107" state="visible" r:id="rId107"/>
    <sheet xmlns:r="http://schemas.openxmlformats.org/officeDocument/2006/relationships" name="RELATED PARTY TRANSACTIONS AN_2" sheetId="108" state="visible" r:id="rId108"/>
    <sheet xmlns:r="http://schemas.openxmlformats.org/officeDocument/2006/relationships" name="LOSS PER SHARE (Details)" sheetId="109" state="visible" r:id="rId109"/>
    <sheet xmlns:r="http://schemas.openxmlformats.org/officeDocument/2006/relationships" name="LOSS PER SHARE - Additional Inf" sheetId="110" state="visible" r:id="rId110"/>
    <sheet xmlns:r="http://schemas.openxmlformats.org/officeDocument/2006/relationships" name="RESTRICTED NET ASSETS (Details)" sheetId="111" state="visible" r:id="rId111"/>
    <sheet xmlns:r="http://schemas.openxmlformats.org/officeDocument/2006/relationships" name="NONCONTROLLING INTEREST (Detail" sheetId="112" state="visible" r:id="rId112"/>
    <sheet xmlns:r="http://schemas.openxmlformats.org/officeDocument/2006/relationships" name="NONCONTROLLING INTEREST- Additi" sheetId="113" state="visible" r:id="rId113"/>
    <sheet xmlns:r="http://schemas.openxmlformats.org/officeDocument/2006/relationships" name="REDEEMABLE NONCONTROLLING INT_3" sheetId="114" state="visible" r:id="rId114"/>
    <sheet xmlns:r="http://schemas.openxmlformats.org/officeDocument/2006/relationships" name="REDEEMABLE NONCONTROLLING INT_4" sheetId="115" state="visible" r:id="rId115"/>
    <sheet xmlns:r="http://schemas.openxmlformats.org/officeDocument/2006/relationships" name="REDEEMABLE NONCONTROLLING INT_5" sheetId="116" state="visible" r:id="rId116"/>
    <sheet xmlns:r="http://schemas.openxmlformats.org/officeDocument/2006/relationships" name="DISPOSAL OF A SUBSIDIARY (Detai" sheetId="117" state="visible" r:id="rId117"/>
    <sheet xmlns:r="http://schemas.openxmlformats.org/officeDocument/2006/relationships" name="COMMITMENTS AND CONTINGENCIES (" sheetId="118" state="visible" r:id="rId118"/>
    <sheet xmlns:r="http://schemas.openxmlformats.org/officeDocument/2006/relationships" name="SEGMENT REPORTING (Details)" sheetId="119" state="visible" r:id="rId119"/>
    <sheet xmlns:r="http://schemas.openxmlformats.org/officeDocument/2006/relationships" name="SEGMENT REPORTING - Additional " sheetId="120" state="visible" r:id="rId120"/>
    <sheet xmlns:r="http://schemas.openxmlformats.org/officeDocument/2006/relationships" name="SUBSEQUENT EVENTS (Details)" sheetId="121" state="visible" r:id="rId121"/>
    <sheet xmlns:r="http://schemas.openxmlformats.org/officeDocument/2006/relationships" name="FINANCIAL INFORMATION OF PARE_2" sheetId="122" state="visible" r:id="rId122"/>
    <sheet xmlns:r="http://schemas.openxmlformats.org/officeDocument/2006/relationships" name="FINANCIAL INFORMATION OF PARE_3" sheetId="123" state="visible" r:id="rId123"/>
    <sheet xmlns:r="http://schemas.openxmlformats.org/officeDocument/2006/relationships" name="FINANCIAL INFORMATION OF PARE_4" sheetId="124" state="visible" r:id="rId124"/>
    <sheet xmlns:r="http://schemas.openxmlformats.org/officeDocument/2006/relationships" name="UNAUDITED INTERIM CONDENSED CON" sheetId="125" state="visible" r:id="rId125"/>
    <sheet xmlns:r="http://schemas.openxmlformats.org/officeDocument/2006/relationships" name="UNAUDITED INTERIM CONDENSED C_2" sheetId="126" state="visible" r:id="rId126"/>
    <sheet xmlns:r="http://schemas.openxmlformats.org/officeDocument/2006/relationships" name="UNAUDITED INTERIM CONDENSED C_3" sheetId="127" state="visible" r:id="rId127"/>
    <sheet xmlns:r="http://schemas.openxmlformats.org/officeDocument/2006/relationships" name="UNAUDITED INTERIM CONDENSED C_4" sheetId="128" state="visible" r:id="rId128"/>
    <sheet xmlns:r="http://schemas.openxmlformats.org/officeDocument/2006/relationships" name="UNAUDITED INTERIM CONDENSED C_5" sheetId="129" state="visible" r:id="rId129"/>
    <sheet xmlns:r="http://schemas.openxmlformats.org/officeDocument/2006/relationships" name="ORGANIZATION AND NATURE OF OP_4" sheetId="130" state="visible" r:id="rId130"/>
    <sheet xmlns:r="http://schemas.openxmlformats.org/officeDocument/2006/relationships" name="PRINCIPAL ACCOUNTING POLICIES_4" sheetId="131" state="visible" r:id="rId131"/>
    <sheet xmlns:r="http://schemas.openxmlformats.org/officeDocument/2006/relationships" name="CONVENIENCE TRANSLATION_2" sheetId="132" state="visible" r:id="rId132"/>
    <sheet xmlns:r="http://schemas.openxmlformats.org/officeDocument/2006/relationships" name="VARIABLE INTEREST ENTITIES_2" sheetId="133" state="visible" r:id="rId133"/>
    <sheet xmlns:r="http://schemas.openxmlformats.org/officeDocument/2006/relationships" name="ADVANCES TO SUPPLIERS_2" sheetId="134" state="visible" r:id="rId134"/>
    <sheet xmlns:r="http://schemas.openxmlformats.org/officeDocument/2006/relationships" name="PREPAYMENTS AND OTHER CURRENT_4" sheetId="135" state="visible" r:id="rId135"/>
    <sheet xmlns:r="http://schemas.openxmlformats.org/officeDocument/2006/relationships" name="ASSETS HELD-FOR-SALE AND LIAB_5" sheetId="136" state="visible" r:id="rId136"/>
    <sheet xmlns:r="http://schemas.openxmlformats.org/officeDocument/2006/relationships" name="INVESTMENTS_2" sheetId="137" state="visible" r:id="rId137"/>
    <sheet xmlns:r="http://schemas.openxmlformats.org/officeDocument/2006/relationships" name="LEASES_2" sheetId="138" state="visible" r:id="rId138"/>
    <sheet xmlns:r="http://schemas.openxmlformats.org/officeDocument/2006/relationships" name="SHORT-TERM BORROWINGS_2" sheetId="139" state="visible" r:id="rId139"/>
    <sheet xmlns:r="http://schemas.openxmlformats.org/officeDocument/2006/relationships" name="ACCRUED EXPENSES AND OTHER CU_5" sheetId="140" state="visible" r:id="rId140"/>
    <sheet xmlns:r="http://schemas.openxmlformats.org/officeDocument/2006/relationships" name="Refund of WoW game points_2" sheetId="141" state="visible" r:id="rId141"/>
    <sheet xmlns:r="http://schemas.openxmlformats.org/officeDocument/2006/relationships" name="CONVERTIBLE NOTES_2" sheetId="142" state="visible" r:id="rId142"/>
    <sheet xmlns:r="http://schemas.openxmlformats.org/officeDocument/2006/relationships" name="SHAREHOLDER RIGHTS PLAN_2" sheetId="143" state="visible" r:id="rId143"/>
    <sheet xmlns:r="http://schemas.openxmlformats.org/officeDocument/2006/relationships" name="SHARE-BASED COMPENSATION_2" sheetId="144" state="visible" r:id="rId144"/>
    <sheet xmlns:r="http://schemas.openxmlformats.org/officeDocument/2006/relationships" name="RELATED PARTY TRANSACTIONS AN_3" sheetId="145" state="visible" r:id="rId145"/>
    <sheet xmlns:r="http://schemas.openxmlformats.org/officeDocument/2006/relationships" name="LOSS PER SHARE_2" sheetId="146" state="visible" r:id="rId146"/>
    <sheet xmlns:r="http://schemas.openxmlformats.org/officeDocument/2006/relationships" name="NONCONTROLLING INTEREST_2" sheetId="147" state="visible" r:id="rId147"/>
    <sheet xmlns:r="http://schemas.openxmlformats.org/officeDocument/2006/relationships" name="REDEEMABLE NONCONTROLLING INT_6" sheetId="148" state="visible" r:id="rId148"/>
    <sheet xmlns:r="http://schemas.openxmlformats.org/officeDocument/2006/relationships" name="DISPOSAL OF SUBSIDIARIES_2" sheetId="149" state="visible" r:id="rId149"/>
    <sheet xmlns:r="http://schemas.openxmlformats.org/officeDocument/2006/relationships" name="COMMITMENTS AND CONTINGENCIES_2" sheetId="150" state="visible" r:id="rId150"/>
    <sheet xmlns:r="http://schemas.openxmlformats.org/officeDocument/2006/relationships" name="SUBSEQUENT EVENTS_2" sheetId="151" state="visible" r:id="rId151"/>
    <sheet xmlns:r="http://schemas.openxmlformats.org/officeDocument/2006/relationships" name="PRINCIPAL ACCOUNTING POLICIES_5" sheetId="152" state="visible" r:id="rId152"/>
    <sheet xmlns:r="http://schemas.openxmlformats.org/officeDocument/2006/relationships" name="ORGANIZATION AND NATURE OF OP_5" sheetId="153" state="visible" r:id="rId153"/>
    <sheet xmlns:r="http://schemas.openxmlformats.org/officeDocument/2006/relationships" name="PRINCIPAL ACCOUNTING POLICIES_6" sheetId="154" state="visible" r:id="rId154"/>
    <sheet xmlns:r="http://schemas.openxmlformats.org/officeDocument/2006/relationships" name="VARIABLE INTEREST ENTITIES (T_2" sheetId="155" state="visible" r:id="rId155"/>
    <sheet xmlns:r="http://schemas.openxmlformats.org/officeDocument/2006/relationships" name="ADVANCES TO SUPPLIERS (Tables_2" sheetId="156" state="visible" r:id="rId156"/>
    <sheet xmlns:r="http://schemas.openxmlformats.org/officeDocument/2006/relationships" name="PREPAYMENTS AND OTHER CURRENT_5" sheetId="157" state="visible" r:id="rId157"/>
    <sheet xmlns:r="http://schemas.openxmlformats.org/officeDocument/2006/relationships" name="INVESTMENTS (Tables)_2" sheetId="158" state="visible" r:id="rId158"/>
    <sheet xmlns:r="http://schemas.openxmlformats.org/officeDocument/2006/relationships" name="SHORT-TERM BORROWINGS (Tables_2" sheetId="159" state="visible" r:id="rId159"/>
    <sheet xmlns:r="http://schemas.openxmlformats.org/officeDocument/2006/relationships" name="ACCRUED EXPENSES AND OTHER CU_6" sheetId="160" state="visible" r:id="rId160"/>
    <sheet xmlns:r="http://schemas.openxmlformats.org/officeDocument/2006/relationships" name="LOSS PER SHARE (Tables)_2" sheetId="161" state="visible" r:id="rId161"/>
    <sheet xmlns:r="http://schemas.openxmlformats.org/officeDocument/2006/relationships" name="NONCONTROLLING INTEREST (Tabl_2" sheetId="162" state="visible" r:id="rId162"/>
    <sheet xmlns:r="http://schemas.openxmlformats.org/officeDocument/2006/relationships" name="REDEEMABLE NONCONTROLLING INT_7" sheetId="163" state="visible" r:id="rId163"/>
    <sheet xmlns:r="http://schemas.openxmlformats.org/officeDocument/2006/relationships" name="ORGANIZATION AND NATURE OF OP_6" sheetId="164" state="visible" r:id="rId164"/>
    <sheet xmlns:r="http://schemas.openxmlformats.org/officeDocument/2006/relationships" name="PRINCIPAL ACCOUNTING POLICIES_7" sheetId="165" state="visible" r:id="rId165"/>
    <sheet xmlns:r="http://schemas.openxmlformats.org/officeDocument/2006/relationships" name="PRINCIPAL ACCOUNTING POLICIES_8" sheetId="166" state="visible" r:id="rId166"/>
    <sheet xmlns:r="http://schemas.openxmlformats.org/officeDocument/2006/relationships" name="PRINCIPAL ACCOUNTING POLICIES_9" sheetId="167" state="visible" r:id="rId167"/>
    <sheet xmlns:r="http://schemas.openxmlformats.org/officeDocument/2006/relationships" name="PRINCIPAL ACCOUNTING POLICIE_10" sheetId="168" state="visible" r:id="rId168"/>
    <sheet xmlns:r="http://schemas.openxmlformats.org/officeDocument/2006/relationships" name="PRINCIPAL ACCOUNTING POLICIE_11" sheetId="169" state="visible" r:id="rId169"/>
    <sheet xmlns:r="http://schemas.openxmlformats.org/officeDocument/2006/relationships" name="CONVENIENCE TRANSLATION (Deta_2" sheetId="170" state="visible" r:id="rId170"/>
    <sheet xmlns:r="http://schemas.openxmlformats.org/officeDocument/2006/relationships" name="VARIABLE INTEREST ENTITIES (D_2" sheetId="171" state="visible" r:id="rId171"/>
    <sheet xmlns:r="http://schemas.openxmlformats.org/officeDocument/2006/relationships" name="VARIABLE INTEREST ENTITIES - _2" sheetId="172" state="visible" r:id="rId172"/>
    <sheet xmlns:r="http://schemas.openxmlformats.org/officeDocument/2006/relationships" name="ADVANCES TO SUPPLIERS (Detail_2" sheetId="173" state="visible" r:id="rId173"/>
    <sheet xmlns:r="http://schemas.openxmlformats.org/officeDocument/2006/relationships" name="ADVANCES TO SUPPLIERS - Addit_2" sheetId="174" state="visible" r:id="rId174"/>
    <sheet xmlns:r="http://schemas.openxmlformats.org/officeDocument/2006/relationships" name="PREPAYMENTS AND OTHER CURRENT_6" sheetId="175" state="visible" r:id="rId175"/>
    <sheet xmlns:r="http://schemas.openxmlformats.org/officeDocument/2006/relationships" name="ASSETS HELD-FOR-SALE AND LIAB_6" sheetId="176" state="visible" r:id="rId176"/>
    <sheet xmlns:r="http://schemas.openxmlformats.org/officeDocument/2006/relationships" name="INVESTMENTS (Details)_2" sheetId="177" state="visible" r:id="rId177"/>
    <sheet xmlns:r="http://schemas.openxmlformats.org/officeDocument/2006/relationships" name="INVESTMENTS - Additional Info_2" sheetId="178" state="visible" r:id="rId178"/>
    <sheet xmlns:r="http://schemas.openxmlformats.org/officeDocument/2006/relationships" name="SHORT-TERM BORROWINGS (Detail_2" sheetId="179" state="visible" r:id="rId179"/>
    <sheet xmlns:r="http://schemas.openxmlformats.org/officeDocument/2006/relationships" name="SHORT-TERM BORROWINGS - Addit_2" sheetId="180" state="visible" r:id="rId180"/>
    <sheet xmlns:r="http://schemas.openxmlformats.org/officeDocument/2006/relationships" name="ACCRUED EXPENSES AND OTHER CU_7" sheetId="181" state="visible" r:id="rId181"/>
    <sheet xmlns:r="http://schemas.openxmlformats.org/officeDocument/2006/relationships" name="ACCRUED EXPENSES AND OTHER CU_8" sheetId="182" state="visible" r:id="rId182"/>
    <sheet xmlns:r="http://schemas.openxmlformats.org/officeDocument/2006/relationships" name="Refund of WoW Game Points (De_2" sheetId="183" state="visible" r:id="rId183"/>
    <sheet xmlns:r="http://schemas.openxmlformats.org/officeDocument/2006/relationships" name="CONVERTIBLE NOTES - Net Carry_2" sheetId="184" state="visible" r:id="rId184"/>
    <sheet xmlns:r="http://schemas.openxmlformats.org/officeDocument/2006/relationships" name="SHAREHOLDER RIGHTS PLAN (Deta_2" sheetId="185" state="visible" r:id="rId185"/>
    <sheet xmlns:r="http://schemas.openxmlformats.org/officeDocument/2006/relationships" name="SHARE-BASED COMPENSATION - (Det" sheetId="186" state="visible" r:id="rId186"/>
    <sheet xmlns:r="http://schemas.openxmlformats.org/officeDocument/2006/relationships" name="RELATED PARTY TRANSACTIONS AN_4" sheetId="187" state="visible" r:id="rId187"/>
    <sheet xmlns:r="http://schemas.openxmlformats.org/officeDocument/2006/relationships" name="LOSS PER SHARE (Details)_2" sheetId="188" state="visible" r:id="rId188"/>
    <sheet xmlns:r="http://schemas.openxmlformats.org/officeDocument/2006/relationships" name="LOSS PER SHARE - Additional I_2" sheetId="189" state="visible" r:id="rId189"/>
    <sheet xmlns:r="http://schemas.openxmlformats.org/officeDocument/2006/relationships" name="NONCONTROLLING INTEREST (Deta_2" sheetId="190" state="visible" r:id="rId190"/>
    <sheet xmlns:r="http://schemas.openxmlformats.org/officeDocument/2006/relationships" name="NONCONTROLLING INTEREST- Addi_2" sheetId="191" state="visible" r:id="rId191"/>
    <sheet xmlns:r="http://schemas.openxmlformats.org/officeDocument/2006/relationships" name="REDEEMABLE NONCONTROLLING INT_8" sheetId="192" state="visible" r:id="rId192"/>
    <sheet xmlns:r="http://schemas.openxmlformats.org/officeDocument/2006/relationships" name="REDEEMABLE NONCONTROLLING INT_9" sheetId="193" state="visible" r:id="rId193"/>
    <sheet xmlns:r="http://schemas.openxmlformats.org/officeDocument/2006/relationships" name="REDEEMABLE NONCONTROLLING IN_10" sheetId="194" state="visible" r:id="rId194"/>
    <sheet xmlns:r="http://schemas.openxmlformats.org/officeDocument/2006/relationships" name="DISPOSAL OF A SUBSIDIARY (Det_2" sheetId="195" state="visible" r:id="rId195"/>
    <sheet xmlns:r="http://schemas.openxmlformats.org/officeDocument/2006/relationships" name="COMMITMENTS AND CONTINGENCIES_3" sheetId="196" state="visible" r:id="rId196"/>
    <sheet xmlns:r="http://schemas.openxmlformats.org/officeDocument/2006/relationships" name="SUBSEQUENT EVENTS (Details)_2" sheetId="197" state="visible" r:id="rId1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_);_(&quot;$ &quot;(#,##0.0)"/>
    <numFmt numFmtId="171" formatCode="#,##0.0_);(#,##0.0)"/>
    <numFmt numFmtId="172" formatCode="_(&quot;₩ &quot;#,##0.0_);_(&quot;₩ &quot;(#,##0.0)"/>
    <numFmt numFmtId="173" formatCode="_(&quot;$ &quot;#,##0.000_);_(&quot;$ &quot;(#,##0.000)"/>
    <numFmt numFmtId="174" formatCode="#,##0.000_);(#,##0.000)"/>
    <numFmt numFmtId="175" formatCode="_(&quot;$ &quot;#,##0.0000_);_(&quot;$ &quot;(#,##0.0000)"/>
    <numFmt numFmtId="17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styles" Target="styles.xml" Id="rId198"/><Relationship Type="http://schemas.openxmlformats.org/officeDocument/2006/relationships/theme" Target="theme/theme1.xml" Id="rId1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F-1</t>
        </is>
      </c>
    </row>
    <row r="5">
      <c r="A5" s="4" t="inlineStr">
        <is>
          <t>Entity Registrant Name</t>
        </is>
      </c>
      <c r="B5" s="4" t="inlineStr">
        <is>
          <t>The9 LTD</t>
        </is>
      </c>
    </row>
    <row r="6">
      <c r="A6" s="4" t="inlineStr">
        <is>
          <t>Entity Emerging Growth Company</t>
        </is>
      </c>
      <c r="B6" s="4" t="inlineStr">
        <is>
          <t>false</t>
        </is>
      </c>
    </row>
    <row r="7">
      <c r="A7" s="4" t="inlineStr">
        <is>
          <t>Entity Central Index Key</t>
        </is>
      </c>
      <c r="B7" s="4" t="inlineStr">
        <is>
          <t>0001296774</t>
        </is>
      </c>
    </row>
    <row r="8">
      <c r="A8" s="4" t="inlineStr">
        <is>
          <t>Amendment Flag</t>
        </is>
      </c>
      <c r="B8" s="4" t="inlineStr">
        <is>
          <t>true</t>
        </is>
      </c>
    </row>
    <row r="9">
      <c r="A9" s="4" t="inlineStr">
        <is>
          <t>Amendment Description</t>
        </is>
      </c>
      <c r="B9" s="4" t="inlineStr">
        <is>
          <t>POST-EFFECTIVE 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0</t>
        </is>
      </c>
      <c r="C2" s="2" t="inlineStr">
        <is>
          <t>Dec. 31, 2019</t>
        </is>
      </c>
    </row>
    <row r="3">
      <c r="A3" s="3" t="inlineStr">
        <is>
          <t>VARIABLE INTEREST ENTITIES</t>
        </is>
      </c>
    </row>
    <row r="4">
      <c r="A4" s="4" t="inlineStr">
        <is>
          <t>VARIABLE INTEREST ENTITIES</t>
        </is>
      </c>
      <c r="B4" s="4" t="inlineStr">
        <is>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Huiling (wholly-owned foreign enterprise, the "WOFE") and each of the VIEs that provide the Group with control over the VIEs. As a result of these contracts, the Group concluded that it is required to consolidate the VIEs pursuant to the guidance in ASC 810.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Huiling,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our VIE structure and contractual arrangements with Shanghai IT as an “indirect or disguised” way for foreign investors to gain control over or participate in domestic online game operators, and challenge our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Summary financial information of the VIE subsidiaries included in the accompanying consolidated financial statements with intercompany balances and transactions eliminated are as follows:
December 31, 2019
June 30, 2020
June 30, 2020
RMB
RMB
US$
(Note 3)
Total assets
150,615,709
52,566,963
7,440,371
Total liabilities
423,900,573
43,198,700
Six months ended June 30,
2019
2020
2020
RMB
RMB
US$
(Note 3)
Net revenues
100,193
465,726
65,919
Net loss
(18,808,288)
(31,563,605)
(4,467,538)
The VIEs contributed an aggregate of 39.9% and 100.0% of the consolidated net revenues for the six months ended June 30, 2019 and 2020, respectively. As of December 31, 2019 and June 30, 2020, the VIEs accounted for an aggregate of 39.8% and 57.8% , respectively, of the consolidated total assets, and 39.9% and 57.8%,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t>
        </is>
      </c>
      <c r="C4" s="4" t="inlineStr">
        <is>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Huiling (wholly-owned foreign enterprise, the "WOFE") and each of the VIEs that provide the Group with control over the VIEs. As a result of these contracts, the Group concluded that it is required to consolidate the VIEs pursuant to the guidance in ASC 810.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Huiling,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our VIE structure and contractual arrangements with Shanghai IT as an “indirect or disguised” way for foreign investors to gain control over or participate in domestic online game operators, and challenge our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Summary financial information of the VIE subsidiaries included in the accompanying consolidated financial statements with intercompany balances and transactions eliminated are as follows:
December 31, 2018
December 31, 2019
December 31, 2019
RMB
RMB
US$
(Note 3)
Total assets
80,531,978
150,615,709
21,634,593
Total liabilities
335,980,249
60,889,508
2017
2018
2019
2019
RMB
RMB
RMB
US$
(Note 3)
Net revenues
19,995,118
16,567,372
182,119
26,160
Net loss
(71,839,112)
(49,024,050)
(51,667,515)
(7,421,574)
The VIEs contributed an aggregate of 27.3%, 95.0% % and 53.3% of the consolidated net revenues for the years ended December 31, 2017, 2018 and 2019, respectively. As of the fiscal years ended December 31, 2018 and 2019, the VIEs accounted for an aggregate of 48.9% and 83.0%, respectively, of the consolidated total assets, and 37.0% and 39.8%,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 See Note 27 for disclosure of restricted net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S ON CONVERTIBLE NOTES (Details) - $ / shares</t>
        </is>
      </c>
      <c r="B1" s="2" t="inlineStr">
        <is>
          <t>Dec. 31, 2019</t>
        </is>
      </c>
      <c r="C1" s="2" t="inlineStr">
        <is>
          <t>Dec. 31, 2009</t>
        </is>
      </c>
    </row>
    <row r="2">
      <c r="A2" s="3" t="inlineStr">
        <is>
          <t>SHAREHOLDER RIGHTS PLAN</t>
        </is>
      </c>
    </row>
    <row r="3">
      <c r="A3" s="4" t="inlineStr">
        <is>
          <t>Exercise Price</t>
        </is>
      </c>
      <c r="C3" s="9" t="n">
        <v>19.5</v>
      </c>
    </row>
    <row r="4">
      <c r="A4" s="4" t="inlineStr">
        <is>
          <t>Tranche I</t>
        </is>
      </c>
    </row>
    <row r="5">
      <c r="A5" s="3" t="inlineStr">
        <is>
          <t>SHAREHOLDER RIGHTS PLAN</t>
        </is>
      </c>
    </row>
    <row r="6">
      <c r="A6" s="4" t="inlineStr">
        <is>
          <t>Principal Amount</t>
        </is>
      </c>
      <c r="B6" s="7" t="n">
        <v>5000000</v>
      </c>
    </row>
    <row r="7">
      <c r="A7" s="4" t="inlineStr">
        <is>
          <t>Exercise Price</t>
        </is>
      </c>
      <c r="B7" s="9" t="n">
        <v>1.5</v>
      </c>
    </row>
    <row r="8">
      <c r="A8" s="4" t="inlineStr">
        <is>
          <t>Tranche A</t>
        </is>
      </c>
    </row>
    <row r="9">
      <c r="A9" s="3" t="inlineStr">
        <is>
          <t>SHAREHOLDER RIGHTS PLAN</t>
        </is>
      </c>
    </row>
    <row r="10">
      <c r="A10" s="4" t="inlineStr">
        <is>
          <t>Principal Amount</t>
        </is>
      </c>
      <c r="B10" s="7" t="n">
        <v>2750000</v>
      </c>
    </row>
    <row r="11">
      <c r="A11" s="4" t="inlineStr">
        <is>
          <t>Exercise Price</t>
        </is>
      </c>
      <c r="B11" s="9" t="n">
        <v>2.6</v>
      </c>
    </row>
    <row r="12">
      <c r="A12" s="4" t="inlineStr">
        <is>
          <t>Tranche B</t>
        </is>
      </c>
    </row>
    <row r="13">
      <c r="A13" s="3" t="inlineStr">
        <is>
          <t>SHAREHOLDER RIGHTS PLAN</t>
        </is>
      </c>
    </row>
    <row r="14">
      <c r="A14" s="4" t="inlineStr">
        <is>
          <t>Principal Amount</t>
        </is>
      </c>
      <c r="B14" s="7" t="n">
        <v>1650000</v>
      </c>
    </row>
    <row r="15">
      <c r="A15" s="4" t="inlineStr">
        <is>
          <t>Exercise Price</t>
        </is>
      </c>
      <c r="B15" s="9" t="n">
        <v>5.2</v>
      </c>
    </row>
    <row r="16">
      <c r="A16" s="4" t="inlineStr">
        <is>
          <t>Tranche C</t>
        </is>
      </c>
    </row>
    <row r="17">
      <c r="A17" s="3" t="inlineStr">
        <is>
          <t>SHAREHOLDER RIGHTS PLAN</t>
        </is>
      </c>
    </row>
    <row r="18">
      <c r="A18" s="4" t="inlineStr">
        <is>
          <t>Principal Amount</t>
        </is>
      </c>
      <c r="B18" s="7" t="n">
        <v>550000</v>
      </c>
    </row>
    <row r="19">
      <c r="A19" s="4" t="inlineStr">
        <is>
          <t>Exercise Price</t>
        </is>
      </c>
      <c r="B19" s="9" t="n">
        <v>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8" customWidth="1" min="2" max="2"/>
  </cols>
  <sheetData>
    <row r="1">
      <c r="A1" s="1" t="inlineStr">
        <is>
          <t>WARRANTS ON CONVERTIBLE NOTES - Assumptions (Details) - Tranche I</t>
        </is>
      </c>
      <c r="B1" s="2" t="inlineStr">
        <is>
          <t>12 Months Ended</t>
        </is>
      </c>
    </row>
    <row r="2">
      <c r="B2" s="2" t="inlineStr">
        <is>
          <t>Dec. 31, 2019</t>
        </is>
      </c>
    </row>
    <row r="3">
      <c r="A3" s="3" t="inlineStr">
        <is>
          <t>SHAREHOLDER RIGHTS PLAN</t>
        </is>
      </c>
    </row>
    <row r="4">
      <c r="A4" s="4" t="inlineStr">
        <is>
          <t>Risk-free interest rate</t>
        </is>
      </c>
      <c r="B4" s="4" t="inlineStr">
        <is>
          <t>1.59%</t>
        </is>
      </c>
    </row>
    <row r="5">
      <c r="A5" s="4" t="inlineStr">
        <is>
          <t>Expected volatility of common stock</t>
        </is>
      </c>
      <c r="B5" s="4" t="inlineStr">
        <is>
          <t>93.67%</t>
        </is>
      </c>
    </row>
    <row r="6">
      <c r="A6" s="4" t="inlineStr">
        <is>
          <t>Dividend yield</t>
        </is>
      </c>
      <c r="B6" s="4" t="inlineStr">
        <is>
          <t>0.00%</t>
        </is>
      </c>
    </row>
    <row r="7">
      <c r="A7" s="4" t="inlineStr">
        <is>
          <t>Expected life of warrants</t>
        </is>
      </c>
      <c r="B7" s="4" t="inlineStr">
        <is>
          <t>10 months 24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WARRANTS ON CONVERTIBLE NOTES - Additional Information (Details)</t>
        </is>
      </c>
      <c r="B1" s="2" t="inlineStr">
        <is>
          <t>6 Months Ended</t>
        </is>
      </c>
      <c r="C1" s="2" t="inlineStr">
        <is>
          <t>12 Months Ended</t>
        </is>
      </c>
    </row>
    <row r="2">
      <c r="B2" s="2" t="inlineStr">
        <is>
          <t>Jun. 30, 2019CNY (¥)</t>
        </is>
      </c>
      <c r="C2" s="2" t="inlineStr">
        <is>
          <t>Dec. 31, 2019USD ($)</t>
        </is>
      </c>
      <c r="D2" s="2" t="inlineStr">
        <is>
          <t>Dec. 31, 2019CNY (¥)</t>
        </is>
      </c>
      <c r="E2" s="2" t="inlineStr">
        <is>
          <t>Dec. 31, 2018CNY (¥)</t>
        </is>
      </c>
      <c r="F2" s="2" t="inlineStr">
        <is>
          <t>Dec. 31, 2017CNY (¥)</t>
        </is>
      </c>
      <c r="G2" s="2" t="inlineStr">
        <is>
          <t>Dec. 31, 2019CNY (¥)</t>
        </is>
      </c>
      <c r="H2" s="2" t="inlineStr">
        <is>
          <t>Dec. 31, 2016shares</t>
        </is>
      </c>
    </row>
    <row r="3">
      <c r="A3" s="3" t="inlineStr">
        <is>
          <t>SHAREHOLDER RIGHTS PLAN</t>
        </is>
      </c>
    </row>
    <row r="4">
      <c r="A4" s="4" t="inlineStr">
        <is>
          <t>Fair value of warrants</t>
        </is>
      </c>
      <c r="C4" s="5" t="n">
        <v>28527</v>
      </c>
      <c r="E4" s="6" t="n">
        <v>1490844</v>
      </c>
      <c r="G4" s="6" t="n">
        <v>200000</v>
      </c>
    </row>
    <row r="5">
      <c r="A5" s="4" t="inlineStr">
        <is>
          <t>Fair value change on warrants liability</t>
        </is>
      </c>
      <c r="B5" s="6" t="n">
        <v>964594</v>
      </c>
      <c r="C5" s="5" t="n">
        <v>-185619</v>
      </c>
      <c r="D5" s="6" t="n">
        <v>-1292244</v>
      </c>
      <c r="E5" s="6" t="n">
        <v>-2251427</v>
      </c>
      <c r="F5" s="6" t="n">
        <v>-12615466</v>
      </c>
    </row>
    <row r="6">
      <c r="A6" s="4" t="inlineStr">
        <is>
          <t>Maximum</t>
        </is>
      </c>
    </row>
    <row r="7">
      <c r="A7" s="3" t="inlineStr">
        <is>
          <t>SHAREHOLDER RIGHTS PLAN</t>
        </is>
      </c>
    </row>
    <row r="8">
      <c r="A8" s="4" t="inlineStr">
        <is>
          <t>Warrants issued to purchase of Group's ADS</t>
        </is>
      </c>
      <c r="H8" s="7" t="n">
        <v>4778846</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HAREHOLDER RIGHTS PLAN (Details) - $ / shares</t>
        </is>
      </c>
      <c r="B1" s="2" t="inlineStr">
        <is>
          <t>Jun. 30, 2020</t>
        </is>
      </c>
      <c r="C1" s="2" t="inlineStr">
        <is>
          <t>Dec. 31, 2019</t>
        </is>
      </c>
      <c r="D1" s="2" t="inlineStr">
        <is>
          <t>Dec. 31, 2018</t>
        </is>
      </c>
      <c r="E1" s="2" t="inlineStr">
        <is>
          <t>Dec. 31, 2009</t>
        </is>
      </c>
    </row>
    <row r="2">
      <c r="A2" s="3" t="inlineStr">
        <is>
          <t>SHAREHOLDER RIGHTS PLAN</t>
        </is>
      </c>
    </row>
    <row r="3">
      <c r="A3" s="4" t="inlineStr">
        <is>
          <t>Exercise price of shareholders rights plan</t>
        </is>
      </c>
      <c r="E3" s="9" t="n">
        <v>19.5</v>
      </c>
    </row>
    <row r="4">
      <c r="A4" s="4" t="inlineStr">
        <is>
          <t>Ordinary shares, shares issued</t>
        </is>
      </c>
      <c r="C4" s="7" t="n">
        <v>106407008</v>
      </c>
      <c r="D4" s="7" t="n">
        <v>350000000</v>
      </c>
    </row>
    <row r="5">
      <c r="A5" s="4" t="inlineStr">
        <is>
          <t>Ordinary shares, shares outstanding</t>
        </is>
      </c>
      <c r="D5" s="7" t="n">
        <v>91315465</v>
      </c>
    </row>
    <row r="6">
      <c r="A6" s="4" t="inlineStr">
        <is>
          <t>Minimum</t>
        </is>
      </c>
    </row>
    <row r="7">
      <c r="A7" s="3" t="inlineStr">
        <is>
          <t>SHAREHOLDER RIGHTS PLAN</t>
        </is>
      </c>
    </row>
    <row r="8">
      <c r="A8" s="4" t="inlineStr">
        <is>
          <t>Shareholders rights plan, ownership interest for rights to be exercisable</t>
        </is>
      </c>
      <c r="E8" s="4" t="inlineStr">
        <is>
          <t>15.00%</t>
        </is>
      </c>
    </row>
    <row r="9">
      <c r="A9" s="4" t="inlineStr">
        <is>
          <t>Class A ordinary shares</t>
        </is>
      </c>
    </row>
    <row r="10">
      <c r="A10" s="3" t="inlineStr">
        <is>
          <t>SHAREHOLDER RIGHTS PLAN</t>
        </is>
      </c>
    </row>
    <row r="11">
      <c r="A11" s="4" t="inlineStr">
        <is>
          <t>Ordinary shares, shares issued</t>
        </is>
      </c>
      <c r="B11" s="7" t="n">
        <v>151722691</v>
      </c>
      <c r="C11" s="7" t="n">
        <v>103737691</v>
      </c>
      <c r="D11" s="7" t="n">
        <v>0</v>
      </c>
    </row>
    <row r="12">
      <c r="A12" s="4" t="inlineStr">
        <is>
          <t>Ordinary shares, shares outstanding</t>
        </is>
      </c>
      <c r="B12" s="7" t="n">
        <v>151722691</v>
      </c>
      <c r="C12" s="7" t="n">
        <v>103737691</v>
      </c>
      <c r="D12" s="7" t="n">
        <v>0</v>
      </c>
    </row>
    <row r="13">
      <c r="A13" s="4" t="inlineStr">
        <is>
          <t>Class B ordinary shares</t>
        </is>
      </c>
    </row>
    <row r="14">
      <c r="A14" s="3" t="inlineStr">
        <is>
          <t>SHAREHOLDER RIGHTS PLAN</t>
        </is>
      </c>
    </row>
    <row r="15">
      <c r="A15" s="4" t="inlineStr">
        <is>
          <t>Ordinary shares, shares issued</t>
        </is>
      </c>
      <c r="B15" s="7" t="n">
        <v>11067011</v>
      </c>
      <c r="C15" s="7" t="n">
        <v>9192011</v>
      </c>
      <c r="D15" s="7" t="n">
        <v>0</v>
      </c>
    </row>
    <row r="16">
      <c r="A16" s="4" t="inlineStr">
        <is>
          <t>Ordinary shares, shares outstanding</t>
        </is>
      </c>
      <c r="B16" s="7" t="n">
        <v>11067011</v>
      </c>
      <c r="C16" s="7" t="n">
        <v>9192011</v>
      </c>
      <c r="D16"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Details) ¥ in Millions, $ in Million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EMPLOYEE BENEFITS</t>
        </is>
      </c>
    </row>
    <row r="4">
      <c r="A4" s="4" t="inlineStr">
        <is>
          <t>Employee benefits expenses related to full-time employees of subsidiaries and VIE subsidiaries incorporated in PRC</t>
        </is>
      </c>
      <c r="B4" s="12" t="n">
        <v>0.6</v>
      </c>
      <c r="C4" s="11" t="n">
        <v>4.5</v>
      </c>
      <c r="D4" s="11" t="n">
        <v>7.9</v>
      </c>
      <c r="E4" s="11" t="n">
        <v>12.9</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61" customWidth="1" min="1" max="1"/>
    <col width="20" customWidth="1" min="2" max="2"/>
    <col width="20" customWidth="1" min="3" max="3"/>
    <col width="30" customWidth="1" min="4" max="4"/>
    <col width="37" customWidth="1" min="5" max="5"/>
    <col width="37" customWidth="1" min="6" max="6"/>
    <col width="37" customWidth="1" min="7" max="7"/>
    <col width="27" customWidth="1" min="8" max="8"/>
    <col width="21" customWidth="1" min="9" max="9"/>
    <col width="27" customWidth="1" min="10" max="10"/>
  </cols>
  <sheetData>
    <row r="1">
      <c r="A1" s="1" t="inlineStr">
        <is>
          <t>SHARE-BASED COMPENSATION - Share option activities (Details)</t>
        </is>
      </c>
      <c r="B1" s="2" t="inlineStr">
        <is>
          <t>Sep. 04, 2018shares</t>
        </is>
      </c>
      <c r="C1" s="2" t="inlineStr">
        <is>
          <t>Jan. 24, 2018shares</t>
        </is>
      </c>
      <c r="D1" s="2" t="inlineStr">
        <is>
          <t>Jun. 06, 2017$ / sharesshares</t>
        </is>
      </c>
      <c r="E1" s="2" t="inlineStr">
        <is>
          <t>Dec. 31, 2019USD ($)$ / sharesshares</t>
        </is>
      </c>
      <c r="F1" s="2" t="inlineStr">
        <is>
          <t>Dec. 31, 2019CNY (¥)¥ / sharesshares</t>
        </is>
      </c>
      <c r="G1" s="2" t="inlineStr">
        <is>
          <t>Dec. 31, 2018USD ($)$ / sharesshares</t>
        </is>
      </c>
      <c r="H1" s="2" t="inlineStr">
        <is>
          <t>Dec. 31, 2018CNY (¥)shares</t>
        </is>
      </c>
      <c r="I1" s="2" t="inlineStr">
        <is>
          <t>Dec. 31, 2017USD ($)</t>
        </is>
      </c>
      <c r="J1" s="2" t="inlineStr">
        <is>
          <t>Dec. 31, 2019CNY (¥)shares</t>
        </is>
      </c>
    </row>
    <row r="2">
      <c r="A2" s="3" t="inlineStr">
        <is>
          <t>Number of Options</t>
        </is>
      </c>
    </row>
    <row r="3">
      <c r="A3" s="4" t="inlineStr">
        <is>
          <t>Exercised</t>
        </is>
      </c>
      <c r="D3" s="7" t="n">
        <v>-6328535</v>
      </c>
    </row>
    <row r="4">
      <c r="A4" s="4" t="inlineStr">
        <is>
          <t>Forfeited</t>
        </is>
      </c>
      <c r="D4" s="7" t="n">
        <v>-10806665</v>
      </c>
    </row>
    <row r="5">
      <c r="A5" s="3" t="inlineStr">
        <is>
          <t>Weighted-Average Exercise Price</t>
        </is>
      </c>
    </row>
    <row r="6">
      <c r="A6" s="4" t="inlineStr">
        <is>
          <t>Exercisable at end of period | $ / shares</t>
        </is>
      </c>
      <c r="D6" s="5" t="n">
        <v>0</v>
      </c>
    </row>
    <row r="7">
      <c r="A7" s="4" t="inlineStr">
        <is>
          <t>Stock Options</t>
        </is>
      </c>
    </row>
    <row r="8">
      <c r="A8" s="3" t="inlineStr">
        <is>
          <t>Number of Options</t>
        </is>
      </c>
    </row>
    <row r="9">
      <c r="A9" s="4" t="inlineStr">
        <is>
          <t>Outstanding at beginning of period</t>
        </is>
      </c>
      <c r="E9" s="7" t="n">
        <v>50000</v>
      </c>
      <c r="F9" s="7" t="n">
        <v>50000</v>
      </c>
    </row>
    <row r="10">
      <c r="A10" s="4" t="inlineStr">
        <is>
          <t>Granted</t>
        </is>
      </c>
      <c r="C10" s="7" t="n">
        <v>5750000</v>
      </c>
      <c r="E10" s="7" t="n">
        <v>0</v>
      </c>
      <c r="F10" s="7" t="n">
        <v>0</v>
      </c>
    </row>
    <row r="11">
      <c r="A11" s="4" t="inlineStr">
        <is>
          <t>Exercised</t>
        </is>
      </c>
      <c r="E11" s="7" t="n">
        <v>0</v>
      </c>
      <c r="F11" s="7" t="n">
        <v>0</v>
      </c>
    </row>
    <row r="12">
      <c r="A12" s="4" t="inlineStr">
        <is>
          <t>Forfeited</t>
        </is>
      </c>
      <c r="B12" s="7" t="n">
        <v>-4700000</v>
      </c>
      <c r="E12" s="7" t="n">
        <v>0</v>
      </c>
      <c r="F12" s="7" t="n">
        <v>0</v>
      </c>
    </row>
    <row r="13">
      <c r="A13" s="4" t="inlineStr">
        <is>
          <t>Outstanding at end of period</t>
        </is>
      </c>
      <c r="E13" s="7" t="n">
        <v>50000</v>
      </c>
      <c r="F13" s="7" t="n">
        <v>50000</v>
      </c>
      <c r="G13" s="7" t="n">
        <v>50000</v>
      </c>
      <c r="H13" s="7" t="n">
        <v>50000</v>
      </c>
    </row>
    <row r="14">
      <c r="A14" s="4" t="inlineStr">
        <is>
          <t>Vested and expected at end of period</t>
        </is>
      </c>
      <c r="E14" s="7" t="n">
        <v>50000</v>
      </c>
      <c r="J14" s="7" t="n">
        <v>50000</v>
      </c>
    </row>
    <row r="15">
      <c r="A15" s="4" t="inlineStr">
        <is>
          <t>Exercisable at end of period</t>
        </is>
      </c>
      <c r="E15" s="7" t="n">
        <v>50000</v>
      </c>
      <c r="J15" s="7" t="n">
        <v>50000</v>
      </c>
    </row>
    <row r="16">
      <c r="A16" s="3" t="inlineStr">
        <is>
          <t>Weighted-Average Exercise Price</t>
        </is>
      </c>
    </row>
    <row r="17">
      <c r="A17" s="4" t="inlineStr">
        <is>
          <t>Outstanding at beginning of period | $ / shares</t>
        </is>
      </c>
      <c r="E17" s="9" t="n">
        <v>0.93</v>
      </c>
    </row>
    <row r="18">
      <c r="A18" s="4" t="inlineStr">
        <is>
          <t>Granted | $ / shares</t>
        </is>
      </c>
      <c r="E18" s="7" t="n">
        <v>0</v>
      </c>
    </row>
    <row r="19">
      <c r="A19" s="4" t="inlineStr">
        <is>
          <t>Exercised | $ / shares</t>
        </is>
      </c>
      <c r="E19" s="7" t="n">
        <v>0</v>
      </c>
    </row>
    <row r="20">
      <c r="A20" s="4" t="inlineStr">
        <is>
          <t>Forfeited | $ / shares</t>
        </is>
      </c>
      <c r="E20" s="7" t="n">
        <v>0</v>
      </c>
    </row>
    <row r="21">
      <c r="A21" s="4" t="inlineStr">
        <is>
          <t>Outstanding at end of period | $ / shares</t>
        </is>
      </c>
      <c r="E21" s="15" t="n">
        <v>0.93</v>
      </c>
      <c r="G21" s="9" t="n">
        <v>0.93</v>
      </c>
    </row>
    <row r="22">
      <c r="A22" s="4" t="inlineStr">
        <is>
          <t>Vested and expected at end of period | $ / shares</t>
        </is>
      </c>
      <c r="E22" s="15" t="n">
        <v>0.93</v>
      </c>
    </row>
    <row r="23">
      <c r="A23" s="4" t="inlineStr">
        <is>
          <t>Exercisable at end of period | $ / shares</t>
        </is>
      </c>
      <c r="E23" s="9" t="n">
        <v>0.93</v>
      </c>
    </row>
    <row r="24">
      <c r="A24" s="3" t="inlineStr">
        <is>
          <t>Weighted-Average Remaining Contractual Term (years)</t>
        </is>
      </c>
    </row>
    <row r="25">
      <c r="A25" s="4" t="inlineStr">
        <is>
          <t>Outstanding at beginning of period</t>
        </is>
      </c>
      <c r="E25" s="4" t="inlineStr">
        <is>
          <t>3 years 26 days</t>
        </is>
      </c>
      <c r="F25" s="4" t="inlineStr">
        <is>
          <t>3 years 26 days</t>
        </is>
      </c>
      <c r="G25" s="4" t="inlineStr">
        <is>
          <t>4 years 26 days</t>
        </is>
      </c>
      <c r="H25" s="4" t="inlineStr">
        <is>
          <t>4 years 26 days</t>
        </is>
      </c>
    </row>
    <row r="26">
      <c r="A26" s="4" t="inlineStr">
        <is>
          <t>Vested and expected to vest at end of period</t>
        </is>
      </c>
      <c r="E26" s="4" t="inlineStr">
        <is>
          <t>3 years 26 days</t>
        </is>
      </c>
      <c r="F26" s="4" t="inlineStr">
        <is>
          <t>3 years 26 days</t>
        </is>
      </c>
    </row>
    <row r="27">
      <c r="A27" s="4" t="inlineStr">
        <is>
          <t>Exercisable at end of period</t>
        </is>
      </c>
      <c r="E27" s="4" t="inlineStr">
        <is>
          <t>3 years 26 days</t>
        </is>
      </c>
      <c r="F27" s="4" t="inlineStr">
        <is>
          <t>3 years 26 days</t>
        </is>
      </c>
    </row>
    <row r="28">
      <c r="A28" s="3" t="inlineStr">
        <is>
          <t>Aggregate Intrinsic Value</t>
        </is>
      </c>
    </row>
    <row r="29">
      <c r="A29" s="4" t="inlineStr">
        <is>
          <t>Outstanding at beginning of period | ¥</t>
        </is>
      </c>
      <c r="F29" s="6" t="n">
        <v>0</v>
      </c>
    </row>
    <row r="30">
      <c r="A30" s="4" t="inlineStr">
        <is>
          <t>Granted | ¥ / shares</t>
        </is>
      </c>
      <c r="F30" s="6" t="n">
        <v>0</v>
      </c>
    </row>
    <row r="31">
      <c r="A31" s="4" t="inlineStr">
        <is>
          <t>Exercised</t>
        </is>
      </c>
      <c r="E31" s="5" t="n">
        <v>0</v>
      </c>
      <c r="F31" s="6" t="n">
        <v>0</v>
      </c>
      <c r="G31" s="5" t="n">
        <v>0</v>
      </c>
      <c r="I31" s="5" t="n">
        <v>0</v>
      </c>
    </row>
    <row r="32">
      <c r="A32" s="4" t="inlineStr">
        <is>
          <t>Forfeited | ¥</t>
        </is>
      </c>
      <c r="F32" s="7" t="n">
        <v>0</v>
      </c>
    </row>
    <row r="33">
      <c r="A33" s="4" t="inlineStr">
        <is>
          <t>Outstanding at end of period | ¥</t>
        </is>
      </c>
      <c r="F33" s="6" t="n">
        <v>0</v>
      </c>
      <c r="H33" s="6" t="n">
        <v>0</v>
      </c>
    </row>
    <row r="34">
      <c r="A34" s="4" t="inlineStr">
        <is>
          <t>Vested and expected to vest at end of period | ¥</t>
        </is>
      </c>
      <c r="J34" s="6" t="n">
        <v>0</v>
      </c>
    </row>
    <row r="35">
      <c r="A35" s="4" t="inlineStr">
        <is>
          <t>Exercisable at end of period | ¥</t>
        </is>
      </c>
      <c r="J35" s="6" t="n">
        <v>0</v>
      </c>
    </row>
    <row r="36">
      <c r="A36" s="4" t="inlineStr">
        <is>
          <t>Performance conditions</t>
        </is>
      </c>
    </row>
    <row r="37">
      <c r="A37" s="3" t="inlineStr">
        <is>
          <t>Number of Options</t>
        </is>
      </c>
    </row>
    <row r="38">
      <c r="A38" s="4" t="inlineStr">
        <is>
          <t>Outstanding at beginning of period</t>
        </is>
      </c>
      <c r="E38" s="7" t="n">
        <v>2000000</v>
      </c>
      <c r="F38" s="7" t="n">
        <v>2000000</v>
      </c>
    </row>
    <row r="39">
      <c r="A39" s="4" t="inlineStr">
        <is>
          <t>Granted</t>
        </is>
      </c>
      <c r="E39" s="7" t="n">
        <v>0</v>
      </c>
      <c r="F39" s="7" t="n">
        <v>0</v>
      </c>
    </row>
    <row r="40">
      <c r="A40" s="4" t="inlineStr">
        <is>
          <t>Exercised</t>
        </is>
      </c>
      <c r="E40" s="7" t="n">
        <v>0</v>
      </c>
      <c r="F40" s="7" t="n">
        <v>0</v>
      </c>
    </row>
    <row r="41">
      <c r="A41" s="4" t="inlineStr">
        <is>
          <t>Forfeited</t>
        </is>
      </c>
      <c r="E41" s="7" t="n">
        <v>-1000000</v>
      </c>
      <c r="F41" s="7" t="n">
        <v>-1000000</v>
      </c>
    </row>
    <row r="42">
      <c r="A42" s="4" t="inlineStr">
        <is>
          <t>Outstanding at end of period</t>
        </is>
      </c>
      <c r="E42" s="7" t="n">
        <v>1000000</v>
      </c>
      <c r="F42" s="7" t="n">
        <v>1000000</v>
      </c>
      <c r="G42" s="7" t="n">
        <v>2000000</v>
      </c>
      <c r="H42" s="7" t="n">
        <v>2000000</v>
      </c>
    </row>
    <row r="43">
      <c r="A43" s="4" t="inlineStr">
        <is>
          <t>Vested and expected at end of period</t>
        </is>
      </c>
      <c r="E43" s="7" t="n">
        <v>1000000</v>
      </c>
      <c r="J43" s="7" t="n">
        <v>1000000</v>
      </c>
    </row>
    <row r="44">
      <c r="A44" s="3" t="inlineStr">
        <is>
          <t>Weighted-Average Exercise Price</t>
        </is>
      </c>
    </row>
    <row r="45">
      <c r="A45" s="4" t="inlineStr">
        <is>
          <t>Outstanding at beginning of period | $ / shares</t>
        </is>
      </c>
      <c r="E45" s="9" t="n">
        <v>1.86</v>
      </c>
    </row>
    <row r="46">
      <c r="A46" s="4" t="inlineStr">
        <is>
          <t>Granted | $ / shares</t>
        </is>
      </c>
      <c r="E46" s="7" t="n">
        <v>0</v>
      </c>
    </row>
    <row r="47">
      <c r="A47" s="4" t="inlineStr">
        <is>
          <t>Exercised | $ / shares</t>
        </is>
      </c>
      <c r="E47" s="7" t="n">
        <v>0</v>
      </c>
    </row>
    <row r="48">
      <c r="A48" s="4" t="inlineStr">
        <is>
          <t>Forfeited | $ / shares</t>
        </is>
      </c>
      <c r="E48" s="15" t="n">
        <v>0.93</v>
      </c>
    </row>
    <row r="49">
      <c r="A49" s="4" t="inlineStr">
        <is>
          <t>Outstanding at end of period | $ / shares</t>
        </is>
      </c>
      <c r="E49" s="15" t="n">
        <v>0.93</v>
      </c>
      <c r="G49" s="9" t="n">
        <v>1.86</v>
      </c>
    </row>
    <row r="50">
      <c r="A50" s="4" t="inlineStr">
        <is>
          <t>Vested and expected at end of period | $ / shares</t>
        </is>
      </c>
      <c r="E50" s="9" t="n">
        <v>0.93</v>
      </c>
    </row>
    <row r="51">
      <c r="A51" s="3" t="inlineStr">
        <is>
          <t>Weighted-Average Remaining Contractual Term (years)</t>
        </is>
      </c>
    </row>
    <row r="52">
      <c r="A52" s="4" t="inlineStr">
        <is>
          <t>Outstanding at beginning of period</t>
        </is>
      </c>
      <c r="E52" s="4" t="inlineStr">
        <is>
          <t>3 years 26 days</t>
        </is>
      </c>
      <c r="F52" s="4" t="inlineStr">
        <is>
          <t>3 years 26 days</t>
        </is>
      </c>
      <c r="G52" s="4" t="inlineStr">
        <is>
          <t>2 years 22 days</t>
        </is>
      </c>
      <c r="H52" s="4" t="inlineStr">
        <is>
          <t>2 years 22 days</t>
        </is>
      </c>
    </row>
    <row r="53">
      <c r="A53" s="4" t="inlineStr">
        <is>
          <t>Vested and expected to vest at end of period</t>
        </is>
      </c>
      <c r="E53" s="4" t="inlineStr">
        <is>
          <t>3 years 26 days</t>
        </is>
      </c>
      <c r="F53" s="4" t="inlineStr">
        <is>
          <t>3 years 26 days</t>
        </is>
      </c>
    </row>
    <row r="54">
      <c r="A54" s="4" t="inlineStr">
        <is>
          <t>Exercisable at end of period</t>
        </is>
      </c>
      <c r="E54" s="4" t="inlineStr">
        <is>
          <t>0 years</t>
        </is>
      </c>
      <c r="F54" s="4" t="inlineStr">
        <is>
          <t>0 years</t>
        </is>
      </c>
    </row>
    <row r="55">
      <c r="A55" s="3" t="inlineStr">
        <is>
          <t>Aggregate Intrinsic Value</t>
        </is>
      </c>
    </row>
    <row r="56">
      <c r="A56" s="4" t="inlineStr">
        <is>
          <t>Outstanding at beginning of period | ¥</t>
        </is>
      </c>
      <c r="F56" s="6" t="n">
        <v>0</v>
      </c>
    </row>
    <row r="57">
      <c r="A57" s="4" t="inlineStr">
        <is>
          <t>Granted | ¥ / shares</t>
        </is>
      </c>
      <c r="F57" s="6" t="n">
        <v>0</v>
      </c>
    </row>
    <row r="58">
      <c r="A58" s="4" t="inlineStr">
        <is>
          <t>Exercised | ¥</t>
        </is>
      </c>
      <c r="F58" s="6" t="n">
        <v>0</v>
      </c>
    </row>
    <row r="59">
      <c r="A59" s="4" t="inlineStr">
        <is>
          <t>Forfeited | ¥</t>
        </is>
      </c>
      <c r="F59" s="7" t="n">
        <v>0</v>
      </c>
    </row>
    <row r="60">
      <c r="A60" s="4" t="inlineStr">
        <is>
          <t>Outstanding at end of period | ¥</t>
        </is>
      </c>
      <c r="F60" s="6" t="n">
        <v>0</v>
      </c>
      <c r="H60" s="6" t="n">
        <v>0</v>
      </c>
    </row>
    <row r="61">
      <c r="A61" s="4" t="inlineStr">
        <is>
          <t>Vested and expected to vest at end of period | ¥</t>
        </is>
      </c>
      <c r="J61" s="6" t="n">
        <v>0</v>
      </c>
    </row>
    <row r="62">
      <c r="A62" s="4" t="inlineStr">
        <is>
          <t>Exercisable at end of period | ¥</t>
        </is>
      </c>
      <c r="J62" s="6" t="n">
        <v>0</v>
      </c>
    </row>
    <row r="63">
      <c r="A63" s="4" t="inlineStr">
        <is>
          <t>Stock options and ordinary shares granted by Red 5</t>
        </is>
      </c>
    </row>
    <row r="64">
      <c r="A64" s="3" t="inlineStr">
        <is>
          <t>Number of Options</t>
        </is>
      </c>
    </row>
    <row r="65">
      <c r="A65" s="4" t="inlineStr">
        <is>
          <t>Outstanding at beginning of period</t>
        </is>
      </c>
      <c r="E65" s="7" t="n">
        <v>5111250</v>
      </c>
      <c r="F65" s="7" t="n">
        <v>5111250</v>
      </c>
    </row>
    <row r="66">
      <c r="A66" s="4" t="inlineStr">
        <is>
          <t>Granted</t>
        </is>
      </c>
      <c r="E66" s="7" t="n">
        <v>0</v>
      </c>
      <c r="F66" s="7" t="n">
        <v>0</v>
      </c>
    </row>
    <row r="67">
      <c r="A67" s="4" t="inlineStr">
        <is>
          <t>Exercised</t>
        </is>
      </c>
      <c r="E67" s="7" t="n">
        <v>0</v>
      </c>
      <c r="F67" s="7" t="n">
        <v>0</v>
      </c>
    </row>
    <row r="68">
      <c r="A68" s="4" t="inlineStr">
        <is>
          <t>Forfeited</t>
        </is>
      </c>
      <c r="E68" s="7" t="n">
        <v>0</v>
      </c>
      <c r="F68" s="7" t="n">
        <v>0</v>
      </c>
    </row>
    <row r="69">
      <c r="A69" s="4" t="inlineStr">
        <is>
          <t>Outstanding at end of period</t>
        </is>
      </c>
      <c r="E69" s="7" t="n">
        <v>5111250</v>
      </c>
      <c r="F69" s="7" t="n">
        <v>5111250</v>
      </c>
      <c r="G69" s="7" t="n">
        <v>5111250</v>
      </c>
      <c r="H69" s="7" t="n">
        <v>5111250</v>
      </c>
    </row>
    <row r="70">
      <c r="A70" s="4" t="inlineStr">
        <is>
          <t>Vested and expected at end of period</t>
        </is>
      </c>
      <c r="E70" s="7" t="n">
        <v>5111250</v>
      </c>
      <c r="J70" s="7" t="n">
        <v>5111250</v>
      </c>
    </row>
    <row r="71">
      <c r="A71" s="4" t="inlineStr">
        <is>
          <t>Exercisable at end of period</t>
        </is>
      </c>
      <c r="E71" s="7" t="n">
        <v>5111250</v>
      </c>
      <c r="J71" s="7" t="n">
        <v>5111250</v>
      </c>
    </row>
    <row r="72">
      <c r="A72" s="3" t="inlineStr">
        <is>
          <t>Weighted-Average Exercise Price</t>
        </is>
      </c>
    </row>
    <row r="73">
      <c r="A73" s="4" t="inlineStr">
        <is>
          <t>Outstanding at beginning of period | $ / shares</t>
        </is>
      </c>
      <c r="E73" s="16" t="n">
        <v>0.049</v>
      </c>
    </row>
    <row r="74">
      <c r="A74" s="4" t="inlineStr">
        <is>
          <t>Granted | $ / shares</t>
        </is>
      </c>
      <c r="E74" s="7" t="n">
        <v>0</v>
      </c>
    </row>
    <row r="75">
      <c r="A75" s="4" t="inlineStr">
        <is>
          <t>Exercised | $ / shares</t>
        </is>
      </c>
      <c r="E75" s="7" t="n">
        <v>0</v>
      </c>
    </row>
    <row r="76">
      <c r="A76" s="4" t="inlineStr">
        <is>
          <t>Forfeited | $ / shares</t>
        </is>
      </c>
      <c r="E76" s="7" t="n">
        <v>0</v>
      </c>
    </row>
    <row r="77">
      <c r="A77" s="4" t="inlineStr">
        <is>
          <t>Outstanding at end of period | $ / shares</t>
        </is>
      </c>
      <c r="E77" s="17" t="n">
        <v>0.049</v>
      </c>
      <c r="G77" s="16" t="n">
        <v>0.049</v>
      </c>
    </row>
    <row r="78">
      <c r="A78" s="4" t="inlineStr">
        <is>
          <t>Vested and expected at end of period | $ / shares</t>
        </is>
      </c>
      <c r="E78" s="17" t="n">
        <v>0.049</v>
      </c>
    </row>
    <row r="79">
      <c r="A79" s="4" t="inlineStr">
        <is>
          <t>Exercisable at end of period | $ / shares</t>
        </is>
      </c>
      <c r="E79" s="16" t="n">
        <v>0.049</v>
      </c>
    </row>
    <row r="80">
      <c r="A80" s="3" t="inlineStr">
        <is>
          <t>Weighted-Average Remaining Contractual Term (years)</t>
        </is>
      </c>
    </row>
    <row r="81">
      <c r="A81" s="4" t="inlineStr">
        <is>
          <t>Outstanding at beginning of period</t>
        </is>
      </c>
      <c r="E81" s="4" t="inlineStr">
        <is>
          <t>1 year 2 months 27 days</t>
        </is>
      </c>
      <c r="F81" s="4" t="inlineStr">
        <is>
          <t>1 year 2 months 27 days</t>
        </is>
      </c>
      <c r="G81" s="4" t="inlineStr">
        <is>
          <t>2 years 2 months 27 days</t>
        </is>
      </c>
      <c r="H81" s="4" t="inlineStr">
        <is>
          <t>2 years 2 months 27 days</t>
        </is>
      </c>
    </row>
    <row r="82">
      <c r="A82" s="4" t="inlineStr">
        <is>
          <t>Vested and expected to vest at end of period</t>
        </is>
      </c>
      <c r="E82" s="4" t="inlineStr">
        <is>
          <t>1 year 2 months 27 days</t>
        </is>
      </c>
      <c r="F82" s="4" t="inlineStr">
        <is>
          <t>1 year 2 months 27 days</t>
        </is>
      </c>
    </row>
    <row r="83">
      <c r="A83" s="4" t="inlineStr">
        <is>
          <t>Exercisable at end of period</t>
        </is>
      </c>
      <c r="E83" s="4" t="inlineStr">
        <is>
          <t>1 year 2 months 27 days</t>
        </is>
      </c>
      <c r="F83" s="4" t="inlineStr">
        <is>
          <t>1 year 2 months 27 days</t>
        </is>
      </c>
    </row>
    <row r="84">
      <c r="A84" s="3" t="inlineStr">
        <is>
          <t>Aggregate Intrinsic Value</t>
        </is>
      </c>
    </row>
    <row r="85">
      <c r="A85" s="4" t="inlineStr">
        <is>
          <t>Outstanding at beginning of period | $</t>
        </is>
      </c>
      <c r="E85" s="5" t="n">
        <v>0</v>
      </c>
    </row>
    <row r="86">
      <c r="A86" s="4" t="inlineStr">
        <is>
          <t>Granted | ¥ / shares</t>
        </is>
      </c>
      <c r="F86" s="6" t="n">
        <v>0</v>
      </c>
    </row>
    <row r="87">
      <c r="A87" s="4" t="inlineStr">
        <is>
          <t>Exercised | $</t>
        </is>
      </c>
      <c r="E87" s="7" t="n">
        <v>0</v>
      </c>
      <c r="G87" s="5" t="n">
        <v>0</v>
      </c>
      <c r="I87" s="5" t="n">
        <v>0</v>
      </c>
    </row>
    <row r="88">
      <c r="A88" s="4" t="inlineStr">
        <is>
          <t>Forfeited | $</t>
        </is>
      </c>
      <c r="E88" s="7" t="n">
        <v>0</v>
      </c>
    </row>
    <row r="89">
      <c r="A89" s="4" t="inlineStr">
        <is>
          <t>Outstanding at end of period | $</t>
        </is>
      </c>
      <c r="E89" s="7" t="n">
        <v>0</v>
      </c>
      <c r="G89" s="5" t="n">
        <v>0</v>
      </c>
    </row>
    <row r="90">
      <c r="A90" s="4" t="inlineStr">
        <is>
          <t>Vested and expected to vest at end of period | $</t>
        </is>
      </c>
      <c r="E90" s="7" t="n">
        <v>0</v>
      </c>
    </row>
    <row r="91">
      <c r="A91" s="4" t="inlineStr">
        <is>
          <t>Exercisable at end of period | $</t>
        </is>
      </c>
      <c r="E91"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Black-Scholes option pricing model (Details) - $ / shares</t>
        </is>
      </c>
      <c r="B1" s="2" t="inlineStr">
        <is>
          <t>Jun. 06, 2017</t>
        </is>
      </c>
      <c r="C1" s="2" t="inlineStr">
        <is>
          <t>Dec. 31, 2019</t>
        </is>
      </c>
      <c r="D1" s="2" t="inlineStr">
        <is>
          <t>Dec. 31, 2018</t>
        </is>
      </c>
    </row>
    <row r="2">
      <c r="A2" s="4" t="inlineStr">
        <is>
          <t>Stock Options</t>
        </is>
      </c>
    </row>
    <row r="3">
      <c r="A3" s="3" t="inlineStr">
        <is>
          <t>Share-based Compensation Arrangement by Share-based Payment Award [Line Items]</t>
        </is>
      </c>
    </row>
    <row r="4">
      <c r="A4" s="4" t="inlineStr">
        <is>
          <t>Risk-free interest rate</t>
        </is>
      </c>
      <c r="D4" s="4" t="inlineStr">
        <is>
          <t>2.19%</t>
        </is>
      </c>
    </row>
    <row r="5">
      <c r="A5" s="4" t="inlineStr">
        <is>
          <t>Expected life (years)</t>
        </is>
      </c>
      <c r="D5" s="4" t="inlineStr">
        <is>
          <t>2 years 11 months 5 days</t>
        </is>
      </c>
    </row>
    <row r="6">
      <c r="A6" s="4" t="inlineStr">
        <is>
          <t>Expected dividend yield</t>
        </is>
      </c>
      <c r="D6" s="4" t="inlineStr">
        <is>
          <t>0.00%</t>
        </is>
      </c>
    </row>
    <row r="7">
      <c r="A7" s="4" t="inlineStr">
        <is>
          <t>Volatility</t>
        </is>
      </c>
      <c r="D7" s="4" t="inlineStr">
        <is>
          <t>78.55%</t>
        </is>
      </c>
    </row>
    <row r="8">
      <c r="A8" s="4" t="inlineStr">
        <is>
          <t>Fair value of options at modification date</t>
        </is>
      </c>
      <c r="D8" s="9" t="n">
        <v>0.51</v>
      </c>
    </row>
    <row r="9">
      <c r="A9" s="4" t="inlineStr">
        <is>
          <t>Performance conditions</t>
        </is>
      </c>
    </row>
    <row r="10">
      <c r="A10" s="3" t="inlineStr">
        <is>
          <t>Share-based Compensation Arrangement by Share-based Payment Award [Line Items]</t>
        </is>
      </c>
    </row>
    <row r="11">
      <c r="A11" s="4" t="inlineStr">
        <is>
          <t>Risk-free interest rate</t>
        </is>
      </c>
      <c r="C11" s="4" t="inlineStr">
        <is>
          <t>2.19%</t>
        </is>
      </c>
    </row>
    <row r="12">
      <c r="A12" s="4" t="inlineStr">
        <is>
          <t>Expected life (years)</t>
        </is>
      </c>
      <c r="C12" s="4" t="inlineStr">
        <is>
          <t>2 years 11 months 5 days</t>
        </is>
      </c>
    </row>
    <row r="13">
      <c r="A13" s="4" t="inlineStr">
        <is>
          <t>Expected dividend yield</t>
        </is>
      </c>
      <c r="C13" s="4" t="inlineStr">
        <is>
          <t>0.00%</t>
        </is>
      </c>
    </row>
    <row r="14">
      <c r="A14" s="4" t="inlineStr">
        <is>
          <t>Volatility</t>
        </is>
      </c>
      <c r="C14" s="4" t="inlineStr">
        <is>
          <t>78.55%</t>
        </is>
      </c>
    </row>
    <row r="15">
      <c r="A15" s="4" t="inlineStr">
        <is>
          <t>Fair value of options at modification date</t>
        </is>
      </c>
      <c r="C15" s="9" t="n">
        <v>0.51</v>
      </c>
    </row>
    <row r="16">
      <c r="A16" s="4" t="inlineStr">
        <is>
          <t>Options Cancelled and Accelerated Vested Under Market Condition</t>
        </is>
      </c>
    </row>
    <row r="17">
      <c r="A17" s="3" t="inlineStr">
        <is>
          <t>Share-based Compensation Arrangement by Share-based Payment Award [Line Items]</t>
        </is>
      </c>
    </row>
    <row r="18">
      <c r="A18" s="4" t="inlineStr">
        <is>
          <t>Risk-free interest rate</t>
        </is>
      </c>
      <c r="C18" s="4" t="inlineStr">
        <is>
          <t>1.52%</t>
        </is>
      </c>
    </row>
    <row r="19">
      <c r="A19" s="4" t="inlineStr">
        <is>
          <t>Risk-free interest rate, minimum</t>
        </is>
      </c>
      <c r="B19" s="4" t="inlineStr">
        <is>
          <t>1.16%</t>
        </is>
      </c>
    </row>
    <row r="20">
      <c r="A20" s="4" t="inlineStr">
        <is>
          <t>Risk-free interest rate, maximum</t>
        </is>
      </c>
      <c r="B20" s="4" t="inlineStr">
        <is>
          <t>1.62%</t>
        </is>
      </c>
    </row>
    <row r="21">
      <c r="A21" s="4" t="inlineStr">
        <is>
          <t>Expected life (years)</t>
        </is>
      </c>
      <c r="C21" s="4" t="inlineStr">
        <is>
          <t>5 years</t>
        </is>
      </c>
    </row>
    <row r="22">
      <c r="A22" s="4" t="inlineStr">
        <is>
          <t>Expected dividend yield</t>
        </is>
      </c>
      <c r="B22" s="4" t="inlineStr">
        <is>
          <t>0.00%</t>
        </is>
      </c>
      <c r="C22" s="4" t="inlineStr">
        <is>
          <t>0.00%</t>
        </is>
      </c>
    </row>
    <row r="23">
      <c r="A23" s="4" t="inlineStr">
        <is>
          <t>Volatility</t>
        </is>
      </c>
      <c r="C23" s="4" t="inlineStr">
        <is>
          <t>72.00%</t>
        </is>
      </c>
    </row>
    <row r="24">
      <c r="A24" s="4" t="inlineStr">
        <is>
          <t>Volatility, minimum</t>
        </is>
      </c>
      <c r="B24" s="4" t="inlineStr">
        <is>
          <t>62.00%</t>
        </is>
      </c>
    </row>
    <row r="25">
      <c r="A25" s="4" t="inlineStr">
        <is>
          <t>Volatility, maximum</t>
        </is>
      </c>
      <c r="B25" s="4" t="inlineStr">
        <is>
          <t>74.00%</t>
        </is>
      </c>
    </row>
    <row r="26">
      <c r="A26" s="4" t="inlineStr">
        <is>
          <t>Options Cancelled and Accelerated Vested Under Market Condition | Minimum</t>
        </is>
      </c>
    </row>
    <row r="27">
      <c r="A27" s="3" t="inlineStr">
        <is>
          <t>Share-based Compensation Arrangement by Share-based Payment Award [Line Items]</t>
        </is>
      </c>
    </row>
    <row r="28">
      <c r="A28" s="4" t="inlineStr">
        <is>
          <t>Expected life (years)</t>
        </is>
      </c>
      <c r="B28" s="4" t="inlineStr">
        <is>
          <t>4 years 5 months 27 days</t>
        </is>
      </c>
    </row>
    <row r="29">
      <c r="A29" s="4" t="inlineStr">
        <is>
          <t>Fair value of options at modification date</t>
        </is>
      </c>
      <c r="B29" s="9" t="n">
        <v>0.06</v>
      </c>
      <c r="C29" s="9" t="n">
        <v>0.18</v>
      </c>
    </row>
    <row r="30">
      <c r="A30" s="4" t="inlineStr">
        <is>
          <t>Options Cancelled and Accelerated Vested Under Market Condition | Maximum</t>
        </is>
      </c>
    </row>
    <row r="31">
      <c r="A31" s="3" t="inlineStr">
        <is>
          <t>Share-based Compensation Arrangement by Share-based Payment Award [Line Items]</t>
        </is>
      </c>
    </row>
    <row r="32">
      <c r="A32" s="4" t="inlineStr">
        <is>
          <t>Expected life (years)</t>
        </is>
      </c>
      <c r="B32" s="4" t="inlineStr">
        <is>
          <t>5 years</t>
        </is>
      </c>
    </row>
    <row r="33">
      <c r="A33" s="4" t="inlineStr">
        <is>
          <t>Fair value of options at modification date</t>
        </is>
      </c>
      <c r="B33" s="9" t="n">
        <v>0.31</v>
      </c>
      <c r="C33" s="9" t="n">
        <v>0.25</v>
      </c>
    </row>
    <row r="34">
      <c r="A34" s="4" t="inlineStr">
        <is>
          <t>Stock options and ordinary shares granted by Red 5</t>
        </is>
      </c>
    </row>
    <row r="35">
      <c r="A35" s="3" t="inlineStr">
        <is>
          <t>Share-based Compensation Arrangement by Share-based Payment Award [Line Items]</t>
        </is>
      </c>
    </row>
    <row r="36">
      <c r="A36" s="4" t="inlineStr">
        <is>
          <t>Risk-free interest rate</t>
        </is>
      </c>
      <c r="C36" s="4" t="inlineStr">
        <is>
          <t>0.78%</t>
        </is>
      </c>
    </row>
    <row r="37">
      <c r="A37" s="4" t="inlineStr">
        <is>
          <t>Risk-free interest rate, minimum</t>
        </is>
      </c>
      <c r="C37" s="4" t="inlineStr">
        <is>
          <t>0.78%</t>
        </is>
      </c>
    </row>
    <row r="38">
      <c r="A38" s="4" t="inlineStr">
        <is>
          <t>Expected life (years)</t>
        </is>
      </c>
      <c r="C38" s="4" t="inlineStr">
        <is>
          <t>4 years</t>
        </is>
      </c>
    </row>
    <row r="39">
      <c r="A39" s="4" t="inlineStr">
        <is>
          <t>Expected dividend yield</t>
        </is>
      </c>
      <c r="C39" s="4" t="inlineStr">
        <is>
          <t>0.00%</t>
        </is>
      </c>
    </row>
    <row r="40">
      <c r="A40" s="4" t="inlineStr">
        <is>
          <t>Volatility</t>
        </is>
      </c>
      <c r="C40" s="4" t="inlineStr">
        <is>
          <t>45.70%</t>
        </is>
      </c>
    </row>
    <row r="41">
      <c r="A41" s="4" t="inlineStr">
        <is>
          <t>Volatility, minimum</t>
        </is>
      </c>
      <c r="C41" s="4" t="inlineStr">
        <is>
          <t>45.70%</t>
        </is>
      </c>
    </row>
    <row r="42">
      <c r="A42" s="4" t="inlineStr">
        <is>
          <t>Stock options and ordinary shares granted by Red 5 | Minimum</t>
        </is>
      </c>
    </row>
    <row r="43">
      <c r="A43" s="3" t="inlineStr">
        <is>
          <t>Share-based Compensation Arrangement by Share-based Payment Award [Line Items]</t>
        </is>
      </c>
    </row>
    <row r="44">
      <c r="A44" s="4" t="inlineStr">
        <is>
          <t>Expected life (years)</t>
        </is>
      </c>
      <c r="C44" s="4" t="inlineStr">
        <is>
          <t>4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30" customWidth="1" min="5" max="5"/>
    <col width="27" customWidth="1" min="6" max="6"/>
    <col width="14" customWidth="1" min="7" max="7"/>
    <col width="37" customWidth="1" min="8" max="8"/>
    <col width="20" customWidth="1" min="9" max="9"/>
    <col width="21" customWidth="1" min="10" max="10"/>
    <col width="37" customWidth="1" min="11" max="11"/>
    <col width="27" customWidth="1" min="12" max="12"/>
    <col width="37" customWidth="1" min="13" max="13"/>
    <col width="21" customWidth="1" min="14" max="14"/>
    <col width="27" customWidth="1" min="15" max="15"/>
    <col width="27" customWidth="1" min="16" max="16"/>
    <col width="27" customWidth="1" min="17" max="17"/>
    <col width="20" customWidth="1" min="18" max="18"/>
    <col width="21" customWidth="1" min="19" max="19"/>
    <col width="20" customWidth="1" min="20" max="20"/>
    <col width="20" customWidth="1" min="21" max="21"/>
    <col width="20" customWidth="1" min="22" max="22"/>
    <col width="20" customWidth="1" min="23" max="23"/>
  </cols>
  <sheetData>
    <row r="1">
      <c r="A1" s="1" t="inlineStr">
        <is>
          <t>SHARE-BASED COMPENSATION - Additional Information (Details)</t>
        </is>
      </c>
      <c r="B1" s="2" t="inlineStr">
        <is>
          <t>Jan. 21, 2019shares</t>
        </is>
      </c>
      <c r="C1" s="2" t="inlineStr">
        <is>
          <t>Sep. 04, 2018shares</t>
        </is>
      </c>
      <c r="D1" s="2" t="inlineStr">
        <is>
          <t>Jan. 24, 2018shares</t>
        </is>
      </c>
      <c r="E1" s="2" t="inlineStr">
        <is>
          <t>Jun. 06, 2017$ / sharesshares</t>
        </is>
      </c>
      <c r="F1" s="2" t="inlineStr">
        <is>
          <t>Aug. 06, 2016USD ($)shares</t>
        </is>
      </c>
      <c r="G1" s="2" t="inlineStr">
        <is>
          <t>Dec. 07, 2015</t>
        </is>
      </c>
      <c r="H1" s="2" t="inlineStr">
        <is>
          <t>Dec. 08, 2010USD ($)$ / sharesshares</t>
        </is>
      </c>
      <c r="I1" s="2" t="inlineStr">
        <is>
          <t>Jan. 31, 2019shares</t>
        </is>
      </c>
      <c r="J1" s="2" t="inlineStr">
        <is>
          <t>Jun. 30, 2019CNY (¥)</t>
        </is>
      </c>
      <c r="K1" s="2" t="inlineStr">
        <is>
          <t>Dec. 31, 2019USD ($)$ / sharesshares</t>
        </is>
      </c>
      <c r="L1" s="2" t="inlineStr">
        <is>
          <t>Dec. 31, 2019CNY (¥)shares</t>
        </is>
      </c>
      <c r="M1" s="2" t="inlineStr">
        <is>
          <t>Dec. 31, 2018USD ($)$ / sharesshares</t>
        </is>
      </c>
      <c r="N1" s="2" t="inlineStr">
        <is>
          <t>Dec. 31, 2018CNY (¥)</t>
        </is>
      </c>
      <c r="O1" s="2" t="inlineStr">
        <is>
          <t>Dec. 31, 2017USD ($)shares</t>
        </is>
      </c>
      <c r="P1" s="2" t="inlineStr">
        <is>
          <t>Dec. 31, 2017CNY (¥)shares</t>
        </is>
      </c>
      <c r="Q1" s="2" t="inlineStr">
        <is>
          <t>Dec. 31, 2019CNY (¥)shares</t>
        </is>
      </c>
      <c r="R1" s="2" t="inlineStr">
        <is>
          <t>Aug. 31, 2016shares</t>
        </is>
      </c>
      <c r="S1" s="2" t="inlineStr">
        <is>
          <t>Aug. 06, 2016CNY (¥)</t>
        </is>
      </c>
      <c r="T1" s="2" t="inlineStr">
        <is>
          <t>Nov. 30, 2015shares</t>
        </is>
      </c>
      <c r="U1" s="2" t="inlineStr">
        <is>
          <t>Dec. 31, 2013shares</t>
        </is>
      </c>
      <c r="V1" s="2" t="inlineStr">
        <is>
          <t>Sep. 30, 2011shares</t>
        </is>
      </c>
      <c r="W1" s="2" t="inlineStr">
        <is>
          <t>Dec. 31, 2010shares</t>
        </is>
      </c>
    </row>
    <row r="2">
      <c r="A2" s="3" t="inlineStr">
        <is>
          <t>Share-based Compensation Arrangement by Share-based Payment Award [Line Items]</t>
        </is>
      </c>
    </row>
    <row r="3">
      <c r="A3" s="4" t="inlineStr">
        <is>
          <t>Ordinary shares, par value | $ / shares</t>
        </is>
      </c>
      <c r="K3" s="9" t="n">
        <v>0.01</v>
      </c>
      <c r="M3" s="9" t="n">
        <v>0.01</v>
      </c>
    </row>
    <row r="4">
      <c r="A4" s="4" t="inlineStr">
        <is>
          <t>Number of options exercised</t>
        </is>
      </c>
      <c r="E4" s="7" t="n">
        <v>6328535</v>
      </c>
    </row>
    <row r="5">
      <c r="A5" s="4" t="inlineStr">
        <is>
          <t>Number of options canceled</t>
        </is>
      </c>
      <c r="E5" s="7" t="n">
        <v>10806665</v>
      </c>
    </row>
    <row r="6">
      <c r="A6" s="4" t="inlineStr">
        <is>
          <t>Incremental compensation cost recognized</t>
        </is>
      </c>
      <c r="N6" s="6" t="n">
        <v>33000000</v>
      </c>
      <c r="O6" s="5" t="n">
        <v>4700000</v>
      </c>
    </row>
    <row r="7">
      <c r="A7" s="4" t="inlineStr">
        <is>
          <t>Share-based compensation</t>
        </is>
      </c>
      <c r="J7" s="6" t="n">
        <v>9275857</v>
      </c>
      <c r="K7" s="5" t="n">
        <v>3124269</v>
      </c>
      <c r="L7" s="6" t="n">
        <v>21750533</v>
      </c>
      <c r="N7" s="7" t="n">
        <v>3898328</v>
      </c>
      <c r="P7" s="6" t="n">
        <v>38029713</v>
      </c>
    </row>
    <row r="8">
      <c r="A8" s="4" t="inlineStr">
        <is>
          <t>Equity granted</t>
        </is>
      </c>
      <c r="B8" s="7" t="n">
        <v>15000000</v>
      </c>
      <c r="C8" s="7" t="n">
        <v>30000000</v>
      </c>
    </row>
    <row r="9">
      <c r="A9" s="4" t="inlineStr">
        <is>
          <t>Zhu Jun [Member]</t>
        </is>
      </c>
    </row>
    <row r="10">
      <c r="A10" s="3" t="inlineStr">
        <is>
          <t>Share-based Compensation Arrangement by Share-based Payment Award [Line Items]</t>
        </is>
      </c>
    </row>
    <row r="11">
      <c r="A11" s="4" t="inlineStr">
        <is>
          <t>Options to purchase ordinary share, outstanding shares</t>
        </is>
      </c>
      <c r="M11" s="7" t="n">
        <v>1000000</v>
      </c>
    </row>
    <row r="12">
      <c r="A12" s="4" t="inlineStr">
        <is>
          <t>Number of options canceled</t>
        </is>
      </c>
      <c r="O12" s="7" t="n">
        <v>5000000</v>
      </c>
      <c r="P12" s="7" t="n">
        <v>5000000</v>
      </c>
    </row>
    <row r="13">
      <c r="A13" s="4" t="inlineStr">
        <is>
          <t>Directors, officers and consultants</t>
        </is>
      </c>
    </row>
    <row r="14">
      <c r="A14" s="3" t="inlineStr">
        <is>
          <t>Share-based Compensation Arrangement by Share-based Payment Award [Line Items]</t>
        </is>
      </c>
    </row>
    <row r="15">
      <c r="A15" s="4" t="inlineStr">
        <is>
          <t>Number of options canceled</t>
        </is>
      </c>
      <c r="B15" s="7" t="n">
        <v>15000000</v>
      </c>
      <c r="C15" s="7" t="n">
        <v>6200000</v>
      </c>
    </row>
    <row r="16">
      <c r="A16" s="4" t="inlineStr">
        <is>
          <t>Third-party consultant</t>
        </is>
      </c>
    </row>
    <row r="17">
      <c r="A17" s="3" t="inlineStr">
        <is>
          <t>Share-based Compensation Arrangement by Share-based Payment Award [Line Items]</t>
        </is>
      </c>
    </row>
    <row r="18">
      <c r="A18" s="4" t="inlineStr">
        <is>
          <t>Number of options canceled</t>
        </is>
      </c>
      <c r="I18" s="7" t="n">
        <v>1000000</v>
      </c>
    </row>
    <row r="19">
      <c r="A19" s="4" t="inlineStr">
        <is>
          <t>Ordinary granted to Incsight Limited (''Incsight'')</t>
        </is>
      </c>
    </row>
    <row r="20">
      <c r="A20" s="3" t="inlineStr">
        <is>
          <t>Share-based Compensation Arrangement by Share-based Payment Award [Line Items]</t>
        </is>
      </c>
    </row>
    <row r="21">
      <c r="A21" s="4" t="inlineStr">
        <is>
          <t>Share-based compensation | ¥</t>
        </is>
      </c>
      <c r="L21" s="6" t="n">
        <v>0</v>
      </c>
      <c r="N21" s="7" t="n">
        <v>0</v>
      </c>
      <c r="P21" s="6" t="n">
        <v>500000</v>
      </c>
    </row>
    <row r="22">
      <c r="A22" s="4" t="inlineStr">
        <is>
          <t>Equity granted</t>
        </is>
      </c>
      <c r="H22" s="7" t="n">
        <v>1500000</v>
      </c>
    </row>
    <row r="23">
      <c r="A23" s="4" t="inlineStr">
        <is>
          <t>Stock award term</t>
        </is>
      </c>
      <c r="G23" s="4" t="inlineStr">
        <is>
          <t>3 years</t>
        </is>
      </c>
      <c r="H23" s="4" t="inlineStr">
        <is>
          <t>5 years</t>
        </is>
      </c>
    </row>
    <row r="24">
      <c r="A24" s="4" t="inlineStr">
        <is>
          <t>Fair value of equity granted | $ / shares</t>
        </is>
      </c>
      <c r="H24" s="9" t="n">
        <v>6.48</v>
      </c>
    </row>
    <row r="25">
      <c r="A25" s="4" t="inlineStr">
        <is>
          <t>Cumulative profit | $</t>
        </is>
      </c>
      <c r="H25" s="5" t="n">
        <v>5000000</v>
      </c>
    </row>
    <row r="26">
      <c r="A26" s="4" t="inlineStr">
        <is>
          <t>Ordinary granted to Incsight Limited (''Incsight'') | Vest when Group achieves breakeven</t>
        </is>
      </c>
    </row>
    <row r="27">
      <c r="A27" s="3" t="inlineStr">
        <is>
          <t>Share-based Compensation Arrangement by Share-based Payment Award [Line Items]</t>
        </is>
      </c>
    </row>
    <row r="28">
      <c r="A28" s="4" t="inlineStr">
        <is>
          <t>Equity granted</t>
        </is>
      </c>
      <c r="H28" s="7" t="n">
        <v>500000</v>
      </c>
    </row>
    <row r="29">
      <c r="A29" s="4" t="inlineStr">
        <is>
          <t>Ordinary granted to Incsight Limited (''Incsight'') | Vest when cumulative profit reaches US$5 million in a quarter subsequent to the quarter in which Group breaks even</t>
        </is>
      </c>
    </row>
    <row r="30">
      <c r="A30" s="3" t="inlineStr">
        <is>
          <t>Share-based Compensation Arrangement by Share-based Payment Award [Line Items]</t>
        </is>
      </c>
    </row>
    <row r="31">
      <c r="A31" s="4" t="inlineStr">
        <is>
          <t>Equity granted</t>
        </is>
      </c>
      <c r="H31" s="7" t="n">
        <v>1000000</v>
      </c>
    </row>
    <row r="32">
      <c r="A32" s="4" t="inlineStr">
        <is>
          <t>Cross fire new mobile game | Inner Mongolia Culture Assets and Equity Exchange</t>
        </is>
      </c>
    </row>
    <row r="33">
      <c r="A33" s="3" t="inlineStr">
        <is>
          <t>Share-based Compensation Arrangement by Share-based Payment Award [Line Items]</t>
        </is>
      </c>
    </row>
    <row r="34">
      <c r="A34" s="4" t="inlineStr">
        <is>
          <t>Funds required for the development of CrossFire new mobile game</t>
        </is>
      </c>
      <c r="F34" s="5" t="n">
        <v>22600000</v>
      </c>
      <c r="K34" s="5" t="n">
        <v>22600000</v>
      </c>
      <c r="Q34" s="6" t="n">
        <v>157500000</v>
      </c>
      <c r="S34" s="6" t="n">
        <v>157500000</v>
      </c>
    </row>
    <row r="35">
      <c r="A35" s="4" t="inlineStr">
        <is>
          <t>2004 Option Plan</t>
        </is>
      </c>
    </row>
    <row r="36">
      <c r="A36" s="3" t="inlineStr">
        <is>
          <t>Share-based Compensation Arrangement by Share-based Payment Award [Line Items]</t>
        </is>
      </c>
    </row>
    <row r="37">
      <c r="A37" s="4" t="inlineStr">
        <is>
          <t>Maximum aggregate number of ordinary shares approved for issuance</t>
        </is>
      </c>
      <c r="M37" s="7" t="n">
        <v>100000000</v>
      </c>
      <c r="R37" s="7" t="n">
        <v>34449614</v>
      </c>
      <c r="T37" s="7" t="n">
        <v>14449614</v>
      </c>
      <c r="U37" s="7" t="n">
        <v>6449614</v>
      </c>
    </row>
    <row r="38">
      <c r="A38" s="4" t="inlineStr">
        <is>
          <t>Stock options contractual term</t>
        </is>
      </c>
      <c r="K38" s="4" t="inlineStr">
        <is>
          <t>5 years</t>
        </is>
      </c>
      <c r="L38" s="4" t="inlineStr">
        <is>
          <t>5 years</t>
        </is>
      </c>
    </row>
    <row r="39">
      <c r="A39" s="4" t="inlineStr">
        <is>
          <t>Options to purchase ordinary share, outstanding shares</t>
        </is>
      </c>
      <c r="K39" s="7" t="n">
        <v>1050000</v>
      </c>
      <c r="Q39" s="7" t="n">
        <v>1050000</v>
      </c>
    </row>
    <row r="40">
      <c r="A40" s="4" t="inlineStr">
        <is>
          <t>Options to purchase ordinary shares, available for future grants</t>
        </is>
      </c>
      <c r="K40" s="7" t="n">
        <v>64527118</v>
      </c>
      <c r="Q40" s="7" t="n">
        <v>64527118</v>
      </c>
    </row>
    <row r="41">
      <c r="A41" s="4" t="inlineStr">
        <is>
          <t>Ordinary shares, par value | $ / shares</t>
        </is>
      </c>
      <c r="E41" s="9" t="n">
        <v>0.01</v>
      </c>
    </row>
    <row r="42">
      <c r="A42" s="4" t="inlineStr">
        <is>
          <t>Number of options exercised</t>
        </is>
      </c>
      <c r="E42" s="7" t="n">
        <v>6328535</v>
      </c>
    </row>
    <row r="43">
      <c r="A43" s="4" t="inlineStr">
        <is>
          <t>Number of options canceled</t>
        </is>
      </c>
      <c r="E43" s="7" t="n">
        <v>10806665</v>
      </c>
    </row>
    <row r="44">
      <c r="A44" s="4" t="inlineStr">
        <is>
          <t>Stock options, exercise price | $ / shares</t>
        </is>
      </c>
      <c r="E44" s="5" t="n">
        <v>0</v>
      </c>
    </row>
    <row r="45">
      <c r="A45" s="4" t="inlineStr">
        <is>
          <t>Share-based compensation</t>
        </is>
      </c>
      <c r="K45" s="5" t="n">
        <v>3100000</v>
      </c>
      <c r="L45" s="6" t="n">
        <v>21300000</v>
      </c>
      <c r="N45" s="7" t="n">
        <v>3900000</v>
      </c>
      <c r="P45" s="7" t="n">
        <v>38000000</v>
      </c>
    </row>
    <row r="46">
      <c r="A46" s="4" t="inlineStr">
        <is>
          <t>Stock Options</t>
        </is>
      </c>
    </row>
    <row r="47">
      <c r="A47" s="3" t="inlineStr">
        <is>
          <t>Share-based Compensation Arrangement by Share-based Payment Award [Line Items]</t>
        </is>
      </c>
    </row>
    <row r="48">
      <c r="A48" s="4" t="inlineStr">
        <is>
          <t>Total instrinsic value of options exercised</t>
        </is>
      </c>
      <c r="K48" s="5" t="n">
        <v>0</v>
      </c>
      <c r="L48" s="6" t="n">
        <v>0</v>
      </c>
      <c r="M48" s="5" t="n">
        <v>0</v>
      </c>
      <c r="O48" s="5" t="n">
        <v>0</v>
      </c>
    </row>
    <row r="49">
      <c r="A49" s="4" t="inlineStr">
        <is>
          <t>Options to purchase ordinary share, outstanding shares</t>
        </is>
      </c>
      <c r="K49" s="7" t="n">
        <v>50000</v>
      </c>
      <c r="M49" s="7" t="n">
        <v>50000</v>
      </c>
      <c r="Q49" s="7" t="n">
        <v>50000</v>
      </c>
    </row>
    <row r="50">
      <c r="A50" s="4" t="inlineStr">
        <is>
          <t>Number of options exercised</t>
        </is>
      </c>
      <c r="K50" s="7" t="n">
        <v>0</v>
      </c>
      <c r="L50" s="7" t="n">
        <v>0</v>
      </c>
    </row>
    <row r="51">
      <c r="A51" s="4" t="inlineStr">
        <is>
          <t>Number of options canceled</t>
        </is>
      </c>
      <c r="C51" s="7" t="n">
        <v>4700000</v>
      </c>
      <c r="K51" s="7" t="n">
        <v>0</v>
      </c>
      <c r="L51" s="7" t="n">
        <v>0</v>
      </c>
    </row>
    <row r="52">
      <c r="A52" s="4" t="inlineStr">
        <is>
          <t>Fair value of options granted | $ / shares</t>
        </is>
      </c>
      <c r="K52" s="9" t="n">
        <v>0.51</v>
      </c>
    </row>
    <row r="53">
      <c r="A53" s="4" t="inlineStr">
        <is>
          <t>Share options granted</t>
        </is>
      </c>
      <c r="D53" s="7" t="n">
        <v>5750000</v>
      </c>
      <c r="K53" s="7" t="n">
        <v>0</v>
      </c>
      <c r="L53" s="7" t="n">
        <v>0</v>
      </c>
    </row>
    <row r="54">
      <c r="A54" s="4" t="inlineStr">
        <is>
          <t>Shares vested period</t>
        </is>
      </c>
      <c r="D54" s="4" t="inlineStr">
        <is>
          <t>36 months</t>
        </is>
      </c>
    </row>
    <row r="55">
      <c r="A55" s="4" t="inlineStr">
        <is>
          <t>Share options forfeited</t>
        </is>
      </c>
      <c r="C55" s="7" t="n">
        <v>1000000</v>
      </c>
    </row>
    <row r="56">
      <c r="A56" s="4" t="inlineStr">
        <is>
          <t>Accelerated Vesting Options | Maximum</t>
        </is>
      </c>
    </row>
    <row r="57">
      <c r="A57" s="3" t="inlineStr">
        <is>
          <t>Share-based Compensation Arrangement by Share-based Payment Award [Line Items]</t>
        </is>
      </c>
    </row>
    <row r="58">
      <c r="A58" s="4" t="inlineStr">
        <is>
          <t>Stock options, exercise price | $ / shares</t>
        </is>
      </c>
      <c r="E58" s="15" t="n">
        <v>1.86</v>
      </c>
    </row>
    <row r="59">
      <c r="A59" s="4" t="inlineStr">
        <is>
          <t>Accelerated Vesting Options | Minimum</t>
        </is>
      </c>
    </row>
    <row r="60">
      <c r="A60" s="3" t="inlineStr">
        <is>
          <t>Share-based Compensation Arrangement by Share-based Payment Award [Line Items]</t>
        </is>
      </c>
    </row>
    <row r="61">
      <c r="A61" s="4" t="inlineStr">
        <is>
          <t>Stock options, exercise price | $ / shares</t>
        </is>
      </c>
      <c r="E61" s="9" t="n">
        <v>1.53</v>
      </c>
    </row>
    <row r="62">
      <c r="A62" s="4" t="inlineStr">
        <is>
          <t>Stock options and ordinary shares granted by Red 5</t>
        </is>
      </c>
    </row>
    <row r="63">
      <c r="A63" s="3" t="inlineStr">
        <is>
          <t>Share-based Compensation Arrangement by Share-based Payment Award [Line Items]</t>
        </is>
      </c>
    </row>
    <row r="64">
      <c r="A64" s="4" t="inlineStr">
        <is>
          <t>Maximum aggregate number of ordinary shares approved for issuance</t>
        </is>
      </c>
      <c r="V64" s="7" t="n">
        <v>22855591</v>
      </c>
      <c r="W64" s="7" t="n">
        <v>13626955</v>
      </c>
    </row>
    <row r="65">
      <c r="A65" s="4" t="inlineStr">
        <is>
          <t>Total instrinsic value of options exercised | $</t>
        </is>
      </c>
      <c r="K65" s="5" t="n">
        <v>0</v>
      </c>
      <c r="M65" s="5" t="n">
        <v>0</v>
      </c>
      <c r="O65" s="5" t="n">
        <v>0</v>
      </c>
    </row>
    <row r="66">
      <c r="A66" s="4" t="inlineStr">
        <is>
          <t>Options to purchase ordinary share, outstanding shares</t>
        </is>
      </c>
      <c r="K66" s="7" t="n">
        <v>5111250</v>
      </c>
      <c r="M66" s="7" t="n">
        <v>5111250</v>
      </c>
      <c r="Q66" s="7" t="n">
        <v>5111250</v>
      </c>
    </row>
    <row r="67">
      <c r="A67" s="4" t="inlineStr">
        <is>
          <t>Options to purchase ordinary shares, available for future grants</t>
        </is>
      </c>
      <c r="K67" s="7" t="n">
        <v>15480087</v>
      </c>
      <c r="Q67" s="7" t="n">
        <v>15480087</v>
      </c>
    </row>
    <row r="68">
      <c r="A68" s="4" t="inlineStr">
        <is>
          <t>Number of options exercised</t>
        </is>
      </c>
      <c r="K68" s="7" t="n">
        <v>0</v>
      </c>
      <c r="L68" s="7" t="n">
        <v>0</v>
      </c>
    </row>
    <row r="69">
      <c r="A69" s="4" t="inlineStr">
        <is>
          <t>Number of options canceled</t>
        </is>
      </c>
      <c r="K69" s="7" t="n">
        <v>0</v>
      </c>
      <c r="L69" s="7" t="n">
        <v>0</v>
      </c>
    </row>
    <row r="70">
      <c r="A70" s="4" t="inlineStr">
        <is>
          <t>Share options granted</t>
        </is>
      </c>
      <c r="K70" s="7" t="n">
        <v>0</v>
      </c>
      <c r="L70" s="7" t="n">
        <v>0</v>
      </c>
    </row>
    <row r="71">
      <c r="A71" s="4" t="inlineStr">
        <is>
          <t>Share-based compensation</t>
        </is>
      </c>
      <c r="K71" s="5" t="n">
        <v>10000</v>
      </c>
      <c r="L71" s="6" t="n">
        <v>50000</v>
      </c>
      <c r="N71" s="6" t="n">
        <v>40000</v>
      </c>
      <c r="P71" s="6" t="n">
        <v>300000</v>
      </c>
    </row>
    <row r="72">
      <c r="A72" s="4" t="inlineStr">
        <is>
          <t>Unrecognized compensation cost | ¥</t>
        </is>
      </c>
      <c r="Q72" s="6" t="n">
        <v>0</v>
      </c>
    </row>
    <row r="73">
      <c r="A73" s="4" t="inlineStr">
        <is>
          <t>Stock award term</t>
        </is>
      </c>
      <c r="K73" s="4" t="inlineStr">
        <is>
          <t>10 years</t>
        </is>
      </c>
      <c r="L73" s="4" t="inlineStr">
        <is>
          <t>10 years</t>
        </is>
      </c>
    </row>
    <row r="74">
      <c r="A74" s="4" t="inlineStr">
        <is>
          <t>Option granted</t>
        </is>
      </c>
      <c r="K74" s="7" t="n">
        <v>38191879</v>
      </c>
      <c r="L74" s="7" t="n">
        <v>38191879</v>
      </c>
    </row>
    <row r="75">
      <c r="A75" s="4" t="inlineStr">
        <is>
          <t>Maximum exercisable period for stock options granted to a person who is a greater than 10% shareholder on date of grant</t>
        </is>
      </c>
      <c r="K75" s="4" t="inlineStr">
        <is>
          <t>5 years</t>
        </is>
      </c>
      <c r="L75" s="4" t="inlineStr">
        <is>
          <t>5 years</t>
        </is>
      </c>
    </row>
    <row r="76">
      <c r="A76" s="4" t="inlineStr">
        <is>
          <t>Stock options and ordinary shares granted by Red 5 | Maximum</t>
        </is>
      </c>
    </row>
    <row r="77">
      <c r="A77" s="3" t="inlineStr">
        <is>
          <t>Share-based Compensation Arrangement by Share-based Payment Award [Line Items]</t>
        </is>
      </c>
    </row>
    <row r="78">
      <c r="A78" s="4" t="inlineStr">
        <is>
          <t>Stock options, exercise price | $ / shares</t>
        </is>
      </c>
      <c r="K78" s="18" t="n">
        <v>0.245</v>
      </c>
    </row>
    <row r="79">
      <c r="A79" s="4" t="inlineStr">
        <is>
          <t>Stock options and ordinary shares granted by Red 5 | Minimum</t>
        </is>
      </c>
    </row>
    <row r="80">
      <c r="A80" s="3" t="inlineStr">
        <is>
          <t>Share-based Compensation Arrangement by Share-based Payment Award [Line Items]</t>
        </is>
      </c>
    </row>
    <row r="81">
      <c r="A81" s="4" t="inlineStr">
        <is>
          <t>Fair value of options granted | $ / shares</t>
        </is>
      </c>
      <c r="K81" s="10" t="n">
        <v>0.0178</v>
      </c>
    </row>
    <row r="82">
      <c r="A82" s="4" t="inlineStr">
        <is>
          <t>Stock options, exercise price | $ / shares</t>
        </is>
      </c>
      <c r="K82" s="18" t="n">
        <v>0.0001</v>
      </c>
    </row>
    <row r="83">
      <c r="A83" s="4" t="inlineStr">
        <is>
          <t>Performance conditions</t>
        </is>
      </c>
    </row>
    <row r="84">
      <c r="A84" s="3" t="inlineStr">
        <is>
          <t>Share-based Compensation Arrangement by Share-based Payment Award [Line Items]</t>
        </is>
      </c>
    </row>
    <row r="85">
      <c r="A85" s="4" t="inlineStr">
        <is>
          <t>Total instrinsic value of options exercised | ¥</t>
        </is>
      </c>
      <c r="L85" s="6" t="n">
        <v>0</v>
      </c>
    </row>
    <row r="86">
      <c r="A86" s="4" t="inlineStr">
        <is>
          <t>Options to purchase ordinary share, outstanding shares</t>
        </is>
      </c>
      <c r="K86" s="7" t="n">
        <v>1000000</v>
      </c>
      <c r="M86" s="7" t="n">
        <v>2000000</v>
      </c>
      <c r="Q86" s="7" t="n">
        <v>1000000</v>
      </c>
    </row>
    <row r="87">
      <c r="A87" s="4" t="inlineStr">
        <is>
          <t>Number of options exercised</t>
        </is>
      </c>
      <c r="K87" s="7" t="n">
        <v>0</v>
      </c>
      <c r="L87" s="7" t="n">
        <v>0</v>
      </c>
    </row>
    <row r="88">
      <c r="A88" s="4" t="inlineStr">
        <is>
          <t>Number of options canceled</t>
        </is>
      </c>
      <c r="K88" s="7" t="n">
        <v>1000000</v>
      </c>
      <c r="L88" s="7" t="n">
        <v>1000000</v>
      </c>
    </row>
    <row r="89">
      <c r="A89" s="4" t="inlineStr">
        <is>
          <t>Fair value of options granted | $ / shares</t>
        </is>
      </c>
      <c r="K89" s="9" t="n">
        <v>0.51</v>
      </c>
    </row>
    <row r="90">
      <c r="A90" s="4" t="inlineStr">
        <is>
          <t>Share options granted</t>
        </is>
      </c>
      <c r="K90" s="7" t="n">
        <v>0</v>
      </c>
      <c r="L90" s="7" t="n">
        <v>0</v>
      </c>
    </row>
    <row r="91">
      <c r="A91" s="4" t="inlineStr">
        <is>
          <t>Unrecognized compensation cost</t>
        </is>
      </c>
      <c r="K91" s="5" t="n">
        <v>5000000</v>
      </c>
      <c r="Q91" s="6" t="n">
        <v>35000000</v>
      </c>
    </row>
    <row r="92">
      <c r="A92" s="4" t="inlineStr">
        <is>
          <t>Performance conditions | Directors, officers and consultants</t>
        </is>
      </c>
    </row>
    <row r="93">
      <c r="A93" s="3" t="inlineStr">
        <is>
          <t>Share-based Compensation Arrangement by Share-based Payment Award [Line Items]</t>
        </is>
      </c>
    </row>
    <row r="94">
      <c r="A94" s="4" t="inlineStr">
        <is>
          <t>Number of options canceled</t>
        </is>
      </c>
      <c r="C94" s="7" t="n">
        <v>1500000</v>
      </c>
    </row>
    <row r="95">
      <c r="A95" s="4" t="inlineStr">
        <is>
          <t>Share options granted</t>
        </is>
      </c>
      <c r="D95" s="7" t="n">
        <v>2500000</v>
      </c>
    </row>
    <row r="96">
      <c r="A96" s="4" t="inlineStr">
        <is>
          <t>Performance conditions | Cross fire new mobile game | Inner Mongolia Culture Assets and Equity Exchange</t>
        </is>
      </c>
    </row>
    <row r="97">
      <c r="A97" s="3" t="inlineStr">
        <is>
          <t>Share-based Compensation Arrangement by Share-based Payment Award [Line Items]</t>
        </is>
      </c>
    </row>
    <row r="98">
      <c r="A98" s="4" t="inlineStr">
        <is>
          <t>Share options granted</t>
        </is>
      </c>
      <c r="F98" s="7" t="n">
        <v>6000000</v>
      </c>
    </row>
    <row r="99">
      <c r="A99" s="4" t="inlineStr">
        <is>
          <t>Performance conditions | Tranche I | Directors, officers and consultants</t>
        </is>
      </c>
    </row>
    <row r="100">
      <c r="A100" s="3" t="inlineStr">
        <is>
          <t>Share-based Compensation Arrangement by Share-based Payment Award [Line Items]</t>
        </is>
      </c>
    </row>
    <row r="101">
      <c r="A101" s="4" t="inlineStr">
        <is>
          <t>Description of performance conditions for vesting of shares</t>
        </is>
      </c>
      <c r="D101" s="4" t="inlineStr">
        <is>
          <t>1,000,000 shares granted will vest upon the success of improvement on the Group's online game business</t>
        </is>
      </c>
    </row>
    <row r="102">
      <c r="A102" s="4" t="inlineStr">
        <is>
          <t>Performance conditions | Tranche II | Directors, officers and consultants</t>
        </is>
      </c>
    </row>
    <row r="103">
      <c r="A103" s="3" t="inlineStr">
        <is>
          <t>Share-based Compensation Arrangement by Share-based Payment Award [Line Items]</t>
        </is>
      </c>
    </row>
    <row r="104">
      <c r="A104" s="4" t="inlineStr">
        <is>
          <t>Description of performance conditions for vesting of shares</t>
        </is>
      </c>
      <c r="D104" s="4" t="inlineStr">
        <is>
          <t>1,500,000 shares will vest upon the success of the Group's fund raising effort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9" customWidth="1" min="1" max="1"/>
    <col width="27"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AND BALANCES (Details)</t>
        </is>
      </c>
      <c r="B1" s="2" t="inlineStr">
        <is>
          <t>1 Months Ended</t>
        </is>
      </c>
      <c r="C1" s="2" t="inlineStr">
        <is>
          <t>6 Months Ended</t>
        </is>
      </c>
      <c r="E1" s="2" t="inlineStr">
        <is>
          <t>12 Months Ended</t>
        </is>
      </c>
    </row>
    <row r="2">
      <c r="B2" s="2" t="inlineStr">
        <is>
          <t>Jun. 30, 2019CNY (¥)shares</t>
        </is>
      </c>
      <c r="C2" s="2" t="inlineStr">
        <is>
          <t>Jun. 30, 2020CNY (¥)</t>
        </is>
      </c>
      <c r="D2" s="2" t="inlineStr">
        <is>
          <t>Jun. 30, 2019CNY (¥)shares</t>
        </is>
      </c>
      <c r="E2" s="2" t="inlineStr">
        <is>
          <t>Dec. 31, 2019USD ($)</t>
        </is>
      </c>
      <c r="F2" s="2" t="inlineStr">
        <is>
          <t>Dec. 31, 2019CNY (¥)</t>
        </is>
      </c>
      <c r="G2" s="2" t="inlineStr">
        <is>
          <t>Dec. 31, 2018CNY (¥)</t>
        </is>
      </c>
      <c r="H2" s="2" t="inlineStr">
        <is>
          <t>Dec. 31, 2017CNY (¥)</t>
        </is>
      </c>
      <c r="I2" s="2" t="inlineStr">
        <is>
          <t>Dec. 31, 2015USD ($)</t>
        </is>
      </c>
      <c r="J2" s="2" t="inlineStr">
        <is>
          <t>Jun. 30, 2020USD ($)</t>
        </is>
      </c>
      <c r="K2" s="2" t="inlineStr">
        <is>
          <t>Jun. 30, 2020CNY (¥)</t>
        </is>
      </c>
      <c r="L2" s="2" t="inlineStr">
        <is>
          <t>Dec. 31, 2019CNY (¥)</t>
        </is>
      </c>
      <c r="M2" s="2" t="inlineStr">
        <is>
          <t>Dec. 31, 2018USD ($)</t>
        </is>
      </c>
      <c r="N2" s="2" t="inlineStr">
        <is>
          <t>Dec. 31, 2018CNY (¥)</t>
        </is>
      </c>
      <c r="O2" s="2" t="inlineStr">
        <is>
          <t>Dec. 31, 2014USD ($)</t>
        </is>
      </c>
    </row>
    <row r="3">
      <c r="A3" s="3" t="inlineStr">
        <is>
          <t>RELATED PARTY TRANSACTIONS AND BALANCES</t>
        </is>
      </c>
    </row>
    <row r="4">
      <c r="A4" s="4" t="inlineStr">
        <is>
          <t>Repayments of related party debt</t>
        </is>
      </c>
      <c r="D4" s="6" t="n">
        <v>500000</v>
      </c>
      <c r="E4" s="5" t="n">
        <v>1439797</v>
      </c>
      <c r="F4" s="6" t="n">
        <v>10023576</v>
      </c>
      <c r="G4" s="6" t="n">
        <v>29127540</v>
      </c>
      <c r="H4" s="6" t="n">
        <v>23950421</v>
      </c>
    </row>
    <row r="5">
      <c r="A5" s="4" t="inlineStr">
        <is>
          <t>Zhenjiang Kexin Power System Design and Research Co., Ltd. ("Zhenjiang Kexin")</t>
        </is>
      </c>
    </row>
    <row r="6">
      <c r="A6" s="3" t="inlineStr">
        <is>
          <t>RELATED PARTY TRANSACTIONS AND BALANCES</t>
        </is>
      </c>
    </row>
    <row r="7">
      <c r="A7" s="4" t="inlineStr">
        <is>
          <t>Common Stock, Shares Subscribed but Unissued | shares</t>
        </is>
      </c>
      <c r="B7" s="7" t="n">
        <v>3444882</v>
      </c>
      <c r="D7" s="7" t="n">
        <v>3444882</v>
      </c>
    </row>
    <row r="8">
      <c r="A8" s="4" t="inlineStr">
        <is>
          <t>Percentage of equity interest</t>
        </is>
      </c>
      <c r="B8" s="4" t="inlineStr">
        <is>
          <t>9.90%</t>
        </is>
      </c>
    </row>
    <row r="9">
      <c r="A9" s="4" t="inlineStr">
        <is>
          <t>Chief Executive Officer</t>
        </is>
      </c>
    </row>
    <row r="10">
      <c r="A10" s="3" t="inlineStr">
        <is>
          <t>RELATED PARTY TRANSACTIONS AND BALANCES</t>
        </is>
      </c>
    </row>
    <row r="11">
      <c r="A11" s="4" t="inlineStr">
        <is>
          <t>Amount due to related party</t>
        </is>
      </c>
      <c r="E11" s="7" t="n">
        <v>9100000</v>
      </c>
      <c r="J11" s="5" t="n">
        <v>6200000</v>
      </c>
      <c r="K11" s="6" t="n">
        <v>44100000</v>
      </c>
      <c r="L11" s="6" t="n">
        <v>63200000</v>
      </c>
      <c r="N11" s="6" t="n">
        <v>57100000</v>
      </c>
    </row>
    <row r="12">
      <c r="A12" s="4" t="inlineStr">
        <is>
          <t>Loan from related party</t>
        </is>
      </c>
      <c r="B12" s="6" t="n">
        <v>16100000</v>
      </c>
      <c r="D12" s="6" t="n">
        <v>16100000</v>
      </c>
      <c r="E12" s="7" t="n">
        <v>2300000</v>
      </c>
      <c r="K12" s="7" t="n">
        <v>0</v>
      </c>
      <c r="L12" s="7" t="n">
        <v>16100000</v>
      </c>
      <c r="N12" s="7" t="n">
        <v>11000000</v>
      </c>
    </row>
    <row r="13">
      <c r="A13" s="4" t="inlineStr">
        <is>
          <t>Minimum</t>
        </is>
      </c>
    </row>
    <row r="14">
      <c r="A14" s="3" t="inlineStr">
        <is>
          <t>RELATED PARTY TRANSACTIONS AND BALANCES</t>
        </is>
      </c>
    </row>
    <row r="15">
      <c r="A15" s="4" t="inlineStr">
        <is>
          <t>License agreements, expected payment</t>
        </is>
      </c>
      <c r="O15" s="5" t="n">
        <v>160000000</v>
      </c>
    </row>
    <row r="16">
      <c r="A16" s="4" t="inlineStr">
        <is>
          <t>Big Data</t>
        </is>
      </c>
    </row>
    <row r="17">
      <c r="A17" s="3" t="inlineStr">
        <is>
          <t>RELATED PARTY TRANSACTIONS AND BALANCES</t>
        </is>
      </c>
    </row>
    <row r="18">
      <c r="A18" s="4" t="inlineStr">
        <is>
          <t>Revenue from related party</t>
        </is>
      </c>
      <c r="C18" s="6" t="n">
        <v>0</v>
      </c>
      <c r="E18" s="7" t="n">
        <v>10000</v>
      </c>
      <c r="F18" s="7" t="n">
        <v>20000</v>
      </c>
      <c r="G18" s="7" t="n">
        <v>50000</v>
      </c>
    </row>
    <row r="19">
      <c r="A19" s="4" t="inlineStr">
        <is>
          <t>Amount due from related party</t>
        </is>
      </c>
      <c r="E19" s="7" t="n">
        <v>20000</v>
      </c>
      <c r="J19" s="7" t="n">
        <v>10000</v>
      </c>
      <c r="K19" s="7" t="n">
        <v>100000</v>
      </c>
      <c r="L19" s="7" t="n">
        <v>100000</v>
      </c>
    </row>
    <row r="20">
      <c r="A20" s="4" t="inlineStr">
        <is>
          <t>ZTE9 network technology Co., Ltd., Wuxi ("ZTE9")</t>
        </is>
      </c>
    </row>
    <row r="21">
      <c r="A21" s="3" t="inlineStr">
        <is>
          <t>RELATED PARTY TRANSACTIONS AND BALANCES</t>
        </is>
      </c>
    </row>
    <row r="22">
      <c r="A22" s="4" t="inlineStr">
        <is>
          <t>Net royalty paid | ¥</t>
        </is>
      </c>
      <c r="F22" s="7" t="n">
        <v>0</v>
      </c>
      <c r="G22" s="7" t="n">
        <v>5200000</v>
      </c>
    </row>
    <row r="23">
      <c r="A23" s="4" t="inlineStr">
        <is>
          <t>Funds to related party | ¥</t>
        </is>
      </c>
      <c r="F23" s="7" t="n">
        <v>0</v>
      </c>
      <c r="G23" s="7" t="n">
        <v>600000</v>
      </c>
    </row>
    <row r="24">
      <c r="A24" s="4" t="inlineStr">
        <is>
          <t>Revenue from related party | ¥</t>
        </is>
      </c>
      <c r="F24" s="7" t="n">
        <v>0</v>
      </c>
      <c r="G24" s="7" t="n">
        <v>200000</v>
      </c>
    </row>
    <row r="25">
      <c r="A25" s="4" t="inlineStr">
        <is>
          <t>Amount due from related party</t>
        </is>
      </c>
      <c r="E25" s="7" t="n">
        <v>100000</v>
      </c>
      <c r="J25" s="5" t="n">
        <v>100000</v>
      </c>
      <c r="K25" s="6" t="n">
        <v>1000000</v>
      </c>
      <c r="L25" s="7" t="n">
        <v>1000000</v>
      </c>
      <c r="N25" s="7" t="n">
        <v>1000000</v>
      </c>
    </row>
    <row r="26">
      <c r="A26" s="4" t="inlineStr">
        <is>
          <t>Amount due to related party</t>
        </is>
      </c>
      <c r="E26" s="7" t="n">
        <v>30000</v>
      </c>
      <c r="L26" s="6" t="n">
        <v>200000</v>
      </c>
      <c r="N26" s="6" t="n">
        <v>5100000</v>
      </c>
    </row>
    <row r="27">
      <c r="A27" s="4" t="inlineStr">
        <is>
          <t>Repayments of related party debt</t>
        </is>
      </c>
      <c r="E27" s="7" t="n">
        <v>0</v>
      </c>
      <c r="F27" s="7" t="n">
        <v>1700000</v>
      </c>
    </row>
    <row r="28">
      <c r="A28" s="4" t="inlineStr">
        <is>
          <t>System Link Corporation Limited ("System Link")</t>
        </is>
      </c>
    </row>
    <row r="29">
      <c r="A29" s="3" t="inlineStr">
        <is>
          <t>RELATED PARTY TRANSACTIONS AND BALANCES</t>
        </is>
      </c>
    </row>
    <row r="30">
      <c r="A30" s="4" t="inlineStr">
        <is>
          <t>Investment in joint venture, ownership percentage</t>
        </is>
      </c>
      <c r="O30" s="4" t="inlineStr">
        <is>
          <t>50.00%</t>
        </is>
      </c>
    </row>
    <row r="31">
      <c r="A31" s="4" t="inlineStr">
        <is>
          <t>Due to related party, non-current</t>
        </is>
      </c>
      <c r="E31" s="7" t="n">
        <v>0</v>
      </c>
      <c r="M31" s="5" t="n">
        <v>0</v>
      </c>
    </row>
    <row r="32">
      <c r="A32" s="4" t="inlineStr">
        <is>
          <t>License Agreement</t>
        </is>
      </c>
    </row>
    <row r="33">
      <c r="A33" s="3" t="inlineStr">
        <is>
          <t>RELATED PARTY TRANSACTIONS AND BALANCES</t>
        </is>
      </c>
    </row>
    <row r="34">
      <c r="A34" s="4" t="inlineStr">
        <is>
          <t>Amount received for license agreement</t>
        </is>
      </c>
      <c r="I34" s="5" t="n">
        <v>10000000</v>
      </c>
    </row>
    <row r="35">
      <c r="A35" s="4" t="inlineStr">
        <is>
          <t>License Agreement | System Link Corporation Limited ("System Link")</t>
        </is>
      </c>
    </row>
    <row r="36">
      <c r="A36" s="3" t="inlineStr">
        <is>
          <t>RELATED PARTY TRANSACTIONS AND BALANCES</t>
        </is>
      </c>
    </row>
    <row r="37">
      <c r="A37" s="4" t="inlineStr">
        <is>
          <t>Revenue from related party</t>
        </is>
      </c>
      <c r="E37" s="7" t="n">
        <v>0</v>
      </c>
      <c r="G37" s="6" t="n">
        <v>0</v>
      </c>
      <c r="H37" s="6" t="n">
        <v>51100000</v>
      </c>
    </row>
    <row r="38">
      <c r="A38" s="4" t="inlineStr">
        <is>
          <t>Amount received for license agreement</t>
        </is>
      </c>
      <c r="I38" s="5" t="n">
        <v>10000000</v>
      </c>
    </row>
    <row r="39">
      <c r="A39" s="4" t="inlineStr">
        <is>
          <t>Outsourcing service fee | Big Data</t>
        </is>
      </c>
    </row>
    <row r="40">
      <c r="A40" s="3" t="inlineStr">
        <is>
          <t>RELATED PARTY TRANSACTIONS AND BALANCES</t>
        </is>
      </c>
    </row>
    <row r="41">
      <c r="A41" s="4" t="inlineStr">
        <is>
          <t>Revenue from related party</t>
        </is>
      </c>
      <c r="E41" s="5" t="n">
        <v>0</v>
      </c>
      <c r="F41" s="6" t="n">
        <v>400000</v>
      </c>
    </row>
  </sheetData>
  <mergeCells count="5">
    <mergeCell ref="A1:A2"/>
    <mergeCell ref="C1:D1"/>
    <mergeCell ref="E1:I1"/>
    <mergeCell ref="J1:K1"/>
    <mergeCell ref="M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7" customWidth="1" min="5" max="5"/>
    <col width="37" customWidth="1" min="6" max="6"/>
    <col width="37" customWidth="1" min="7" max="7"/>
  </cols>
  <sheetData>
    <row r="1">
      <c r="A1" s="1" t="inlineStr">
        <is>
          <t>LOSS PER SHARE (Details)</t>
        </is>
      </c>
      <c r="B1" s="2" t="inlineStr">
        <is>
          <t>6 Months Ended</t>
        </is>
      </c>
      <c r="D1" s="2" t="inlineStr">
        <is>
          <t>12 Months Ended</t>
        </is>
      </c>
    </row>
    <row r="2">
      <c r="B2" s="2" t="inlineStr">
        <is>
          <t>Jun. 30, 2020CNY (¥)¥ / shares</t>
        </is>
      </c>
      <c r="C2" s="2" t="inlineStr">
        <is>
          <t>Jun. 30, 2019CNY (¥)¥ / sharesshares</t>
        </is>
      </c>
      <c r="D2" s="2" t="inlineStr">
        <is>
          <t>Dec. 31, 2019USD ($)$ / sharesshares</t>
        </is>
      </c>
      <c r="E2" s="2" t="inlineStr">
        <is>
          <t>Dec. 31, 2019CNY (¥)¥ / sharesshares</t>
        </is>
      </c>
      <c r="F2" s="2" t="inlineStr">
        <is>
          <t>Dec. 31, 2018CNY (¥)¥ / sharesshares</t>
        </is>
      </c>
      <c r="G2" s="2" t="inlineStr">
        <is>
          <t>Dec. 31, 2017CNY (¥)¥ / sharesshares</t>
        </is>
      </c>
    </row>
    <row r="3">
      <c r="A3" s="3" t="inlineStr">
        <is>
          <t>Numerator:</t>
        </is>
      </c>
    </row>
    <row r="4">
      <c r="A4" s="4" t="inlineStr">
        <is>
          <t>Net loss attributable to ordinary shareholders before accretion on redeemable noncontrolling interest</t>
        </is>
      </c>
      <c r="C4" s="6" t="n">
        <v>-40486287</v>
      </c>
      <c r="D4" s="5" t="n">
        <v>-25538677</v>
      </c>
      <c r="E4" s="6" t="n">
        <v>-177795168</v>
      </c>
      <c r="F4" s="6" t="n">
        <v>-217092926</v>
      </c>
      <c r="G4" s="6" t="n">
        <v>-118165850</v>
      </c>
    </row>
    <row r="5">
      <c r="A5" s="4" t="inlineStr">
        <is>
          <t>Accretion on redeemable noncontrolling interest</t>
        </is>
      </c>
      <c r="C5" s="7" t="n">
        <v>10497201</v>
      </c>
      <c r="D5" s="7" t="n">
        <v>1842569</v>
      </c>
      <c r="E5" s="7" t="n">
        <v>12827598</v>
      </c>
      <c r="F5" s="7" t="n">
        <v>40918773</v>
      </c>
      <c r="G5" s="7" t="n">
        <v>57126233</v>
      </c>
    </row>
    <row r="6">
      <c r="A6" s="4" t="inlineStr">
        <is>
          <t>Net loss attributable to ordinary shareholders</t>
        </is>
      </c>
      <c r="B6" s="6" t="n">
        <v>449835286</v>
      </c>
      <c r="C6" s="6" t="n">
        <v>-50983488</v>
      </c>
      <c r="D6" s="5" t="n">
        <v>-27381246</v>
      </c>
      <c r="E6" s="6" t="n">
        <v>-190622766</v>
      </c>
      <c r="F6" s="6" t="n">
        <v>-258011699</v>
      </c>
      <c r="G6" s="6" t="n">
        <v>-175292083</v>
      </c>
    </row>
    <row r="7">
      <c r="A7" s="3" t="inlineStr">
        <is>
          <t>Denominator:</t>
        </is>
      </c>
    </row>
    <row r="8">
      <c r="A8" s="4" t="inlineStr">
        <is>
          <t>Denominator for basic and diluted loss per share - weighted-average shares outstanding</t>
        </is>
      </c>
      <c r="C8" s="7" t="n">
        <v>84283464</v>
      </c>
      <c r="D8" s="7" t="n">
        <v>106407008</v>
      </c>
      <c r="E8" s="7" t="n">
        <v>106407008</v>
      </c>
      <c r="F8" s="7" t="n">
        <v>62114760</v>
      </c>
      <c r="G8" s="7" t="n">
        <v>33426448</v>
      </c>
    </row>
    <row r="9">
      <c r="A9" s="4" t="inlineStr">
        <is>
          <t>Loss per share - Basic and diluted | (per share)</t>
        </is>
      </c>
      <c r="B9" s="8" t="n">
        <v>3.88</v>
      </c>
      <c r="C9" s="8" t="n">
        <v>-0.6</v>
      </c>
      <c r="D9" s="9" t="n">
        <v>-0.26</v>
      </c>
      <c r="E9" s="8" t="n">
        <v>-1.79</v>
      </c>
      <c r="F9" s="8" t="n">
        <v>-4.15</v>
      </c>
      <c r="G9" s="8" t="n">
        <v>-5.24</v>
      </c>
    </row>
  </sheetData>
  <mergeCells count="3">
    <mergeCell ref="A1:A2"/>
    <mergeCell ref="B1:C1"/>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ADVANCES TO SUPPLIERS</t>
        </is>
      </c>
      <c r="B1" s="2" t="inlineStr">
        <is>
          <t>6 Months Ended</t>
        </is>
      </c>
      <c r="C1" s="2" t="inlineStr">
        <is>
          <t>12 Months Ended</t>
        </is>
      </c>
    </row>
    <row r="2">
      <c r="B2" s="2" t="inlineStr">
        <is>
          <t>Jun. 30, 2020</t>
        </is>
      </c>
      <c r="C2" s="2" t="inlineStr">
        <is>
          <t>Dec. 31, 2019</t>
        </is>
      </c>
    </row>
    <row r="3">
      <c r="A3" s="3" t="inlineStr">
        <is>
          <t>ADVANCES TO SUPPLIERS</t>
        </is>
      </c>
    </row>
    <row r="4">
      <c r="A4" s="4" t="inlineStr">
        <is>
          <t>ADVANCES TO SUPPLIERS</t>
        </is>
      </c>
      <c r="B4" s="4" t="inlineStr">
        <is>
          <t>5. ADVANCES TO SUPPLIERS
Advances to suppliers are as follows:
December 31,
June 30,
June 30,
2019
2020
2020
RMB
RMB
US$
(Note 3)
Advance to subscribe tokens
10,094,972
—
—
Company registration fee
794,692
—
—
Advertising fee
255,259
—
—
Financing fee
—
—
—
Other
101,685
353,499
50,035
11,246,608
353,499
50,035
On February 6, 2018, the Group entered into an agreement with a third-party company to subscribe to a total of 5,297,157 tokens for digital assets at a consideration of RMB14.1 million (US$2.0 million). The issuer was expected to issue the tokens in April 2020 or to further extend the launch date or enter into a termination arrangement depending on the development of the events. In July 2019, the Group received an advance of RMB7.0 million (US$1.0 million) from a third-party to transfer approximately 2,222,222 tokens to this third-party and the transaction was closed in May 2020 with a gain.
Due to unexpected events to the development for issuance of tokens by the issuer, the Group has performed an impairment assessment in 2019 to consider on the recoverable amount. The Group has provided an impairment loss of RMB6.0 million as of December 31, 2019. On May 18, 2020, the Group received a letter from the third-party company about the termination on issuance of tokens and the Group is to receive a refund amounting to RMB5.9 million (US$0.8 million). The Group has received the refund subsequently in July 2020.</t>
        </is>
      </c>
      <c r="C4" s="4" t="inlineStr">
        <is>
          <t>5. ADVANCES TO SUPPLIERS
Advances to suppliers are as follows:
December 31,
December 31,
December 31,
2018
2019
2019
RMB
RMB
US$
(Note 3)
Advance to subscribe tokens
14,070,581
10,094,972
1,450,052
Company registration fee
1,383,962
794,692
114,150
Advertising fee
255,259
255,259
36,666
Financing fee
—
—
—
Other
98,240
101,685
14,606
15,808,042
11,246,608
1,615,474
The Group has obtained financing for the early phase development of CrossFire New Mobile Game from the Inner Mongolia Culture Assets and Equity Exchange. As of December 31, 2019, the Group had paid RMB7.5 million (US$1.1 million) as the financing fee of the total funds raised and to be raised amounting to RMB157.5 million (US$22.6 million). According to the agreement, the Group paid the total financing fee of RMB7.5 million (US$1.1 million) upon receipt of the first payment in October 2016 (see Note 17). Due to unforeseen circumstances, the Group is not planning to finance the remaining RMB100.0 million (US$14.4 million) and due to non-recovery of the advance financing fee, the Group has fully impaired the advance financing fee in 2018.
On February 6, 2018, the Group entered into an agreement with a third-party company to subscribe to a total of 5,297,157 tokens for digital assets at a consideration of RMB14.1 million (US$2.0 million). The issuer was expected to issue the tokens in April 2020 or to further extend the launch date or enter into a termination arrangement depending on the development of the events. In July 2019, the Group received an advance of RMB7.0 million (US$1.0 million) from a third-party to transfer approximately 2,222,222 tokens to this third-party. This advanced amount has been presented as other advances as of December 31, 2019 on the consolidated balance sheets.
Due to unexpected events to the development for issuance of tokens by the issuer, the Group has performed an impairment assessment to consider on the recoverable amount. The Group has provided an impairment loss of nil and RMB6.0 million (US$0.9 million) for the years ended December 31, 2018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LOSS PER SHARE - Additional Information (Details)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LOSS PER SHARE</t>
        </is>
      </c>
    </row>
    <row r="4">
      <c r="A4" s="4" t="inlineStr">
        <is>
          <t>Anti-dilutive securities excluded from computation of diluted loss per share</t>
        </is>
      </c>
      <c r="B4" s="7" t="n">
        <v>25063978</v>
      </c>
      <c r="C4" s="7" t="n">
        <v>13213978</v>
      </c>
      <c r="D4" s="7" t="n">
        <v>20383333</v>
      </c>
      <c r="E4" s="7" t="n">
        <v>5778846</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Details) $ in Millions</t>
        </is>
      </c>
      <c r="B1" s="2" t="inlineStr">
        <is>
          <t>12 Months Ended</t>
        </is>
      </c>
    </row>
    <row r="2">
      <c r="B2" s="2" t="inlineStr">
        <is>
          <t>Dec. 31, 2019CNY (¥)</t>
        </is>
      </c>
      <c r="C2" s="2" t="inlineStr">
        <is>
          <t>Dec. 31, 2018CNY (¥)</t>
        </is>
      </c>
      <c r="D2" s="2" t="inlineStr">
        <is>
          <t>Dec. 31, 2017CNY (¥)</t>
        </is>
      </c>
      <c r="E2" s="2" t="inlineStr">
        <is>
          <t>Dec. 31, 2019USD ($)</t>
        </is>
      </c>
      <c r="F2" s="2" t="inlineStr">
        <is>
          <t>Dec. 31, 2019CNY (¥)</t>
        </is>
      </c>
    </row>
    <row r="3">
      <c r="A3" s="3" t="inlineStr">
        <is>
          <t>Restricted Cash and Cash Equivalents Items</t>
        </is>
      </c>
    </row>
    <row r="4">
      <c r="A4" s="4" t="inlineStr">
        <is>
          <t>Appropriation of statutory reserves</t>
        </is>
      </c>
      <c r="B4" s="6" t="n">
        <v>0</v>
      </c>
      <c r="C4" s="6" t="n">
        <v>0</v>
      </c>
      <c r="D4" s="6" t="n">
        <v>0</v>
      </c>
    </row>
    <row r="5">
      <c r="A5" s="4" t="inlineStr">
        <is>
          <t>Accumulated reserves</t>
        </is>
      </c>
      <c r="E5" s="12" t="n">
        <v>0.5</v>
      </c>
      <c r="F5" s="6" t="n">
        <v>3800000</v>
      </c>
    </row>
    <row r="6">
      <c r="A6" s="4" t="inlineStr">
        <is>
          <t>Restricted registered capital</t>
        </is>
      </c>
      <c r="E6" s="13" t="n">
        <v>1.6</v>
      </c>
      <c r="F6" s="7" t="n">
        <v>11500000</v>
      </c>
    </row>
    <row r="7">
      <c r="A7" s="4" t="inlineStr">
        <is>
          <t>Amount of restricted net assets</t>
        </is>
      </c>
      <c r="E7" s="12" t="n">
        <v>1.1</v>
      </c>
      <c r="F7" s="6" t="n">
        <v>7700000</v>
      </c>
    </row>
    <row r="8">
      <c r="A8" s="4" t="inlineStr">
        <is>
          <t>Minimum</t>
        </is>
      </c>
    </row>
    <row r="9">
      <c r="A9" s="3" t="inlineStr">
        <is>
          <t>Restricted Cash and Cash Equivalents Items</t>
        </is>
      </c>
    </row>
    <row r="10">
      <c r="A10" s="4" t="inlineStr">
        <is>
          <t>Percentage of appropriation of statutory reserve from retained earnings after tax profits</t>
        </is>
      </c>
      <c r="B10" s="4" t="inlineStr">
        <is>
          <t>10.00%</t>
        </is>
      </c>
    </row>
    <row r="11">
      <c r="A11" s="4" t="inlineStr">
        <is>
          <t>Maximum</t>
        </is>
      </c>
    </row>
    <row r="12">
      <c r="A12" s="3" t="inlineStr">
        <is>
          <t>Restricted Cash and Cash Equivalents Items</t>
        </is>
      </c>
    </row>
    <row r="13">
      <c r="A13" s="4" t="inlineStr">
        <is>
          <t>Percentage of appropriations of statutory reserve of registered capital</t>
        </is>
      </c>
      <c r="B13" s="4" t="inlineStr">
        <is>
          <t>50.00%</t>
        </is>
      </c>
    </row>
  </sheetData>
  <mergeCells count="3">
    <mergeCell ref="A1:A2"/>
    <mergeCell ref="B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 (Details)</t>
        </is>
      </c>
      <c r="B1" s="2" t="inlineStr">
        <is>
          <t>6 Months Ended</t>
        </is>
      </c>
      <c r="C1" s="2" t="inlineStr">
        <is>
          <t>12 Months Ended</t>
        </is>
      </c>
    </row>
    <row r="2">
      <c r="B2" s="2" t="inlineStr">
        <is>
          <t>Jun. 30, 2019CNY (¥)</t>
        </is>
      </c>
      <c r="C2" s="2" t="inlineStr">
        <is>
          <t>Dec. 31, 2019USD ($)</t>
        </is>
      </c>
      <c r="D2" s="2" t="inlineStr">
        <is>
          <t>Dec. 31, 2019CNY (¥)</t>
        </is>
      </c>
      <c r="E2" s="2" t="inlineStr">
        <is>
          <t>Dec. 31, 2018CNY (¥)</t>
        </is>
      </c>
      <c r="F2" s="2" t="inlineStr">
        <is>
          <t>Dec. 31, 2017CNY (¥)</t>
        </is>
      </c>
    </row>
    <row r="3">
      <c r="A3" s="3" t="inlineStr">
        <is>
          <t>Noncontrolling Interest</t>
        </is>
      </c>
    </row>
    <row r="4">
      <c r="A4" s="4" t="inlineStr">
        <is>
          <t>Net loss attributable to The9 Limited</t>
        </is>
      </c>
      <c r="B4" s="6" t="n">
        <v>-50983488</v>
      </c>
      <c r="C4" s="5" t="n">
        <v>-25538677</v>
      </c>
      <c r="D4" s="6" t="n">
        <v>-177795168</v>
      </c>
      <c r="E4" s="6" t="n">
        <v>-217092926</v>
      </c>
      <c r="F4" s="6" t="n">
        <v>-118165850</v>
      </c>
    </row>
    <row r="5">
      <c r="A5" s="3" t="inlineStr">
        <is>
          <t>Transfers (to) from the noncontrolling interest</t>
        </is>
      </c>
    </row>
    <row r="6">
      <c r="A6" s="4" t="inlineStr">
        <is>
          <t>Change in The9 Limited's additional paid-in capital for adjustment on non-controlling interest as a result of issuance of common shares of Red 5 upon vesting of stock options and restricted shares</t>
        </is>
      </c>
      <c r="B6" s="7" t="n">
        <v>0</v>
      </c>
      <c r="C6" s="7" t="n">
        <v>0</v>
      </c>
      <c r="D6" s="7" t="n">
        <v>0</v>
      </c>
      <c r="E6" s="7" t="n">
        <v>0</v>
      </c>
      <c r="F6" s="7" t="n">
        <v>-7060</v>
      </c>
    </row>
    <row r="7">
      <c r="A7" s="4" t="inlineStr">
        <is>
          <t>Change from net loss attributable to The9 Limited and transfers to noncontrolling interests</t>
        </is>
      </c>
      <c r="B7" s="6" t="n">
        <v>-50983488</v>
      </c>
      <c r="C7" s="5" t="n">
        <v>-25538677</v>
      </c>
      <c r="D7" s="6" t="n">
        <v>-177795168</v>
      </c>
      <c r="E7" s="6" t="n">
        <v>-217092926</v>
      </c>
      <c r="F7" s="7" t="n">
        <v>-118172910</v>
      </c>
    </row>
    <row r="8">
      <c r="A8" s="4" t="inlineStr">
        <is>
          <t>Additional paid-in capital</t>
        </is>
      </c>
    </row>
    <row r="9">
      <c r="A9" s="3" t="inlineStr">
        <is>
          <t>Transfers (to) from the noncontrolling interest</t>
        </is>
      </c>
    </row>
    <row r="10">
      <c r="A10" s="4" t="inlineStr">
        <is>
          <t>Change in The9 Limited's additional paid-in capital for adjustment on non-controlling interest as a result of issuance of common shares of Red 5 upon vesting of stock options and restricted shares</t>
        </is>
      </c>
      <c r="F10" s="6" t="n">
        <v>-7060</v>
      </c>
    </row>
  </sheetData>
  <mergeCells count="2">
    <mergeCell ref="A1:A2"/>
    <mergeCell ref="C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NONCONTROLLING INTEREST- Additional Information (Details) - shares</t>
        </is>
      </c>
      <c r="B1" s="2" t="inlineStr">
        <is>
          <t>1 Months Ended</t>
        </is>
      </c>
    </row>
    <row r="2">
      <c r="B2" s="2" t="inlineStr">
        <is>
          <t>Jun. 30, 2016</t>
        </is>
      </c>
      <c r="C2" s="2" t="inlineStr">
        <is>
          <t>Dec. 31, 2016</t>
        </is>
      </c>
      <c r="D2" s="2" t="inlineStr">
        <is>
          <t>May 31, 2016</t>
        </is>
      </c>
    </row>
    <row r="3">
      <c r="A3" s="4" t="inlineStr">
        <is>
          <t>L&amp;A International Holding Limited</t>
        </is>
      </c>
    </row>
    <row r="4">
      <c r="A4" s="3" t="inlineStr">
        <is>
          <t>Noncontrolling Interest</t>
        </is>
      </c>
    </row>
    <row r="5">
      <c r="A5" s="4" t="inlineStr">
        <is>
          <t>Equity interest owned by company</t>
        </is>
      </c>
      <c r="B5" s="4" t="inlineStr">
        <is>
          <t>58.10%</t>
        </is>
      </c>
      <c r="C5" s="4" t="inlineStr">
        <is>
          <t>37.00%</t>
        </is>
      </c>
      <c r="D5" s="4" t="inlineStr">
        <is>
          <t>10.40%</t>
        </is>
      </c>
    </row>
    <row r="6">
      <c r="A6" s="4" t="inlineStr">
        <is>
          <t>Ordinary shares of L&amp;A</t>
        </is>
      </c>
      <c r="B6" s="7" t="n">
        <v>723313020</v>
      </c>
    </row>
    <row r="7">
      <c r="A7" s="4" t="inlineStr">
        <is>
          <t>Stock split ratio</t>
        </is>
      </c>
      <c r="B7" s="4" t="inlineStr">
        <is>
          <t>one-to-five stock split</t>
        </is>
      </c>
    </row>
    <row r="8">
      <c r="A8" s="4" t="inlineStr">
        <is>
          <t>Percentage of shares received related to payment of service fee to third party consultant</t>
        </is>
      </c>
      <c r="B8" s="4" t="inlineStr">
        <is>
          <t>6.00%</t>
        </is>
      </c>
    </row>
    <row r="9">
      <c r="A9" s="4" t="inlineStr">
        <is>
          <t>Ordinary shares of L&amp;A, gross</t>
        </is>
      </c>
      <c r="B9" s="7" t="n">
        <v>769481940</v>
      </c>
    </row>
    <row r="10">
      <c r="A10" s="4" t="inlineStr">
        <is>
          <t>Red 5 Studios, Inc. ("Red 5") | MOU</t>
        </is>
      </c>
    </row>
    <row r="11">
      <c r="A11" s="3" t="inlineStr">
        <is>
          <t>Noncontrolling Interest</t>
        </is>
      </c>
    </row>
    <row r="12">
      <c r="A12" s="4" t="inlineStr">
        <is>
          <t>Equity interest owned by company</t>
        </is>
      </c>
      <c r="B12" s="4" t="inlineStr">
        <is>
          <t>30.6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 Holders of SPBS (Details) - Series B Redeemable Convertible Preferred Shares - shares</t>
        </is>
      </c>
      <c r="B1" s="2" t="inlineStr">
        <is>
          <t>Jun. 30, 2020</t>
        </is>
      </c>
      <c r="C1" s="2" t="inlineStr">
        <is>
          <t>Dec. 31, 2019</t>
        </is>
      </c>
      <c r="D1" s="2" t="inlineStr">
        <is>
          <t>Dec. 31, 2018</t>
        </is>
      </c>
    </row>
    <row r="2">
      <c r="A2" s="4" t="inlineStr">
        <is>
          <t>Shanghai Oriental Pearl Culture Development Co Ltd [Member]</t>
        </is>
      </c>
    </row>
    <row r="3">
      <c r="A3" s="3" t="inlineStr">
        <is>
          <t>Redeemable Noncontrolling Interest</t>
        </is>
      </c>
    </row>
    <row r="4">
      <c r="A4" s="4" t="inlineStr">
        <is>
          <t>Number of shares</t>
        </is>
      </c>
      <c r="B4" s="7" t="n">
        <v>17258399</v>
      </c>
      <c r="C4" s="7" t="n">
        <v>17258399</v>
      </c>
      <c r="D4" s="7" t="n">
        <v>17258399</v>
      </c>
    </row>
    <row r="5">
      <c r="A5" s="4" t="inlineStr">
        <is>
          <t>L&amp;A International Holding Limited</t>
        </is>
      </c>
    </row>
    <row r="6">
      <c r="A6" s="3" t="inlineStr">
        <is>
          <t>Redeemable Noncontrolling Interest</t>
        </is>
      </c>
    </row>
    <row r="7">
      <c r="A7" s="4" t="inlineStr">
        <is>
          <t>Number of shares</t>
        </is>
      </c>
      <c r="B7" s="7" t="n">
        <v>10180553</v>
      </c>
      <c r="C7" s="7" t="n">
        <v>10180553</v>
      </c>
      <c r="D7" s="7" t="n">
        <v>1018055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DEEMABLE NONCONTROLLING INTEREST - Reconciliation (Details)</t>
        </is>
      </c>
      <c r="B1" s="2" t="inlineStr">
        <is>
          <t>6 Months Ended</t>
        </is>
      </c>
      <c r="E1" s="2" t="inlineStr">
        <is>
          <t>12 Months Ended</t>
        </is>
      </c>
    </row>
    <row r="2">
      <c r="B2" s="2" t="inlineStr">
        <is>
          <t>Jun. 30, 2020USD ($)</t>
        </is>
      </c>
      <c r="C2" s="2" t="inlineStr">
        <is>
          <t>Jun. 30, 2020CNY (¥)</t>
        </is>
      </c>
      <c r="D2" s="2" t="inlineStr">
        <is>
          <t>Jun. 30, 2019CNY (¥)</t>
        </is>
      </c>
      <c r="E2" s="2" t="inlineStr">
        <is>
          <t>Dec. 31, 2019USD ($)</t>
        </is>
      </c>
      <c r="F2" s="2" t="inlineStr">
        <is>
          <t>Dec. 31, 2019CNY (¥)</t>
        </is>
      </c>
      <c r="G2" s="2" t="inlineStr">
        <is>
          <t>Dec. 31, 2018CNY (¥)</t>
        </is>
      </c>
      <c r="H2" s="2" t="inlineStr">
        <is>
          <t>Dec. 31, 2017CNY (¥)</t>
        </is>
      </c>
    </row>
    <row r="3">
      <c r="A3" s="3" t="inlineStr">
        <is>
          <t>NONCONTROLLING INTEREST</t>
        </is>
      </c>
    </row>
    <row r="4">
      <c r="A4" s="4" t="inlineStr">
        <is>
          <t>Redeemable noncontrolling interest opening balance</t>
        </is>
      </c>
      <c r="B4" s="5" t="n">
        <v>50137400</v>
      </c>
      <c r="C4" s="6" t="n">
        <v>349046548</v>
      </c>
      <c r="D4" s="6" t="n">
        <v>341074539</v>
      </c>
      <c r="E4" s="5" t="n">
        <v>48992293</v>
      </c>
      <c r="F4" s="6" t="n">
        <v>341074539</v>
      </c>
      <c r="G4" s="6" t="n">
        <v>306014668</v>
      </c>
    </row>
    <row r="5">
      <c r="A5" s="4" t="inlineStr">
        <is>
          <t>Net gain (loss) attributable to redeemable noncontrolling interest</t>
        </is>
      </c>
      <c r="B5" s="7" t="n">
        <v>-104492</v>
      </c>
      <c r="C5" s="7" t="n">
        <v>-738246</v>
      </c>
      <c r="D5" s="7" t="n">
        <v>-2525192</v>
      </c>
      <c r="E5" s="7" t="n">
        <v>-697462</v>
      </c>
      <c r="F5" s="7" t="n">
        <v>-4855589</v>
      </c>
      <c r="G5" s="7" t="n">
        <v>-5858902</v>
      </c>
      <c r="H5" s="6" t="n">
        <v>2117303</v>
      </c>
    </row>
    <row r="6">
      <c r="A6" s="4" t="inlineStr">
        <is>
          <t>Change in redeemable noncontrolling interest</t>
        </is>
      </c>
      <c r="B6" s="5" t="n">
        <v>104492</v>
      </c>
      <c r="C6" s="6" t="n">
        <v>738246</v>
      </c>
      <c r="D6" s="6" t="n">
        <v>10497201</v>
      </c>
      <c r="E6" s="7" t="n">
        <v>1842569</v>
      </c>
      <c r="F6" s="7" t="n">
        <v>12827598</v>
      </c>
      <c r="G6" s="7" t="n">
        <v>40918773</v>
      </c>
    </row>
    <row r="7">
      <c r="A7" s="4" t="inlineStr">
        <is>
          <t>Redeemable noncontrolling interest ending balance</t>
        </is>
      </c>
      <c r="E7" s="5" t="n">
        <v>50137400</v>
      </c>
      <c r="F7" s="6" t="n">
        <v>349046548</v>
      </c>
      <c r="G7" s="6" t="n">
        <v>341074539</v>
      </c>
      <c r="H7" s="6" t="n">
        <v>306014668</v>
      </c>
    </row>
  </sheetData>
  <mergeCells count="3">
    <mergeCell ref="A1:A2"/>
    <mergeCell ref="B1:D1"/>
    <mergeCell ref="E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80" customWidth="1" min="6" max="6"/>
    <col width="80" customWidth="1" min="7" max="7"/>
    <col width="27" customWidth="1" min="8" max="8"/>
    <col width="27" customWidth="1" min="9" max="9"/>
  </cols>
  <sheetData>
    <row r="1">
      <c r="A1" s="1" t="inlineStr">
        <is>
          <t>REDEEMABLE NONCONTROLLING INTEREST - Additional Information (Details)</t>
        </is>
      </c>
      <c r="B1" s="2" t="inlineStr">
        <is>
          <t>1 Months Ended</t>
        </is>
      </c>
      <c r="D1" s="2" t="inlineStr">
        <is>
          <t>6 Months Ended</t>
        </is>
      </c>
      <c r="F1" s="2" t="inlineStr">
        <is>
          <t>12 Months Ended</t>
        </is>
      </c>
    </row>
    <row r="2">
      <c r="B2" s="2" t="inlineStr">
        <is>
          <t>Jan. 31, 2014USD ($)shares</t>
        </is>
      </c>
      <c r="C2" s="2" t="inlineStr">
        <is>
          <t>Jan. 31, 2014CNY (¥)shares</t>
        </is>
      </c>
      <c r="D2" s="2" t="inlineStr">
        <is>
          <t>Jun. 30, 2020USD ($)$ / shares</t>
        </is>
      </c>
      <c r="E2" s="2" t="inlineStr">
        <is>
          <t>Jun. 30, 2019CNY (¥)shares</t>
        </is>
      </c>
      <c r="F2" s="2" t="inlineStr">
        <is>
          <t>Dec. 31, 2019USD ($)$ / sharesshares</t>
        </is>
      </c>
      <c r="G2" s="2" t="inlineStr">
        <is>
          <t>Dec. 31, 2019CNY (¥)shares</t>
        </is>
      </c>
      <c r="H2" s="2" t="inlineStr">
        <is>
          <t>Dec. 31, 2018CNY (¥)shares</t>
        </is>
      </c>
      <c r="I2" s="2" t="inlineStr">
        <is>
          <t>Dec. 31, 2017CNY (¥)shares</t>
        </is>
      </c>
    </row>
    <row r="3">
      <c r="A3" s="3" t="inlineStr">
        <is>
          <t>Redeemable Noncontrolling Interest</t>
        </is>
      </c>
    </row>
    <row r="4">
      <c r="A4" s="4" t="inlineStr">
        <is>
          <t>Common shares purchased by Oriental Pearl, value | ¥</t>
        </is>
      </c>
      <c r="E4" s="6" t="n">
        <v>1761473</v>
      </c>
      <c r="G4" s="6" t="n">
        <v>36072921</v>
      </c>
      <c r="H4" s="6" t="n">
        <v>9300578</v>
      </c>
      <c r="I4" s="6" t="n">
        <v>22418125</v>
      </c>
    </row>
    <row r="5">
      <c r="A5" s="4" t="inlineStr">
        <is>
          <t>Ordinary shares</t>
        </is>
      </c>
    </row>
    <row r="6">
      <c r="A6" s="3" t="inlineStr">
        <is>
          <t>Redeemable Noncontrolling Interest</t>
        </is>
      </c>
    </row>
    <row r="7">
      <c r="A7" s="4" t="inlineStr">
        <is>
          <t>Common shares purchased by Oriental Pearl, shares</t>
        </is>
      </c>
      <c r="E7" s="7" t="n">
        <v>3744882</v>
      </c>
      <c r="F7" s="7" t="n">
        <v>15444882</v>
      </c>
      <c r="G7" s="7" t="n">
        <v>15444882</v>
      </c>
      <c r="H7" s="7" t="n">
        <v>46771429</v>
      </c>
      <c r="I7" s="7" t="n">
        <v>14300000</v>
      </c>
    </row>
    <row r="8">
      <c r="A8" s="4" t="inlineStr">
        <is>
          <t>Common shares purchased by Oriental Pearl, value | ¥</t>
        </is>
      </c>
      <c r="E8" s="6" t="n">
        <v>257364</v>
      </c>
      <c r="G8" s="6" t="n">
        <v>1041557</v>
      </c>
      <c r="H8" s="6" t="n">
        <v>3173806</v>
      </c>
      <c r="I8" s="6" t="n">
        <v>971727</v>
      </c>
    </row>
    <row r="9">
      <c r="A9" s="4" t="inlineStr">
        <is>
          <t>Conversion ratio basis</t>
        </is>
      </c>
      <c r="D9" s="4" t="inlineStr">
        <is>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is>
      </c>
      <c r="F9" s="4" t="inlineStr">
        <is>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is>
      </c>
      <c r="G9" s="4" t="inlineStr">
        <is>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is>
      </c>
    </row>
    <row r="10">
      <c r="A10" s="4" t="inlineStr">
        <is>
          <t>Series B Redeemable Convertible Preferred Shares</t>
        </is>
      </c>
    </row>
    <row r="11">
      <c r="A11" s="3" t="inlineStr">
        <is>
          <t>Redeemable Noncontrolling Interest</t>
        </is>
      </c>
    </row>
    <row r="12">
      <c r="A12" s="4" t="inlineStr">
        <is>
          <t>Dividends rate per share | $ / shares</t>
        </is>
      </c>
      <c r="D12" s="19" t="n">
        <v>0.038237</v>
      </c>
      <c r="F12" s="19" t="n">
        <v>0.038237</v>
      </c>
    </row>
    <row r="13">
      <c r="A13" s="4" t="inlineStr">
        <is>
          <t>Preferred stock redemption term</t>
        </is>
      </c>
      <c r="D13" s="4" t="inlineStr">
        <is>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is>
      </c>
      <c r="F13" s="4" t="inlineStr">
        <is>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is>
      </c>
      <c r="G13" s="4" t="inlineStr">
        <is>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is>
      </c>
    </row>
    <row r="14">
      <c r="A14" s="4" t="inlineStr">
        <is>
          <t>Liquidation description of preferred stock</t>
        </is>
      </c>
      <c r="D14" s="4" t="inlineStr">
        <is>
          <t>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is>
      </c>
      <c r="F14" s="4" t="inlineStr">
        <is>
          <t>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is>
      </c>
      <c r="G14" s="4" t="inlineStr">
        <is>
          <t>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is>
      </c>
    </row>
    <row r="15">
      <c r="A15" s="4" t="inlineStr">
        <is>
          <t>Series B Redeemable Convertible Preferred Shares | Minimum</t>
        </is>
      </c>
    </row>
    <row r="16">
      <c r="A16" s="3" t="inlineStr">
        <is>
          <t>Redeemable Noncontrolling Interest</t>
        </is>
      </c>
    </row>
    <row r="17">
      <c r="A17" s="4" t="inlineStr">
        <is>
          <t>Original issue price, percentage</t>
        </is>
      </c>
      <c r="D17" s="4" t="inlineStr">
        <is>
          <t>100.00%</t>
        </is>
      </c>
      <c r="F17" s="4" t="inlineStr">
        <is>
          <t>100.00%</t>
        </is>
      </c>
      <c r="G17" s="4" t="inlineStr">
        <is>
          <t>100.00%</t>
        </is>
      </c>
    </row>
    <row r="18">
      <c r="A18" s="4" t="inlineStr">
        <is>
          <t>Series B Redeemable Convertible Preferred Shares | Maximum</t>
        </is>
      </c>
    </row>
    <row r="19">
      <c r="A19" s="3" t="inlineStr">
        <is>
          <t>Redeemable Noncontrolling Interest</t>
        </is>
      </c>
    </row>
    <row r="20">
      <c r="A20" s="4" t="inlineStr">
        <is>
          <t>Original issue price, percentage</t>
        </is>
      </c>
      <c r="D20" s="4" t="inlineStr">
        <is>
          <t>200.00%</t>
        </is>
      </c>
      <c r="F20" s="4" t="inlineStr">
        <is>
          <t>200.00%</t>
        </is>
      </c>
      <c r="G20" s="4" t="inlineStr">
        <is>
          <t>200.00%</t>
        </is>
      </c>
    </row>
    <row r="21">
      <c r="A21" s="4" t="inlineStr">
        <is>
          <t>Red 5 Studios, Inc. ("Red 5")</t>
        </is>
      </c>
    </row>
    <row r="22">
      <c r="A22" s="3" t="inlineStr">
        <is>
          <t>Redeemable Noncontrolling Interest</t>
        </is>
      </c>
    </row>
    <row r="23">
      <c r="A23" s="4" t="inlineStr">
        <is>
          <t>Difference between fair value and purchase price</t>
        </is>
      </c>
      <c r="B23" s="5" t="n">
        <v>18900000</v>
      </c>
      <c r="C23" s="6" t="n">
        <v>131300000</v>
      </c>
    </row>
    <row r="24">
      <c r="A24" s="4" t="inlineStr">
        <is>
          <t>Recognized compensation paid</t>
        </is>
      </c>
      <c r="B24" s="5" t="n">
        <v>1900000</v>
      </c>
      <c r="C24" s="6" t="n">
        <v>13000000</v>
      </c>
    </row>
    <row r="25">
      <c r="A25" s="4" t="inlineStr">
        <is>
          <t>Red 5 Studios, Inc. ("Red 5") | Ordinary shares</t>
        </is>
      </c>
    </row>
    <row r="26">
      <c r="A26" s="3" t="inlineStr">
        <is>
          <t>Redeemable Noncontrolling Interest</t>
        </is>
      </c>
    </row>
    <row r="27">
      <c r="A27" s="4" t="inlineStr">
        <is>
          <t>Common shares purchased by Oriental Pearl, shares</t>
        </is>
      </c>
      <c r="B27" s="7" t="n">
        <v>5948488</v>
      </c>
      <c r="C27" s="7" t="n">
        <v>5948488</v>
      </c>
    </row>
    <row r="28">
      <c r="A28" s="4" t="inlineStr">
        <is>
          <t>Common shares purchased by Oriental Pearl, value</t>
        </is>
      </c>
      <c r="B28" s="5" t="n">
        <v>3700000</v>
      </c>
      <c r="C28" s="6" t="n">
        <v>25600000</v>
      </c>
    </row>
    <row r="29">
      <c r="A29" s="4" t="inlineStr">
        <is>
          <t>Red 5 Studios, Inc. ("Red 5") | Minimum</t>
        </is>
      </c>
    </row>
    <row r="30">
      <c r="A30" s="3" t="inlineStr">
        <is>
          <t>Redeemable Noncontrolling Interest</t>
        </is>
      </c>
    </row>
    <row r="31">
      <c r="A31" s="4" t="inlineStr">
        <is>
          <t>Gross proceeds from public offering | $</t>
        </is>
      </c>
      <c r="D31" s="5" t="n">
        <v>30000000</v>
      </c>
      <c r="F31" s="5" t="n">
        <v>30000000</v>
      </c>
    </row>
    <row r="32">
      <c r="A32" s="4" t="inlineStr">
        <is>
          <t>Red 5 Studios, Inc. ("Red 5") | Series B Redeemable Convertible Preferred Shares</t>
        </is>
      </c>
    </row>
    <row r="33">
      <c r="A33" s="3" t="inlineStr">
        <is>
          <t>Redeemable Noncontrolling Interest</t>
        </is>
      </c>
    </row>
    <row r="34">
      <c r="A34" s="4" t="inlineStr">
        <is>
          <t>Redeemable convertible preferred shares issued, shares</t>
        </is>
      </c>
      <c r="B34" s="7" t="n">
        <v>27438952</v>
      </c>
      <c r="C34" s="7" t="n">
        <v>27438952</v>
      </c>
    </row>
    <row r="35">
      <c r="A35" s="4" t="inlineStr">
        <is>
          <t>Redeemable convertible preferred shares issued, value</t>
        </is>
      </c>
      <c r="B35" s="5" t="n">
        <v>17000000</v>
      </c>
      <c r="C35" s="6" t="n">
        <v>118300000</v>
      </c>
    </row>
  </sheetData>
  <mergeCells count="4">
    <mergeCell ref="A1:A2"/>
    <mergeCell ref="B1:C1"/>
    <mergeCell ref="D1:E1"/>
    <mergeCell ref="F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31" customWidth="1" min="3" max="3"/>
    <col width="24" customWidth="1" min="4" max="4"/>
    <col width="21" customWidth="1" min="5" max="5"/>
  </cols>
  <sheetData>
    <row r="1">
      <c r="A1" s="1" t="inlineStr">
        <is>
          <t>DISPOSAL OF A SUBSIDIARY (Details) ¥ in Millions, $ in Millions</t>
        </is>
      </c>
      <c r="B1" s="2" t="inlineStr">
        <is>
          <t>Feb. 21, 2020</t>
        </is>
      </c>
      <c r="C1" s="2" t="inlineStr">
        <is>
          <t>Sep. 26, 2019USD ($)subsidiary</t>
        </is>
      </c>
      <c r="D1" s="2" t="inlineStr">
        <is>
          <t>Sep. 30, 2019subsidiary</t>
        </is>
      </c>
      <c r="E1" s="2" t="inlineStr">
        <is>
          <t>Sep. 26, 2019CNY (¥)</t>
        </is>
      </c>
    </row>
    <row r="2">
      <c r="A2" s="3" t="inlineStr">
        <is>
          <t>DISPOSAL OF A SUBSIDIARY</t>
        </is>
      </c>
    </row>
    <row r="3">
      <c r="A3" s="4" t="inlineStr">
        <is>
          <t>Number of subsidiaries disposed of</t>
        </is>
      </c>
      <c r="D3" s="7" t="n">
        <v>3</v>
      </c>
    </row>
    <row r="4">
      <c r="A4" s="4" t="inlineStr">
        <is>
          <t>The9 Computer, C9I Shanghai and Shanghai Kaie</t>
        </is>
      </c>
    </row>
    <row r="5">
      <c r="A5" s="3" t="inlineStr">
        <is>
          <t>DISPOSAL OF A SUBSIDIARY</t>
        </is>
      </c>
    </row>
    <row r="6">
      <c r="A6" s="4" t="inlineStr">
        <is>
          <t>Number of subsidiaries disposed of</t>
        </is>
      </c>
      <c r="C6" s="7" t="n">
        <v>3</v>
      </c>
    </row>
    <row r="7">
      <c r="A7" s="4" t="inlineStr">
        <is>
          <t>Total consideration</t>
        </is>
      </c>
      <c r="C7" s="12" t="n">
        <v>70.8</v>
      </c>
      <c r="E7" s="6" t="n">
        <v>493</v>
      </c>
    </row>
    <row r="8">
      <c r="A8" s="4" t="inlineStr">
        <is>
          <t>Remaining percentage of consideration expected to be received in May 2020</t>
        </is>
      </c>
      <c r="B8" s="4" t="inlineStr">
        <is>
          <t>1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F8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2" customWidth="1" min="5" max="5"/>
    <col width="21" customWidth="1" min="6" max="6"/>
    <col width="32" customWidth="1" min="7" max="7"/>
    <col width="27" customWidth="1" min="8" max="8"/>
    <col width="27" customWidth="1" min="9" max="9"/>
    <col width="20" customWidth="1" min="10" max="10"/>
    <col width="27" customWidth="1" min="11" max="11"/>
    <col width="20" customWidth="1" min="12" max="12"/>
    <col width="80" customWidth="1" min="13" max="13"/>
    <col width="80" customWidth="1" min="14" max="14"/>
    <col width="21" customWidth="1" min="15" max="15"/>
    <col width="80" customWidth="1" min="16" max="16"/>
    <col width="80" customWidth="1" min="17" max="17"/>
    <col width="21" customWidth="1" min="18" max="18"/>
    <col width="21" customWidth="1" min="19" max="19"/>
    <col width="21" customWidth="1" min="20" max="20"/>
    <col width="21" customWidth="1" min="21" max="21"/>
    <col width="31" customWidth="1" min="22" max="22"/>
    <col width="21" customWidth="1" min="23" max="23"/>
    <col width="21" customWidth="1" min="24" max="24"/>
    <col width="21" customWidth="1" min="25" max="25"/>
    <col width="14" customWidth="1" min="26" max="26"/>
    <col width="21" customWidth="1" min="27" max="27"/>
    <col width="21" customWidth="1" min="28" max="28"/>
    <col width="21" customWidth="1" min="29" max="29"/>
    <col width="21" customWidth="1" min="30" max="30"/>
    <col width="13" customWidth="1" min="31" max="31"/>
    <col width="14" customWidth="1" min="32" max="32"/>
  </cols>
  <sheetData>
    <row r="1">
      <c r="A1" s="1" t="inlineStr">
        <is>
          <t>COMMITMENTS AND CONTINGENCIES (Details) $ / shares in Units, $ in Millions</t>
        </is>
      </c>
      <c r="B1" s="2" t="inlineStr">
        <is>
          <t>Jun. 06, 2017shares</t>
        </is>
      </c>
      <c r="C1" s="2" t="inlineStr">
        <is>
          <t>Apr. 30, 2020USD ($)</t>
        </is>
      </c>
      <c r="D1" s="2" t="inlineStr">
        <is>
          <t>Apr. 30, 2020CNY (¥)</t>
        </is>
      </c>
      <c r="E1" s="2" t="inlineStr">
        <is>
          <t>Oct. 31, 2019USD ($)installment</t>
        </is>
      </c>
      <c r="F1" s="2" t="inlineStr">
        <is>
          <t>Apr. 30, 2019USD ($)</t>
        </is>
      </c>
      <c r="G1" s="2" t="inlineStr">
        <is>
          <t>Mar. 31, 2019USD ($)installment</t>
        </is>
      </c>
      <c r="H1" s="2" t="inlineStr">
        <is>
          <t>Jan. 31, 2019USD ($)shares</t>
        </is>
      </c>
      <c r="I1" s="2" t="inlineStr">
        <is>
          <t>Oct. 31, 2016USD ($)shares</t>
        </is>
      </c>
      <c r="J1" s="2" t="inlineStr">
        <is>
          <t>Aug. 31, 2016shares</t>
        </is>
      </c>
      <c r="K1" s="2" t="inlineStr">
        <is>
          <t>Jun. 30, 2016HKD ($)shares</t>
        </is>
      </c>
      <c r="L1" s="2" t="inlineStr">
        <is>
          <t>Aug. 31, 2014shares</t>
        </is>
      </c>
      <c r="M1" s="2" t="inlineStr">
        <is>
          <t>Jun. 30, 2020USD ($)shares</t>
        </is>
      </c>
      <c r="N1" s="2" t="inlineStr">
        <is>
          <t>Jun. 30, 2020CNY (¥)shares</t>
        </is>
      </c>
      <c r="O1" s="2" t="inlineStr">
        <is>
          <t>Jun. 30, 2019CNY (¥)</t>
        </is>
      </c>
      <c r="P1" s="2" t="inlineStr">
        <is>
          <t>Dec. 31, 2019USD ($)$ / sharesshares</t>
        </is>
      </c>
      <c r="Q1" s="2" t="inlineStr">
        <is>
          <t>Dec. 31, 2019CNY (¥)shares</t>
        </is>
      </c>
      <c r="R1" s="2" t="inlineStr">
        <is>
          <t>Dec. 31, 2018CNY (¥)</t>
        </is>
      </c>
      <c r="S1" s="2" t="inlineStr">
        <is>
          <t>Dec. 31, 2017CNY (¥)</t>
        </is>
      </c>
      <c r="T1" s="2" t="inlineStr">
        <is>
          <t>Jun. 30, 2020CNY (¥)</t>
        </is>
      </c>
      <c r="U1" s="2" t="inlineStr">
        <is>
          <t>Dec. 31, 2019CNY (¥)</t>
        </is>
      </c>
      <c r="V1" s="2" t="inlineStr">
        <is>
          <t>Dec. 31, 2018USD ($)$ / shares</t>
        </is>
      </c>
      <c r="W1" s="2" t="inlineStr">
        <is>
          <t>Dec. 31, 2018CNY (¥)</t>
        </is>
      </c>
      <c r="X1" s="2" t="inlineStr">
        <is>
          <t>Jun. 30, 2017USD ($)</t>
        </is>
      </c>
      <c r="Y1" s="2" t="inlineStr">
        <is>
          <t>Jun. 30, 2017CNY (¥)</t>
        </is>
      </c>
      <c r="Z1" s="2" t="inlineStr">
        <is>
          <t>Dec. 31, 2016</t>
        </is>
      </c>
      <c r="AA1" s="2" t="inlineStr">
        <is>
          <t>Oct. 31, 2016CNY (¥)</t>
        </is>
      </c>
      <c r="AB1" s="2" t="inlineStr">
        <is>
          <t>Aug. 06, 2016USD ($)</t>
        </is>
      </c>
      <c r="AC1" s="2" t="inlineStr">
        <is>
          <t>Aug. 06, 2016CNY (¥)</t>
        </is>
      </c>
      <c r="AD1" s="2" t="inlineStr">
        <is>
          <t>Jun. 30, 2016USD ($)</t>
        </is>
      </c>
      <c r="AE1" s="2" t="inlineStr">
        <is>
          <t>May 31, 2016</t>
        </is>
      </c>
      <c r="AF1" s="2" t="inlineStr">
        <is>
          <t>Dec. 31, 2014</t>
        </is>
      </c>
    </row>
    <row r="2">
      <c r="A2" s="3" t="inlineStr">
        <is>
          <t>Loss Contingencies</t>
        </is>
      </c>
    </row>
    <row r="3">
      <c r="A3" s="4" t="inlineStr">
        <is>
          <t>Funds raised for the development of cross fire new mobile game</t>
        </is>
      </c>
      <c r="M3" s="5" t="n">
        <v>7990468</v>
      </c>
      <c r="P3" s="5" t="n">
        <v>8259345</v>
      </c>
      <c r="T3" s="6" t="n">
        <v>56453454</v>
      </c>
      <c r="U3" s="6" t="n">
        <v>57499910</v>
      </c>
      <c r="W3" s="6" t="n">
        <v>57499910</v>
      </c>
    </row>
    <row r="4">
      <c r="A4" s="4" t="inlineStr">
        <is>
          <t>Number of options canceled | shares</t>
        </is>
      </c>
      <c r="B4" s="7" t="n">
        <v>10806665</v>
      </c>
    </row>
    <row r="5">
      <c r="A5" s="4" t="inlineStr">
        <is>
          <t>Investments in equity investees</t>
        </is>
      </c>
      <c r="P5" s="5" t="n">
        <v>1436410</v>
      </c>
      <c r="U5" s="7" t="n">
        <v>10000000</v>
      </c>
      <c r="W5" s="7" t="n">
        <v>45216118</v>
      </c>
    </row>
    <row r="6">
      <c r="A6" s="4" t="inlineStr">
        <is>
          <t>Common stock par value | $ / shares</t>
        </is>
      </c>
      <c r="P6" s="9" t="n">
        <v>0.01</v>
      </c>
      <c r="V6" s="9" t="n">
        <v>0.01</v>
      </c>
    </row>
    <row r="7">
      <c r="A7" s="4" t="inlineStr">
        <is>
          <t>Initial deposit for joint venture arrangement</t>
        </is>
      </c>
      <c r="F7" s="5" t="n">
        <v>5000000</v>
      </c>
      <c r="O7" s="6" t="n">
        <v>34881000</v>
      </c>
      <c r="P7" s="5" t="n">
        <v>5010342</v>
      </c>
      <c r="Q7" s="6" t="n">
        <v>34881000</v>
      </c>
      <c r="R7" s="6" t="n">
        <v>0</v>
      </c>
      <c r="S7" s="6" t="n">
        <v>0</v>
      </c>
    </row>
    <row r="8">
      <c r="A8" s="4" t="inlineStr">
        <is>
          <t>Redeemable convertible preferred shares redemption value</t>
        </is>
      </c>
      <c r="M8" s="7" t="n">
        <v>104492</v>
      </c>
      <c r="N8" s="6" t="n">
        <v>738246</v>
      </c>
      <c r="O8" s="6" t="n">
        <v>10497201</v>
      </c>
      <c r="P8" s="7" t="n">
        <v>1842569</v>
      </c>
      <c r="Q8" s="7" t="n">
        <v>12827598</v>
      </c>
      <c r="R8" s="6" t="n">
        <v>40918773</v>
      </c>
    </row>
    <row r="9">
      <c r="A9" s="4" t="inlineStr">
        <is>
          <t>Copyright infringements</t>
        </is>
      </c>
    </row>
    <row r="10">
      <c r="A10" s="3" t="inlineStr">
        <is>
          <t>Loss Contingencies</t>
        </is>
      </c>
    </row>
    <row r="11">
      <c r="A11" s="4" t="inlineStr">
        <is>
          <t>Total aggregated claim</t>
        </is>
      </c>
      <c r="M11" s="7" t="n">
        <v>400000</v>
      </c>
      <c r="N11" s="7" t="n">
        <v>3000000</v>
      </c>
      <c r="P11" s="7" t="n">
        <v>400000</v>
      </c>
      <c r="Q11" s="7" t="n">
        <v>3000000</v>
      </c>
    </row>
    <row r="12">
      <c r="A12" s="4" t="inlineStr">
        <is>
          <t>Third-party consultant</t>
        </is>
      </c>
    </row>
    <row r="13">
      <c r="A13" s="3" t="inlineStr">
        <is>
          <t>Loss Contingencies</t>
        </is>
      </c>
    </row>
    <row r="14">
      <c r="A14" s="4" t="inlineStr">
        <is>
          <t>Number of options canceled | shares</t>
        </is>
      </c>
      <c r="H14" s="7" t="n">
        <v>1000000</v>
      </c>
    </row>
    <row r="15">
      <c r="A15" s="4" t="inlineStr">
        <is>
          <t>Joint venture to manufacture, market, distribute and sell electric cars</t>
        </is>
      </c>
    </row>
    <row r="16">
      <c r="A16" s="3" t="inlineStr">
        <is>
          <t>Loss Contingencies</t>
        </is>
      </c>
    </row>
    <row r="17">
      <c r="A17" s="4" t="inlineStr">
        <is>
          <t>Initial deposit for joint venture arrangement</t>
        </is>
      </c>
      <c r="G17" s="5" t="n">
        <v>5000000</v>
      </c>
    </row>
    <row r="18">
      <c r="A18" s="4" t="inlineStr">
        <is>
          <t>Number of installments to pay capital contribution | installment</t>
        </is>
      </c>
      <c r="G18" s="7" t="n">
        <v>3</v>
      </c>
    </row>
    <row r="19">
      <c r="A19" s="4" t="inlineStr">
        <is>
          <t>Development fee payable</t>
        </is>
      </c>
      <c r="E19" s="5" t="n">
        <v>18000000</v>
      </c>
    </row>
    <row r="20">
      <c r="A20" s="4" t="inlineStr">
        <is>
          <t>Development fee payable, number of installments | installment</t>
        </is>
      </c>
      <c r="E20" s="7" t="n">
        <v>4</v>
      </c>
    </row>
    <row r="21">
      <c r="A21" s="4" t="inlineStr">
        <is>
          <t>Development fee payable, first installment</t>
        </is>
      </c>
      <c r="E21" s="5" t="n">
        <v>6000000</v>
      </c>
    </row>
    <row r="22">
      <c r="A22" s="4" t="inlineStr">
        <is>
          <t>Development fee payable, first installment, payment period</t>
        </is>
      </c>
      <c r="E22" s="4" t="inlineStr">
        <is>
          <t>2 days</t>
        </is>
      </c>
    </row>
    <row r="23">
      <c r="A23" s="4" t="inlineStr">
        <is>
          <t>Joint venture to manufacture, market, distribute and sell electric cars | Maximum</t>
        </is>
      </c>
    </row>
    <row r="24">
      <c r="A24" s="3" t="inlineStr">
        <is>
          <t>Loss Contingencies</t>
        </is>
      </c>
    </row>
    <row r="25">
      <c r="A25" s="4" t="inlineStr">
        <is>
          <t>Investment commitments</t>
        </is>
      </c>
      <c r="G25" s="5" t="n">
        <v>600000000</v>
      </c>
    </row>
    <row r="26">
      <c r="A26" s="4" t="inlineStr">
        <is>
          <t>Equity Method Investment Funding Commitment</t>
        </is>
      </c>
      <c r="G26" s="5" t="n">
        <v>600000000</v>
      </c>
    </row>
    <row r="27">
      <c r="A27" s="4" t="inlineStr">
        <is>
          <t>System Link Corporation Limited ("System Link")</t>
        </is>
      </c>
    </row>
    <row r="28">
      <c r="A28" s="3" t="inlineStr">
        <is>
          <t>Loss Contingencies</t>
        </is>
      </c>
    </row>
    <row r="29">
      <c r="A29" s="4" t="inlineStr">
        <is>
          <t>Ownership interest (as a percent)</t>
        </is>
      </c>
      <c r="AF29" s="4" t="inlineStr">
        <is>
          <t>50.00%</t>
        </is>
      </c>
    </row>
    <row r="30">
      <c r="A30" s="4" t="inlineStr">
        <is>
          <t>Refund of court acceptance fee paid</t>
        </is>
      </c>
      <c r="P30" s="7" t="n">
        <v>500000</v>
      </c>
      <c r="Q30" s="7" t="n">
        <v>3800000</v>
      </c>
    </row>
    <row r="31">
      <c r="A31" s="4" t="inlineStr">
        <is>
          <t>First Installment | Series B Redeemable Convertible Preferred Shares</t>
        </is>
      </c>
    </row>
    <row r="32">
      <c r="A32" s="3" t="inlineStr">
        <is>
          <t>Loss Contingencies</t>
        </is>
      </c>
    </row>
    <row r="33">
      <c r="A33" s="4" t="inlineStr">
        <is>
          <t>Redeemable convertible preferred shares redemption value</t>
        </is>
      </c>
      <c r="M33" s="7" t="n">
        <v>16500000</v>
      </c>
      <c r="P33" s="7" t="n">
        <v>16500000</v>
      </c>
    </row>
    <row r="34">
      <c r="A34" s="4" t="inlineStr">
        <is>
          <t>Second Installment | Series B Redeemable Convertible Preferred Shares</t>
        </is>
      </c>
    </row>
    <row r="35">
      <c r="A35" s="3" t="inlineStr">
        <is>
          <t>Loss Contingencies</t>
        </is>
      </c>
    </row>
    <row r="36">
      <c r="A36" s="4" t="inlineStr">
        <is>
          <t>Redeemable convertible preferred shares redemption value</t>
        </is>
      </c>
      <c r="M36" s="7" t="n">
        <v>18100000</v>
      </c>
      <c r="P36" s="7" t="n">
        <v>18100000</v>
      </c>
    </row>
    <row r="37">
      <c r="A37" s="4" t="inlineStr">
        <is>
          <t>Third Installment [Member] | Series B Redeemable Convertible Preferred Shares</t>
        </is>
      </c>
    </row>
    <row r="38">
      <c r="A38" s="3" t="inlineStr">
        <is>
          <t>Loss Contingencies</t>
        </is>
      </c>
    </row>
    <row r="39">
      <c r="A39" s="4" t="inlineStr">
        <is>
          <t>Redeemable convertible preferred shares redemption value</t>
        </is>
      </c>
      <c r="M39" s="7" t="n">
        <v>19900000</v>
      </c>
      <c r="P39" s="7" t="n">
        <v>19900000</v>
      </c>
    </row>
    <row r="40">
      <c r="A40" s="4" t="inlineStr">
        <is>
          <t>Shanghai The9 Information Technology Co., Ltd. ("Shanghai IT") | Beijing Ti Knight</t>
        </is>
      </c>
    </row>
    <row r="41">
      <c r="A41" s="3" t="inlineStr">
        <is>
          <t>Loss Contingencies</t>
        </is>
      </c>
    </row>
    <row r="42">
      <c r="A42" s="4" t="inlineStr">
        <is>
          <t>Investment commitments</t>
        </is>
      </c>
      <c r="P42" s="7" t="n">
        <v>600000</v>
      </c>
      <c r="U42" s="7" t="n">
        <v>4100000</v>
      </c>
      <c r="V42" s="5" t="n">
        <v>600000</v>
      </c>
      <c r="W42" s="7" t="n">
        <v>4100000</v>
      </c>
      <c r="X42" s="5" t="n">
        <v>1300000</v>
      </c>
      <c r="Y42" s="6" t="n">
        <v>9000000</v>
      </c>
    </row>
    <row r="43">
      <c r="A43" s="4" t="inlineStr">
        <is>
          <t>Investments in equity investees</t>
        </is>
      </c>
      <c r="P43" s="7" t="n">
        <v>700000</v>
      </c>
      <c r="U43" s="7" t="n">
        <v>4900000</v>
      </c>
      <c r="V43" s="7" t="n">
        <v>700000</v>
      </c>
      <c r="W43" s="7" t="n">
        <v>4900000</v>
      </c>
    </row>
    <row r="44">
      <c r="A44" s="4" t="inlineStr">
        <is>
          <t>Purchase commitment amount</t>
        </is>
      </c>
      <c r="M44" s="7" t="n">
        <v>1000000</v>
      </c>
      <c r="N44" s="7" t="n">
        <v>6800000</v>
      </c>
      <c r="P44" s="7" t="n">
        <v>1000000</v>
      </c>
      <c r="Q44" s="7" t="n">
        <v>6800000</v>
      </c>
    </row>
    <row r="45">
      <c r="A45" s="4" t="inlineStr">
        <is>
          <t>Maximum accumulated investment for waiving purchase commitment</t>
        </is>
      </c>
      <c r="M45" s="5" t="n">
        <v>800000</v>
      </c>
      <c r="N45" s="6" t="n">
        <v>6000000</v>
      </c>
      <c r="P45" s="5" t="n">
        <v>900000</v>
      </c>
      <c r="Q45" s="6" t="n">
        <v>6000000</v>
      </c>
    </row>
    <row r="46">
      <c r="A46" s="4" t="inlineStr">
        <is>
          <t>Purchase commitment, description</t>
        </is>
      </c>
      <c r="M46" s="4" t="inlineStr">
        <is>
          <t>As of June 30,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8 million).</t>
        </is>
      </c>
      <c r="N46" s="4" t="inlineStr">
        <is>
          <t>As of June 30,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8 million).</t>
        </is>
      </c>
      <c r="P46" s="4" t="inlineStr">
        <is>
          <t>As of December 31, 2018, the Group has both a capital commitment and a purchase commitment amounting to RMB5.0 million (US$0.8 million) and RMB6.8 million (US$1.0 million), respectively, but the purchase commitment will be waived under the condition that accumulated investment in Beijing Ti Knight by Shanghai IT is more than RMB6.0 million (US$0.9 million).</t>
        </is>
      </c>
      <c r="Q46" s="4" t="inlineStr">
        <is>
          <t>As of December 31, 2018, the Group has both a capital commitment and a purchase commitment amounting to RMB5.0 million (US$0.8 million) and RMB6.8 million (US$1.0 million), respectively, but the purchase commitment will be waived under the condition that accumulated investment in Beijing Ti Knight by Shanghai IT is more than RMB6.0 million (US$0.9 million).</t>
        </is>
      </c>
    </row>
    <row r="47">
      <c r="A47" s="4" t="inlineStr">
        <is>
          <t>Equity Method Investment Funding Commitment</t>
        </is>
      </c>
      <c r="P47" s="5" t="n">
        <v>600000</v>
      </c>
      <c r="U47" s="6" t="n">
        <v>4100000</v>
      </c>
      <c r="V47" s="5" t="n">
        <v>600000</v>
      </c>
      <c r="W47" s="6" t="n">
        <v>4100000</v>
      </c>
      <c r="X47" s="5" t="n">
        <v>1300000</v>
      </c>
      <c r="Y47" s="6" t="n">
        <v>9000000</v>
      </c>
    </row>
    <row r="48">
      <c r="A48" s="4" t="inlineStr">
        <is>
          <t>L&amp;A International Holding Limited</t>
        </is>
      </c>
    </row>
    <row r="49">
      <c r="A49" s="3" t="inlineStr">
        <is>
          <t>Loss Contingencies</t>
        </is>
      </c>
    </row>
    <row r="50">
      <c r="A50" s="4" t="inlineStr">
        <is>
          <t>Line of credit amount</t>
        </is>
      </c>
      <c r="K50" s="12" t="n">
        <v>92.3</v>
      </c>
      <c r="AD50" s="5" t="n">
        <v>11900000</v>
      </c>
    </row>
    <row r="51">
      <c r="A51" s="4" t="inlineStr">
        <is>
          <t>Interest rate (as a percent)</t>
        </is>
      </c>
      <c r="K51" s="4" t="inlineStr">
        <is>
          <t>2.00%</t>
        </is>
      </c>
      <c r="AD51" s="4" t="inlineStr">
        <is>
          <t>2.00%</t>
        </is>
      </c>
    </row>
    <row r="52">
      <c r="A52" s="4" t="inlineStr">
        <is>
          <t>Line of credit , duration</t>
        </is>
      </c>
      <c r="K52" s="4" t="inlineStr">
        <is>
          <t>24 months</t>
        </is>
      </c>
    </row>
    <row r="53">
      <c r="A53" s="4" t="inlineStr">
        <is>
          <t>Amount of shares pledged | shares</t>
        </is>
      </c>
      <c r="K53" s="7" t="n">
        <v>417440000</v>
      </c>
    </row>
    <row r="54">
      <c r="A54" s="4" t="inlineStr">
        <is>
          <t>Percentage of shares owned</t>
        </is>
      </c>
      <c r="K54" s="4" t="inlineStr">
        <is>
          <t>58.10%</t>
        </is>
      </c>
      <c r="Z54" s="4" t="inlineStr">
        <is>
          <t>37.00%</t>
        </is>
      </c>
      <c r="AD54" s="4" t="inlineStr">
        <is>
          <t>58.10%</t>
        </is>
      </c>
      <c r="AE54" s="4" t="inlineStr">
        <is>
          <t>10.40%</t>
        </is>
      </c>
    </row>
    <row r="55">
      <c r="A55" s="4" t="inlineStr">
        <is>
          <t>Red 5 Studios, Inc. ("Red 5") | Series B Redeemable Convertible Preferred Shares</t>
        </is>
      </c>
    </row>
    <row r="56">
      <c r="A56" s="3" t="inlineStr">
        <is>
          <t>Loss Contingencies</t>
        </is>
      </c>
    </row>
    <row r="57">
      <c r="A57" s="4" t="inlineStr">
        <is>
          <t>Redeemable convertible preferred shares issued, shares | shares</t>
        </is>
      </c>
      <c r="L57" s="7" t="n">
        <v>27438952</v>
      </c>
    </row>
    <row r="58">
      <c r="A58" s="4" t="inlineStr">
        <is>
          <t>New Star International Development Ltd ("New Star") | Series A Preferred Stock</t>
        </is>
      </c>
    </row>
    <row r="59">
      <c r="A59" s="3" t="inlineStr">
        <is>
          <t>Loss Contingencies</t>
        </is>
      </c>
    </row>
    <row r="60">
      <c r="A60" s="4" t="inlineStr">
        <is>
          <t>Redeemable convertible preferred shares issued, shares | shares</t>
        </is>
      </c>
      <c r="M60" s="7" t="n">
        <v>39766589</v>
      </c>
      <c r="N60" s="7" t="n">
        <v>39766589</v>
      </c>
      <c r="P60" s="7" t="n">
        <v>39766589</v>
      </c>
      <c r="Q60" s="7" t="n">
        <v>39766589</v>
      </c>
    </row>
    <row r="61">
      <c r="A61" s="4" t="inlineStr">
        <is>
          <t>Jiu Gang | Smilegate</t>
        </is>
      </c>
    </row>
    <row r="62">
      <c r="A62" s="3" t="inlineStr">
        <is>
          <t>Loss Contingencies</t>
        </is>
      </c>
    </row>
    <row r="63">
      <c r="A63" s="4" t="inlineStr">
        <is>
          <t>Ownership interest (as a percent)</t>
        </is>
      </c>
      <c r="M63" s="4" t="inlineStr">
        <is>
          <t>20.00%</t>
        </is>
      </c>
      <c r="P63" s="4" t="inlineStr">
        <is>
          <t>20.00%</t>
        </is>
      </c>
      <c r="T63" s="4" t="inlineStr">
        <is>
          <t>20.00%</t>
        </is>
      </c>
      <c r="U63" s="4" t="inlineStr">
        <is>
          <t>20.00%</t>
        </is>
      </c>
    </row>
    <row r="64">
      <c r="A64" s="4" t="inlineStr">
        <is>
          <t>Jiu Gang | Shenzhen EN-plus Technologies Co., Ltd. ("EN+")</t>
        </is>
      </c>
    </row>
    <row r="65">
      <c r="A65" s="3" t="inlineStr">
        <is>
          <t>Loss Contingencies</t>
        </is>
      </c>
    </row>
    <row r="66">
      <c r="A66" s="4" t="inlineStr">
        <is>
          <t>Ownership interest (as a percent)</t>
        </is>
      </c>
      <c r="M66" s="4" t="inlineStr">
        <is>
          <t>80.00%</t>
        </is>
      </c>
      <c r="P66" s="4" t="inlineStr">
        <is>
          <t>80.00%</t>
        </is>
      </c>
      <c r="T66" s="4" t="inlineStr">
        <is>
          <t>80.00%</t>
        </is>
      </c>
      <c r="U66" s="4" t="inlineStr">
        <is>
          <t>80.00%</t>
        </is>
      </c>
    </row>
    <row r="67">
      <c r="A67" s="4" t="inlineStr">
        <is>
          <t>Jiu Gang | Joint venture related to new energy electric vehicles</t>
        </is>
      </c>
    </row>
    <row r="68">
      <c r="A68" s="3" t="inlineStr">
        <is>
          <t>Loss Contingencies</t>
        </is>
      </c>
    </row>
    <row r="69">
      <c r="A69" s="4" t="inlineStr">
        <is>
          <t>Investment commitments</t>
        </is>
      </c>
      <c r="M69" s="5" t="n">
        <v>7100000</v>
      </c>
      <c r="P69" s="5" t="n">
        <v>7200000</v>
      </c>
      <c r="T69" s="6" t="n">
        <v>50000000</v>
      </c>
      <c r="U69" s="6" t="n">
        <v>50000000</v>
      </c>
    </row>
    <row r="70">
      <c r="A70" s="4" t="inlineStr">
        <is>
          <t>Equity Method Investment Funding Commitment</t>
        </is>
      </c>
      <c r="M70" s="7" t="n">
        <v>7100000</v>
      </c>
      <c r="P70" s="7" t="n">
        <v>7200000</v>
      </c>
      <c r="T70" s="7" t="n">
        <v>50000000</v>
      </c>
      <c r="U70" s="7" t="n">
        <v>50000000</v>
      </c>
    </row>
    <row r="71">
      <c r="A71" s="4" t="inlineStr">
        <is>
          <t>Cross fire new mobile game | Smilegate</t>
        </is>
      </c>
    </row>
    <row r="72">
      <c r="A72" s="3" t="inlineStr">
        <is>
          <t>Loss Contingencies</t>
        </is>
      </c>
    </row>
    <row r="73">
      <c r="A73" s="4" t="inlineStr">
        <is>
          <t>Period for payment of minimum guarantee for royalty</t>
        </is>
      </c>
      <c r="H73" s="4" t="inlineStr">
        <is>
          <t>30 days</t>
        </is>
      </c>
    </row>
    <row r="74">
      <c r="A74" s="4" t="inlineStr">
        <is>
          <t>Cross fire new mobile game | Minimum | Smilegate</t>
        </is>
      </c>
    </row>
    <row r="75">
      <c r="A75" s="3" t="inlineStr">
        <is>
          <t>Loss Contingencies</t>
        </is>
      </c>
    </row>
    <row r="76">
      <c r="A76" s="4" t="inlineStr">
        <is>
          <t>Guarantee for royalty</t>
        </is>
      </c>
      <c r="H76" s="5" t="n">
        <v>2000000</v>
      </c>
    </row>
    <row r="77">
      <c r="A77" s="4" t="inlineStr">
        <is>
          <t>Cross fire new mobile game | Inner Mongolia Culture Assets and Equity Exchange</t>
        </is>
      </c>
    </row>
    <row r="78">
      <c r="A78" s="3" t="inlineStr">
        <is>
          <t>Loss Contingencies</t>
        </is>
      </c>
    </row>
    <row r="79">
      <c r="A79" s="4" t="inlineStr">
        <is>
          <t>Funds raised for the development of cross fire new mobile game</t>
        </is>
      </c>
      <c r="I79" s="5" t="n">
        <v>8300000</v>
      </c>
      <c r="M79" s="7" t="n">
        <v>8100000</v>
      </c>
      <c r="P79" s="7" t="n">
        <v>8300000</v>
      </c>
      <c r="T79" s="7" t="n">
        <v>57500000</v>
      </c>
      <c r="U79" s="7" t="n">
        <v>57500000</v>
      </c>
      <c r="AA79" s="6" t="n">
        <v>57500000</v>
      </c>
    </row>
    <row r="80">
      <c r="A80" s="4" t="inlineStr">
        <is>
          <t>Additional funds aimed to be raised for the development of CrossFire new mobile game</t>
        </is>
      </c>
      <c r="I80" s="5" t="n">
        <v>14400000</v>
      </c>
      <c r="M80" s="5" t="n">
        <v>14200000</v>
      </c>
      <c r="P80" s="7" t="n">
        <v>14400000</v>
      </c>
      <c r="T80" s="6" t="n">
        <v>100000000</v>
      </c>
      <c r="U80" s="7" t="n">
        <v>100000000</v>
      </c>
      <c r="AA80" s="6" t="n">
        <v>100000000</v>
      </c>
    </row>
    <row r="81">
      <c r="A81" s="4" t="inlineStr">
        <is>
          <t>Funds required for the development of CrossFire new mobile game</t>
        </is>
      </c>
      <c r="P81" s="5" t="n">
        <v>22600000</v>
      </c>
      <c r="U81" s="6" t="n">
        <v>157500000</v>
      </c>
      <c r="AB81" s="5" t="n">
        <v>22600000</v>
      </c>
      <c r="AC81" s="6" t="n">
        <v>157500000</v>
      </c>
    </row>
    <row r="82">
      <c r="A82" s="4" t="inlineStr">
        <is>
          <t>Total aggregated claim</t>
        </is>
      </c>
      <c r="C82" s="5" t="n">
        <v>8100000</v>
      </c>
      <c r="D82" s="6" t="n">
        <v>57500000</v>
      </c>
    </row>
    <row r="83">
      <c r="A83" s="4" t="inlineStr">
        <is>
          <t>Cross fire new mobile game | Inner Mongolia Culture Assets and Equity Exchange | Elegant Wisdom Limited</t>
        </is>
      </c>
    </row>
    <row r="84">
      <c r="A84" s="3" t="inlineStr">
        <is>
          <t>Loss Contingencies</t>
        </is>
      </c>
    </row>
    <row r="85">
      <c r="A85" s="4" t="inlineStr">
        <is>
          <t>Option granted | shares</t>
        </is>
      </c>
      <c r="I85" s="7" t="n">
        <v>365079</v>
      </c>
      <c r="J85" s="7" t="n">
        <v>1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SEGMENT REPORTING (Details)</t>
        </is>
      </c>
      <c r="B1" s="2" t="inlineStr">
        <is>
          <t>6 Months Ended</t>
        </is>
      </c>
      <c r="C1" s="2" t="inlineStr">
        <is>
          <t>12 Months Ended</t>
        </is>
      </c>
    </row>
    <row r="2">
      <c r="B2" s="2" t="inlineStr">
        <is>
          <t>Jun. 30, 2019CNY (¥)</t>
        </is>
      </c>
      <c r="C2" s="2" t="inlineStr">
        <is>
          <t>Dec. 31, 2019USD ($)</t>
        </is>
      </c>
      <c r="D2" s="2" t="inlineStr">
        <is>
          <t>Dec. 31, 2019CNY (¥)</t>
        </is>
      </c>
      <c r="E2" s="2" t="inlineStr">
        <is>
          <t>Dec. 31, 2018CNY (¥)</t>
        </is>
      </c>
      <c r="F2" s="2" t="inlineStr">
        <is>
          <t>Dec. 31, 2017CNY (¥)</t>
        </is>
      </c>
    </row>
    <row r="3">
      <c r="A3" s="3" t="inlineStr">
        <is>
          <t>Revenues from External Customers and Long-Lived Assets</t>
        </is>
      </c>
    </row>
    <row r="4">
      <c r="A4" s="4" t="inlineStr">
        <is>
          <t>Net revenues</t>
        </is>
      </c>
      <c r="B4" s="6" t="n">
        <v>251327</v>
      </c>
      <c r="C4" s="5" t="n">
        <v>49053</v>
      </c>
      <c r="D4" s="6" t="n">
        <v>341495</v>
      </c>
      <c r="E4" s="6" t="n">
        <v>17431858</v>
      </c>
      <c r="F4" s="6" t="n">
        <v>73148556</v>
      </c>
    </row>
    <row r="5">
      <c r="A5" s="4" t="inlineStr">
        <is>
          <t>Greater China</t>
        </is>
      </c>
    </row>
    <row r="6">
      <c r="A6" s="3" t="inlineStr">
        <is>
          <t>Revenues from External Customers and Long-Lived Assets</t>
        </is>
      </c>
    </row>
    <row r="7">
      <c r="A7" s="4" t="inlineStr">
        <is>
          <t>Net revenues</t>
        </is>
      </c>
      <c r="C7" s="7" t="n">
        <v>26158</v>
      </c>
      <c r="D7" s="7" t="n">
        <v>182107</v>
      </c>
      <c r="E7" s="7" t="n">
        <v>16430205</v>
      </c>
      <c r="F7" s="7" t="n">
        <v>19690716</v>
      </c>
    </row>
    <row r="8">
      <c r="A8" s="4" t="inlineStr">
        <is>
          <t>North America</t>
        </is>
      </c>
    </row>
    <row r="9">
      <c r="A9" s="3" t="inlineStr">
        <is>
          <t>Revenues from External Customers and Long-Lived Assets</t>
        </is>
      </c>
    </row>
    <row r="10">
      <c r="A10" s="4" t="inlineStr">
        <is>
          <t>Net revenues</t>
        </is>
      </c>
      <c r="C10" s="7" t="n">
        <v>0</v>
      </c>
      <c r="D10" s="7" t="n">
        <v>0</v>
      </c>
      <c r="E10" s="7" t="n">
        <v>0</v>
      </c>
      <c r="F10" s="7" t="n">
        <v>51156109</v>
      </c>
    </row>
    <row r="11">
      <c r="A11" s="4" t="inlineStr">
        <is>
          <t>Other areas</t>
        </is>
      </c>
    </row>
    <row r="12">
      <c r="A12" s="3" t="inlineStr">
        <is>
          <t>Revenues from External Customers and Long-Lived Assets</t>
        </is>
      </c>
    </row>
    <row r="13">
      <c r="A13" s="4" t="inlineStr">
        <is>
          <t>Net revenues</t>
        </is>
      </c>
      <c r="C13" s="5" t="n">
        <v>22895</v>
      </c>
      <c r="D13" s="6" t="n">
        <v>159388</v>
      </c>
      <c r="E13" s="6" t="n">
        <v>1001653</v>
      </c>
      <c r="F13" s="6" t="n">
        <v>2301731</v>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YMENTS AND OTHER CURRENT ASSETS, NET</t>
        </is>
      </c>
      <c r="B1" s="2" t="inlineStr">
        <is>
          <t>6 Months Ended</t>
        </is>
      </c>
      <c r="C1" s="2" t="inlineStr">
        <is>
          <t>12 Months Ended</t>
        </is>
      </c>
    </row>
    <row r="2">
      <c r="B2" s="2" t="inlineStr">
        <is>
          <t>Jun. 30, 2020</t>
        </is>
      </c>
      <c r="C2" s="2" t="inlineStr">
        <is>
          <t>Dec. 31, 2019</t>
        </is>
      </c>
    </row>
    <row r="3">
      <c r="A3" s="3" t="inlineStr">
        <is>
          <t>PREPAYMENTS AND OTHER CURRENT ASSETS, NET</t>
        </is>
      </c>
    </row>
    <row r="4">
      <c r="A4" s="4" t="inlineStr">
        <is>
          <t>PREPAYMENTS AND OTHER CURRENT ASSETS, NET</t>
        </is>
      </c>
      <c r="B4" s="4" t="inlineStr">
        <is>
          <t>6. PREPAYMENTS AND OTHER CURRENT ASSETS, NET
Prepayments and other current assets are as follows:
December 31,
June 30,
June 30,
2019
2020
2020
(Restated)
(Restated)
RMB
RMB
US$
(Note 3)
Receivable from subscribe tokens
—
5,937,415
840,386
Employee advances
1,648,197
4,506,262
637,820
Prepayments and deposits
1,488,463
2,662,336
376,829
Input VAT recoverable
1,441,700
1,441,700
204,059
Refundable withholding tax
1,297,016
1,297,016
183,581
Other receivables, net of allowance for doubtful accounts
2,973,158
4,961,903
702,312
8,848,534
20,806,633
2,944,987</t>
        </is>
      </c>
      <c r="C4" s="4" t="inlineStr">
        <is>
          <t>6. PREPAYMENTS AND OTHER CURRENT ASSETS, NET
Prepayments and other current assets are as follows:
December 31,
December 31,
December 31,
2018
2019
2019
RMB
RMB
US$
(Note 3)
Employee advances
2,158,987
1,648,197
236,749
Prepayments and deposits
693,111
1,488,463
213,804
Input VAT recoverable
1,448,075
1,441,700
207,087
Refundable withholding tax
—
1,297,016
186,305
Other receivables, net of allowance for doubtful accounts of RMB 20,770,928 and RMB 5,343,427 as of December 31, 2018 and 2019, respectively
1,848,614
2,973,158
427,067
6,148,787
8,848,534
1,271,01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EGMENT REPORTING - Additional Information (Details) - segment</t>
        </is>
      </c>
      <c r="B1" s="2" t="inlineStr">
        <is>
          <t>6 Months Ended</t>
        </is>
      </c>
      <c r="C1" s="2" t="inlineStr">
        <is>
          <t>12 Months Ended</t>
        </is>
      </c>
    </row>
    <row r="2">
      <c r="B2" s="2" t="inlineStr">
        <is>
          <t>Jun. 30, 2020</t>
        </is>
      </c>
      <c r="C2" s="2" t="inlineStr">
        <is>
          <t>Dec. 31, 2019</t>
        </is>
      </c>
    </row>
    <row r="3">
      <c r="A3" s="3" t="inlineStr">
        <is>
          <t>SEGMENT REPORTING</t>
        </is>
      </c>
    </row>
    <row r="4">
      <c r="A4" s="4" t="inlineStr">
        <is>
          <t>Number of operating segment</t>
        </is>
      </c>
      <c r="B4" s="7" t="n">
        <v>1</v>
      </c>
      <c r="C4" s="7" t="n">
        <v>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1" customWidth="1" min="5" max="5"/>
    <col width="14" customWidth="1" min="6" max="6"/>
    <col width="21" customWidth="1" min="7" max="7"/>
    <col width="21" customWidth="1" min="8" max="8"/>
    <col width="47" customWidth="1" min="9" max="9"/>
    <col width="24" customWidth="1" min="10" max="10"/>
    <col width="14" customWidth="1" min="11" max="11"/>
    <col width="24" customWidth="1" min="12" max="12"/>
    <col width="21" customWidth="1" min="13" max="13"/>
    <col width="31" customWidth="1" min="14" max="14"/>
    <col width="21" customWidth="1" min="15" max="15"/>
    <col width="21" customWidth="1" min="16" max="16"/>
    <col width="24" customWidth="1" min="17" max="17"/>
    <col width="21" customWidth="1" min="18" max="18"/>
    <col width="21" customWidth="1" min="19" max="19"/>
  </cols>
  <sheetData>
    <row r="1">
      <c r="A1" s="1" t="inlineStr">
        <is>
          <t>SUBSEQUENT EVENTS (Details)</t>
        </is>
      </c>
      <c r="B1" s="2" t="inlineStr">
        <is>
          <t>Mar. 06, 2020shares</t>
        </is>
      </c>
      <c r="C1" s="2" t="inlineStr">
        <is>
          <t>Feb. 21, 2020USD ($)</t>
        </is>
      </c>
      <c r="D1" s="2" t="inlineStr">
        <is>
          <t>Jan. 01, 2020USD ($)</t>
        </is>
      </c>
      <c r="E1" s="2" t="inlineStr">
        <is>
          <t>Sep. 26, 2019USD ($)subsidiary</t>
        </is>
      </c>
      <c r="F1" s="2" t="inlineStr">
        <is>
          <t>Mar. 31, 2021</t>
        </is>
      </c>
      <c r="G1" s="2" t="inlineStr">
        <is>
          <t>Apr. 30, 2020USD ($)</t>
        </is>
      </c>
      <c r="H1" s="2" t="inlineStr">
        <is>
          <t>Apr. 30, 2020CNY (¥)</t>
        </is>
      </c>
      <c r="I1" s="2" t="inlineStr">
        <is>
          <t>Feb. 29, 2020USD ($)subsidiary$ / sharesshares</t>
        </is>
      </c>
      <c r="J1" s="2" t="inlineStr">
        <is>
          <t>Sep. 30, 2019subsidiary</t>
        </is>
      </c>
      <c r="K1" s="2" t="inlineStr">
        <is>
          <t>Dec. 31, 2020</t>
        </is>
      </c>
      <c r="L1" s="2" t="inlineStr">
        <is>
          <t>Jun. 30, 2020$ / shares</t>
        </is>
      </c>
      <c r="M1" s="2" t="inlineStr">
        <is>
          <t>Feb. 29, 2020CNY (¥)</t>
        </is>
      </c>
      <c r="N1" s="2" t="inlineStr">
        <is>
          <t>Dec. 31, 2019USD ($)$ / shares</t>
        </is>
      </c>
      <c r="O1" s="2" t="inlineStr">
        <is>
          <t>Dec. 31, 2019CNY (¥)</t>
        </is>
      </c>
      <c r="P1" s="2" t="inlineStr">
        <is>
          <t>Sep. 26, 2019CNY (¥)</t>
        </is>
      </c>
      <c r="Q1" s="2" t="inlineStr">
        <is>
          <t>Dec. 31, 2018$ / shares</t>
        </is>
      </c>
      <c r="R1" s="2" t="inlineStr">
        <is>
          <t>Dec. 31, 2018CNY (¥)</t>
        </is>
      </c>
      <c r="S1" s="2" t="inlineStr">
        <is>
          <t>Nov. 24, 2015USD ($)</t>
        </is>
      </c>
    </row>
    <row r="2">
      <c r="A2" s="4" t="inlineStr">
        <is>
          <t>Number of subsidiaries disposed of | subsidiary</t>
        </is>
      </c>
      <c r="J2" s="7" t="n">
        <v>3</v>
      </c>
    </row>
    <row r="3">
      <c r="A3" s="4" t="inlineStr">
        <is>
          <t>Remaining outstanding balance of convertible notes</t>
        </is>
      </c>
      <c r="N3" s="5" t="n">
        <v>59485752</v>
      </c>
      <c r="O3" s="6" t="n">
        <v>414127908</v>
      </c>
      <c r="R3" s="6" t="n">
        <v>375257140</v>
      </c>
    </row>
    <row r="4">
      <c r="A4" s="4" t="inlineStr">
        <is>
          <t>Term of the notes</t>
        </is>
      </c>
      <c r="K4" s="4" t="inlineStr">
        <is>
          <t>1 year</t>
        </is>
      </c>
    </row>
    <row r="5">
      <c r="A5" s="4" t="inlineStr">
        <is>
          <t>Common Stock, Par or Stated Value Per Share | $ / shares</t>
        </is>
      </c>
      <c r="N5" s="9" t="n">
        <v>0.01</v>
      </c>
      <c r="Q5" s="9" t="n">
        <v>0.01</v>
      </c>
    </row>
    <row r="6">
      <c r="A6" s="4" t="inlineStr">
        <is>
          <t>Cross fire new mobile game | Inner Mongolia Culture Assets and Equity Exchange</t>
        </is>
      </c>
    </row>
    <row r="7">
      <c r="A7" s="4" t="inlineStr">
        <is>
          <t>Refund claimed through civil suit</t>
        </is>
      </c>
      <c r="G7" s="5" t="n">
        <v>8100000</v>
      </c>
      <c r="H7" s="6" t="n">
        <v>57500000</v>
      </c>
    </row>
    <row r="8">
      <c r="A8" s="4" t="inlineStr">
        <is>
          <t>Class A ordinary shares</t>
        </is>
      </c>
    </row>
    <row r="9">
      <c r="A9" s="4" t="inlineStr">
        <is>
          <t>Common Stock, Par or Stated Value Per Share | $ / shares</t>
        </is>
      </c>
      <c r="L9" s="9" t="n">
        <v>0.01</v>
      </c>
      <c r="N9" s="9" t="n">
        <v>0.01</v>
      </c>
      <c r="Q9" s="9" t="n">
        <v>0.01</v>
      </c>
    </row>
    <row r="10">
      <c r="A10" s="4" t="inlineStr">
        <is>
          <t>12% Convertible Senior Notes Due 2018</t>
        </is>
      </c>
    </row>
    <row r="11">
      <c r="A11" s="4" t="inlineStr">
        <is>
          <t>Principal amount</t>
        </is>
      </c>
      <c r="S11" s="5" t="n">
        <v>40050000</v>
      </c>
    </row>
    <row r="12">
      <c r="A12" s="4" t="inlineStr">
        <is>
          <t>Interest rate (as a percent)</t>
        </is>
      </c>
      <c r="S12" s="4" t="inlineStr">
        <is>
          <t>12.00%</t>
        </is>
      </c>
    </row>
    <row r="13">
      <c r="A13" s="4" t="inlineStr">
        <is>
          <t>The9 Computer, C9I Shanghai and Shanghai Kaie</t>
        </is>
      </c>
    </row>
    <row r="14">
      <c r="A14" s="4" t="inlineStr">
        <is>
          <t>Number of subsidiaries disposed of | subsidiary</t>
        </is>
      </c>
      <c r="E14" s="7" t="n">
        <v>3</v>
      </c>
    </row>
    <row r="15">
      <c r="A15" s="4" t="inlineStr">
        <is>
          <t>Total consideration</t>
        </is>
      </c>
      <c r="E15" s="5" t="n">
        <v>70800000</v>
      </c>
      <c r="P15" s="6" t="n">
        <v>493000000</v>
      </c>
    </row>
    <row r="16">
      <c r="A16" s="4" t="inlineStr">
        <is>
          <t>The9 Computer, C9I Shanghai and Shanghai Kaie | Held for sale</t>
        </is>
      </c>
    </row>
    <row r="17">
      <c r="A17" s="4" t="inlineStr">
        <is>
          <t>Total consideration</t>
        </is>
      </c>
      <c r="E17" s="5" t="n">
        <v>70800000</v>
      </c>
      <c r="P17" s="6" t="n">
        <v>493000000</v>
      </c>
    </row>
    <row r="18">
      <c r="A18" s="4" t="inlineStr">
        <is>
          <t>Subsequent Event</t>
        </is>
      </c>
    </row>
    <row r="19">
      <c r="A19" s="4" t="inlineStr">
        <is>
          <t>Number of subsidiaries disposed of | subsidiary</t>
        </is>
      </c>
      <c r="I19" s="7" t="n">
        <v>3</v>
      </c>
    </row>
    <row r="20">
      <c r="A20" s="4" t="inlineStr">
        <is>
          <t>Percentage of consideration received</t>
        </is>
      </c>
      <c r="F20" s="7" t="n">
        <v>10</v>
      </c>
    </row>
    <row r="21">
      <c r="A21" s="4" t="inlineStr">
        <is>
          <t>Aggregate consideration</t>
        </is>
      </c>
      <c r="I21" s="5" t="n">
        <v>500000</v>
      </c>
    </row>
    <row r="22">
      <c r="A22" s="4" t="inlineStr">
        <is>
          <t>Subsequent Event | Cross fire new mobile game | Inner Mongolia Culture Assets and Equity Exchange</t>
        </is>
      </c>
    </row>
    <row r="23">
      <c r="A23" s="4" t="inlineStr">
        <is>
          <t>Refund claimed through civil suit</t>
        </is>
      </c>
      <c r="G23" s="5" t="n">
        <v>8300000</v>
      </c>
      <c r="H23" s="6" t="n">
        <v>57500000</v>
      </c>
    </row>
    <row r="24">
      <c r="A24" s="4" t="inlineStr">
        <is>
          <t>Subsequent Event | Class A ordinary shares</t>
        </is>
      </c>
    </row>
    <row r="25">
      <c r="A25" s="4" t="inlineStr">
        <is>
          <t>Ordinary shares | shares</t>
        </is>
      </c>
      <c r="I25" s="7" t="n">
        <v>3300000</v>
      </c>
    </row>
    <row r="26">
      <c r="A26" s="4" t="inlineStr">
        <is>
          <t>Common Stock, Par or Stated Value Per Share | $ / shares</t>
        </is>
      </c>
      <c r="I26" s="18" t="n">
        <v>0.0001</v>
      </c>
    </row>
    <row r="27">
      <c r="A27" s="4" t="inlineStr">
        <is>
          <t>Number of ordinary shares represented by each ADS | shares</t>
        </is>
      </c>
      <c r="B27" s="7" t="n">
        <v>3</v>
      </c>
    </row>
    <row r="28">
      <c r="A28" s="4" t="inlineStr">
        <is>
          <t>Subsequent Event | ADS</t>
        </is>
      </c>
    </row>
    <row r="29">
      <c r="A29" s="4" t="inlineStr">
        <is>
          <t>Percentage of consideration received</t>
        </is>
      </c>
      <c r="F29" s="7" t="n">
        <v>90</v>
      </c>
    </row>
    <row r="30">
      <c r="A30" s="4" t="inlineStr">
        <is>
          <t>Ordinary shares | shares</t>
        </is>
      </c>
      <c r="I30" s="7" t="n">
        <v>70000</v>
      </c>
    </row>
    <row r="31">
      <c r="A31" s="4" t="inlineStr">
        <is>
          <t>Subsequent Event | 12% Convertible Senior Notes Due 2018</t>
        </is>
      </c>
    </row>
    <row r="32">
      <c r="A32" s="4" t="inlineStr">
        <is>
          <t>Repayment of convertible notes</t>
        </is>
      </c>
      <c r="C32" s="5" t="n">
        <v>4800000</v>
      </c>
      <c r="D32" s="5" t="n">
        <v>4800000</v>
      </c>
    </row>
    <row r="33">
      <c r="A33" s="4" t="inlineStr">
        <is>
          <t>Remaining outstanding balance of convertible notes</t>
        </is>
      </c>
      <c r="C33" s="5" t="n">
        <v>55500000</v>
      </c>
      <c r="D33" s="5" t="n">
        <v>55500000</v>
      </c>
    </row>
    <row r="34">
      <c r="A34" s="4" t="inlineStr">
        <is>
          <t>Subsequent Event | Convertible notes issued to Iliad</t>
        </is>
      </c>
    </row>
    <row r="35">
      <c r="A35" s="4" t="inlineStr">
        <is>
          <t>Remaining outstanding balance of convertible notes</t>
        </is>
      </c>
      <c r="I35" s="5" t="n">
        <v>55500000</v>
      </c>
    </row>
    <row r="36">
      <c r="A36" s="4" t="inlineStr">
        <is>
          <t>Term of the notes</t>
        </is>
      </c>
      <c r="I36" s="4" t="inlineStr">
        <is>
          <t>1 year</t>
        </is>
      </c>
    </row>
    <row r="37">
      <c r="A37" s="4" t="inlineStr">
        <is>
          <t>Principal amount</t>
        </is>
      </c>
      <c r="I37" s="5" t="n">
        <v>500000</v>
      </c>
    </row>
    <row r="38">
      <c r="A38" s="4" t="inlineStr">
        <is>
          <t>Initial conversion price (in dollars per ADS) | $ / shares</t>
        </is>
      </c>
      <c r="I38" s="9" t="n">
        <v>1.05</v>
      </c>
    </row>
    <row r="39">
      <c r="A39" s="4" t="inlineStr">
        <is>
          <t>Interest rate (as a percent)</t>
        </is>
      </c>
      <c r="I39" s="4" t="inlineStr">
        <is>
          <t>6.00%</t>
        </is>
      </c>
      <c r="M39" s="4" t="inlineStr">
        <is>
          <t>6.00%</t>
        </is>
      </c>
    </row>
    <row r="40">
      <c r="A40" s="4" t="inlineStr">
        <is>
          <t>Period for exercising the right to convert</t>
        </is>
      </c>
      <c r="I40" s="4" t="inlineStr">
        <is>
          <t>6 months</t>
        </is>
      </c>
    </row>
    <row r="41">
      <c r="A41" s="4" t="inlineStr">
        <is>
          <t>Subsequent Event | Convertible notes issued to Iliad | Maximum</t>
        </is>
      </c>
    </row>
    <row r="42">
      <c r="A42" s="4" t="inlineStr">
        <is>
          <t>Outstanding balance convertible</t>
        </is>
      </c>
      <c r="I42" s="5" t="n">
        <v>150000</v>
      </c>
    </row>
    <row r="43">
      <c r="A43" s="4" t="inlineStr">
        <is>
          <t>Subsequent Event | Forecast</t>
        </is>
      </c>
    </row>
    <row r="44">
      <c r="A44" s="4" t="inlineStr">
        <is>
          <t>Repayment of convertible notes</t>
        </is>
      </c>
      <c r="I44" s="5" t="n">
        <v>4800000</v>
      </c>
    </row>
    <row r="45">
      <c r="A45" s="4" t="inlineStr">
        <is>
          <t>Subsequent Event | The9 Computer, C9I Shanghai and Shanghai Kaie | Held for sale</t>
        </is>
      </c>
    </row>
    <row r="46">
      <c r="A46" s="4" t="inlineStr">
        <is>
          <t>Percentage of consideration received</t>
        </is>
      </c>
      <c r="I46" s="7" t="n">
        <v>90</v>
      </c>
    </row>
    <row r="47">
      <c r="A47" s="4" t="inlineStr">
        <is>
          <t>Total consideration | ¥</t>
        </is>
      </c>
      <c r="M47" s="6" t="n">
        <v>4437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FORMATION OF PARENT COMPANY - CONDENSED STATEMENTS OF OPERATIONS AND COMPREHENSIVE LOSS (Details)</t>
        </is>
      </c>
      <c r="B1" s="2" t="inlineStr">
        <is>
          <t>6 Months Ended</t>
        </is>
      </c>
      <c r="D1" s="2" t="inlineStr">
        <is>
          <t>12 Months Ended</t>
        </is>
      </c>
    </row>
    <row r="2">
      <c r="B2" s="2" t="inlineStr">
        <is>
          <t>Jun. 30, 2020CNY (¥)</t>
        </is>
      </c>
      <c r="C2" s="2" t="inlineStr">
        <is>
          <t>Jun. 30, 2019CNY (¥)</t>
        </is>
      </c>
      <c r="D2" s="2" t="inlineStr">
        <is>
          <t>Dec. 31, 2019USD ($)</t>
        </is>
      </c>
      <c r="E2" s="2" t="inlineStr">
        <is>
          <t>Dec. 31, 2019CNY (¥)</t>
        </is>
      </c>
      <c r="F2" s="2" t="inlineStr">
        <is>
          <t>Dec. 31, 2018CNY (¥)</t>
        </is>
      </c>
      <c r="G2" s="2" t="inlineStr">
        <is>
          <t>Dec. 31, 2017CNY (¥)</t>
        </is>
      </c>
    </row>
    <row r="3">
      <c r="A3" s="3" t="inlineStr">
        <is>
          <t>Condensed Statement of Income Captions [Line Items]</t>
        </is>
      </c>
    </row>
    <row r="4">
      <c r="A4" s="4" t="inlineStr">
        <is>
          <t>Revenue</t>
        </is>
      </c>
      <c r="D4" s="5" t="n">
        <v>49280</v>
      </c>
      <c r="E4" s="6" t="n">
        <v>343077</v>
      </c>
      <c r="F4" s="6" t="n">
        <v>17492415</v>
      </c>
      <c r="G4" s="6" t="n">
        <v>73208166</v>
      </c>
    </row>
    <row r="5">
      <c r="A5" s="4" t="inlineStr">
        <is>
          <t>Cost of revenue</t>
        </is>
      </c>
      <c r="C5" s="6" t="n">
        <v>-115060</v>
      </c>
      <c r="D5" s="7" t="n">
        <v>-192804</v>
      </c>
      <c r="E5" s="7" t="n">
        <v>-1342266</v>
      </c>
      <c r="F5" s="7" t="n">
        <v>-16435590</v>
      </c>
      <c r="G5" s="7" t="n">
        <v>-23782054</v>
      </c>
    </row>
    <row r="6">
      <c r="A6" s="4" t="inlineStr">
        <is>
          <t>Gross loss</t>
        </is>
      </c>
      <c r="B6" s="6" t="n">
        <v>-777064</v>
      </c>
      <c r="C6" s="7" t="n">
        <v>136267</v>
      </c>
      <c r="D6" s="7" t="n">
        <v>-143751</v>
      </c>
      <c r="E6" s="7" t="n">
        <v>-1000771</v>
      </c>
      <c r="F6" s="7" t="n">
        <v>996268</v>
      </c>
      <c r="G6" s="7" t="n">
        <v>49366502</v>
      </c>
    </row>
    <row r="7">
      <c r="A7" s="3" t="inlineStr">
        <is>
          <t>Operating expenses:</t>
        </is>
      </c>
    </row>
    <row r="8">
      <c r="A8" s="4" t="inlineStr">
        <is>
          <t>Product development</t>
        </is>
      </c>
      <c r="B8" s="7" t="n">
        <v>-118237</v>
      </c>
      <c r="C8" s="7" t="n">
        <v>-8658009</v>
      </c>
      <c r="D8" s="7" t="n">
        <v>-1880337</v>
      </c>
      <c r="E8" s="7" t="n">
        <v>-13090530</v>
      </c>
      <c r="F8" s="7" t="n">
        <v>-24555308</v>
      </c>
      <c r="G8" s="7" t="n">
        <v>-45112396</v>
      </c>
    </row>
    <row r="9">
      <c r="A9" s="4" t="inlineStr">
        <is>
          <t>Sales and marketing</t>
        </is>
      </c>
      <c r="C9" s="7" t="n">
        <v>-852176</v>
      </c>
      <c r="D9" s="7" t="n">
        <v>-303732</v>
      </c>
      <c r="E9" s="7" t="n">
        <v>-2114519</v>
      </c>
      <c r="F9" s="7" t="n">
        <v>-2325818</v>
      </c>
      <c r="G9" s="7" t="n">
        <v>-9089969</v>
      </c>
    </row>
    <row r="10">
      <c r="A10" s="4" t="inlineStr">
        <is>
          <t>General and administrative</t>
        </is>
      </c>
      <c r="C10" s="7" t="n">
        <v>-33479081</v>
      </c>
      <c r="D10" s="7" t="n">
        <v>-16355971</v>
      </c>
      <c r="E10" s="7" t="n">
        <v>-113867000</v>
      </c>
      <c r="F10" s="7" t="n">
        <v>-89583331</v>
      </c>
      <c r="G10" s="7" t="n">
        <v>-108824680</v>
      </c>
    </row>
    <row r="11">
      <c r="A11" s="4" t="inlineStr">
        <is>
          <t>Total operating expenses</t>
        </is>
      </c>
      <c r="B11" s="7" t="n">
        <v>-326708064</v>
      </c>
      <c r="C11" s="7" t="n">
        <v>41753392</v>
      </c>
      <c r="D11" s="7" t="n">
        <v>23377018</v>
      </c>
      <c r="E11" s="7" t="n">
        <v>162746124</v>
      </c>
      <c r="F11" s="7" t="n">
        <v>105991298</v>
      </c>
      <c r="G11" s="7" t="n">
        <v>163027045</v>
      </c>
    </row>
    <row r="12">
      <c r="A12" s="4" t="inlineStr">
        <is>
          <t>Loss from operations</t>
        </is>
      </c>
      <c r="B12" s="7" t="n">
        <v>325958358</v>
      </c>
      <c r="C12" s="7" t="n">
        <v>-41594445</v>
      </c>
      <c r="D12" s="7" t="n">
        <v>-23516425</v>
      </c>
      <c r="E12" s="7" t="n">
        <v>-163716655</v>
      </c>
      <c r="F12" s="7" t="n">
        <v>-104765492</v>
      </c>
      <c r="G12" s="7" t="n">
        <v>-113310589</v>
      </c>
    </row>
    <row r="13">
      <c r="A13" s="4" t="inlineStr">
        <is>
          <t>Interest expenses</t>
        </is>
      </c>
      <c r="B13" s="7" t="n">
        <v>-7495801</v>
      </c>
    </row>
    <row r="14">
      <c r="A14" s="4" t="inlineStr">
        <is>
          <t>Fair value change on warrants liability</t>
        </is>
      </c>
      <c r="C14" s="7" t="n">
        <v>964594</v>
      </c>
      <c r="D14" s="7" t="n">
        <v>-185619</v>
      </c>
      <c r="E14" s="7" t="n">
        <v>-1292244</v>
      </c>
      <c r="F14" s="7" t="n">
        <v>-2251427</v>
      </c>
      <c r="G14" s="7" t="n">
        <v>-12615466</v>
      </c>
    </row>
    <row r="15">
      <c r="A15" s="4" t="inlineStr">
        <is>
          <t>Foreign exchange gain (loss)</t>
        </is>
      </c>
      <c r="D15" s="7" t="n">
        <v>-786291</v>
      </c>
      <c r="E15" s="7" t="n">
        <v>-5474002</v>
      </c>
      <c r="F15" s="7" t="n">
        <v>-20331430</v>
      </c>
      <c r="G15" s="7" t="n">
        <v>19206747</v>
      </c>
    </row>
    <row r="16">
      <c r="A16" s="4" t="inlineStr">
        <is>
          <t>Other expenses, net</t>
        </is>
      </c>
      <c r="B16" s="7" t="n">
        <v>-12002498</v>
      </c>
      <c r="C16" s="7" t="n">
        <v>7840727</v>
      </c>
      <c r="D16" s="7" t="n">
        <v>1346297</v>
      </c>
      <c r="E16" s="7" t="n">
        <v>9372652</v>
      </c>
      <c r="F16" s="7" t="n">
        <v>1598663</v>
      </c>
      <c r="G16" s="7" t="n">
        <v>4669587</v>
      </c>
    </row>
    <row r="17">
      <c r="A17" s="4" t="inlineStr">
        <is>
          <t>Loss before income tax expense and share of loss in equity method investments</t>
        </is>
      </c>
      <c r="C17" s="7" t="n">
        <v>-48216891</v>
      </c>
      <c r="D17" s="7" t="n">
        <v>-27768893</v>
      </c>
      <c r="E17" s="7" t="n">
        <v>-193321480</v>
      </c>
      <c r="F17" s="7" t="n">
        <v>-234991909</v>
      </c>
      <c r="G17" s="7" t="n">
        <v>-169704427</v>
      </c>
    </row>
    <row r="18">
      <c r="A18" s="4" t="inlineStr">
        <is>
          <t>Income tax</t>
        </is>
      </c>
      <c r="D18" s="7" t="n">
        <v>0</v>
      </c>
      <c r="E18" s="7" t="n">
        <v>0</v>
      </c>
      <c r="F18" s="7" t="n">
        <v>0</v>
      </c>
      <c r="G18" s="7" t="n">
        <v>0</v>
      </c>
    </row>
    <row r="19">
      <c r="A19" s="4" t="inlineStr">
        <is>
          <t>Recovery of equity investment in excess of cost</t>
        </is>
      </c>
      <c r="F19" s="7" t="n">
        <v>0</v>
      </c>
      <c r="G19" s="7" t="n">
        <v>60548651</v>
      </c>
    </row>
    <row r="20">
      <c r="A20" s="4" t="inlineStr">
        <is>
          <t>Net loss</t>
        </is>
      </c>
      <c r="B20" s="7" t="n">
        <v>447802823</v>
      </c>
      <c r="C20" s="7" t="n">
        <v>-50041769</v>
      </c>
      <c r="D20" s="7" t="n">
        <v>-28177876</v>
      </c>
      <c r="E20" s="7" t="n">
        <v>-196168740</v>
      </c>
      <c r="F20" s="7" t="n">
        <v>-239284796</v>
      </c>
      <c r="G20" s="7" t="n">
        <v>-112092907</v>
      </c>
    </row>
    <row r="21">
      <c r="A21" s="3" t="inlineStr">
        <is>
          <t>Other comprehensive loss, net of tax:</t>
        </is>
      </c>
    </row>
    <row r="22">
      <c r="A22" s="4" t="inlineStr">
        <is>
          <t>Currency translation adjustments</t>
        </is>
      </c>
      <c r="C22" s="7" t="n">
        <v>-2642951</v>
      </c>
      <c r="D22" s="7" t="n">
        <v>-113984</v>
      </c>
      <c r="E22" s="7" t="n">
        <v>-793531</v>
      </c>
      <c r="F22" s="7" t="n">
        <v>-1314265</v>
      </c>
      <c r="G22" s="7" t="n">
        <v>-9525761</v>
      </c>
    </row>
    <row r="23">
      <c r="A23" s="4" t="inlineStr">
        <is>
          <t>Total comprehensive loss</t>
        </is>
      </c>
      <c r="B23" s="6" t="n">
        <v>449576859</v>
      </c>
      <c r="C23" s="6" t="n">
        <v>-41096184</v>
      </c>
      <c r="D23" s="7" t="n">
        <v>-24759195</v>
      </c>
      <c r="E23" s="7" t="n">
        <v>-172368564</v>
      </c>
      <c r="F23" s="7" t="n">
        <v>-209851734</v>
      </c>
      <c r="G23" s="7" t="n">
        <v>-137193621</v>
      </c>
    </row>
    <row r="24">
      <c r="A24" s="4" t="inlineStr">
        <is>
          <t>Parent Company</t>
        </is>
      </c>
    </row>
    <row r="25">
      <c r="A25" s="3" t="inlineStr">
        <is>
          <t>Condensed Statement of Income Captions [Line Items]</t>
        </is>
      </c>
    </row>
    <row r="26">
      <c r="A26" s="4" t="inlineStr">
        <is>
          <t>Revenue</t>
        </is>
      </c>
      <c r="D26" s="7" t="n">
        <v>0</v>
      </c>
      <c r="E26" s="7" t="n">
        <v>0</v>
      </c>
      <c r="F26" s="7" t="n">
        <v>0</v>
      </c>
      <c r="G26" s="7" t="n">
        <v>0</v>
      </c>
    </row>
    <row r="27">
      <c r="A27" s="4" t="inlineStr">
        <is>
          <t>Cost of revenue</t>
        </is>
      </c>
      <c r="D27" s="7" t="n">
        <v>0</v>
      </c>
      <c r="E27" s="7" t="n">
        <v>0</v>
      </c>
      <c r="F27" s="7" t="n">
        <v>0</v>
      </c>
      <c r="G27" s="7" t="n">
        <v>0</v>
      </c>
    </row>
    <row r="28">
      <c r="A28" s="4" t="inlineStr">
        <is>
          <t>Gross loss</t>
        </is>
      </c>
      <c r="D28" s="7" t="n">
        <v>0</v>
      </c>
      <c r="E28" s="7" t="n">
        <v>0</v>
      </c>
      <c r="F28" s="7" t="n">
        <v>0</v>
      </c>
      <c r="G28" s="7" t="n">
        <v>0</v>
      </c>
    </row>
    <row r="29">
      <c r="A29" s="3" t="inlineStr">
        <is>
          <t>Operating expenses:</t>
        </is>
      </c>
    </row>
    <row r="30">
      <c r="A30" s="4" t="inlineStr">
        <is>
          <t>Product development</t>
        </is>
      </c>
      <c r="D30" s="7" t="n">
        <v>0</v>
      </c>
      <c r="E30" s="7" t="n">
        <v>0</v>
      </c>
      <c r="F30" s="7" t="n">
        <v>0</v>
      </c>
      <c r="G30" s="7" t="n">
        <v>-43710</v>
      </c>
    </row>
    <row r="31">
      <c r="A31" s="4" t="inlineStr">
        <is>
          <t>Sales and marketing</t>
        </is>
      </c>
      <c r="D31" s="7" t="n">
        <v>0</v>
      </c>
      <c r="E31" s="7" t="n">
        <v>0</v>
      </c>
      <c r="F31" s="7" t="n">
        <v>0</v>
      </c>
      <c r="G31" s="7" t="n">
        <v>-231884</v>
      </c>
    </row>
    <row r="32">
      <c r="A32" s="4" t="inlineStr">
        <is>
          <t>General and administrative</t>
        </is>
      </c>
      <c r="D32" s="7" t="n">
        <v>-9791323</v>
      </c>
      <c r="E32" s="7" t="n">
        <v>-68165230</v>
      </c>
      <c r="F32" s="7" t="n">
        <v>-21435150</v>
      </c>
      <c r="G32" s="7" t="n">
        <v>-62979090</v>
      </c>
    </row>
    <row r="33">
      <c r="A33" s="4" t="inlineStr">
        <is>
          <t>Total operating expenses</t>
        </is>
      </c>
      <c r="D33" s="7" t="n">
        <v>-9791323</v>
      </c>
      <c r="E33" s="7" t="n">
        <v>-68165230</v>
      </c>
      <c r="F33" s="7" t="n">
        <v>-21435150</v>
      </c>
      <c r="G33" s="7" t="n">
        <v>-63254684</v>
      </c>
    </row>
    <row r="34">
      <c r="A34" s="4" t="inlineStr">
        <is>
          <t>Loss from operations</t>
        </is>
      </c>
      <c r="D34" s="7" t="n">
        <v>-9791323</v>
      </c>
      <c r="E34" s="7" t="n">
        <v>-68165230</v>
      </c>
      <c r="F34" s="7" t="n">
        <v>-21435150</v>
      </c>
      <c r="G34" s="7" t="n">
        <v>-63254684</v>
      </c>
    </row>
    <row r="35">
      <c r="A35" s="4" t="inlineStr">
        <is>
          <t>Interest expenses</t>
        </is>
      </c>
      <c r="D35" s="7" t="n">
        <v>-4762301</v>
      </c>
      <c r="E35" s="7" t="n">
        <v>-33154189</v>
      </c>
      <c r="F35" s="7" t="n">
        <v>-98308205</v>
      </c>
      <c r="G35" s="7" t="n">
        <v>-76989899</v>
      </c>
    </row>
    <row r="36">
      <c r="A36" s="4" t="inlineStr">
        <is>
          <t>Fair value change on warrants liability</t>
        </is>
      </c>
      <c r="D36" s="7" t="n">
        <v>-185619</v>
      </c>
      <c r="E36" s="7" t="n">
        <v>-1292243</v>
      </c>
      <c r="F36" s="7" t="n">
        <v>-2251427</v>
      </c>
      <c r="G36" s="7" t="n">
        <v>-12615466</v>
      </c>
    </row>
    <row r="37">
      <c r="A37" s="4" t="inlineStr">
        <is>
          <t>Foreign exchange gain (loss)</t>
        </is>
      </c>
      <c r="D37" s="7" t="n">
        <v>-236814</v>
      </c>
      <c r="E37" s="7" t="n">
        <v>-1648652</v>
      </c>
      <c r="F37" s="7" t="n">
        <v>1963364</v>
      </c>
      <c r="G37" s="7" t="n">
        <v>35473519</v>
      </c>
    </row>
    <row r="38">
      <c r="A38" s="4" t="inlineStr">
        <is>
          <t>Other expenses, net</t>
        </is>
      </c>
      <c r="D38" s="7" t="n">
        <v>-235053</v>
      </c>
      <c r="E38" s="7" t="n">
        <v>-1636394</v>
      </c>
      <c r="F38" s="7" t="n">
        <v>-18180060</v>
      </c>
      <c r="G38" s="7" t="n">
        <v>-21649514</v>
      </c>
    </row>
    <row r="39">
      <c r="A39" s="4" t="inlineStr">
        <is>
          <t>Loss before income tax expense and share of loss in equity method investments</t>
        </is>
      </c>
      <c r="D39" s="7" t="n">
        <v>-14839872</v>
      </c>
      <c r="E39" s="7" t="n">
        <v>-103312222</v>
      </c>
      <c r="F39" s="7" t="n">
        <v>-133708624</v>
      </c>
      <c r="G39" s="7" t="n">
        <v>-113805112</v>
      </c>
    </row>
    <row r="40">
      <c r="A40" s="4" t="inlineStr">
        <is>
          <t>Income tax</t>
        </is>
      </c>
      <c r="D40" s="7" t="n">
        <v>0</v>
      </c>
      <c r="E40" s="7" t="n">
        <v>0</v>
      </c>
      <c r="F40" s="7" t="n">
        <v>0</v>
      </c>
      <c r="G40" s="7" t="n">
        <v>0</v>
      </c>
    </row>
    <row r="41">
      <c r="A41" s="4" t="inlineStr">
        <is>
          <t>Recovery of equity investment in excess of cost</t>
        </is>
      </c>
      <c r="D41" s="7" t="n">
        <v>0</v>
      </c>
      <c r="E41" s="7" t="n">
        <v>0</v>
      </c>
      <c r="F41" s="7" t="n">
        <v>0</v>
      </c>
      <c r="G41" s="7" t="n">
        <v>60548651</v>
      </c>
    </row>
    <row r="42">
      <c r="A42" s="4" t="inlineStr">
        <is>
          <t>Equity in loss of subsidiaries and VIEs</t>
        </is>
      </c>
      <c r="D42" s="7" t="n">
        <v>-10698805</v>
      </c>
      <c r="E42" s="7" t="n">
        <v>-74482946</v>
      </c>
      <c r="F42" s="7" t="n">
        <v>-83384302</v>
      </c>
      <c r="G42" s="7" t="n">
        <v>-64909389</v>
      </c>
    </row>
    <row r="43">
      <c r="A43" s="4" t="inlineStr">
        <is>
          <t>Net loss</t>
        </is>
      </c>
      <c r="D43" s="7" t="n">
        <v>-25538677</v>
      </c>
      <c r="E43" s="7" t="n">
        <v>-177795168</v>
      </c>
      <c r="F43" s="7" t="n">
        <v>-217092926</v>
      </c>
      <c r="G43" s="7" t="n">
        <v>-118165850</v>
      </c>
    </row>
    <row r="44">
      <c r="A44" s="3" t="inlineStr">
        <is>
          <t>Other comprehensive loss, net of tax:</t>
        </is>
      </c>
    </row>
    <row r="45">
      <c r="A45" s="4" t="inlineStr">
        <is>
          <t>Currency translation adjustments</t>
        </is>
      </c>
      <c r="D45" s="7" t="n">
        <v>779483</v>
      </c>
      <c r="E45" s="7" t="n">
        <v>5426604</v>
      </c>
      <c r="F45" s="7" t="n">
        <v>7241192</v>
      </c>
      <c r="G45" s="7" t="n">
        <v>-19027771</v>
      </c>
    </row>
    <row r="46">
      <c r="A46" s="4" t="inlineStr">
        <is>
          <t>Total comprehensive loss</t>
        </is>
      </c>
      <c r="D46" s="5" t="n">
        <v>-24759194</v>
      </c>
      <c r="E46" s="6" t="n">
        <v>-172368564</v>
      </c>
      <c r="F46" s="6" t="n">
        <v>-209851734</v>
      </c>
      <c r="G46" s="6" t="n">
        <v>-137193621</v>
      </c>
    </row>
  </sheetData>
  <mergeCells count="3">
    <mergeCell ref="A1:A2"/>
    <mergeCell ref="B1:C1"/>
    <mergeCell ref="D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FORMATION OF PARENT COMPANY - CONDENSED BALANCE SHEETS (Details)</t>
        </is>
      </c>
      <c r="B1" s="2" t="inlineStr">
        <is>
          <t>Jun. 30, 2020CNY (¥)</t>
        </is>
      </c>
      <c r="C1" s="2" t="inlineStr">
        <is>
          <t>Dec. 31, 2019USD ($)</t>
        </is>
      </c>
      <c r="D1" s="2" t="inlineStr">
        <is>
          <t>Dec. 31, 2019CNY (¥)</t>
        </is>
      </c>
      <c r="E1" s="2" t="inlineStr">
        <is>
          <t>Jun. 30, 2019CNY (¥)</t>
        </is>
      </c>
      <c r="F1" s="2" t="inlineStr">
        <is>
          <t>Dec. 31, 2018USD ($)</t>
        </is>
      </c>
      <c r="G1" s="2" t="inlineStr">
        <is>
          <t>Dec. 31, 2018CNY (¥)</t>
        </is>
      </c>
      <c r="H1" s="2" t="inlineStr">
        <is>
          <t>Dec. 31, 2017CNY (¥)</t>
        </is>
      </c>
      <c r="I1" s="2" t="inlineStr">
        <is>
          <t>Dec. 31, 2016CNY (¥)</t>
        </is>
      </c>
    </row>
    <row r="2">
      <c r="A2" s="3" t="inlineStr">
        <is>
          <t>Current assets:</t>
        </is>
      </c>
    </row>
    <row r="3">
      <c r="A3" s="4" t="inlineStr">
        <is>
          <t>Cash and cash equivalents</t>
        </is>
      </c>
      <c r="C3" s="5" t="n">
        <v>1452662</v>
      </c>
      <c r="D3" s="6" t="n">
        <v>10113141</v>
      </c>
      <c r="E3" s="6" t="n">
        <v>2088077</v>
      </c>
      <c r="F3" s="5" t="n">
        <v>611401</v>
      </c>
      <c r="G3" s="6" t="n">
        <v>4256449</v>
      </c>
      <c r="H3" s="6" t="n">
        <v>142624020</v>
      </c>
      <c r="I3" s="6" t="n">
        <v>38878076</v>
      </c>
    </row>
    <row r="4">
      <c r="A4" s="4" t="inlineStr">
        <is>
          <t>Prepayments and other current assets, net</t>
        </is>
      </c>
      <c r="B4" s="6" t="n">
        <v>20606632</v>
      </c>
      <c r="C4" s="7" t="n">
        <v>1271012</v>
      </c>
      <c r="D4" s="7" t="n">
        <v>8848534</v>
      </c>
      <c r="G4" s="7" t="n">
        <v>6148787</v>
      </c>
    </row>
    <row r="5">
      <c r="A5" s="4" t="inlineStr">
        <is>
          <t>Total current assets</t>
        </is>
      </c>
      <c r="B5" s="7" t="n">
        <v>80380745</v>
      </c>
      <c r="C5" s="7" t="n">
        <v>22187915</v>
      </c>
      <c r="D5" s="7" t="n">
        <v>154467831</v>
      </c>
      <c r="G5" s="7" t="n">
        <v>33014021</v>
      </c>
    </row>
    <row r="6">
      <c r="A6" s="4" t="inlineStr">
        <is>
          <t>Investments in subsidiaries and VIEs</t>
        </is>
      </c>
      <c r="C6" s="7" t="n">
        <v>1436410</v>
      </c>
      <c r="D6" s="7" t="n">
        <v>10000000</v>
      </c>
      <c r="G6" s="7" t="n">
        <v>45216118</v>
      </c>
    </row>
    <row r="7">
      <c r="A7" s="4" t="inlineStr">
        <is>
          <t>TOTAL ASSETS</t>
        </is>
      </c>
      <c r="B7" s="7" t="n">
        <v>94696688</v>
      </c>
      <c r="C7" s="7" t="n">
        <v>26064977</v>
      </c>
      <c r="D7" s="7" t="n">
        <v>181459156</v>
      </c>
      <c r="G7" s="7" t="n">
        <v>164687440</v>
      </c>
    </row>
    <row r="8">
      <c r="A8" s="3" t="inlineStr">
        <is>
          <t>Current liabilities:</t>
        </is>
      </c>
    </row>
    <row r="9">
      <c r="A9" s="4" t="inlineStr">
        <is>
          <t>Short-term borrowings</t>
        </is>
      </c>
      <c r="B9" s="7" t="n">
        <v>84272527</v>
      </c>
      <c r="C9" s="7" t="n">
        <v>16881566</v>
      </c>
      <c r="D9" s="7" t="n">
        <v>117526089</v>
      </c>
      <c r="G9" s="7" t="n">
        <v>112461383</v>
      </c>
    </row>
    <row r="10">
      <c r="A10" s="4" t="inlineStr">
        <is>
          <t>Warrants</t>
        </is>
      </c>
      <c r="C10" s="7" t="n">
        <v>28527</v>
      </c>
      <c r="D10" s="7" t="n">
        <v>200000</v>
      </c>
      <c r="G10" s="7" t="n">
        <v>1490844</v>
      </c>
    </row>
    <row r="11">
      <c r="A11" s="4" t="inlineStr">
        <is>
          <t>Total current liabilities</t>
        </is>
      </c>
      <c r="B11" s="7" t="n">
        <v>488310055</v>
      </c>
      <c r="C11" s="7" t="n">
        <v>151984055</v>
      </c>
      <c r="D11" s="7" t="n">
        <v>1058082595</v>
      </c>
      <c r="G11" s="7" t="n">
        <v>908423767</v>
      </c>
    </row>
    <row r="12">
      <c r="A12" s="4" t="inlineStr">
        <is>
          <t>TOTAL LIABILITIES</t>
        </is>
      </c>
      <c r="B12" s="7" t="n">
        <v>492523620</v>
      </c>
      <c r="C12" s="7" t="n">
        <v>152882056</v>
      </c>
      <c r="D12" s="7" t="n">
        <v>1064334300</v>
      </c>
      <c r="G12" s="7" t="n">
        <v>908423767</v>
      </c>
    </row>
    <row r="13">
      <c r="A13" s="3" t="inlineStr">
        <is>
          <t>SHAREHOLDERS' EQUITY (DEFICIT)</t>
        </is>
      </c>
    </row>
    <row r="14">
      <c r="A14" s="4" t="inlineStr">
        <is>
          <t>Ordinary shares</t>
        </is>
      </c>
      <c r="G14" s="7" t="n">
        <v>6502658</v>
      </c>
    </row>
    <row r="15">
      <c r="A15" s="4" t="inlineStr">
        <is>
          <t>Additional paid-in capital</t>
        </is>
      </c>
      <c r="B15" s="7" t="n">
        <v>2573788331</v>
      </c>
      <c r="C15" s="7" t="n">
        <v>364783889</v>
      </c>
      <c r="D15" s="7" t="n">
        <v>2539552478</v>
      </c>
      <c r="G15" s="7" t="n">
        <v>2496069065</v>
      </c>
    </row>
    <row r="16">
      <c r="A16" s="4" t="inlineStr">
        <is>
          <t>Statutory reserves</t>
        </is>
      </c>
      <c r="B16" s="7" t="n">
        <v>28071982</v>
      </c>
      <c r="C16" s="7" t="n">
        <v>4032288</v>
      </c>
      <c r="D16" s="7" t="n">
        <v>28071982</v>
      </c>
      <c r="G16" s="7" t="n">
        <v>28071982</v>
      </c>
    </row>
    <row r="17">
      <c r="A17" s="4" t="inlineStr">
        <is>
          <t>Accumulated other comprehensive loss</t>
        </is>
      </c>
      <c r="C17" s="7" t="n">
        <v>-542669</v>
      </c>
      <c r="D17" s="7" t="n">
        <v>-3777952</v>
      </c>
      <c r="G17" s="7" t="n">
        <v>-9204556</v>
      </c>
    </row>
    <row r="18">
      <c r="A18" s="4" t="inlineStr">
        <is>
          <t>Accumulated deficit</t>
        </is>
      </c>
      <c r="B18" s="7" t="n">
        <v>-2960282699</v>
      </c>
      <c r="C18" s="7" t="n">
        <v>-489938842</v>
      </c>
      <c r="D18" s="7" t="n">
        <v>-3410856231</v>
      </c>
      <c r="G18" s="7" t="n">
        <v>-3233061063</v>
      </c>
    </row>
    <row r="19">
      <c r="A19" s="4" t="inlineStr">
        <is>
          <t>Total shareholders' deficit</t>
        </is>
      </c>
      <c r="B19" s="7" t="n">
        <v>-351696153</v>
      </c>
      <c r="C19" s="7" t="n">
        <v>-120520543</v>
      </c>
      <c r="D19" s="7" t="n">
        <v>-839039915</v>
      </c>
      <c r="G19" s="7" t="n">
        <v>-711621914</v>
      </c>
    </row>
    <row r="20">
      <c r="A20" s="4" t="inlineStr">
        <is>
          <t>Total liabilities and shareholders' equity</t>
        </is>
      </c>
      <c r="B20" s="7" t="n">
        <v>94696688</v>
      </c>
      <c r="C20" s="7" t="n">
        <v>26064977</v>
      </c>
      <c r="D20" s="7" t="n">
        <v>181459156</v>
      </c>
      <c r="G20" s="7" t="n">
        <v>164687440</v>
      </c>
    </row>
    <row r="21">
      <c r="A21" s="4" t="inlineStr">
        <is>
          <t>Parent Company</t>
        </is>
      </c>
    </row>
    <row r="22">
      <c r="A22" s="3" t="inlineStr">
        <is>
          <t>Current assets:</t>
        </is>
      </c>
    </row>
    <row r="23">
      <c r="A23" s="4" t="inlineStr">
        <is>
          <t>Cash and cash equivalents</t>
        </is>
      </c>
      <c r="C23" s="7" t="n">
        <v>20669</v>
      </c>
      <c r="D23" s="7" t="n">
        <v>143896</v>
      </c>
      <c r="F23" s="5" t="n">
        <v>3</v>
      </c>
      <c r="G23" s="7" t="n">
        <v>18</v>
      </c>
      <c r="H23" s="6" t="n">
        <v>18733</v>
      </c>
      <c r="I23" s="6" t="n">
        <v>58919</v>
      </c>
    </row>
    <row r="24">
      <c r="A24" s="4" t="inlineStr">
        <is>
          <t>Prepayments and other current assets, net</t>
        </is>
      </c>
      <c r="C24" s="7" t="n">
        <v>9175</v>
      </c>
      <c r="D24" s="7" t="n">
        <v>63873</v>
      </c>
      <c r="G24" s="7" t="n">
        <v>61979</v>
      </c>
    </row>
    <row r="25">
      <c r="A25" s="4" t="inlineStr">
        <is>
          <t>Amounts due from intercompany</t>
        </is>
      </c>
      <c r="C25" s="7" t="n">
        <v>187173592</v>
      </c>
      <c r="D25" s="7" t="n">
        <v>1303065115</v>
      </c>
      <c r="G25" s="7" t="n">
        <v>1305838856</v>
      </c>
    </row>
    <row r="26">
      <c r="A26" s="4" t="inlineStr">
        <is>
          <t>Total current assets</t>
        </is>
      </c>
      <c r="C26" s="7" t="n">
        <v>187203436</v>
      </c>
      <c r="D26" s="7" t="n">
        <v>1303272884</v>
      </c>
      <c r="G26" s="7" t="n">
        <v>1305900853</v>
      </c>
    </row>
    <row r="27">
      <c r="A27" s="4" t="inlineStr">
        <is>
          <t>Investments in subsidiaries and VIEs</t>
        </is>
      </c>
      <c r="C27" s="7" t="n">
        <v>-241536174</v>
      </c>
      <c r="D27" s="7" t="n">
        <v>-1681526537</v>
      </c>
      <c r="G27" s="7" t="n">
        <v>-1635525945</v>
      </c>
    </row>
    <row r="28">
      <c r="A28" s="4" t="inlineStr">
        <is>
          <t>TOTAL ASSETS</t>
        </is>
      </c>
      <c r="C28" s="7" t="n">
        <v>-54332738</v>
      </c>
      <c r="D28" s="7" t="n">
        <v>-378253653</v>
      </c>
      <c r="G28" s="7" t="n">
        <v>-329625092</v>
      </c>
    </row>
    <row r="29">
      <c r="A29" s="3" t="inlineStr">
        <is>
          <t>Current liabilities:</t>
        </is>
      </c>
    </row>
    <row r="30">
      <c r="A30" s="4" t="inlineStr">
        <is>
          <t>Short-term borrowings</t>
        </is>
      </c>
      <c r="C30" s="7" t="n">
        <v>5010342</v>
      </c>
      <c r="D30" s="7" t="n">
        <v>34881000</v>
      </c>
    </row>
    <row r="31">
      <c r="A31" s="4" t="inlineStr">
        <is>
          <t>Accrued expenses and other current liabilities</t>
        </is>
      </c>
      <c r="C31" s="7" t="n">
        <v>1663184</v>
      </c>
      <c r="D31" s="7" t="n">
        <v>11578754</v>
      </c>
      <c r="G31" s="7" t="n">
        <v>5248838</v>
      </c>
    </row>
    <row r="32">
      <c r="A32" s="4" t="inlineStr">
        <is>
          <t>Warrants</t>
        </is>
      </c>
      <c r="C32" s="7" t="n">
        <v>28527</v>
      </c>
      <c r="D32" s="7" t="n">
        <v>198600</v>
      </c>
      <c r="G32" s="7" t="n">
        <v>1490844</v>
      </c>
    </row>
    <row r="33">
      <c r="A33" s="4" t="inlineStr">
        <is>
          <t>Convertible notes</t>
        </is>
      </c>
      <c r="C33" s="7" t="n">
        <v>59485752</v>
      </c>
      <c r="D33" s="7" t="n">
        <v>414127908</v>
      </c>
      <c r="G33" s="7" t="n">
        <v>375257140</v>
      </c>
    </row>
    <row r="34">
      <c r="A34" s="4" t="inlineStr">
        <is>
          <t>Total current liabilities</t>
        </is>
      </c>
      <c r="C34" s="7" t="n">
        <v>66187805</v>
      </c>
      <c r="D34" s="7" t="n">
        <v>460786262</v>
      </c>
      <c r="G34" s="7" t="n">
        <v>381996822</v>
      </c>
    </row>
    <row r="35">
      <c r="A35" s="4" t="inlineStr">
        <is>
          <t>TOTAL LIABILITIES</t>
        </is>
      </c>
      <c r="C35" s="7" t="n">
        <v>66187805</v>
      </c>
      <c r="D35" s="7" t="n">
        <v>460786262</v>
      </c>
      <c r="G35" s="7" t="n">
        <v>381996822</v>
      </c>
    </row>
    <row r="36">
      <c r="A36" s="3" t="inlineStr">
        <is>
          <t>SHAREHOLDERS' EQUITY (DEFICIT)</t>
        </is>
      </c>
    </row>
    <row r="37">
      <c r="A37" s="4" t="inlineStr">
        <is>
          <t>Ordinary shares</t>
        </is>
      </c>
      <c r="G37" s="7" t="n">
        <v>6502658</v>
      </c>
    </row>
    <row r="38">
      <c r="A38" s="4" t="inlineStr">
        <is>
          <t>Additional paid-in capital</t>
        </is>
      </c>
      <c r="C38" s="7" t="n">
        <v>364783889</v>
      </c>
      <c r="D38" s="7" t="n">
        <v>2539552478</v>
      </c>
      <c r="G38" s="7" t="n">
        <v>2496069065</v>
      </c>
    </row>
    <row r="39">
      <c r="A39" s="4" t="inlineStr">
        <is>
          <t>Statutory reserves</t>
        </is>
      </c>
      <c r="C39" s="7" t="n">
        <v>4032288</v>
      </c>
      <c r="D39" s="7" t="n">
        <v>28071982</v>
      </c>
      <c r="G39" s="7" t="n">
        <v>28071982</v>
      </c>
    </row>
    <row r="40">
      <c r="A40" s="4" t="inlineStr">
        <is>
          <t>Accumulated other comprehensive loss</t>
        </is>
      </c>
      <c r="C40" s="7" t="n">
        <v>-542669</v>
      </c>
      <c r="D40" s="7" t="n">
        <v>-3777952</v>
      </c>
      <c r="G40" s="7" t="n">
        <v>-9204556</v>
      </c>
    </row>
    <row r="41">
      <c r="A41" s="4" t="inlineStr">
        <is>
          <t>Accumulated deficit</t>
        </is>
      </c>
      <c r="C41" s="7" t="n">
        <v>-489938842</v>
      </c>
      <c r="D41" s="7" t="n">
        <v>-3410856231</v>
      </c>
      <c r="G41" s="7" t="n">
        <v>-3233061063</v>
      </c>
    </row>
    <row r="42">
      <c r="A42" s="4" t="inlineStr">
        <is>
          <t>Total shareholders' deficit</t>
        </is>
      </c>
      <c r="C42" s="7" t="n">
        <v>-120520543</v>
      </c>
      <c r="D42" s="7" t="n">
        <v>-839039915</v>
      </c>
      <c r="G42" s="7" t="n">
        <v>-711621914</v>
      </c>
    </row>
    <row r="43">
      <c r="A43" s="4" t="inlineStr">
        <is>
          <t>Total liabilities and shareholders' equity</t>
        </is>
      </c>
      <c r="C43" s="7" t="n">
        <v>-54332738</v>
      </c>
      <c r="D43" s="7" t="n">
        <v>-378253653</v>
      </c>
      <c r="G43" s="6" t="n">
        <v>-329625092</v>
      </c>
    </row>
    <row r="44">
      <c r="A44" s="4" t="inlineStr">
        <is>
          <t>Class A ordinary shares</t>
        </is>
      </c>
    </row>
    <row r="45">
      <c r="A45" s="3" t="inlineStr">
        <is>
          <t>SHAREHOLDERS' EQUITY (DEFICIT)</t>
        </is>
      </c>
    </row>
    <row r="46">
      <c r="A46" s="4" t="inlineStr">
        <is>
          <t>Ordinary shares</t>
        </is>
      </c>
      <c r="C46" s="7" t="n">
        <v>1051610</v>
      </c>
      <c r="D46" s="7" t="n">
        <v>7321099</v>
      </c>
    </row>
    <row r="47">
      <c r="A47" s="4" t="inlineStr">
        <is>
          <t>Class A ordinary shares | Parent Company</t>
        </is>
      </c>
    </row>
    <row r="48">
      <c r="A48" s="3" t="inlineStr">
        <is>
          <t>SHAREHOLDERS' EQUITY (DEFICIT)</t>
        </is>
      </c>
    </row>
    <row r="49">
      <c r="A49" s="4" t="inlineStr">
        <is>
          <t>Ordinary shares</t>
        </is>
      </c>
      <c r="C49" s="7" t="n">
        <v>1051610</v>
      </c>
      <c r="D49" s="7" t="n">
        <v>7321099</v>
      </c>
    </row>
    <row r="50">
      <c r="A50" s="4" t="inlineStr">
        <is>
          <t>Class B ordinary shares</t>
        </is>
      </c>
    </row>
    <row r="51">
      <c r="A51" s="3" t="inlineStr">
        <is>
          <t>SHAREHOLDERS' EQUITY (DEFICIT)</t>
        </is>
      </c>
    </row>
    <row r="52">
      <c r="A52" s="4" t="inlineStr">
        <is>
          <t>Ordinary shares</t>
        </is>
      </c>
      <c r="B52" s="6" t="n">
        <v>648709</v>
      </c>
      <c r="C52" s="7" t="n">
        <v>93181</v>
      </c>
      <c r="D52" s="7" t="n">
        <v>648709</v>
      </c>
    </row>
    <row r="53">
      <c r="A53" s="4" t="inlineStr">
        <is>
          <t>Class B ordinary shares | Parent Company</t>
        </is>
      </c>
    </row>
    <row r="54">
      <c r="A54" s="3" t="inlineStr">
        <is>
          <t>SHAREHOLDERS' EQUITY (DEFICIT)</t>
        </is>
      </c>
    </row>
    <row r="55">
      <c r="A55" s="4" t="inlineStr">
        <is>
          <t>Ordinary shares</t>
        </is>
      </c>
      <c r="C55" s="5" t="n">
        <v>93181</v>
      </c>
      <c r="D55" s="6" t="n">
        <v>64870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FORMATION OF PARENT COMPANY - CONDENSED STATEMENTS OF CASH FLOWS (Details)</t>
        </is>
      </c>
      <c r="B1" s="2" t="inlineStr">
        <is>
          <t>6 Months Ended</t>
        </is>
      </c>
      <c r="D1" s="2" t="inlineStr">
        <is>
          <t>12 Months Ended</t>
        </is>
      </c>
    </row>
    <row r="2">
      <c r="B2" s="2" t="inlineStr">
        <is>
          <t>Jun. 30, 2020CNY (¥)</t>
        </is>
      </c>
      <c r="C2" s="2" t="inlineStr">
        <is>
          <t>Jun. 30, 2019CNY (¥)</t>
        </is>
      </c>
      <c r="D2" s="2" t="inlineStr">
        <is>
          <t>Dec. 31, 2019USD ($)</t>
        </is>
      </c>
      <c r="E2" s="2" t="inlineStr">
        <is>
          <t>Dec. 31, 2019CNY (¥)</t>
        </is>
      </c>
      <c r="F2" s="2" t="inlineStr">
        <is>
          <t>Dec. 31, 2018CNY (¥)</t>
        </is>
      </c>
      <c r="G2" s="2" t="inlineStr">
        <is>
          <t>Dec. 31, 2017CNY (¥)</t>
        </is>
      </c>
    </row>
    <row r="3">
      <c r="A3" s="3" t="inlineStr">
        <is>
          <t>Cash flows from operating activities:</t>
        </is>
      </c>
    </row>
    <row r="4">
      <c r="A4" s="4" t="inlineStr">
        <is>
          <t>Net (loss) gain</t>
        </is>
      </c>
      <c r="B4" s="6" t="n">
        <v>447802823</v>
      </c>
      <c r="C4" s="6" t="n">
        <v>-50041769</v>
      </c>
      <c r="D4" s="5" t="n">
        <v>-28177876</v>
      </c>
      <c r="E4" s="6" t="n">
        <v>-196168740</v>
      </c>
      <c r="F4" s="6" t="n">
        <v>-239284796</v>
      </c>
      <c r="G4" s="6" t="n">
        <v>-112092907</v>
      </c>
    </row>
    <row r="5">
      <c r="A5" s="3" t="inlineStr">
        <is>
          <t>Adjustments for:</t>
        </is>
      </c>
    </row>
    <row r="6">
      <c r="A6" s="4" t="inlineStr">
        <is>
          <t>Share-based compensation expenses</t>
        </is>
      </c>
      <c r="C6" s="7" t="n">
        <v>9275857</v>
      </c>
      <c r="D6" s="7" t="n">
        <v>3124269</v>
      </c>
      <c r="E6" s="7" t="n">
        <v>21750533</v>
      </c>
      <c r="F6" s="7" t="n">
        <v>3898328</v>
      </c>
      <c r="G6" s="7" t="n">
        <v>38029713</v>
      </c>
    </row>
    <row r="7">
      <c r="A7" s="4" t="inlineStr">
        <is>
          <t>Fair value change on warrants liability</t>
        </is>
      </c>
      <c r="C7" s="7" t="n">
        <v>964594</v>
      </c>
      <c r="D7" s="7" t="n">
        <v>-185619</v>
      </c>
      <c r="E7" s="7" t="n">
        <v>-1292244</v>
      </c>
      <c r="F7" s="7" t="n">
        <v>-2251427</v>
      </c>
      <c r="G7" s="7" t="n">
        <v>-12615466</v>
      </c>
    </row>
    <row r="8">
      <c r="A8" s="4" t="inlineStr">
        <is>
          <t>Amortization of discount and interest on convertible notes</t>
        </is>
      </c>
      <c r="B8" s="7" t="n">
        <v>6598391</v>
      </c>
      <c r="C8" s="7" t="n">
        <v>16112241</v>
      </c>
      <c r="D8" s="7" t="n">
        <v>4762302</v>
      </c>
      <c r="E8" s="7" t="n">
        <v>33154191</v>
      </c>
      <c r="F8" s="7" t="n">
        <v>98308205</v>
      </c>
      <c r="G8" s="7" t="n">
        <v>76990826</v>
      </c>
    </row>
    <row r="9">
      <c r="A9" s="4" t="inlineStr">
        <is>
          <t>Foreign exchange (gain) loss</t>
        </is>
      </c>
      <c r="B9" s="7" t="n">
        <v>11598132</v>
      </c>
      <c r="C9" s="7" t="n">
        <v>2259149</v>
      </c>
      <c r="D9" s="7" t="n">
        <v>786291</v>
      </c>
      <c r="E9" s="7" t="n">
        <v>5474002</v>
      </c>
      <c r="F9" s="7" t="n">
        <v>20331430</v>
      </c>
      <c r="G9" s="7" t="n">
        <v>-19206747</v>
      </c>
    </row>
    <row r="10">
      <c r="A10" s="4" t="inlineStr">
        <is>
          <t>Recovery of equity investment in excess of cost</t>
        </is>
      </c>
      <c r="F10" s="7" t="n">
        <v>0</v>
      </c>
      <c r="G10" s="7" t="n">
        <v>-60548651</v>
      </c>
    </row>
    <row r="11">
      <c r="A11" s="4" t="inlineStr">
        <is>
          <t>Consulting fee paid by issuance of shares</t>
        </is>
      </c>
      <c r="C11" s="7" t="n">
        <v>0</v>
      </c>
      <c r="D11" s="7" t="n">
        <v>5040605</v>
      </c>
      <c r="E11" s="7" t="n">
        <v>35091686</v>
      </c>
      <c r="F11" s="7" t="n">
        <v>4172800</v>
      </c>
      <c r="G11" s="7" t="n">
        <v>13454692</v>
      </c>
    </row>
    <row r="12">
      <c r="A12" s="4" t="inlineStr">
        <is>
          <t>Change in prepayments and other current assets</t>
        </is>
      </c>
      <c r="B12" s="7" t="n">
        <v>-5781257</v>
      </c>
      <c r="C12" s="7" t="n">
        <v>-1359634</v>
      </c>
      <c r="D12" s="7" t="n">
        <v>-952181</v>
      </c>
      <c r="E12" s="7" t="n">
        <v>-6628897</v>
      </c>
      <c r="F12" s="7" t="n">
        <v>-20575190</v>
      </c>
      <c r="G12" s="7" t="n">
        <v>3169076</v>
      </c>
    </row>
    <row r="13">
      <c r="A13" s="4" t="inlineStr">
        <is>
          <t>Change in accounts payable</t>
        </is>
      </c>
      <c r="C13" s="7" t="n">
        <v>-265968</v>
      </c>
      <c r="D13" s="7" t="n">
        <v>35445</v>
      </c>
      <c r="E13" s="7" t="n">
        <v>246764</v>
      </c>
      <c r="F13" s="7" t="n">
        <v>905990</v>
      </c>
      <c r="G13" s="7" t="n">
        <v>2073797</v>
      </c>
    </row>
    <row r="14">
      <c r="A14" s="4" t="inlineStr">
        <is>
          <t>Change in accrued expenses and other current liabilities</t>
        </is>
      </c>
      <c r="B14" s="7" t="n">
        <v>6494048</v>
      </c>
      <c r="C14" s="7" t="n">
        <v>5130795</v>
      </c>
      <c r="D14" s="7" t="n">
        <v>1708802</v>
      </c>
      <c r="E14" s="7" t="n">
        <v>11896337</v>
      </c>
      <c r="F14" s="7" t="n">
        <v>-2408745</v>
      </c>
      <c r="G14" s="7" t="n">
        <v>-7943127</v>
      </c>
    </row>
    <row r="15">
      <c r="A15" s="4" t="inlineStr">
        <is>
          <t>Net cash used in operating activities</t>
        </is>
      </c>
      <c r="B15" s="7" t="n">
        <v>-20349997</v>
      </c>
      <c r="C15" s="7" t="n">
        <v>-17720288</v>
      </c>
      <c r="D15" s="7" t="n">
        <v>-7781799</v>
      </c>
      <c r="E15" s="7" t="n">
        <v>-54175322</v>
      </c>
      <c r="F15" s="7" t="n">
        <v>-101200526</v>
      </c>
      <c r="G15" s="7" t="n">
        <v>-86651662</v>
      </c>
    </row>
    <row r="16">
      <c r="A16" s="3" t="inlineStr">
        <is>
          <t>Cash flows from investing activity:</t>
        </is>
      </c>
    </row>
    <row r="17">
      <c r="A17" s="4" t="inlineStr">
        <is>
          <t>Settlement payment from investee</t>
        </is>
      </c>
      <c r="F17" s="7" t="n">
        <v>0</v>
      </c>
      <c r="G17" s="7" t="n">
        <v>165812500</v>
      </c>
    </row>
    <row r="18">
      <c r="A18" s="3" t="inlineStr">
        <is>
          <t>Cash flows from financing activities:</t>
        </is>
      </c>
    </row>
    <row r="19">
      <c r="A19" s="4" t="inlineStr">
        <is>
          <t>Proceeds from other loans</t>
        </is>
      </c>
      <c r="C19" s="7" t="n">
        <v>34881000</v>
      </c>
      <c r="D19" s="7" t="n">
        <v>5010342</v>
      </c>
      <c r="E19" s="7" t="n">
        <v>34881000</v>
      </c>
      <c r="F19" s="7" t="n">
        <v>0</v>
      </c>
      <c r="G19" s="7" t="n">
        <v>19881900</v>
      </c>
    </row>
    <row r="20">
      <c r="A20" s="4" t="inlineStr">
        <is>
          <t>Net cash provided by (used in) financing activities</t>
        </is>
      </c>
      <c r="B20" s="7" t="n">
        <v>-374538461</v>
      </c>
      <c r="C20" s="7" t="n">
        <v>50446376</v>
      </c>
      <c r="D20" s="7" t="n">
        <v>5878192</v>
      </c>
      <c r="E20" s="7" t="n">
        <v>40922800</v>
      </c>
      <c r="F20" s="7" t="n">
        <v>-18357011</v>
      </c>
      <c r="G20" s="7" t="n">
        <v>44073433</v>
      </c>
    </row>
    <row r="21">
      <c r="A21" s="4" t="inlineStr">
        <is>
          <t>Net change in cash and cash equivalents</t>
        </is>
      </c>
      <c r="C21" s="7" t="n">
        <v>-2168372</v>
      </c>
      <c r="D21" s="7" t="n">
        <v>841261</v>
      </c>
      <c r="E21" s="7" t="n">
        <v>5856692</v>
      </c>
      <c r="F21" s="7" t="n">
        <v>-138367571</v>
      </c>
      <c r="G21" s="7" t="n">
        <v>103745944</v>
      </c>
    </row>
    <row r="22">
      <c r="A22" s="4" t="inlineStr">
        <is>
          <t>Cash and cash equivalents, beginning of year</t>
        </is>
      </c>
      <c r="B22" s="7" t="n">
        <v>10113141</v>
      </c>
      <c r="C22" s="7" t="n">
        <v>4256449</v>
      </c>
      <c r="D22" s="7" t="n">
        <v>611401</v>
      </c>
      <c r="E22" s="7" t="n">
        <v>4256449</v>
      </c>
      <c r="F22" s="7" t="n">
        <v>142624020</v>
      </c>
      <c r="G22" s="7" t="n">
        <v>38878076</v>
      </c>
    </row>
    <row r="23">
      <c r="A23" s="4" t="inlineStr">
        <is>
          <t>Cash and cash equivalents, end of year</t>
        </is>
      </c>
      <c r="C23" s="7" t="n">
        <v>2088077</v>
      </c>
      <c r="D23" s="7" t="n">
        <v>1452662</v>
      </c>
      <c r="E23" s="7" t="n">
        <v>10113141</v>
      </c>
      <c r="F23" s="7" t="n">
        <v>4256449</v>
      </c>
      <c r="G23" s="7" t="n">
        <v>142624020</v>
      </c>
    </row>
    <row r="24">
      <c r="A24" s="3" t="inlineStr">
        <is>
          <t>Supplement disclosure of cash flow information:</t>
        </is>
      </c>
    </row>
    <row r="25">
      <c r="A25" s="4" t="inlineStr">
        <is>
          <t>Interest paid</t>
        </is>
      </c>
      <c r="F25" s="7" t="n">
        <v>260073</v>
      </c>
      <c r="G25" s="7" t="n">
        <v>892159</v>
      </c>
    </row>
    <row r="26">
      <c r="A26" s="4" t="inlineStr">
        <is>
          <t>Income taxes paid</t>
        </is>
      </c>
      <c r="F26" s="7" t="n">
        <v>0</v>
      </c>
      <c r="G26" s="7" t="n">
        <v>0</v>
      </c>
    </row>
    <row r="27">
      <c r="A27" s="4" t="inlineStr">
        <is>
          <t>Parent Company</t>
        </is>
      </c>
    </row>
    <row r="28">
      <c r="A28" s="3" t="inlineStr">
        <is>
          <t>Cash flows from operating activities:</t>
        </is>
      </c>
    </row>
    <row r="29">
      <c r="A29" s="4" t="inlineStr">
        <is>
          <t>Net (loss) gain</t>
        </is>
      </c>
      <c r="D29" s="7" t="n">
        <v>-25538677</v>
      </c>
      <c r="E29" s="7" t="n">
        <v>-177795168</v>
      </c>
      <c r="F29" s="7" t="n">
        <v>-217092926</v>
      </c>
      <c r="G29" s="7" t="n">
        <v>-118165850</v>
      </c>
    </row>
    <row r="30">
      <c r="A30" s="3" t="inlineStr">
        <is>
          <t>Adjustments for:</t>
        </is>
      </c>
    </row>
    <row r="31">
      <c r="A31" s="4" t="inlineStr">
        <is>
          <t>Share-based compensation expenses</t>
        </is>
      </c>
      <c r="D31" s="7" t="n">
        <v>3117763</v>
      </c>
      <c r="E31" s="7" t="n">
        <v>21705240</v>
      </c>
      <c r="F31" s="7" t="n">
        <v>3645751</v>
      </c>
      <c r="G31" s="7" t="n">
        <v>37727861</v>
      </c>
    </row>
    <row r="32">
      <c r="A32" s="4" t="inlineStr">
        <is>
          <t>Fair value change on warrants liability</t>
        </is>
      </c>
      <c r="D32" s="7" t="n">
        <v>-185619</v>
      </c>
      <c r="E32" s="7" t="n">
        <v>-1292243</v>
      </c>
      <c r="F32" s="7" t="n">
        <v>-2251427</v>
      </c>
      <c r="G32" s="7" t="n">
        <v>-12615466</v>
      </c>
    </row>
    <row r="33">
      <c r="A33" s="4" t="inlineStr">
        <is>
          <t>Amortization of discount and interest on convertible notes</t>
        </is>
      </c>
      <c r="D33" s="7" t="n">
        <v>4762302</v>
      </c>
      <c r="E33" s="7" t="n">
        <v>33154191</v>
      </c>
      <c r="F33" s="7" t="n">
        <v>98308205</v>
      </c>
      <c r="G33" s="7" t="n">
        <v>76990826</v>
      </c>
    </row>
    <row r="34">
      <c r="A34" s="4" t="inlineStr">
        <is>
          <t>Foreign exchange (gain) loss</t>
        </is>
      </c>
      <c r="D34" s="7" t="n">
        <v>236813</v>
      </c>
      <c r="E34" s="7" t="n">
        <v>1648652</v>
      </c>
      <c r="F34" s="7" t="n">
        <v>-1963364</v>
      </c>
      <c r="G34" s="7" t="n">
        <v>-35473519</v>
      </c>
    </row>
    <row r="35">
      <c r="A35" s="4" t="inlineStr">
        <is>
          <t>Recovery of equity investment in excess of cost</t>
        </is>
      </c>
      <c r="D35" s="7" t="n">
        <v>0</v>
      </c>
      <c r="E35" s="7" t="n">
        <v>0</v>
      </c>
      <c r="F35" s="7" t="n">
        <v>0</v>
      </c>
      <c r="G35" s="7" t="n">
        <v>-60548651</v>
      </c>
    </row>
    <row r="36">
      <c r="A36" s="4" t="inlineStr">
        <is>
          <t>Equity in loss of subsidiaries and VIEs</t>
        </is>
      </c>
      <c r="D36" s="7" t="n">
        <v>10698805</v>
      </c>
      <c r="E36" s="7" t="n">
        <v>74482946</v>
      </c>
      <c r="F36" s="7" t="n">
        <v>83384302</v>
      </c>
      <c r="G36" s="7" t="n">
        <v>64909389</v>
      </c>
    </row>
    <row r="37">
      <c r="A37" s="4" t="inlineStr">
        <is>
          <t>Consulting fee paid by issuance of shares</t>
        </is>
      </c>
      <c r="D37" s="7" t="n">
        <v>5040605</v>
      </c>
      <c r="E37" s="7" t="n">
        <v>35091686</v>
      </c>
      <c r="F37" s="7" t="n">
        <v>4172800</v>
      </c>
      <c r="G37" s="7" t="n">
        <v>13454692</v>
      </c>
    </row>
    <row r="38">
      <c r="A38" s="4" t="inlineStr">
        <is>
          <t>Change in prepayments and other current assets</t>
        </is>
      </c>
      <c r="D38" s="7" t="n">
        <v>-272</v>
      </c>
      <c r="E38" s="7" t="n">
        <v>-1894</v>
      </c>
      <c r="F38" s="7" t="n">
        <v>-2971</v>
      </c>
      <c r="G38" s="7" t="n">
        <v>915269</v>
      </c>
    </row>
    <row r="39">
      <c r="A39" s="4" t="inlineStr">
        <is>
          <t>Change in amounts due from intercompany</t>
        </is>
      </c>
      <c r="D39" s="7" t="n">
        <v>-4030631</v>
      </c>
      <c r="E39" s="7" t="n">
        <v>-28060447</v>
      </c>
      <c r="F39" s="7" t="n">
        <v>30882203</v>
      </c>
      <c r="G39" s="7" t="n">
        <v>-130954737</v>
      </c>
    </row>
    <row r="40">
      <c r="A40" s="4" t="inlineStr">
        <is>
          <t>Change in accrued expenses and other current liabilities</t>
        </is>
      </c>
      <c r="D40" s="7" t="n">
        <v>909236</v>
      </c>
      <c r="E40" s="7" t="n">
        <v>6329916</v>
      </c>
      <c r="F40" s="7" t="n">
        <v>898712</v>
      </c>
      <c r="G40" s="7" t="n">
        <v>-2092500</v>
      </c>
    </row>
    <row r="41">
      <c r="A41" s="4" t="inlineStr">
        <is>
          <t>Net cash used in operating activities</t>
        </is>
      </c>
      <c r="D41" s="7" t="n">
        <v>-4989675</v>
      </c>
      <c r="E41" s="7" t="n">
        <v>-34737122</v>
      </c>
      <c r="F41" s="7" t="n">
        <v>-18715</v>
      </c>
      <c r="G41" s="7" t="n">
        <v>-165852686</v>
      </c>
    </row>
    <row r="42">
      <c r="A42" s="3" t="inlineStr">
        <is>
          <t>Cash flows from investing activity:</t>
        </is>
      </c>
    </row>
    <row r="43">
      <c r="A43" s="4" t="inlineStr">
        <is>
          <t>Settlement payment from investee</t>
        </is>
      </c>
      <c r="D43" s="7" t="n">
        <v>0</v>
      </c>
      <c r="E43" s="7" t="n">
        <v>0</v>
      </c>
      <c r="F43" s="7" t="n">
        <v>0</v>
      </c>
      <c r="G43" s="7" t="n">
        <v>165812500</v>
      </c>
    </row>
    <row r="44">
      <c r="A44" s="3" t="inlineStr">
        <is>
          <t>Cash flows from financing activities:</t>
        </is>
      </c>
    </row>
    <row r="45">
      <c r="A45" s="4" t="inlineStr">
        <is>
          <t>Proceeds from other loans</t>
        </is>
      </c>
      <c r="D45" s="7" t="n">
        <v>5010341</v>
      </c>
      <c r="E45" s="7" t="n">
        <v>34881000</v>
      </c>
      <c r="F45" s="7" t="n">
        <v>0</v>
      </c>
      <c r="G45" s="7" t="n">
        <v>0</v>
      </c>
    </row>
    <row r="46">
      <c r="A46" s="4" t="inlineStr">
        <is>
          <t>Net cash provided by (used in) financing activities</t>
        </is>
      </c>
      <c r="D46" s="7" t="n">
        <v>5010341</v>
      </c>
      <c r="E46" s="7" t="n">
        <v>34881000</v>
      </c>
      <c r="F46" s="7" t="n">
        <v>0</v>
      </c>
      <c r="G46" s="7" t="n">
        <v>0</v>
      </c>
    </row>
    <row r="47">
      <c r="A47" s="4" t="inlineStr">
        <is>
          <t>Net change in cash and cash equivalents</t>
        </is>
      </c>
      <c r="D47" s="7" t="n">
        <v>20666</v>
      </c>
      <c r="E47" s="7" t="n">
        <v>143878</v>
      </c>
      <c r="F47" s="7" t="n">
        <v>-18715</v>
      </c>
      <c r="G47" s="7" t="n">
        <v>-40186</v>
      </c>
    </row>
    <row r="48">
      <c r="A48" s="4" t="inlineStr">
        <is>
          <t>Cash and cash equivalents, beginning of year</t>
        </is>
      </c>
      <c r="B48" s="6" t="n">
        <v>143896</v>
      </c>
      <c r="C48" s="6" t="n">
        <v>18</v>
      </c>
      <c r="D48" s="7" t="n">
        <v>3</v>
      </c>
      <c r="E48" s="7" t="n">
        <v>18</v>
      </c>
      <c r="F48" s="7" t="n">
        <v>18733</v>
      </c>
      <c r="G48" s="7" t="n">
        <v>58919</v>
      </c>
    </row>
    <row r="49">
      <c r="A49" s="4" t="inlineStr">
        <is>
          <t>Cash and cash equivalents, end of year</t>
        </is>
      </c>
      <c r="D49" s="7" t="n">
        <v>20669</v>
      </c>
      <c r="E49" s="7" t="n">
        <v>143896</v>
      </c>
      <c r="F49" s="7" t="n">
        <v>18</v>
      </c>
      <c r="G49" s="7" t="n">
        <v>18733</v>
      </c>
    </row>
    <row r="50">
      <c r="A50" s="3" t="inlineStr">
        <is>
          <t>Supplement disclosure of cash flow information:</t>
        </is>
      </c>
    </row>
    <row r="51">
      <c r="A51" s="4" t="inlineStr">
        <is>
          <t>Interest paid</t>
        </is>
      </c>
      <c r="D51" s="7" t="n">
        <v>0</v>
      </c>
      <c r="E51" s="7" t="n">
        <v>0</v>
      </c>
      <c r="F51" s="7" t="n">
        <v>0</v>
      </c>
      <c r="G51" s="7" t="n">
        <v>0</v>
      </c>
    </row>
    <row r="52">
      <c r="A52" s="4" t="inlineStr">
        <is>
          <t>Income taxes paid</t>
        </is>
      </c>
      <c r="D52" s="5" t="n">
        <v>0</v>
      </c>
      <c r="E52" s="6" t="n">
        <v>0</v>
      </c>
      <c r="F52" s="6" t="n">
        <v>0</v>
      </c>
      <c r="G52" s="6" t="n">
        <v>0</v>
      </c>
    </row>
  </sheetData>
  <mergeCells count="3">
    <mergeCell ref="A1:A2"/>
    <mergeCell ref="B1:C1"/>
    <mergeCell ref="D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UNAUDITED INTERIM CONDENSED CONSOLIDATED STATEMENTS OF OPERATIONS AND COMPREHENSIVE (LOSS) GAIN</t>
        </is>
      </c>
      <c r="B1" s="2" t="inlineStr">
        <is>
          <t>6 Months Ended</t>
        </is>
      </c>
      <c r="E1" s="2" t="inlineStr">
        <is>
          <t>12 Months Ended</t>
        </is>
      </c>
    </row>
    <row r="2">
      <c r="B2" s="2" t="inlineStr">
        <is>
          <t>Jun. 30, 2020USD ($)$ / sharesshares</t>
        </is>
      </c>
      <c r="C2" s="2" t="inlineStr">
        <is>
          <t>Jun. 30, 2020CNY (¥)¥ / sharesshares</t>
        </is>
      </c>
      <c r="D2" s="2" t="inlineStr">
        <is>
          <t>Jun. 30, 2019CNY (¥)¥ / sharesshares</t>
        </is>
      </c>
      <c r="E2" s="2" t="inlineStr">
        <is>
          <t>Dec. 31, 2019USD ($)$ / sharesshares</t>
        </is>
      </c>
      <c r="F2" s="2" t="inlineStr">
        <is>
          <t>Dec. 31, 2019CNY (¥)¥ / sharesshares</t>
        </is>
      </c>
      <c r="G2" s="2" t="inlineStr">
        <is>
          <t>Dec. 31, 2018CNY (¥)¥ / sharesshares</t>
        </is>
      </c>
      <c r="H2" s="2" t="inlineStr">
        <is>
          <t>Dec. 31, 2017CNY (¥)¥ / sharesshares</t>
        </is>
      </c>
    </row>
    <row r="3">
      <c r="A3" s="3" t="inlineStr">
        <is>
          <t>Revenues:</t>
        </is>
      </c>
    </row>
    <row r="4">
      <c r="A4" s="4" t="inlineStr">
        <is>
          <t>Revenue</t>
        </is>
      </c>
      <c r="E4" s="5" t="n">
        <v>49280</v>
      </c>
      <c r="F4" s="6" t="n">
        <v>343077</v>
      </c>
      <c r="G4" s="6" t="n">
        <v>17492415</v>
      </c>
      <c r="H4" s="6" t="n">
        <v>73208166</v>
      </c>
    </row>
    <row r="5">
      <c r="A5" s="4" t="inlineStr">
        <is>
          <t>Sales taxes</t>
        </is>
      </c>
      <c r="D5" s="6" t="n">
        <v>-12252</v>
      </c>
      <c r="E5" s="7" t="n">
        <v>-227</v>
      </c>
      <c r="F5" s="7" t="n">
        <v>-1582</v>
      </c>
      <c r="G5" s="7" t="n">
        <v>-60557</v>
      </c>
      <c r="H5" s="7" t="n">
        <v>-59610</v>
      </c>
    </row>
    <row r="6">
      <c r="A6" s="4" t="inlineStr">
        <is>
          <t>Total net revenues</t>
        </is>
      </c>
      <c r="D6" s="7" t="n">
        <v>251327</v>
      </c>
      <c r="E6" s="7" t="n">
        <v>49053</v>
      </c>
      <c r="F6" s="7" t="n">
        <v>341495</v>
      </c>
      <c r="G6" s="7" t="n">
        <v>17431858</v>
      </c>
      <c r="H6" s="7" t="n">
        <v>73148556</v>
      </c>
    </row>
    <row r="7">
      <c r="A7" s="4" t="inlineStr">
        <is>
          <t>Cost of revenues</t>
        </is>
      </c>
      <c r="D7" s="7" t="n">
        <v>-115060</v>
      </c>
      <c r="E7" s="7" t="n">
        <v>-192804</v>
      </c>
      <c r="F7" s="7" t="n">
        <v>-1342266</v>
      </c>
      <c r="G7" s="7" t="n">
        <v>-16435590</v>
      </c>
      <c r="H7" s="7" t="n">
        <v>-23782054</v>
      </c>
    </row>
    <row r="8">
      <c r="A8" s="4" t="inlineStr">
        <is>
          <t>Gross profit (loss)</t>
        </is>
      </c>
      <c r="C8" s="6" t="n">
        <v>-777064</v>
      </c>
      <c r="D8" s="7" t="n">
        <v>136267</v>
      </c>
      <c r="E8" s="7" t="n">
        <v>-143751</v>
      </c>
      <c r="F8" s="7" t="n">
        <v>-1000771</v>
      </c>
      <c r="G8" s="7" t="n">
        <v>996268</v>
      </c>
      <c r="H8" s="7" t="n">
        <v>49366502</v>
      </c>
    </row>
    <row r="9">
      <c r="A9" s="3" t="inlineStr">
        <is>
          <t>Operating (expenses) income:</t>
        </is>
      </c>
    </row>
    <row r="10">
      <c r="A10" s="4" t="inlineStr">
        <is>
          <t>Product development</t>
        </is>
      </c>
      <c r="C10" s="7" t="n">
        <v>-118237</v>
      </c>
      <c r="D10" s="7" t="n">
        <v>-8658009</v>
      </c>
      <c r="E10" s="7" t="n">
        <v>-1880337</v>
      </c>
      <c r="F10" s="7" t="n">
        <v>-13090530</v>
      </c>
      <c r="G10" s="7" t="n">
        <v>-24555308</v>
      </c>
      <c r="H10" s="7" t="n">
        <v>-45112396</v>
      </c>
    </row>
    <row r="11">
      <c r="A11" s="4" t="inlineStr">
        <is>
          <t>Sales and marketing</t>
        </is>
      </c>
      <c r="D11" s="7" t="n">
        <v>-852176</v>
      </c>
      <c r="E11" s="7" t="n">
        <v>-303732</v>
      </c>
      <c r="F11" s="7" t="n">
        <v>-2114519</v>
      </c>
      <c r="G11" s="7" t="n">
        <v>-2325818</v>
      </c>
      <c r="H11" s="7" t="n">
        <v>-9089969</v>
      </c>
    </row>
    <row r="12">
      <c r="A12" s="4" t="inlineStr">
        <is>
          <t>General and administrative</t>
        </is>
      </c>
      <c r="D12" s="7" t="n">
        <v>-33479081</v>
      </c>
      <c r="E12" s="7" t="n">
        <v>-16355971</v>
      </c>
      <c r="F12" s="7" t="n">
        <v>-113867000</v>
      </c>
      <c r="G12" s="7" t="n">
        <v>-89583331</v>
      </c>
      <c r="H12" s="7" t="n">
        <v>-108824680</v>
      </c>
    </row>
    <row r="13">
      <c r="A13" s="4" t="inlineStr">
        <is>
          <t>Impairment of other long-lived assets</t>
        </is>
      </c>
      <c r="E13" s="7" t="n">
        <v>-5000000</v>
      </c>
      <c r="F13" s="7" t="n">
        <v>-34881000</v>
      </c>
    </row>
    <row r="14">
      <c r="A14" s="4" t="inlineStr">
        <is>
          <t>Gain on disposal of subsidiaries</t>
        </is>
      </c>
      <c r="C14" s="7" t="n">
        <v>384483491</v>
      </c>
      <c r="D14" s="7" t="n">
        <v>1235874</v>
      </c>
      <c r="E14" s="7" t="n">
        <v>173364</v>
      </c>
      <c r="F14" s="7" t="n">
        <v>1206925</v>
      </c>
      <c r="G14" s="7" t="n">
        <v>10473159</v>
      </c>
      <c r="H14" s="7" t="n">
        <v>0</v>
      </c>
    </row>
    <row r="15">
      <c r="A15" s="4" t="inlineStr">
        <is>
          <t>Total operating (expenses) income</t>
        </is>
      </c>
      <c r="C15" s="7" t="n">
        <v>326708064</v>
      </c>
      <c r="D15" s="7" t="n">
        <v>-41753392</v>
      </c>
      <c r="E15" s="7" t="n">
        <v>-23377018</v>
      </c>
      <c r="F15" s="7" t="n">
        <v>-162746124</v>
      </c>
      <c r="G15" s="7" t="n">
        <v>-105991298</v>
      </c>
      <c r="H15" s="7" t="n">
        <v>-163027045</v>
      </c>
    </row>
    <row r="16">
      <c r="A16" s="4" t="inlineStr">
        <is>
          <t>Other operating income, net</t>
        </is>
      </c>
      <c r="D16" s="7" t="n">
        <v>22680</v>
      </c>
      <c r="E16" s="7" t="n">
        <v>4344</v>
      </c>
      <c r="F16" s="7" t="n">
        <v>30240</v>
      </c>
      <c r="G16" s="7" t="n">
        <v>229538</v>
      </c>
      <c r="H16" s="7" t="n">
        <v>349954</v>
      </c>
    </row>
    <row r="17">
      <c r="A17" s="4" t="inlineStr">
        <is>
          <t>(Loss) gain from operations</t>
        </is>
      </c>
      <c r="C17" s="7" t="n">
        <v>325958358</v>
      </c>
      <c r="D17" s="7" t="n">
        <v>-41594445</v>
      </c>
      <c r="E17" s="7" t="n">
        <v>-23516425</v>
      </c>
      <c r="F17" s="7" t="n">
        <v>-163716655</v>
      </c>
      <c r="G17" s="7" t="n">
        <v>-104765492</v>
      </c>
      <c r="H17" s="7" t="n">
        <v>-113310589</v>
      </c>
    </row>
    <row r="18">
      <c r="A18" s="4" t="inlineStr">
        <is>
          <t>Impairment on equity investment and available-for-sale investment</t>
        </is>
      </c>
      <c r="E18" s="7" t="n">
        <v>-670247</v>
      </c>
      <c r="F18" s="7" t="n">
        <v>-4666128</v>
      </c>
      <c r="G18" s="7" t="n">
        <v>-1386174</v>
      </c>
    </row>
    <row r="19">
      <c r="A19" s="4" t="inlineStr">
        <is>
          <t>Impairment on other investments</t>
        </is>
      </c>
      <c r="D19" s="7" t="n">
        <v>0</v>
      </c>
      <c r="E19" s="7" t="n">
        <v>-544549</v>
      </c>
      <c r="F19" s="7" t="n">
        <v>-3791039</v>
      </c>
      <c r="G19" s="7" t="n">
        <v>-7776157</v>
      </c>
      <c r="H19" s="7" t="n">
        <v>-9109312</v>
      </c>
    </row>
    <row r="20">
      <c r="A20" s="4" t="inlineStr">
        <is>
          <t>Impairment on other advances</t>
        </is>
      </c>
      <c r="E20" s="7" t="n">
        <v>-859087</v>
      </c>
      <c r="F20" s="7" t="n">
        <v>-5980788</v>
      </c>
    </row>
    <row r="21">
      <c r="A21" s="4" t="inlineStr">
        <is>
          <t>Interest income</t>
        </is>
      </c>
      <c r="E21" s="7" t="n">
        <v>2668</v>
      </c>
      <c r="F21" s="7" t="n">
        <v>18576</v>
      </c>
      <c r="G21" s="7" t="n">
        <v>193928</v>
      </c>
      <c r="H21" s="7" t="n">
        <v>30525</v>
      </c>
    </row>
    <row r="22">
      <c r="A22" s="4" t="inlineStr">
        <is>
          <t>Interest expense, net</t>
        </is>
      </c>
      <c r="D22" s="7" t="n">
        <v>-17193207</v>
      </c>
      <c r="E22" s="7" t="n">
        <v>-4955838</v>
      </c>
      <c r="F22" s="7" t="n">
        <v>-34501556</v>
      </c>
      <c r="G22" s="7" t="n">
        <v>-104776674</v>
      </c>
      <c r="H22" s="7" t="n">
        <v>-83922200</v>
      </c>
    </row>
    <row r="23">
      <c r="A23" s="4" t="inlineStr">
        <is>
          <t>Fair value change on warrants liability</t>
        </is>
      </c>
      <c r="D23" s="7" t="n">
        <v>-964594</v>
      </c>
      <c r="E23" s="7" t="n">
        <v>185619</v>
      </c>
      <c r="F23" s="7" t="n">
        <v>1292244</v>
      </c>
      <c r="G23" s="7" t="n">
        <v>2251427</v>
      </c>
      <c r="H23" s="7" t="n">
        <v>12615466</v>
      </c>
    </row>
    <row r="24">
      <c r="A24" s="4" t="inlineStr">
        <is>
          <t>Foreign exchange gain (loss)</t>
        </is>
      </c>
      <c r="E24" s="7" t="n">
        <v>-786291</v>
      </c>
      <c r="F24" s="7" t="n">
        <v>-5474002</v>
      </c>
      <c r="G24" s="7" t="n">
        <v>-20331430</v>
      </c>
      <c r="H24" s="7" t="n">
        <v>19206747</v>
      </c>
    </row>
    <row r="25">
      <c r="A25" s="4" t="inlineStr">
        <is>
          <t>Gain on disposal of equity investee and available-for-sale investments</t>
        </is>
      </c>
      <c r="D25" s="7" t="n">
        <v>3694628</v>
      </c>
      <c r="E25" s="7" t="n">
        <v>99777</v>
      </c>
      <c r="F25" s="7" t="n">
        <v>694628</v>
      </c>
      <c r="H25" s="7" t="n">
        <v>115349</v>
      </c>
    </row>
    <row r="26">
      <c r="A26" s="4" t="inlineStr">
        <is>
          <t>Gain on disposal of other investments</t>
        </is>
      </c>
      <c r="E26" s="7" t="n">
        <v>1929183</v>
      </c>
      <c r="F26" s="7" t="n">
        <v>13430588</v>
      </c>
    </row>
    <row r="27">
      <c r="A27" s="4" t="inlineStr">
        <is>
          <t>Other income (expenses), net</t>
        </is>
      </c>
      <c r="C27" s="7" t="n">
        <v>-12002498</v>
      </c>
      <c r="D27" s="7" t="n">
        <v>7840727</v>
      </c>
      <c r="E27" s="7" t="n">
        <v>1346297</v>
      </c>
      <c r="F27" s="7" t="n">
        <v>9372652</v>
      </c>
      <c r="G27" s="7" t="n">
        <v>1598663</v>
      </c>
      <c r="H27" s="7" t="n">
        <v>4669587</v>
      </c>
    </row>
    <row r="28">
      <c r="A28" s="4" t="inlineStr">
        <is>
          <t>(Loss) gain before income tax expense and share of loss in equity method investments</t>
        </is>
      </c>
      <c r="D28" s="7" t="n">
        <v>-48216891</v>
      </c>
      <c r="E28" s="7" t="n">
        <v>-27768893</v>
      </c>
      <c r="F28" s="7" t="n">
        <v>-193321480</v>
      </c>
      <c r="G28" s="7" t="n">
        <v>-234991909</v>
      </c>
      <c r="H28" s="7" t="n">
        <v>-169704427</v>
      </c>
    </row>
    <row r="29">
      <c r="A29" s="4" t="inlineStr">
        <is>
          <t>Income tax</t>
        </is>
      </c>
      <c r="E29" s="7" t="n">
        <v>0</v>
      </c>
      <c r="F29" s="7" t="n">
        <v>0</v>
      </c>
      <c r="G29" s="7" t="n">
        <v>0</v>
      </c>
      <c r="H29" s="7" t="n">
        <v>0</v>
      </c>
    </row>
    <row r="30">
      <c r="A30" s="4" t="inlineStr">
        <is>
          <t>Recovery of equity investment in excess of cost | ¥</t>
        </is>
      </c>
      <c r="G30" s="7" t="n">
        <v>0</v>
      </c>
      <c r="H30" s="7" t="n">
        <v>60548651</v>
      </c>
    </row>
    <row r="31">
      <c r="A31" s="4" t="inlineStr">
        <is>
          <t>Gain on extinguishment of convertible notes | ¥</t>
        </is>
      </c>
      <c r="C31" s="7" t="n">
        <v>148647177</v>
      </c>
      <c r="D31" s="7" t="n">
        <v>0</v>
      </c>
    </row>
    <row r="32">
      <c r="A32" s="4" t="inlineStr">
        <is>
          <t>Share of loss in equity method investments</t>
        </is>
      </c>
      <c r="D32" s="7" t="n">
        <v>-1824878</v>
      </c>
      <c r="E32" s="7" t="n">
        <v>-408983</v>
      </c>
      <c r="F32" s="7" t="n">
        <v>-2847260</v>
      </c>
      <c r="G32" s="7" t="n">
        <v>-4292887</v>
      </c>
      <c r="H32" s="7" t="n">
        <v>-2937131</v>
      </c>
    </row>
    <row r="33">
      <c r="A33" s="4" t="inlineStr">
        <is>
          <t>Net (loss) gain</t>
        </is>
      </c>
      <c r="C33" s="7" t="n">
        <v>447802823</v>
      </c>
      <c r="D33" s="7" t="n">
        <v>-50041769</v>
      </c>
      <c r="E33" s="7" t="n">
        <v>-28177876</v>
      </c>
      <c r="F33" s="7" t="n">
        <v>-196168740</v>
      </c>
      <c r="G33" s="7" t="n">
        <v>-239284796</v>
      </c>
      <c r="H33" s="7" t="n">
        <v>-112092907</v>
      </c>
    </row>
    <row r="34">
      <c r="A34" s="4" t="inlineStr">
        <is>
          <t>Net loss attributable to noncontrolling interest</t>
        </is>
      </c>
      <c r="D34" s="7" t="n">
        <v>-7030290</v>
      </c>
      <c r="E34" s="7" t="n">
        <v>-1941737</v>
      </c>
      <c r="F34" s="7" t="n">
        <v>-13517983</v>
      </c>
      <c r="G34" s="7" t="n">
        <v>-16332968</v>
      </c>
      <c r="H34" s="7" t="n">
        <v>3955640</v>
      </c>
    </row>
    <row r="35">
      <c r="A35" s="4" t="inlineStr">
        <is>
          <t>Net loss attributable to redeemable noncontrolling interest</t>
        </is>
      </c>
      <c r="B35" s="5" t="n">
        <v>-104492</v>
      </c>
      <c r="C35" s="7" t="n">
        <v>-738246</v>
      </c>
      <c r="D35" s="7" t="n">
        <v>-2525192</v>
      </c>
      <c r="E35" s="7" t="n">
        <v>-697462</v>
      </c>
      <c r="F35" s="7" t="n">
        <v>-4855589</v>
      </c>
      <c r="G35" s="7" t="n">
        <v>-5858902</v>
      </c>
      <c r="H35" s="7" t="n">
        <v>2117303</v>
      </c>
    </row>
    <row r="36">
      <c r="A36" s="4" t="inlineStr">
        <is>
          <t>Net (loss) gain attributable to The9 Limited</t>
        </is>
      </c>
      <c r="C36" s="7" t="n">
        <v>450573532</v>
      </c>
      <c r="D36" s="7" t="n">
        <v>-40486287</v>
      </c>
      <c r="E36" s="7" t="n">
        <v>-25538677</v>
      </c>
      <c r="F36" s="7" t="n">
        <v>-177795168</v>
      </c>
      <c r="G36" s="7" t="n">
        <v>-217092926</v>
      </c>
      <c r="H36" s="7" t="n">
        <v>-118165850</v>
      </c>
    </row>
    <row r="37">
      <c r="A37" s="4" t="inlineStr">
        <is>
          <t>Change in redemption value of redeemable noncontrolling interest</t>
        </is>
      </c>
      <c r="D37" s="7" t="n">
        <v>-10497201</v>
      </c>
      <c r="E37" s="7" t="n">
        <v>-1842569</v>
      </c>
      <c r="F37" s="7" t="n">
        <v>-12827598</v>
      </c>
      <c r="G37" s="7" t="n">
        <v>-40918773</v>
      </c>
      <c r="H37" s="7" t="n">
        <v>-57126233</v>
      </c>
    </row>
    <row r="38">
      <c r="A38" s="4" t="inlineStr">
        <is>
          <t>Net (loss) gain attributable to holders of ordinary shares</t>
        </is>
      </c>
      <c r="C38" s="7" t="n">
        <v>449835286</v>
      </c>
      <c r="D38" s="7" t="n">
        <v>-50983488</v>
      </c>
      <c r="E38" s="7" t="n">
        <v>-27381246</v>
      </c>
      <c r="F38" s="7" t="n">
        <v>-190622766</v>
      </c>
      <c r="G38" s="7" t="n">
        <v>-258011699</v>
      </c>
      <c r="H38" s="7" t="n">
        <v>-175292083</v>
      </c>
    </row>
    <row r="39">
      <c r="A39" s="3" t="inlineStr">
        <is>
          <t>Other comprehensive (loss) income, net of tax:</t>
        </is>
      </c>
    </row>
    <row r="40">
      <c r="A40" s="4" t="inlineStr">
        <is>
          <t>Currency translation adjustments</t>
        </is>
      </c>
      <c r="D40" s="7" t="n">
        <v>-2642951</v>
      </c>
      <c r="E40" s="7" t="n">
        <v>-113984</v>
      </c>
      <c r="F40" s="7" t="n">
        <v>-793531</v>
      </c>
      <c r="G40" s="7" t="n">
        <v>-1314265</v>
      </c>
      <c r="H40" s="7" t="n">
        <v>-9525761</v>
      </c>
    </row>
    <row r="41">
      <c r="A41" s="4" t="inlineStr">
        <is>
          <t>Total comprehensive (loss) gain</t>
        </is>
      </c>
      <c r="C41" s="7" t="n">
        <v>446543063</v>
      </c>
      <c r="D41" s="7" t="n">
        <v>-52684720</v>
      </c>
      <c r="E41" s="7" t="n">
        <v>-28291860</v>
      </c>
      <c r="F41" s="7" t="n">
        <v>-196962271</v>
      </c>
      <c r="G41" s="7" t="n">
        <v>-240599061</v>
      </c>
      <c r="H41" s="7" t="n">
        <v>-121618668</v>
      </c>
    </row>
    <row r="42">
      <c r="A42" s="3" t="inlineStr">
        <is>
          <t>Comprehensive (loss) gain attributable to:</t>
        </is>
      </c>
    </row>
    <row r="43">
      <c r="A43" s="4" t="inlineStr">
        <is>
          <t>Noncontrolling interest</t>
        </is>
      </c>
      <c r="D43" s="7" t="n">
        <v>-9063344</v>
      </c>
      <c r="E43" s="7" t="n">
        <v>-2835203</v>
      </c>
      <c r="F43" s="7" t="n">
        <v>-19738118</v>
      </c>
      <c r="G43" s="7" t="n">
        <v>-24888425</v>
      </c>
      <c r="H43" s="7" t="n">
        <v>13457650</v>
      </c>
    </row>
    <row r="44">
      <c r="A44" s="4" t="inlineStr">
        <is>
          <t>Redeemable noncontrolling interest</t>
        </is>
      </c>
      <c r="D44" s="7" t="n">
        <v>-2525192</v>
      </c>
      <c r="E44" s="7" t="n">
        <v>-697462</v>
      </c>
      <c r="F44" s="7" t="n">
        <v>-4855589</v>
      </c>
      <c r="G44" s="7" t="n">
        <v>-5858902</v>
      </c>
      <c r="H44" s="7" t="n">
        <v>2117303</v>
      </c>
    </row>
    <row r="45">
      <c r="A45" s="4" t="inlineStr">
        <is>
          <t>Total comprehensive loss</t>
        </is>
      </c>
      <c r="C45" s="6" t="n">
        <v>449576859</v>
      </c>
      <c r="D45" s="6" t="n">
        <v>-41096184</v>
      </c>
      <c r="E45" s="5" t="n">
        <v>-24759195</v>
      </c>
      <c r="F45" s="6" t="n">
        <v>-172368564</v>
      </c>
      <c r="G45" s="6" t="n">
        <v>-209851734</v>
      </c>
      <c r="H45" s="6" t="n">
        <v>-137193621</v>
      </c>
    </row>
    <row r="46">
      <c r="A46" s="3" t="inlineStr">
        <is>
          <t>Net loss attributable to holders of ordinary shares per share:</t>
        </is>
      </c>
    </row>
    <row r="47">
      <c r="A47" s="4" t="inlineStr">
        <is>
          <t>- Basic and diluted | (per share)</t>
        </is>
      </c>
      <c r="C47" s="8" t="n">
        <v>3.88</v>
      </c>
      <c r="D47" s="8" t="n">
        <v>-0.6</v>
      </c>
      <c r="E47" s="9" t="n">
        <v>-0.26</v>
      </c>
      <c r="F47" s="8" t="n">
        <v>-1.79</v>
      </c>
      <c r="G47" s="8" t="n">
        <v>-4.15</v>
      </c>
      <c r="H47" s="8" t="n">
        <v>-5.24</v>
      </c>
    </row>
    <row r="48">
      <c r="A48" s="3" t="inlineStr">
        <is>
          <t>Weighted average number of shares outstanding:</t>
        </is>
      </c>
    </row>
    <row r="49">
      <c r="A49" s="4" t="inlineStr">
        <is>
          <t>- Basic and diluted | shares</t>
        </is>
      </c>
      <c r="D49" s="7" t="n">
        <v>84283464</v>
      </c>
      <c r="E49" s="7" t="n">
        <v>106407008</v>
      </c>
      <c r="F49" s="7" t="n">
        <v>106407008</v>
      </c>
      <c r="G49" s="7" t="n">
        <v>62114760</v>
      </c>
      <c r="H49" s="7" t="n">
        <v>33426448</v>
      </c>
    </row>
    <row r="50">
      <c r="A50" s="4" t="inlineStr">
        <is>
          <t>Online Game Services [Member]</t>
        </is>
      </c>
    </row>
    <row r="51">
      <c r="A51" s="3" t="inlineStr">
        <is>
          <t>Revenues:</t>
        </is>
      </c>
    </row>
    <row r="52">
      <c r="A52" s="4" t="inlineStr">
        <is>
          <t>Revenue</t>
        </is>
      </c>
      <c r="D52" s="6" t="n">
        <v>263579</v>
      </c>
      <c r="E52" s="5" t="n">
        <v>43606</v>
      </c>
      <c r="F52" s="6" t="n">
        <v>303577</v>
      </c>
      <c r="G52" s="6" t="n">
        <v>16551080</v>
      </c>
      <c r="H52" s="6" t="n">
        <v>71564023</v>
      </c>
    </row>
    <row r="53">
      <c r="A53" s="4" t="inlineStr">
        <is>
          <t>Other Revenues [Member]</t>
        </is>
      </c>
    </row>
    <row r="54">
      <c r="A54" s="3" t="inlineStr">
        <is>
          <t>Revenues:</t>
        </is>
      </c>
    </row>
    <row r="55">
      <c r="A55" s="4" t="inlineStr">
        <is>
          <t>Revenue</t>
        </is>
      </c>
      <c r="E55" s="5" t="n">
        <v>5674</v>
      </c>
      <c r="F55" s="6" t="n">
        <v>39500</v>
      </c>
      <c r="G55" s="6" t="n">
        <v>941335</v>
      </c>
      <c r="H55" s="6" t="n">
        <v>1644143</v>
      </c>
    </row>
    <row r="56">
      <c r="A56" s="4" t="inlineStr">
        <is>
          <t>Restated</t>
        </is>
      </c>
    </row>
    <row r="57">
      <c r="A57" s="3" t="inlineStr">
        <is>
          <t>Revenues:</t>
        </is>
      </c>
    </row>
    <row r="58">
      <c r="A58" s="4" t="inlineStr">
        <is>
          <t>Revenue</t>
        </is>
      </c>
      <c r="B58" s="7" t="n">
        <v>0</v>
      </c>
      <c r="C58" s="6" t="n">
        <v>0</v>
      </c>
    </row>
    <row r="59">
      <c r="A59" s="4" t="inlineStr">
        <is>
          <t>Sales taxes</t>
        </is>
      </c>
      <c r="B59" s="7" t="n">
        <v>0</v>
      </c>
      <c r="C59" s="7" t="n">
        <v>0</v>
      </c>
    </row>
    <row r="60">
      <c r="A60" s="4" t="inlineStr">
        <is>
          <t>Total net revenues</t>
        </is>
      </c>
      <c r="B60" s="7" t="n">
        <v>65919</v>
      </c>
      <c r="C60" s="7" t="n">
        <v>465726</v>
      </c>
    </row>
    <row r="61">
      <c r="A61" s="4" t="inlineStr">
        <is>
          <t>Cost of revenues</t>
        </is>
      </c>
      <c r="B61" s="7" t="n">
        <v>-66282</v>
      </c>
      <c r="C61" s="7" t="n">
        <v>-468288</v>
      </c>
    </row>
    <row r="62">
      <c r="A62" s="4" t="inlineStr">
        <is>
          <t>Gross profit (loss)</t>
        </is>
      </c>
      <c r="B62" s="7" t="n">
        <v>-363</v>
      </c>
      <c r="C62" s="7" t="n">
        <v>-2562</v>
      </c>
    </row>
    <row r="63">
      <c r="A63" s="3" t="inlineStr">
        <is>
          <t>Operating (expenses) income:</t>
        </is>
      </c>
    </row>
    <row r="64">
      <c r="A64" s="4" t="inlineStr">
        <is>
          <t>Product development</t>
        </is>
      </c>
      <c r="B64" s="7" t="n">
        <v>-126359</v>
      </c>
      <c r="C64" s="7" t="n">
        <v>-892739</v>
      </c>
    </row>
    <row r="65">
      <c r="A65" s="4" t="inlineStr">
        <is>
          <t>Sales and marketing</t>
        </is>
      </c>
      <c r="B65" s="7" t="n">
        <v>-42158</v>
      </c>
      <c r="C65" s="7" t="n">
        <v>-297853</v>
      </c>
    </row>
    <row r="66">
      <c r="A66" s="4" t="inlineStr">
        <is>
          <t>General and administrative</t>
        </is>
      </c>
      <c r="B66" s="7" t="n">
        <v>-8118687</v>
      </c>
      <c r="C66" s="7" t="n">
        <v>-57359337</v>
      </c>
    </row>
    <row r="67">
      <c r="A67" s="4" t="inlineStr">
        <is>
          <t>Gain on disposal of subsidiaries</t>
        </is>
      </c>
      <c r="B67" s="7" t="n">
        <v>55462568</v>
      </c>
      <c r="C67" s="7" t="n">
        <v>391848588</v>
      </c>
    </row>
    <row r="68">
      <c r="A68" s="4" t="inlineStr">
        <is>
          <t>Total operating (expenses) income</t>
        </is>
      </c>
      <c r="B68" s="7" t="n">
        <v>47175364</v>
      </c>
      <c r="C68" s="7" t="n">
        <v>333298659</v>
      </c>
    </row>
    <row r="69">
      <c r="A69" s="4" t="inlineStr">
        <is>
          <t>Other operating income, net</t>
        </is>
      </c>
      <c r="B69" s="7" t="n">
        <v>3872</v>
      </c>
      <c r="C69" s="7" t="n">
        <v>27358</v>
      </c>
    </row>
    <row r="70">
      <c r="A70" s="4" t="inlineStr">
        <is>
          <t>(Loss) gain from operations</t>
        </is>
      </c>
      <c r="B70" s="7" t="n">
        <v>47178873</v>
      </c>
      <c r="C70" s="7" t="n">
        <v>333323455</v>
      </c>
    </row>
    <row r="71">
      <c r="A71" s="4" t="inlineStr">
        <is>
          <t>Impairment on other investments</t>
        </is>
      </c>
      <c r="B71" s="7" t="n">
        <v>-1415408</v>
      </c>
      <c r="C71" s="7" t="n">
        <v>-10000000</v>
      </c>
    </row>
    <row r="72">
      <c r="A72" s="4" t="inlineStr">
        <is>
          <t>Interest expense, net</t>
        </is>
      </c>
      <c r="B72" s="7" t="n">
        <v>-540789</v>
      </c>
      <c r="C72" s="7" t="n">
        <v>-3820725</v>
      </c>
    </row>
    <row r="73">
      <c r="A73" s="4" t="inlineStr">
        <is>
          <t>Fair value change on warrants liability</t>
        </is>
      </c>
      <c r="B73" s="7" t="n">
        <v>-17417</v>
      </c>
      <c r="C73" s="7" t="n">
        <v>-123056</v>
      </c>
    </row>
    <row r="74">
      <c r="A74" s="4" t="inlineStr">
        <is>
          <t>Gain on disposal of equity investee and available-for-sale investments</t>
        </is>
      </c>
      <c r="B74" s="7" t="n">
        <v>0</v>
      </c>
      <c r="C74" s="7" t="n">
        <v>0</v>
      </c>
    </row>
    <row r="75">
      <c r="A75" s="4" t="inlineStr">
        <is>
          <t>Gain on disposal of other investments</t>
        </is>
      </c>
      <c r="B75" s="7" t="n">
        <v>398953</v>
      </c>
      <c r="C75" s="7" t="n">
        <v>2818643</v>
      </c>
    </row>
    <row r="76">
      <c r="A76" s="4" t="inlineStr">
        <is>
          <t>Other income (expenses), net</t>
        </is>
      </c>
      <c r="B76" s="7" t="n">
        <v>-1679168</v>
      </c>
      <c r="C76" s="7" t="n">
        <v>-11863492</v>
      </c>
    </row>
    <row r="77">
      <c r="A77" s="4" t="inlineStr">
        <is>
          <t>(Loss) gain before income tax expense and share of loss in equity method investments</t>
        </is>
      </c>
      <c r="B77" s="7" t="n">
        <v>43925044</v>
      </c>
      <c r="C77" s="7" t="n">
        <v>310334825</v>
      </c>
    </row>
    <row r="78">
      <c r="A78" s="4" t="inlineStr">
        <is>
          <t>Income tax</t>
        </is>
      </c>
      <c r="B78" s="7" t="n">
        <v>-1014154</v>
      </c>
      <c r="C78" s="7" t="n">
        <v>-7165097</v>
      </c>
    </row>
    <row r="79">
      <c r="A79" s="4" t="inlineStr">
        <is>
          <t>Gain on extinguishment of convertible notes</t>
        </is>
      </c>
      <c r="B79" s="7" t="n">
        <v>8033277</v>
      </c>
      <c r="C79" s="7" t="n">
        <v>56755902</v>
      </c>
    </row>
    <row r="80">
      <c r="A80" s="4" t="inlineStr">
        <is>
          <t>Share of loss in equity method investments</t>
        </is>
      </c>
      <c r="B80" s="7" t="n">
        <v>0</v>
      </c>
      <c r="C80" s="7" t="n">
        <v>0</v>
      </c>
    </row>
    <row r="81">
      <c r="A81" s="4" t="inlineStr">
        <is>
          <t>Net (loss) gain</t>
        </is>
      </c>
      <c r="B81" s="7" t="n">
        <v>50944167</v>
      </c>
      <c r="C81" s="7" t="n">
        <v>359925630</v>
      </c>
    </row>
    <row r="82">
      <c r="A82" s="4" t="inlineStr">
        <is>
          <t>Net loss attributable to noncontrolling interest</t>
        </is>
      </c>
      <c r="B82" s="7" t="n">
        <v>-287676</v>
      </c>
      <c r="C82" s="7" t="n">
        <v>-2032463</v>
      </c>
    </row>
    <row r="83">
      <c r="A83" s="4" t="inlineStr">
        <is>
          <t>Net loss attributable to redeemable noncontrolling interest</t>
        </is>
      </c>
      <c r="B83" s="7" t="n">
        <v>-104492</v>
      </c>
      <c r="C83" s="7" t="n">
        <v>-738246</v>
      </c>
    </row>
    <row r="84">
      <c r="A84" s="4" t="inlineStr">
        <is>
          <t>Net (loss) gain attributable to The9 Limited</t>
        </is>
      </c>
      <c r="B84" s="7" t="n">
        <v>51336335</v>
      </c>
      <c r="C84" s="7" t="n">
        <v>362696339</v>
      </c>
    </row>
    <row r="85">
      <c r="A85" s="4" t="inlineStr">
        <is>
          <t>Change in redemption value of redeemable noncontrolling interest</t>
        </is>
      </c>
      <c r="B85" s="7" t="n">
        <v>-104492</v>
      </c>
      <c r="C85" s="7" t="n">
        <v>-738246</v>
      </c>
    </row>
    <row r="86">
      <c r="A86" s="4" t="inlineStr">
        <is>
          <t>Net (loss) gain attributable to holders of ordinary shares</t>
        </is>
      </c>
      <c r="B86" s="7" t="n">
        <v>51231843</v>
      </c>
      <c r="C86" s="7" t="n">
        <v>361958093</v>
      </c>
    </row>
    <row r="87">
      <c r="A87" s="3" t="inlineStr">
        <is>
          <t>Other comprehensive (loss) income, net of tax:</t>
        </is>
      </c>
    </row>
    <row r="88">
      <c r="A88" s="4" t="inlineStr">
        <is>
          <t>Currency translation adjustments</t>
        </is>
      </c>
      <c r="B88" s="7" t="n">
        <v>-178307</v>
      </c>
      <c r="C88" s="7" t="n">
        <v>-1259760</v>
      </c>
    </row>
    <row r="89">
      <c r="A89" s="4" t="inlineStr">
        <is>
          <t>Total comprehensive (loss) gain</t>
        </is>
      </c>
      <c r="B89" s="7" t="n">
        <v>50765860</v>
      </c>
      <c r="C89" s="7" t="n">
        <v>358665870</v>
      </c>
    </row>
    <row r="90">
      <c r="A90" s="3" t="inlineStr">
        <is>
          <t>Comprehensive (loss) gain attributable to:</t>
        </is>
      </c>
    </row>
    <row r="91">
      <c r="A91" s="4" t="inlineStr">
        <is>
          <t>Noncontrolling interest</t>
        </is>
      </c>
      <c r="B91" s="7" t="n">
        <v>-324914</v>
      </c>
      <c r="C91" s="7" t="n">
        <v>-2295550</v>
      </c>
    </row>
    <row r="92">
      <c r="A92" s="4" t="inlineStr">
        <is>
          <t>Redeemable noncontrolling interest</t>
        </is>
      </c>
      <c r="B92" s="7" t="n">
        <v>-104492</v>
      </c>
      <c r="C92" s="7" t="n">
        <v>-738246</v>
      </c>
    </row>
    <row r="93">
      <c r="A93" s="4" t="inlineStr">
        <is>
          <t>Total comprehensive loss</t>
        </is>
      </c>
      <c r="B93" s="5" t="n">
        <v>51195266</v>
      </c>
      <c r="C93" s="6" t="n">
        <v>361699666</v>
      </c>
    </row>
    <row r="94">
      <c r="A94" s="3" t="inlineStr">
        <is>
          <t>Net loss attributable to holders of ordinary shares per share:</t>
        </is>
      </c>
    </row>
    <row r="95">
      <c r="A95" s="4" t="inlineStr">
        <is>
          <t>- Basic and diluted | (per share)</t>
        </is>
      </c>
      <c r="B95" s="9" t="n">
        <v>0.44</v>
      </c>
      <c r="C95" s="8" t="n">
        <v>3.12</v>
      </c>
    </row>
    <row r="96">
      <c r="A96" s="3" t="inlineStr">
        <is>
          <t>Weighted average number of shares outstanding:</t>
        </is>
      </c>
    </row>
    <row r="97">
      <c r="A97" s="4" t="inlineStr">
        <is>
          <t>- Basic and diluted | shares</t>
        </is>
      </c>
      <c r="B97" s="7" t="n">
        <v>115876017</v>
      </c>
      <c r="C97" s="7" t="n">
        <v>115876017</v>
      </c>
    </row>
    <row r="98">
      <c r="A98" s="4" t="inlineStr">
        <is>
          <t>Restated | Online Game Services [Member]</t>
        </is>
      </c>
    </row>
    <row r="99">
      <c r="A99" s="3" t="inlineStr">
        <is>
          <t>Revenues:</t>
        </is>
      </c>
    </row>
    <row r="100">
      <c r="A100" s="4" t="inlineStr">
        <is>
          <t>Revenue</t>
        </is>
      </c>
      <c r="B100" s="5" t="n">
        <v>65919</v>
      </c>
      <c r="C100" s="6" t="n">
        <v>465726</v>
      </c>
    </row>
    <row r="101">
      <c r="A101" s="4" t="inlineStr">
        <is>
          <t>Restated | Other Revenues [Member]</t>
        </is>
      </c>
    </row>
    <row r="102">
      <c r="A102" s="3" t="inlineStr">
        <is>
          <t>Revenues:</t>
        </is>
      </c>
    </row>
    <row r="103">
      <c r="A103" s="4" t="inlineStr">
        <is>
          <t>Revenue</t>
        </is>
      </c>
      <c r="B103" s="5" t="n">
        <v>0</v>
      </c>
      <c r="C103" s="6" t="n">
        <v>0</v>
      </c>
    </row>
  </sheetData>
  <mergeCells count="3">
    <mergeCell ref="A1:A2"/>
    <mergeCell ref="B1:D1"/>
    <mergeCell ref="E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INTERIM CONDENSED CONSOLIDATED BALANCE SHEETS</t>
        </is>
      </c>
      <c r="B1" s="2" t="inlineStr">
        <is>
          <t>Jun. 30, 2020USD ($)</t>
        </is>
      </c>
      <c r="C1" s="2" t="inlineStr">
        <is>
          <t>Jun. 30, 2020CNY (¥)</t>
        </is>
      </c>
    </row>
    <row r="2">
      <c r="A2" s="3" t="inlineStr">
        <is>
          <t>Current assets:</t>
        </is>
      </c>
    </row>
    <row r="3">
      <c r="A3" s="4" t="inlineStr">
        <is>
          <t>Advances to suppliers</t>
        </is>
      </c>
      <c r="B3" s="5" t="n">
        <v>50035</v>
      </c>
      <c r="C3" s="6" t="n">
        <v>353499</v>
      </c>
    </row>
    <row r="4">
      <c r="A4" s="4" t="inlineStr">
        <is>
          <t>Prepayments and other current assets, net of allowance for doubtful accounts</t>
        </is>
      </c>
      <c r="C4" s="7" t="n">
        <v>20606632</v>
      </c>
    </row>
    <row r="5">
      <c r="A5" s="4" t="inlineStr">
        <is>
          <t>Total current assets</t>
        </is>
      </c>
      <c r="C5" s="7" t="n">
        <v>80380745</v>
      </c>
    </row>
    <row r="6">
      <c r="A6" s="4" t="inlineStr">
        <is>
          <t>TOTAL ASSETS</t>
        </is>
      </c>
      <c r="C6" s="7" t="n">
        <v>94696688</v>
      </c>
    </row>
    <row r="7">
      <c r="A7" s="3" t="inlineStr">
        <is>
          <t>Current liabilities:</t>
        </is>
      </c>
    </row>
    <row r="8">
      <c r="A8" s="4" t="inlineStr">
        <is>
          <t>Short-term borrowings</t>
        </is>
      </c>
      <c r="C8" s="7" t="n">
        <v>84272527</v>
      </c>
    </row>
    <row r="9">
      <c r="A9" s="4" t="inlineStr">
        <is>
          <t>Accrued expenses and other current liabilities</t>
        </is>
      </c>
      <c r="B9" s="7" t="n">
        <v>12221758</v>
      </c>
      <c r="C9" s="7" t="n">
        <v>86347935</v>
      </c>
    </row>
    <row r="10">
      <c r="A10" s="4" t="inlineStr">
        <is>
          <t>Total current liabilities</t>
        </is>
      </c>
      <c r="C10" s="7" t="n">
        <v>488310055</v>
      </c>
    </row>
    <row r="11">
      <c r="A11" s="4" t="inlineStr">
        <is>
          <t>Total liabilities</t>
        </is>
      </c>
      <c r="C11" s="7" t="n">
        <v>492523620</v>
      </c>
    </row>
    <row r="12">
      <c r="A12" s="4" t="inlineStr">
        <is>
          <t>Redeemable noncontrolling interest</t>
        </is>
      </c>
      <c r="B12" s="7" t="n">
        <v>49404332</v>
      </c>
      <c r="C12" s="7" t="n">
        <v>349046548</v>
      </c>
    </row>
    <row r="13">
      <c r="A13" s="3" t="inlineStr">
        <is>
          <t>SHAREHOLDERS' EQUITY (DEFICIT):</t>
        </is>
      </c>
    </row>
    <row r="14">
      <c r="A14" s="4" t="inlineStr">
        <is>
          <t>Additional paid-in capital</t>
        </is>
      </c>
      <c r="C14" s="7" t="n">
        <v>2573788331</v>
      </c>
    </row>
    <row r="15">
      <c r="A15" s="4" t="inlineStr">
        <is>
          <t>Statutory reserves</t>
        </is>
      </c>
      <c r="C15" s="7" t="n">
        <v>28071982</v>
      </c>
    </row>
    <row r="16">
      <c r="A16" s="4" t="inlineStr">
        <is>
          <t>Accumulated deficit</t>
        </is>
      </c>
      <c r="C16" s="7" t="n">
        <v>-2960282699</v>
      </c>
    </row>
    <row r="17">
      <c r="A17" s="4" t="inlineStr">
        <is>
          <t>The9 Limited shareholders' deficit</t>
        </is>
      </c>
      <c r="C17" s="7" t="n">
        <v>-351696153</v>
      </c>
    </row>
    <row r="18">
      <c r="A18" s="4" t="inlineStr">
        <is>
          <t>Total shareholders' deficit</t>
        </is>
      </c>
      <c r="C18" s="7" t="n">
        <v>-746873480</v>
      </c>
    </row>
    <row r="19">
      <c r="A19" s="4" t="inlineStr">
        <is>
          <t>TOTAL LIABILITIES, REDEEMABLE NONCONTROLLING INTEREST AND SHAREHOLDERS' EQUITY</t>
        </is>
      </c>
      <c r="C19" s="7" t="n">
        <v>94696688</v>
      </c>
    </row>
    <row r="20">
      <c r="A20" s="4" t="inlineStr">
        <is>
          <t>Class B ordinary shares</t>
        </is>
      </c>
    </row>
    <row r="21">
      <c r="A21" s="3" t="inlineStr">
        <is>
          <t>SHAREHOLDERS' EQUITY (DEFICIT):</t>
        </is>
      </c>
    </row>
    <row r="22">
      <c r="A22" s="4" t="inlineStr">
        <is>
          <t>Ordinary shares</t>
        </is>
      </c>
      <c r="C22" s="7" t="n">
        <v>648709</v>
      </c>
    </row>
    <row r="23">
      <c r="A23" s="4" t="inlineStr">
        <is>
          <t>Restated</t>
        </is>
      </c>
    </row>
    <row r="24">
      <c r="A24" s="3" t="inlineStr">
        <is>
          <t>Current assets:</t>
        </is>
      </c>
    </row>
    <row r="25">
      <c r="A25" s="4" t="inlineStr">
        <is>
          <t>Cash and cash equivalents</t>
        </is>
      </c>
      <c r="B25" s="7" t="n">
        <v>8201279</v>
      </c>
      <c r="C25" s="7" t="n">
        <v>57942855</v>
      </c>
    </row>
    <row r="26">
      <c r="A26" s="4" t="inlineStr">
        <is>
          <t>Accounts receivable, net of allowance for doubtful accounts</t>
        </is>
      </c>
      <c r="B26" s="7" t="n">
        <v>75436</v>
      </c>
      <c r="C26" s="7" t="n">
        <v>532964</v>
      </c>
    </row>
    <row r="27">
      <c r="A27" s="4" t="inlineStr">
        <is>
          <t>Advances to suppliers</t>
        </is>
      </c>
      <c r="B27" s="7" t="n">
        <v>50035</v>
      </c>
      <c r="C27" s="7" t="n">
        <v>353499</v>
      </c>
    </row>
    <row r="28">
      <c r="A28" s="4" t="inlineStr">
        <is>
          <t>Prepayments and other current assets, net of allowance for doubtful accounts</t>
        </is>
      </c>
      <c r="B28" s="7" t="n">
        <v>2944988</v>
      </c>
      <c r="C28" s="7" t="n">
        <v>20806632</v>
      </c>
    </row>
    <row r="29">
      <c r="A29" s="4" t="inlineStr">
        <is>
          <t>Amounts due from related parties</t>
        </is>
      </c>
      <c r="B29" s="7" t="n">
        <v>133727</v>
      </c>
      <c r="C29" s="7" t="n">
        <v>944795</v>
      </c>
    </row>
    <row r="30">
      <c r="A30" s="4" t="inlineStr">
        <is>
          <t>Assets classified as held-for-sale</t>
        </is>
      </c>
      <c r="B30" s="7" t="n">
        <v>0</v>
      </c>
      <c r="C30" s="7" t="n">
        <v>0</v>
      </c>
    </row>
    <row r="31">
      <c r="A31" s="4" t="inlineStr">
        <is>
          <t>Total current assets</t>
        </is>
      </c>
      <c r="B31" s="7" t="n">
        <v>11405465</v>
      </c>
      <c r="C31" s="7" t="n">
        <v>80580745</v>
      </c>
    </row>
    <row r="32">
      <c r="A32" s="4" t="inlineStr">
        <is>
          <t>Investments</t>
        </is>
      </c>
      <c r="B32" s="7" t="n">
        <v>0</v>
      </c>
      <c r="C32" s="7" t="n">
        <v>0</v>
      </c>
    </row>
    <row r="33">
      <c r="A33" s="4" t="inlineStr">
        <is>
          <t>Property, equipment and software, net</t>
        </is>
      </c>
      <c r="B33" s="7" t="n">
        <v>131423</v>
      </c>
      <c r="C33" s="7" t="n">
        <v>928520</v>
      </c>
    </row>
    <row r="34">
      <c r="A34" s="4" t="inlineStr">
        <is>
          <t>Land use right, net</t>
        </is>
      </c>
      <c r="B34" s="7" t="n">
        <v>0</v>
      </c>
      <c r="C34" s="7" t="n">
        <v>0</v>
      </c>
    </row>
    <row r="35">
      <c r="A35" s="4" t="inlineStr">
        <is>
          <t>Operating lease right-of-use assets</t>
        </is>
      </c>
      <c r="B35" s="7" t="n">
        <v>972700</v>
      </c>
      <c r="C35" s="7" t="n">
        <v>6872223</v>
      </c>
    </row>
    <row r="36">
      <c r="A36" s="4" t="inlineStr">
        <is>
          <t>Other long-lived assets, net</t>
        </is>
      </c>
      <c r="B36" s="7" t="n">
        <v>922167</v>
      </c>
      <c r="C36" s="7" t="n">
        <v>6515200</v>
      </c>
    </row>
    <row r="37">
      <c r="A37" s="4" t="inlineStr">
        <is>
          <t>TOTAL ASSETS</t>
        </is>
      </c>
      <c r="B37" s="7" t="n">
        <v>13431755</v>
      </c>
      <c r="C37" s="7" t="n">
        <v>94896688</v>
      </c>
    </row>
    <row r="38">
      <c r="A38" s="3" t="inlineStr">
        <is>
          <t>Current liabilities:</t>
        </is>
      </c>
    </row>
    <row r="39">
      <c r="A39" s="4" t="inlineStr">
        <is>
          <t>Short-term borrowings</t>
        </is>
      </c>
      <c r="B39" s="7" t="n">
        <v>16938193</v>
      </c>
      <c r="C39" s="7" t="n">
        <v>119670027</v>
      </c>
    </row>
    <row r="40">
      <c r="A40" s="4" t="inlineStr">
        <is>
          <t>Accounts payable</t>
        </is>
      </c>
      <c r="B40" s="7" t="n">
        <v>5469624</v>
      </c>
      <c r="C40" s="7" t="n">
        <v>38643441</v>
      </c>
    </row>
    <row r="41">
      <c r="A41" s="4" t="inlineStr">
        <is>
          <t>Other taxes payable</t>
        </is>
      </c>
      <c r="B41" s="7" t="n">
        <v>88071</v>
      </c>
      <c r="C41" s="7" t="n">
        <v>622232</v>
      </c>
    </row>
    <row r="42">
      <c r="A42" s="4" t="inlineStr">
        <is>
          <t>Advances from customers</t>
        </is>
      </c>
      <c r="B42" s="7" t="n">
        <v>5623975</v>
      </c>
      <c r="C42" s="7" t="n">
        <v>39733943</v>
      </c>
    </row>
    <row r="43">
      <c r="A43" s="4" t="inlineStr">
        <is>
          <t>Other advances</t>
        </is>
      </c>
      <c r="B43" s="7" t="n">
        <v>0</v>
      </c>
      <c r="C43" s="7" t="n">
        <v>0</v>
      </c>
    </row>
    <row r="44">
      <c r="A44" s="4" t="inlineStr">
        <is>
          <t>Amounts due to related parties</t>
        </is>
      </c>
      <c r="B44" s="7" t="n">
        <v>7836491</v>
      </c>
      <c r="C44" s="7" t="n">
        <v>55365594</v>
      </c>
    </row>
    <row r="45">
      <c r="A45" s="4" t="inlineStr">
        <is>
          <t>Refund of game points</t>
        </is>
      </c>
      <c r="B45" s="7" t="n">
        <v>24061752</v>
      </c>
      <c r="C45" s="7" t="n">
        <v>169998682</v>
      </c>
    </row>
    <row r="46">
      <c r="A46" s="4" t="inlineStr">
        <is>
          <t>Warrants</t>
        </is>
      </c>
      <c r="B46" s="7" t="n">
        <v>45527</v>
      </c>
      <c r="C46" s="7" t="n">
        <v>321656</v>
      </c>
    </row>
    <row r="47">
      <c r="A47" s="4" t="inlineStr">
        <is>
          <t>Convertible notes</t>
        </is>
      </c>
      <c r="B47" s="7" t="n">
        <v>501583</v>
      </c>
      <c r="C47" s="7" t="n">
        <v>3543737</v>
      </c>
    </row>
    <row r="48">
      <c r="A48" s="4" t="inlineStr">
        <is>
          <t>Interest payable</t>
        </is>
      </c>
      <c r="B48" s="7" t="n">
        <v>894600</v>
      </c>
      <c r="C48" s="7" t="n">
        <v>6320440</v>
      </c>
    </row>
    <row r="49">
      <c r="A49" s="4" t="inlineStr">
        <is>
          <t>Accrued expenses and other current liabilities</t>
        </is>
      </c>
      <c r="B49" s="7" t="n">
        <v>12221758</v>
      </c>
      <c r="C49" s="7" t="n">
        <v>86347936</v>
      </c>
    </row>
    <row r="50">
      <c r="A50" s="4" t="inlineStr">
        <is>
          <t>Current portion of operating lease liabilities of the consolidated VIE without recourse to the Group</t>
        </is>
      </c>
      <c r="B50" s="7" t="n">
        <v>444419</v>
      </c>
      <c r="C50" s="7" t="n">
        <v>3139867</v>
      </c>
    </row>
    <row r="51">
      <c r="A51" s="4" t="inlineStr">
        <is>
          <t>Liabilities directly associated with assets held-for-sale</t>
        </is>
      </c>
      <c r="B51" s="7" t="n">
        <v>0</v>
      </c>
      <c r="C51" s="7" t="n">
        <v>0</v>
      </c>
    </row>
    <row r="52">
      <c r="A52" s="4" t="inlineStr">
        <is>
          <t>Total current liabilities</t>
        </is>
      </c>
      <c r="B52" s="7" t="n">
        <v>74125993</v>
      </c>
      <c r="C52" s="7" t="n">
        <v>523707555</v>
      </c>
    </row>
    <row r="53">
      <c r="A53" s="4" t="inlineStr">
        <is>
          <t>Non-current portion of operating lease liabilities of the consolidated VIE without recourse to the Group</t>
        </is>
      </c>
      <c r="B53" s="7" t="n">
        <v>596391</v>
      </c>
      <c r="C53" s="7" t="n">
        <v>4213565</v>
      </c>
    </row>
    <row r="54">
      <c r="A54" s="4" t="inlineStr">
        <is>
          <t>Total liabilities</t>
        </is>
      </c>
      <c r="B54" s="7" t="n">
        <v>74722384</v>
      </c>
      <c r="C54" s="7" t="n">
        <v>527921120</v>
      </c>
    </row>
    <row r="55">
      <c r="A55" s="4" t="inlineStr">
        <is>
          <t>Commitments and contingencies (Note 21)</t>
        </is>
      </c>
      <c r="B55" s="7" t="n">
        <v>0</v>
      </c>
      <c r="C55" s="7" t="n">
        <v>0</v>
      </c>
    </row>
    <row r="56">
      <c r="A56" s="4" t="inlineStr">
        <is>
          <t>Redeemable noncontrolling interest</t>
        </is>
      </c>
      <c r="B56" s="7" t="n">
        <v>49404332</v>
      </c>
      <c r="C56" s="7" t="n">
        <v>349046548</v>
      </c>
    </row>
    <row r="57">
      <c r="A57" s="3" t="inlineStr">
        <is>
          <t>SHAREHOLDERS' EQUITY (DEFICIT):</t>
        </is>
      </c>
    </row>
    <row r="58">
      <c r="A58" s="4" t="inlineStr">
        <is>
          <t>Additional paid-in capital</t>
        </is>
      </c>
      <c r="B58" s="7" t="n">
        <v>371752420</v>
      </c>
      <c r="C58" s="7" t="n">
        <v>2626468024</v>
      </c>
    </row>
    <row r="59">
      <c r="A59" s="4" t="inlineStr">
        <is>
          <t>Statutory reserves</t>
        </is>
      </c>
      <c r="B59" s="7" t="n">
        <v>1037007</v>
      </c>
      <c r="C59" s="7" t="n">
        <v>7326560</v>
      </c>
    </row>
    <row r="60">
      <c r="A60" s="4" t="inlineStr">
        <is>
          <t>Accumulated other comprehensive loss</t>
        </is>
      </c>
      <c r="B60" s="7" t="n">
        <v>-675804</v>
      </c>
      <c r="C60" s="7" t="n">
        <v>-4774625</v>
      </c>
    </row>
    <row r="61">
      <c r="A61" s="4" t="inlineStr">
        <is>
          <t>Accumulated deficit</t>
        </is>
      </c>
      <c r="B61" s="7" t="n">
        <v>-428502706</v>
      </c>
      <c r="C61" s="7" t="n">
        <v>-3027414470</v>
      </c>
    </row>
    <row r="62">
      <c r="A62" s="4" t="inlineStr">
        <is>
          <t>The9 Limited shareholders' deficit</t>
        </is>
      </c>
      <c r="B62" s="7" t="n">
        <v>-54761242</v>
      </c>
      <c r="C62" s="7" t="n">
        <v>-386893653</v>
      </c>
    </row>
    <row r="63">
      <c r="A63" s="4" t="inlineStr">
        <is>
          <t>Noncontrolling interest</t>
        </is>
      </c>
      <c r="B63" s="7" t="n">
        <v>-55933720</v>
      </c>
      <c r="C63" s="7" t="n">
        <v>-395177327</v>
      </c>
    </row>
    <row r="64">
      <c r="A64" s="4" t="inlineStr">
        <is>
          <t>Total shareholders' deficit</t>
        </is>
      </c>
      <c r="B64" s="7" t="n">
        <v>-110694962</v>
      </c>
      <c r="C64" s="7" t="n">
        <v>-782070980</v>
      </c>
    </row>
    <row r="65">
      <c r="A65" s="4" t="inlineStr">
        <is>
          <t>TOTAL LIABILITIES, REDEEMABLE NONCONTROLLING INTEREST AND SHAREHOLDERS' EQUITY</t>
        </is>
      </c>
      <c r="B65" s="7" t="n">
        <v>13431754</v>
      </c>
      <c r="C65" s="7" t="n">
        <v>94896688</v>
      </c>
    </row>
    <row r="66">
      <c r="A66" s="4" t="inlineStr">
        <is>
          <t>Restated | Class A ordinary shares</t>
        </is>
      </c>
    </row>
    <row r="67">
      <c r="A67" s="3" t="inlineStr">
        <is>
          <t>SHAREHOLDERS' EQUITY (DEFICIT):</t>
        </is>
      </c>
    </row>
    <row r="68">
      <c r="A68" s="4" t="inlineStr">
        <is>
          <t>Ordinary shares</t>
        </is>
      </c>
      <c r="B68" s="7" t="n">
        <v>1536022</v>
      </c>
      <c r="C68" s="7" t="n">
        <v>10719683</v>
      </c>
    </row>
    <row r="69">
      <c r="A69" s="4" t="inlineStr">
        <is>
          <t>Restated | Class B ordinary shares</t>
        </is>
      </c>
    </row>
    <row r="70">
      <c r="A70" s="3" t="inlineStr">
        <is>
          <t>SHAREHOLDERS' EQUITY (DEFICIT):</t>
        </is>
      </c>
    </row>
    <row r="71">
      <c r="A71" s="4" t="inlineStr">
        <is>
          <t>Ordinary shares</t>
        </is>
      </c>
      <c r="B71" s="5" t="n">
        <v>91819</v>
      </c>
      <c r="C71" s="6" t="n">
        <v>7811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Parenthetical) - $ / shares</t>
        </is>
      </c>
      <c r="B1" s="2" t="inlineStr">
        <is>
          <t>Jun. 30, 2020</t>
        </is>
      </c>
      <c r="C1" s="2" t="inlineStr">
        <is>
          <t>Dec. 31, 2019</t>
        </is>
      </c>
      <c r="D1" s="2" t="inlineStr">
        <is>
          <t>Dec. 31, 2018</t>
        </is>
      </c>
    </row>
    <row r="2">
      <c r="A2" s="4" t="inlineStr">
        <is>
          <t>Ordinary shares, par value</t>
        </is>
      </c>
      <c r="C2" s="9" t="n">
        <v>0.01</v>
      </c>
      <c r="D2" s="9" t="n">
        <v>0.01</v>
      </c>
    </row>
    <row r="3">
      <c r="A3" s="4" t="inlineStr">
        <is>
          <t>Ordinary shares, shares issued</t>
        </is>
      </c>
      <c r="C3" s="7" t="n">
        <v>106407008</v>
      </c>
      <c r="D3" s="7" t="n">
        <v>350000000</v>
      </c>
    </row>
    <row r="4">
      <c r="A4" s="4" t="inlineStr">
        <is>
          <t>Ordinary shares, shares outstanding</t>
        </is>
      </c>
      <c r="D4" s="7" t="n">
        <v>91315465</v>
      </c>
    </row>
    <row r="5">
      <c r="A5" s="4" t="inlineStr">
        <is>
          <t>Class A ordinary shares</t>
        </is>
      </c>
    </row>
    <row r="6">
      <c r="A6" s="4" t="inlineStr">
        <is>
          <t>Ordinary shares, par value</t>
        </is>
      </c>
      <c r="B6" s="9" t="n">
        <v>0.01</v>
      </c>
      <c r="C6" s="9" t="n">
        <v>0.01</v>
      </c>
      <c r="D6" s="9" t="n">
        <v>0.01</v>
      </c>
    </row>
    <row r="7">
      <c r="A7" s="4" t="inlineStr">
        <is>
          <t>Common Stock, Shares Authorized</t>
        </is>
      </c>
      <c r="B7" s="7" t="n">
        <v>4300000000</v>
      </c>
      <c r="C7" s="7" t="n">
        <v>4300000000</v>
      </c>
    </row>
    <row r="8">
      <c r="A8" s="4" t="inlineStr">
        <is>
          <t>Ordinary shares, shares issued</t>
        </is>
      </c>
      <c r="B8" s="7" t="n">
        <v>151722691</v>
      </c>
      <c r="C8" s="7" t="n">
        <v>103737691</v>
      </c>
      <c r="D8" s="7" t="n">
        <v>0</v>
      </c>
    </row>
    <row r="9">
      <c r="A9" s="4" t="inlineStr">
        <is>
          <t>Ordinary shares, shares outstanding</t>
        </is>
      </c>
      <c r="B9" s="7" t="n">
        <v>151722691</v>
      </c>
      <c r="C9" s="7" t="n">
        <v>103737691</v>
      </c>
      <c r="D9" s="7" t="n">
        <v>0</v>
      </c>
    </row>
    <row r="10">
      <c r="A10" s="4" t="inlineStr">
        <is>
          <t>Class B ordinary shares</t>
        </is>
      </c>
    </row>
    <row r="11">
      <c r="A11" s="4" t="inlineStr">
        <is>
          <t>Ordinary shares, par value</t>
        </is>
      </c>
      <c r="B11" s="9" t="n">
        <v>0.01</v>
      </c>
      <c r="C11" s="9" t="n">
        <v>0.01</v>
      </c>
      <c r="D11" s="9" t="n">
        <v>0.01</v>
      </c>
    </row>
    <row r="12">
      <c r="A12" s="4" t="inlineStr">
        <is>
          <t>Common Stock, Shares Authorized</t>
        </is>
      </c>
      <c r="C12" s="7" t="n">
        <v>600000000</v>
      </c>
      <c r="D12" s="7" t="n">
        <v>600000000</v>
      </c>
    </row>
    <row r="13">
      <c r="A13" s="4" t="inlineStr">
        <is>
          <t>Ordinary shares, shares issued</t>
        </is>
      </c>
      <c r="B13" s="7" t="n">
        <v>11067011</v>
      </c>
      <c r="C13" s="7" t="n">
        <v>9192011</v>
      </c>
      <c r="D13" s="7" t="n">
        <v>0</v>
      </c>
    </row>
    <row r="14">
      <c r="A14" s="4" t="inlineStr">
        <is>
          <t>Ordinary shares, shares outstanding</t>
        </is>
      </c>
      <c r="B14" s="7" t="n">
        <v>11067011</v>
      </c>
      <c r="C14" s="7" t="n">
        <v>9192011</v>
      </c>
      <c r="D14"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G50"/>
  <sheetViews>
    <sheetView workbookViewId="0">
      <selection activeCell="A1" sqref="A1"/>
    </sheetView>
  </sheetViews>
  <sheetFormatPr baseColWidth="8" defaultRowHeight="15"/>
  <cols>
    <col width="80" customWidth="1" min="1" max="1"/>
    <col width="37" customWidth="1" min="2" max="2"/>
    <col width="37" customWidth="1" min="3" max="3"/>
    <col width="42" customWidth="1" min="4" max="4"/>
    <col width="42" customWidth="1" min="5" max="5"/>
    <col width="34" customWidth="1" min="6" max="6"/>
    <col width="34" customWidth="1" min="7" max="7"/>
    <col width="61" customWidth="1" min="8" max="8"/>
    <col width="61" customWidth="1" min="9" max="9"/>
    <col width="35" customWidth="1" min="10" max="10"/>
    <col width="35" customWidth="1" min="11" max="11"/>
    <col width="61" customWidth="1" min="12" max="12"/>
    <col width="61" customWidth="1" min="13" max="13"/>
    <col width="39" customWidth="1" min="14" max="14"/>
    <col width="39" customWidth="1" min="15" max="15"/>
    <col width="16" customWidth="1" min="16" max="16"/>
    <col width="16" customWidth="1" min="17" max="17"/>
    <col width="29" customWidth="1" min="18" max="18"/>
    <col width="29" customWidth="1" min="19" max="19"/>
    <col width="34" customWidth="1" min="20" max="20"/>
    <col width="34" customWidth="1" min="21" max="21"/>
    <col width="26" customWidth="1" min="22" max="22"/>
    <col width="26" customWidth="1" min="23" max="23"/>
    <col width="53" customWidth="1" min="24" max="24"/>
    <col width="53" customWidth="1" min="25" max="25"/>
    <col width="27" customWidth="1" min="26" max="26"/>
    <col width="27" customWidth="1" min="27" max="27"/>
    <col width="53" customWidth="1" min="28" max="28"/>
    <col width="53" customWidth="1" min="29" max="29"/>
    <col width="31" customWidth="1" min="30" max="30"/>
    <col width="31" customWidth="1" min="31" max="31"/>
    <col width="14" customWidth="1" min="32" max="32"/>
    <col width="14" customWidth="1" min="33" max="33"/>
  </cols>
  <sheetData>
    <row r="1">
      <c r="A1" s="1" t="inlineStr">
        <is>
          <t>UNAUDITED INTERIM CONDENSED CONSOLIDATED STATEMENTS OF CHANGES IN EQUITY</t>
        </is>
      </c>
      <c r="B1" s="2" t="inlineStr">
        <is>
          <t>RestatedOrdinary sharesUSD ($)shares</t>
        </is>
      </c>
      <c r="C1" s="2" t="inlineStr">
        <is>
          <t>RestatedOrdinary sharesCNY (¥)shares</t>
        </is>
      </c>
      <c r="D1" s="2" t="inlineStr">
        <is>
          <t>RestatedAdditional paid-in capitalUSD ($)</t>
        </is>
      </c>
      <c r="E1" s="2" t="inlineStr">
        <is>
          <t>RestatedAdditional paid-in capitalCNY (¥)</t>
        </is>
      </c>
      <c r="F1" s="2" t="inlineStr">
        <is>
          <t>RestatedStatutory reservesUSD ($)</t>
        </is>
      </c>
      <c r="G1" s="2" t="inlineStr">
        <is>
          <t>RestatedStatutory reservesCNY (¥)</t>
        </is>
      </c>
      <c r="H1" s="2" t="inlineStr">
        <is>
          <t>RestatedAccumulated other comprehensive income (loss)USD ($)</t>
        </is>
      </c>
      <c r="I1" s="2" t="inlineStr">
        <is>
          <t>RestatedAccumulated other comprehensive income (loss)CNY (¥)</t>
        </is>
      </c>
      <c r="J1" s="2" t="inlineStr">
        <is>
          <t>RestatedAccumulated deficitUSD ($)</t>
        </is>
      </c>
      <c r="K1" s="2" t="inlineStr">
        <is>
          <t>RestatedAccumulated deficitCNY (¥)</t>
        </is>
      </c>
      <c r="L1" s="2" t="inlineStr">
        <is>
          <t>RestatedEquity (deficit) attributable to The9 limitedUSD ($)</t>
        </is>
      </c>
      <c r="M1" s="2" t="inlineStr">
        <is>
          <t>RestatedEquity (deficit) attributable to The9 limitedCNY (¥)</t>
        </is>
      </c>
      <c r="N1" s="2" t="inlineStr">
        <is>
          <t>RestatedNoncontrolling interestUSD ($)</t>
        </is>
      </c>
      <c r="O1" s="2" t="inlineStr">
        <is>
          <t>RestatedNoncontrolling interestCNY (¥)</t>
        </is>
      </c>
      <c r="P1" s="2" t="inlineStr">
        <is>
          <t>RestatedUSD ($)</t>
        </is>
      </c>
      <c r="Q1" s="2" t="inlineStr">
        <is>
          <t>RestatedCNY (¥)</t>
        </is>
      </c>
      <c r="R1" s="2" t="inlineStr">
        <is>
          <t>Ordinary sharesUSD ($)shares</t>
        </is>
      </c>
      <c r="S1" s="2" t="inlineStr">
        <is>
          <t>Ordinary sharesCNY (¥)shares</t>
        </is>
      </c>
      <c r="T1" s="2" t="inlineStr">
        <is>
          <t>Additional paid-in capitalUSD ($)</t>
        </is>
      </c>
      <c r="U1" s="2" t="inlineStr">
        <is>
          <t>Additional paid-in capitalCNY (¥)</t>
        </is>
      </c>
      <c r="V1" s="2" t="inlineStr">
        <is>
          <t>Statutory reservesUSD ($)</t>
        </is>
      </c>
      <c r="W1" s="2" t="inlineStr">
        <is>
          <t>Statutory reservesCNY (¥)</t>
        </is>
      </c>
      <c r="X1" s="2" t="inlineStr">
        <is>
          <t>Accumulated other comprehensive income (loss)USD ($)</t>
        </is>
      </c>
      <c r="Y1" s="2" t="inlineStr">
        <is>
          <t>Accumulated other comprehensive income (loss)CNY (¥)</t>
        </is>
      </c>
      <c r="Z1" s="2" t="inlineStr">
        <is>
          <t>Accumulated deficitUSD ($)</t>
        </is>
      </c>
      <c r="AA1" s="2" t="inlineStr">
        <is>
          <t>Accumulated deficitCNY (¥)</t>
        </is>
      </c>
      <c r="AB1" s="2" t="inlineStr">
        <is>
          <t>Equity (deficit) attributable to The9 limitedUSD ($)</t>
        </is>
      </c>
      <c r="AC1" s="2" t="inlineStr">
        <is>
          <t>Equity (deficit) attributable to The9 limitedCNY (¥)</t>
        </is>
      </c>
      <c r="AD1" s="2" t="inlineStr">
        <is>
          <t>Noncontrolling interestUSD ($)</t>
        </is>
      </c>
      <c r="AE1" s="2" t="inlineStr">
        <is>
          <t>Noncontrolling interestCNY (¥)</t>
        </is>
      </c>
      <c r="AF1" s="2" t="inlineStr">
        <is>
          <t>USD ($)</t>
        </is>
      </c>
      <c r="AG1" s="2" t="inlineStr">
        <is>
          <t>CNY (¥)</t>
        </is>
      </c>
    </row>
    <row r="2">
      <c r="A2" s="4" t="inlineStr">
        <is>
          <t>Balance at Dec. 31, 2016</t>
        </is>
      </c>
      <c r="S2" s="6" t="n">
        <v>1931642</v>
      </c>
      <c r="U2" s="6" t="n">
        <v>2525599832</v>
      </c>
      <c r="W2" s="6" t="n">
        <v>28071982</v>
      </c>
      <c r="Y2" s="6" t="n">
        <v>2582023</v>
      </c>
      <c r="AA2" s="6" t="n">
        <v>-2897802287</v>
      </c>
      <c r="AC2" s="6" t="n">
        <v>-339616808</v>
      </c>
      <c r="AE2" s="6" t="n">
        <v>-362437649</v>
      </c>
      <c r="AG2" s="6" t="n">
        <v>-702054457</v>
      </c>
    </row>
    <row r="3">
      <c r="A3" s="4" t="inlineStr">
        <is>
          <t>Balance (in shares) at Dec. 31, 2016 | shares</t>
        </is>
      </c>
      <c r="R3" s="7" t="n">
        <v>23915501</v>
      </c>
      <c r="S3" s="7" t="n">
        <v>23915501</v>
      </c>
    </row>
    <row r="4">
      <c r="A4" s="4" t="inlineStr">
        <is>
          <t>Net loss</t>
        </is>
      </c>
      <c r="AA4" s="7" t="n">
        <v>-118165850</v>
      </c>
      <c r="AC4" s="7" t="n">
        <v>-118165850</v>
      </c>
      <c r="AE4" s="7" t="n">
        <v>3955640</v>
      </c>
      <c r="AG4" s="7" t="n">
        <v>-114210210</v>
      </c>
    </row>
    <row r="5">
      <c r="A5" s="4" t="inlineStr">
        <is>
          <t>Currency translation adjustments</t>
        </is>
      </c>
      <c r="Y5" s="7" t="n">
        <v>-19027771</v>
      </c>
      <c r="AC5" s="7" t="n">
        <v>-19027771</v>
      </c>
      <c r="AE5" s="7" t="n">
        <v>9502010</v>
      </c>
      <c r="AG5" s="7" t="n">
        <v>-9525761</v>
      </c>
    </row>
    <row r="6">
      <c r="A6" s="4" t="inlineStr">
        <is>
          <t>Accretion in redemption value of redeemable noncontrolling interest</t>
        </is>
      </c>
      <c r="U6" s="7" t="n">
        <v>-57126233</v>
      </c>
      <c r="AC6" s="7" t="n">
        <v>-57126233</v>
      </c>
      <c r="AG6" s="7" t="n">
        <v>-57126233</v>
      </c>
    </row>
    <row r="7">
      <c r="A7" s="4" t="inlineStr">
        <is>
          <t>Issuance of shares</t>
        </is>
      </c>
      <c r="S7" s="6" t="n">
        <v>971727</v>
      </c>
      <c r="U7" s="7" t="n">
        <v>21446398</v>
      </c>
      <c r="AC7" s="7" t="n">
        <v>22418125</v>
      </c>
      <c r="AG7" s="7" t="n">
        <v>22418125</v>
      </c>
    </row>
    <row r="8">
      <c r="A8" s="4" t="inlineStr">
        <is>
          <t>Issuance of shares, (in shares) | shares</t>
        </is>
      </c>
      <c r="R8" s="7" t="n">
        <v>14300000</v>
      </c>
      <c r="S8" s="7" t="n">
        <v>14300000</v>
      </c>
    </row>
    <row r="9">
      <c r="A9" s="4" t="inlineStr">
        <is>
          <t>Share-based compensation</t>
        </is>
      </c>
      <c r="U9" s="7" t="n">
        <v>37727861</v>
      </c>
      <c r="AC9" s="7" t="n">
        <v>37727861</v>
      </c>
      <c r="AE9" s="7" t="n">
        <v>301852</v>
      </c>
      <c r="AG9" s="7" t="n">
        <v>38029713</v>
      </c>
    </row>
    <row r="10">
      <c r="A10" s="4" t="inlineStr">
        <is>
          <t>Balance at Dec. 31, 2017</t>
        </is>
      </c>
      <c r="S10" s="6" t="n">
        <v>3328852</v>
      </c>
      <c r="U10" s="7" t="n">
        <v>2527215315</v>
      </c>
      <c r="W10" s="7" t="n">
        <v>28071982</v>
      </c>
      <c r="Y10" s="7" t="n">
        <v>-16445748</v>
      </c>
      <c r="AA10" s="7" t="n">
        <v>-3015968137</v>
      </c>
      <c r="AC10" s="7" t="n">
        <v>-473797736</v>
      </c>
      <c r="AE10" s="7" t="n">
        <v>-328553104</v>
      </c>
      <c r="AG10" s="7" t="n">
        <v>-802350840</v>
      </c>
    </row>
    <row r="11">
      <c r="A11" s="4" t="inlineStr">
        <is>
          <t>Balance (in shares) at Dec. 31, 2017 | shares</t>
        </is>
      </c>
      <c r="R11" s="7" t="n">
        <v>44544036</v>
      </c>
      <c r="S11" s="7" t="n">
        <v>44544036</v>
      </c>
    </row>
    <row r="12">
      <c r="A12" s="4" t="inlineStr">
        <is>
          <t>Net loss</t>
        </is>
      </c>
      <c r="AA12" s="7" t="n">
        <v>-217092926</v>
      </c>
      <c r="AC12" s="7" t="n">
        <v>-217092926</v>
      </c>
      <c r="AE12" s="7" t="n">
        <v>-16332968</v>
      </c>
      <c r="AG12" s="7" t="n">
        <v>-233425894</v>
      </c>
    </row>
    <row r="13">
      <c r="A13" s="4" t="inlineStr">
        <is>
          <t>Currency translation adjustments</t>
        </is>
      </c>
      <c r="Y13" s="7" t="n">
        <v>7241192</v>
      </c>
      <c r="AC13" s="7" t="n">
        <v>7241192</v>
      </c>
      <c r="AE13" s="7" t="n">
        <v>-8555457</v>
      </c>
      <c r="AG13" s="7" t="n">
        <v>-1314265</v>
      </c>
    </row>
    <row r="14">
      <c r="A14" s="4" t="inlineStr">
        <is>
          <t>Accretion in redemption value of redeemable noncontrolling interest</t>
        </is>
      </c>
      <c r="U14" s="7" t="n">
        <v>-40918773</v>
      </c>
      <c r="AC14" s="7" t="n">
        <v>-40918773</v>
      </c>
      <c r="AG14" s="7" t="n">
        <v>-40918773</v>
      </c>
    </row>
    <row r="15">
      <c r="A15" s="4" t="inlineStr">
        <is>
          <t>Issuance of shares</t>
        </is>
      </c>
      <c r="S15" s="6" t="n">
        <v>3173806</v>
      </c>
      <c r="U15" s="7" t="n">
        <v>6126772</v>
      </c>
      <c r="AC15" s="7" t="n">
        <v>9300578</v>
      </c>
      <c r="AG15" s="7" t="n">
        <v>9300578</v>
      </c>
    </row>
    <row r="16">
      <c r="A16" s="4" t="inlineStr">
        <is>
          <t>Issuance of shares, (in shares) | shares</t>
        </is>
      </c>
      <c r="R16" s="7" t="n">
        <v>46771429</v>
      </c>
      <c r="S16" s="7" t="n">
        <v>46771429</v>
      </c>
    </row>
    <row r="17">
      <c r="A17" s="4" t="inlineStr">
        <is>
          <t>Derecognition of noncontrolling interests</t>
        </is>
      </c>
      <c r="AE17" s="7" t="n">
        <v>-20000000</v>
      </c>
      <c r="AG17" s="7" t="n">
        <v>-20000000</v>
      </c>
    </row>
    <row r="18">
      <c r="A18" s="4" t="inlineStr">
        <is>
          <t>Share-based compensation</t>
        </is>
      </c>
      <c r="U18" s="7" t="n">
        <v>3645751</v>
      </c>
      <c r="AC18" s="7" t="n">
        <v>3645751</v>
      </c>
      <c r="AE18" s="7" t="n">
        <v>252577</v>
      </c>
      <c r="AG18" s="7" t="n">
        <v>3898328</v>
      </c>
    </row>
    <row r="19">
      <c r="A19" s="4" t="inlineStr">
        <is>
          <t>Balance at Dec. 31, 2018</t>
        </is>
      </c>
      <c r="S19" s="6" t="n">
        <v>6502658</v>
      </c>
      <c r="U19" s="7" t="n">
        <v>2496069065</v>
      </c>
      <c r="W19" s="7" t="n">
        <v>28071982</v>
      </c>
      <c r="Y19" s="7" t="n">
        <v>-9204556</v>
      </c>
      <c r="AA19" s="7" t="n">
        <v>-3233061063</v>
      </c>
      <c r="AC19" s="7" t="n">
        <v>-711621914</v>
      </c>
      <c r="AE19" s="7" t="n">
        <v>-373188952</v>
      </c>
      <c r="AG19" s="7" t="n">
        <v>-1084810866</v>
      </c>
    </row>
    <row r="20">
      <c r="A20" s="4" t="inlineStr">
        <is>
          <t>Balance (in shares) at Dec. 31, 2018 | shares</t>
        </is>
      </c>
      <c r="R20" s="7" t="n">
        <v>91315465</v>
      </c>
      <c r="S20" s="7" t="n">
        <v>91315465</v>
      </c>
    </row>
    <row r="21">
      <c r="A21" s="4" t="inlineStr">
        <is>
          <t>Net loss</t>
        </is>
      </c>
      <c r="AA21" s="7" t="n">
        <v>-40486287</v>
      </c>
      <c r="AC21" s="7" t="n">
        <v>-40486287</v>
      </c>
      <c r="AE21" s="7" t="n">
        <v>-7030290</v>
      </c>
      <c r="AG21" s="7" t="n">
        <v>-47516577</v>
      </c>
    </row>
    <row r="22">
      <c r="A22" s="4" t="inlineStr">
        <is>
          <t>Currency translation adjustments</t>
        </is>
      </c>
      <c r="Y22" s="7" t="n">
        <v>-609897</v>
      </c>
      <c r="AC22" s="7" t="n">
        <v>-609897</v>
      </c>
      <c r="AE22" s="7" t="n">
        <v>-2033054</v>
      </c>
      <c r="AG22" s="7" t="n">
        <v>-2642951</v>
      </c>
    </row>
    <row r="23">
      <c r="A23" s="4" t="inlineStr">
        <is>
          <t>Issuance of shares</t>
        </is>
      </c>
      <c r="S23" s="6" t="n">
        <v>257364</v>
      </c>
      <c r="U23" s="7" t="n">
        <v>1504109</v>
      </c>
      <c r="AC23" s="7" t="n">
        <v>1761473</v>
      </c>
      <c r="AG23" s="7" t="n">
        <v>1761473</v>
      </c>
    </row>
    <row r="24">
      <c r="A24" s="4" t="inlineStr">
        <is>
          <t>Issuance of shares, (in shares) | shares</t>
        </is>
      </c>
      <c r="R24" s="7" t="n">
        <v>3744882</v>
      </c>
      <c r="S24" s="7" t="n">
        <v>3744882</v>
      </c>
    </row>
    <row r="25">
      <c r="A25" s="4" t="inlineStr">
        <is>
          <t>Issuance of ordinary shares upon vesting of restricted shares</t>
        </is>
      </c>
      <c r="S25" s="6" t="n">
        <v>164052</v>
      </c>
      <c r="U25" s="7" t="n">
        <v>8202581</v>
      </c>
      <c r="AC25" s="7" t="n">
        <v>8366633</v>
      </c>
      <c r="AG25" s="7" t="n">
        <v>8366633</v>
      </c>
    </row>
    <row r="26">
      <c r="A26" s="4" t="inlineStr">
        <is>
          <t>Issuance of ordinary shares upon vesting of restricted shares (in shares) | shares</t>
        </is>
      </c>
      <c r="R26" s="7" t="n">
        <v>2419355</v>
      </c>
      <c r="S26" s="7" t="n">
        <v>2419355</v>
      </c>
    </row>
    <row r="27">
      <c r="A27" s="4" t="inlineStr">
        <is>
          <t>Share-based compensation</t>
        </is>
      </c>
      <c r="AE27" s="7" t="n">
        <v>128986</v>
      </c>
      <c r="AG27" s="7" t="n">
        <v>128986</v>
      </c>
    </row>
    <row r="28">
      <c r="A28" s="4" t="inlineStr">
        <is>
          <t>Balance at Jun. 30, 2019</t>
        </is>
      </c>
      <c r="S28" s="6" t="n">
        <v>6924074</v>
      </c>
      <c r="U28" s="7" t="n">
        <v>2495278554</v>
      </c>
      <c r="W28" s="7" t="n">
        <v>28071982</v>
      </c>
      <c r="Y28" s="7" t="n">
        <v>-9814453</v>
      </c>
      <c r="AA28" s="7" t="n">
        <v>-3273547350</v>
      </c>
      <c r="AC28" s="7" t="n">
        <v>-753087193</v>
      </c>
      <c r="AE28" s="7" t="n">
        <v>-382123310</v>
      </c>
      <c r="AG28" s="7" t="n">
        <v>-1135210503</v>
      </c>
    </row>
    <row r="29">
      <c r="A29" s="4" t="inlineStr">
        <is>
          <t>Balance (in shares) at Jun. 30, 2019 | shares</t>
        </is>
      </c>
      <c r="R29" s="7" t="n">
        <v>97479702</v>
      </c>
      <c r="S29" s="7" t="n">
        <v>97479702</v>
      </c>
    </row>
    <row r="30">
      <c r="A30" s="4" t="inlineStr">
        <is>
          <t>Balance at Dec. 31, 2018</t>
        </is>
      </c>
      <c r="S30" s="6" t="n">
        <v>6502658</v>
      </c>
      <c r="U30" s="7" t="n">
        <v>2496069065</v>
      </c>
      <c r="W30" s="7" t="n">
        <v>28071982</v>
      </c>
      <c r="Y30" s="7" t="n">
        <v>-9204556</v>
      </c>
      <c r="AA30" s="7" t="n">
        <v>-3233061063</v>
      </c>
      <c r="AC30" s="7" t="n">
        <v>-711621914</v>
      </c>
      <c r="AE30" s="7" t="n">
        <v>-373188952</v>
      </c>
      <c r="AG30" s="7" t="n">
        <v>-1084810866</v>
      </c>
    </row>
    <row r="31">
      <c r="A31" s="4" t="inlineStr">
        <is>
          <t>Balance (in shares) at Dec. 31, 2018 | shares</t>
        </is>
      </c>
      <c r="R31" s="7" t="n">
        <v>91315465</v>
      </c>
      <c r="S31" s="7" t="n">
        <v>91315465</v>
      </c>
    </row>
    <row r="32">
      <c r="A32" s="4" t="inlineStr">
        <is>
          <t>Net loss</t>
        </is>
      </c>
      <c r="AA32" s="7" t="n">
        <v>-177795168</v>
      </c>
      <c r="AC32" s="7" t="n">
        <v>-177795168</v>
      </c>
      <c r="AE32" s="7" t="n">
        <v>-13517983</v>
      </c>
      <c r="AG32" s="7" t="n">
        <v>-191313151</v>
      </c>
    </row>
    <row r="33">
      <c r="A33" s="4" t="inlineStr">
        <is>
          <t>Currency translation adjustments</t>
        </is>
      </c>
      <c r="Y33" s="7" t="n">
        <v>5426604</v>
      </c>
      <c r="AC33" s="7" t="n">
        <v>5426604</v>
      </c>
      <c r="AE33" s="7" t="n">
        <v>-6220135</v>
      </c>
      <c r="AF33" s="5" t="n">
        <v>-113984</v>
      </c>
      <c r="AG33" s="7" t="n">
        <v>-793531</v>
      </c>
    </row>
    <row r="34">
      <c r="A34" s="4" t="inlineStr">
        <is>
          <t>Accretion in redemption value of redeemable noncontrolling interest</t>
        </is>
      </c>
      <c r="U34" s="7" t="n">
        <v>-12827598</v>
      </c>
      <c r="AC34" s="7" t="n">
        <v>-12827598</v>
      </c>
      <c r="AG34" s="7" t="n">
        <v>-12827598</v>
      </c>
    </row>
    <row r="35">
      <c r="A35" s="4" t="inlineStr">
        <is>
          <t>Issuance of shares</t>
        </is>
      </c>
      <c r="S35" s="6" t="n">
        <v>1041557</v>
      </c>
      <c r="U35" s="7" t="n">
        <v>35031364</v>
      </c>
      <c r="AC35" s="7" t="n">
        <v>36072921</v>
      </c>
      <c r="AG35" s="7" t="n">
        <v>36072921</v>
      </c>
    </row>
    <row r="36">
      <c r="A36" s="4" t="inlineStr">
        <is>
          <t>Issuance of shares, (in shares) | shares</t>
        </is>
      </c>
      <c r="R36" s="7" t="n">
        <v>15444882</v>
      </c>
      <c r="S36" s="7" t="n">
        <v>15444882</v>
      </c>
    </row>
    <row r="37">
      <c r="A37" s="4" t="inlineStr">
        <is>
          <t>Share-based compensation</t>
        </is>
      </c>
      <c r="R37" s="5" t="n">
        <v>6169355</v>
      </c>
      <c r="S37" s="6" t="n">
        <v>425593</v>
      </c>
      <c r="U37" s="7" t="n">
        <v>21279647</v>
      </c>
      <c r="AC37" s="7" t="n">
        <v>21705240</v>
      </c>
      <c r="AE37" s="7" t="n">
        <v>45293</v>
      </c>
      <c r="AG37" s="7" t="n">
        <v>21750533</v>
      </c>
    </row>
    <row r="38">
      <c r="A38" s="4" t="inlineStr">
        <is>
          <t>Balance at Dec. 31, 2019</t>
        </is>
      </c>
      <c r="C38" s="6" t="n">
        <v>7969808</v>
      </c>
      <c r="E38" s="6" t="n">
        <v>2539552478</v>
      </c>
      <c r="G38" s="6" t="n">
        <v>28071982</v>
      </c>
      <c r="I38" s="6" t="n">
        <v>-3777952</v>
      </c>
      <c r="K38" s="6" t="n">
        <v>-3410856231</v>
      </c>
      <c r="M38" s="6" t="n">
        <v>-839039915</v>
      </c>
      <c r="O38" s="6" t="n">
        <v>-392881777</v>
      </c>
      <c r="Q38" s="6" t="n">
        <v>-1231921692</v>
      </c>
      <c r="R38" s="5" t="n">
        <v>1144791</v>
      </c>
      <c r="S38" s="6" t="n">
        <v>7969808</v>
      </c>
      <c r="T38" s="5" t="n">
        <v>364783889</v>
      </c>
      <c r="U38" s="6" t="n">
        <v>2539552478</v>
      </c>
      <c r="V38" s="5" t="n">
        <v>4032288</v>
      </c>
      <c r="W38" s="6" t="n">
        <v>28071982</v>
      </c>
      <c r="X38" s="5" t="n">
        <v>-542669</v>
      </c>
      <c r="Y38" s="6" t="n">
        <v>-3777952</v>
      </c>
      <c r="Z38" s="5" t="n">
        <v>-489938842</v>
      </c>
      <c r="AA38" s="6" t="n">
        <v>-3410856231</v>
      </c>
      <c r="AB38" s="5" t="n">
        <v>-120520543</v>
      </c>
      <c r="AC38" s="6" t="n">
        <v>-839039915</v>
      </c>
      <c r="AD38" s="5" t="n">
        <v>-56433936</v>
      </c>
      <c r="AE38" s="6" t="n">
        <v>-392881777</v>
      </c>
      <c r="AF38" s="5" t="n">
        <v>-176954479</v>
      </c>
      <c r="AG38" s="7" t="n">
        <v>-1231921692</v>
      </c>
    </row>
    <row r="39">
      <c r="A39" s="4" t="inlineStr">
        <is>
          <t>Balance (in shares) at Dec. 31, 2019 | shares</t>
        </is>
      </c>
      <c r="B39" s="7" t="n">
        <v>112929702</v>
      </c>
      <c r="C39" s="7" t="n">
        <v>112929702</v>
      </c>
      <c r="R39" s="7" t="n">
        <v>112929702</v>
      </c>
      <c r="S39" s="7" t="n">
        <v>112929702</v>
      </c>
    </row>
    <row r="40">
      <c r="A40" s="4" t="inlineStr">
        <is>
          <t>Net loss</t>
        </is>
      </c>
      <c r="K40" s="7" t="n">
        <v>362696339</v>
      </c>
      <c r="M40" s="7" t="n">
        <v>362696339</v>
      </c>
      <c r="O40" s="7" t="n">
        <v>-2032463</v>
      </c>
      <c r="Q40" s="7" t="n">
        <v>360663877</v>
      </c>
    </row>
    <row r="41">
      <c r="A41" s="4" t="inlineStr">
        <is>
          <t>Currency translation adjustments</t>
        </is>
      </c>
      <c r="I41" s="7" t="n">
        <v>-996673</v>
      </c>
      <c r="M41" s="7" t="n">
        <v>-996673</v>
      </c>
      <c r="O41" s="7" t="n">
        <v>-263087</v>
      </c>
      <c r="P41" s="5" t="n">
        <v>-178307</v>
      </c>
      <c r="Q41" s="7" t="n">
        <v>-1259760</v>
      </c>
    </row>
    <row r="42">
      <c r="A42" s="4" t="inlineStr">
        <is>
          <t>Accretion in redemption value of redeemable noncontrolling interest</t>
        </is>
      </c>
      <c r="E42" s="7" t="n">
        <v>-738246</v>
      </c>
      <c r="M42" s="7" t="n">
        <v>-738246</v>
      </c>
      <c r="Q42" s="7" t="n">
        <v>-738246</v>
      </c>
    </row>
    <row r="43">
      <c r="A43" s="4" t="inlineStr">
        <is>
          <t>Reversal of statutory reserves due to disposal of subsidiaries</t>
        </is>
      </c>
      <c r="G43" s="7" t="n">
        <v>-20745422</v>
      </c>
      <c r="K43" s="7" t="n">
        <v>20745422</v>
      </c>
    </row>
    <row r="44">
      <c r="A44" s="4" t="inlineStr">
        <is>
          <t>Equity on conversion option of convertible notes</t>
        </is>
      </c>
      <c r="E44" s="7" t="n">
        <v>106026</v>
      </c>
      <c r="M44" s="7" t="n">
        <v>106026</v>
      </c>
      <c r="Q44" s="7" t="n">
        <v>106026</v>
      </c>
    </row>
    <row r="45">
      <c r="A45" s="4" t="inlineStr">
        <is>
          <t>Issuance of shares</t>
        </is>
      </c>
      <c r="C45" s="6" t="n">
        <v>2416878</v>
      </c>
      <c r="E45" s="7" t="n">
        <v>54235021</v>
      </c>
      <c r="M45" s="7" t="n">
        <v>56651899</v>
      </c>
      <c r="Q45" s="7" t="n">
        <v>56651899</v>
      </c>
    </row>
    <row r="46">
      <c r="A46" s="4" t="inlineStr">
        <is>
          <t>Issuance of shares, (in shares) | shares</t>
        </is>
      </c>
      <c r="B46" s="7" t="n">
        <v>34110000</v>
      </c>
      <c r="C46" s="7" t="n">
        <v>34110000</v>
      </c>
    </row>
    <row r="47">
      <c r="A47" s="4" t="inlineStr">
        <is>
          <t>Share-based compensation</t>
        </is>
      </c>
      <c r="C47" s="6" t="n">
        <v>1114172</v>
      </c>
      <c r="E47" s="7" t="n">
        <v>33312745</v>
      </c>
      <c r="M47" s="7" t="n">
        <v>34426917</v>
      </c>
      <c r="Q47" s="7" t="n">
        <v>34426917</v>
      </c>
    </row>
    <row r="48">
      <c r="A48" s="4" t="inlineStr">
        <is>
          <t>Share-based compensation (in shares) | shares</t>
        </is>
      </c>
      <c r="B48" s="7" t="n">
        <v>15750000</v>
      </c>
      <c r="C48" s="7" t="n">
        <v>15750000</v>
      </c>
    </row>
    <row r="49">
      <c r="A49" s="4" t="inlineStr">
        <is>
          <t>Balance at Jun. 30, 2020</t>
        </is>
      </c>
      <c r="B49" s="5" t="n">
        <v>1627841</v>
      </c>
      <c r="C49" s="6" t="n">
        <v>11500858</v>
      </c>
      <c r="D49" s="5" t="n">
        <v>371752420</v>
      </c>
      <c r="E49" s="6" t="n">
        <v>2626468024</v>
      </c>
      <c r="F49" s="5" t="n">
        <v>1037007</v>
      </c>
      <c r="G49" s="6" t="n">
        <v>7326560</v>
      </c>
      <c r="H49" s="5" t="n">
        <v>-675804</v>
      </c>
      <c r="I49" s="6" t="n">
        <v>-4774625</v>
      </c>
      <c r="J49" s="5" t="n">
        <v>-428502706</v>
      </c>
      <c r="K49" s="6" t="n">
        <v>-3027414470</v>
      </c>
      <c r="L49" s="5" t="n">
        <v>-54761242</v>
      </c>
      <c r="M49" s="6" t="n">
        <v>-386893653</v>
      </c>
      <c r="N49" s="5" t="n">
        <v>-55933720</v>
      </c>
      <c r="O49" s="6" t="n">
        <v>-395177327</v>
      </c>
      <c r="P49" s="5" t="n">
        <v>-110694962</v>
      </c>
      <c r="Q49" s="6" t="n">
        <v>-782070980</v>
      </c>
      <c r="AG49" s="6" t="n">
        <v>-746873480</v>
      </c>
    </row>
    <row r="50">
      <c r="A50" s="4" t="inlineStr">
        <is>
          <t>Balance (in shares) at Jun. 30, 2020 | shares</t>
        </is>
      </c>
      <c r="B50" s="7" t="n">
        <v>162789702</v>
      </c>
      <c r="C50" s="7" t="n">
        <v>1627897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UNAUDITED INTERIM CONDENSED CONSOLIDATED STATEMENTS OF CASH FLOWS</t>
        </is>
      </c>
      <c r="B1" s="2" t="inlineStr">
        <is>
          <t>6 Months Ended</t>
        </is>
      </c>
      <c r="D1" s="2" t="inlineStr">
        <is>
          <t>12 Months Ended</t>
        </is>
      </c>
    </row>
    <row r="2">
      <c r="B2" s="2" t="inlineStr">
        <is>
          <t>Jun. 30, 2020USD ($)</t>
        </is>
      </c>
      <c r="C2" s="2" t="inlineStr">
        <is>
          <t>Jun. 30, 2020CNY (¥)</t>
        </is>
      </c>
      <c r="D2" s="2" t="inlineStr">
        <is>
          <t>Dec. 31, 2020USD ($)</t>
        </is>
      </c>
      <c r="E2" s="2" t="inlineStr">
        <is>
          <t>Dec. 31, 2019USD ($)</t>
        </is>
      </c>
      <c r="F2" s="2" t="inlineStr">
        <is>
          <t>Dec. 31, 2019CNY (¥)</t>
        </is>
      </c>
    </row>
    <row r="3">
      <c r="A3" s="3" t="inlineStr">
        <is>
          <t>Cash flows from operating activities:</t>
        </is>
      </c>
    </row>
    <row r="4">
      <c r="A4" s="4" t="inlineStr">
        <is>
          <t>Net (loss) gain</t>
        </is>
      </c>
      <c r="C4" s="6" t="n">
        <v>447802823</v>
      </c>
      <c r="E4" s="5" t="n">
        <v>-28177876</v>
      </c>
      <c r="F4" s="6" t="n">
        <v>-196168740</v>
      </c>
    </row>
    <row r="5">
      <c r="A5" s="3" t="inlineStr">
        <is>
          <t>Adjustments for:</t>
        </is>
      </c>
    </row>
    <row r="6">
      <c r="A6" s="4" t="inlineStr">
        <is>
          <t>Gain on disposal of property, equipment and software</t>
        </is>
      </c>
      <c r="E6" s="7" t="n">
        <v>-309282</v>
      </c>
      <c r="F6" s="7" t="n">
        <v>-2153158</v>
      </c>
    </row>
    <row r="7">
      <c r="A7" s="4" t="inlineStr">
        <is>
          <t>Gain on disposal of subsidiaries</t>
        </is>
      </c>
      <c r="C7" s="7" t="n">
        <v>-384483491</v>
      </c>
    </row>
    <row r="8">
      <c r="A8" s="4" t="inlineStr">
        <is>
          <t>Gain on disposal of other investments</t>
        </is>
      </c>
      <c r="E8" s="7" t="n">
        <v>-1929183</v>
      </c>
      <c r="F8" s="7" t="n">
        <v>-13430588</v>
      </c>
    </row>
    <row r="9">
      <c r="A9" s="4" t="inlineStr">
        <is>
          <t>Share-based compensation expenses</t>
        </is>
      </c>
      <c r="E9" s="7" t="n">
        <v>3124269</v>
      </c>
      <c r="F9" s="7" t="n">
        <v>21750533</v>
      </c>
    </row>
    <row r="10">
      <c r="A10" s="4" t="inlineStr">
        <is>
          <t>Impairment on equity investments</t>
        </is>
      </c>
      <c r="E10" s="7" t="n">
        <v>670247</v>
      </c>
      <c r="F10" s="7" t="n">
        <v>4666128</v>
      </c>
    </row>
    <row r="11">
      <c r="A11" s="4" t="inlineStr">
        <is>
          <t>Impairment on other investments</t>
        </is>
      </c>
      <c r="E11" s="7" t="n">
        <v>544549</v>
      </c>
      <c r="F11" s="7" t="n">
        <v>3791039</v>
      </c>
    </row>
    <row r="12">
      <c r="A12" s="4" t="inlineStr">
        <is>
          <t>Impairment on other long-lived assets</t>
        </is>
      </c>
      <c r="E12" s="7" t="n">
        <v>5010342</v>
      </c>
      <c r="F12" s="7" t="n">
        <v>34881000</v>
      </c>
    </row>
    <row r="13">
      <c r="A13" s="4" t="inlineStr">
        <is>
          <t>Provision for doubtful accounts receivable</t>
        </is>
      </c>
      <c r="E13" s="7" t="n">
        <v>24335</v>
      </c>
      <c r="F13" s="7" t="n">
        <v>169416</v>
      </c>
    </row>
    <row r="14">
      <c r="A14" s="4" t="inlineStr">
        <is>
          <t>Impairment on other advances</t>
        </is>
      </c>
      <c r="E14" s="7" t="n">
        <v>859086</v>
      </c>
      <c r="F14" s="7" t="n">
        <v>5980787</v>
      </c>
    </row>
    <row r="15">
      <c r="A15" s="4" t="inlineStr">
        <is>
          <t>Consulting fee paid by issuance of shares</t>
        </is>
      </c>
      <c r="E15" s="7" t="n">
        <v>5040605</v>
      </c>
      <c r="F15" s="7" t="n">
        <v>35091686</v>
      </c>
    </row>
    <row r="16">
      <c r="A16" s="4" t="inlineStr">
        <is>
          <t>Depreciation and amortization of property, equipment and software</t>
        </is>
      </c>
      <c r="E16" s="7" t="n">
        <v>400000</v>
      </c>
      <c r="F16" s="7" t="n">
        <v>2778778</v>
      </c>
    </row>
    <row r="17">
      <c r="A17" s="4" t="inlineStr">
        <is>
          <t>Amortization of land use right</t>
        </is>
      </c>
      <c r="E17" s="7" t="n">
        <v>200000</v>
      </c>
      <c r="F17" s="7" t="n">
        <v>1440682</v>
      </c>
    </row>
    <row r="18">
      <c r="A18" s="4" t="inlineStr">
        <is>
          <t>Share of loss in equity method investments</t>
        </is>
      </c>
      <c r="E18" s="7" t="n">
        <v>408983</v>
      </c>
      <c r="F18" s="7" t="n">
        <v>2847260</v>
      </c>
    </row>
    <row r="19">
      <c r="A19" s="4" t="inlineStr">
        <is>
          <t>Gain on disposal of investment in equity investee and available-for-sales investment</t>
        </is>
      </c>
      <c r="E19" s="7" t="n">
        <v>-99777</v>
      </c>
      <c r="F19" s="7" t="n">
        <v>-694628</v>
      </c>
    </row>
    <row r="20">
      <c r="A20" s="4" t="inlineStr">
        <is>
          <t>Gain on extinguishment of convertible notes</t>
        </is>
      </c>
      <c r="C20" s="7" t="n">
        <v>-148647177</v>
      </c>
    </row>
    <row r="21">
      <c r="A21" s="4" t="inlineStr">
        <is>
          <t>Foreign currency exchange (gain) loss</t>
        </is>
      </c>
      <c r="C21" s="7" t="n">
        <v>11598132</v>
      </c>
      <c r="E21" s="7" t="n">
        <v>786291</v>
      </c>
      <c r="F21" s="7" t="n">
        <v>5474002</v>
      </c>
    </row>
    <row r="22">
      <c r="A22" s="4" t="inlineStr">
        <is>
          <t>Fair value change on warrants liability</t>
        </is>
      </c>
      <c r="C22" s="7" t="n">
        <v>-123056</v>
      </c>
    </row>
    <row r="23">
      <c r="A23" s="4" t="inlineStr">
        <is>
          <t>Amortization of discount and interest on convertible notes</t>
        </is>
      </c>
      <c r="C23" s="7" t="n">
        <v>6598391</v>
      </c>
      <c r="E23" s="7" t="n">
        <v>4762302</v>
      </c>
      <c r="F23" s="7" t="n">
        <v>33154191</v>
      </c>
    </row>
    <row r="24">
      <c r="A24" s="4" t="inlineStr">
        <is>
          <t>Non-cash lease expense</t>
        </is>
      </c>
      <c r="E24" s="7" t="n">
        <v>58756</v>
      </c>
      <c r="F24" s="7" t="n">
        <v>409048</v>
      </c>
    </row>
    <row r="25">
      <c r="A25" s="3" t="inlineStr">
        <is>
          <t>Changes in operating assets and liabilities:</t>
        </is>
      </c>
    </row>
    <row r="26">
      <c r="A26" s="4" t="inlineStr">
        <is>
          <t>Change in accounts receivable</t>
        </is>
      </c>
      <c r="E26" s="7" t="n">
        <v>44966</v>
      </c>
      <c r="F26" s="7" t="n">
        <v>313044</v>
      </c>
    </row>
    <row r="27">
      <c r="A27" s="4" t="inlineStr">
        <is>
          <t>Change in advances to suppliers</t>
        </is>
      </c>
      <c r="E27" s="7" t="n">
        <v>-203877</v>
      </c>
      <c r="F27" s="7" t="n">
        <v>-1419353</v>
      </c>
    </row>
    <row r="28">
      <c r="A28" s="4" t="inlineStr">
        <is>
          <t>Change in prepayments and other current assets</t>
        </is>
      </c>
      <c r="C28" s="7" t="n">
        <v>-5781257</v>
      </c>
      <c r="E28" s="7" t="n">
        <v>-952181</v>
      </c>
      <c r="F28" s="7" t="n">
        <v>-6628897</v>
      </c>
    </row>
    <row r="29">
      <c r="A29" s="4" t="inlineStr">
        <is>
          <t>Change in right-of-use assets</t>
        </is>
      </c>
      <c r="E29" s="7" t="n">
        <v>-1388528</v>
      </c>
      <c r="F29" s="7" t="n">
        <v>-9666652</v>
      </c>
    </row>
    <row r="30">
      <c r="A30" s="4" t="inlineStr">
        <is>
          <t>Change in accounts payable</t>
        </is>
      </c>
      <c r="E30" s="7" t="n">
        <v>35445</v>
      </c>
      <c r="F30" s="7" t="n">
        <v>246764</v>
      </c>
    </row>
    <row r="31">
      <c r="A31" s="4" t="inlineStr">
        <is>
          <t>Change in amounts due to related parties</t>
        </is>
      </c>
      <c r="E31" s="7" t="n">
        <v>451623</v>
      </c>
      <c r="F31" s="7" t="n">
        <v>3144106</v>
      </c>
    </row>
    <row r="32">
      <c r="A32" s="4" t="inlineStr">
        <is>
          <t>Change in other taxes payable</t>
        </is>
      </c>
      <c r="E32" s="7" t="n">
        <v>-70544</v>
      </c>
      <c r="F32" s="7" t="n">
        <v>-491112</v>
      </c>
    </row>
    <row r="33">
      <c r="A33" s="4" t="inlineStr">
        <is>
          <t>Change in advances from customers</t>
        </is>
      </c>
      <c r="E33" s="7" t="n">
        <v>-2282</v>
      </c>
      <c r="F33" s="7" t="n">
        <v>-15887</v>
      </c>
    </row>
    <row r="34">
      <c r="A34" s="4" t="inlineStr">
        <is>
          <t>Change in deferred revenue</t>
        </is>
      </c>
      <c r="E34" s="7" t="n">
        <v>-22857</v>
      </c>
      <c r="F34" s="7" t="n">
        <v>-159125</v>
      </c>
    </row>
    <row r="35">
      <c r="A35" s="4" t="inlineStr">
        <is>
          <t>Change in interest payable</t>
        </is>
      </c>
      <c r="E35" s="7" t="n">
        <v>209401</v>
      </c>
      <c r="F35" s="7" t="n">
        <v>1457811</v>
      </c>
    </row>
    <row r="36">
      <c r="A36" s="4" t="inlineStr">
        <is>
          <t>Change in accrued expenses and other current liabilities</t>
        </is>
      </c>
      <c r="C36" s="7" t="n">
        <v>6494048</v>
      </c>
      <c r="E36" s="7" t="n">
        <v>1708802</v>
      </c>
      <c r="F36" s="7" t="n">
        <v>11896337</v>
      </c>
    </row>
    <row r="37">
      <c r="A37" s="4" t="inlineStr">
        <is>
          <t>Change in lease liabilities</t>
        </is>
      </c>
      <c r="E37" s="7" t="n">
        <v>1387482</v>
      </c>
      <c r="F37" s="7" t="n">
        <v>9659375</v>
      </c>
    </row>
    <row r="38">
      <c r="A38" s="4" t="inlineStr">
        <is>
          <t>Net cash used in operating activities</t>
        </is>
      </c>
      <c r="C38" s="7" t="n">
        <v>-20349997</v>
      </c>
      <c r="E38" s="7" t="n">
        <v>-7781799</v>
      </c>
      <c r="F38" s="7" t="n">
        <v>-54175322</v>
      </c>
    </row>
    <row r="39">
      <c r="A39" s="3" t="inlineStr">
        <is>
          <t>Cash flows from investing activities</t>
        </is>
      </c>
    </row>
    <row r="40">
      <c r="A40" s="4" t="inlineStr">
        <is>
          <t>Proceeds from disposal of other investment</t>
        </is>
      </c>
      <c r="E40" s="7" t="n">
        <v>5318524</v>
      </c>
      <c r="F40" s="7" t="n">
        <v>37026498</v>
      </c>
    </row>
    <row r="41">
      <c r="A41" s="4" t="inlineStr">
        <is>
          <t>Proceeds from disposal of equity investee and available-for-sale investment</t>
        </is>
      </c>
      <c r="E41" s="7" t="n">
        <v>99777</v>
      </c>
      <c r="F41" s="7" t="n">
        <v>694628</v>
      </c>
    </row>
    <row r="42">
      <c r="A42" s="4" t="inlineStr">
        <is>
          <t>Deposit for joint venture arrangement</t>
        </is>
      </c>
      <c r="E42" s="7" t="n">
        <v>-5010342</v>
      </c>
      <c r="F42" s="7" t="n">
        <v>-34881000</v>
      </c>
    </row>
    <row r="43">
      <c r="A43" s="4" t="inlineStr">
        <is>
          <t>Proceeds from disposal of property, equipment and software</t>
        </is>
      </c>
      <c r="E43" s="7" t="n">
        <v>380399</v>
      </c>
      <c r="F43" s="7" t="n">
        <v>2648259</v>
      </c>
    </row>
    <row r="44">
      <c r="A44" s="4" t="inlineStr">
        <is>
          <t>Proceeds from disposal of assets and liabilities classified as held- for- sale</t>
        </is>
      </c>
      <c r="E44" s="7" t="n">
        <v>7081502</v>
      </c>
      <c r="F44" s="7" t="n">
        <v>49300000</v>
      </c>
    </row>
    <row r="45">
      <c r="A45" s="4" t="inlineStr">
        <is>
          <t>Proceed from tokens transferred</t>
        </is>
      </c>
      <c r="E45" s="7" t="n">
        <v>989387</v>
      </c>
      <c r="F45" s="7" t="n">
        <v>6887915</v>
      </c>
    </row>
    <row r="46">
      <c r="A46" s="4" t="inlineStr">
        <is>
          <t>Purchase of property, equipment and software</t>
        </is>
      </c>
      <c r="E46" s="7" t="n">
        <v>-114470</v>
      </c>
      <c r="F46" s="7" t="n">
        <v>-796921</v>
      </c>
    </row>
    <row r="47">
      <c r="A47" s="4" t="inlineStr">
        <is>
          <t>Net cash provided by (used in) investing activities</t>
        </is>
      </c>
      <c r="E47" s="7" t="n">
        <v>8744777</v>
      </c>
      <c r="F47" s="7" t="n">
        <v>60879379</v>
      </c>
    </row>
    <row r="48">
      <c r="A48" s="3" t="inlineStr">
        <is>
          <t>Cash flows from financing activities:</t>
        </is>
      </c>
    </row>
    <row r="49">
      <c r="A49" s="4" t="inlineStr">
        <is>
          <t>Proceeds from the issuance of convertible note</t>
        </is>
      </c>
      <c r="D49" s="5" t="n">
        <v>500000</v>
      </c>
    </row>
    <row r="50">
      <c r="A50" s="4" t="inlineStr">
        <is>
          <t>Loans from a related party</t>
        </is>
      </c>
      <c r="E50" s="7" t="n">
        <v>2307647</v>
      </c>
      <c r="F50" s="7" t="n">
        <v>16065376</v>
      </c>
    </row>
    <row r="51">
      <c r="A51" s="4" t="inlineStr">
        <is>
          <t>Repayment of loan from a related party</t>
        </is>
      </c>
      <c r="E51" s="7" t="n">
        <v>-1439797</v>
      </c>
      <c r="F51" s="7" t="n">
        <v>-10023576</v>
      </c>
    </row>
    <row r="52">
      <c r="A52" s="4" t="inlineStr">
        <is>
          <t>Proceeds from other loans</t>
        </is>
      </c>
      <c r="E52" s="7" t="n">
        <v>5010342</v>
      </c>
      <c r="F52" s="7" t="n">
        <v>34881000</v>
      </c>
    </row>
    <row r="53">
      <c r="A53" s="4" t="inlineStr">
        <is>
          <t>Net cash provided by (used in) financing activities</t>
        </is>
      </c>
      <c r="C53" s="7" t="n">
        <v>-374538461</v>
      </c>
      <c r="E53" s="7" t="n">
        <v>5878192</v>
      </c>
      <c r="F53" s="7" t="n">
        <v>40922800</v>
      </c>
    </row>
    <row r="54">
      <c r="A54" s="4" t="inlineStr">
        <is>
          <t>Effect of foreign exchange rate changes on cash and cash equivalents</t>
        </is>
      </c>
      <c r="C54" s="7" t="n">
        <v>-1264825</v>
      </c>
      <c r="E54" s="7" t="n">
        <v>180601</v>
      </c>
      <c r="F54" s="7" t="n">
        <v>1257310</v>
      </c>
    </row>
    <row r="55">
      <c r="A55" s="4" t="inlineStr">
        <is>
          <t>Cash reclassified as held for sale</t>
        </is>
      </c>
      <c r="E55" s="7" t="n">
        <v>-6180510</v>
      </c>
      <c r="F55" s="7" t="n">
        <v>-43027475</v>
      </c>
    </row>
    <row r="56">
      <c r="A56" s="4" t="inlineStr">
        <is>
          <t>Net change in cash and cash equivalents</t>
        </is>
      </c>
      <c r="E56" s="7" t="n">
        <v>841261</v>
      </c>
      <c r="F56" s="7" t="n">
        <v>5856692</v>
      </c>
    </row>
    <row r="57">
      <c r="A57" s="4" t="inlineStr">
        <is>
          <t>Cash and cash equivalents, beginning of year</t>
        </is>
      </c>
      <c r="B57" s="5" t="n">
        <v>1452662</v>
      </c>
      <c r="C57" s="7" t="n">
        <v>10113141</v>
      </c>
      <c r="D57" s="7" t="n">
        <v>1452662</v>
      </c>
      <c r="E57" s="7" t="n">
        <v>611401</v>
      </c>
      <c r="F57" s="7" t="n">
        <v>4256449</v>
      </c>
    </row>
    <row r="58">
      <c r="A58" s="4" t="inlineStr">
        <is>
          <t>Cash and cash equivalents, end of year</t>
        </is>
      </c>
      <c r="E58" s="7" t="n">
        <v>1452662</v>
      </c>
      <c r="F58" s="7" t="n">
        <v>10113141</v>
      </c>
    </row>
    <row r="59">
      <c r="A59" s="3" t="inlineStr">
        <is>
          <t>Non-cash investing and financing activities</t>
        </is>
      </c>
    </row>
    <row r="60">
      <c r="A60" s="4" t="inlineStr">
        <is>
          <t>Shares issued for equity investments and other investments</t>
        </is>
      </c>
      <c r="E60" s="7" t="n">
        <v>33995</v>
      </c>
      <c r="F60" s="7" t="n">
        <v>236667</v>
      </c>
    </row>
    <row r="61">
      <c r="A61" s="4" t="inlineStr">
        <is>
          <t>Cash paid for amounts included in the measurement of operating lease liabilities</t>
        </is>
      </c>
      <c r="E61" s="7" t="n">
        <v>182678</v>
      </c>
      <c r="F61" s="7" t="n">
        <v>1271769</v>
      </c>
    </row>
    <row r="62">
      <c r="A62" s="4" t="inlineStr">
        <is>
          <t>Restated</t>
        </is>
      </c>
    </row>
    <row r="63">
      <c r="A63" s="3" t="inlineStr">
        <is>
          <t>Cash flows from operating activities:</t>
        </is>
      </c>
    </row>
    <row r="64">
      <c r="A64" s="4" t="inlineStr">
        <is>
          <t>Net (loss) gain</t>
        </is>
      </c>
      <c r="B64" s="7" t="n">
        <v>50944167</v>
      </c>
      <c r="C64" s="7" t="n">
        <v>359925630</v>
      </c>
    </row>
    <row r="65">
      <c r="A65" s="3" t="inlineStr">
        <is>
          <t>Adjustments for:</t>
        </is>
      </c>
    </row>
    <row r="66">
      <c r="A66" s="4" t="inlineStr">
        <is>
          <t>Gain on disposal of property, equipment and software</t>
        </is>
      </c>
      <c r="B66" s="7" t="n">
        <v>-1017</v>
      </c>
      <c r="C66" s="7" t="n">
        <v>-7188</v>
      </c>
    </row>
    <row r="67">
      <c r="A67" s="4" t="inlineStr">
        <is>
          <t>Gain on disposal of subsidiaries</t>
        </is>
      </c>
      <c r="B67" s="7" t="n">
        <v>-55462568</v>
      </c>
      <c r="C67" s="7" t="n">
        <v>-391848588</v>
      </c>
    </row>
    <row r="68">
      <c r="A68" s="4" t="inlineStr">
        <is>
          <t>Gain on disposal of other investments</t>
        </is>
      </c>
      <c r="B68" s="7" t="n">
        <v>-398953</v>
      </c>
      <c r="C68" s="7" t="n">
        <v>-2818643</v>
      </c>
    </row>
    <row r="69">
      <c r="A69" s="4" t="inlineStr">
        <is>
          <t>Share-based compensation expenses</t>
        </is>
      </c>
      <c r="B69" s="7" t="n">
        <v>4872814</v>
      </c>
      <c r="C69" s="7" t="n">
        <v>34426917</v>
      </c>
    </row>
    <row r="70">
      <c r="A70" s="4" t="inlineStr">
        <is>
          <t>Impairment on other investments</t>
        </is>
      </c>
      <c r="B70" s="7" t="n">
        <v>1415408</v>
      </c>
      <c r="C70" s="7" t="n">
        <v>10000000</v>
      </c>
    </row>
    <row r="71">
      <c r="A71" s="4" t="inlineStr">
        <is>
          <t>Consulting fee paid by issuance of shares</t>
        </is>
      </c>
      <c r="B71" s="7" t="n">
        <v>435657</v>
      </c>
      <c r="C71" s="7" t="n">
        <v>3077958</v>
      </c>
    </row>
    <row r="72">
      <c r="A72" s="4" t="inlineStr">
        <is>
          <t>Depreciation and amortization of property, equipment and software</t>
        </is>
      </c>
      <c r="B72" s="7" t="n">
        <v>36695</v>
      </c>
      <c r="C72" s="7" t="n">
        <v>259254</v>
      </c>
    </row>
    <row r="73">
      <c r="A73" s="4" t="inlineStr">
        <is>
          <t>Share of loss in equity method investments</t>
        </is>
      </c>
      <c r="B73" s="7" t="n">
        <v>0</v>
      </c>
      <c r="C73" s="7" t="n">
        <v>0</v>
      </c>
    </row>
    <row r="74">
      <c r="A74" s="4" t="inlineStr">
        <is>
          <t>Gain on extinguishment of convertible notes</t>
        </is>
      </c>
      <c r="B74" s="7" t="n">
        <v>-8033277</v>
      </c>
      <c r="C74" s="7" t="n">
        <v>-56755902</v>
      </c>
    </row>
    <row r="75">
      <c r="A75" s="4" t="inlineStr">
        <is>
          <t>Foreign currency exchange (gain) loss</t>
        </is>
      </c>
      <c r="B75" s="7" t="n">
        <v>1752665</v>
      </c>
      <c r="C75" s="7" t="n">
        <v>12382752</v>
      </c>
    </row>
    <row r="76">
      <c r="A76" s="4" t="inlineStr">
        <is>
          <t>Fair value change on warrants liability</t>
        </is>
      </c>
      <c r="B76" s="7" t="n">
        <v>17417</v>
      </c>
      <c r="C76" s="7" t="n">
        <v>123056</v>
      </c>
    </row>
    <row r="77">
      <c r="A77" s="4" t="inlineStr">
        <is>
          <t>Amortization of discount and interest on convertible notes</t>
        </is>
      </c>
      <c r="B77" s="7" t="n">
        <v>413769</v>
      </c>
      <c r="C77" s="7" t="n">
        <v>2923316</v>
      </c>
    </row>
    <row r="78">
      <c r="A78" s="4" t="inlineStr">
        <is>
          <t>Non-cash lease expense</t>
        </is>
      </c>
      <c r="B78" s="7" t="n">
        <v>29564</v>
      </c>
      <c r="C78" s="7" t="n">
        <v>208876</v>
      </c>
    </row>
    <row r="79">
      <c r="A79" s="3" t="inlineStr">
        <is>
          <t>Changes in operating assets and liabilities:</t>
        </is>
      </c>
    </row>
    <row r="80">
      <c r="A80" s="4" t="inlineStr">
        <is>
          <t>Change in accounts receivable</t>
        </is>
      </c>
      <c r="B80" s="7" t="n">
        <v>-59805</v>
      </c>
      <c r="C80" s="7" t="n">
        <v>-422527</v>
      </c>
    </row>
    <row r="81">
      <c r="A81" s="4" t="inlineStr">
        <is>
          <t>Change in advances to suppliers</t>
        </is>
      </c>
      <c r="B81" s="7" t="n">
        <v>112969</v>
      </c>
      <c r="C81" s="7" t="n">
        <v>798137</v>
      </c>
    </row>
    <row r="82">
      <c r="A82" s="4" t="inlineStr">
        <is>
          <t>Change in prepayments and other current assets</t>
        </is>
      </c>
      <c r="B82" s="7" t="n">
        <v>-789976</v>
      </c>
      <c r="C82" s="7" t="n">
        <v>-5581257</v>
      </c>
    </row>
    <row r="83">
      <c r="A83" s="4" t="inlineStr">
        <is>
          <t>Change in right-of-use assets</t>
        </is>
      </c>
      <c r="B83" s="7" t="n">
        <v>308064</v>
      </c>
      <c r="C83" s="7" t="n">
        <v>2176505</v>
      </c>
    </row>
    <row r="84">
      <c r="A84" s="4" t="inlineStr">
        <is>
          <t>Change in accounts payable</t>
        </is>
      </c>
      <c r="B84" s="7" t="n">
        <v>58176</v>
      </c>
      <c r="C84" s="7" t="n">
        <v>411016</v>
      </c>
    </row>
    <row r="85">
      <c r="A85" s="4" t="inlineStr">
        <is>
          <t>Change in amounts due to related parties</t>
        </is>
      </c>
      <c r="B85" s="7" t="n">
        <v>-26331</v>
      </c>
      <c r="C85" s="7" t="n">
        <v>-186034</v>
      </c>
    </row>
    <row r="86">
      <c r="A86" s="4" t="inlineStr">
        <is>
          <t>Change in other taxes payable</t>
        </is>
      </c>
      <c r="B86" s="7" t="n">
        <v>-82294</v>
      </c>
      <c r="C86" s="7" t="n">
        <v>-581412</v>
      </c>
    </row>
    <row r="87">
      <c r="A87" s="4" t="inlineStr">
        <is>
          <t>Change in advances from customers</t>
        </is>
      </c>
      <c r="B87" s="7" t="n">
        <v>29181</v>
      </c>
      <c r="C87" s="7" t="n">
        <v>206165</v>
      </c>
    </row>
    <row r="88">
      <c r="A88" s="4" t="inlineStr">
        <is>
          <t>Change in interest payable</t>
        </is>
      </c>
      <c r="B88" s="7" t="n">
        <v>134253</v>
      </c>
      <c r="C88" s="7" t="n">
        <v>948509</v>
      </c>
    </row>
    <row r="89">
      <c r="A89" s="4" t="inlineStr">
        <is>
          <t>Change in accrued expenses and other current liabilities</t>
        </is>
      </c>
      <c r="B89" s="7" t="n">
        <v>-4183910</v>
      </c>
      <c r="C89" s="7" t="n">
        <v>-29559749</v>
      </c>
    </row>
    <row r="90">
      <c r="A90" s="4" t="inlineStr">
        <is>
          <t>Change in lease liabilities</t>
        </is>
      </c>
      <c r="B90" s="7" t="n">
        <v>-326385</v>
      </c>
      <c r="C90" s="7" t="n">
        <v>-2305943</v>
      </c>
    </row>
    <row r="91">
      <c r="A91" s="4" t="inlineStr">
        <is>
          <t>Net cash used in operating activities</t>
        </is>
      </c>
      <c r="B91" s="7" t="n">
        <v>-8803717</v>
      </c>
      <c r="C91" s="7" t="n">
        <v>-62199152</v>
      </c>
    </row>
    <row r="92">
      <c r="A92" s="3" t="inlineStr">
        <is>
          <t>Cash flows from investing activities</t>
        </is>
      </c>
    </row>
    <row r="93">
      <c r="A93" s="4" t="inlineStr">
        <is>
          <t>Proceeds from disposal of property, equipment and software</t>
        </is>
      </c>
      <c r="B93" s="7" t="n">
        <v>6086</v>
      </c>
      <c r="C93" s="7" t="n">
        <v>43000</v>
      </c>
    </row>
    <row r="94">
      <c r="A94" s="4" t="inlineStr">
        <is>
          <t>Proceeds from disposal of assets and liabilities classified as held- for- sale</t>
        </is>
      </c>
      <c r="B94" s="7" t="n">
        <v>62835628</v>
      </c>
      <c r="C94" s="7" t="n">
        <v>443939997</v>
      </c>
    </row>
    <row r="95">
      <c r="A95" s="4" t="inlineStr">
        <is>
          <t>Net cash provided by (used in) investing activities</t>
        </is>
      </c>
      <c r="B95" s="7" t="n">
        <v>62841714</v>
      </c>
      <c r="C95" s="7" t="n">
        <v>443982997</v>
      </c>
    </row>
    <row r="96">
      <c r="A96" s="3" t="inlineStr">
        <is>
          <t>Cash flows from financing activities:</t>
        </is>
      </c>
    </row>
    <row r="97">
      <c r="A97" s="4" t="inlineStr">
        <is>
          <t>Proceeds from the issuance of convertible note</t>
        </is>
      </c>
      <c r="B97" s="7" t="n">
        <v>475346</v>
      </c>
      <c r="C97" s="7" t="n">
        <v>3358369</v>
      </c>
    </row>
    <row r="98">
      <c r="A98" s="4" t="inlineStr">
        <is>
          <t>Repayment of loan from a related party</t>
        </is>
      </c>
      <c r="B98" s="7" t="n">
        <v>-2691248</v>
      </c>
      <c r="C98" s="7" t="n">
        <v>-19013935</v>
      </c>
    </row>
    <row r="99">
      <c r="A99" s="4" t="inlineStr">
        <is>
          <t>Repayments of convertible notes and interest-free loan</t>
        </is>
      </c>
      <c r="B99" s="7" t="n">
        <v>-44708991</v>
      </c>
      <c r="C99" s="7" t="n">
        <v>-315873493</v>
      </c>
    </row>
    <row r="100">
      <c r="A100" s="4" t="inlineStr">
        <is>
          <t>Net cash provided by (used in) financing activities</t>
        </is>
      </c>
      <c r="B100" s="7" t="n">
        <v>-46924893</v>
      </c>
      <c r="C100" s="7" t="n">
        <v>-331529059</v>
      </c>
    </row>
    <row r="101">
      <c r="A101" s="4" t="inlineStr">
        <is>
          <t>Effect of foreign exchange rate changes on cash and cash equivalents</t>
        </is>
      </c>
      <c r="B101" s="7" t="n">
        <v>-343247</v>
      </c>
      <c r="C101" s="7" t="n">
        <v>-2425072</v>
      </c>
    </row>
    <row r="102">
      <c r="A102" s="4" t="inlineStr">
        <is>
          <t>Net change in cash and cash equivalents</t>
        </is>
      </c>
      <c r="B102" s="7" t="n">
        <v>6769857</v>
      </c>
      <c r="C102" s="7" t="n">
        <v>47829714</v>
      </c>
    </row>
    <row r="103">
      <c r="A103" s="4" t="inlineStr">
        <is>
          <t>Cash and cash equivalents, beginning of year</t>
        </is>
      </c>
      <c r="B103" s="7" t="n">
        <v>1431422</v>
      </c>
      <c r="C103" s="7" t="n">
        <v>10113141</v>
      </c>
      <c r="D103" s="5" t="n">
        <v>1431422</v>
      </c>
    </row>
    <row r="104">
      <c r="A104" s="4" t="inlineStr">
        <is>
          <t>Cash and cash equivalents, end of year</t>
        </is>
      </c>
      <c r="B104" s="5" t="n">
        <v>8201279</v>
      </c>
      <c r="C104" s="6" t="n">
        <v>57942855</v>
      </c>
      <c r="E104" s="5" t="n">
        <v>1431422</v>
      </c>
      <c r="F104" s="6" t="n">
        <v>10113141</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SSETS HELD-FOR-SALE AND LIABILITIES HELD-FOR-SALE</t>
        </is>
      </c>
      <c r="B1" s="2" t="inlineStr">
        <is>
          <t>6 Months Ended</t>
        </is>
      </c>
      <c r="C1" s="2" t="inlineStr">
        <is>
          <t>12 Months Ended</t>
        </is>
      </c>
    </row>
    <row r="2">
      <c r="B2" s="2" t="inlineStr">
        <is>
          <t>Jun. 30, 2020</t>
        </is>
      </c>
      <c r="C2" s="2" t="inlineStr">
        <is>
          <t>Dec. 31, 2019</t>
        </is>
      </c>
    </row>
    <row r="3">
      <c r="A3" s="3" t="inlineStr">
        <is>
          <t>ASSETS HELD-FOR-SALE AND LIABILITIES HELD-FOR-SALE</t>
        </is>
      </c>
    </row>
    <row r="4">
      <c r="A4" s="4" t="inlineStr">
        <is>
          <t>ASSETS HELD-FOR-SALE AND LIABILITIES HELD-FOR-SALE</t>
        </is>
      </c>
      <c r="B4" s="4" t="inlineStr">
        <is>
          <t>7. ASSETS HELD-FOR-SALE AND LIABILITIES HELD-FOR-SALE
On September 26, 2019, the Group entered into an agreement with Kapler Pte. Ltd. to sell three subsidiaries, namely The9 Computer, C9I Shanghai and Shanghai Kaie for total consideration of RMB493.0 million (US$69.8 million). These subsidiaries hold land use rights and office buildings located at Zhangjiang, Shanghai.
The sale of the subsidiaries was completed on February 21, 2020 with a gain on disposal amounting to RMB384.5 million (US$54.4 million).</t>
        </is>
      </c>
      <c r="C4" s="4" t="inlineStr">
        <is>
          <t>7. ASSETS HELD-FOR-SALE AND LIABILITIES HELD-FOR-SALE
On September 26, 2019, the Group entered into an agreement with Kapler Pte. Ltd. to sell three subsidiaries, namely The9 Computer, C9I Shanghai and Shanghai Kaie for total consideration of RMB493.0 million (US$70.8 million). These subsidiaries hold land use rights and office buildings located at Zhangjiang, Shanghai. Proceeds from the disposal will be used to repay both the outstanding entrusted bank loan and convertible notes, with the residual to be used as working capital for the Group’s operations.
As of December 31, 2019, Shanghai IT had received an advance of RMB49.3 million, which is 10% of total consideration and accounted under other advances on the consolidated balance sheets. The sale of the subsidiaries was subsequently completed on February 21, 2020. As of the issuance date of these consolidated financial statements, the Group had collected 90% of proceeds from Kapler Pte. Ltd. and the remaining 10% of proceeds is expected to be received in May 2020. As of the issuance date of these consolidated financial statements, the Group has repaid the principal and interest due on the entrusted bank loan and has repaid US$4.8 million to the issuer of convertible notes. The Group plans to use proceeds from the above sale to settle the remaining outstanding balance of convertible notes amounting to US$55.5 million.
December 31, 2019
December 31, 2019
RMB
US$
(Note 3)
Assets classified as held-for-sale
Cash and cash equivalents
43,027,475
6,180,510
Prepayments and other current assets
5,162,857
741,598
Property, equipment and software, net
14,051,044
2,018,306
Land use rights, net
61,148,974
8,783,501
Total assets classified as held-for-sale
123,390,350
17,723,915
Liabilities directly associated with assets held-for-sale
Accounts payable
50,000
7,182
Other taxes payable
1,585,095
227,685
Other payables and accruals
46,800
6,722
Interest payable
11,384,841
1,635,330
Long-term borrowing due within one year
31,624,560
4,542,584
Total liabilities directly associated with assets held-for-sale
44,691,296
6,419,50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Jun. 30, 2020</t>
        </is>
      </c>
      <c r="C2" s="2" t="inlineStr">
        <is>
          <t>Dec. 31, 2019</t>
        </is>
      </c>
    </row>
    <row r="3">
      <c r="A3" s="3" t="inlineStr">
        <is>
          <t>ORGANIZATION AND NATURE OF OPERATIONS</t>
        </is>
      </c>
    </row>
    <row r="4">
      <c r="A4" s="4" t="inlineStr">
        <is>
          <t>ORGANIZATION AND NATURE OF OPERATIONS</t>
        </is>
      </c>
      <c r="B4" s="4" t="inlineStr">
        <is>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collectively referred to as the “Group”.
The Group is principally engaged in the development and operation of online games and internet related businesses. The Group aims to become a diversified high-tech Internet company.
The Company’s principal subsidiaries and VIEs are as follows as of June 30, 2020:
Date of
Place of
Legal
Name of Entity
Registration
Registration
Ownership
Principal subsidiaries:
GameNow.net (Hong Kong) Ltd. (“ GameNow Hong Kong ”)
January‑2000
Hong Kong
100
%
China The9 Interactive Limited (“ C9I ”)
October‑2003
Hong Kong
100
%
China The9 Interactive (Beijing) Ltd. (“ C9I Beijing ”)
March‑2007
People's Republic of China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 Jiu Gang ”)
December‑2014
PRC
100
%
City Channel Ltd. (“ City Channel ”)
June‑2006
Hong Kong
100
%
The9 Singapore Pte. Ltd. (“The9 Singapore”)
April‑2010
Singapore
100
%
Ninebit Inc. (“ Ninebit ”)
January -2018
Cayman Islands
100
%
1111 Limited (“ 1111 ”)
January -2018
Hong Kong
100
%
Supreme Exchange Limited (“ Supreme ”)
December‑2018
Malta
90
%
BET 111 Ltd. ("Bet 111")
Jan-2019
Malta
90
%
Coin Exchange Ltd ("Coin")
Jan-2019
Malta
90
%
Comtec Solar(China)Investment Holding Limited ( " Comtec Solar " )
June-2019
Hong Kong
100
%
Huiling Computer Technology Consulting (Shanghai) Co.Ltd. ( " Huiling " )
March-2019
PRC
100
%
Leixian Information Technology (Shanghai) Co., Ltd. ( " Leixian " )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t>
        </is>
      </c>
      <c r="C4" s="4" t="inlineStr">
        <is>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collectively referred to as the “Group”.
The Group is principally engaged in the development and operation of online games and internet related businesses. In 2019, the Group attempted enter into electric vehicle industry and now aims to become a diversified high-tech Internet company.
The Company’s principal subsidiaries and VIEs are as follows as of December 31, 2019:
Date of
Place of
Legal
Name of Entity
Registration
Registration
Ownership
Principal subsidiaries:
GameNow.net (Hong Kong) Ltd. (“ GameNow Hong Kong ”)
January‑2000
Hong Kong
100
%
China The9 Interactive Limited (“ C9I ”)
October‑2003
Hong Kong
100
%
China The9 Interactive (Shanghai) Limited (“ C9I Shanghai ”)
February‑2005
People’s Republic of China (“PRC”)
100
%
China The9 Interactive (Beijing) Ltd. (“ C9I Beijing ”)
March‑2007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Jiu Gang”)
December‑2014
PRC
100
%
City Channel Ltd. (“ City Channel ”)
June‑2006
Hong Kong
100
%
The9 Singapore Pte. Ltd. (“The9 Singapore”)
April‑2010
Singapore
100
%
Fast Supreme Development Limited (“ Fast Supreme ”)
July‑2017
Hong Kong
99.99
%
Ninebit Inc. (“ Ninebit ”)
January -2018
Cayman Islands
100
%
1111 Limited (“ 1111 ”)
January -2018
Hong Kong
100
%
Supreme Exchange Limited (“ Supreme ”)
December‑2018
Malta
90
%
BET 111 Ltd. ("Bet 111")
Jan-2019
Malta
90
%
Coin Exchange Ltd ("Coin")
Jan-2019
Malta
90
%
The9 EV Limited ("The9 EV")
May-2019
Hong Kong
100
%
Comtec Solar (China) Investment Holding Limited ("Comtec Solar")
June-2019
Hong Kong
100
%
FF The9 China Joint Venture Limited ("FF The9")
September-2019
Hong Kong
50
%
Huiling Computer Technology Consulting (Shanghai) Co.Ltd. ("Huiling")
March-2019
PRC
100
%
Leixian Information Technology (Shanghai) Co., Ltd. ("Leixian")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
The9 Computer Technology Consulting (Shanghai) Co., Ltd. ("The9 Computer")
June-2000
PRC
100
%
Shanghai Kaie Information Technology Co., Ltd. ("Shanghai Kaie")
January-2019
PRC
100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INCIPAL ACCOUNTING POLICIES</t>
        </is>
      </c>
      <c r="B1" s="2" t="inlineStr">
        <is>
          <t>6 Months Ended</t>
        </is>
      </c>
      <c r="C1" s="2" t="inlineStr">
        <is>
          <t>12 Months Ended</t>
        </is>
      </c>
    </row>
    <row r="2">
      <c r="B2" s="2" t="inlineStr">
        <is>
          <t>Jun. 30, 2020</t>
        </is>
      </c>
      <c r="C2" s="2" t="inlineStr">
        <is>
          <t>Dec. 31, 2019</t>
        </is>
      </c>
    </row>
    <row r="3">
      <c r="A3" s="3" t="inlineStr">
        <is>
          <t>PRINCIPAL ACCOUNTING POLICIES</t>
        </is>
      </c>
    </row>
    <row r="4">
      <c r="A4" s="4" t="inlineStr">
        <is>
          <t>PRINCIPAL ACCOUNTING POLICIES</t>
        </is>
      </c>
      <c r="B4" s="4" t="inlineStr">
        <is>
          <t>2. PRINCIPAL ACCOUNTING POLICIES
&lt;1&gt; Basis of presentation
These consolidated financial statements have been prepared by the Company without audi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included in the Company’s most recent annual report on Form 20-F. Results for the six months ended June 30, 2020 are not necessarily indicative of the results expected for the full year.
Restatement of Previously Issued Unaudited Consolidated Financial Statements
The Company has restated its unaudited consolidated financial statements to correct an error in the accounting treatment on extinguishment of convertible notes, which impacted related interest expense, foreign exchange gain (loss) and gain reversal of on extinguishment of convertible notes from additional paid-in capital . The restatement is also being made to correct the reclassification for certain line items to the condensed consolidated financial statements including reclassification between cost of sales and product development expenses; reclassification of income tax expense out from gain on disposal of subsidiaries; reclassification on reversal of statutory reserves due to disposal of subsidiaries to accumulated deficit and reclassification between Class A ordinary shares and Class B ordinary shares. This error as of June 30, 2020 was identified in the course of preparing the Company's consolidated financial statements for the year ended December 31, 2020.
The following tables present the effect of the error correction and reclassification adjustments discussed above on all affected line items of our previously issued condensed consolidated balance sheets as of June 30, 2020, condensed consolidated statements of operations and comprehensive (loss) gain for the six months ended June 30, 2020, condensed consolidated statements of changes in equity for the six months ended June 30, 2020 and the condensed consolidated statements of cash flows for the six months ended June 30, 2020.
CONSOLIDATED STATEMENTS OF OPERATIONS
Six month ended June 30, 2020
As Reported
Adjustments
As Restated
RMB
RMB
RMB
Cost of revenues
Gross profit (loss)
Product development
Gain on disposal of subsidiaries
Total operating (expenses) income
(Loss) gain from operations
Interest expense, net
Other income (expenses), net
(Loss) gain before income tax expense and share of loss in equity method investments
Income tax
—
Gain on extinguishment of convertible notes
Net (loss) gain
Net (loss) gain attributable to The9 Limited
Net (loss) gain attributable to holders of ordinary shares
Total comprehensive (loss) gain
Comprehensive (gain) loss attributable to:
The9 Limited
Net loss attributable to holders of ordinary shares per share:
- Basic and diluted
CONSOLIDATED BALANCE SHEETS
As of June 30, 2020
As Reported
Adjustments
As Restated
RMB
RMB
RMB
Prepayments and other current assets, net of allowance for doubtful accounts
Total current assets
TOTAL ASSETS
Short-term borrowings
Total current liabilities
TOTAL LIABILITIES
Class A ordinary shares (US$0.01 par value; 4,300,000,000 shares authorized, 103,737,691 and 151,722,691 shares issued and outstanding as of December 31, 2019 and June 30, 2020 , respectively)
Class B ordinary shares (US$0.01 par value; 600,000,000 shares authorized, 9,192,011 and 11,067,011 shares issued and outstanding as of December 31, 2019 and June 30, 2020, respectively)
Additional paid-in capital
Statutory reserves
Accumulated deficit
The9 Limited shareholders’ deficit
Total shareholders’ deficit
TOTAL LIABILITIES, REDEEMABLE NONCONTROLLING INTEREST AND SHAREHOLDERS’ EQUITY
CONSOLIDATED STATEMENTS OF CASH FLOWS
Six month ended June 30, 2020
As Reported
Adjustments
As Restated
RMB
RMB
RMB
Net (loss) gain
Adjustments for:
Gain on disposal of subsidiaries
Gain on extinguishment of convertible notes
Foreign currency exchange (gain) loss
Fair value change on warrant liability
Amortization of discount and interest on convertible notes
Change in prepayments and other current assets
Change in accrued expenses and other current liabilities
Net cash used in operating activities
Repayments of entrusted loan
—
Net cash provided by (used in) financing activities
Effect of foreign exchange rate changes on cash and cash equivalents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027.4 million (US$428.5 million) and total current liabilities exceeded total assets by approximately RMB428.8 million (US$60.7 million) as of June 30, 2020.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In 2020, the Group completed an offering and raised a net proceed of US$8.1 million. The Group also issued and sold a one-year convertible note and received a net proceed of US$0.5 million. The Group may continue to do similar equity financing in the future.
In addition, the Group intends to obtain financial support from Mr. Jun Zhu, CEO and Chairman of the Group, if needed in the future.
Settlement of Secured Convertible Notes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On May 29, 2020, the Group entered into a confidential deed of settlement with Splendid Days Limited and Ark Pacific Associates Limited, according to the deed of settlement, the Group repaid the principal and interest by cash and by granting ordinary shares of RMB 315.9 million (US$44.6 million) and RMB 53.6 million(US$7.6 million), respectively. The total repayment amount on outstanding debts including the convertible notes and interest-free loan is approximately RMB 369.5 million (US$52.2 million).
Launch of New Games
In 2020, the Group signed a cooperation agreement with Voodoo, a French game developer and publisher. The Group and Voodoo will collaborate on the publishing and operation of casual mobile games in mainland China. The Group will publish and operate two games under this agreement, with an option for a third game for casual game with In App Purchase (“IAP”) licensed by Voodoo. The Group plans to launch these licensed casual mobile games in 2021.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June 30, 2020.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
&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
&lt;5&gt; Cash and cash equivalents
Cash and cash equivalents represent cash on hand and highly liquid investments with a maturity date when acquired of three months or less. As of December 31, 2019 and June 30, 2020, cash and cash equivalents were comprised primarily of bank deposits where cash is deposited with reputable financial institutions.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 sale purchase agreement with Kapler Pte. Ltd. to sell three subsidiaries which hold the land use rights and office buildings located at Zhangjiang, Shanghai and the transaction was completed on February 21, 2020.
&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
&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nd the transaction was completed on February 21, 2020.
&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2&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lt;13&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Upon the extinguishment of the convertible notes, the reacquisition price is allocated to the repurchased beneficial conversion feature measured at the intrinsic value as of the extinguishment date, the residual amount allocated to convertible debt. The difference between the reacquisition price of convertible debt and the net carrying amount of the extinguished convertible debt is recognized as gain or loss in the statement of operations and comprehensice (loss) gain of the period of extinguishment.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
&lt;14&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
&lt;15&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six months ended June 30, 2019 and 2020, although software products has reached technological feasibility, total software costs incurred subsequent to reaching technological feasibility amounted to be immaterial and therefore not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
&lt;16&gt; Sales and marketing expenses
Sales and marketing expenses consist primarily of advertising and promotional expenses, payroll and other overhead expenses incurred by the Group’s sales and marketing personnel.
&lt;17&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t>
        </is>
      </c>
      <c r="C4" s="4" t="inlineStr">
        <is>
          <t>2. PRINCIPAL ACCOUNTING POLICIES
&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410.9 million (US$489.9 million) and total current liabilities exceeded total assets by approximately RMB876.6 million (US$125.9 million) as of December 31, 2019. The Group also suffered a net loss of approximately RMB196.2 million (US$28.2 million) for the year ended December 31, 2019.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new operation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The Group intends to obtain financial support from Mr. Jun Zhu, CEO and Chairman of the Group, if needed in 2020.
Settlement of Secured Convertible Notes (see Note 19)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In November 2019, Splendid Days Limited agreed to extend the repayment date to December 31, 2019 as disposal of those Group subsidiaries was still in process. Subsequent to December 31, 2019, the Group completed disposal of those Group subsidiaries, has repaid the principal and interest due on the entrusted bank loan and has repaid US$4.8 million to the issuer of convertible notes. The Group plans to use proceeds from the above sale to settle remaining outstanding balance of convertible notes amounting to US$55.5 million.
Launch of New Games and New Operations
The Group plans to launch our proprietary online mobile games on different platforms, including the CrossFire New Mobile Game and Audition. In November 2017, the Group entered into an exclusive publishing agreement with two third-party companies, pursuant to which these third-party companies were granted an exclusive right to publish CrossFire New Mobile Game and Audition in the PRC. The Group has invested significant financial and personnel resources in development of our proprietary CrossFire New Mobile Game and the Group expects to obtain regulatory approval to launch this game in 2020.
In February 2018, the Group subscribed for a total of 5,297,157 tokens to be issued by Telegram Inc. at a consideration of US$2.0 million with a third-party company and the tokens were expected to be issued in 2019. In October 2019, Telegram notified participants of the tokens offering that the U.S. Securities and Exchange Commission (“SEC”) filed a lawsuit against them in United States and that the expected launch date has been extended to April 2020. As of December 31, 2019, the Group has provided a valuation allowance on these subscribed tokens. As of the issuance date of these consolidated financial statements, these subscribed tokens have not been issued. Telegram may further extend the launch date or may enter into a termination arrangement depending on the development of the future events.
In March 2019, the Group entered into a joint venture agreement with Faraday &amp; Future Inc. (“F&amp;F”), and subsequently attempted to enter into electric vehicle business. The Group has established a joint venture with F&amp;F to manufacture, market, distribute and sell certain of F&amp;F’s car models in the PRC. As of December 31, 2019, the Group has not entered into a license agreement with F&amp;F and has not fulfilled its first installment capital commitment to the development of the joint venture. While the joint venture arrangement remains effective, the Group is currently in the process of identifying alternative business development areas.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see Note 9).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December 31, 2019.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
&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
&lt;5&gt; Cash and cash equivalents
Cash and cash equivalents represent cash on hand and highly liquid investments with a maturity date when acquired of three months or less. As of December 31, 2018 and 2019, cash and cash equivalents were comprised primarily of bank deposits where cash is deposited with reputable financial institutions. Included in cash and cash equivalents as of December 31, 2018 and 2019 are amounts denominated in U.S. dollar totaling US$0.08 million and US$0.35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3.6 million and RMB7.6 million (US$1.1 million) as of December 31, 2018 and 2019, respectively.
&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n allowance for doubtful accounts of RMB0.05 million, RMB21.2 million and RMB0.2 million (US$0.01 million) for the years ended December 2017, 2018 and 2019, respectively.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
&lt;9&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n agreement with Kapler Pte. Ltd., a third-party, to sell three subsidiaries which hold land use rights and office buildings located at Zhangjiang, Shanghai. As of December 31, 2019, the transaction was in process and the Group has presented both the land use rights and office buildings as assets held-for-sale (see Note 7).
&lt;10&gt; Goodwill
Goodwill represents the excess of the purchase price over the fair value of the identifiable assets and liabilities acquired as a result of the Group’s business acquisitions. Goodwill is not depreciated or amortized but is tested for impairment at the reporting unit level on an annual basis, and between annual tests when an event or circumstances change occurs that indicate the asset might be impaired. In 2010, the Group recognized goodwill of US$1.6 million in connection with the acquisition of Red 5 and provided a full valuation allowance against that goodwill in 2016. Subsequently, the Group has not recognized additional goodwill.
&lt;11&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
&lt;12&gt; Intangible assets, net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to seven years. Amortization of acquired game licenses commences upon monetization of the related online game. In September 2011, the Group paid US$10.0 million and guaranteed an additional payment of US$12.7 million due within four years to the third-party game publisher to acquire game licenses. In addition, the Group is subject to additional contingent payments to be calculated based on certain percentages of the proceeds received from future game licensing and royalties, if any. The total consideration paid, including the US$10.0 million and the guaranteed amount of US$12.7 million, was recorded as an acquired game license. The contingent payments will be recorded as cost of services when incurred. The remaining payable related to this game license fee was US$3.1 million as of both December 31, 2018 and 2019. The acquired game licenses were fully amortized or impaired in 2016.
The Group recognizes intangible assets acquired through business acquisitions as assets separate from goodwill. Acquired in-process research and development costs are initially considered an indefinite-lived asset. Upon completion of the research and development efforts, these costs are recorded as acquired game development costs and are amortized on a straight-line basis over the estimated useful economic life of the relevant online game. Amortization of acquired game development cost commences upon monetization of the related online game. The acquired game development cost was fully amortized or impaired in 2016.
&lt;13&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s of December 31, 2019, the transaction was in process and the Group has presented both the land use right and office buildings as assets held-for sale (see Note 7).
&lt;14&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5&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RMB5.4 million and RMB0.2 million (US$0.02 million) was recognized during the years ended December 31, 2018 and 2019, respectively.
&lt;16&gt; Advances from customers
The Group licenses proprietary games to operators in other countries and receives license fees and royalty income. License fees received in advance of the monetization of the game is recorded in advances from customers.
&lt;17&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Warrants
The Group accounts for the detachable warrants issued in connection wi</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NVENIENCE TRANSLATION</t>
        </is>
      </c>
      <c r="B1" s="2" t="inlineStr">
        <is>
          <t>6 Months Ended</t>
        </is>
      </c>
      <c r="C1" s="2" t="inlineStr">
        <is>
          <t>12 Months Ended</t>
        </is>
      </c>
    </row>
    <row r="2">
      <c r="B2" s="2" t="inlineStr">
        <is>
          <t>Jun. 30, 2020</t>
        </is>
      </c>
      <c r="C2" s="2" t="inlineStr">
        <is>
          <t>Dec. 31, 2019</t>
        </is>
      </c>
    </row>
    <row r="3">
      <c r="A3" s="3" t="inlineStr">
        <is>
          <t>CONVENIENCE TRANSLATION</t>
        </is>
      </c>
    </row>
    <row r="4">
      <c r="A4" s="4" t="inlineStr">
        <is>
          <t>CONVENIENCE TRANSLATION</t>
        </is>
      </c>
      <c r="B4" s="4" t="inlineStr">
        <is>
          <t>3. CONVENIENCE TRANSLATION
The Group, with the exception of its subsidiaries, Red 5, The9 Interactive and Red 5 Singapore, maintains its accounting records and prepares its financial statements in RMB. The U.S. dollar amounts disclosed in the accompanying financial statements are presented solely for the convenience of the readers at the rate of US$1.00 = RMB7.0651, representing the noon buying rate in New York for cable transfers of RMB, as certified for customs purposes by the Federal Reserve Bank of New York, on June 30, 2020. Such translations should not be construed as representations that the RMB amounts represent, or have been or could be converted into, United States dollars at that or any other rate.</t>
        </is>
      </c>
      <c r="C4" s="4" t="inlineStr">
        <is>
          <t>3. CONVENIENCE TRANSLATION
The Group, with the exception of its subsidiaries, Red 5, The9 Interactive and Red 5 Singapore, maintains its accounting records and prepares its financial statements in RMB. The U.S. dollar amounts disclosed in the accompanying financial statements are presented solely for the convenience of the readers at the rate of US$1.00 = RMB6.9618, representing the noon buying rate in New York for cable transfers of RMB, as certified for customs purposes by the Federal Reserve Bank of New York, on December 31, 2019. Such translations should not be construed as representations that the RMB amounts represent, or have been or could be converted into, United States dollars at that or any other rat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0</t>
        </is>
      </c>
      <c r="C2" s="2" t="inlineStr">
        <is>
          <t>Dec. 31, 2019</t>
        </is>
      </c>
    </row>
    <row r="3">
      <c r="A3" s="3" t="inlineStr">
        <is>
          <t>VARIABLE INTEREST ENTITIES</t>
        </is>
      </c>
    </row>
    <row r="4">
      <c r="A4" s="4" t="inlineStr">
        <is>
          <t>VARIABLE INTEREST ENTITIES</t>
        </is>
      </c>
      <c r="B4" s="4" t="inlineStr">
        <is>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Huiling (wholly-owned foreign enterprise, the "WOFE") and each of the VIEs that provide the Group with control over the VIEs. As a result of these contracts, the Group concluded that it is required to consolidate the VIEs pursuant to the guidance in ASC 810.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Huiling,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our VIE structure and contractual arrangements with Shanghai IT as an “indirect or disguised” way for foreign investors to gain control over or participate in domestic online game operators, and challenge our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Summary financial information of the VIE subsidiaries included in the accompanying consolidated financial statements with intercompany balances and transactions eliminated are as follows:
December 31, 2019
June 30, 2020
June 30, 2020
RMB
RMB
US$
(Note 3)
Total assets
150,615,709
52,566,963
7,440,371
Total liabilities
423,900,573
43,198,700
Six months ended June 30,
2019
2020
2020
RMB
RMB
US$
(Note 3)
Net revenues
100,193
465,726
65,919
Net loss
(18,808,288)
(31,563,605)
(4,467,538)
The VIEs contributed an aggregate of 39.9% and 100.0% of the consolidated net revenues for the six months ended June 30, 2019 and 2020, respectively. As of December 31, 2019 and June 30, 2020, the VIEs accounted for an aggregate of 39.8% and 57.8% , respectively, of the consolidated total assets, and 39.9% and 57.8%,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t>
        </is>
      </c>
      <c r="C4" s="4" t="inlineStr">
        <is>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Huiling (wholly-owned foreign enterprise, the "WOFE") and each of the VIEs that provide the Group with control over the VIEs. As a result of these contracts, the Group concluded that it is required to consolidate the VIEs pursuant to the guidance in ASC 810.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Huiling,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our VIE structure and contractual arrangements with Shanghai IT as an “indirect or disguised” way for foreign investors to gain control over or participate in domestic online game operators, and challenge our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Summary financial information of the VIE subsidiaries included in the accompanying consolidated financial statements with intercompany balances and transactions eliminated are as follows:
December 31, 2018
December 31, 2019
December 31, 2019
RMB
RMB
US$
(Note 3)
Total assets
80,531,978
150,615,709
21,634,593
Total liabilities
335,980,249
60,889,508
2017
2018
2019
2019
RMB
RMB
RMB
US$
(Note 3)
Net revenues
19,995,118
16,567,372
182,119
26,160
Net loss
(71,839,112)
(49,024,050)
(51,667,515)
(7,421,574)
The VIEs contributed an aggregate of 27.3%, 95.0% % and 53.3% of the consolidated net revenues for the years ended December 31, 2017, 2018 and 2019, respectively. As of the fiscal years ended December 31, 2018 and 2019, the VIEs accounted for an aggregate of 48.9% and 83.0%, respectively, of the consolidated total assets, and 37.0% and 39.8%,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 See Note 27 for disclosure of restricted net asset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ADVANCES TO SUPPLIERS</t>
        </is>
      </c>
      <c r="B1" s="2" t="inlineStr">
        <is>
          <t>6 Months Ended</t>
        </is>
      </c>
      <c r="C1" s="2" t="inlineStr">
        <is>
          <t>12 Months Ended</t>
        </is>
      </c>
    </row>
    <row r="2">
      <c r="B2" s="2" t="inlineStr">
        <is>
          <t>Jun. 30, 2020</t>
        </is>
      </c>
      <c r="C2" s="2" t="inlineStr">
        <is>
          <t>Dec. 31, 2019</t>
        </is>
      </c>
    </row>
    <row r="3">
      <c r="A3" s="3" t="inlineStr">
        <is>
          <t>ADVANCES TO SUPPLIERS</t>
        </is>
      </c>
    </row>
    <row r="4">
      <c r="A4" s="4" t="inlineStr">
        <is>
          <t>ADVANCES TO SUPPLIERS</t>
        </is>
      </c>
      <c r="B4" s="4" t="inlineStr">
        <is>
          <t>5. ADVANCES TO SUPPLIERS
Advances to suppliers are as follows:
December 31,
June 30,
June 30,
2019
2020
2020
RMB
RMB
US$
(Note 3)
Advance to subscribe tokens
10,094,972
—
—
Company registration fee
794,692
—
—
Advertising fee
255,259
—
—
Financing fee
—
—
—
Other
101,685
353,499
50,035
11,246,608
353,499
50,035
On February 6, 2018, the Group entered into an agreement with a third-party company to subscribe to a total of 5,297,157 tokens for digital assets at a consideration of RMB14.1 million (US$2.0 million). The issuer was expected to issue the tokens in April 2020 or to further extend the launch date or enter into a termination arrangement depending on the development of the events. In July 2019, the Group received an advance of RMB7.0 million (US$1.0 million) from a third-party to transfer approximately 2,222,222 tokens to this third-party and the transaction was closed in May 2020 with a gain.
Due to unexpected events to the development for issuance of tokens by the issuer, the Group has performed an impairment assessment in 2019 to consider on the recoverable amount. The Group has provided an impairment loss of RMB6.0 million as of December 31, 2019. On May 18, 2020, the Group received a letter from the third-party company about the termination on issuance of tokens and the Group is to receive a refund amounting to RMB5.9 million (US$0.8 million). The Group has received the refund subsequently in July 2020.</t>
        </is>
      </c>
      <c r="C4" s="4" t="inlineStr">
        <is>
          <t>5. ADVANCES TO SUPPLIERS
Advances to suppliers are as follows:
December 31,
December 31,
December 31,
2018
2019
2019
RMB
RMB
US$
(Note 3)
Advance to subscribe tokens
14,070,581
10,094,972
1,450,052
Company registration fee
1,383,962
794,692
114,150
Advertising fee
255,259
255,259
36,666
Financing fee
—
—
—
Other
98,240
101,685
14,606
15,808,042
11,246,608
1,615,474
The Group has obtained financing for the early phase development of CrossFire New Mobile Game from the Inner Mongolia Culture Assets and Equity Exchange. As of December 31, 2019, the Group had paid RMB7.5 million (US$1.1 million) as the financing fee of the total funds raised and to be raised amounting to RMB157.5 million (US$22.6 million). According to the agreement, the Group paid the total financing fee of RMB7.5 million (US$1.1 million) upon receipt of the first payment in October 2016 (see Note 17). Due to unforeseen circumstances, the Group is not planning to finance the remaining RMB100.0 million (US$14.4 million) and due to non-recovery of the advance financing fee, the Group has fully impaired the advance financing fee in 2018.
On February 6, 2018, the Group entered into an agreement with a third-party company to subscribe to a total of 5,297,157 tokens for digital assets at a consideration of RMB14.1 million (US$2.0 million). The issuer was expected to issue the tokens in April 2020 or to further extend the launch date or enter into a termination arrangement depending on the development of the events. In July 2019, the Group received an advance of RMB7.0 million (US$1.0 million) from a third-party to transfer approximately 2,222,222 tokens to this third-party. This advanced amount has been presented as other advances as of December 31, 2019 on the consolidated balance sheets.
Due to unexpected events to the development for issuance of tokens by the issuer, the Group has performed an impairment assessment to consider on the recoverable amount. The Group has provided an impairment loss of nil and RMB6.0 million (US$0.9 million) for the years ended December 31, 2018 and 2019, respectively.</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YMENTS AND OTHER CURRENT ASSETS, NET</t>
        </is>
      </c>
      <c r="B1" s="2" t="inlineStr">
        <is>
          <t>6 Months Ended</t>
        </is>
      </c>
      <c r="C1" s="2" t="inlineStr">
        <is>
          <t>12 Months Ended</t>
        </is>
      </c>
    </row>
    <row r="2">
      <c r="B2" s="2" t="inlineStr">
        <is>
          <t>Jun. 30, 2020</t>
        </is>
      </c>
      <c r="C2" s="2" t="inlineStr">
        <is>
          <t>Dec. 31, 2019</t>
        </is>
      </c>
    </row>
    <row r="3">
      <c r="A3" s="3" t="inlineStr">
        <is>
          <t>PREPAYMENTS AND OTHER CURRENT ASSETS, NET</t>
        </is>
      </c>
    </row>
    <row r="4">
      <c r="A4" s="4" t="inlineStr">
        <is>
          <t>PREPAYMENTS AND OTHER CURRENT ASSETS, NET</t>
        </is>
      </c>
      <c r="B4" s="4" t="inlineStr">
        <is>
          <t>6. PREPAYMENTS AND OTHER CURRENT ASSETS, NET
Prepayments and other current assets are as follows:
December 31,
June 30,
June 30,
2019
2020
2020
(Restated)
(Restated)
RMB
RMB
US$
(Note 3)
Receivable from subscribe tokens
—
5,937,415
840,386
Employee advances
1,648,197
4,506,262
637,820
Prepayments and deposits
1,488,463
2,662,336
376,829
Input VAT recoverable
1,441,700
1,441,700
204,059
Refundable withholding tax
1,297,016
1,297,016
183,581
Other receivables, net of allowance for doubtful accounts
2,973,158
4,961,903
702,312
8,848,534
20,806,633
2,944,987</t>
        </is>
      </c>
      <c r="C4" s="4" t="inlineStr">
        <is>
          <t>6. PREPAYMENTS AND OTHER CURRENT ASSETS, NET
Prepayments and other current assets are as follows:
December 31,
December 31,
December 31,
2018
2019
2019
RMB
RMB
US$
(Note 3)
Employee advances
2,158,987
1,648,197
236,749
Prepayments and deposits
693,111
1,488,463
213,804
Input VAT recoverable
1,448,075
1,441,700
207,087
Refundable withholding tax
—
1,297,016
186,305
Other receivables, net of allowance for doubtful accounts of RMB 20,770,928 and RMB 5,343,427 as of December 31, 2018 and 2019, respectively
1,848,614
2,973,158
427,067
6,148,787
8,848,534
1,271,012</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SSETS HELD-FOR-SALE AND LIABILITIES HELD-FOR-SALE</t>
        </is>
      </c>
      <c r="B1" s="2" t="inlineStr">
        <is>
          <t>6 Months Ended</t>
        </is>
      </c>
      <c r="C1" s="2" t="inlineStr">
        <is>
          <t>12 Months Ended</t>
        </is>
      </c>
    </row>
    <row r="2">
      <c r="B2" s="2" t="inlineStr">
        <is>
          <t>Jun. 30, 2020</t>
        </is>
      </c>
      <c r="C2" s="2" t="inlineStr">
        <is>
          <t>Dec. 31, 2019</t>
        </is>
      </c>
    </row>
    <row r="3">
      <c r="A3" s="3" t="inlineStr">
        <is>
          <t>ASSETS HELD-FOR-SALE AND LIABILITIES HELD-FOR-SALE</t>
        </is>
      </c>
    </row>
    <row r="4">
      <c r="A4" s="4" t="inlineStr">
        <is>
          <t>ASSETS HELD-FOR-SALE AND LIABILITIES HELD-FOR-SALE</t>
        </is>
      </c>
      <c r="B4" s="4" t="inlineStr">
        <is>
          <t>7. ASSETS HELD-FOR-SALE AND LIABILITIES HELD-FOR-SALE
On September 26, 2019, the Group entered into an agreement with Kapler Pte. Ltd. to sell three subsidiaries, namely The9 Computer, C9I Shanghai and Shanghai Kaie for total consideration of RMB493.0 million (US$69.8 million). These subsidiaries hold land use rights and office buildings located at Zhangjiang, Shanghai.
The sale of the subsidiaries was completed on February 21, 2020 with a gain on disposal amounting to RMB384.5 million (US$54.4 million).</t>
        </is>
      </c>
      <c r="C4" s="4" t="inlineStr">
        <is>
          <t>7. ASSETS HELD-FOR-SALE AND LIABILITIES HELD-FOR-SALE
On September 26, 2019, the Group entered into an agreement with Kapler Pte. Ltd. to sell three subsidiaries, namely The9 Computer, C9I Shanghai and Shanghai Kaie for total consideration of RMB493.0 million (US$70.8 million). These subsidiaries hold land use rights and office buildings located at Zhangjiang, Shanghai. Proceeds from the disposal will be used to repay both the outstanding entrusted bank loan and convertible notes, with the residual to be used as working capital for the Group’s operations.
As of December 31, 2019, Shanghai IT had received an advance of RMB49.3 million, which is 10% of total consideration and accounted under other advances on the consolidated balance sheets. The sale of the subsidiaries was subsequently completed on February 21, 2020. As of the issuance date of these consolidated financial statements, the Group had collected 90% of proceeds from Kapler Pte. Ltd. and the remaining 10% of proceeds is expected to be received in May 2020. As of the issuance date of these consolidated financial statements, the Group has repaid the principal and interest due on the entrusted bank loan and has repaid US$4.8 million to the issuer of convertible notes. The Group plans to use proceeds from the above sale to settle the remaining outstanding balance of convertible notes amounting to US$55.5 million.
December 31, 2019
December 31, 2019
RMB
US$
(Note 3)
Assets classified as held-for-sale
Cash and cash equivalents
43,027,475
6,180,510
Prepayments and other current assets
5,162,857
741,598
Property, equipment and software, net
14,051,044
2,018,306
Land use rights, net
61,148,974
8,783,501
Total assets classified as held-for-sale
123,390,350
17,723,915
Liabilities directly associated with assets held-for-sale
Accounts payable
50,000
7,182
Other taxes payable
1,585,095
227,685
Other payables and accruals
46,800
6,722
Interest payable
11,384,841
1,635,330
Long-term borrowing due within one year
31,624,560
4,542,584
Total liabilities directly associated with assets held-for-sale
44,691,296
6,419,503</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0</t>
        </is>
      </c>
      <c r="C2" s="2" t="inlineStr">
        <is>
          <t>Dec. 31, 2019</t>
        </is>
      </c>
    </row>
    <row r="3">
      <c r="A3" s="3" t="inlineStr">
        <is>
          <t>INVESTMENTS</t>
        </is>
      </c>
    </row>
    <row r="4">
      <c r="A4" s="4" t="inlineStr">
        <is>
          <t>INVESTMENTS</t>
        </is>
      </c>
      <c r="B4" s="4" t="inlineStr">
        <is>
          <t>8. INVESTMENTS
The Group’s investments comprise the following:
December 31,
June 30,
June 30,
2019
2020
2020
RMB
RMB
US$
( Note 3)
Investments accounted for under equity method:
ZTE9 Network Technology Co., Ltd., Wuxi (“ZTE9”)
—
—
—
System Link Corporation Limited ("System Link")
—
—
—
Shanghai Big Data Cultures &amp; Media Co., Ltd. (“Big Data”)
—
—
—
Maxline Holdings Limited (“Maxline”)
—
—
—
Leading Choice Holdings Limited (“Leading Choice”)
—
—
—
Investments accounted for under cost method:
Shanghai Institute of Visual Art of Fudan University (“SIVA”)
10,000,000
—
—
Smartposting Co, Ltd. (“Smartposting”)
—
—
—
Beijing Ti Knight Network Technology Co., Ltd. (“Beijing Ti Knight”)
—
—
—
Shanghai The9 Education Technology Co., Ltd. (“The9 Education Technology”)
—
—
—
Shanghai Ronglei Culture Communication Co., Ltd. (“Shanghai Ronglei”)
—
—
—
Plutux Limited (“Plutux”)
—
—
—
Zhenjiang Kexin Power System Design and Research Co., Ltd. ("Zhenjiang Kexin")
—
—
—
Total
10,000,000
—
—
&lt;1&gt; SIVA
The Group has provided an impairment of RMB10.0 million (US$1.4 million) for the investment in SIVA after assessed the recoverable amount of the investment for the six months ended June 30, 2020.</t>
        </is>
      </c>
      <c r="C4" s="4" t="inlineStr">
        <is>
          <t>8. INVESTMENTS
The Group’s investments comprise the following:
December 31,
December 31,
December 31,
2018
2019
2019
RMB
RMB
US$
( Note 3)
Investments accounted for under equity method:
ZTE9 Network Technology Co., Ltd., Wuxi (“ZTE9”)
—
—
—
System Link Corporation Limited ("System Link") &lt;1&gt;
—
—
—
Shanghai Big Data Cultures &amp; Media Co., Ltd. (“Big Data”) &lt;2&gt;
6,146,104
—
—
Maxline Holdings Limited (“Maxline”) &lt;6&gt;
1,367,285
—
—
Leading Choice Holdings Limited (“Leading Choice”) &lt;7&gt;
—
—
—
Investments accounted for under cost method:
Shanghai Institute of Visual Art of Fudan University (“SIVA”)
10,000,000
10,000,000
1,436,410
T3 Entertainment Co., Ltd. (“T3”) &lt;3&gt;
24,892,921
—
—
Smartposting Co, Ltd. (“Smartposting”) &lt;4&gt;
2,809,808
—
—
Beijing Ti Knight Network Technology Co., Ltd. (“Beijing Ti Knight”) &lt;5&gt;
—
—
—
Shanghai The9 Education Technology Co., Ltd. (“The9 Education Technology”) &lt;8&gt;
—
—
—
Shanghai Ronglei Culture Communication Co., Ltd. (“Shanghai Ronglei”) &lt;9&gt;
—
—
—
Plutux Limited (“Plutux”) &lt;10&gt;
—
—
—
Zhenjiang Kexin Power System Design and Research Co., Ltd. ("Zhenjiang Kexin") &lt;11&gt;
—
—
—
Total
45,216,118
10,000,000
1,436,410
&lt;1&gt; System Link
In August 2015, System Link entered into an agreement with Smilegate Entertainment, Inc. (“Smilegate”) to form a joint venture company, Oriental Shiny Star Limited (“Oriental Shiny”), for the operation of the CrossFire 2 game. In the event of a successful commercial launch of CrossFire 2, Smilegate would receive a 30% equity share of Oriental Shiny.
In November 2015, Oriental Shiny entered into a license and distribution agreement with Smilegate for publishing and operating CrossFire 2 on an exclusive basis for a five-year term in the PRC (the “License Agreement”). In consideration for the exclusive license, Oriental Shiny made an upfront payment of US$50.0 million and was to make additional payments totaling US$450.0 million based on certain development and operation milestones of CrossFire 2. The payment of license fees was guaranteed by the Group and Qihoo 360 Technology Co., Ltd. (“Qihoo 360”) proportional to their equity interest in System Link.
In October 2017, Oriental Shiny and Smilegate agreed to terminate the License Agreement. In November 2017, Smilegate made a settlement payment of US$25.0 million to both the Group and Qihoo 360, total of US$50.0 million. A settlement agreement was signed among the Group, Qihoo 360 and Smilegate whereby subsequent to the payment of US$50.0 million, the joint venture agreement signed among Oriental Shiny and Smilegate was terminated. During 2017, the Group offset its 2017 share of losses in System Link against the US$25.0 million recovery and reduced its investment in System Link to nil, with the remaining portion of the recovery, RMB60.5 million (US$8.7 million), recorded as gain as the Group then had no future funding obligation to System Link or Oriental Shiny.
As of December 31, 2018, System Link met the criteria as a significant subsidiary in accordance with Rule 3-09 of SEC Regulation S-X but the Group has applied for and received a waiver from the SEC dated June 13, 2019 to not provide separate financial statements of System Link for the fiscal year ended December 31, 2018 and any other filings that would require such separate financial statements for the three years ended December 31, 2018.
&lt;2&gt; Big Data
Shanghai Jiucheng Advertisement Co., Ltd. (“Jiucheng Advertisement”) was previously a subsidiary of the Company. In 2015, the Company granted 33.3% equity interest of Jiucheng Advertisement to two of its employees as share-based compensation and share exchange transaction with Fei Fan Information Technology Co., Ltd. (“Fei Fan”), whereby Jiucheng Advertisement acquired 100% equity interest in Fei Fan in exchange of 30% equity interest in Jiucheng Advertisement. Upon completion of the exchange, the Group’s equity interest in Jiucheng Advertisement was diluted to 46.7%. In November 2015, the Group’s equity interest in Jiucheng Advertisement was further diluted to 42.0% as a result of capital injection by other shareholders. In August 2016, Jiucheng Advertisement raised capital from the Group and a third-party, and as a result, the Group’s equity interest in Jiucheng Advertisement became 43.7%. In October 2016, the Group’s equity interest in Jiucheng Advertisement further increased to 44.5% after the execution of certain terms under the investment agreements among certain investors of Jiucheng Advertisement.
In December 2016, the Group entered into an agreement with third-party investors of Jiucheng Advertisement. According to the agreement, the Group would repurchase an additional 19.11% equity interest in Jiucheng Advertisement for RMB18.3 million (US$2.6 million) from those third-party investors if Jiucheng Advertisement is not listed on the PRC’s National Equities Exchange and Quotations (“NEEQ”), commonly known as the New Third Board, before December 31, 2017. In March 2017, Jiucheng Advertisement was renamed as Shanghai Big Data Cultures &amp; Media Co., Ltd. (“Big Data”). In September 2017, Big Data listed its shares on NEEQ. As Big Data has listed its shares on NEEQ and has fulfilled its obligation, the Group was relieved of its obligation to repurchase 19.11% equity interest in Big Data from those third-party investors. After the listing, the Group holds a 44.46% equity interest in Big Data. In 2019, there was no change in the equity interest of Big Data and the Group has recorded share of loss on Big Data amounting to RMB2.8 million (US$0.4 million) was recognized.
In 2019, due to weaker than expected operating performance, the investment in Big Data was fully impaired and an impairment loss of RMB3.4 million (US$0.5 million) was recorded for the year ended December 31, 2019.
&lt;3&gt; T3
In April 2008, the Group, through China Crown Technology, acquired 3,031,232 preferred shares issued by G10 Incorporation (“G10”), an established Korean online game developer and operator, which accounted for less than 20% of the equity interest in G10 and accounted the investment under cost method. In December 2011, pursuant to the agreement between the shareholders of G10 and T3, a wholly-owned subsidiary of G10, G10 was spun off and the shareholders of G10 became shareholders of T3 at the same shareholding percentages. In February 2012, the changes in shareholding structures of G10 and T3 was completed and the Group owned 32,290 ordinary shares of T3, which reflects the same percentage of equity the Group owned in G10 on as an converted basis.
In July 2019, China Crown Technology disposed all of its ordinary shares in T3 to third-parties for a total consideration of KRW6,092.8 million, approximately US$5.2 million, and recorded a gain on disposal of RMB10.4 million (US$1.5 million).
&lt;4&gt; Smartposting
In June 2017, the Group completed a share exchange transaction with IE Limited (“IE”), which was a listed company on Korean Securities Dealers Automated Quotations of Korea Exchange (“KOSDAQ”) for issuance and sale of 12,500,000 ordinary shares of the Company with a 10-year lock-up period. In exchange, IE transferred 14.55% equity interest in Smartposting, a wholly-owned subsidiary of IE. The fair value of 14.55% equity interest in Smartposting was considered to be the value of the assets surrendered to the Group in this non-monetary exchange transaction. Due to weaker than expected operating performance of Smartposting, the Group recorded an impairment of RMB5.1 million, RMB1.1million and RMB2.8 million (US$0.4 million) for the years ended December 31, 2017, 2018 and 2019, respectively.
&lt;5&gt; Beijing Ti Knight
In June 2017, the Group entered into an investment agreement with shareholders of Beijing Ti Knight where the Group invested a total of RMB9.0 million (US$1.3 million) in Beijing Ti Knight. As of December 31, 2018, the Group has invested RMB4.9 million (US$0.7 million). Due to weaker than expected operating performance, the investment in Beijing Ti Knight was fully impaired and impairment losses of RMB4.0 million, RMB0.9 million and nil were recorded for the years ended December 31, 2017, 2018 and 2019, respectively (see Note 30.1).
&lt;6&gt; Maxline
In January 2018, the Group completed a share exchange transaction with Red Ace Limited (“Red Ace”), which was a private company incorporated under the laws of the British Virgin Islands for issuance and sale of 3,571,429 ordinary shares of the Company with a specific lock-up period. In exchange, Red Ace transferred 29% equity interest in Maxline, an associate of Red Ace. The fair value of 29% equity interest in Maxline was considered to be the value of the assets surrendered to the Group in this nonmonetary exchange transaction. In 2019, due to weaker than expected operating performance of Maxline, the Group recorded an impairment loss of RMB1.3 million (US$0.2 million).
&lt;7&gt; Leading Choice
In September 2018, the Group completed a share exchange transaction with Leading Choice, which is a private company incorporated under the laws of Hong Kong for issuance and sale of 21,000,000 ordinary shares of the Company with a specific lock-up period. In exchange, the Company obtained 20% equity interest in Leading Choice. The fair value of 20% equity interest in Leading Choice was considered to be the nominal value of ordinary shares of the Group in the nonmonetary exchange transaction. In 2018, due to weaker than expected operating performance of Leading Choice, the Group recorded a full impairment loss of RMB1.4 million (US$0.2 million).
&lt;8&gt; The9 Education Technology
In April 2018, the Group invested RMB0.4 million (US$0.1 million) in The9 Education Technology. Due to weaker than expected operating performance, the investment in The9 Education Technology was fully impaired and an impairment loss of RMB0.4 million (US$0.1 million) was recorded for the year ended December 31, 2018.
&lt;9&gt; Shanghai Ronglei
In December 2017, the Group has entered into an investment agreement with a shareholder of Shanghai Ronglei, where the Group agreed to invest a total of RMB5.0 million (US$0.7 million) in Shanghai Ronglei. As of December 31, 2018, the Group has invested RMB4.0 million (US$0.6 million) but due to weaker than expected operating performance, the investment in Shanghai Ronglei was fully impaired and the impairment of RMB4.0 million (US$0.6 million) was recorded for the year ended December 31, 2018. In June 2019, both the Group and shareholder of Shanghai Ronglei has agreed to terminate the investment agreement and the shareholder of Shanghai Ronglei agreed to repurchase the shares issued to the Group at original cost. The Group disposed of its equity interest in Shanghai Ronglei and received RMB3.0 million (US$0.4 million) for the year ended December 31, 2019.
&lt;10&gt; Plutux
In September 2018, the Group completed a share exchange transaction with Plutux Labs Limited ("Plutux Labs"), which was a private company incorporated under the laws of Cayman Islands for issuance and sale of 21,000,000 ordinary shares of the Company with a specific lock-up period. In exchange, Plutux Labs transferred 8% equity interest in Plutux, a wholly-owned subsidiary of Plutux Labs. The fair value of 8% equity interest in Plutux was considered to be the nominal value of ordinary shares of the Group in the nonmonetary exchange transaction. In 2018, due to weaker than expected operating performance of Plutux, the Group recorded a full impairment loss of RMB1.4 million (US$0.2 million). Cyrus Jun-Ming Wen is a director of Plutux Labs according to the Schedule 13G filed by Plutux Labs on September 13, 2018. According to the Schedule 13D filed by Splendid Days Limited, the Group’s convertible notes investor (see Note 19), on February 21, 2019, Cyrus Jun-Ming Wen is also a director of Truth Beauty Limited, the shareholder of Splendid Days Limited.
&lt;11&gt; Zhenjiang Kexin
In June 2019, the Group completed a share exchange transaction with Comtec Windpark Renewable (Holdings) Co., Ltd. ("Comtec"), which was a private company incorporated under the laws of British Virgin Islands for issuance and sale of 3,444,882 ordinary shares of the Group. In exchange, Comtec transferred 9.9% equity interest in Zhenjiang Kexin, a company incorporated under the laws of PRC. The fair value of 9.9% equity interest in Zhenjiang Kexin was considered to be the value of the assets surrendered to the Group in the nonmonetary exchange transaction. In 2019, due to weaker than expected operating performance of Zhenjiang Kexin, the Group recorded an impairment loss of RMB1.0 million (US$0.1 million).
In total, the Group recorded impairment charges relating to its investments in equity and other of RMB9.1 million, RMB9.2 million and RMB8.5 million (US$1.2 million) for the years ended December 31, 2017, 2018 and 2019, respectively.</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t>
        </is>
      </c>
    </row>
    <row r="4">
      <c r="A4" s="4" t="inlineStr">
        <is>
          <t>LEASES</t>
        </is>
      </c>
      <c r="B4" s="4" t="inlineStr">
        <is>
          <t>9 . LEASES
The Group has operating leases primarily for office space, parking lots and warehouse after relocation of their principal office in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we will exercise that option. Lease expense for minimum lease payments is recognized on a straight-line basis over the lease term.
Operating lease costs are recognized on a straight-line basis over the lease term.</t>
        </is>
      </c>
      <c r="C4" s="4" t="inlineStr">
        <is>
          <t>12. LEASES
The Group has operating leases primarily for office space, parking lots and warehouse after relocation of their principal office in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we will exercise that option. Lease expense for minimum lease payments is recognized on a straight-line basis over the lease term.
Operating lease costs are recognized on a straight-line basis over the lease term. As of December 31, 2019, the prepaid rental expense of RMB0.01 million (US$0.01 million) was recorded in operating lease right-of-use assets.
As of December 31, 2019, the items related to operating lease in the consolidated balance sheet are summarized below:
December 31, 2019
December 31, 2019
RMB
US$
(Note 3)
Operating lease right-of-use assets
9,257,604
1,329,772
Operating lease liabilities- current portion
3,407,670
489,481
Operating lease liabilities-non-current portion
6,251,705
898,001
Lease cost recognized in the Group’s consolidated statements of operations and comprehensive loss is summarized as follows:
Classification in Consolidated
Statements of Operations
and Comprehensive Loss
December 31, 2019
December 31, 2019
RMB
US$
(Note 3)
Operating lease cost
Operating expenses
1,606,340
230,736
Cost of other leases with terms less than one year
Operating expenses
82,232
11,812
Total
1,688,572
242,548
Maturities of operating lease liabilities are as follows:
December 31, 2019
December 31, 2019
RMB
US$
(Note 3)
Due within one year
3,779,845
542,941
Due in the second year
3,995,768
573,956
Due in the third year
2,502,839
359,510
Total lease payments
10,278,452
1,476,407
Less: imputed interest
(619,077)
(88,925)
Total
9,659,375
1,387,482
As of December 31, 2019, the Group does not have any significant operating or finance leases that have not yet commenced. The Group’s lease agreements do not contain any material residual value guarantees or material restrictive covenants.
Supplemental cash flow information related to operating leases is as follows:
December 31, 2019
December 31, 2019
RMB
US$
(Note 3)
Cash paid for amounts included in the measurement of operating lease liabilities
1,271,769
182,678</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ORT-TERM BORROWINGS</t>
        </is>
      </c>
      <c r="B1" s="2" t="inlineStr">
        <is>
          <t>6 Months Ended</t>
        </is>
      </c>
      <c r="C1" s="2" t="inlineStr">
        <is>
          <t>12 Months Ended</t>
        </is>
      </c>
    </row>
    <row r="2">
      <c r="B2" s="2" t="inlineStr">
        <is>
          <t>Jun. 30, 2020</t>
        </is>
      </c>
      <c r="C2" s="2" t="inlineStr">
        <is>
          <t>Dec. 31, 2019</t>
        </is>
      </c>
    </row>
    <row r="3">
      <c r="A3" s="3" t="inlineStr">
        <is>
          <t>SHORT-TERM BORROWINGS</t>
        </is>
      </c>
    </row>
    <row r="4">
      <c r="A4" s="4" t="inlineStr">
        <is>
          <t>SHORT-TERM BORROWINGS</t>
        </is>
      </c>
      <c r="B4" s="4" t="inlineStr">
        <is>
          <t>10. SHORT-TERM BORROWINGS
Short-term borrowings are as follows:
December 31,
June 30,
June 30,
2019
2020
2020
(Restated)
(Restated)
RMB
RMB
US$
(Note 3)
Pledged loan
82,645,089
84,272,527
11,928,002
Interest-free loan
34,881,000
35,397,500
5,010,191
Long-term borrowing due within one year
31,624,560
—
—
Less: borrowing classified as held for sale
(31,624,560)
—
—
Total
117,526,089
119,670,027
16,938,193
In June 2016, Asian Development borrowed a total of HK$92.3 million from a financial services company at an annual interest rate of 2% for a term of 24 months, which is secured by a pledge of 417,440,000 shares of L&amp;A. The outstanding balance as of June 30, 2020 is RMB90.6 million (US$12.8 million), which includes RMB6.3 million (US$0.9 million) of interest payable and the pledged loan was due in June 2018. Asian Development has defaulted the loan in June 2016 due to a sharp decline in share price of L&amp;A.
In December 2015, the Group entered an entrusted bank loan agreement, amounted to RMB31.6 million (US$4.0 million), with a subsidiary of the investor holding the convertible notes and China Merchants Bank as entrustment bank. The borrowing agreement matured in December 2018, with the annual interest rate of 12% continuing after maturity of the loan. The loan is secured by the Group’s office buildings. In December 2019, the Group signed a confirmation letter with the lender regarding settlement. According to the confirmation letter, if the total amount of principal and interest of the entrusted bank loan amounted to RMB43.0 million is repaid before December 31, 2019, the overdue interest since December 2018 will be exempted. The parties subsequently agreed to extend the payment period from December 31, 2019 to February 29, 2020. Both the principal and interest of the entrusted bank loan was repaid on February 11, 2020 and the overdue interest has been exempted.
In March 2019, the Group entered into a joint venture agreement with F&amp;F, to establish a joint venture in China to manufacture and distribute electric vehicles designed and developed by F&amp;F with a committed capital investment amounting to US$600.0 million. The Group made the initial deposit of US$5.0 million to F&amp;F in April 2019 through an interest-free loan granted from Ark Pacific Associates Limited, an entity affiliated with the Group’s former president, for a period of one year. The loan was due on March 31, 2020. On May 29, 2020, the Group entered into a confidential deed of settlement with Splendid Days Limited and Ark Pacific Associates Limited, according to the deed of settlement, the Group repaid the principal and interest by cash and by granting ordinary shares of RMB 315.9 million (US$44.6 million) and RMB 53.6 million(US$7.6 million), respectively. The total repayment amount on outstanding debts is approximately RMB 369.5 million (US$52.2 million). Ipon the settlement of the convertible notes and the satisfaction of the conditions set forth in the private settlement deed, the interest-free loan will be waived.</t>
        </is>
      </c>
      <c r="C4" s="4" t="inlineStr">
        <is>
          <t>16. SHORT-TERM BORROWINGS
Short-term borrowings are as follows:
December 31,
December 31,
December 31,
2018
2019
2019
RMB
RMB
US$
(Note 3)
Pledged loan
80,836,823
82,645,089
11,871,224
Interest-free loan
—
34,881,000
5,010,342
Long-term borrowing due within one year
31,624,560
31,624,560
4,542,584
Less: borrowing classified as held for sale
—
(31,624,560)
(4,542,584)
Total
112,461,383
117,526,089
16,881,566
In June 2016, the Group completed a share exchange transaction with L&amp;A for a total of 769,481,940 (after a 1 to 5 stock split) newly issued shares of L&amp;A. In June 2016, Asian Development borrowed a total of HK$92.3 million from a financial services company at an annual interest rate of 2% for a term of 24 months, which is secured by a pledge of 417,440,000 shares of L&amp;A. The outstanding balance as of December 31, 2019 is RMB88.0 million (US$13.0 million), which includes RMB5.4 million (US$0.8 million) of interest payable and the pledged loan was due in June 2018. Asian Development has defaulted the loan in June 2016 due to a sharp decline in share price of L&amp;A (see Note 30.2)
In December 2015, the Group entered an entrusted bank loan agreement, amounted to RMB31.6 million (US$4.6 million), with a subsidiary of the investor holding the convertible notes (see Note 19) and China Merchants Bank as entrustment bank. The borrowing agreement matured in December 2018, with the annual interest rate of 12% continuing after maturity of the loan. The loan is secured by the Group’s office buildings. The outstanding balance as of December 31, 2019 is RMB43.0 million (US$6.0 million), including RMB11.4 million (US$1.6 million) of interest payable. In December 2019, the Group signed a confirmation letter with the lender regarding settlement. According to the confirmation letter, if the total amount of principal and interest of the entrusted bank loan amounted to RMB43.0 million is repaid before December 31, 2019, the overdue interest since December 2018 will be exempted. The parties agreed to extend the payment period from December 31, 2019 to February 29, 2020 to allow for completion of the disposal transaction with Kapler Pte. Ltd. (see Note 7). Both the principal and interest of the entrusted bank loan was repaid on February 11, 2020 and the overdue interest has been exempted.
In March 2019, the Group entered into a joint venture agreement with F&amp;F, to establish a joint venture in China to manufacture and distribute electric vehicles designed and developed by F&amp;F with a committed capital investment amounting to US$600.0 million. The Group made the initial deposit of US$5.0 million to F&amp;F in April 2019 through an interest-free loan granted from Ark Pacific Associates Limited, an entity affiliated with the Group’s former president as of the issuance date of these consolidated financial statements, for a period of one year. The loan was due on March 31, 2020 and the Group is still in negotiation with Ark Pacific Associates Limited regarding settlement of the interest-fre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0</t>
        </is>
      </c>
      <c r="C2" s="2" t="inlineStr">
        <is>
          <t>Dec. 31, 2019</t>
        </is>
      </c>
    </row>
    <row r="3">
      <c r="A3" s="3" t="inlineStr">
        <is>
          <t>INVESTMENTS</t>
        </is>
      </c>
    </row>
    <row r="4">
      <c r="A4" s="4" t="inlineStr">
        <is>
          <t>INVESTMENTS</t>
        </is>
      </c>
      <c r="B4" s="4" t="inlineStr">
        <is>
          <t>8. INVESTMENTS
The Group’s investments comprise the following:
December 31,
June 30,
June 30,
2019
2020
2020
RMB
RMB
US$
( Note 3)
Investments accounted for under equity method:
ZTE9 Network Technology Co., Ltd., Wuxi (“ZTE9”)
—
—
—
System Link Corporation Limited ("System Link")
—
—
—
Shanghai Big Data Cultures &amp; Media Co., Ltd. (“Big Data”)
—
—
—
Maxline Holdings Limited (“Maxline”)
—
—
—
Leading Choice Holdings Limited (“Leading Choice”)
—
—
—
Investments accounted for under cost method:
Shanghai Institute of Visual Art of Fudan University (“SIVA”)
10,000,000
—
—
Smartposting Co, Ltd. (“Smartposting”)
—
—
—
Beijing Ti Knight Network Technology Co., Ltd. (“Beijing Ti Knight”)
—
—
—
Shanghai The9 Education Technology Co., Ltd. (“The9 Education Technology”)
—
—
—
Shanghai Ronglei Culture Communication Co., Ltd. (“Shanghai Ronglei”)
—
—
—
Plutux Limited (“Plutux”)
—
—
—
Zhenjiang Kexin Power System Design and Research Co., Ltd. ("Zhenjiang Kexin")
—
—
—
Total
10,000,000
—
—
&lt;1&gt; SIVA
The Group has provided an impairment of RMB10.0 million (US$1.4 million) for the investment in SIVA after assessed the recoverable amount of the investment for the six months ended June 30, 2020.</t>
        </is>
      </c>
      <c r="C4" s="4" t="inlineStr">
        <is>
          <t>8. INVESTMENTS
The Group’s investments comprise the following:
December 31,
December 31,
December 31,
2018
2019
2019
RMB
RMB
US$
( Note 3)
Investments accounted for under equity method:
ZTE9 Network Technology Co., Ltd., Wuxi (“ZTE9”)
—
—
—
System Link Corporation Limited ("System Link") &lt;1&gt;
—
—
—
Shanghai Big Data Cultures &amp; Media Co., Ltd. (“Big Data”) &lt;2&gt;
6,146,104
—
—
Maxline Holdings Limited (“Maxline”) &lt;6&gt;
1,367,285
—
—
Leading Choice Holdings Limited (“Leading Choice”) &lt;7&gt;
—
—
—
Investments accounted for under cost method:
Shanghai Institute of Visual Art of Fudan University (“SIVA”)
10,000,000
10,000,000
1,436,410
T3 Entertainment Co., Ltd. (“T3”) &lt;3&gt;
24,892,921
—
—
Smartposting Co, Ltd. (“Smartposting”) &lt;4&gt;
2,809,808
—
—
Beijing Ti Knight Network Technology Co., Ltd. (“Beijing Ti Knight”) &lt;5&gt;
—
—
—
Shanghai The9 Education Technology Co., Ltd. (“The9 Education Technology”) &lt;8&gt;
—
—
—
Shanghai Ronglei Culture Communication Co., Ltd. (“Shanghai Ronglei”) &lt;9&gt;
—
—
—
Plutux Limited (“Plutux”) &lt;10&gt;
—
—
—
Zhenjiang Kexin Power System Design and Research Co., Ltd. ("Zhenjiang Kexin") &lt;11&gt;
—
—
—
Total
45,216,118
10,000,000
1,436,410
&lt;1&gt; System Link
In August 2015, System Link entered into an agreement with Smilegate Entertainment, Inc. (“Smilegate”) to form a joint venture company, Oriental Shiny Star Limited (“Oriental Shiny”), for the operation of the CrossFire 2 game. In the event of a successful commercial launch of CrossFire 2, Smilegate would receive a 30% equity share of Oriental Shiny.
In November 2015, Oriental Shiny entered into a license and distribution agreement with Smilegate for publishing and operating CrossFire 2 on an exclusive basis for a five-year term in the PRC (the “License Agreement”). In consideration for the exclusive license, Oriental Shiny made an upfront payment of US$50.0 million and was to make additional payments totaling US$450.0 million based on certain development and operation milestones of CrossFire 2. The payment of license fees was guaranteed by the Group and Qihoo 360 Technology Co., Ltd. (“Qihoo 360”) proportional to their equity interest in System Link.
In October 2017, Oriental Shiny and Smilegate agreed to terminate the License Agreement. In November 2017, Smilegate made a settlement payment of US$25.0 million to both the Group and Qihoo 360, total of US$50.0 million. A settlement agreement was signed among the Group, Qihoo 360 and Smilegate whereby subsequent to the payment of US$50.0 million, the joint venture agreement signed among Oriental Shiny and Smilegate was terminated. During 2017, the Group offset its 2017 share of losses in System Link against the US$25.0 million recovery and reduced its investment in System Link to nil, with the remaining portion of the recovery, RMB60.5 million (US$8.7 million), recorded as gain as the Group then had no future funding obligation to System Link or Oriental Shiny.
As of December 31, 2018, System Link met the criteria as a significant subsidiary in accordance with Rule 3-09 of SEC Regulation S-X but the Group has applied for and received a waiver from the SEC dated June 13, 2019 to not provide separate financial statements of System Link for the fiscal year ended December 31, 2018 and any other filings that would require such separate financial statements for the three years ended December 31, 2018.
&lt;2&gt; Big Data
Shanghai Jiucheng Advertisement Co., Ltd. (“Jiucheng Advertisement”) was previously a subsidiary of the Company. In 2015, the Company granted 33.3% equity interest of Jiucheng Advertisement to two of its employees as share-based compensation and share exchange transaction with Fei Fan Information Technology Co., Ltd. (“Fei Fan”), whereby Jiucheng Advertisement acquired 100% equity interest in Fei Fan in exchange of 30% equity interest in Jiucheng Advertisement. Upon completion of the exchange, the Group’s equity interest in Jiucheng Advertisement was diluted to 46.7%. In November 2015, the Group’s equity interest in Jiucheng Advertisement was further diluted to 42.0% as a result of capital injection by other shareholders. In August 2016, Jiucheng Advertisement raised capital from the Group and a third-party, and as a result, the Group’s equity interest in Jiucheng Advertisement became 43.7%. In October 2016, the Group’s equity interest in Jiucheng Advertisement further increased to 44.5% after the execution of certain terms under the investment agreements among certain investors of Jiucheng Advertisement.
In December 2016, the Group entered into an agreement with third-party investors of Jiucheng Advertisement. According to the agreement, the Group would repurchase an additional 19.11% equity interest in Jiucheng Advertisement for RMB18.3 million (US$2.6 million) from those third-party investors if Jiucheng Advertisement is not listed on the PRC’s National Equities Exchange and Quotations (“NEEQ”), commonly known as the New Third Board, before December 31, 2017. In March 2017, Jiucheng Advertisement was renamed as Shanghai Big Data Cultures &amp; Media Co., Ltd. (“Big Data”). In September 2017, Big Data listed its shares on NEEQ. As Big Data has listed its shares on NEEQ and has fulfilled its obligation, the Group was relieved of its obligation to repurchase 19.11% equity interest in Big Data from those third-party investors. After the listing, the Group holds a 44.46% equity interest in Big Data. In 2019, there was no change in the equity interest of Big Data and the Group has recorded share of loss on Big Data amounting to RMB2.8 million (US$0.4 million) was recognized.
In 2019, due to weaker than expected operating performance, the investment in Big Data was fully impaired and an impairment loss of RMB3.4 million (US$0.5 million) was recorded for the year ended December 31, 2019.
&lt;3&gt; T3
In April 2008, the Group, through China Crown Technology, acquired 3,031,232 preferred shares issued by G10 Incorporation (“G10”), an established Korean online game developer and operator, which accounted for less than 20% of the equity interest in G10 and accounted the investment under cost method. In December 2011, pursuant to the agreement between the shareholders of G10 and T3, a wholly-owned subsidiary of G10, G10 was spun off and the shareholders of G10 became shareholders of T3 at the same shareholding percentages. In February 2012, the changes in shareholding structures of G10 and T3 was completed and the Group owned 32,290 ordinary shares of T3, which reflects the same percentage of equity the Group owned in G10 on as an converted basis.
In July 2019, China Crown Technology disposed all of its ordinary shares in T3 to third-parties for a total consideration of KRW6,092.8 million, approximately US$5.2 million, and recorded a gain on disposal of RMB10.4 million (US$1.5 million).
&lt;4&gt; Smartposting
In June 2017, the Group completed a share exchange transaction with IE Limited (“IE”), which was a listed company on Korean Securities Dealers Automated Quotations of Korea Exchange (“KOSDAQ”) for issuance and sale of 12,500,000 ordinary shares of the Company with a 10-year lock-up period. In exchange, IE transferred 14.55% equity interest in Smartposting, a wholly-owned subsidiary of IE. The fair value of 14.55% equity interest in Smartposting was considered to be the value of the assets surrendered to the Group in this non-monetary exchange transaction. Due to weaker than expected operating performance of Smartposting, the Group recorded an impairment of RMB5.1 million, RMB1.1million and RMB2.8 million (US$0.4 million) for the years ended December 31, 2017, 2018 and 2019, respectively.
&lt;5&gt; Beijing Ti Knight
In June 2017, the Group entered into an investment agreement with shareholders of Beijing Ti Knight where the Group invested a total of RMB9.0 million (US$1.3 million) in Beijing Ti Knight. As of December 31, 2018, the Group has invested RMB4.9 million (US$0.7 million). Due to weaker than expected operating performance, the investment in Beijing Ti Knight was fully impaired and impairment losses of RMB4.0 million, RMB0.9 million and nil were recorded for the years ended December 31, 2017, 2018 and 2019, respectively (see Note 30.1).
&lt;6&gt; Maxline
In January 2018, the Group completed a share exchange transaction with Red Ace Limited (“Red Ace”), which was a private company incorporated under the laws of the British Virgin Islands for issuance and sale of 3,571,429 ordinary shares of the Company with a specific lock-up period. In exchange, Red Ace transferred 29% equity interest in Maxline, an associate of Red Ace. The fair value of 29% equity interest in Maxline was considered to be the value of the assets surrendered to the Group in this nonmonetary exchange transaction. In 2019, due to weaker than expected operating performance of Maxline, the Group recorded an impairment loss of RMB1.3 million (US$0.2 million).
&lt;7&gt; Leading Choice
In September 2018, the Group completed a share exchange transaction with Leading Choice, which is a private company incorporated under the laws of Hong Kong for issuance and sale of 21,000,000 ordinary shares of the Company with a specific lock-up period. In exchange, the Company obtained 20% equity interest in Leading Choice. The fair value of 20% equity interest in Leading Choice was considered to be the nominal value of ordinary shares of the Group in the nonmonetary exchange transaction. In 2018, due to weaker than expected operating performance of Leading Choice, the Group recorded a full impairment loss of RMB1.4 million (US$0.2 million).
&lt;8&gt; The9 Education Technology
In April 2018, the Group invested RMB0.4 million (US$0.1 million) in The9 Education Technology. Due to weaker than expected operating performance, the investment in The9 Education Technology was fully impaired and an impairment loss of RMB0.4 million (US$0.1 million) was recorded for the year ended December 31, 2018.
&lt;9&gt; Shanghai Ronglei
In December 2017, the Group has entered into an investment agreement with a shareholder of Shanghai Ronglei, where the Group agreed to invest a total of RMB5.0 million (US$0.7 million) in Shanghai Ronglei. As of December 31, 2018, the Group has invested RMB4.0 million (US$0.6 million) but due to weaker than expected operating performance, the investment in Shanghai Ronglei was fully impaired and the impairment of RMB4.0 million (US$0.6 million) was recorded for the year ended December 31, 2018. In June 2019, both the Group and shareholder of Shanghai Ronglei has agreed to terminate the investment agreement and the shareholder of Shanghai Ronglei agreed to repurchase the shares issued to the Group at original cost. The Group disposed of its equity interest in Shanghai Ronglei and received RMB3.0 million (US$0.4 million) for the year ended December 31, 2019.
&lt;10&gt; Plutux
In September 2018, the Group completed a share exchange transaction with Plutux Labs Limited ("Plutux Labs"), which was a private company incorporated under the laws of Cayman Islands for issuance and sale of 21,000,000 ordinary shares of the Company with a specific lock-up period. In exchange, Plutux Labs transferred 8% equity interest in Plutux, a wholly-owned subsidiary of Plutux Labs. The fair value of 8% equity interest in Plutux was considered to be the nominal value of ordinary shares of the Group in the nonmonetary exchange transaction. In 2018, due to weaker than expected operating performance of Plutux, the Group recorded a full impairment loss of RMB1.4 million (US$0.2 million). Cyrus Jun-Ming Wen is a director of Plutux Labs according to the Schedule 13G filed by Plutux Labs on September 13, 2018. According to the Schedule 13D filed by Splendid Days Limited, the Group’s convertible notes investor (see Note 19), on February 21, 2019, Cyrus Jun-Ming Wen is also a director of Truth Beauty Limited, the shareholder of Splendid Days Limited.
&lt;11&gt; Zhenjiang Kexin
In June 2019, the Group completed a share exchange transaction with Comtec Windpark Renewable (Holdings) Co., Ltd. ("Comtec"), which was a private company incorporated under the laws of British Virgin Islands for issuance and sale of 3,444,882 ordinary shares of the Group. In exchange, Comtec transferred 9.9% equity interest in Zhenjiang Kexin, a company incorporated under the laws of PRC. The fair value of 9.9% equity interest in Zhenjiang Kexin was considered to be the value of the assets surrendered to the Group in the nonmonetary exchange transaction. In 2019, due to weaker than expected operating performance of Zhenjiang Kexin, the Group recorded an impairment loss of RMB1.0 million (US$0.1 million).
In total, the Group recorded impairment charges relating to its investments in equity and other of RMB9.1 million, RMB9.2 million and RMB8.5 million (US$1.2 million) for the years ended December 31, 2017, 2018 and 2019,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0</t>
        </is>
      </c>
      <c r="C2" s="2" t="inlineStr">
        <is>
          <t>Dec. 31, 2019</t>
        </is>
      </c>
    </row>
    <row r="3">
      <c r="A3" s="3" t="inlineStr">
        <is>
          <t>ACCRUED EXPENSES AND OTHER CURRENT LIABILITIES</t>
        </is>
      </c>
    </row>
    <row r="4">
      <c r="A4" s="4" t="inlineStr">
        <is>
          <t>ACCRUED EXPENSES AND OTHER CURRENT LIABILITIES</t>
        </is>
      </c>
      <c r="B4" s="4" t="inlineStr">
        <is>
          <t>11. ACCRUED EXPENSES AND OTHER CURRENT LIABILITIES
Accrued expenses and other current liabilities are as follows:
December 31,
June 30,
June 30,
2019
2020
2020
RMB
RMB
US$
(Note 3)
Funds raised for CrossFire New Mobile Game
57,499,910
56,453,454
7,990,468
Professional services
11,844,738
14,725,865
2,084,311
Staff cost related payables
9,851,024
7,779,131
1,101,065
Office expenses
3,543,495
40,322
5,707
Other payables
3,540,000
1,840,000
260,435
Utility fees
1,646,394
—
—
Product development services
906,906
3,298,512
466,874
Others
4,308,376
2,210,651
312,898
Total
93,140,843
86,347,935
12,221,758
The Group has financed the early phase development of CrossFire New Mobile Game through fundraising from the Inner Mongolia Culture Assets and Equity Exchange. As of June 30, 2020, the Group had raised RMB57.5 million (US$8.1 million). The Group does not plan to finance the remaining RMB100.0 million (US$14.2 million) from the planned fund raising arrangement, and due to non-recovery of the advance financing fee, the Group fully impaired the advance financing fee in 2018. The Group has been cooperating with a third-party company for development and future operation of CrossFire New Mobile Game. The launch of the game has been delayed due to various reasons including license (“Banhao”) from GAPPRPT. Inner Mongolia Culture Assets and Equity Exchange claims refund of RMB57.5 million (US$8.1 million), which the Group has previously raised through Inner Mongolia Culture Assets and Equity Exchange to finance the early phase development of CrossFire New Mobile Game with compensation of interest on the principal financed. In April 2020, Inner Mongolia Culture Assets and Equity Exchange filed a civil claim against Wuxi Qudong and Shanghai IT based on the cooperation agreement entered in September 2016. In October 2020, Intermediate Court of Changsha City, Hunan Province issued a decision to reject all claims against Wuxi Qudong and Shanghai IT. Appeal claim has not been received by the original defendants.</t>
        </is>
      </c>
      <c r="C4" s="4" t="inlineStr">
        <is>
          <t>17. ACCRUED EXPENSES AND OTHER CURRENT LIABILITIES
Accrued expenses and other current liabilities are as follows:
December 31,
December 31,
December 31,
2018
2019
2019
RMB
RMB
US$
(Note 3)
Funds raised for CrossFire New Mobile Game
57,499,910
57,499,910
8,259,345
Professional services
6,879,775
11,844,738
1,701,390
Staff cost related payables
4,245,967
9,851,024
1,415,011
Office expenses
3,377,709
3,543,495
508,991
Other payables
1,840,000
3,540,000
508,489
Utility fees
1,547,898
1,646,394
236,490
Product development services
892,216
906,906
130,269
Others
5,007,831
4,308,376
618,860
Total
81,291,306
93,140,843
13,378,845
The Group has financed the early phase development of CrossFire New Mobile Game through fundraising from the Inner Mongolia Culture Assets and Equity Exchange. As of December 31, 2019, the Group had raised RMB57.5 million (US$8.3 million). The Group continues to cooperate with a third-party company for development and operation of CrossFire New Mobile Game. The Group plans to apply for a license (“Banhao”) from GAPPRPT for CrossFire New Mobile Game as soon as development of the game is finalized to launch the game. The Group does not plan to finance the remaining RMB100.0 million (US$14.4 million) from the planned fund raising arrangement, and due to non-recovery of the advance financing fee, the Group fully impaired the advance financing fee in 2018. In November 2017, the Group entered into an exclusive publishing agreement with a third-party company, pursuant to which this third-party company was granted an exclusive right to publish the CrossFire New Mobile Game in China. Upon commercialization of the game, the Group will share certain percentages of the revenues from CrossFire New Mobile Game with investors providing funding to the Group. In April 2020, Inner Mongolia Culture Assets and Equity Exchange filed a civil claim against Wuxi Qudong and Shanghai IT based on the cooperation agreement entered in September 2016. Inner Mongolia Culture Assets and Equity Exchange claims refund of RMB57.5 million (US$8.3 million), which the Group has previously raised through Inner Mongolia Culture Assets and Equity Exchange to finance the early phase development of CrossFire New Mobile Game with compensation of interest on the principal financed (see Note 32).</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fund of WoW game points</t>
        </is>
      </c>
      <c r="B1" s="2" t="inlineStr">
        <is>
          <t>6 Months Ended</t>
        </is>
      </c>
      <c r="C1" s="2" t="inlineStr">
        <is>
          <t>12 Months Ended</t>
        </is>
      </c>
    </row>
    <row r="2">
      <c r="B2" s="2" t="inlineStr">
        <is>
          <t>Jun. 30, 2020</t>
        </is>
      </c>
      <c r="C2" s="2" t="inlineStr">
        <is>
          <t>Dec. 31, 2019</t>
        </is>
      </c>
    </row>
    <row r="3">
      <c r="A3" s="3" t="inlineStr">
        <is>
          <t>Refund of WoW game points</t>
        </is>
      </c>
    </row>
    <row r="4">
      <c r="A4" s="4" t="inlineStr">
        <is>
          <t>Refund of WoW game points</t>
        </is>
      </c>
      <c r="B4" s="4" t="inlineStr">
        <is>
          <t>12.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0.4 million (US$28.4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3.7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4.1 million) as of both December 31, 2019 and June 30, 2020.</t>
        </is>
      </c>
      <c r="C4" s="4" t="inlineStr">
        <is>
          <t>18.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0.4 million (US$28.8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3.7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4.4 million) as of both December 31, 2018 and 2019.</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0</t>
        </is>
      </c>
      <c r="C2" s="2" t="inlineStr">
        <is>
          <t>Dec. 31, 2019</t>
        </is>
      </c>
    </row>
    <row r="3">
      <c r="A3" s="3" t="inlineStr">
        <is>
          <t>CONVERTIBLE NOTES</t>
        </is>
      </c>
    </row>
    <row r="4">
      <c r="A4" s="4" t="inlineStr">
        <is>
          <t>CONVERTIBLE NOTES</t>
        </is>
      </c>
      <c r="B4" s="4" t="inlineStr">
        <is>
          <t>13. CONVERTIBLE NOTES
On November 24, 2015, the Group entered into an agreement with Splendid Days Limited for a private placement of secured convertible notes and warrants for gross proceeds of US$40,050,000. The transaction closed on December 11, 2015 and the Group has recognized an amount of US$8.1 million as BCF from the convertible notes . Pursuant to the terms of the agreement, the convertible notes shall mature in December 2018, subject to an extension for two years at the discretion of the investor. The convertible notes accrue interest at a rate of 12% per annum and are payable upon maturity of the notes. According to the Schedule 13D filed by Splendid Days Limited on March 5, 2018, Splendid Days Limited’s equity was transferred from Ark Pacific Special Opportunities Fund I, L.P., an entity affiliated with the Group's former president to Truth Beauty Limited. On April 9,2020, Splendid Days Limited's equity was transferred from Truth Beauty Limited to Arthur Lau. The notes are secured by the equity interest of the Group’s former subsidiaries (The9 Computer and C9I Shanghai), and the Group’s former office buildings. Splendid Days Limited is entitled to put the convertible notes to the Group upon a change in control and upon an event of default. The Group has entered into a deed of settlement with the Splendid Days Limited on March 12, 2019 wherein the Group will proceed to dispose of office buildings and use the proceeds to repay both convertible notes and the entrusted bank loan. Annual interest rate on the loan remained at 12% up to settlement date. In September 2019, the Group entered into an agreement with Kapler Pte. Ltd. to sell three subsidiaries, namely The9 Computer, C9I Shanghai and Shanghai Kaie for total consideration of RMB493.0 million (US$70.0 million). These subsidiaries hold land use rights and office buildings located at Zhangjiang, Shanghai. The transaction was completed on February 21, 2020.
On May 29, 2020, the Group entered into a confidential deed of settlement with Splendid Days Limited, according to the settlement, the Group repaid the principal and interest by cash and by granting ordinary shares of RMB315.9 million (US$44.6 million) and RMB53.6 million (US$7.6 million), respectively to repay the outstanding debts including the convertible notes and interest-free loan. The total repayment amount is approximately RMB 369.5 million (US$52.2 million). As of June 30, 2020, the Group has made repayments to Splendid Days Limited on convertible notes with no outstanding balance and the ordinary shares issued for repayment are with lock-up period of six months then convert into unrestricted and freely tradeable ADSs. For the extinguishment of the convertible notes, the intrinsic value of the BCF as of extinguishment date was determined as nil and all the reacquisition price allocated to the convertible notes. The Group has recorded a gain on extinguishment of convertible notes amounting to RMB56.8 million (US$8.0 million).
On February 3, 2020, the Group entered into a convertible promissory note with Ilaid Research and Trading, L.P., for convertible notes of US$ 500,000 with interest at a rate of 6% per annum. The convertible note was subsequently repaid off in October 2020.</t>
        </is>
      </c>
      <c r="C4" s="4" t="inlineStr">
        <is>
          <t>19. CONVERTIBLE NOTES
On November 24, 2015, the Group entered into an agreement with Splendid Days Limited for a private placement of secured convertible notes and warrants for gross proceeds of US$40,050,000. The transaction closed on December 11, 2015. Pursuant to the terms of the agreement, the convertible notes shall mature in December 2018, subject to an extension for two years at the discretion of the investor. The convertible notes accrue interest at a rate of 12% per annum and are payable upon maturity of the notes. According to the Schedule 13D filed by Splendid Days Limited on March 5, 2018, Splendid Days Limited’s equity was transferred from Ark Pacific Special Opportunities Fund I, L.P., an entity affiliated with the Group's former president as of the issuance date of these consolidated financial statements to Truth Beauty Limited. The notes are secured by the equity interest of the Group’s subsidiaries (The9 Computer and C9I Shanghai), and the Group’s office buildings with a total net book value of RMB14.1 million as of December 31, 2019. The net book value of office buildings has been classified as assets held-for-sale as of December 31, 2019. Splendid Days Limited is entitled to put the convertible notes to the Group upon a change in control and upon an event of default. The Group has entered into a deed of settlement with the Splendid Days Limited on March 12, 2019 wherein the Group will proceed to dispose of office buildings and use the proceeds to repay both convertible notes and the entrusted bank loan. Annual interest rate on the loan remained at 12% up to settlement date. In September 2019, the Group entered into an agreement with Kapler Pte. Ltd. to sell three subsidiaries, namely The9 Computer, C9I Shanghai and Shanghai Kaie for total consideration of RMB493.0 million (US$70.8 million). These subsidiaries hold land use rights and office buildings located at Zhangjiang, Shanghai. The transaction was subsequently completed on February 21, 2020. As of the issuance date of these consolidated financial statements, the Group has repaid the principal and interest due on the entrusted bank loan and has repaid US$4.8 million to the issuer of convertible notes and is planning to use the consideration received for payment of the remaining outstanding balance of convertible notes amounting to US$55.5 million.
The notes are divided into three tranches and can be converted into a total of 11,695,513 shares of the Group’s ADS at any time as follows:
Convertible Notes
Principal Amount
Conversion Price
Tranche A
US$
22,250,000
US$
2.60
Tranche B
US$
13,350,000
US$
5.20
Tranche C
US$
4,450,000
US$
7.80
The conversion prices are subject to anti-dilution adjustments in the event the Group issues ordinary shares at a price per share lower than the applicable conversion price in effect immediately prior to the issuance. As of December 31, 2019, no adjustments to the conversion prices had occurred.
The Group has determined that there was BCF attributable to the Tranche A convertible loan as the conversion price is lower than market value at the date of issuance of the convertible notes. The value of the BCF is determined to be US$8.1 million, which is equal to the intrinsic value of the conversion feature. The convertible notes are recorded at net carrying value at the date of issuance as follows:
Principal Amount
US$
40,050,000
Less:
Fair value allocated to warrants (Note 21)
8,821,883
Beneficial conversion feature
8,112,556
Issuance cost
3,200,000
Net carrying value
US$
19,915,561
The fair value of warrants, BCF and issuance costs are recorded as debt discount and accreted to interest expense over three years using the effective interest method. The convertible notes should be repaid with principal and interest based on the agreement. As of December 31, 2018 and 2019, the total carrying amount of the convertible notes principal and interest payable is RMB375.3 million and RMB414.1 million (US$59.5million), respectively. Interest expenses recognized on the convertible notes are RMB77.0 million, RMB98.3 million, and RMB33.2 million (US$4.8 million) for the years ended December 31, 2017, 2018 and 2019, respectively.</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HAREHOLDER RIGHTS PLAN</t>
        </is>
      </c>
      <c r="B1" s="2" t="inlineStr">
        <is>
          <t>6 Months Ended</t>
        </is>
      </c>
      <c r="C1" s="2" t="inlineStr">
        <is>
          <t>12 Months Ended</t>
        </is>
      </c>
    </row>
    <row r="2">
      <c r="B2" s="2" t="inlineStr">
        <is>
          <t>Jun. 30, 2020</t>
        </is>
      </c>
      <c r="C2" s="2" t="inlineStr">
        <is>
          <t>Dec. 31, 2019</t>
        </is>
      </c>
    </row>
    <row r="3">
      <c r="A3" s="3" t="inlineStr">
        <is>
          <t>SHAREHOLDER RIGHTS PLAN</t>
        </is>
      </c>
    </row>
    <row r="4">
      <c r="A4" s="4" t="inlineStr">
        <is>
          <t>SHAREHOLDER RIGHTS PLAN</t>
        </is>
      </c>
      <c r="B4" s="4" t="inlineStr">
        <is>
          <t>14.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Only Mr. Jun Zhu and Incsight Limited (“Incsight”) hold Class B ordinary shares. As of June 30, 2020, there were 162,789,702 ordinary shares issued or outstanding, being the sum of 153,597,691 Class A ordinary shares and 9,192,011 Class B ordinary shares.</t>
        </is>
      </c>
      <c r="C4" s="4" t="inlineStr">
        <is>
          <t>21.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Only Mr. Jun Zhu and Incsight Limited (“Incsight”) hold Class B ordinary shares. As of December 31, 2019, there were 112,929,702 ordinary shares issued or outstanding, being the sum of 103,737,691 Class A ordinary shares and 9,192,011 Class B ordinary share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0</t>
        </is>
      </c>
      <c r="C2" s="2" t="inlineStr">
        <is>
          <t>Dec. 31, 2019</t>
        </is>
      </c>
    </row>
    <row r="3">
      <c r="A3" s="3" t="inlineStr">
        <is>
          <t>SHARE-BASED COMPENSATION</t>
        </is>
      </c>
    </row>
    <row r="4">
      <c r="A4" s="4" t="inlineStr">
        <is>
          <t>SHARE-BASED COMPENSATION</t>
        </is>
      </c>
      <c r="B4" s="4" t="inlineStr">
        <is>
          <t>15. SHARE-BASED COMPENSATION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t>
        </is>
      </c>
      <c r="C4" s="4" t="inlineStr">
        <is>
          <t>23. SHARE-BASED COMPENSATION
23.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The 2004 Option Plan was amended in August 2016 to increase the maximum aggregate number of ordinary shares to 34,449,614 shares. On June 6, 2017, the Group and optionees have entered into certain stock option agreements, pursuant to which the Group has granted to the optionees options to acquire the ordinary shares, par value US$0.01 each, of the Group. According to the agreements, 6,328,535 options were exercised to ordinary shares, and 10,806,665 options were canceled. In December 2018, the 2004 Option Plan was amended to increase the maximum aggregate number of ordinary shares to 100,000,000 shares. As of December 31, 2019, options to purchase 1,050,000 ordinary shares are outstanding and options to purchase 64,527,118 ordinary shares are available for future grant under the 2004 Option Plan.
Stock Options
The following table summarizes the Group’s share option activities with its employees and directors:
Weighted-Average
Remaining
Number of
Weighted-Average
Contractual Term
Aggregate
Options
Exercise Price
(years)
Intrinsic Value
Outstanding as of January 1, 2019
50,000
US$
0.93
4.07
Nil
Granted
—
—
—
Nil
Exercised
—
—
—
Nil
Forfeited
—
—
—
Nil
Outstanding as of December 31, 2019
50,000
US$
0.93
Nil
Vested and expected to vest as of December 31, 2019
50,000
US$
0.93
Nil
Exercisable as of December 31, 2019
50,000
US$
0.93
Nil
The options expected to vest are estimated by applying the pre-vesting forfeiture rate assumptions to total unvested options. The total intrinsic value of options exercised during the year was nil for years ended December 31, 2017, 2018 and 2019.
On January 24, 2018, as approved by the Board of Directors, the Group granted share options totaling 5,750,000 shares to directors, officers and consultants. The remaining shares shall become vested in a series of 36 successive equal monthly installments upon grantees’ completion of each month of service to the Company over the 36‑month period measured from the grant date. On September 4, 2018, the Group canceled a portion of the options totaling 4,700,000 share options granted to directors, officers and consultants. The remaining 1,000,000 share options were forfeited due to the resignation of directors.
The weighted-average grant-date fair value of options granted during 2018 was US$0.51. The fair value of the share options were measured on the respective grant dates based on the Black-Scholes option pricing model, with below assumptions made regarding expected term and volatility, risk-free interest rate and dividend yield:
Risk-free interest rate
2.19
%
Expected life (years)
Expected dividend yield
%
Volatility
78.55
%
Fair value of options at grant date
US$
0.51
On August 6, 2016, the Group granted share options totaling 6,000,000 shares to Mr. Jun Zhu, chairman and chief executive officer, and a third-party consultant as a reward for facilitating the Mongolia funding platform with total funding amount of RMB157.5 million (US$22.6 million) to the Group. According to ASC 718, the share option was applicable to the performance condition due to the share options would be vested in line with the percentage of funding received by the Group. In 2017, the options totaling 5,000,000 granted to Mr. Jun Zhu were canceled. Stock options to purchase 1,000,000 shares issued to the third-party consultant were canceled on January 22, 2019.
On January 24, 2018, as approved by the Board of Directors, the Group granted share options totaling 2,500,000 shares to directors and consultant, subject to performance conditions, of which 1,000,000 shares granted will vest upon the success of improvement on the Group’s online game business and 1,500,000 shares will vest upon the success of the Group’s fund raising efforts. On September 4, 2018, the Group canceled 1,500,000 share options granted to director and consultant.
The following table summarizes the share option activities subject to performance condition:
Weighted-Average
Remaining
Number of
Weighted-Average
Contractual Term
Aggregate Intrinsic
Options
Exercise Price
(years)
Value
Outstanding as of January 1, 2019
2,000,000
US$
1.86
2.06
Nil
Granted
—
—
—
Nil
Exercised
—
—
—
Nil
Forfeited
(1,000,000)
US$
0.93
—
Nil
Outstanding as of December 31, 2019
1,000,000
US$
0.93
3.07
Nil
Vested and expected to vest as of December 31, 2019
1,000,000
US$
0.93
3.07
Nil
Exercisable as of December 31, 2019
—
—
—
Nil
The grant-date fair value of share options with performance condition during 2018 was US$0.51. The fair value of the awards that are based on the performance condition was calculated using the Black-Scholes option pricing model with the following assumptions:
Risk-free interest rate
2.19
%
Expected life (years)
2.93
Expected dividend yield
0.00
%
Volatility
78.55
%
Fair value of options at grant date
US$
0.51
Cancelation and Acceleration Vesting of Share-Based Awards
On June 6, 2017, the Group canceled a portion of the options totaling 10,806,665 and accelerated the vesting and exercise of the remaining options totaling 6,328,535 for options granted to 15 directors, officers and employees. The exercise price was modified to US$0.00, which the original exercise price of the accelerated vesting options ranged from US$1.53 to US$1.86. The incremental compensation cost recognized due to the cancelation and acceleration vesting of options was RMB33.0 million (US$4.7 million) in 2017. The fair value of the options canceled and accelerated vested under service and performance condition was measured on the modification date using Binomial Tree Pricing Model with the following assumptions:
Risk-free interest rate
1.16%‑1.62
%
Expected life (years)
4.49‑5.00
Expected dividend yield
0.00
%
Volatility
62%‑74
%
Fair value of options at modification date
US$0.06‑US$0.31
The fair value of the options canceled and accelerated vested under market condition was measured on the modification date using the Monte Carlo Simulation model with the following assumptions:
Risk-free interest rate
1.52
%
Expected life (years)
5.00
Expected dividend yield
0.00
%
Volatility
72
%
Fair value of options at modification date
US$0.18‑US$0.25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
Share-Based Compensation
For the years ended December 31, 2017, 2018 and 2019, the Group recorded share-based compensation of RMB38.0 million, RMB3.9 million and RMB21.3 million (US$3.1 million), respectively, for options granted to the Group’s employees and directors.
As of December 31, 2019, there was approximately RMB35.0 million (US$5.0 million) unrecognized compensation cost, adjusted for estimated forfeitures, related to non-vested options and restricted shares with performance condition. Total unrecognized compensation cost may be adjusted for future changes in estimated forfeitures.
23.2 Ordinary Shares Granted to Incsight
Incsight is a company incorporated in the British Virgin Islands and wholly owned by Mr. Jun Zhu. On December 8, 2010, as approved by the Board of Directors, the Company granted 1,500,000 ordinary shares to Incsight, subject to performance conditions, of which 500,000 ordinary shares granted will vest when the Group achieves breakeven and 1,000,000 ordinary shares will vest when the Group’s cumulative profit reaches US$5.0 million in a quarter subsequent to the quarter in which the Group breaks even. The ordinary shares granted are not entitled to receive dividends until vested. The Board of Directors considered the grant of ordinary shares as an incentive to retain Mr. Jun Zhu’s services with the Group. The awarded non-vested shares would be valid for five years from December 8, 2010. For the quarter ended September 30, 2014, the Group achieved breakeven. It was considered probable the performance targets would be met for the total of 1,500,000 ordinary shares. The fair value of the granted non-vested shares was US$6.48 per share, the market price on the date of grant. On December 7, 2015, 500,000 ordinary shares granted to Incsight were vested. The awarded non-vested shares were valid for additional three years and expired on December 7, 2018. The Group recorded share-based compensation of RMB0.5 million, nil and nil for the years ended December 31, 2017, 2018 and 2019, respectively. As of December 31, 2019, there was no outstanding non-vested shares granted to Incsight.
23.3 Stock Options and Ordinary Shares Granted by Red 5
In February 2006, Red 5 adopted a Stock Incentive Plan (“Red 5 Stock Incentive Plan”) under which Red 5 may grant to its employees, director and consultants stock options to purchase common shares or restricted shares. As of December 31, 2010, 13,626,955 shares were reserved under Red 5 Stock Incentive Plan. In September 2011, Red 5 further increased the number of common shares reserved to 22,855,591. If an option shall expire or terminate for any reason without having been exercised in full, the reserved shares subject to such option shall again be available for subsequent option grants under the plan. From the inception of this plan to December 31, 2019, Red 5 granted a total of 38,191,879 options to its employees and directors at the exercise price ranging from US$0.0001 to US$0.2450 per share, which vest over four years commencing from grant date. Options expire within a period of not more than ten years from the grant date. An option granted to a person who is a greater than 10% shareholder on the date of grant may not be exercisable more than five years after the grant date. As of December 31, 2019, options to purchase 5,111,250 shares of common stock were outstanding and options to purchase 15,480,087 shares of common stock were available for future grant.
The following table summarizes the Red 5’s share option activities with its employees and directors for the year ended December 31, 2019:
Weighted-Average
Weighted-Average
Remaining
Number of
Exercise Price per
Contractual Term
Aggregate
Options
Option
(years)
Intrinsic Value
Outstanding as of January 1, 2019
5,111,250
US$
0.049
2.24
Nil
Granted
—
—
—
Nil
Exercised
—
—
—
Nil
Forfeited
—
—
—
Nil
Outstanding as of December 31, 2019
5,111,250
US$
0.049
Nil
Vested and expected to vest as of December 31, 2019
5,111,250
US$
0.049
Nil
Exercisable as of December 31, 2019
5,111,250
US$
0.049
Nil
The option’s intrinsic value was calculated by the excess of the estimated fair value of Red 5’s common shares, which was determined by the Group with the assistance of an independent valuation firm.
The options expected to vest are estimated by applying the pre-vesting forfeiture rate assumptions to total unvested options. The total intrinsic value of options exercised for the year ended December 31, 2017, 2018 and 2019 were nil.
The fair value of options granted at US$0.0178, measured on the grant date based on the Black-Scholes option pricing model with assumptions made regarding expected term and volatility, risk-free interest rate and dividend yield:
Risk-free interest rate
0.78
%
Expected life (years)
4.00
Expected dividend yield
0.00
%
Volatility
45.70
%
Red 5 recorded share-based compensation of RMB0.3 million, RMB0.04 million and RMB0.05 million (US$0.01 million) for options and shares of restricted common stock granted for the years ended December 31, 2017, 2018 and 2019, respectively. The share-based payment awards were recorded as a component of noncontrolling interest in the consolidated financial statements.
As of December 31, 2019, unrecognized compensation cost related to share-based awards granted to Red 5 grantees was nil.</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Jun. 30, 2020</t>
        </is>
      </c>
      <c r="C2" s="2" t="inlineStr">
        <is>
          <t>Dec. 31, 2019</t>
        </is>
      </c>
    </row>
    <row r="3">
      <c r="A3" s="3" t="inlineStr">
        <is>
          <t>RELATED PARTY TRANSACTIONS AND BALANCES</t>
        </is>
      </c>
    </row>
    <row r="4">
      <c r="A4" s="4" t="inlineStr">
        <is>
          <t>RELATED PARTY TRANSACTIONS AND BALANCES</t>
        </is>
      </c>
      <c r="B4" s="4" t="inlineStr">
        <is>
          <t xml:space="preserve">16. RELATED PARTY TRANSACTIONS AND BALANCES
Transaction with equity investee
Total amount due from ZTE9 for outstanding loans was RMB1.0 million and RMB1.0 million (US$0.1 million) as of December 31, 2019 and June 30, 2020, respectively.
The Group charged service fees to Big Data of RMB 0.01 million and nil for the six months ended June 30, 2019 and 2020, respectively. Total amount due from Big Data was RMB0.1 million and RMB0.1 million (US$0.01 million) as of December 31, 2019 and June 30, 2020 , respectively .
Transaction with Mr. Jun Zhu
Mr. Jun Zhu, the chairman and chief executive officer, provided loans of RMB16.1 million and nil to the Group in 2019 and 2020, respectively. The loans were interest-free and the outstanding balance of RMB63.2 million and RMB44.1 million (US$6.2 million) remained as of December 31, 2019 and June 30, 2020,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our outstanding voting power and we became a “controlled company” as defined under Nasdaq Stock Market Rules.
Transaction with Comtec
In June 2019, the Group entered into a share purchase agreement with Comtec Windpark Renewable (holdings) Co., Ltd. ("Comtec"), a wholly-owned subsidiary of Comtec Solar Systems Group Limited (SEHK: 00712) (“Comtec Group”), an entity affiliated with Kwok Keung Chau, independent director of the Company. Pursuant to the share purchase agreement, the Company has issued 3,444,882 Class A ordinary shares to purchase 9.9% equity interest in Zhenjiang Kexin, a lithium battery management system and power storage system supplier. </t>
        </is>
      </c>
      <c r="C4" s="4" t="inlineStr">
        <is>
          <t>24. RELATED PARTY TRANSACTIONS AND BALANCES
Transaction with equity investee
In 2013, the Group entered into an agreement with ZTE9, an equity investee of the Group, to jointly operate IPTV games in the PRC. According to the agreement, the Group pays ZTE9 a royalty fee for providing game contents on IPTV. Net royalty and other service fees related to IPTV business charged by ZTE9 to the Group amounted to RMB5.2million and nil for the years ended December 31, 2018 and 2019, respectively. The Group provided IPTV related supporting service to ZTE9 of RMB0.2 million and nil for the years ended December 31, 2018 and 2019, respectively. Total amount due to ZTE9 for IPTV business was RMB5.1 million and RMB0.2 million (US$0.03 million) as of December 31, 2018 and 2019, respectively. The Group lent RMB0.6 million and nil to ZTE9 to fund its operations in 2018 and 2019, respectively. ZTE9 has repaid RMB1.7 million and nil in 2018 and 2019, respectively. Total amount due from ZTE9 for outstanding loans was RMB1.0 million and RMB1.0 million (US$0.1 million) as of December 31, 2018 and 2019, respectively.
The Group charged service fees to Big Data of RMB0.05 million and RMB 0.02 million (US$0.01 million) for the years ended December 31, 2018 and 2019, respectively. The Group charged outsourcing service fee of RMB0.4 million and nil for the years ended December 31, 2018 and 2019, respectively. Total amount due from Big Data was RMB0.1 million and RMB0.1 million (US$0.02 million) as of December, 2018 and 2019 , respectively .
In 2014, the Group entered into a license agreement with System Link, a 50% joint venture of the Group, for publishing and operating Firefall for a five-year term in the PRC. Under this license agreement, System Link is expected to pay Red 5 and Red 5 Singapore a total of no less than US$160.0 million (including license fee and royalties) during the term of the agreement. In 2015, System Link paid US$10.0 million to the Group as a license fee. The Group recorded the US$10.0 million as amount due to the related party and was to amortize the amount over the five-year period. System Link has been dormant since the cessation of Firefall in March 2016 and the termination of CrossFire 2 license in November 2017. Red 5 Singapore filed a lawsuit against System Link in 2016. Due to ongoing litigation and non-operation of Firefall, Red 5 was no longer required to render any service to System Link in relation to the operation of Firefall. As such, Red 5 recognized the remaining unamortized license fee as revenue in 2017. The balance due to System Link (non-current) was nil as both of December 31, 2018 and 2019. The Group recognized licensing revenue of RMB51.1 million, nil and nil for the years ended December 31, 2017, 2018 and 2019, respectively. In 2019, the Group has reached an out-of-court settlement with Qihoo 360 where Red 5 Singapore has withdrawn the litigation from Shanghai Intellectual Property Court in May 2019 and the Group is implementing a mediation agreement with Qihoo 360 to settle the arbitration proceeding in Hong Kong as of the issuance date of these consolidated financial statements (see Note 30.2).
Transaction with T3
In 2016, Asian Way entered into a license agreement with T3, an equity investee of the Group, for developing a game using augmented reality (“AR”) technologies based on the intellectual property relating to the game. Upon commercial launch, Asian Way will share certain percentages of revenues of the game to T3. The game is still under development as of December 31, 2019. The Group has sold all its equity interest in T3 during the year.
Transaction with Mr. Jun Zhu
Mr. Jun Zhu, the chairman and chief executive officer, provided loans of RMB11.0 million and RMB16.1 million (US$2.3 million) to the Group in 2018 and 2019, respectively. The loans were interest-free and the outstanding balance of RMB57.1 million and RMB63.2 million (US$9.1 million) remained as of December 31, 2018 and 2019,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our outstanding voting power and we became a “controlled company” as defined under Nasdaq Stock Market Rules.
Transaction with Comtec
In June 2019, the Group entered into a share purchase agreement with Comtec, a wholly-owned subsidiary of Comtec Solar Systems Group Limited (SEHK: 00712) (“Comtec Group”), an entity affiliated with Kwok Keung Chau, independent director of the Company. Pursuant to the share purchase agreement, the Company has issued 3,444,882 Class A ordinary shares to purchase 9.9% equity interest in Zhenjiang Kexin, a lithium battery management system and power storage system supplier.</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LOSS PER SHARE</t>
        </is>
      </c>
      <c r="B4" s="4" t="inlineStr">
        <is>
          <t xml:space="preserve">17. LOSS PER SHARE
Loss per share is calculated as follows:
For the six months
For the six months
For the six months
ended June
ended June
ended June
30, 2019
30, 2020
30, 2020
(Restated)
(Restated)
RMB
RMB
US$
(Note 3)
Numerator:
Net loss attributable to ordinary shareholders before change in redeemable noncontrolling interest
(40,486,287)
362,696,340
51,336,335
Change in redeemable noncontrolling interest
(10,497,201)
(738,246)
(104,492)
Net loss attributable to ordinary shareholders
(50,983,488)
361,958,094
51,231,843
Denominator:
Denominator for basic and diluted loss per share – weighted-average shares outstanding
84,283,464
115,876,017
115,876,017
Loss per share
- Basic and diluted
(0.60)
3.12
0.44
The Company had 13,213,978 and 25,063,978 stock options, warrants and non-vested shares outstanding as of December 31, 2019 and June 30, 2020, respectively, which were excluded in the computation of diluted loss per share in the periods presented, as their effect would have been anti-dilutive due to the net loss reported in such periods. </t>
        </is>
      </c>
      <c r="C4" s="4" t="inlineStr">
        <is>
          <t xml:space="preserve">25. LOSS PER SHARE
Loss per share is calculated as follows:
For the year
For the year
For the year
For the year
ended December
ended December
ended December
ended December
31, 2017
31, 2018
31, 2019
31, 2019
RMB
RMB
RMB
US$
(Note 3)
Numerator:
Net loss attributable to ordinary shareholders before change in redeemable noncontrolling interest
(118,165,850)
(217,092,926)
(177,795,168)
(25,538,677)
Change in redeemable noncontrolling interest
(57,126,233)
(40,918,773)
(12,827,598)
(1,842,569)
Net loss attributable to ordinary shareholders
(175,292,083)
(258,011,699)
(190,622,766)
(27,381,246)
Denominator:
Denominator for basic and diluted loss per share – weighted-average shares outstanding
33,426,448
62,114,760
106,407,008
106,407,008
Loss per share
- Basic and diluted
(5.24)
(4.15)
(1.79)
(0.26)
The Company had 5,778,846, 20,383,333 and 13,213,978 stock options, warrants and non-vested shares outstanding as of December 31, 2017, 2018 and 2019, respectively, which were excluded in the computation of diluted loss per share in the periods presented, as their effect would have been anti-dilutive due to the net loss reported in such periods.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NCONTROLLING INTEREST</t>
        </is>
      </c>
      <c r="B1" s="2" t="inlineStr">
        <is>
          <t>6 Months Ended</t>
        </is>
      </c>
      <c r="C1" s="2" t="inlineStr">
        <is>
          <t>12 Months Ended</t>
        </is>
      </c>
    </row>
    <row r="2">
      <c r="B2" s="2" t="inlineStr">
        <is>
          <t>Jun. 30, 2020</t>
        </is>
      </c>
      <c r="C2" s="2" t="inlineStr">
        <is>
          <t>Dec. 31, 2019</t>
        </is>
      </c>
    </row>
    <row r="3">
      <c r="A3" s="3" t="inlineStr">
        <is>
          <t>NONCONTROLLING INTEREST</t>
        </is>
      </c>
    </row>
    <row r="4">
      <c r="A4" s="4" t="inlineStr">
        <is>
          <t>NONCONTROLLING INTEREST</t>
        </is>
      </c>
      <c r="B4" s="4" t="inlineStr">
        <is>
          <t>18. NONCONTROLLING INTEREST
As of June 30, 2020,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six months ended June 30, 2019 and 2020.
June 30,
June 30,
June 30,
2019
2020
2020
(Restated)
(Restated)
RMB
RMB
US$
(Note 3)
Net loss attributable to The9 Limited
(50,983,488)
361,958,094
51,231,843
Transfers (to) from the noncontrolling interest:
Change in The9 Limited’s additional paid-in capital for adjustment on noncontrolling interest as a result of issuance of common shares of Red 5 upon vesting of stock options and restricted shares (1)
—
—
—
Change from net loss attributable to The9 Limited and transfers to noncontrolling interests
(50,983,488)
361,958,094
51,231,843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c r="C4" s="4" t="inlineStr">
        <is>
          <t>27. NONCONTROLLING INTEREST
As of December 31, 2019,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years ended December 31, 2017, 2018 and 2019.
December 31,
December 31,
December 31,
December 31,
2017
2018
2019
2019
RMB
RMB
RMB
US$
(Note 3)
Net loss attributable to The9 Limited
(118,165,850)
(217,092,926)
(177,795,168)
(25,538,677)
Transfers (to) from the noncontrolling interest:
Change in The9 Limited’s additional paid-in capital for adjustment on noncontrolling interest as a result of issuance of common shares of Red 5 upon vesting of stock options and restricted shares (1)
(7,060)
—
—
—
Change from net loss attributable to The9 Limited and transfers to noncontrolling interests
(118,172,910)
(217,092,926)
(177,795,168)
(25,538,677)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DEEMABLE NONCONTROLLING INTEREST</t>
        </is>
      </c>
      <c r="B1" s="2" t="inlineStr">
        <is>
          <t>6 Months Ended</t>
        </is>
      </c>
      <c r="C1" s="2" t="inlineStr">
        <is>
          <t>12 Months Ended</t>
        </is>
      </c>
    </row>
    <row r="2">
      <c r="B2" s="2" t="inlineStr">
        <is>
          <t>Jun. 30, 2020</t>
        </is>
      </c>
      <c r="C2" s="2" t="inlineStr">
        <is>
          <t>Dec. 31, 2019</t>
        </is>
      </c>
    </row>
    <row r="3">
      <c r="A3" s="3" t="inlineStr">
        <is>
          <t>REDEEMABLE NONCONTROLLING INTEREST</t>
        </is>
      </c>
    </row>
    <row r="4">
      <c r="A4" s="4" t="inlineStr">
        <is>
          <t>REDEEMABLE NONCONTROLLING INTEREST</t>
        </is>
      </c>
      <c r="B4" s="4" t="inlineStr">
        <is>
          <t>19. REDEEMABLE NONCONTROLLING INTEREST
In January 2014, Red 5 issued 27,438,952 SBPS to a third-party investor, Shanghai Oriental Pearl Culture Development Co., Ltd., ("Oriental Pearl"), for an aggregate consideration of RMB118.3 million (US$16.7 million). In conjunction with the issuance of SBPS, Oriental Pearl also purchased 5,948,488 common shares of Red 5 from two executives of Red 5 at the same per share price as the per share price of SBPS for an aggregate consideration of RMB25.6 million (US$3.6 million). The purchase price for these common shares was determined to be less than fair value as the transaction was contemplated in conjunction with the issuance of the SPBS. The difference between the purchase price and fair value of SBPS as determined by the Group with the assistance of an independent valuation firm, amounted to RMB131.3 million (US$18.6 million), was recognized as a compensation paid to the two executives in the amount of RMB13.0 million (US$1.8 million).
Due to share exchange transaction with L&amp;A in 2016, a 37% share of SBPS was owned by L&amp;A. As of June 30, 2020, the holders of SBPS were as follows:
December 31,
June 30,
Holder
2019
2020
Number of
Number of
Shares
Shares
L&amp;A International Holdings Limited
10,180,553
10,180,553
Shanghai Oriental Pearl Culture Development Co., Ltd.
17,258,399
17,258,399
As of December 31, 2014, the Group considered the redemption of the SBPS to be probable. The Group accreted the carrying value of SBPS to redemption value using the effective interest rate method over the period from the issuance date to the redemption date.
The key terms of the SBPS are as follows:
Conversion
Each SBPS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SBPS shall be automatically converted into common shares immediately prior to the consummation of a public offering of Red 5’s shares wherein gross proceeds are at least US$30,000,000, immediately following the public offering (the “Qualifying IPO”).
The conversion option can only be settled by issuance of common shares except that fractional shares may be settled in cash.
Dividends
The holder of each share of SBPS shall be entitled to receive dividends at the rate per share of $0.038237 per annum if and when a dividend is declared on common shares. The preferred shares participate in dividends on an as-converted basis and must be paid prior to any payment on common shares.
Upon conversion, any declared or accrued but unpaid dividends will be converted into common shares at the same applicable conversion price.
Redemption
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
Voting
Each SBPS has voting rights equivalent to the number of common shares to which it is convertible at the record date. The holders of SBPS shall vote together with the common shareholders, and not as a separate class or series, on all matters put before the shareholders.
Liquidation
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
A reconciliation of redeemable noncontrolling interest is as follows:
For the six months
For the six months
For the six months
ended June 30,
ended June 30,
ended June 30,
2019
2020
2020
RMB
RMB
US$
(Note 3)
Redeemable noncontrolling interest opening balance
341,074,539
349,046,548
49,404,332
Net loss attributable to redeemable noncontrolling interest
(2,525,192)
(738,246)
(104,492)
Change in redeemable noncontrolling interest
10,497,201
738,246
104,492
Redeemable noncontrolling interest ending balance
349,046,548
349,046,548
49,404,332</t>
        </is>
      </c>
      <c r="C4" s="4" t="inlineStr">
        <is>
          <t>28. REDEEMABLE NONCONTROLLING INTEREST
In January 2014, Red 5 issued 27,438,952 SBPS to a third-party investor, Shanghai Oriental Pearl Culture Development Co., Ltd., ("Oriental Pearl"), for an aggregate consideration of RMB118.3 million (US$17.0 million). In conjunction with the issuance of SBPS, Oriental Pearl also purchased 5,948,488 common shares of Red 5 from two executives of Red 5 at the same per share price as the per share price of SBPS for an aggregate consideration of RMB25.6 million (US$3.7 million). The purchase price for these common shares was determined to be less than fair value as the transaction was contemplated in conjunction with the issuance of the SPBS. The difference between the purchase price and fair value of SBPS as determined by the Group with the assistance of an independent valuation firm, amounted to RMB131.3 million (US$18.9 million), was recognized as a compensation paid to the two executives in the amount of RMB13.0 million (US$1.9 million).
Due to share exchange transaction with L&amp;A in 2016, a 37% share of SBPS was owned by L&amp;A. As of December 31, 2019, the holders of SBPS were as follows:
December 31,
December 31,
Holder
2018
2019
Number of
Number of
Shares
Shares
L&amp;A International Holdings Limited
10,180,553
10,180,553
Shanghai Oriental Pearl Culture Development Co., Ltd.
17,258,399
17,258,399
As of December 31, 2014, the Group considered the redemption of the SBPS to be probable. The Group accreted the carrying value of SBPS to redemption value using the effective interest rate method over the period from the issuance date to the redemption date.
The key terms of the SBPS are as follows:
Conversion
Each SBPS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SBPS shall be automatically converted into common shares immediately prior to the consummation of a public offering of Red 5’s shares wherein gross proceeds are at least US$30,000,000, immediately following the public offering (the “Qualifying IPO”).
The conversion option can only be settled by issuance of common shares except that fractional shares may be settled in cash.
Dividends
The holder of each share of SBPS shall be entitled to receive dividends at the rate per share of $0.038237 per annum if and when a dividend is declared on common shares. The preferred shares participate in dividends on an as-converted basis and must be paid prior to any payment on common shares.
Upon conversion, any declared or accrued but unpaid dividends will be converted into common shares at the same applicable conversion price.
Redemption
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 (see Note 30.2).
Voting
Each SBPS has voting rights equivalent to the number of common shares to which it is convertible at the record date. The holders of SBPS shall vote together with the common shareholders, and not as a separate class or series, on all matters put before the shareholders.
Liquidation
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
A reconciliation of redeemable noncontrolling interest is as follows:
For the year ended
For the year ended
For the year ended
December 31,
December 31,
December 31,
2018
2019
2019
RMB
RMB
US$
(Note 3)
Redeemable noncontrolling interest opening balance
306,014,668
341,074,539
48,992,293
Net loss attributable to redeemable noncontrolling interest
(5,858,902)
(4,855,589)
(697,462)
Change in redeemable noncontrolling interest
40,918,773
12,827,598
1,842,569
Redeemable noncontrolling interest ending balance
341,074,539
349,046,548
50,137,40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DISPOSAL OF SUBSIDIARIES</t>
        </is>
      </c>
      <c r="B1" s="2" t="inlineStr">
        <is>
          <t>6 Months Ended</t>
        </is>
      </c>
      <c r="C1" s="2" t="inlineStr">
        <is>
          <t>12 Months Ended</t>
        </is>
      </c>
    </row>
    <row r="2">
      <c r="B2" s="2" t="inlineStr">
        <is>
          <t>Jun. 30, 2020</t>
        </is>
      </c>
      <c r="C2" s="2" t="inlineStr">
        <is>
          <t>Dec. 31, 2019</t>
        </is>
      </c>
    </row>
    <row r="3">
      <c r="A3" s="3" t="inlineStr">
        <is>
          <t>DISPOSAL OF SUBSIDIARIES</t>
        </is>
      </c>
    </row>
    <row r="4">
      <c r="A4" s="4" t="inlineStr">
        <is>
          <t>DISPOSAL OF SUBSIDIARIES</t>
        </is>
      </c>
      <c r="B4" s="4" t="inlineStr">
        <is>
          <t xml:space="preserve">20. DISPOSAL OF SUBSIDIARIES
On September 26, 2019, the Group entered into an agreement with Kapler Pte. Ltd. to sell three subsidiaries namely The9 Computer, C9I Shanghai and Shanghai Kaie for total consideration of RMB493.0 million (US$69.8 million). These subsidiaries hold the land use rights and office buildings located at Zhangjiang, Shanghai.
The transaction was completed on February 21, 2020 and the Group has recorded a gain of RMB391.8 million (US$55.5 million). </t>
        </is>
      </c>
      <c r="C4" s="4" t="inlineStr">
        <is>
          <t>29. DISPOSAL OF SUBSIDIARIES
On September 26, 2019, the Group entered into an agreement with Kapler Pte. Ltd. to sell three subsidiaries namely The9 Computer, C9I Shanghai and Shanghai Kaie for total consideration of RMB493.0 million (US$70.8 million). These subsidiaries hold the land use rights and office buildings located at Zhangjiang, Shanghai. Proceeds from the disposal will be used to repay both the outstanding entrusted bank loan and convertible notes, with the residual to be used as working capital for the Group’s operations.
As of December 31, 2019, the transaction was under process and the equity interest of The9 Computer, C9I Shanghai and Shanghai Kaie have been transferred to Kapler Pte. Ltd. The Group, however, continued to manage operation of these subsidiaries, including subsequent repayment of the entrusted bank loan, until final completion of the transaction in February 2020. As of December 31, 2019, the Group still retained power over decisions that most significantly impact the economic activities and potential to receive significant benefits or absorb significant losses of these subsidiaries. As such, these subsidiaries are part of consolidated entities of the Group as of December 31, 2019 and the Group has presented the assets and liabilities of these subsidiaries as held-for-sale. The transaction was subsequently completed on February 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VAILABLE-FOR-SALE INVESTMENTS</t>
        </is>
      </c>
      <c r="B1" s="2" t="inlineStr">
        <is>
          <t>12 Months Ended</t>
        </is>
      </c>
    </row>
    <row r="2">
      <c r="B2" s="2" t="inlineStr">
        <is>
          <t>Dec. 31, 2019</t>
        </is>
      </c>
    </row>
    <row r="3">
      <c r="A3" s="3" t="inlineStr">
        <is>
          <t>AVAILABLE-FOR-SALE INVESTMENTS</t>
        </is>
      </c>
    </row>
    <row r="4">
      <c r="A4" s="4" t="inlineStr">
        <is>
          <t>AVAILABLE-FOR-SALE INVESTMENTS</t>
        </is>
      </c>
      <c r="B4" s="4" t="inlineStr">
        <is>
          <t>9. AVAILABLE-FOR-SALE INVESTMENTS
Investment in L&amp;A
In June 2016, the Group along with certain other shareholders of Red 5 completed a share exchange transaction with L&amp;A, a Cayman Islands company with shares publicly listed on the Growth Enterprise Market of the Hong Kong Stock Exchange (Stock Code: 8195). The Group exchanged approximately 30.6% equity interest (on a fully-diluted basis) in Red 5 for a total of 723,313,020 (after a one-to-five stock split) newly issued shares of L&amp;A, after deducting 6% of shares received (46,168,920 shares) as payment of a service fee to a third-party consultant.
In June 2016, Asian Development, a wholly-owned subsidiary of the Group incorporated in Hong Kong, borrowed a total of HK$92.3 million from a financial services company, which was secured by a pledge of 417,440,000 shares of L&amp;A (see Note 16). In 2016, Asian Development was in default on the loan due to a sharp decline in share price of L&amp;A. The lender is entitled to foreclose on the pledged shares and become the legal and beneficial owner of the pledged shares (see Note 30.2). In 2016, the Group provided a full impairment allowance of RMB244.8 million (US$35.2 million) on the investment in L&amp;A. In 2019, the loan remained in default and the lender has not made any claim against Asian Development to recover any outstanding amounts under the agreement.
In 2017, the Group sold 18,360,000 shares in L&amp;A for consideration of RMB0.1 million (US$0.01 million). In an extraordinary general meeting in October 2017, Board of Directors of L&amp;A passed a resolution to consolidate every twenty issued and unissued shares into one share. The Group owned 14,375,651 shares in L&amp;A after the share consolidation. In 2019, the Group sold all of its shares in L&amp;A for consideration of RMB0.7 million (US$0.1 million).
As of December 31, 2019, the Group has no available-for-sale invest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COMMITMENTS AND CONTINGENCIES</t>
        </is>
      </c>
      <c r="B4" s="4" t="inlineStr">
        <is>
          <t>21. COMMITMENTS AND CONTINGENCIES
21.1 Other operating commitments
In October 2016, the Group had raised RMB57.5 million (US$8.1 million), and the Group planned to raise an additional RMB100.0 million (US$14.2 million) until CrossFire New Mobile Game is launched. Under this fundraising arrangement, the Group will share certain percentages of revenues from CrossFire New Mobile Game to investors providing funding to the Group. In August 2016, the Group granted a third-party consultant 1,000,000 options to acquire shares of the Group as payment for consulting services related to the RMB157.5 million (US$22.3 million) financing plan of CrossFire Mobile Game with Inner Mongolia Culture Assets and Equity Exchange. The options will vest in accordance with the schedule of the actual funding to be received. In October 2016, 365,079 options were vested after the Group received the first funding of RMB57.5 million (US$8.1 million). The Group continues to cooperate with a third-party company for development and operation of CrossFire Mobile Game. The Group plans to apply for a license (“Banhao”) from GAPPRPT for CrossFire New Mobile Game as soon as development of the game is finalized to launch the game. The Group does not plan to finance the remaining RMB100.0 million (US$14.2 million) from the planned fund raising arrangement, and due to non-recovery of the advance financing fee, the Group fully impaired the advance finance fee in 2018. In January 2019, total 1,000,000 options granted to the third-party consultant were canceled. The Group is obligated to pay an amount of US$2.0 million within 30 days after commercial launch date of the game to Smilegate as minimum guarantee for royalty.
In June 2017, Shanghai IT has entered into an investment agreement with the shareholders of Beijing Ti Knight where Shanghai IT will invest a total of RMB9.0 million (US$1.3 million) in Beijing Ti Knight. As of December 31, 2019, Shanghai IT has invested RMB4.9 million (US$0.7 million) and has a remaining capital contribution commitment amounting to RMB4.1 million (US$0.6 million). Shanghai IT’s purchase commitment amounting to RMB6.8 million (US$1.0 million) for the outsourcing development agreement entered on October 9, 2016 with Beijing Ti Knight will be waived if Shanghai IT’s accumulated investment in Beijing Ti Knight is more than RMB6.0 million (US$0.8 million). Hence, as of June 30,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8 million). As of June 30, 2020, the agreements have not been terminated but the related outsourcing development of the related game has been transferred to a third-party company.
In 2019, Jiu Gang has signed a joint venture agreement with Shenzhen EN-plus Technologies Co., Ltd. ("EN+"), an electric vehicle charging equipment company incorporated in the PRC, to establish a joint venture to engage in sales of new energy electric vehicle charging equipment, investment, construction and operation of charging stations, and provision of operational services for urban charging equipment and platforms for electric vehicles. According to the joint venture agreement, the Group will make a cash investment of RMB50.0 million (US$7.1 million) in the joint venture in consideration for which it will receive 80% equity interest in the joint venture, and EN+ will contribute its current and future proprietary electric vehicle charging technology to the joint venture in consideration for which it will receive a 20% equity interest of the joint venture. As of June 30, 2020, the joint venture has not been commenced and no progress on the joint venture.
In March 2019, the Group entered into a joint venture agreement with F&amp;F to establish a joint venture to manufacture, market, distribute and sell electric cars in the PRC. Under the terms of joint venture agreement, the Group will make capital contribution of up to US$600.0 million in three equal installments to the joint venture, and F&amp;F will make contributions including its use rights for a piece of land in the PRC to manufacture electric cars and will grant the joint venture an e-xclusive license to manufacture, market, distribute and sell certain F&amp;F’s car models and other potential selected car models in the PRC, in each case subject to the satisfaction of certain conditions, such as establishment of the joint venture and funding arrangements. The Group has paid the initial deposit of US$5.0 million in April 2019.
In November 2020, the Group has converted initial deposit of US$5.0 million into 2,994,011 Class B ordinary shares of FF Intelligent Mobility Global Holdings Ltd. (formerly known as Smart King Limited), the holding company of F&amp;F at a pre-agreed conversion price set forth in the joint venture agreement.
21.2 Contingencies
In June 2016, Asian Development borrowed HK$92.3 million (US$11.9 million) from a financial services company at an annual interest rate of 2% for a term of 24 months. This loan is secured by 417,440,000 shares of L&amp;A. Pursuant to the financing agreement (“Agreement”), such loan is considered to be in default since the market price of the pledged shares had fallen below the collateralized stock price by more than 35% for ten consecutive trading days. Asian Development had not made any remediation pursuant to the Agreement. Upon default, the lender shall be entitled to foreclose the pledged shares and become the legal and beneficial owner of the pledged shares. If the market value of the pledged shares cannot cover the total outstanding amount owed by Asian Development to the lender under the Agreement, the lender may claim against Asian Development to recover any outstanding amounts under the Agreement, in addition to foreclosure of the pledged shares as mentioned above.
In June 2020, petition to wind-up Asian Development was submitted by New Star International Development Limited to the High Court of Hong Kong. On September 9, 2020, the High Court of Hong Kong issued the order to wind-up Asian Development and appointed provisional liquidator to close remaining corporate affairs within the statutory timeframe. Asian Development will be de-consolidated from the Group after the completion of liquidation. Red 5 and its affiliates are currently in dispute with Qihoo 360 and its affiliates regarding System Link and Firefall and various legal proceedings have been initiated and are ongoing in connection with such dispute since 2016 where litigations have been filed with both Intellectual Property Court of Shanghai and Hong Kong International Arbitration Centre. In May 2019, the Group has entered into an out-of-court settlement with Qihoo 360 where both the Group and Qihoo 360 agreed to withdraw litigations filed in relation to the dispute over Firefall and to liquidate the joint venture, System Link. The Group has withdrew all the claims against Qihoo 360 and settled the litigation proceedings in Shanghai in May 2019. In August 2019, the Group has received a refund from Intellectual Property Court of Shanghai on court acceptance fee paid in 2016 and recognized other income amounting to RMB3.8 million (US$0.5 million) in 2019. As of June 30,2020, the Group is implementing the mediation agreement with Qihoo 360 to settle the arbitration proceeding in Hong Kong.
Shanghai Oh Yeah Information Technology Co., Ltd. (“Shanghai Oh Yeah”) filed several related civil claims against joint defendants including Shanghai IT, ZTE9 and a third-party defendant, regarding copy-right infringements of their intellectual property to the Intellectual Property Court of Shanghai with a total aggregated claim amount of RMB3.0 million (US$0.4 million).
On July 28, 2020, the Intellectual Property Court of Shanghai granted the claims withdrawal request from Shanghai Oh Yeah and underlying legal proceeding was dismissed. In August 2014, Red 5 issued 27,438,952 Series B redeemable convertible preferred shares of Red 5 to a new investor, Oriental Pearl. Due to the stock exchange transaction with L&amp;A in 2016, a 37% share of the SBPS was owned by L&amp;A as of June 30, 2020.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issuance date of these consolidated financial statements, there was no such preferred shareholder requiring Red 5 to redeem the preferred shares.
On May 29, 2020, the Group entered into a confidential settlement deed with Splendid Days Limited and Ark Pacific Associates Limited, according to the deed of settlement, the Group repaid part of the principal and interest by granting ordinary shares. Class A ordinary shares issued are subject to certain lock-up conditions and the number of Class A ordinary shares held or to be held by Splendid Days Limited may also be subject to quantitative adjustments based on the market value of these shares, as set forth in the deed of settlement.</t>
        </is>
      </c>
      <c r="C4" s="4" t="inlineStr">
        <is>
          <t>30. COMMITMENTS AND CONTINGENCIES
30.1 Other operating commitments
In October 2016, the Group had raised RMB57.5 million (US$8.3 million), and the Group planned to raise an additional RMB100.0 million (US$14.4 million) until CrossFire New Mobile Game is launched. Under this fundraising arrangement, the Group will share certain percentages of revenues from CrossFire New Mobile Game to investors providing funding to the Group. In August 2016, the Group granted a third-party consultant 1,000,000 options to acquire shares of the Group as payment for consulting services related to the RMB157.5 million (US$22.6 million) financing plan of CrossFire Mobile Game with Inner Mongolia Culture Assets and Equity Exchange. The options will vest in accordance with the schedule of the actual funding to be received. In October 2016, 365,079 options were vested after the Group received the first funding of RMB57.5 million (US$8.3 million). The Group continues to cooperate with a third-party company for development and operation of CrossFire Mobile Game. The Group plans to apply for a license (“Banhao”) from GAPPRPT for CrossFire New Mobile Game as soon as development of the game is finalized to launch the game. The Group does not plan to finance the remaining RMB100.0 million (US$14.4 million) from the planned fund raising arrangement, and due to non-recovery of the advance financing fee, the Group fully impaired the advance finance fee in 2018. In January 2019, total 1,000,000 options granted to the third-party consultant were canceled. The Group is obligated to pay an amount of US$2.0 million within 30 days after commercial launch date of the game to Smilegate as minimum guarantee for royalty.
In June 2017, Shanghai IT has entered into an investment agreement with the shareholders of Beijing Ti Knight where Shanghai IT will invest a total of RMB9.0 million (US$1.3 million) in Beijing Ti Knight. As of December 31, 2019, Shanghai IT has invested RMB4.9 million (US$0.7 million) and has a remaining capital contribution commitment amounting to RMB4.1 million (US$0.6 million). Shanghai IT’s purchase commitment amounting to RMB6.8 million (US$1.0 million) for the outsourcing development agreement entered on October 9, 2016 with Beijing Ti Knight will be waived if Shanghai IT’s accumulated investment in Beijing Ti Knight is more than RMB6.0 million (US$0.9 million). Hence, as of December 31, 2019,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9 million). As of December 31, 2019 the agreements have not been terminated but the related outsourcing development of the related game has been transferred to a third-party company.
In 2019, Jiu Gang has signed a joint venture agreement with Shenzhen EN-plus Technologies Co., Ltd. ("EN+"), an electric vehicle charging equipment company incorporated in the PRC, to establish a joint venture to engage in sales of new energy electric vehicle charging equipment, investment, construction and operation of charging stations, and provision of operational services for urban charging equipment and platforms for electric vehicles. According to the joint venture agreement, the Group will make a cash investment of RMB50.0 million (US$7.2 million) in the joint venture in consideration for which it will receive 80% equity interest in the joint venture, and EN+ will contribute its current and future proprietary electric vehicle charging technology to the joint venture in consideration for which it will receive a 20% equity interest of the joint venture. As of December 31, 2019, the joint venture has not been commenced and no progress on the joint venture.
In March 2019, the Group entered into a joint venture agreement with F&amp;F to establish a joint venture to manufacture, market, distribute and sell electric cars in the PRC. Under the terms of joint venture agreement, the Group will make capital contribution of up to US$600.0 million in three equal installments to the joint venture, and F&amp;F will make contributions including its use rights for a piece of land in the PRC to manufacture electric cars and will grant the joint venture an exclusive license to manufacture, market, distribute and sell certain F&amp;F’s car models and other potential selected car models in the PRC, in each case subject to the satisfaction of certain conditions, such as establishment of the joint venture and funding arrangements. As of December 31, 2019, the Group has paid the initial deposit of US$5.0 million and has not paid remaining capital contribution.
In October 2019, the Group entered into a development agreement with F&amp;F to establish a development plan for the joint venture’s business conduct in the PRC. Under the terms of development agreement, the Group shall pay an amount of US$18.0 million as development fee in four-equal installments. The first installment of US$6.0 million shall be paid within 2 business days following the receipt by the Group of the proceeds from its proposed offering under that certain Registration Statement on Form F-1 filed with the U.S SEC on June 24, 2019. The Group has applied to withdraw the Registration Statement on Form F-1 in February 2020.
30.2 Contingencies
In June 2016, Asian Development borrowed HK$92.3 million (US$11.9 million) from a financial services company at an annual interest rate of 2% for a term of 24 months. This loan is secured by 417,440,000 shares of L&amp;A (see Note 16). Pursuant to the financing agreement (“Agreement”), such loan is considered to be in default since the market price of the pledged shares had fallen below the collateralized stock price by more than 35% for ten consecutive trading days. Asian Development had not made any remediation pursuant to the Agreement. Upon default, the lender shall be entitled to foreclose the pledged shares and become the legal and beneficial owner of the pledged shares. If the market value of the pledged shares cannot cover the total outstanding amount owed by Asian Development to the lender under the Agreement, the lender may claim against Asian Development to recover any outstanding amounts under the Agreement, in addition to foreclosure of the pledged shares as mentioned above.
As mentioned in Note 24, Red 5 and its affiliates are currently in dispute with Qihoo 360 and its affiliates regarding System Link and Firefall and various legal proceedings have been initiated and are ongoing in connection with such dispute since 2016 where litigations have been filed with both Intellectual Property Court of Shanghai and Hong Kong International Arbitration Centre. In May 2019, the Group has entered into an out-of-court settlement with Qihoo 360 where both the Group and Qihoo 360 agreed to withdraw litigations filed in relation to the dispute over Firefall and to liquidate the joint venture, System Link. As of December 31, 2019, the Group has withdrew all the claims against Qihoo 360 and settled the litigation proceedings in Shanghai in May 2019. In August 2019, the Group has received a refund from Intellectual Property Court of Shanghai on court acceptance fee paid in 2016 and recognized other income amounting to RMB3.8 million (US$0.5 million) for the year ended December 31, 2019. As of the issuance date of these consolidated financial statements, the Group is implementing the mediation agreement with Qihoo 360 to settle the arbitration proceeding in Hong Kong.
Shanghai Oh Yeah Information Technology Co., Ltd. (“Shanghai Oh Yeah”) filed several related civil claims against joint defendants including Shanghai IT, ZTE9 and a third-party defendant, regarding copy-right infringements of their intellectual property to the Intellectual Property Court of Shanghai with a total aggregated claim amount of RMB3.0 million (US$0.4 million). These civil claims are still in process as of December 31, 2019. The Group has assessed the likelihood of the outcome and has accrued an amount for the contingency. The Group may be subject to other legal or administrative proceedings in the ordinary course of business. The Group does not believe that any currently pending legal or administrative proceeding to which the Group is a party will have a material adverse effect on the business or financial condition.
As described in Note 28, in August 2014, Red 5 issued 27,438,952 Series B redeemable convertible preferred shares of Red 5 to a new investor, Oriental Pearl. Due to the stock exchange transaction with L&amp;A in 2016, a 37% share of the SBPS was owned by L&amp;A as of December 31, 2019 (see Note 28).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issuance date of these consolidated financial statements, there was no such preferred shareholder requiring Red 5 to redeem the preferred share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t>
        </is>
      </c>
    </row>
    <row r="4">
      <c r="A4" s="4" t="inlineStr">
        <is>
          <t>SUBSEQUENT EVENTS</t>
        </is>
      </c>
      <c r="B4" s="4" t="inlineStr">
        <is>
          <t>22. SUBSEQUENT EVENTS
In April 2020, Inner Mongolia Culture Assets and Equity Exchange filed a civil claim against Wuxi Qudong and Shanghai IT to recover RMB57.5 million (US$8.1 million) of principal and interest that it previously raised to finance the early phase development of CrossFire New Mobile Game. The Group is cooperating with a third-party company for the development and operation of CrossFire Mobile Game. The Group plans to apply for a license (“Banhao”) from GAPPRPT for CrossFire New Mobile Game as soon as the development of the game is finalized. In October 2020, Intermediate Court of Changsha City, Hunan Province has issued a decision to reject all claims against Wuxi Qudong and Shanghai IT. As of issuance date of these condensed interim financial consolidated statements, no appeal claim being file by the original defendants.
In September 2020, the Group has issued 1,500,000 Class A ordinary shares (equivalent to 500,000 ADSs) to a third party consultant as share incentive awards for his services to us pursuant to our Eighth Amended and Restated 2004 Stock Option Plan. His services were successfully performed on facilitation of business transaction with Voodoo, a French game developer and publisher, to cooperate on the publishing and operations of casual games in China. In September 2020, the Group has issued 1,575,000 Class A ordinary shares, equivalent to 525,000 ADS to a third party consultant as share incentive awards for his services to us pursuant to our Eighth Amended and Restated 2004 Stock Option Plan. His services were successfully performed in connection with share sale and purchase of Leading Choice Holdings Limited.
In June 2020, the Group entered into a definitive agreement with a third party to sell the shares in Leading Choice Holdings Limited for a consideration of US$25,000. The transaction was closed in July 2020.
In October 2020, the Company issued 23,500,000 ADS and warrants (the “Warrants”) to purchase 23,500,000 ADSs at a combined offering price of US$0.37 for one ADS and one Warrant to purchase one ADS. The ADSs and the Warrants were issued and sold to investors in a combination of one ADS and one Warrant to purchase one ADS, and are immediately separated upon issuance. Number of ADS and Warrants sold was subsequently adjusted based on the change of the ratio of the ADS to the Class A ordinary shares from one ADS representing three Class A ordinary shares to one ADS representing thirty Class A ordinary shares.
In October 2020 the Company issued additional 3,525,000 Warrants upon partial exercise of the underwriter’s 45-day option to purchase up to additional 3,525,000 ADSs and/or up to additional 3,525,000 Warrants, at the offering price less discounts and commissions.
In September 2020, the Group entered into a master cooperation and publishing agreement with Voodoo, a French game developer and publisher, to cooperate on the publishing and operations of casual games in mainland China. Pursuant to the master cooperation and publishing agreement, the Group obtained exclusive licenses of several games developed by Voodoo. Voodoo granted the Group an exclusive, sub-licensable license to test, perform, market, promote, distribute, reproduce, modify, support and/or otherwise use or exploit such games directly or through authorized contractors in mainland China for a maximum period of three years, commencing upon the upload and distribution of the underlying games on any platform. In consideration for the exclusive license granted to the Group and as a minimum guarantee payment, the Group is to pay an aggregate amount of US$13.0 million in cash to Voodoo based on the agreed timetable, including an upfront payment of US$3.0 million that the Group has paid in September 2020.
On November 12, 2020, the Company received a letter from the Listing Qualifications Department of Nasdaq, notifying us that the Company no longer met the continued listing standards of MVLS for the Nasdaq Capital Market, as set forth in the Nasdaq Listing Rule 5550(b)(2) because the market value of our securities listed on Nasdaq for the last 30 consecutive business days was below the minimum MVLS requirement of US$35.0 million. Pursuant to the Rule 5810(c)(3)(C) of the Nasdaq Listing Rules, the Company a compliance period of 180 calendar days, or until May 11, 2021, to regain compliance with Nasdaq’s minimum MVLS requirement.
Effective October 19, 2020, the Company has effected a change of the ratio of the ADS to the Class A ordinary shares from one ADS representing three Class A ordinary shares to one ADS representing thirty Class A ordinary shares. The change in the ratio of the ADS to the Class A ordinary shares had no impact on the underlying Class A ordinary shares, and no Class A ordinary shares were issued or cancelled in connection with the change in the ratio of the ADS to the Class A ordinary shares. As a result of such ADS ratio change, the exercise rate and the exercise price of the Warrants were adjusted from each Warrant representing the right of the holders thereof to purchase one ADS at an exercise price of US$0.37 per ADS, each ADS originally representing three Class A ordinary shares, to each Warrant representing the right of the holders thereof to purchase 0.1 ADS at an exercise price of US$3.7 per ADS, each ADS representing thirty Class A ordinary shares, effective at the closing of business on October 19, 2020.
In November 2020, we have issued 3,040,050 Class A ordinary shares to Thurgau Limited to settle outstanding portion of their service fee in connection with sale transaction entered into with Kapler Pte. Ltd., a third-party, to sell three subsidiaries which hold land use rights and office buildings located at Zhangjiang, Shanghai.
In November 2020, the Group has converted the initial deposit of US$5.0 million, which the Group paid to F&amp;F through an interest-free loan from Ark Pacific Associates Limited in April 2019, into 2,994,011 Class B ordinary shares of FF Intelligent Mobility Global Holdings Ltd. (formerly known as Smart King Limited), the holding company of F&amp;F at a pre-agreed conversion price set forth in the joint venture agreement.
In January 2021, the Company entered into a share subscription and warrant purchase agreement with the holding entities of several investors in the cryptocurrencies mining industry based on the pre-agreed legally-binding term sheet. Pursuant to the Purchase Agreement, the Company issued 8,108,100 Class A ordinary shares in aggregate at US$0.1233 per share and 207,891,840 warrants in aggregate, to the Investors in February 2020.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In February 2021, the Company issued and sold (i) a one-year convertible note in a principal amount of US$5,000,000, (ii) 50,000 ADSs, and (iii) 10,000,000 Class A ordinary shares, for an aggregate consideration of US$5,000,000 to Streetervill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US$14 per ADS, each ADS representing thirty Class A ordinary shares, subject to adjustment. Payment of the redemption amount could be in cash or our ADSs, provided that any redemption made in cash which exceed half of the original principal amount will be subject to a ten percent (10%) premium. The Company has the right to prepay all or any portion of the outstanding balance, at any time, subject to fifteen percent (15%) premium on the prepaid amount. In the event the principal amount and interest accrued for the convertible note issued to Streeterville are fully repaid, the Company have the right to repurchase the remaining Class A ordinary shares held by Streeterville that are unsold at US$0.0001 per share.
In February 2021 the Company entered into a standby equity distribution agreement, or the SEDA, with YA II PN, LTD., a Cayman Islands exempt limited partnership managed by Yorkville Advisor Global, LP pursuant to which the Company are able to sell up to US$100.0 million of our ADSs solely at our request at any time during the 36 months following the date of the SEDA.
In February 2021, the Company entered into purchase agreements with five Bitcoin mining machine owners to purchase Bitcoin mining machines by issuance of our Class A ordinary shares. Pursuant to the purchase agreements, the Company issued an aggregate of 26,838,360 Class A ordinary shares in exchange for 26,007 Bitcoin mining machines, with a total hash rate of approximately 549PH/S, accounting for about 0.36% of the global hash rate of Bitcoin. Majority of these mining machines have already been deployed in Xinjiang, Sichuan and Gansu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37 per Class A ordinary share (equivalent to US$11.18 per ADS).
I n January 2021, the Company entered into a share subscription and warrant purchase agreement with several investors in the cryptocurrencies mining industry based on the pre-agreed legally-binding term sheet. Pursuant to the Purchase Agreement, the Company issued 8,108,100 Class A ordinary shares in aggregate at US$0.1233 per share and 207,891,840 warrants in aggregate, to the Investors in February 2020.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In February 2021, the Company issued and sold (i) a one-year convertible note in a principal amount of US$5,000,000, (ii) 50,000 ADSs, and (iii) 10,000,000 Class A ordinary shares, for an aggregate consideration of US$5,000,000 to Streeterville Capital LLC, or Streetervill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our company at an initial conversion price of US$14 per ADS, each ADS representing thirty Class A ordinary shares, subject to adjustment. Payment of the redemption amount could be in cash or our ADSs, provided that any redemptions made in cash which exceed half of the original principal amount will be subject to a ten percent (10%) premium. In the event the principal amount and interest accrued for the convertible note issued to Streeterville are fully repaid, the Company have the right to repurchase the remaining Class A ordinary shares held by Streeterville that are unsold at US$0.0001 per share.
In February 2021 the Company entered into a standby equity distribution agreement, or the SEDA, with YA II PN, LTD., a Cayman Islands exempt limited partnership managed by Yorkville Advisor Global, LP pursuant to which the Company are able to sell up to US$100.0 million of our ADSs solely at our request at any time during the 36 months following the date of the SEDA.
In February 2021, the Company entered into purchase agreements with five Bitcoin mining machine owners to purchase Bitcoin mining machines by issuance of our Class A ordinary shares. Pursuant to the purchase agreements, the Company issued an aggregate of 26,838,360 Class A ordinary shares in exchange for 26,007 Bitcoin mining machines, with a total hash rate of approximately 549PH/S, accounting for about 0.36% of the global hash rate of Bitcoin. Majority of these mining machines have already been deployed in Xinjiang, Sichuan and Gansu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37 per Class A ordinary share (equivalent to US$11.18 per ADS).
In February 2021, the Company’s board of directors and board committees authorized and approved the issuance of an aggregate number of 33,090,000 restricted Class A ordinary shares of the Company to certain directors, executive officers, employees and consultants of the Company as share incentive awards for their services to us pursuant to the Option Plan. Among those restricted Class A ordinary shares grants, 32,190,000 restricted Class A ordinary shares are subject to restrictions on transferability that would be removed upon the satisfaction of the conditions that half of the restricted shares should vest if the Company’s market capitalization reaches US$400 million and the other half should vest if the Company’s market capitalization reaches US$500 million. The Company also granted 900,000 restricted Class A ordinary share units to the Company’s directors which are immediately vested and issued the same number of shares.
In February 2021, the Company entered into a share purchase agreement with each of the four investors in the cryptocurrencies mining industry, respectively. Pursuant to the share purchase agreements, the Company should issue 9,231,240 Class A ordinary shares in aggregate to investors for an aggregate consideration of US$11.5 million. Such transactions were subsequently closed. Pursuant to the share purchase agreements, as soon as practicable following the filing of the Company’s annual report on Form 20-F for the year ended December 31, 2020, the Company should file a registration statement on Form F-3 covering resale of the investors’ Class A ordinary shares.
In February 2021, the Company entered into a legally binding memorandum of understanding on the acquisition of 70% equity interest in Hangzhou SuanLiTechnology Co., Ltd., a cryptocurrency cloud mining blockchain Software-as-a-Service company. The acquisition consideration would be approximately US$7.0 million, subject to due diligence and valuation to be conducted by an independent valuation firm. The Company will pay the acquisition consideration by issuance of Class A ordinary shares at a price of US$82.89 per ADS, representing the closing market price of the Company’s ADSs prior to the signing of the memorandum of understanding.
In February 2021, the Company signed a framework agreement with a Filecoin mining machine vendor to purchase Filecoin mining machines for cash consideration of US$10 million.
In March 2021, the Company entered into purchase agreements with five Bitcoin mining machine owners to purchase Bitcoin mining machines by issuance of the Company’s Class A ordinary shares. Pursuant to the purchase agreements, the Company issued an aggregate of 3,832,830 Class A ordinary shares in exchange for various Bitcoin mining machines including different brands, such as WhatsMiner, AntMiner and AvalonMiner, with a total number of 8,489 units and a total hash rate of approximately 251PH/S. These Bitcoin mining machines have already been deployed in Qinghai, Xinjiang and Inner Mongolia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78 per Class A ordinary share (equivalent to US$23.35 per ADS).
In March 2021, the Company signed three legally-binding memoranda of understanding with three unrelated Bitcoin mining machine owners to purchase Bitcoin mining machines by the issuance of Class A ordinary shares. This batch of Bitcoin mining machines includes different brands such as AvalonMiner, AntMiner and WhatsMiner, with an additional total number of 10,252 units and an additional total hash rate of approximately 192PH/S. According to the memoranda of understanding, the Company will issue approximately 5,883,750 Class A ordinary shares (equivalent to 196,125 ADSs) to the sellers based on a per share price of approximately US$1.3 (equivalent to US$38.51 per ADS). The number of Class A ordinary shares to be issued is subject to certain price adjustment mechanisms to be assessed 6 months after the signing of the definitive agreements. The Company will designate an independent valuation firm to conduct examination and assessment of the Bitcoin mining machine fair market value, and will make adjustment to the number of Class A ordinary shares to be issued if needed.
In March 2021, the Company issued and sold a one-year convertible note in a principal amount of US$20,000,000 to Streeterville for an aggregate consideration of US$20,000,000. The Company are obligated to register certain number of ADSs for the resale of the Class A ordinary shares issuable upon the conversion of such not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per ADS calculated as ninety percent (90%) of the lower of (a) the average of the closing trade prices during the five (5) trading days immediately preceding the date of the conversion, and (b) the closing trade price on the trading day immediately preceding the date of the conversion. Beginning on the date that is six months from the note purchase date, Streeterville has the right, exercisable at any time in its sole and absolute discretion, to redeem any portion of the convertible note up to US$3,360,000 per calendar month. Payment of the redemption amount could be in cash or the Company’s ADSs, provided that any redemptions made in cash which exceed half of the original principal amount will be subject to a ten percent (10%) premium. The Company have the right to prepay all or any portion of the outstanding balance, at any time, subject to fifteen percent (15%) premium on the prepaid amount.
In March 2021, the Company’s wholly-owned subsidiary NBTC Limited signed a Bitcoin mining machine purchase agreement with Bitmain Technologies Limited. Pursuant to the purchase agreement, the Company will purchase 24,000 Antminer S19j Bitcoin mining machines, which are scheduled to deliver starting from November 2021, for a total consideration of US$82,800,000 payable in installments according to the agreed time schedule.</t>
        </is>
      </c>
      <c r="C4" s="4" t="inlineStr">
        <is>
          <t xml:space="preserve">32. SUBSEQUENT EVENTS
In February 2020, the Group completed the sale of three subsidiaries, namely The9 Computer, C9I Shanghai and Shanghai Kaie that held the mortgaged office buildings located at Zhangjiang, Shanghai to Kapler Pte. Ltd. As of the issuance date of these consolidated financial statements, the Group has received 90% of sale proceeds from Kapler Pte. Ltd. amounting to RMB443.7 million. The Group has repaid the principal and interest due on the entrusted bank loan and has repaid US$4.8 million to the issuer of convertible notes. The Group plans to use proceeds from the above sale to settle the remaining outstanding balance of convertible notes amounting to US$55.5 million.
In February 2020, the Group issued and sold (i) a one-year convertible note in a principal amount of US$500,000, (ii) 70,000 ADSs, and (iii) 3,300,000 Class A ordinary shares, for an aggregate consideration of US$500,000 at an initial conversion price of US$1.05 per ADS to Iliad Research and Trading, L.P. (“Iliad”). The convertible note bears interest at a rate of 6.0% per year, compounded daily. Iliad has the right, at its sole discretion, for any time after six months from the purchase date until the outstanding balance has been paid in full, to convert all or any portion of the outstanding balance up to US$150,000 per calendar month into ADSs of the Group at an initial conversion price of US$1.05 per ADS, subject to adjustment. Beginning on the date that is six months from the note purchase date, Iliad has the right, exercisable at any time in its sole and absolute discretion, to redeem any portion of the convertible note. The Group could pay the redemption amount to Iliad in cash or the Group’s ADSs. In the events the principal amount and interest accrued for the convertible note issued to Iliad are fully repaid, the Company has the right to repurchase the remaining Class A ordinary shares held by Iliad that are unsold at US$0.0001 per share.
On March 6, 2020, the Company received a letter from the Listing Qualifications Department of Nasdaq, notifying that the minimum bid price per ADS, each representing three Class A ordinary shares of the Company, was below US$1.00 for a period of 30 consecutive business days and the Company did not meet the minimum bid price requirement set forth in Rule 5550(a)(2) of the Nasdaq Listing Rules. The Group has a compliance period of 180 calendar days, or until September 2, 2020, to regain compliance with Nasdaq’s minimum bid price requirement. If the Company fail to satisfy Nasdaq Capital Market’s continued listing requirements and fail to regain compliance on a timely basis, the ADSs could be delisted from Nasdaq Capital Market.
On April 13, 2020, the Company received a letter from the Listing Qualifications Department of Nasdaq indicating that the Company no longer met the continued listing requirement of minimum MVLS for the Nasdaq Global Market because the market value of the Company’s securities listed on Nasdaq for the last 30 consecutive business days was below the minimum requirement of US$35.0 million. Pursuant to the relevant Nasdaq listing rules, the Company has a compliance period of 180 calendar days, or until October 12, 2020, to regain minimum MVLS requirements. If the Company fails to satisfy Nasdaq Global Market’s continued listing requirements and fail to regain compliance on a timely basis, the ADSs could be delisted from Nasdaq Global Market.
On April 17, 2020, the Company received a notification letter from the Listing Qualifications Department of Nasdaq indicating that Nasdaq has determined to toll the compliance period for minimum bid price and market value of publicly held shares requirements through June 30, 2020. As a result of the tolling of the compliance period, the Company will have until November 16, 2020 to regain compliance. The Company can regain compliance, either during the tolling period or during the compliance period resuming after the tolling period, by evidencing compliance with the minimum bid price requirement for a minimum of ten consecutive trading days.
In April 2020, Inner Mongolia Culture Assets and Equity Exchange filed a civil claim against Wuxi Qudong and Shanghai IT to recover RMB57.5 million (US$8.3 million) of principal and interest that it previously raised to finance the early phase development of CrossFire New Mobile Game. The Group is cooperating with a third-party company for the development and operation of CrossFire Mobile Game. The Group plans to apply for a license (“Banhao”) from GAPPRPT for CrossFire New Mobile Game as soon as development of the game is finalized. The Group may seek to meditate and settle this claim amid ongoing game development. The Group does not expect this case to significantly affect the business operations.
Starting from January 2020, a novel strain of coronavirus, later named COVID-19, has spread worldwide. Government-imposed measures such as travel restrictions, extended holidays and delay of business resumption have interrupted normal operation of businesses in various regions. On March 11, 2020, the World Health Organization declared the outbreak of COVID-19 to be a pandemic. This pandemic may cause pressure on the Group due to delayed ability to identify alternative business opportunities and to obtain additional financing to support business transitions. Travel restrictions have affected Group management’s progress of discussions with its business partners regarding potential cooperation to facilitate transition into a different industry. Consequently, the Group is unable to accurately predict the impact that the pandemic will have on our financial condition and results of operations due to numerous uncertainties, including the severity of the disease, the duration of the outbreak, actions that may be taken by government authorities, the impact to the business of our customers, and other factors.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RINCIPAL ACCOUNTING POLICIES (Policies)</t>
        </is>
      </c>
      <c r="B1" s="2" t="inlineStr">
        <is>
          <t>6 Months Ended</t>
        </is>
      </c>
      <c r="C1" s="2" t="inlineStr">
        <is>
          <t>12 Months Ended</t>
        </is>
      </c>
    </row>
    <row r="2">
      <c r="B2" s="2" t="inlineStr">
        <is>
          <t>Jun. 30, 2020</t>
        </is>
      </c>
      <c r="C2" s="2" t="inlineStr">
        <is>
          <t>Dec. 31, 2019</t>
        </is>
      </c>
    </row>
    <row r="3">
      <c r="A3" s="3" t="inlineStr">
        <is>
          <t>PRINCIPAL ACCOUNTING POLICIES</t>
        </is>
      </c>
    </row>
    <row r="4">
      <c r="A4" s="4" t="inlineStr">
        <is>
          <t>Basis of presentation</t>
        </is>
      </c>
      <c r="B4" s="4" t="inlineStr">
        <is>
          <t>&lt;1&gt; Basis of presentation
These consolidated financial statements have been prepared by the Company without audi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included in the Company’s most recent annual report on Form 20-F. Results for the six months ended June 30, 2020 are not necessarily indicative of the results expected for the full year.
Restatement of Previously Issued Unaudited Consolidated Financial Statements
The Company has restated its unaudited consolidated financial statements to correct an error in the accounting treatment on extinguishment of convertible notes, which impacted related interest expense, foreign exchange gain (loss) and gain reversal of on extinguishment of convertible notes from additional paid-in capital . The restatement is also being made to correct the reclassification for certain line items to the condensed consolidated financial statements including reclassification between cost of sales and product development expenses; reclassification of income tax expense out from gain on disposal of subsidiaries; reclassification on reversal of statutory reserves due to disposal of subsidiaries to accumulated deficit and reclassification between Class A ordinary shares and Class B ordinary shares. This error as of June 30, 2020 was identified in the course of preparing the Company's consolidated financial statements for the year ended December 31, 2020.
The following tables present the effect of the error correction and reclassification adjustments discussed above on all affected line items of our previously issued condensed consolidated balance sheets as of June 30, 2020, condensed consolidated statements of operations and comprehensive (loss) gain for the six months ended June 30, 2020, condensed consolidated statements of changes in equity for the six months ended June 30, 2020 and the condensed consolidated statements of cash flows for the six months ended June 30, 2020.
CONSOLIDATED STATEMENTS OF OPERATIONS
Six month ended June 30, 2020
As Reported
Adjustments
As Restated
RMB
RMB
RMB
Cost of revenues
Gross profit (loss)
Product development
Gain on disposal of subsidiaries
Total operating (expenses) income
(Loss) gain from operations
Interest expense, net
Other income (expenses), net
(Loss) gain before income tax expense and share of loss in equity method investments
Income tax
—
Gain on extinguishment of convertible notes
Net (loss) gain
Net (loss) gain attributable to The9 Limited
Net (loss) gain attributable to holders of ordinary shares
Total comprehensive (loss) gain
Comprehensive (gain) loss attributable to:
The9 Limited
Net loss attributable to holders of ordinary shares per share:
- Basic and diluted
CONSOLIDATED BALANCE SHEETS
As of June 30, 2020
As Reported
Adjustments
As Restated
RMB
RMB
RMB
Prepayments and other current assets, net of allowance for doubtful accounts
Total current assets
TOTAL ASSETS
Short-term borrowings
Total current liabilities
TOTAL LIABILITIES
Class A ordinary shares (US$0.01 par value; 4,300,000,000 shares authorized, 103,737,691 and 151,722,691 shares issued and outstanding as of December 31, 2019 and June 30, 2020 , respectively)
Class B ordinary shares (US$0.01 par value; 600,000,000 shares authorized, 9,192,011 and 11,067,011 shares issued and outstanding as of December 31, 2019 and June 30, 2020, respectively)
Additional paid-in capital
Statutory reserves
Accumulated deficit
The9 Limited shareholders’ deficit
Total shareholders’ deficit
TOTAL LIABILITIES, REDEEMABLE NONCONTROLLING INTEREST AND SHAREHOLDERS’ EQUITY
CONSOLIDATED STATEMENTS OF CASH FLOWS
Six month ended June 30, 2020
As Reported
Adjustments
As Restated
RMB
RMB
RMB
Net (loss) gain
Adjustments for:
Gain on disposal of subsidiaries
Gain on extinguishment of convertible notes
Foreign currency exchange (gain) loss
Fair value change on warrant liability
Amortization of discount and interest on convertible notes
Change in prepayments and other current assets
Change in accrued expenses and other current liabilities
Net cash used in operating activities
Repayments of entrusted loan
—
Net cash provided by (used in) financing activities
Effect of foreign exchange rate changes on cash and cash equivalents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027.4 million (US$428.5 million) and total current liabilities exceeded total assets by approximately RMB428.8 million (US$60.7 million) as of June 30, 2020.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In 2020, the Group completed an offering and raised a net proceed of US$8.1 million. The Group also issued and sold a one-year convertible note and received a net proceed of US$0.5 million. The Group may continue to do similar equity financing in the future.
In addition, the Group intends to obtain financial support from Mr. Jun Zhu, CEO and Chairman of the Group, if needed in the future.
Settlement of Secured Convertible Notes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On May 29, 2020, the Group entered into a confidential deed of settlement with Splendid Days Limited and Ark Pacific Associates Limited, according to the deed of settlement, the Group repaid the principal and interest by cash and by granting ordinary shares of RMB 315.9 million (US$44.6 million) and RMB 53.6 million(US$7.6 million), respectively. The total repayment amount on outstanding debts including the convertible notes and interest-free loan is approximately RMB 369.5 million (US$52.2 million).
Launch of New Games
In 2020, the Group signed a cooperation agreement with Voodoo, a French game developer and publisher. The Group and Voodoo will collaborate on the publishing and operation of casual mobile games in mainland China. The Group will publish and operate two games under this agreement, with an option for a third game for casual game with In App Purchase (“IAP”) licensed by Voodoo. The Group plans to launch these licensed casual mobile games in 2021.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t>
        </is>
      </c>
      <c r="C4" s="4" t="inlineStr">
        <is>
          <t>&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410.9 million (US$489.9 million) and total current liabilities exceeded total assets by approximately RMB876.6 million (US$125.9 million) as of December 31, 2019. The Group also suffered a net loss of approximately RMB196.2 million (US$28.2 million) for the year ended December 31, 2019.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new operation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The Group intends to obtain financial support from Mr. Jun Zhu, CEO and Chairman of the Group, if needed in 2020.
Settlement of Secured Convertible Notes (see Note 19)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In November 2019, Splendid Days Limited agreed to extend the repayment date to December 31, 2019 as disposal of those Group subsidiaries was still in process. Subsequent to December 31, 2019, the Group completed disposal of those Group subsidiaries, has repaid the principal and interest due on the entrusted bank loan and has repaid US$4.8 million to the issuer of convertible notes. The Group plans to use proceeds from the above sale to settle remaining outstanding balance of convertible notes amounting to US$55.5 million.
Launch of New Games and New Operations
The Group plans to launch our proprietary online mobile games on different platforms, including the CrossFire New Mobile Game and Audition. In November 2017, the Group entered into an exclusive publishing agreement with two third-party companies, pursuant to which these third-party companies were granted an exclusive right to publish CrossFire New Mobile Game and Audition in the PRC. The Group has invested significant financial and personnel resources in development of our proprietary CrossFire New Mobile Game and the Group expects to obtain regulatory approval to launch this game in 2020.
In February 2018, the Group subscribed for a total of 5,297,157 tokens to be issued by Telegram Inc. at a consideration of US$2.0 million with a third-party company and the tokens were expected to be issued in 2019. In October 2019, Telegram notified participants of the tokens offering that the U.S. Securities and Exchange Commission (“SEC”) filed a lawsuit against them in United States and that the expected launch date has been extended to April 2020. As of December 31, 2019, the Group has provided a valuation allowance on these subscribed tokens. As of the issuance date of these consolidated financial statements, these subscribed tokens have not been issued. Telegram may further extend the launch date or may enter into a termination arrangement depending on the development of the future events.
In March 2019, the Group entered into a joint venture agreement with Faraday &amp; Future Inc. (“F&amp;F”), and subsequently attempted to enter into electric vehicle business. The Group has established a joint venture with F&amp;F to manufacture, market, distribute and sell certain of F&amp;F’s car models in the PRC. As of December 31, 2019, the Group has not entered into a license agreement with F&amp;F and has not fulfilled its first installment capital commitment to the development of the joint venture. While the joint venture arrangement remains effective, the Group is currently in the process of identifying alternative business development areas.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t>
        </is>
      </c>
    </row>
    <row r="5">
      <c r="A5" s="4" t="inlineStr">
        <is>
          <t>Consolidation</t>
        </is>
      </c>
      <c r="B5" s="4" t="inlineStr">
        <is>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June 30, 2020.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is>
      </c>
      <c r="C5" s="4" t="inlineStr">
        <is>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see Note 9).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December 31, 2019.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is>
      </c>
    </row>
    <row r="6">
      <c r="A6" s="4" t="inlineStr">
        <is>
          <t>Use of estimates</t>
        </is>
      </c>
      <c r="B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t>
        </is>
      </c>
      <c r="C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t>
        </is>
      </c>
    </row>
    <row r="7">
      <c r="A7" s="4" t="inlineStr">
        <is>
          <t>Foreign currency translation</t>
        </is>
      </c>
      <c r="B7" s="4" t="inlineStr">
        <is>
          <t>&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t>
        </is>
      </c>
      <c r="C7" s="4" t="inlineStr">
        <is>
          <t>&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t>
        </is>
      </c>
    </row>
    <row r="8">
      <c r="A8" s="4" t="inlineStr">
        <is>
          <t>Cash and cash equivalents</t>
        </is>
      </c>
      <c r="B8" s="4" t="inlineStr">
        <is>
          <t>&lt;5&gt; Cash and cash equivalents
Cash and cash equivalents represent cash on hand and highly liquid investments with a maturity date when acquired of three months or less. As of December 31, 2019 and June 30, 2020, cash and cash equivalents were comprised primarily of bank deposits where cash is deposited with reputable financial institutions.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t>
        </is>
      </c>
      <c r="C8" s="4" t="inlineStr">
        <is>
          <t>&lt;5&gt; Cash and cash equivalents
Cash and cash equivalents represent cash on hand and highly liquid investments with a maturity date when acquired of three months or less. As of December 31, 2018 and 2019, cash and cash equivalents were comprised primarily of bank deposits where cash is deposited with reputable financial institutions. Included in cash and cash equivalents as of December 31, 2018 and 2019 are amounts denominated in U.S. dollar totaling US$0.08 million and US$0.35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3.6 million and RMB7.6 million (US$1.1 million) as of December 31, 2018 and 2019, respectively.</t>
        </is>
      </c>
    </row>
    <row r="9">
      <c r="A9" s="4" t="inlineStr">
        <is>
          <t>Allowance for doubtful accounts</t>
        </is>
      </c>
      <c r="B9" s="4" t="inlineStr">
        <is>
          <t>&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t>
        </is>
      </c>
      <c r="C9" s="4" t="inlineStr">
        <is>
          <t>&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n allowance for doubtful accounts of RMB0.05 million, RMB21.2 million and RMB0.2 million (US$0.01 million) for the years ended December 2017, 2018 and 2019, respectively.</t>
        </is>
      </c>
    </row>
    <row r="10">
      <c r="A10" s="4" t="inlineStr">
        <is>
          <t>Investments in equity method investee and loan to equity method investee</t>
        </is>
      </c>
      <c r="B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c r="C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row>
    <row r="11">
      <c r="A11" s="4" t="inlineStr">
        <is>
          <t>Available-for-sale investments</t>
        </is>
      </c>
      <c r="C11" s="4" t="inlineStr">
        <is>
          <t>&lt;8&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t>
        </is>
      </c>
    </row>
    <row r="12">
      <c r="A12" s="4" t="inlineStr">
        <is>
          <t>Property, equipment and software, net</t>
        </is>
      </c>
      <c r="B12" s="4" t="inlineStr">
        <is>
          <t>&lt;8&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 sale purchase agreement with Kapler Pte. Ltd. to sell three subsidiaries which hold the land use rights and office buildings located at Zhangjiang, Shanghai and the transaction was completed on February 21, 2020.</t>
        </is>
      </c>
      <c r="C12" s="4" t="inlineStr">
        <is>
          <t>&lt;9&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n agreement with Kapler Pte. Ltd., a third-party, to sell three subsidiaries which hold land use rights and office buildings located at Zhangjiang, Shanghai. As of December 31, 2019, the transaction was in process and the Group has presented both the land use rights and office buildings as assets held-for-sale (see Note 7).</t>
        </is>
      </c>
    </row>
    <row r="13">
      <c r="A13" s="4" t="inlineStr">
        <is>
          <t>Goodwill</t>
        </is>
      </c>
      <c r="C13" s="4" t="inlineStr">
        <is>
          <t>&lt;10&gt; Goodwill
Goodwill represents the excess of the purchase price over the fair value of the identifiable assets and liabilities acquired as a result of the Group’s business acquisitions. Goodwill is not depreciated or amortized but is tested for impairment at the reporting unit level on an annual basis, and between annual tests when an event or circumstances change occurs that indicate the asset might be impaired. In 2010, the Group recognized goodwill of US$1.6 million in connection with the acquisition of Red 5 and provided a full valuation allowance against that goodwill in 2016. Subsequently, the Group has not recognized additional goodwill.</t>
        </is>
      </c>
    </row>
    <row r="14">
      <c r="A14" s="4" t="inlineStr">
        <is>
          <t>Assets held for sale</t>
        </is>
      </c>
      <c r="B14" s="4" t="inlineStr">
        <is>
          <t>&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t>
        </is>
      </c>
      <c r="C14" s="4" t="inlineStr">
        <is>
          <t>&lt;11&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t>
        </is>
      </c>
    </row>
    <row r="15">
      <c r="A15" s="4" t="inlineStr">
        <is>
          <t>Intangible assets</t>
        </is>
      </c>
      <c r="C15" s="4" t="inlineStr">
        <is>
          <t>&lt;12&gt; Intangible assets, net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to seven years. Amortization of acquired game licenses commences upon monetization of the related online game. In September 2011, the Group paid US$10.0 million and guaranteed an additional payment of US$12.7 million due within four years to the third-party game publisher to acquire game licenses. In addition, the Group is subject to additional contingent payments to be calculated based on certain percentages of the proceeds received from future game licensing and royalties, if any. The total consideration paid, including the US$10.0 million and the guaranteed amount of US$12.7 million, was recorded as an acquired game license. The contingent payments will be recorded as cost of services when incurred. The remaining payable related to this game license fee was US$3.1 million as of both December 31, 2018 and 2019. The acquired game licenses were fully amortized or impaired in 2016.
The Group recognizes intangible assets acquired through business acquisitions as assets separate from goodwill. Acquired in-process research and development costs are initially considered an indefinite-lived asset. Upon completion of the research and development efforts, these costs are recorded as acquired game development costs and are amortized on a straight-line basis over the estimated useful economic life of the relevant online game. Amortization of acquired game development cost commences upon monetization of the related online game. The acquired game development cost was fully amortized or impaired in 2016.</t>
        </is>
      </c>
    </row>
    <row r="16">
      <c r="A16" s="4" t="inlineStr">
        <is>
          <t>Land use right, net</t>
        </is>
      </c>
      <c r="B16" s="4" t="inlineStr">
        <is>
          <t>&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nd the transaction was completed on February 21, 2020.</t>
        </is>
      </c>
      <c r="C16" s="4" t="inlineStr">
        <is>
          <t>&lt;13&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s of December 31, 2019, the transaction was in process and the Group has presented both the land use right and office buildings as assets held-for sale (see Note 7).</t>
        </is>
      </c>
    </row>
    <row r="17">
      <c r="A17" s="4" t="inlineStr">
        <is>
          <t>Impairment of long-lived assets</t>
        </is>
      </c>
      <c r="B17" s="4" t="inlineStr">
        <is>
          <t>&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c r="C17" s="4" t="inlineStr">
        <is>
          <t>&lt;14&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row>
    <row r="18">
      <c r="A18" s="4" t="inlineStr">
        <is>
          <t>Revenue recognition</t>
        </is>
      </c>
      <c r="B18" s="4" t="inlineStr">
        <is>
          <t>&lt;12&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t>
        </is>
      </c>
      <c r="C18" s="4" t="inlineStr">
        <is>
          <t>&lt;15&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RMB5.4 million and RMB0.2 million (US$0.02 million) was recognized during the years ended December 31, 2018 and 2019, respectively.</t>
        </is>
      </c>
    </row>
    <row r="19">
      <c r="A19" s="4" t="inlineStr">
        <is>
          <t>Advances from customers and deferred revenue</t>
        </is>
      </c>
      <c r="C19" s="4" t="inlineStr">
        <is>
          <t>&lt;16&gt; Advances from customers
The Group licenses proprietary games to operators in other countries and receives license fees and royalty income. License fees received in advance of the monetization of the game is recorded in advances from customers.</t>
        </is>
      </c>
    </row>
    <row r="20">
      <c r="A20" s="4" t="inlineStr">
        <is>
          <t>Convertible notes and warrants</t>
        </is>
      </c>
      <c r="B20" s="4" t="inlineStr">
        <is>
          <t>&lt;13&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Upon the extinguishment of the convertible notes, the reacquisition price is allocated to the repurchased beneficial conversion feature measured at the intrinsic value as of the extinguishment date, the residual amount allocated to convertible debt. The difference between the reacquisition price of convertible debt and the net carrying amount of the extinguished convertible debt is recognized as gain or loss in the statement of operations and comprehensice (loss) gain of the period of extinguishment.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t>
        </is>
      </c>
      <c r="C20" s="4" t="inlineStr">
        <is>
          <t>&lt;17&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t>
        </is>
      </c>
    </row>
    <row r="21">
      <c r="A21" s="4" t="inlineStr">
        <is>
          <t>Cost of revenues</t>
        </is>
      </c>
      <c r="B21" s="4" t="inlineStr">
        <is>
          <t>&lt;14&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c r="C21" s="4" t="inlineStr">
        <is>
          <t>&lt;18&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row>
    <row r="22">
      <c r="A22" s="4" t="inlineStr">
        <is>
          <t>Product development costs</t>
        </is>
      </c>
      <c r="B22" s="4" t="inlineStr">
        <is>
          <t>&lt;15&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six months ended June 30, 2019 and 2020, although software products has reached technological feasibility, total software costs incurred subsequent to reaching technological feasibility amounted to be immaterial and therefore not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c r="C22" s="4" t="inlineStr">
        <is>
          <t>&lt;19&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years ended December 31, 2017, 2018 and 2019, although software products has reached technological feasibility, total software costs incurred subsequent to reaching technological feasibility amounted to be immaterial and therefore not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row>
    <row r="23">
      <c r="A23" s="4" t="inlineStr">
        <is>
          <t>Sales and marketing expenses</t>
        </is>
      </c>
      <c r="B23" s="4" t="inlineStr">
        <is>
          <t>&lt;16&gt; Sales and marketing expenses
Sales and marketing expenses consist primarily of advertising and promotional expenses, payroll and other overhead expenses incurred by the Group’s sales and marketing personnel.</t>
        </is>
      </c>
      <c r="C23" s="4" t="inlineStr">
        <is>
          <t>&lt;20&gt; Sales and marketing expenses
Sales and marketing expenses consist primarily of advertising and promotional expenses, payroll and other overhead expenses incurred by the Group’s sales and marketing personnel. Advertising expenses in the amount of RMB0.9 million, RMB0.3 million and RMB0.2 million (US$0.04 million) for the years ended December 31, 2017, 2018 and 2019, respectively, were expensed as incurred.</t>
        </is>
      </c>
    </row>
    <row r="24">
      <c r="A24" s="4" t="inlineStr">
        <is>
          <t>Government grants</t>
        </is>
      </c>
      <c r="C24" s="4" t="inlineStr">
        <is>
          <t>&lt;21&gt; Government grants
Unrestricted government subsidies from local government agencies allowing the Group full discretion to utilize the funds were RMB2.3 million, RMB1.6 million and RMB1.2 million (US$0.2 million) for the years ended December 31, 2017, 2018 and 2019, respectively, which were recorded in other income, net in the consolidated statements of operations and comprehensive loss.</t>
        </is>
      </c>
    </row>
    <row r="25">
      <c r="A25" s="4" t="inlineStr">
        <is>
          <t>Share-based compensation</t>
        </is>
      </c>
      <c r="B25" s="4" t="inlineStr">
        <is>
          <t>&lt;17&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is similar to the model for employee award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to-four year vesting period or in the case of market-based awards, over the greater of the vesting period or derived service period. Forfeiture rate is estimated based on historical forfeiture patterns and adjusted to reflect future changes in circumstances and facts, if any. If actual forfeitures differ from those estimates, the estimates may need to be revised in subsequent periods. The Group uses historical data to estimate pre-vesting option forfeitures and record stock-based compensation expense only for those awards that are expected to vest.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is>
      </c>
      <c r="C25" s="4" t="inlineStr">
        <is>
          <t>&lt;22&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is similar to the model for employee award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to-four year vesting period or in the case of market-based awards, over the greater of the vesting period or derived service period. Forfeiture rate is estimated based on historical forfeiture patterns and adjusted to reflect future changes in circumstances and facts, if any. If actual forfeitures differ from those estimates, the estimates may need to be revised in subsequent periods. The Group uses historical data to estimate pre-vesting option forfeitures and record stock-based compensation expense only for those awards that are expected to vest.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
On June 6, 2017, the Board of Directors of the Group approved cancellation of a portion of the options and accelerated vesting of the remaining options in addition to the repricing of the exercise price which was US$0.00. Pursuant to the option agreement entered with the optionees, options totaling 6,328,535 were exercised and options totaling 10,806,665 were canceled. An independent appraiser engaged by the Group prepared a valuation report assessing the fair value of the options. The cancellation and acceleration of the options were considered as an option modification. Subject to ASC 718‑20‑35, the remaining unrecognized compensation cost of unvested stock option measured at grant date shall be recognized at the date of modification. The incremental compensation cost which is the excess of the fair value of the replacement award over the fair value of the canceled award was recognized at the date of cancelation.</t>
        </is>
      </c>
    </row>
    <row r="26">
      <c r="A26" s="4" t="inlineStr">
        <is>
          <t>Leases</t>
        </is>
      </c>
      <c r="B26" s="4" t="inlineStr">
        <is>
          <t>&lt;18&gt; Leases
The Group applied ASC 842, Leases, on January 1, 2019 on a modified retrospective basis and has elected not to recast comparative periods. Right-of-use ("ROU") assets represent the Group'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Group's leases do not provide an implicit rate, the Group uses the PBOC's incremental borrowing rate based on the information available at lease commencement date in determining the present value of lease payments. The operating lease ROU asset also includes any lease payments made and excludes lease incentives. The Group'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
On January 1, 2019, the effective date of ASC 842, the Group has no lease assets and lease liabilities to be recognized as the Group has no lease contracts that require transition. There was no impact to retained earnings at adoption.</t>
        </is>
      </c>
      <c r="C26" s="4" t="inlineStr">
        <is>
          <t>&lt;23&gt; Leases
The Group applied ASC 842, Leases, on January 1, 2019 on a modified retrospective basis and has elected not to recast comparative periods. Right-of-use ("ROU") assets represent the Group'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Group's leases do not provide an implicit rate, the Company uses the PBOC's incremental borrowing rate based on the information available at lease commencement date in determining the present value of lease payments. The operating lease ROU asset also includes any lease payments made and excludes lease incentives. The Group'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
On January 1, 2019, the effective date of ASC 842, the Group has no lease assets and lease liabilities to be recognized as the Group has no lease contracts that require transition. There was no impact to retained earnings at adoption.</t>
        </is>
      </c>
    </row>
    <row r="27">
      <c r="A27" s="4" t="inlineStr">
        <is>
          <t>Income taxes</t>
        </is>
      </c>
      <c r="B27" s="4" t="inlineStr">
        <is>
          <t>&lt;19&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t>
        </is>
      </c>
      <c r="C27" s="4" t="inlineStr">
        <is>
          <t>&lt;24&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t>
        </is>
      </c>
    </row>
    <row r="28">
      <c r="A28" s="4" t="inlineStr">
        <is>
          <t>Redeemable noncontrolling interests</t>
        </is>
      </c>
      <c r="B28" s="4" t="inlineStr">
        <is>
          <t>&lt;20&gt; Redeemable noncontrolling interests
Redeemable noncontrolling interests are equity interests of our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c r="C28" s="4" t="inlineStr">
        <is>
          <t>&lt;25&gt; Redeemable noncontrolling interests
Redeemable noncontrolling interests are equity interests of our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row>
    <row r="29">
      <c r="A29" s="4" t="inlineStr">
        <is>
          <t>Noncontrolling interest</t>
        </is>
      </c>
      <c r="B29" s="4" t="inlineStr">
        <is>
          <t>&lt;21&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 and modifies the presentation of net income by requiring earnings and other comprehensive income loss to be attributed to controlling and noncontrolling interest.</t>
        </is>
      </c>
      <c r="C29" s="4" t="inlineStr">
        <is>
          <t>&lt;26&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 and modifies the presentation of net income by requiring earnings and other comprehensive income loss to be attributed to controlling and noncontrolling interest.</t>
        </is>
      </c>
    </row>
    <row r="30">
      <c r="A30" s="4" t="inlineStr">
        <is>
          <t>(Loss) gain per share</t>
        </is>
      </c>
      <c r="B30" s="4" t="inlineStr">
        <is>
          <t>&lt;22&gt; (Loss) gain per share
Basic (loss) gain per share is computed by dividing net (loss) gain attributable to the holders of ordinary shares by the weighted average number of ordinary shares outstanding during the year. Diluted loss per share is calculated by dividing net (loss)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gain is recorded.</t>
        </is>
      </c>
      <c r="C30" s="4" t="inlineStr">
        <is>
          <t>&lt;27&gt; Loss per share
Basic loss per share is computed by dividing net loss attributable to the holders of ordinary shares by the weighted average number of ordinary shares outstanding during the year. Diluted loss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is recorded.</t>
        </is>
      </c>
    </row>
    <row r="31">
      <c r="A31" s="4" t="inlineStr">
        <is>
          <t>Segment reporting</t>
        </is>
      </c>
      <c r="B31" s="4" t="inlineStr">
        <is>
          <t>&lt;23&gt; Segment reporting
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Greater China, North America, and other areas.</t>
        </is>
      </c>
      <c r="C31" s="4" t="inlineStr">
        <is>
          <t>&lt;28&gt; Segment reporting
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Greater China, North America, and other areas.</t>
        </is>
      </c>
    </row>
    <row r="32">
      <c r="A32" s="4" t="inlineStr">
        <is>
          <t>Certain risks and concentration</t>
        </is>
      </c>
      <c r="B32" s="4" t="inlineStr">
        <is>
          <t>&lt;24&gt; Certain risks and concentration
Financial instruments that potentially subject the Group to significant concentrations of credit risk consist primarily of cash and cash equivalents, accounts receivable and prepayments and other current assets. As of December 31, 2019 and June 30, 2020, substantially all of the Group’s cash and cash equivalents were held by major financial institutions, which management believes are of high credit worthiness.</t>
        </is>
      </c>
      <c r="C32" s="4" t="inlineStr">
        <is>
          <t>&lt;29&gt; Certain risks and concentration
Financial instruments that potentially subject the Group to significant concentrations of credit risk consist primarily of cash and cash equivalents, accounts receivable and prepayments and other current assets. As of December 31, 2018 and 2019, substantially all of the Group’s cash and cash equivalents were held by major financial institutions, which management believes are of high credit worthiness.</t>
        </is>
      </c>
    </row>
    <row r="33">
      <c r="A33" s="4" t="inlineStr">
        <is>
          <t>Fair value measurements</t>
        </is>
      </c>
      <c r="B33" s="4" t="inlineStr">
        <is>
          <t>&lt;26&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is>
      </c>
      <c r="C33" s="4" t="inlineStr">
        <is>
          <t>&lt;30&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is>
      </c>
    </row>
    <row r="34">
      <c r="A34" s="4" t="inlineStr">
        <is>
          <t>Financial instruments</t>
        </is>
      </c>
      <c r="B34" s="4" t="inlineStr">
        <is>
          <t>&lt;27&gt; Financial instruments
Financial instruments primarily consist of cash and cash equivalents, investments, accounts receivable, accounts payable, short-term borrowings, warrants and convertible notes. The carrying value of the Group’s cash and cash equivalents, investments, accounts receivable, accounts payable and short-term borrowings approximate their market values due to the short-term nature of these instruments. Warrants are recorded in the consolidated balance sheets based on fair value.
The Company adopted ASU 2016-13 Financial Instruments-Credit Losses ("ASU 2016-13") beginning January 1, 2020 by applying the modified retrospective method with the cumulative effect of initially applying the guidance recognized at the date of initial application. The Group’s adoption of ASU 2016-13 did not have a material impact on the consolidated financial statements.</t>
        </is>
      </c>
      <c r="C34" s="4" t="inlineStr">
        <is>
          <t>&lt;31&gt; Financial instruments
Financial instruments primarily consist of cash and cash equivalents, investments, accounts receivable, accounts payable, short-term borrowings, warrants and convertible notes. The carrying value of the Group’s cash and cash equivalents, investments, accounts receivable, accounts payable and short-term borrowings approximate their market values due to the short-term nature of these instruments. Warrants are recorded in the consolidated balance sheets based on fair value. Both carrying value and fair value of convertible notes as of December 31, 2019 were RMB414.1 million (US$59.5 million).</t>
        </is>
      </c>
    </row>
    <row r="35">
      <c r="A35" s="4" t="inlineStr">
        <is>
          <t>Recent accounting pronouncements</t>
        </is>
      </c>
      <c r="B35" s="4" t="inlineStr">
        <is>
          <t>&lt;28&gt; Recent accounting pronouncements
Income Taxes
In December 2019, the FASB issued ASU 2019-12 - Income Taxes (Topic 740): Simplifying the Accounting for Income Taxes. ASU 2019-12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Group is currently evaluating the impact of ASU 2019-12 on its financial position, results of operations, and cash flow.</t>
        </is>
      </c>
      <c r="C35" s="4" t="inlineStr">
        <is>
          <t>&lt;32&gt; Recent accounting pronouncements
Financial Instruments – Credit Losses
In June 2016, the FASB issued ASU No. 2016-13 Financial Instruments—Credit Losses (“ASU 2016-13”). Further, as clarification of the new guidance, the FASB issued several subsequent amendments and updates to ASU 2016-13. ASU 2016-13 replaces the incurred loss impairment methodology in current GAAP with a methodology that reflects expected credit losses and requires consideration of a broader range of reasonable and supportable information to inform credit loss estimates. The amendments are effective for fiscal years beginning after December 15, 2019, including interim periods within those fiscal years. The Company will adopt ASU 2016-13 beginning January 1, 2020 by applying the modified retrospective method with the cumulative effect of initially applying the guidance recognized at the date of initial application. The Group’s adoption of ASU 2016-13 did not have a material impact on the consolidated financial statements.
Fair Value Measurements
In August 2018, the FASB issued ASU 2018-13, “Fair Value Measurement (Topic 820): Disclosure Framework — Changes to the Disclosure Requirements for Fair Value Measurement,” which eliminates, adds and modifies certain disclosure requirements for fair value measurements as part of the FASB’s disclosure framework project. The new guidance is effective for the fiscal years and interim reporting periods within those fiscal years, beginning after December 15, 2019. Early adoption is permitted for the adoption of either the entire ASU or only the provisions that eliminate or modify the requirements. The Group’s adoption of ASU 2018-13 did not have a material impact to the consolidated financial statements.
Income Taxes
In December 2019, the FASB issued ASU 2019-12 - Income Taxes (Topic 740): Simplifying the Accounting for Income Taxes. ASU 2019-12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Group is currently evaluating the impact of ASU 2019-12 on its financial position, results of operations, and cash flow.</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ORGANIZATION AND NATURE OF OPERATIONS (Tables)</t>
        </is>
      </c>
      <c r="B1" s="2" t="inlineStr">
        <is>
          <t>6 Months Ended</t>
        </is>
      </c>
      <c r="C1" s="2" t="inlineStr">
        <is>
          <t>12 Months Ended</t>
        </is>
      </c>
    </row>
    <row r="2">
      <c r="B2" s="2" t="inlineStr">
        <is>
          <t>Jun. 30, 2020</t>
        </is>
      </c>
      <c r="C2" s="2" t="inlineStr">
        <is>
          <t>Dec. 31, 2019</t>
        </is>
      </c>
    </row>
    <row r="3">
      <c r="A3" s="3" t="inlineStr">
        <is>
          <t>ORGANIZATION AND NATURE OF OPERATIONS</t>
        </is>
      </c>
    </row>
    <row r="4">
      <c r="A4" s="4" t="inlineStr">
        <is>
          <t>Schedule of Group's principal subsidiaries and VIE subsidiaries</t>
        </is>
      </c>
      <c r="B4" s="4" t="inlineStr">
        <is>
          <t>The Group is principally engaged in the development and operation of online games and internet related businesses. The Group aims to become a diversified high-tech Internet company.
The Company’s principal subsidiaries and VIEs are as follows as of June 30, 2020:
Date of
Place of
Legal
Name of Entity
Registration
Registration
Ownership
Principal subsidiaries:
GameNow.net (Hong Kong) Ltd. (“ GameNow Hong Kong ”)
January‑2000
Hong Kong
100
%
China The9 Interactive Limited (“ C9I ”)
October‑2003
Hong Kong
100
%
China The9 Interactive (Beijing) Ltd. (“ C9I Beijing ”)
March‑2007
People's Republic of China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 Jiu Gang ”)
December‑2014
PRC
100
%
City Channel Ltd. (“ City Channel ”)
June‑2006
Hong Kong
100
%
The9 Singapore Pte. Ltd. (“The9 Singapore”)
April‑2010
Singapore
100
%
Ninebit Inc. (“ Ninebit ”)
January -2018
Cayman Islands
100
%
1111 Limited (“ 1111 ”)
January -2018
Hong Kong
100
%
Supreme Exchange Limited (“ Supreme ”)
December‑2018
Malta
90
%
BET 111 Ltd. ("Bet 111")
Jan-2019
Malta
90
%
Coin Exchange Ltd ("Coin")
Jan-2019
Malta
90
%
Comtec Solar(China)Investment Holding Limited ( " Comtec Solar " )
June-2019
Hong Kong
100
%
Huiling Computer Technology Consulting (Shanghai) Co.Ltd. ( " Huiling " )
March-2019
PRC
100
%
Leixian Information Technology (Shanghai) Co., Ltd. ( " Leixian " )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t>
        </is>
      </c>
      <c r="C4" s="4" t="inlineStr">
        <is>
          <t>The Company’s principal subsidiaries and VIEs are as follows as of December 31, 2019:
Date of
Place of
Legal
Name of Entity
Registration
Registration
Ownership
Principal subsidiaries:
GameNow.net (Hong Kong) Ltd. (“ GameNow Hong Kong ”)
January‑2000
Hong Kong
100
%
China The9 Interactive Limited (“ C9I ”)
October‑2003
Hong Kong
100
%
China The9 Interactive (Shanghai) Limited (“ C9I Shanghai ”)
February‑2005
People’s Republic of China (“PRC”)
100
%
China The9 Interactive (Beijing) Ltd. (“ C9I Beijing ”)
March‑2007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Jiu Gang”)
December‑2014
PRC
100
%
City Channel Ltd. (“ City Channel ”)
June‑2006
Hong Kong
100
%
The9 Singapore Pte. Ltd. (“The9 Singapore”)
April‑2010
Singapore
100
%
Fast Supreme Development Limited (“ Fast Supreme ”)
July‑2017
Hong Kong
99.99
%
Ninebit Inc. (“ Ninebit ”)
January -2018
Cayman Islands
100
%
1111 Limited (“ 1111 ”)
January -2018
Hong Kong
100
%
Supreme Exchange Limited (“ Supreme ”)
December‑2018
Malta
90
%
BET 111 Ltd. ("Bet 111")
Jan-2019
Malta
90
%
Coin Exchange Ltd ("Coin")
Jan-2019
Malta
90
%
The9 EV Limited ("The9 EV")
May-2019
Hong Kong
100
%
Comtec Solar (China) Investment Holding Limited ("Comtec Solar")
June-2019
Hong Kong
100
%
FF The9 China Joint Venture Limited ("FF The9")
September-2019
Hong Kong
50
%
Huiling Computer Technology Consulting (Shanghai) Co.Ltd. ("Huiling")
March-2019
PRC
100
%
Leixian Information Technology (Shanghai) Co., Ltd. ("Leixian")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
The9 Computer Technology Consulting (Shanghai) Co., Ltd. ("The9 Computer")
June-2000
PRC
100
%
Shanghai Kaie Information Technology Co., Ltd. ("Shanghai Kaie")
January-2019
PRC
100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NCIPAL ACCOUNTING POLICIES (Tables)</t>
        </is>
      </c>
      <c r="B1" s="2" t="inlineStr">
        <is>
          <t>6 Months Ended</t>
        </is>
      </c>
      <c r="C1" s="2" t="inlineStr">
        <is>
          <t>12 Months Ended</t>
        </is>
      </c>
    </row>
    <row r="2">
      <c r="B2" s="2" t="inlineStr">
        <is>
          <t>Jun. 30, 2020</t>
        </is>
      </c>
      <c r="C2" s="2" t="inlineStr">
        <is>
          <t>Dec. 31, 2019</t>
        </is>
      </c>
    </row>
    <row r="3">
      <c r="A3" s="3" t="inlineStr">
        <is>
          <t>PRINCIPAL ACCOUNTING POLICIES</t>
        </is>
      </c>
    </row>
    <row r="4">
      <c r="A4" s="4" t="inlineStr">
        <is>
          <t>Schedule of estimated useful lives</t>
        </is>
      </c>
      <c r="B4" s="4" t="inlineStr">
        <is>
          <t>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t>
        </is>
      </c>
      <c r="C4" s="4" t="inlineStr">
        <is>
          <t>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t>
        </is>
      </c>
    </row>
    <row r="5">
      <c r="A5" s="4" t="inlineStr">
        <is>
          <t>Schedule of restatement of previously issued unaudited consolidated financial statements</t>
        </is>
      </c>
      <c r="B5" s="4" t="inlineStr">
        <is>
          <t>The following tables present the effect of the error correction and reclassification adjustments discussed above on all affected line items of our previously issued condensed consolidated balance sheets as of June 30, 2020, condensed consolidated statements of operations and comprehensive (loss) gain for the six months ended June 30, 2020, condensed consolidated statements of changes in equity for the six months ended June 30, 2020 and the condensed consolidated statements of cash flows for the six months ended June 30, 2020.
CONSOLIDATED STATEMENTS OF OPERATIONS
Six month ended June 30, 2020
As Reported
Adjustments
As Restated
RMB
RMB
RMB
Cost of revenues
Gross profit (loss)
Product development
Gain on disposal of subsidiaries
Total operating (expenses) income
(Loss) gain from operations
Interest expense, net
Other income (expenses), net
(Loss) gain before income tax expense and share of loss in equity method investments
Income tax
—
Gain on extinguishment of convertible notes
Net (loss) gain
Net (loss) gain attributable to The9 Limited
Net (loss) gain attributable to holders of ordinary shares
Total comprehensive (loss) gain
Comprehensive (gain) loss attributable to:
The9 Limited
Net loss attributable to holders of ordinary shares per share:
- Basic and diluted
CONSOLIDATED BALANCE SHEETS
As of June 30, 2020
As Reported
Adjustments
As Restated
RMB
RMB
RMB
Prepayments and other current assets, net of allowance for doubtful accounts
Total current assets
TOTAL ASSETS
Short-term borrowings
Total current liabilities
TOTAL LIABILITIES
Class A ordinary shares (US$0.01 par value; 4,300,000,000 shares authorized, 103,737,691 and 151,722,691 shares issued and outstanding as of December 31, 2019 and June 30, 2020 , respectively)
Class B ordinary shares (US$0.01 par value; 600,000,000 shares authorized, 9,192,011 and 11,067,011 shares issued and outstanding as of December 31, 2019 and June 30, 2020, respectively)
Additional paid-in capital
Statutory reserves
Accumulated deficit
The9 Limited shareholders’ deficit
Total shareholders’ deficit
TOTAL LIABILITIES, REDEEMABLE NONCONTROLLING INTEREST AND SHAREHOLDERS’ EQUITY
CONSOLIDATED STATEMENTS OF CASH FLOWS
Six month ended June 30, 2020
As Reported
Adjustments
As Restated
RMB
RMB
RMB
Net (loss) gain
Adjustments for:
Gain on disposal of subsidiaries
Gain on extinguishment of convertible notes
Foreign currency exchange (gain) loss
Fair value change on warrant liability
Amortization of discount and interest on convertible notes
Change in prepayments and other current assets
Change in accrued expenses and other current liabilities
Net cash used in operating activities
Repayments of entrusted loan
—
Net cash provided by (used in) financing activities
Effect of foreign exchange rate changes on cash and cash equivalents</t>
        </is>
      </c>
      <c r="C5" s="4" t="inlineStr">
        <is>
          <t>.</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0</t>
        </is>
      </c>
      <c r="C2" s="2" t="inlineStr">
        <is>
          <t>Dec. 31, 2019</t>
        </is>
      </c>
    </row>
    <row r="3">
      <c r="A3" s="3" t="inlineStr">
        <is>
          <t>VARIABLE INTEREST ENTITIES</t>
        </is>
      </c>
    </row>
    <row r="4">
      <c r="A4" s="4" t="inlineStr">
        <is>
          <t>Schedule of financial information of VIE subsidiaries included in consolidated financial statements with intercompany balances and transactions eliminated</t>
        </is>
      </c>
      <c r="B4" s="4" t="inlineStr">
        <is>
          <t>Summary financial information of the VIE subsidiaries included in the accompanying consolidated financial statements with intercompany balances and transactions eliminated are as follows:
December 31, 2019
June 30, 2020
June 30, 2020
RMB
RMB
US$
(Note 3)
Total assets
150,615,709
52,566,963
7,440,371
Total liabilities
423,900,573
43,198,700
Six months ended June 30,
2019
2020
2020
RMB
RMB
US$
(Note 3)
Net revenues
100,193
465,726
65,919
Net loss
(18,808,288)
(31,563,605)
(4,467,538)</t>
        </is>
      </c>
      <c r="C4" s="4" t="inlineStr">
        <is>
          <t>Summary financial information of the VIE subsidiaries included in the accompanying consolidated financial statements with intercompany balances and transactions eliminated are as follows:
December 31, 2018
December 31, 2019
December 31, 2019
RMB
RMB
US$
(Note 3)
Total assets
80,531,978
150,615,709
21,634,593
Total liabilities
335,980,249
60,889,508
2017
2018
2019
2019
RMB
RMB
RMB
US$
(Note 3)
Net revenues
19,995,118
16,567,372
182,119
26,160
Net loss
(71,839,112)
(49,024,050)
(51,667,515)
(7,421,57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DVANCES TO SUPPLIERS (Tables)</t>
        </is>
      </c>
      <c r="B1" s="2" t="inlineStr">
        <is>
          <t>6 Months Ended</t>
        </is>
      </c>
      <c r="C1" s="2" t="inlineStr">
        <is>
          <t>12 Months Ended</t>
        </is>
      </c>
    </row>
    <row r="2">
      <c r="B2" s="2" t="inlineStr">
        <is>
          <t>Jun. 30, 2020</t>
        </is>
      </c>
      <c r="C2" s="2" t="inlineStr">
        <is>
          <t>Dec. 31, 2019</t>
        </is>
      </c>
    </row>
    <row r="3">
      <c r="A3" s="3" t="inlineStr">
        <is>
          <t>ADVANCES TO SUPPLIERS</t>
        </is>
      </c>
    </row>
    <row r="4">
      <c r="A4" s="4" t="inlineStr">
        <is>
          <t>Summary of advances to suppliers</t>
        </is>
      </c>
      <c r="B4" s="4" t="inlineStr">
        <is>
          <t>Advances to suppliers are as follows:
December 31,
June 30,
June 30,
2019
2020
2020
RMB
RMB
US$
(Note 3)
Advance to subscribe tokens
10,094,972
—
—
Company registration fee
794,692
—
—
Advertising fee
255,259
—
—
Financing fee
—
—
—
Other
101,685
353,499
50,035
11,246,608
353,499
50,035</t>
        </is>
      </c>
      <c r="C4" s="4" t="inlineStr">
        <is>
          <t>Advances to suppliers are as follows:
December 31,
December 31,
December 31,
2018
2019
2019
RMB
RMB
US$
(Note 3)
Advance to subscribe tokens
14,070,581
10,094,972
1,450,052
Company registration fee
1,383,962
794,692
114,150
Advertising fee
255,259
255,259
36,666
Financing fee
—
—
—
Other
98,240
101,685
14,606
15,808,042
11,246,608
1,615,474</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YMENTS AND OTHER CURRENT ASSETS, NET (Tables)</t>
        </is>
      </c>
      <c r="B1" s="2" t="inlineStr">
        <is>
          <t>6 Months Ended</t>
        </is>
      </c>
      <c r="C1" s="2" t="inlineStr">
        <is>
          <t>12 Months Ended</t>
        </is>
      </c>
    </row>
    <row r="2">
      <c r="B2" s="2" t="inlineStr">
        <is>
          <t>Jun. 30, 2020</t>
        </is>
      </c>
      <c r="C2" s="2" t="inlineStr">
        <is>
          <t>Dec. 31, 2019</t>
        </is>
      </c>
    </row>
    <row r="3">
      <c r="A3" s="3" t="inlineStr">
        <is>
          <t>PREPAYMENTS AND OTHER CURRENT ASSETS, NET</t>
        </is>
      </c>
    </row>
    <row r="4">
      <c r="A4" s="4" t="inlineStr">
        <is>
          <t>Schedule of prepayments and other current assets</t>
        </is>
      </c>
      <c r="B4" s="4" t="inlineStr">
        <is>
          <t>Prepayments and other current assets are as follows:
December 31,
June 30,
June 30,
2019
2020
2020
(Restated)
(Restated)
RMB
RMB
US$
(Note 3)
Receivable from subscribe tokens
—
5,937,415
840,386
Employee advances
1,648,197
4,506,262
637,820
Prepayments and deposits
1,488,463
2,662,336
376,829
Input VAT recoverable
1,441,700
1,441,700
204,059
Refundable withholding tax
1,297,016
1,297,016
183,581
Other receivables, net of allowance for doubtful accounts
2,973,158
4,961,903
702,312
8,848,534
20,806,633
2,944,987</t>
        </is>
      </c>
      <c r="C4" s="4" t="inlineStr">
        <is>
          <t>Prepayments and other current assets are as follows:
December 31,
December 31,
December 31,
2018
2019
2019
RMB
RMB
US$
(Note 3)
Employee advances
2,158,987
1,648,197
236,749
Prepayments and deposits
693,111
1,488,463
213,804
Input VAT recoverable
1,448,075
1,441,700
207,087
Refundable withholding tax
—
1,297,016
186,305
Other receivables, net of allowance for doubtful accounts of RMB 20,770,928 and RMB 5,343,427 as of December 31, 2018 and 2019, respectively
1,848,614
2,973,158
427,067
6,148,787
8,848,534
1,271,012</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0</t>
        </is>
      </c>
      <c r="C2" s="2" t="inlineStr">
        <is>
          <t>Dec. 31, 2019</t>
        </is>
      </c>
    </row>
    <row r="3">
      <c r="A3" s="3" t="inlineStr">
        <is>
          <t>INVESTMENTS</t>
        </is>
      </c>
    </row>
    <row r="4">
      <c r="A4" s="4" t="inlineStr">
        <is>
          <t>Schedule of Investments in equity investees</t>
        </is>
      </c>
      <c r="B4" s="4" t="inlineStr">
        <is>
          <t>The Group’s investments comprise the following:
December 31,
June 30,
June 30,
2019
2020
2020
RMB
RMB
US$
( Note 3)
Investments accounted for under equity method:
ZTE9 Network Technology Co., Ltd., Wuxi (“ZTE9”)
—
—
—
System Link Corporation Limited ("System Link")
—
—
—
Shanghai Big Data Cultures &amp; Media Co., Ltd. (“Big Data”)
—
—
—
Maxline Holdings Limited (“Maxline”)
—
—
—
Leading Choice Holdings Limited (“Leading Choice”)
—
—
—
Investments accounted for under cost method:
Shanghai Institute of Visual Art of Fudan University (“SIVA”)
10,000,000
—
—
Smartposting Co, Ltd. (“Smartposting”)
—
—
—
Beijing Ti Knight Network Technology Co., Ltd. (“Beijing Ti Knight”)
—
—
—
Shanghai The9 Education Technology Co., Ltd. (“The9 Education Technology”)
—
—
—
Shanghai Ronglei Culture Communication Co., Ltd. (“Shanghai Ronglei”)
—
—
—
Plutux Limited (“Plutux”)
—
—
—
Zhenjiang Kexin Power System Design and Research Co., Ltd. ("Zhenjiang Kexin")
—
—
—
Total
10,000,000
—
—</t>
        </is>
      </c>
      <c r="C4" s="4" t="inlineStr">
        <is>
          <t>The Group’s investments comprise the following:
December 31,
December 31,
December 31,
2018
2019
2019
RMB
RMB
US$
( Note 3)
Investments accounted for under equity method:
ZTE9 Network Technology Co., Ltd., Wuxi (“ZTE9”)
—
—
—
System Link Corporation Limited ("System Link") &lt;1&gt;
—
—
—
Shanghai Big Data Cultures &amp; Media Co., Ltd. (“Big Data”) &lt;2&gt;
6,146,104
—
—
Maxline Holdings Limited (“Maxline”) &lt;6&gt;
1,367,285
—
—
Leading Choice Holdings Limited (“Leading Choice”) &lt;7&gt;
—
—
—
Investments accounted for under cost method:
Shanghai Institute of Visual Art of Fudan University (“SIVA”)
10,000,000
10,000,000
1,436,410
T3 Entertainment Co., Ltd. (“T3”) &lt;3&gt;
24,892,921
—
—
Smartposting Co, Ltd. (“Smartposting”) &lt;4&gt;
2,809,808
—
—
Beijing Ti Knight Network Technology Co., Ltd. (“Beijing Ti Knight”) &lt;5&gt;
—
—
—
Shanghai The9 Education Technology Co., Ltd. (“The9 Education Technology”) &lt;8&gt;
—
—
—
Shanghai Ronglei Culture Communication Co., Ltd. (“Shanghai Ronglei”) &lt;9&gt;
—
—
—
Plutux Limited (“Plutux”) &lt;10&gt;
—
—
—
Zhenjiang Kexin Power System Design and Research Co., Ltd. ("Zhenjiang Kexin") &lt;11&gt;
—
—
—
Total
45,216,118
10,000,000
1,436,41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ORT-TERM BORROWINGS (Tables)</t>
        </is>
      </c>
      <c r="B1" s="2" t="inlineStr">
        <is>
          <t>6 Months Ended</t>
        </is>
      </c>
      <c r="C1" s="2" t="inlineStr">
        <is>
          <t>12 Months Ended</t>
        </is>
      </c>
    </row>
    <row r="2">
      <c r="B2" s="2" t="inlineStr">
        <is>
          <t>Jun. 30, 2020</t>
        </is>
      </c>
      <c r="C2" s="2" t="inlineStr">
        <is>
          <t>Dec. 31, 2019</t>
        </is>
      </c>
    </row>
    <row r="3">
      <c r="A3" s="3" t="inlineStr">
        <is>
          <t>SHORT-TERM BORROWINGS</t>
        </is>
      </c>
    </row>
    <row r="4">
      <c r="A4" s="4" t="inlineStr">
        <is>
          <t>Schedule of short-term bank borrowings</t>
        </is>
      </c>
      <c r="B4" s="4" t="inlineStr">
        <is>
          <t>Short-term borrowings are as follows:
December 31,
June 30,
June 30,
2019
2020
2020
(Restated)
(Restated)
RMB
RMB
US$
(Note 3)
Pledged loan
82,645,089
84,272,527
11,928,002
Interest-free loan
34,881,000
35,397,500
5,010,191
Long-term borrowing due within one year
31,624,560
—
—
Less: borrowing classified as held for sale
(31,624,560)
—
—
Total
117,526,089
119,670,027
16,938,193</t>
        </is>
      </c>
      <c r="C4" s="4" t="inlineStr">
        <is>
          <t>Short-term borrowings are as follows:
December 31,
December 31,
December 31,
2018
2019
2019
RMB
RMB
US$
(Note 3)
Pledged loan
80,836,823
82,645,089
11,871,224
Interest-free loan
—
34,881,000
5,010,342
Long-term borrowing due within one year
31,624,560
31,624,560
4,542,584
Less: borrowing classified as held for sale
—
(31,624,560)
(4,542,584)
Total
112,461,383
117,526,089
16,881,5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19</t>
        </is>
      </c>
    </row>
    <row r="3">
      <c r="A3" s="3" t="inlineStr">
        <is>
          <t>PROPERTY, EQUIPMENT AND SOFTWARE, NET</t>
        </is>
      </c>
    </row>
    <row r="4">
      <c r="A4" s="4" t="inlineStr">
        <is>
          <t>PROPERTY, EQUIPMENT AND SOFTWARE, NET</t>
        </is>
      </c>
      <c r="B4" s="4" t="inlineStr">
        <is>
          <t>10. PROPERTY, EQUIPMENT AND SOFTWARE, NET
Property, equipment and software and related accumulated depreciation and amortization are as follows:
December 31,
December 31,
December 31,
2018
2019
2019
RMB
RMB
US$
(Note 3)
Office buildings
69,341,652
69,341,652
9,960,305
Computers and equipment
84,134,612
5,181,577
744,287
Leasehold improvements
10,365,904
9,359,857
1,344,459
Office furniture and fixtures
6,194,658
1,787,549
256,765
Motor vehicles
7,038,397
5,031,201
722,687
Software
15,832,264
14,542,095
2,088,842
Less: accumulated depreciation and amortization
(175,555,042)
(89,974,366)
(12,924,009)
Less: property, equipment and software, net, held-for-sale
—
(14,051,044)
(2,018,306)
Net book value
17,352,445
1,218,521
175,030
Depreciation and amortization charges for the years ended December 31, 2017, 2018 and 2019 amounting to RMB5.3 million, RMB3.7 million and RMB2.8 million (US$0.4 million), respectively. In 2019, the Group has disposed large quantity of computers and equipment which are not in-use and the value of these assets have been fully depreciated or impaired in the past. The Group has recorded a gain on disposal of property, equipment and software amounting to RMB0.02 million, RMB0.2 million, RMB2.2 million (US$0.3 million), as other income, net for the years ended December 31, 2017, 2018 and 2019. The office buildings were mortgaged as collateral for the convertible notes and entrusted bank loan in 2015 (see Note 19 and Note 16). Property, equipment and software classified as held-for-sale represents office buildings held by The9 Computer, C9I Shanghai and Shanghai Kaie which are in the process of disposal as of December 31, 2019 (see Note 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0</t>
        </is>
      </c>
      <c r="C2" s="2" t="inlineStr">
        <is>
          <t>Dec. 31, 2019</t>
        </is>
      </c>
    </row>
    <row r="3">
      <c r="A3" s="3" t="inlineStr">
        <is>
          <t>ACCRUED EXPENSES AND OTHER CURRENT LIABILITIES</t>
        </is>
      </c>
    </row>
    <row r="4">
      <c r="A4" s="4" t="inlineStr">
        <is>
          <t>Schedule of accrued expenses and other current liabilities</t>
        </is>
      </c>
      <c r="B4" s="4" t="inlineStr">
        <is>
          <t>Accrued expenses and other current liabilities are as follows:
December 31,
June 30,
June 30,
2019
2020
2020
RMB
RMB
US$
(Note 3)
Funds raised for CrossFire New Mobile Game
57,499,910
56,453,454
7,990,468
Professional services
11,844,738
14,725,865
2,084,311
Staff cost related payables
9,851,024
7,779,131
1,101,065
Office expenses
3,543,495
40,322
5,707
Other payables
3,540,000
1,840,000
260,435
Utility fees
1,646,394
—
—
Product development services
906,906
3,298,512
466,874
Others
4,308,376
2,210,651
312,898
Total
93,140,843
86,347,935
12,221,758</t>
        </is>
      </c>
      <c r="C4" s="4" t="inlineStr">
        <is>
          <t>Accrued expenses and other current liabilities are as follows:
December 31,
December 31,
December 31,
2018
2019
2019
RMB
RMB
US$
(Note 3)
Funds raised for CrossFire New Mobile Game
57,499,910
57,499,910
8,259,345
Professional services
6,879,775
11,844,738
1,701,390
Staff cost related payables
4,245,967
9,851,024
1,415,011
Office expenses
3,377,709
3,543,495
508,991
Other payables
1,840,000
3,540,000
508,489
Utility fees
1,547,898
1,646,394
236,490
Product development services
892,216
906,906
130,269
Others
5,007,831
4,308,376
618,860
Total
81,291,306
93,140,843
13,378,845</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Schedule of loss per share calculation</t>
        </is>
      </c>
      <c r="B4" s="4" t="inlineStr">
        <is>
          <t>Loss per share is calculated as follows:
For the six months
For the six months
For the six months
ended June
ended June
ended June
30, 2019
30, 2020
30, 2020
(Restated)
(Restated)
RMB
RMB
US$
(Note 3)
Numerator:
Net loss attributable to ordinary shareholders before change in redeemable noncontrolling interest
(40,486,287)
362,696,340
51,336,335
Change in redeemable noncontrolling interest
(10,497,201)
(738,246)
(104,492)
Net loss attributable to ordinary shareholders
(50,983,488)
361,958,094
51,231,843
Denominator:
Denominator for basic and diluted loss per share – weighted-average shares outstanding
84,283,464
115,876,017
115,876,017
Loss per share
- Basic and diluted
(0.60)
3.12
0.44</t>
        </is>
      </c>
      <c r="C4" s="4" t="inlineStr">
        <is>
          <t>Loss per share is calculated as follows:
For the year
For the year
For the year
For the year
ended December
ended December
ended December
ended December
31, 2017
31, 2018
31, 2019
31, 2019
RMB
RMB
RMB
US$
(Note 3)
Numerator:
Net loss attributable to ordinary shareholders before change in redeemable noncontrolling interest
(118,165,850)
(217,092,926)
(177,795,168)
(25,538,677)
Change in redeemable noncontrolling interest
(57,126,233)
(40,918,773)
(12,827,598)
(1,842,569)
Net loss attributable to ordinary shareholders
(175,292,083)
(258,011,699)
(190,622,766)
(27,381,246)
Denominator:
Denominator for basic and diluted loss per share – weighted-average shares outstanding
33,426,448
62,114,760
106,407,008
106,407,008
Loss per share
- Basic and diluted
(5.24)
(4.15)
(1.79)
(0.26)</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NCONTROLLING INTEREST (Tables)</t>
        </is>
      </c>
      <c r="B1" s="2" t="inlineStr">
        <is>
          <t>6 Months Ended</t>
        </is>
      </c>
      <c r="C1" s="2" t="inlineStr">
        <is>
          <t>12 Months Ended</t>
        </is>
      </c>
    </row>
    <row r="2">
      <c r="B2" s="2" t="inlineStr">
        <is>
          <t>Jun. 30, 2020</t>
        </is>
      </c>
      <c r="C2" s="2" t="inlineStr">
        <is>
          <t>Dec. 31, 2019</t>
        </is>
      </c>
    </row>
    <row r="3">
      <c r="A3" s="3" t="inlineStr">
        <is>
          <t>NONCONTROLLING INTEREST</t>
        </is>
      </c>
    </row>
    <row r="4">
      <c r="A4" s="4" t="inlineStr">
        <is>
          <t>Schedule of effects of changes in ownership interest of subsidiaries</t>
        </is>
      </c>
      <c r="B4" s="4" t="inlineStr">
        <is>
          <t>The following schedule shows the effects of changes in the ownership interest of The9 Limited in its subsidiaries on equity attributed to The9 Limited for the six months ended June 30, 2019 and 2020.
June 30,
June 30,
June 30,
2019
2020
2020
(Restated)
(Restated)
RMB
RMB
US$
(Note 3)
Net loss attributable to The9 Limited
(50,983,488)
361,958,094
51,231,843
Transfers (to) from the noncontrolling interest:
Change in The9 Limited’s additional paid-in capital for adjustment on noncontrolling interest as a result of issuance of common shares of Red 5 upon vesting of stock options and restricted shares (1)
—
—
—
Change from net loss attributable to The9 Limited and transfers to noncontrolling interests
(50,983,488)
361,958,094
51,231,843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c r="C4" s="4" t="inlineStr">
        <is>
          <t>The following schedule shows the effects of changes in the ownership interest of The9 Limited in its subsidiaries on equity attributed to The9 Limited for the years ended December 31, 2017, 2018 and 2019.
December 31,
December 31,
December 31,
December 31,
2017
2018
2019
2019
RMB
RMB
RMB
US$
(Note 3)
Net loss attributable to The9 Limited
(118,165,850)
(217,092,926)
(177,795,168)
(25,538,677)
Transfers (to) from the noncontrolling interest:
Change in The9 Limited’s additional paid-in capital for adjustment on noncontrolling interest as a result of issuance of common shares of Red 5 upon vesting of stock options and restricted shares (1)
(7,060)
—
—
—
Change from net loss attributable to The9 Limited and transfers to noncontrolling interests
(118,172,910)
(217,092,926)
(177,795,168)
(25,538,677)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DEEMABLE NONCONTROLLING INTEREST (Tables)</t>
        </is>
      </c>
      <c r="B1" s="2" t="inlineStr">
        <is>
          <t>6 Months Ended</t>
        </is>
      </c>
      <c r="C1" s="2" t="inlineStr">
        <is>
          <t>12 Months Ended</t>
        </is>
      </c>
    </row>
    <row r="2">
      <c r="B2" s="2" t="inlineStr">
        <is>
          <t>Jun. 30, 2020</t>
        </is>
      </c>
      <c r="C2" s="2" t="inlineStr">
        <is>
          <t>Dec. 31, 2019</t>
        </is>
      </c>
    </row>
    <row r="3">
      <c r="A3" s="3" t="inlineStr">
        <is>
          <t>REDEEMABLE NONCONTROLLING INTEREST</t>
        </is>
      </c>
    </row>
    <row r="4">
      <c r="A4" s="4" t="inlineStr">
        <is>
          <t>Schedule of holders of SBPS</t>
        </is>
      </c>
      <c r="B4" s="4" t="inlineStr">
        <is>
          <t>Due to share exchange transaction with L&amp;A in 2016, a 37% share of SBPS was owned by L&amp;A. As of June 30, 2020, the holders of SBPS were as follows:
December 31,
June 30,
Holder
2019
2020
Number of
Number of
Shares
Shares
L&amp;A International Holdings Limited
10,180,553
10,180,553
Shanghai Oriental Pearl Culture Development Co., Ltd.
17,258,399
17,258,399</t>
        </is>
      </c>
      <c r="C4" s="4" t="inlineStr">
        <is>
          <t>Due to share exchange transaction with L&amp;A in 2016, a 37% share of SBPS was owned by L&amp;A. As of December 31, 2019, the holders of SBPS were as follows:
December 31,
December 31,
Holder
2018
2019
Number of
Number of
Shares
Shares
L&amp;A International Holdings Limited
10,180,553
10,180,553
Shanghai Oriental Pearl Culture Development Co., Ltd.
17,258,399
17,258,399</t>
        </is>
      </c>
    </row>
    <row r="5">
      <c r="A5" s="4" t="inlineStr">
        <is>
          <t>Schedule of reconciliation of redeemable noncontrolling interest</t>
        </is>
      </c>
      <c r="B5" s="4" t="inlineStr">
        <is>
          <t>A reconciliation of redeemable noncontrolling interest is as follows:
For the six months
For the six months
For the six months
ended June 30,
ended June 30,
ended June 30,
2019
2020
2020
RMB
RMB
US$
(Note 3)
Redeemable noncontrolling interest opening balance
341,074,539
349,046,548
49,404,332
Net loss attributable to redeemable noncontrolling interest
(2,525,192)
(738,246)
(104,492)
Change in redeemable noncontrolling interest
10,497,201
738,246
104,492
Redeemable noncontrolling interest ending balance
349,046,548
349,046,548
49,404,332</t>
        </is>
      </c>
      <c r="C5" s="4" t="inlineStr">
        <is>
          <t>A reconciliation of redeemable noncontrolling interest is as follows:
For the year ended
For the year ended
For the year ended
December 31,
December 31,
December 31,
2018
2019
2019
RMB
RMB
US$
(Note 3)
Redeemable noncontrolling interest opening balance
306,014,668
341,074,539
48,992,293
Net loss attributable to redeemable noncontrolling interest
(5,858,902)
(4,855,589)
(697,462)
Change in redeemable noncontrolling interest
40,918,773
12,827,598
1,842,569
Redeemable noncontrolling interest ending balance
341,074,539
349,046,548
50,137,4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76" customWidth="1" min="1" max="1"/>
    <col width="35" customWidth="1" min="2" max="2"/>
    <col width="35" customWidth="1" min="3" max="3"/>
  </cols>
  <sheetData>
    <row r="1">
      <c r="A1" s="1" t="inlineStr">
        <is>
          <t>ORGANIZATION AND NATURE OF OPERATIONS (Details)</t>
        </is>
      </c>
      <c r="B1" s="2" t="inlineStr">
        <is>
          <t>6 Months Ended</t>
        </is>
      </c>
      <c r="C1" s="2" t="inlineStr">
        <is>
          <t>12 Months Ended</t>
        </is>
      </c>
    </row>
    <row r="2">
      <c r="B2" s="2" t="inlineStr">
        <is>
          <t>Jun. 30, 2020</t>
        </is>
      </c>
      <c r="C2" s="2" t="inlineStr">
        <is>
          <t>Dec. 31, 2019</t>
        </is>
      </c>
    </row>
    <row r="3">
      <c r="A3" s="4" t="inlineStr">
        <is>
          <t>GameNow.net (Hong Kong) Ltd ("GameNow Hong Kong")</t>
        </is>
      </c>
    </row>
    <row r="4">
      <c r="A4" s="3" t="inlineStr">
        <is>
          <t>Subsidiary of Limited Liability Company or Limited Partnership [Line Items]</t>
        </is>
      </c>
    </row>
    <row r="5">
      <c r="A5" s="4" t="inlineStr">
        <is>
          <t>Date of registration</t>
        </is>
      </c>
      <c r="B5" s="4" t="inlineStr">
        <is>
          <t>2000-01</t>
        </is>
      </c>
      <c r="C5" s="4" t="inlineStr">
        <is>
          <t>2000-01</t>
        </is>
      </c>
    </row>
    <row r="6">
      <c r="A6" s="4" t="inlineStr">
        <is>
          <t>Place of registration</t>
        </is>
      </c>
      <c r="B6" s="4" t="inlineStr">
        <is>
          <t>Hong Kong</t>
        </is>
      </c>
      <c r="C6" s="4" t="inlineStr">
        <is>
          <t>Hong Kong</t>
        </is>
      </c>
    </row>
    <row r="7">
      <c r="A7" s="4" t="inlineStr">
        <is>
          <t>Legal Ownership</t>
        </is>
      </c>
      <c r="B7" s="4" t="inlineStr">
        <is>
          <t>100.00%</t>
        </is>
      </c>
      <c r="C7" s="4" t="inlineStr">
        <is>
          <t>100.00%</t>
        </is>
      </c>
    </row>
    <row r="8">
      <c r="A8" s="4" t="inlineStr">
        <is>
          <t>China The9 Interactive Limited ("C9I")</t>
        </is>
      </c>
    </row>
    <row r="9">
      <c r="A9" s="3" t="inlineStr">
        <is>
          <t>Subsidiary of Limited Liability Company or Limited Partnership [Line Items]</t>
        </is>
      </c>
    </row>
    <row r="10">
      <c r="A10" s="4" t="inlineStr">
        <is>
          <t>Date of registration</t>
        </is>
      </c>
      <c r="B10" s="4" t="inlineStr">
        <is>
          <t>2003-10</t>
        </is>
      </c>
      <c r="C10" s="4" t="inlineStr">
        <is>
          <t>2003-10</t>
        </is>
      </c>
    </row>
    <row r="11">
      <c r="A11" s="4" t="inlineStr">
        <is>
          <t>Place of registration</t>
        </is>
      </c>
      <c r="B11" s="4" t="inlineStr">
        <is>
          <t>Hong Kong</t>
        </is>
      </c>
      <c r="C11" s="4" t="inlineStr">
        <is>
          <t>Hong Kong</t>
        </is>
      </c>
    </row>
    <row r="12">
      <c r="A12" s="4" t="inlineStr">
        <is>
          <t>Legal Ownership</t>
        </is>
      </c>
      <c r="B12" s="4" t="inlineStr">
        <is>
          <t>100.00%</t>
        </is>
      </c>
      <c r="C12" s="4" t="inlineStr">
        <is>
          <t>100.00%</t>
        </is>
      </c>
    </row>
    <row r="13">
      <c r="A13" s="4" t="inlineStr">
        <is>
          <t>China The9 Interactive (Shanghai) Limited ("C9I Shanghai")</t>
        </is>
      </c>
    </row>
    <row r="14">
      <c r="A14" s="3" t="inlineStr">
        <is>
          <t>Subsidiary of Limited Liability Company or Limited Partnership [Line Items]</t>
        </is>
      </c>
    </row>
    <row r="15">
      <c r="A15" s="4" t="inlineStr">
        <is>
          <t>Date of registration</t>
        </is>
      </c>
      <c r="C15" s="4" t="inlineStr">
        <is>
          <t>2005-02</t>
        </is>
      </c>
    </row>
    <row r="16">
      <c r="A16" s="4" t="inlineStr">
        <is>
          <t>Place of registration</t>
        </is>
      </c>
      <c r="C16" s="4" t="inlineStr">
        <is>
          <t>People’s Republic of China (“PRC”)</t>
        </is>
      </c>
    </row>
    <row r="17">
      <c r="A17" s="4" t="inlineStr">
        <is>
          <t>Legal Ownership</t>
        </is>
      </c>
      <c r="C17" s="4" t="inlineStr">
        <is>
          <t>100.00%</t>
        </is>
      </c>
    </row>
    <row r="18">
      <c r="A18" s="4" t="inlineStr">
        <is>
          <t>China The9 Interactive (Beijing) Ltd ("C9I Beijing")</t>
        </is>
      </c>
    </row>
    <row r="19">
      <c r="A19" s="3" t="inlineStr">
        <is>
          <t>Subsidiary of Limited Liability Company or Limited Partnership [Line Items]</t>
        </is>
      </c>
    </row>
    <row r="20">
      <c r="A20" s="4" t="inlineStr">
        <is>
          <t>Date of registration</t>
        </is>
      </c>
      <c r="B20" s="4" t="inlineStr">
        <is>
          <t>2007-03</t>
        </is>
      </c>
      <c r="C20" s="4" t="inlineStr">
        <is>
          <t>2007-03</t>
        </is>
      </c>
    </row>
    <row r="21">
      <c r="A21" s="4" t="inlineStr">
        <is>
          <t>Place of registration</t>
        </is>
      </c>
      <c r="B21" s="4" t="inlineStr">
        <is>
          <t>People's Republic of China ("PRC")</t>
        </is>
      </c>
      <c r="C21" s="4" t="inlineStr">
        <is>
          <t>PRC</t>
        </is>
      </c>
    </row>
    <row r="22">
      <c r="A22" s="4" t="inlineStr">
        <is>
          <t>Legal Ownership</t>
        </is>
      </c>
      <c r="B22" s="4" t="inlineStr">
        <is>
          <t>100.00%</t>
        </is>
      </c>
      <c r="C22" s="4" t="inlineStr">
        <is>
          <t>100.00%</t>
        </is>
      </c>
    </row>
    <row r="23">
      <c r="A23" s="4" t="inlineStr">
        <is>
          <t>JiuTuo (Shanghai) Information Technology Ltd ("Jiu Tuo")</t>
        </is>
      </c>
    </row>
    <row r="24">
      <c r="A24" s="3" t="inlineStr">
        <is>
          <t>Subsidiary of Limited Liability Company or Limited Partnership [Line Items]</t>
        </is>
      </c>
    </row>
    <row r="25">
      <c r="A25" s="4" t="inlineStr">
        <is>
          <t>Date of registration</t>
        </is>
      </c>
      <c r="B25" s="4" t="inlineStr">
        <is>
          <t>2007-07</t>
        </is>
      </c>
      <c r="C25" s="4" t="inlineStr">
        <is>
          <t>2007-07</t>
        </is>
      </c>
    </row>
    <row r="26">
      <c r="A26" s="4" t="inlineStr">
        <is>
          <t>Place of registration</t>
        </is>
      </c>
      <c r="B26" s="4" t="inlineStr">
        <is>
          <t>PRC</t>
        </is>
      </c>
      <c r="C26" s="4" t="inlineStr">
        <is>
          <t>PRC</t>
        </is>
      </c>
    </row>
    <row r="27">
      <c r="A27" s="4" t="inlineStr">
        <is>
          <t>Legal Ownership</t>
        </is>
      </c>
      <c r="B27" s="4" t="inlineStr">
        <is>
          <t>100.00%</t>
        </is>
      </c>
      <c r="C27" s="4" t="inlineStr">
        <is>
          <t>100.00%</t>
        </is>
      </c>
    </row>
    <row r="28">
      <c r="A28" s="4" t="inlineStr">
        <is>
          <t>China Crown Technology Ltd ("China Crown Technology")</t>
        </is>
      </c>
    </row>
    <row r="29">
      <c r="A29" s="3" t="inlineStr">
        <is>
          <t>Subsidiary of Limited Liability Company or Limited Partnership [Line Items]</t>
        </is>
      </c>
    </row>
    <row r="30">
      <c r="A30" s="4" t="inlineStr">
        <is>
          <t>Date of registration</t>
        </is>
      </c>
      <c r="B30" s="4" t="inlineStr">
        <is>
          <t>2007-11</t>
        </is>
      </c>
      <c r="C30" s="4" t="inlineStr">
        <is>
          <t>2007-11</t>
        </is>
      </c>
    </row>
    <row r="31">
      <c r="A31" s="4" t="inlineStr">
        <is>
          <t>Place of registration</t>
        </is>
      </c>
      <c r="B31" s="4" t="inlineStr">
        <is>
          <t>Hong Kong</t>
        </is>
      </c>
      <c r="C31" s="4" t="inlineStr">
        <is>
          <t>Hong Kong</t>
        </is>
      </c>
    </row>
    <row r="32">
      <c r="A32" s="4" t="inlineStr">
        <is>
          <t>Legal Ownership</t>
        </is>
      </c>
      <c r="B32" s="4" t="inlineStr">
        <is>
          <t>100.00%</t>
        </is>
      </c>
      <c r="C32" s="4" t="inlineStr">
        <is>
          <t>100.00%</t>
        </is>
      </c>
    </row>
    <row r="33">
      <c r="A33" s="4" t="inlineStr">
        <is>
          <t>Asian Development Ltd ("Asian Development")</t>
        </is>
      </c>
    </row>
    <row r="34">
      <c r="A34" s="3" t="inlineStr">
        <is>
          <t>Subsidiary of Limited Liability Company or Limited Partnership [Line Items]</t>
        </is>
      </c>
    </row>
    <row r="35">
      <c r="A35" s="4" t="inlineStr">
        <is>
          <t>Date of registration</t>
        </is>
      </c>
      <c r="B35" s="4" t="inlineStr">
        <is>
          <t>2007-01</t>
        </is>
      </c>
      <c r="C35" s="4" t="inlineStr">
        <is>
          <t>2007-01</t>
        </is>
      </c>
    </row>
    <row r="36">
      <c r="A36" s="4" t="inlineStr">
        <is>
          <t>Place of registration</t>
        </is>
      </c>
      <c r="B36" s="4" t="inlineStr">
        <is>
          <t>Hong Kong</t>
        </is>
      </c>
      <c r="C36" s="4" t="inlineStr">
        <is>
          <t>Hong Kong</t>
        </is>
      </c>
    </row>
    <row r="37">
      <c r="A37" s="4" t="inlineStr">
        <is>
          <t>Legal Ownership</t>
        </is>
      </c>
      <c r="B37" s="4" t="inlineStr">
        <is>
          <t>100.00%</t>
        </is>
      </c>
      <c r="C37" s="4" t="inlineStr">
        <is>
          <t>100.00%</t>
        </is>
      </c>
    </row>
    <row r="38">
      <c r="A38" s="4" t="inlineStr">
        <is>
          <t>Asian Way Development Ltd ("Asian Way")</t>
        </is>
      </c>
    </row>
    <row r="39">
      <c r="A39" s="3" t="inlineStr">
        <is>
          <t>Subsidiary of Limited Liability Company or Limited Partnership [Line Items]</t>
        </is>
      </c>
    </row>
    <row r="40">
      <c r="A40" s="4" t="inlineStr">
        <is>
          <t>Date of registration</t>
        </is>
      </c>
      <c r="B40" s="4" t="inlineStr">
        <is>
          <t>2007-11</t>
        </is>
      </c>
      <c r="C40" s="4" t="inlineStr">
        <is>
          <t>2007-11</t>
        </is>
      </c>
    </row>
    <row r="41">
      <c r="A41" s="4" t="inlineStr">
        <is>
          <t>Place of registration</t>
        </is>
      </c>
      <c r="B41" s="4" t="inlineStr">
        <is>
          <t>Hong Kong</t>
        </is>
      </c>
      <c r="C41" s="4" t="inlineStr">
        <is>
          <t>Hong Kong</t>
        </is>
      </c>
    </row>
    <row r="42">
      <c r="A42" s="4" t="inlineStr">
        <is>
          <t>Legal Ownership</t>
        </is>
      </c>
      <c r="B42" s="4" t="inlineStr">
        <is>
          <t>100.00%</t>
        </is>
      </c>
      <c r="C42" s="4" t="inlineStr">
        <is>
          <t>100.00%</t>
        </is>
      </c>
    </row>
    <row r="43">
      <c r="A43" s="4" t="inlineStr">
        <is>
          <t>New Star International Development Ltd ("New Star")</t>
        </is>
      </c>
    </row>
    <row r="44">
      <c r="A44" s="3" t="inlineStr">
        <is>
          <t>Subsidiary of Limited Liability Company or Limited Partnership [Line Items]</t>
        </is>
      </c>
    </row>
    <row r="45">
      <c r="A45" s="4" t="inlineStr">
        <is>
          <t>Date of registration</t>
        </is>
      </c>
      <c r="B45" s="4" t="inlineStr">
        <is>
          <t>2008-01</t>
        </is>
      </c>
      <c r="C45" s="4" t="inlineStr">
        <is>
          <t>2008-01</t>
        </is>
      </c>
    </row>
    <row r="46">
      <c r="A46" s="4" t="inlineStr">
        <is>
          <t>Place of registration</t>
        </is>
      </c>
      <c r="B46" s="4" t="inlineStr">
        <is>
          <t>Hong Kong</t>
        </is>
      </c>
      <c r="C46" s="4" t="inlineStr">
        <is>
          <t>Hong Kong</t>
        </is>
      </c>
    </row>
    <row r="47">
      <c r="A47" s="4" t="inlineStr">
        <is>
          <t>Legal Ownership</t>
        </is>
      </c>
      <c r="B47" s="4" t="inlineStr">
        <is>
          <t>100.00%</t>
        </is>
      </c>
      <c r="C47" s="4" t="inlineStr">
        <is>
          <t>100.00%</t>
        </is>
      </c>
    </row>
    <row r="48">
      <c r="A48" s="4" t="inlineStr">
        <is>
          <t>Red 5 Studios, Inc. ("Red 5")</t>
        </is>
      </c>
    </row>
    <row r="49">
      <c r="A49" s="3" t="inlineStr">
        <is>
          <t>Subsidiary of Limited Liability Company or Limited Partnership [Line Items]</t>
        </is>
      </c>
    </row>
    <row r="50">
      <c r="A50" s="4" t="inlineStr">
        <is>
          <t>Date of registration</t>
        </is>
      </c>
      <c r="B50" s="4" t="inlineStr">
        <is>
          <t>2005-06</t>
        </is>
      </c>
      <c r="C50" s="4" t="inlineStr">
        <is>
          <t>2005-06</t>
        </is>
      </c>
    </row>
    <row r="51">
      <c r="A51" s="4" t="inlineStr">
        <is>
          <t>Place of registration</t>
        </is>
      </c>
      <c r="B51" s="4" t="inlineStr">
        <is>
          <t>USA</t>
        </is>
      </c>
      <c r="C51" s="4" t="inlineStr">
        <is>
          <t>USA</t>
        </is>
      </c>
    </row>
    <row r="52">
      <c r="A52" s="4" t="inlineStr">
        <is>
          <t>Legal Ownership</t>
        </is>
      </c>
      <c r="B52" s="4" t="inlineStr">
        <is>
          <t>34.71%</t>
        </is>
      </c>
      <c r="C52" s="4" t="inlineStr">
        <is>
          <t>34.71%</t>
        </is>
      </c>
    </row>
    <row r="53">
      <c r="A53" s="4" t="inlineStr">
        <is>
          <t>Red 5 Singapore Pte. Ltd. ("Red 5 Singapore")</t>
        </is>
      </c>
    </row>
    <row r="54">
      <c r="A54" s="3" t="inlineStr">
        <is>
          <t>Subsidiary of Limited Liability Company or Limited Partnership [Line Items]</t>
        </is>
      </c>
    </row>
    <row r="55">
      <c r="A55" s="4" t="inlineStr">
        <is>
          <t>Date of registration</t>
        </is>
      </c>
      <c r="B55" s="4" t="inlineStr">
        <is>
          <t>2010-04</t>
        </is>
      </c>
      <c r="C55" s="4" t="inlineStr">
        <is>
          <t>2010-04</t>
        </is>
      </c>
    </row>
    <row r="56">
      <c r="A56" s="4" t="inlineStr">
        <is>
          <t>Place of registration</t>
        </is>
      </c>
      <c r="B56" s="4" t="inlineStr">
        <is>
          <t>Singapore</t>
        </is>
      </c>
      <c r="C56" s="4" t="inlineStr">
        <is>
          <t>Singapore</t>
        </is>
      </c>
    </row>
    <row r="57">
      <c r="A57" s="4" t="inlineStr">
        <is>
          <t>Legal Ownership</t>
        </is>
      </c>
      <c r="B57" s="4" t="inlineStr">
        <is>
          <t>34.71%</t>
        </is>
      </c>
      <c r="C57" s="4" t="inlineStr">
        <is>
          <t>34.71%</t>
        </is>
      </c>
    </row>
    <row r="58">
      <c r="A58" s="4" t="inlineStr">
        <is>
          <t>The9 Interactive, Inc. ("The9 Interactive")</t>
        </is>
      </c>
    </row>
    <row r="59">
      <c r="A59" s="3" t="inlineStr">
        <is>
          <t>Subsidiary of Limited Liability Company or Limited Partnership [Line Items]</t>
        </is>
      </c>
    </row>
    <row r="60">
      <c r="A60" s="4" t="inlineStr">
        <is>
          <t>Date of registration</t>
        </is>
      </c>
      <c r="B60" s="4" t="inlineStr">
        <is>
          <t>2010-06</t>
        </is>
      </c>
      <c r="C60" s="4" t="inlineStr">
        <is>
          <t>2010-06</t>
        </is>
      </c>
    </row>
    <row r="61">
      <c r="A61" s="4" t="inlineStr">
        <is>
          <t>Place of registration</t>
        </is>
      </c>
      <c r="B61" s="4" t="inlineStr">
        <is>
          <t>USA</t>
        </is>
      </c>
      <c r="C61" s="4" t="inlineStr">
        <is>
          <t>USA</t>
        </is>
      </c>
    </row>
    <row r="62">
      <c r="A62" s="4" t="inlineStr">
        <is>
          <t>Legal Ownership</t>
        </is>
      </c>
      <c r="B62" s="4" t="inlineStr">
        <is>
          <t>100.00%</t>
        </is>
      </c>
      <c r="C62" s="4" t="inlineStr">
        <is>
          <t>100.00%</t>
        </is>
      </c>
    </row>
    <row r="63">
      <c r="A63" s="4" t="inlineStr">
        <is>
          <t>Jiu Gang</t>
        </is>
      </c>
    </row>
    <row r="64">
      <c r="A64" s="3" t="inlineStr">
        <is>
          <t>Subsidiary of Limited Liability Company or Limited Partnership [Line Items]</t>
        </is>
      </c>
    </row>
    <row r="65">
      <c r="A65" s="4" t="inlineStr">
        <is>
          <t>Date of registration</t>
        </is>
      </c>
      <c r="B65" s="4" t="inlineStr">
        <is>
          <t>2014-12</t>
        </is>
      </c>
      <c r="C65" s="4" t="inlineStr">
        <is>
          <t>2014-12</t>
        </is>
      </c>
    </row>
    <row r="66">
      <c r="A66" s="4" t="inlineStr">
        <is>
          <t>Place of registration</t>
        </is>
      </c>
      <c r="B66" s="4" t="inlineStr">
        <is>
          <t>PRC</t>
        </is>
      </c>
      <c r="C66" s="4" t="inlineStr">
        <is>
          <t>PRC</t>
        </is>
      </c>
    </row>
    <row r="67">
      <c r="A67" s="4" t="inlineStr">
        <is>
          <t>Legal Ownership</t>
        </is>
      </c>
      <c r="B67" s="4" t="inlineStr">
        <is>
          <t>100.00%</t>
        </is>
      </c>
      <c r="C67" s="4" t="inlineStr">
        <is>
          <t>100.00%</t>
        </is>
      </c>
    </row>
    <row r="68">
      <c r="A68" s="4" t="inlineStr">
        <is>
          <t>The9 Singapore Pte ltd ("The9 Singapore")</t>
        </is>
      </c>
    </row>
    <row r="69">
      <c r="A69" s="3" t="inlineStr">
        <is>
          <t>Subsidiary of Limited Liability Company or Limited Partnership [Line Items]</t>
        </is>
      </c>
    </row>
    <row r="70">
      <c r="A70" s="4" t="inlineStr">
        <is>
          <t>Date of registration</t>
        </is>
      </c>
      <c r="B70" s="4" t="inlineStr">
        <is>
          <t>2010-04</t>
        </is>
      </c>
      <c r="C70" s="4" t="inlineStr">
        <is>
          <t>2010-04</t>
        </is>
      </c>
    </row>
    <row r="71">
      <c r="A71" s="4" t="inlineStr">
        <is>
          <t>Place of registration</t>
        </is>
      </c>
      <c r="B71" s="4" t="inlineStr">
        <is>
          <t>Singapore</t>
        </is>
      </c>
      <c r="C71" s="4" t="inlineStr">
        <is>
          <t>Singapore</t>
        </is>
      </c>
    </row>
    <row r="72">
      <c r="A72" s="4" t="inlineStr">
        <is>
          <t>Legal Ownership</t>
        </is>
      </c>
      <c r="B72" s="4" t="inlineStr">
        <is>
          <t>100.00%</t>
        </is>
      </c>
      <c r="C72" s="4" t="inlineStr">
        <is>
          <t>100.00%</t>
        </is>
      </c>
    </row>
    <row r="73">
      <c r="A73" s="4" t="inlineStr">
        <is>
          <t>Fast Supreme Development Limited ("Fast Supreme")</t>
        </is>
      </c>
    </row>
    <row r="74">
      <c r="A74" s="3" t="inlineStr">
        <is>
          <t>Subsidiary of Limited Liability Company or Limited Partnership [Line Items]</t>
        </is>
      </c>
    </row>
    <row r="75">
      <c r="A75" s="4" t="inlineStr">
        <is>
          <t>Date of registration</t>
        </is>
      </c>
      <c r="C75" s="4" t="inlineStr">
        <is>
          <t>2017-07</t>
        </is>
      </c>
    </row>
    <row r="76">
      <c r="A76" s="4" t="inlineStr">
        <is>
          <t>Place of registration</t>
        </is>
      </c>
      <c r="C76" s="4" t="inlineStr">
        <is>
          <t>Hong Kong</t>
        </is>
      </c>
    </row>
    <row r="77">
      <c r="A77" s="4" t="inlineStr">
        <is>
          <t>Legal Ownership</t>
        </is>
      </c>
      <c r="C77" s="4" t="inlineStr">
        <is>
          <t>99.99%</t>
        </is>
      </c>
    </row>
    <row r="78">
      <c r="A78" s="4" t="inlineStr">
        <is>
          <t>Ninebit Inc. ("Ninebit")</t>
        </is>
      </c>
    </row>
    <row r="79">
      <c r="A79" s="3" t="inlineStr">
        <is>
          <t>Subsidiary of Limited Liability Company or Limited Partnership [Line Items]</t>
        </is>
      </c>
    </row>
    <row r="80">
      <c r="A80" s="4" t="inlineStr">
        <is>
          <t>Date of registration</t>
        </is>
      </c>
      <c r="B80" s="4" t="inlineStr">
        <is>
          <t>2018-01</t>
        </is>
      </c>
      <c r="C80" s="4" t="inlineStr">
        <is>
          <t>2018-01</t>
        </is>
      </c>
    </row>
    <row r="81">
      <c r="A81" s="4" t="inlineStr">
        <is>
          <t>Place of registration</t>
        </is>
      </c>
      <c r="B81" s="4" t="inlineStr">
        <is>
          <t>Cayman Islands</t>
        </is>
      </c>
      <c r="C81" s="4" t="inlineStr">
        <is>
          <t>Cayman Islands</t>
        </is>
      </c>
    </row>
    <row r="82">
      <c r="A82" s="4" t="inlineStr">
        <is>
          <t>Legal Ownership</t>
        </is>
      </c>
      <c r="B82" s="4" t="inlineStr">
        <is>
          <t>100.00%</t>
        </is>
      </c>
      <c r="C82" s="4" t="inlineStr">
        <is>
          <t>100.00%</t>
        </is>
      </c>
    </row>
    <row r="83">
      <c r="A83" s="4" t="inlineStr">
        <is>
          <t>1111 Limited ("1111")</t>
        </is>
      </c>
    </row>
    <row r="84">
      <c r="A84" s="3" t="inlineStr">
        <is>
          <t>Subsidiary of Limited Liability Company or Limited Partnership [Line Items]</t>
        </is>
      </c>
    </row>
    <row r="85">
      <c r="A85" s="4" t="inlineStr">
        <is>
          <t>Date of registration</t>
        </is>
      </c>
      <c r="B85" s="4" t="inlineStr">
        <is>
          <t>2018-01</t>
        </is>
      </c>
      <c r="C85" s="4" t="inlineStr">
        <is>
          <t>2018-01</t>
        </is>
      </c>
    </row>
    <row r="86">
      <c r="A86" s="4" t="inlineStr">
        <is>
          <t>Place of registration</t>
        </is>
      </c>
      <c r="B86" s="4" t="inlineStr">
        <is>
          <t>Hong Kong</t>
        </is>
      </c>
      <c r="C86" s="4" t="inlineStr">
        <is>
          <t>Hong Kong</t>
        </is>
      </c>
    </row>
    <row r="87">
      <c r="A87" s="4" t="inlineStr">
        <is>
          <t>Legal Ownership</t>
        </is>
      </c>
      <c r="B87" s="4" t="inlineStr">
        <is>
          <t>100.00%</t>
        </is>
      </c>
      <c r="C87" s="4" t="inlineStr">
        <is>
          <t>100.00%</t>
        </is>
      </c>
    </row>
    <row r="88">
      <c r="A88" s="4" t="inlineStr">
        <is>
          <t>Supreme Exchange Limited ("Supreme")</t>
        </is>
      </c>
    </row>
    <row r="89">
      <c r="A89" s="3" t="inlineStr">
        <is>
          <t>Subsidiary of Limited Liability Company or Limited Partnership [Line Items]</t>
        </is>
      </c>
    </row>
    <row r="90">
      <c r="A90" s="4" t="inlineStr">
        <is>
          <t>Date of registration</t>
        </is>
      </c>
      <c r="B90" s="4" t="inlineStr">
        <is>
          <t>2018-12</t>
        </is>
      </c>
      <c r="C90" s="4" t="inlineStr">
        <is>
          <t>2018-12</t>
        </is>
      </c>
    </row>
    <row r="91">
      <c r="A91" s="4" t="inlineStr">
        <is>
          <t>Place of registration</t>
        </is>
      </c>
      <c r="B91" s="4" t="inlineStr">
        <is>
          <t>Malta</t>
        </is>
      </c>
      <c r="C91" s="4" t="inlineStr">
        <is>
          <t>Malta</t>
        </is>
      </c>
    </row>
    <row r="92">
      <c r="A92" s="4" t="inlineStr">
        <is>
          <t>Legal Ownership</t>
        </is>
      </c>
      <c r="B92" s="4" t="inlineStr">
        <is>
          <t>90.00%</t>
        </is>
      </c>
      <c r="C92" s="4" t="inlineStr">
        <is>
          <t>90.00%</t>
        </is>
      </c>
    </row>
    <row r="93">
      <c r="A93" s="4" t="inlineStr">
        <is>
          <t>BET 111 Ltd. ("Bet 111")</t>
        </is>
      </c>
    </row>
    <row r="94">
      <c r="A94" s="3" t="inlineStr">
        <is>
          <t>Subsidiary of Limited Liability Company or Limited Partnership [Line Items]</t>
        </is>
      </c>
    </row>
    <row r="95">
      <c r="A95" s="4" t="inlineStr">
        <is>
          <t>Date of registration</t>
        </is>
      </c>
      <c r="B95" s="4" t="inlineStr">
        <is>
          <t>2019-01</t>
        </is>
      </c>
      <c r="C95" s="4" t="inlineStr">
        <is>
          <t>2019-01</t>
        </is>
      </c>
    </row>
    <row r="96">
      <c r="A96" s="4" t="inlineStr">
        <is>
          <t>Place of registration</t>
        </is>
      </c>
      <c r="B96" s="4" t="inlineStr">
        <is>
          <t>Malta</t>
        </is>
      </c>
      <c r="C96" s="4" t="inlineStr">
        <is>
          <t>Malta</t>
        </is>
      </c>
    </row>
    <row r="97">
      <c r="A97" s="4" t="inlineStr">
        <is>
          <t>Legal Ownership</t>
        </is>
      </c>
      <c r="B97" s="4" t="inlineStr">
        <is>
          <t>90.00%</t>
        </is>
      </c>
      <c r="C97" s="4" t="inlineStr">
        <is>
          <t>90.00%</t>
        </is>
      </c>
    </row>
    <row r="98">
      <c r="A98" s="4" t="inlineStr">
        <is>
          <t>Coin Exchange Ltd ("Coin")</t>
        </is>
      </c>
    </row>
    <row r="99">
      <c r="A99" s="3" t="inlineStr">
        <is>
          <t>Subsidiary of Limited Liability Company or Limited Partnership [Line Items]</t>
        </is>
      </c>
    </row>
    <row r="100">
      <c r="A100" s="4" t="inlineStr">
        <is>
          <t>Date of registration</t>
        </is>
      </c>
      <c r="B100" s="4" t="inlineStr">
        <is>
          <t>2019-01</t>
        </is>
      </c>
      <c r="C100" s="4" t="inlineStr">
        <is>
          <t>2019-01</t>
        </is>
      </c>
    </row>
    <row r="101">
      <c r="A101" s="4" t="inlineStr">
        <is>
          <t>Place of registration</t>
        </is>
      </c>
      <c r="B101" s="4" t="inlineStr">
        <is>
          <t>Malta</t>
        </is>
      </c>
      <c r="C101" s="4" t="inlineStr">
        <is>
          <t>Malta</t>
        </is>
      </c>
    </row>
    <row r="102">
      <c r="A102" s="4" t="inlineStr">
        <is>
          <t>Legal Ownership</t>
        </is>
      </c>
      <c r="B102" s="4" t="inlineStr">
        <is>
          <t>90.00%</t>
        </is>
      </c>
      <c r="C102" s="4" t="inlineStr">
        <is>
          <t>90.00%</t>
        </is>
      </c>
    </row>
    <row r="103">
      <c r="A103" s="4" t="inlineStr">
        <is>
          <t>The9 EV Limited</t>
        </is>
      </c>
    </row>
    <row r="104">
      <c r="A104" s="3" t="inlineStr">
        <is>
          <t>Subsidiary of Limited Liability Company or Limited Partnership [Line Items]</t>
        </is>
      </c>
    </row>
    <row r="105">
      <c r="A105" s="4" t="inlineStr">
        <is>
          <t>Date of registration</t>
        </is>
      </c>
      <c r="C105" s="4" t="inlineStr">
        <is>
          <t>2019-05</t>
        </is>
      </c>
    </row>
    <row r="106">
      <c r="A106" s="4" t="inlineStr">
        <is>
          <t>Place of registration</t>
        </is>
      </c>
      <c r="C106" s="4" t="inlineStr">
        <is>
          <t>Hong Kong</t>
        </is>
      </c>
    </row>
    <row r="107">
      <c r="A107" s="4" t="inlineStr">
        <is>
          <t>Legal Ownership</t>
        </is>
      </c>
      <c r="C107" s="4" t="inlineStr">
        <is>
          <t>100.00%</t>
        </is>
      </c>
    </row>
    <row r="108">
      <c r="A108" s="4" t="inlineStr">
        <is>
          <t>Comtec Solar(China)Investment Holding Limited</t>
        </is>
      </c>
    </row>
    <row r="109">
      <c r="A109" s="3" t="inlineStr">
        <is>
          <t>Subsidiary of Limited Liability Company or Limited Partnership [Line Items]</t>
        </is>
      </c>
    </row>
    <row r="110">
      <c r="A110" s="4" t="inlineStr">
        <is>
          <t>Date of registration</t>
        </is>
      </c>
      <c r="B110" s="4" t="inlineStr">
        <is>
          <t>2019-06</t>
        </is>
      </c>
      <c r="C110" s="4" t="inlineStr">
        <is>
          <t>2019-06</t>
        </is>
      </c>
    </row>
    <row r="111">
      <c r="A111" s="4" t="inlineStr">
        <is>
          <t>Place of registration</t>
        </is>
      </c>
      <c r="B111" s="4" t="inlineStr">
        <is>
          <t>Hong Kong</t>
        </is>
      </c>
      <c r="C111" s="4" t="inlineStr">
        <is>
          <t>Hong Kong</t>
        </is>
      </c>
    </row>
    <row r="112">
      <c r="A112" s="4" t="inlineStr">
        <is>
          <t>Legal Ownership</t>
        </is>
      </c>
      <c r="B112" s="4" t="inlineStr">
        <is>
          <t>100.00%</t>
        </is>
      </c>
      <c r="C112" s="4" t="inlineStr">
        <is>
          <t>100.00%</t>
        </is>
      </c>
    </row>
    <row r="113">
      <c r="A113" s="4" t="inlineStr">
        <is>
          <t>FF The9 China JointVentureLimited</t>
        </is>
      </c>
    </row>
    <row r="114">
      <c r="A114" s="3" t="inlineStr">
        <is>
          <t>Subsidiary of Limited Liability Company or Limited Partnership [Line Items]</t>
        </is>
      </c>
    </row>
    <row r="115">
      <c r="A115" s="4" t="inlineStr">
        <is>
          <t>Date of registration</t>
        </is>
      </c>
      <c r="C115" s="4" t="inlineStr">
        <is>
          <t>2019-09</t>
        </is>
      </c>
    </row>
    <row r="116">
      <c r="A116" s="4" t="inlineStr">
        <is>
          <t>Place of registration</t>
        </is>
      </c>
      <c r="C116" s="4" t="inlineStr">
        <is>
          <t>Hong Kong</t>
        </is>
      </c>
    </row>
    <row r="117">
      <c r="A117" s="4" t="inlineStr">
        <is>
          <t>Legal Ownership</t>
        </is>
      </c>
      <c r="C117" s="4" t="inlineStr">
        <is>
          <t>50.00%</t>
        </is>
      </c>
    </row>
    <row r="118">
      <c r="A118" s="4" t="inlineStr">
        <is>
          <t>Huiling Computer Technology Consulting (Shanghai) Co.Ltd.</t>
        </is>
      </c>
    </row>
    <row r="119">
      <c r="A119" s="3" t="inlineStr">
        <is>
          <t>Subsidiary of Limited Liability Company or Limited Partnership [Line Items]</t>
        </is>
      </c>
    </row>
    <row r="120">
      <c r="A120" s="4" t="inlineStr">
        <is>
          <t>Date of registration</t>
        </is>
      </c>
      <c r="B120" s="4" t="inlineStr">
        <is>
          <t>2019-03</t>
        </is>
      </c>
      <c r="C120" s="4" t="inlineStr">
        <is>
          <t>2019-03</t>
        </is>
      </c>
    </row>
    <row r="121">
      <c r="A121" s="4" t="inlineStr">
        <is>
          <t>Place of registration</t>
        </is>
      </c>
      <c r="B121" s="4" t="inlineStr">
        <is>
          <t>PRC</t>
        </is>
      </c>
      <c r="C121" s="4" t="inlineStr">
        <is>
          <t>PRC</t>
        </is>
      </c>
    </row>
    <row r="122">
      <c r="A122" s="4" t="inlineStr">
        <is>
          <t>Legal Ownership</t>
        </is>
      </c>
      <c r="B122" s="4" t="inlineStr">
        <is>
          <t>100.00%</t>
        </is>
      </c>
      <c r="C122" s="4" t="inlineStr">
        <is>
          <t>100.00%</t>
        </is>
      </c>
    </row>
    <row r="123">
      <c r="A123" s="4" t="inlineStr">
        <is>
          <t>Leixian Information Technology (Shanghai) Ltd.</t>
        </is>
      </c>
    </row>
    <row r="124">
      <c r="A124" s="3" t="inlineStr">
        <is>
          <t>Subsidiary of Limited Liability Company or Limited Partnership [Line Items]</t>
        </is>
      </c>
    </row>
    <row r="125">
      <c r="A125" s="4" t="inlineStr">
        <is>
          <t>Date of registration</t>
        </is>
      </c>
      <c r="B125" s="4" t="inlineStr">
        <is>
          <t>2019-03</t>
        </is>
      </c>
      <c r="C125" s="4" t="inlineStr">
        <is>
          <t>2019-03</t>
        </is>
      </c>
    </row>
    <row r="126">
      <c r="A126" s="4" t="inlineStr">
        <is>
          <t>Place of registration</t>
        </is>
      </c>
      <c r="B126" s="4" t="inlineStr">
        <is>
          <t>PRC</t>
        </is>
      </c>
      <c r="C126" s="4" t="inlineStr">
        <is>
          <t>PRC</t>
        </is>
      </c>
    </row>
    <row r="127">
      <c r="A127" s="4" t="inlineStr">
        <is>
          <t>Legal Ownership</t>
        </is>
      </c>
      <c r="B127" s="4" t="inlineStr">
        <is>
          <t>100.00%</t>
        </is>
      </c>
      <c r="C127" s="4" t="inlineStr">
        <is>
          <t>100.00%</t>
        </is>
      </c>
    </row>
    <row r="128">
      <c r="A128" s="4" t="inlineStr">
        <is>
          <t>Shanghai The9 Information Technology Co., Ltd. ("Shanghai IT")</t>
        </is>
      </c>
    </row>
    <row r="129">
      <c r="A129" s="3" t="inlineStr">
        <is>
          <t>Subsidiary of Limited Liability Company or Limited Partnership [Line Items]</t>
        </is>
      </c>
    </row>
    <row r="130">
      <c r="A130" s="4" t="inlineStr">
        <is>
          <t>Date of registration</t>
        </is>
      </c>
      <c r="B130" s="4" t="inlineStr">
        <is>
          <t>2000-09</t>
        </is>
      </c>
      <c r="C130" s="4" t="inlineStr">
        <is>
          <t>2000-09</t>
        </is>
      </c>
    </row>
    <row r="131">
      <c r="A131" s="4" t="inlineStr">
        <is>
          <t>Place of registration</t>
        </is>
      </c>
      <c r="B131" s="4" t="inlineStr">
        <is>
          <t>PRC</t>
        </is>
      </c>
      <c r="C131" s="4" t="inlineStr">
        <is>
          <t>PRC</t>
        </is>
      </c>
    </row>
    <row r="132">
      <c r="A132" s="4" t="inlineStr">
        <is>
          <t>Shanghai Jiushi Interactive Network Technology Co., Ltd. ("Jiushi")</t>
        </is>
      </c>
    </row>
    <row r="133">
      <c r="A133" s="3" t="inlineStr">
        <is>
          <t>Subsidiary of Limited Liability Company or Limited Partnership [Line Items]</t>
        </is>
      </c>
    </row>
    <row r="134">
      <c r="A134" s="4" t="inlineStr">
        <is>
          <t>Date of registration</t>
        </is>
      </c>
      <c r="B134" s="4" t="inlineStr">
        <is>
          <t>2011-07</t>
        </is>
      </c>
      <c r="C134" s="4" t="inlineStr">
        <is>
          <t>2011-07</t>
        </is>
      </c>
    </row>
    <row r="135">
      <c r="A135" s="4" t="inlineStr">
        <is>
          <t>Place of registration</t>
        </is>
      </c>
      <c r="B135" s="4" t="inlineStr">
        <is>
          <t>PRC</t>
        </is>
      </c>
      <c r="C135" s="4" t="inlineStr">
        <is>
          <t>PRC</t>
        </is>
      </c>
    </row>
    <row r="136">
      <c r="A136" s="4" t="inlineStr">
        <is>
          <t>Legal Ownership</t>
        </is>
      </c>
      <c r="B136" s="4" t="inlineStr">
        <is>
          <t>80.00%</t>
        </is>
      </c>
      <c r="C136" s="4" t="inlineStr">
        <is>
          <t>80.00%</t>
        </is>
      </c>
    </row>
    <row r="137">
      <c r="A137" s="4" t="inlineStr">
        <is>
          <t>Shanghai ShencaiChengjiu Information Technology co., Ltd. ("SH Shencai")</t>
        </is>
      </c>
    </row>
    <row r="138">
      <c r="A138" s="3" t="inlineStr">
        <is>
          <t>Subsidiary of Limited Liability Company or Limited Partnership [Line Items]</t>
        </is>
      </c>
    </row>
    <row r="139">
      <c r="A139" s="4" t="inlineStr">
        <is>
          <t>Date of registration</t>
        </is>
      </c>
      <c r="B139" s="4" t="inlineStr">
        <is>
          <t>2015-05</t>
        </is>
      </c>
      <c r="C139" s="4" t="inlineStr">
        <is>
          <t>2015-05</t>
        </is>
      </c>
    </row>
    <row r="140">
      <c r="A140" s="4" t="inlineStr">
        <is>
          <t>Place of registration</t>
        </is>
      </c>
      <c r="B140" s="4" t="inlineStr">
        <is>
          <t>PRC</t>
        </is>
      </c>
      <c r="C140" s="4" t="inlineStr">
        <is>
          <t>PRC</t>
        </is>
      </c>
    </row>
    <row r="141">
      <c r="A141" s="4" t="inlineStr">
        <is>
          <t>Legal Ownership</t>
        </is>
      </c>
      <c r="B141" s="4" t="inlineStr">
        <is>
          <t>60.00%</t>
        </is>
      </c>
      <c r="C141" s="4" t="inlineStr">
        <is>
          <t>60.00%</t>
        </is>
      </c>
    </row>
    <row r="142">
      <c r="A142" s="4" t="inlineStr">
        <is>
          <t>Wuxi Interest Dynamic Network Technology Co Ltd ("Wuxi Qudong")</t>
        </is>
      </c>
    </row>
    <row r="143">
      <c r="A143" s="3" t="inlineStr">
        <is>
          <t>Subsidiary of Limited Liability Company or Limited Partnership [Line Items]</t>
        </is>
      </c>
    </row>
    <row r="144">
      <c r="A144" s="4" t="inlineStr">
        <is>
          <t>Date of registration</t>
        </is>
      </c>
      <c r="B144" s="4" t="inlineStr">
        <is>
          <t>2016-06</t>
        </is>
      </c>
      <c r="C144" s="4" t="inlineStr">
        <is>
          <t>2016-06</t>
        </is>
      </c>
    </row>
    <row r="145">
      <c r="A145" s="4" t="inlineStr">
        <is>
          <t>Place of registration</t>
        </is>
      </c>
      <c r="B145" s="4" t="inlineStr">
        <is>
          <t>PRC</t>
        </is>
      </c>
      <c r="C145" s="4" t="inlineStr">
        <is>
          <t>PRC</t>
        </is>
      </c>
    </row>
    <row r="146">
      <c r="A146" s="4" t="inlineStr">
        <is>
          <t>Legal Ownership</t>
        </is>
      </c>
      <c r="B146" s="4" t="inlineStr">
        <is>
          <t>100.00%</t>
        </is>
      </c>
      <c r="C146" s="4" t="inlineStr">
        <is>
          <t>100.00%</t>
        </is>
      </c>
    </row>
    <row r="147">
      <c r="A147" s="4" t="inlineStr">
        <is>
          <t>Changsha Quxiang Network Technology Co Ltd</t>
        </is>
      </c>
    </row>
    <row r="148">
      <c r="A148" s="3" t="inlineStr">
        <is>
          <t>Subsidiary of Limited Liability Company or Limited Partnership [Line Items]</t>
        </is>
      </c>
    </row>
    <row r="149">
      <c r="A149" s="4" t="inlineStr">
        <is>
          <t>Date of registration</t>
        </is>
      </c>
      <c r="B149" s="4" t="inlineStr">
        <is>
          <t>2016-07</t>
        </is>
      </c>
      <c r="C149" s="4" t="inlineStr">
        <is>
          <t>2016-07</t>
        </is>
      </c>
    </row>
    <row r="150">
      <c r="A150" s="4" t="inlineStr">
        <is>
          <t>Place of registration</t>
        </is>
      </c>
      <c r="B150" s="4" t="inlineStr">
        <is>
          <t>PRC</t>
        </is>
      </c>
      <c r="C150" s="4" t="inlineStr">
        <is>
          <t>PRC</t>
        </is>
      </c>
    </row>
    <row r="151">
      <c r="A151" s="4" t="inlineStr">
        <is>
          <t>Legal Ownership</t>
        </is>
      </c>
      <c r="B151" s="4" t="inlineStr">
        <is>
          <t>100.00%</t>
        </is>
      </c>
      <c r="C151" s="4" t="inlineStr">
        <is>
          <t>100.00%</t>
        </is>
      </c>
    </row>
    <row r="152">
      <c r="A152" s="4" t="inlineStr">
        <is>
          <t>Silver Express Investments Ltd. ("Silver Express")</t>
        </is>
      </c>
    </row>
    <row r="153">
      <c r="A153" s="3" t="inlineStr">
        <is>
          <t>Subsidiary of Limited Liability Company or Limited Partnership [Line Items]</t>
        </is>
      </c>
    </row>
    <row r="154">
      <c r="A154" s="4" t="inlineStr">
        <is>
          <t>Date of registration</t>
        </is>
      </c>
      <c r="B154" s="4" t="inlineStr">
        <is>
          <t>2007-11</t>
        </is>
      </c>
      <c r="C154" s="4" t="inlineStr">
        <is>
          <t>2007-11</t>
        </is>
      </c>
    </row>
    <row r="155">
      <c r="A155" s="4" t="inlineStr">
        <is>
          <t>Place of registration</t>
        </is>
      </c>
      <c r="B155" s="4" t="inlineStr">
        <is>
          <t>Hong Kong</t>
        </is>
      </c>
      <c r="C155" s="4" t="inlineStr">
        <is>
          <t>Hong Kong</t>
        </is>
      </c>
    </row>
    <row r="156">
      <c r="A156" s="4" t="inlineStr">
        <is>
          <t>Legal Ownership</t>
        </is>
      </c>
      <c r="B156" s="4" t="inlineStr">
        <is>
          <t>100.00%</t>
        </is>
      </c>
      <c r="C156" s="4" t="inlineStr">
        <is>
          <t>100.00%</t>
        </is>
      </c>
    </row>
    <row r="157">
      <c r="A157" s="4" t="inlineStr">
        <is>
          <t>Shanghai Kaie Information Technology Co Ltd [Member]</t>
        </is>
      </c>
    </row>
    <row r="158">
      <c r="A158" s="3" t="inlineStr">
        <is>
          <t>Subsidiary of Limited Liability Company or Limited Partnership [Line Items]</t>
        </is>
      </c>
    </row>
    <row r="159">
      <c r="A159" s="4" t="inlineStr">
        <is>
          <t>Date of registration</t>
        </is>
      </c>
      <c r="C159" s="4" t="inlineStr">
        <is>
          <t>2019-01</t>
        </is>
      </c>
    </row>
    <row r="160">
      <c r="A160" s="4" t="inlineStr">
        <is>
          <t>Place of registration</t>
        </is>
      </c>
      <c r="C160" s="4" t="inlineStr">
        <is>
          <t>PRC</t>
        </is>
      </c>
    </row>
    <row r="161">
      <c r="A161" s="4" t="inlineStr">
        <is>
          <t>Legal Ownership</t>
        </is>
      </c>
      <c r="C161" s="4" t="inlineStr">
        <is>
          <t>100.00%</t>
        </is>
      </c>
    </row>
    <row r="162">
      <c r="A162" s="4" t="inlineStr">
        <is>
          <t>City Channel Ltd. ("City Channel")</t>
        </is>
      </c>
    </row>
    <row r="163">
      <c r="A163" s="3" t="inlineStr">
        <is>
          <t>Subsidiary of Limited Liability Company or Limited Partnership [Line Items]</t>
        </is>
      </c>
    </row>
    <row r="164">
      <c r="A164" s="4" t="inlineStr">
        <is>
          <t>Date of registration</t>
        </is>
      </c>
      <c r="B164" s="4" t="inlineStr">
        <is>
          <t>2006-06</t>
        </is>
      </c>
      <c r="C164" s="4" t="inlineStr">
        <is>
          <t>2006-06</t>
        </is>
      </c>
    </row>
    <row r="165">
      <c r="A165" s="4" t="inlineStr">
        <is>
          <t>Place of registration</t>
        </is>
      </c>
      <c r="B165" s="4" t="inlineStr">
        <is>
          <t>Hong Kong</t>
        </is>
      </c>
      <c r="C165" s="4" t="inlineStr">
        <is>
          <t>Hong Kong</t>
        </is>
      </c>
    </row>
    <row r="166">
      <c r="A166" s="4" t="inlineStr">
        <is>
          <t>Legal Ownership</t>
        </is>
      </c>
      <c r="B166" s="4" t="inlineStr">
        <is>
          <t>100.00%</t>
        </is>
      </c>
      <c r="C166" s="4" t="inlineStr">
        <is>
          <t>100.00%</t>
        </is>
      </c>
    </row>
    <row r="167">
      <c r="A167" s="4" t="inlineStr">
        <is>
          <t>The9 Computer Technology Consulting Shanghai Co Ltd [Member]</t>
        </is>
      </c>
    </row>
    <row r="168">
      <c r="A168" s="3" t="inlineStr">
        <is>
          <t>Subsidiary of Limited Liability Company or Limited Partnership [Line Items]</t>
        </is>
      </c>
    </row>
    <row r="169">
      <c r="A169" s="4" t="inlineStr">
        <is>
          <t>Date of registration</t>
        </is>
      </c>
      <c r="C169" s="4" t="inlineStr">
        <is>
          <t>2000-06</t>
        </is>
      </c>
    </row>
    <row r="170">
      <c r="A170" s="4" t="inlineStr">
        <is>
          <t>Place of registration</t>
        </is>
      </c>
      <c r="C170" s="4" t="inlineStr">
        <is>
          <t>PRC</t>
        </is>
      </c>
    </row>
    <row r="171">
      <c r="A171" s="4" t="inlineStr">
        <is>
          <t>Legal Ownership</t>
        </is>
      </c>
      <c r="C171" s="4" t="inlineStr">
        <is>
          <t>100.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58" customWidth="1" min="2" max="2"/>
    <col width="58" customWidth="1" min="3" max="3"/>
  </cols>
  <sheetData>
    <row r="1">
      <c r="A1" s="1" t="inlineStr">
        <is>
          <t>PRINCIPAL ACCOUNTING POLICIES - Estimated useful life (Details)</t>
        </is>
      </c>
      <c r="B1" s="2" t="inlineStr">
        <is>
          <t>6 Months Ended</t>
        </is>
      </c>
      <c r="C1" s="2" t="inlineStr">
        <is>
          <t>12 Months Ended</t>
        </is>
      </c>
    </row>
    <row r="2">
      <c r="B2" s="2" t="inlineStr">
        <is>
          <t>Jun. 30, 2020</t>
        </is>
      </c>
      <c r="C2" s="2" t="inlineStr">
        <is>
          <t>Dec. 31, 2019</t>
        </is>
      </c>
    </row>
    <row r="3">
      <c r="A3" s="4" t="inlineStr">
        <is>
          <t>Leasehold improvements</t>
        </is>
      </c>
    </row>
    <row r="4">
      <c r="A4" s="3" t="inlineStr">
        <is>
          <t>Property, equipment and software, net</t>
        </is>
      </c>
    </row>
    <row r="5">
      <c r="A5" s="4" t="inlineStr">
        <is>
          <t>Property plant and equipment, useful life</t>
        </is>
      </c>
      <c r="B5" s="4" t="inlineStr">
        <is>
          <t>Shorter of respective lease term or estimated useful life</t>
        </is>
      </c>
      <c r="C5" s="4" t="inlineStr">
        <is>
          <t>Shorter of respective lease term or estimated useful life</t>
        </is>
      </c>
    </row>
    <row r="6">
      <c r="A6" s="4" t="inlineStr">
        <is>
          <t>Computer and equipment | Minimum</t>
        </is>
      </c>
    </row>
    <row r="7">
      <c r="A7" s="3" t="inlineStr">
        <is>
          <t>Property, equipment and software, net</t>
        </is>
      </c>
    </row>
    <row r="8">
      <c r="A8" s="4" t="inlineStr">
        <is>
          <t>Property plant and equipment, useful life</t>
        </is>
      </c>
      <c r="B8" s="4" t="inlineStr">
        <is>
          <t>3 years</t>
        </is>
      </c>
      <c r="C8" s="4" t="inlineStr">
        <is>
          <t>3 years</t>
        </is>
      </c>
    </row>
    <row r="9">
      <c r="A9" s="4" t="inlineStr">
        <is>
          <t>Computer and equipment | Maximum</t>
        </is>
      </c>
    </row>
    <row r="10">
      <c r="A10" s="3" t="inlineStr">
        <is>
          <t>Property, equipment and software, net</t>
        </is>
      </c>
    </row>
    <row r="11">
      <c r="A11" s="4" t="inlineStr">
        <is>
          <t>Property plant and equipment, useful life</t>
        </is>
      </c>
      <c r="B11" s="4" t="inlineStr">
        <is>
          <t>4 years</t>
        </is>
      </c>
      <c r="C11" s="4" t="inlineStr">
        <is>
          <t>4 years</t>
        </is>
      </c>
    </row>
    <row r="12">
      <c r="A12" s="4" t="inlineStr">
        <is>
          <t>Software</t>
        </is>
      </c>
    </row>
    <row r="13">
      <c r="A13" s="3" t="inlineStr">
        <is>
          <t>Property, equipment and software, net</t>
        </is>
      </c>
    </row>
    <row r="14">
      <c r="A14" s="4" t="inlineStr">
        <is>
          <t>Property plant and equipment, useful life</t>
        </is>
      </c>
      <c r="B14" s="4" t="inlineStr">
        <is>
          <t>5 years</t>
        </is>
      </c>
      <c r="C14" s="4" t="inlineStr">
        <is>
          <t>5 years</t>
        </is>
      </c>
    </row>
    <row r="15">
      <c r="A15" s="4" t="inlineStr">
        <is>
          <t>Office furniture and fixtures</t>
        </is>
      </c>
    </row>
    <row r="16">
      <c r="A16" s="3" t="inlineStr">
        <is>
          <t>Property, equipment and software, net</t>
        </is>
      </c>
    </row>
    <row r="17">
      <c r="A17" s="4" t="inlineStr">
        <is>
          <t>Property plant and equipment, useful life</t>
        </is>
      </c>
      <c r="B17" s="4" t="inlineStr">
        <is>
          <t>3 years</t>
        </is>
      </c>
      <c r="C17" s="4" t="inlineStr">
        <is>
          <t>3 years</t>
        </is>
      </c>
    </row>
    <row r="18">
      <c r="A18" s="4" t="inlineStr">
        <is>
          <t>Motor vehicles</t>
        </is>
      </c>
    </row>
    <row r="19">
      <c r="A19" s="3" t="inlineStr">
        <is>
          <t>Property, equipment and software, net</t>
        </is>
      </c>
    </row>
    <row r="20">
      <c r="A20" s="4" t="inlineStr">
        <is>
          <t>Property plant and equipment, useful life</t>
        </is>
      </c>
      <c r="B20" s="4" t="inlineStr">
        <is>
          <t>5 years</t>
        </is>
      </c>
      <c r="C20" s="4" t="inlineStr">
        <is>
          <t>5 years</t>
        </is>
      </c>
    </row>
    <row r="21">
      <c r="A21" s="4" t="inlineStr">
        <is>
          <t>Office buildings | Minimum</t>
        </is>
      </c>
    </row>
    <row r="22">
      <c r="A22" s="3" t="inlineStr">
        <is>
          <t>Property, equipment and software, net</t>
        </is>
      </c>
    </row>
    <row r="23">
      <c r="A23" s="4" t="inlineStr">
        <is>
          <t>Property plant and equipment, useful life</t>
        </is>
      </c>
      <c r="B23" s="4" t="inlineStr">
        <is>
          <t>10 years</t>
        </is>
      </c>
      <c r="C23" s="4" t="inlineStr">
        <is>
          <t>10 years</t>
        </is>
      </c>
    </row>
    <row r="24">
      <c r="A24" s="4" t="inlineStr">
        <is>
          <t>Office buildings | Maximum</t>
        </is>
      </c>
    </row>
    <row r="25">
      <c r="A25" s="3" t="inlineStr">
        <is>
          <t>Property, equipment and software, net</t>
        </is>
      </c>
    </row>
    <row r="26">
      <c r="A26" s="4" t="inlineStr">
        <is>
          <t>Property plant and equipment, useful life</t>
        </is>
      </c>
      <c r="B26" s="4" t="inlineStr">
        <is>
          <t>20 years</t>
        </is>
      </c>
      <c r="C26" s="4" t="inlineStr">
        <is>
          <t>20 year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s>
  <sheetData>
    <row r="1">
      <c r="A1" s="1" t="inlineStr">
        <is>
          <t>PRINCIPAL ACCOUNTING POLICIES - Restatement of Previously Issued Unaudited Consolidated Statements of Operations (Details)</t>
        </is>
      </c>
      <c r="B1" s="2" t="inlineStr">
        <is>
          <t>6 Months Ended</t>
        </is>
      </c>
      <c r="E1" s="2" t="inlineStr">
        <is>
          <t>12 Months Ended</t>
        </is>
      </c>
    </row>
    <row r="2">
      <c r="B2" s="2" t="inlineStr">
        <is>
          <t>Jun. 30, 2020USD ($)$ / shares</t>
        </is>
      </c>
      <c r="C2" s="2" t="inlineStr">
        <is>
          <t>Jun. 30, 2020CNY (¥)¥ / shares</t>
        </is>
      </c>
      <c r="D2" s="2" t="inlineStr">
        <is>
          <t>Jun. 30, 2019CNY (¥)¥ / shares</t>
        </is>
      </c>
      <c r="E2" s="2" t="inlineStr">
        <is>
          <t>Dec. 31, 2019USD ($)$ / shares</t>
        </is>
      </c>
      <c r="F2" s="2" t="inlineStr">
        <is>
          <t>Dec. 31, 2019CNY (¥)¥ / shares</t>
        </is>
      </c>
      <c r="G2" s="2" t="inlineStr">
        <is>
          <t>Dec. 31, 2018CNY (¥)¥ / shares</t>
        </is>
      </c>
      <c r="H2" s="2" t="inlineStr">
        <is>
          <t>Dec. 31, 2017CNY (¥)¥ / shares</t>
        </is>
      </c>
    </row>
    <row r="3">
      <c r="A3" s="4" t="inlineStr">
        <is>
          <t>Cost of Revenues</t>
        </is>
      </c>
      <c r="C3" s="6" t="n">
        <v>1242790</v>
      </c>
    </row>
    <row r="4">
      <c r="A4" s="4" t="inlineStr">
        <is>
          <t>Gross profit (loss)</t>
        </is>
      </c>
      <c r="C4" s="7" t="n">
        <v>-777064</v>
      </c>
      <c r="D4" s="6" t="n">
        <v>136267</v>
      </c>
      <c r="E4" s="5" t="n">
        <v>-143751</v>
      </c>
      <c r="F4" s="6" t="n">
        <v>-1000771</v>
      </c>
      <c r="G4" s="6" t="n">
        <v>996268</v>
      </c>
      <c r="H4" s="6" t="n">
        <v>49366502</v>
      </c>
    </row>
    <row r="5">
      <c r="A5" s="4" t="inlineStr">
        <is>
          <t>Product development</t>
        </is>
      </c>
      <c r="C5" s="7" t="n">
        <v>-118237</v>
      </c>
      <c r="D5" s="7" t="n">
        <v>-8658009</v>
      </c>
      <c r="E5" s="7" t="n">
        <v>-1880337</v>
      </c>
      <c r="F5" s="7" t="n">
        <v>-13090530</v>
      </c>
      <c r="G5" s="7" t="n">
        <v>-24555308</v>
      </c>
      <c r="H5" s="7" t="n">
        <v>-45112396</v>
      </c>
    </row>
    <row r="6">
      <c r="A6" s="4" t="inlineStr">
        <is>
          <t>Gain on disposal of subsidiaries</t>
        </is>
      </c>
      <c r="C6" s="7" t="n">
        <v>384483491</v>
      </c>
      <c r="D6" s="7" t="n">
        <v>1235874</v>
      </c>
      <c r="E6" s="7" t="n">
        <v>173364</v>
      </c>
      <c r="F6" s="7" t="n">
        <v>1206925</v>
      </c>
      <c r="G6" s="7" t="n">
        <v>10473159</v>
      </c>
      <c r="H6" s="7" t="n">
        <v>0</v>
      </c>
    </row>
    <row r="7">
      <c r="A7" s="4" t="inlineStr">
        <is>
          <t>Total operating (expenses) income</t>
        </is>
      </c>
      <c r="C7" s="7" t="n">
        <v>326708064</v>
      </c>
      <c r="D7" s="7" t="n">
        <v>-41753392</v>
      </c>
      <c r="E7" s="7" t="n">
        <v>-23377018</v>
      </c>
      <c r="F7" s="7" t="n">
        <v>-162746124</v>
      </c>
      <c r="G7" s="7" t="n">
        <v>-105991298</v>
      </c>
      <c r="H7" s="7" t="n">
        <v>-163027045</v>
      </c>
    </row>
    <row r="8">
      <c r="A8" s="4" t="inlineStr">
        <is>
          <t>(Loss) gain from operations</t>
        </is>
      </c>
      <c r="C8" s="7" t="n">
        <v>325958358</v>
      </c>
      <c r="D8" s="7" t="n">
        <v>-41594445</v>
      </c>
      <c r="E8" s="7" t="n">
        <v>-23516425</v>
      </c>
      <c r="F8" s="7" t="n">
        <v>-163716655</v>
      </c>
      <c r="G8" s="7" t="n">
        <v>-104765492</v>
      </c>
      <c r="H8" s="7" t="n">
        <v>-113310589</v>
      </c>
    </row>
    <row r="9">
      <c r="A9" s="4" t="inlineStr">
        <is>
          <t>Interest expense, net</t>
        </is>
      </c>
      <c r="C9" s="7" t="n">
        <v>-7495801</v>
      </c>
    </row>
    <row r="10">
      <c r="A10" s="4" t="inlineStr">
        <is>
          <t>Other income (expenses), net</t>
        </is>
      </c>
      <c r="C10" s="7" t="n">
        <v>-12002498</v>
      </c>
      <c r="D10" s="7" t="n">
        <v>7840727</v>
      </c>
      <c r="E10" s="7" t="n">
        <v>1346297</v>
      </c>
      <c r="F10" s="7" t="n">
        <v>9372652</v>
      </c>
      <c r="G10" s="7" t="n">
        <v>1598663</v>
      </c>
      <c r="H10" s="7" t="n">
        <v>4669587</v>
      </c>
    </row>
    <row r="11">
      <c r="A11" s="4" t="inlineStr">
        <is>
          <t>(Loss) gain before income tax expense and share of loss in equity method investments</t>
        </is>
      </c>
      <c r="C11" s="7" t="n">
        <v>299155646</v>
      </c>
    </row>
    <row r="12">
      <c r="A12" s="4" t="inlineStr">
        <is>
          <t>Income tax</t>
        </is>
      </c>
      <c r="E12" s="7" t="n">
        <v>0</v>
      </c>
      <c r="F12" s="7" t="n">
        <v>0</v>
      </c>
      <c r="G12" s="7" t="n">
        <v>0</v>
      </c>
      <c r="H12" s="7" t="n">
        <v>0</v>
      </c>
    </row>
    <row r="13">
      <c r="A13" s="4" t="inlineStr">
        <is>
          <t>Gain on extinguishment of convertible notes</t>
        </is>
      </c>
      <c r="C13" s="7" t="n">
        <v>148647177</v>
      </c>
      <c r="D13" s="7" t="n">
        <v>0</v>
      </c>
    </row>
    <row r="14">
      <c r="A14" s="4" t="inlineStr">
        <is>
          <t>Net (loss) gain</t>
        </is>
      </c>
      <c r="C14" s="7" t="n">
        <v>447802823</v>
      </c>
      <c r="D14" s="7" t="n">
        <v>-50041769</v>
      </c>
      <c r="E14" s="7" t="n">
        <v>-28177876</v>
      </c>
      <c r="F14" s="7" t="n">
        <v>-196168740</v>
      </c>
      <c r="G14" s="7" t="n">
        <v>-239284796</v>
      </c>
      <c r="H14" s="7" t="n">
        <v>-112092907</v>
      </c>
    </row>
    <row r="15">
      <c r="A15" s="4" t="inlineStr">
        <is>
          <t>Net (loss) gain attributable to The9 Limited</t>
        </is>
      </c>
      <c r="C15" s="7" t="n">
        <v>450573532</v>
      </c>
      <c r="D15" s="7" t="n">
        <v>-40486287</v>
      </c>
      <c r="E15" s="7" t="n">
        <v>-25538677</v>
      </c>
      <c r="F15" s="7" t="n">
        <v>-177795168</v>
      </c>
      <c r="G15" s="7" t="n">
        <v>-217092926</v>
      </c>
      <c r="H15" s="7" t="n">
        <v>-118165850</v>
      </c>
    </row>
    <row r="16">
      <c r="A16" s="4" t="inlineStr">
        <is>
          <t>Net (loss) gain attributable to holders of ordinary shares</t>
        </is>
      </c>
      <c r="C16" s="7" t="n">
        <v>449835286</v>
      </c>
      <c r="D16" s="7" t="n">
        <v>-50983488</v>
      </c>
      <c r="E16" s="7" t="n">
        <v>-27381246</v>
      </c>
      <c r="F16" s="7" t="n">
        <v>-190622766</v>
      </c>
      <c r="G16" s="7" t="n">
        <v>-258011699</v>
      </c>
      <c r="H16" s="7" t="n">
        <v>-175292083</v>
      </c>
    </row>
    <row r="17">
      <c r="A17" s="4" t="inlineStr">
        <is>
          <t>Total comprehensive (loss) gain</t>
        </is>
      </c>
      <c r="C17" s="7" t="n">
        <v>446543063</v>
      </c>
      <c r="D17" s="7" t="n">
        <v>-52684720</v>
      </c>
      <c r="E17" s="7" t="n">
        <v>-28291860</v>
      </c>
      <c r="F17" s="7" t="n">
        <v>-196962271</v>
      </c>
      <c r="G17" s="7" t="n">
        <v>-240599061</v>
      </c>
      <c r="H17" s="7" t="n">
        <v>-121618668</v>
      </c>
    </row>
    <row r="18">
      <c r="A18" s="3" t="inlineStr">
        <is>
          <t>Comprehensive (loss) gain attributable to:</t>
        </is>
      </c>
    </row>
    <row r="19">
      <c r="A19" s="4" t="inlineStr">
        <is>
          <t>Total comprehensive loss</t>
        </is>
      </c>
      <c r="C19" s="6" t="n">
        <v>449576859</v>
      </c>
      <c r="D19" s="6" t="n">
        <v>-41096184</v>
      </c>
      <c r="E19" s="5" t="n">
        <v>-24759195</v>
      </c>
      <c r="F19" s="6" t="n">
        <v>-172368564</v>
      </c>
      <c r="G19" s="6" t="n">
        <v>-209851734</v>
      </c>
      <c r="H19" s="6" t="n">
        <v>-137193621</v>
      </c>
    </row>
    <row r="20">
      <c r="A20" s="3" t="inlineStr">
        <is>
          <t>Net loss attributable to holders of ordinary shares per share:</t>
        </is>
      </c>
    </row>
    <row r="21">
      <c r="A21" s="4" t="inlineStr">
        <is>
          <t>- Basic and diluted | (per share)</t>
        </is>
      </c>
      <c r="C21" s="8" t="n">
        <v>3.88</v>
      </c>
      <c r="D21" s="8" t="n">
        <v>-0.6</v>
      </c>
      <c r="E21" s="9" t="n">
        <v>-0.26</v>
      </c>
      <c r="F21" s="8" t="n">
        <v>-1.79</v>
      </c>
      <c r="G21" s="8" t="n">
        <v>-4.15</v>
      </c>
      <c r="H21" s="8" t="n">
        <v>-5.24</v>
      </c>
    </row>
    <row r="22">
      <c r="A22" s="4" t="inlineStr">
        <is>
          <t>Restated</t>
        </is>
      </c>
    </row>
    <row r="23">
      <c r="A23" s="4" t="inlineStr">
        <is>
          <t>Cost of Revenues</t>
        </is>
      </c>
      <c r="C23" s="6" t="n">
        <v>468288</v>
      </c>
    </row>
    <row r="24">
      <c r="A24" s="4" t="inlineStr">
        <is>
          <t>Gross profit (loss)</t>
        </is>
      </c>
      <c r="B24" s="5" t="n">
        <v>-363</v>
      </c>
      <c r="C24" s="7" t="n">
        <v>-2562</v>
      </c>
    </row>
    <row r="25">
      <c r="A25" s="4" t="inlineStr">
        <is>
          <t>Product development</t>
        </is>
      </c>
      <c r="B25" s="7" t="n">
        <v>-126359</v>
      </c>
      <c r="C25" s="7" t="n">
        <v>-892739</v>
      </c>
    </row>
    <row r="26">
      <c r="A26" s="4" t="inlineStr">
        <is>
          <t>Gain on disposal of subsidiaries</t>
        </is>
      </c>
      <c r="B26" s="7" t="n">
        <v>55462568</v>
      </c>
      <c r="C26" s="7" t="n">
        <v>391848588</v>
      </c>
    </row>
    <row r="27">
      <c r="A27" s="4" t="inlineStr">
        <is>
          <t>Total operating (expenses) income</t>
        </is>
      </c>
      <c r="B27" s="7" t="n">
        <v>47175364</v>
      </c>
      <c r="C27" s="7" t="n">
        <v>333298659</v>
      </c>
    </row>
    <row r="28">
      <c r="A28" s="4" t="inlineStr">
        <is>
          <t>(Loss) gain from operations</t>
        </is>
      </c>
      <c r="B28" s="7" t="n">
        <v>47178873</v>
      </c>
      <c r="C28" s="7" t="n">
        <v>333323455</v>
      </c>
    </row>
    <row r="29">
      <c r="A29" s="4" t="inlineStr">
        <is>
          <t>Interest expense, net</t>
        </is>
      </c>
      <c r="C29" s="7" t="n">
        <v>-3820725</v>
      </c>
    </row>
    <row r="30">
      <c r="A30" s="4" t="inlineStr">
        <is>
          <t>Other income (expenses), net</t>
        </is>
      </c>
      <c r="B30" s="7" t="n">
        <v>-1679168</v>
      </c>
      <c r="C30" s="7" t="n">
        <v>-11863492</v>
      </c>
    </row>
    <row r="31">
      <c r="A31" s="4" t="inlineStr">
        <is>
          <t>(Loss) gain before income tax expense and share of loss in equity method investments</t>
        </is>
      </c>
      <c r="C31" s="7" t="n">
        <v>310334825</v>
      </c>
    </row>
    <row r="32">
      <c r="A32" s="4" t="inlineStr">
        <is>
          <t>Income tax</t>
        </is>
      </c>
      <c r="B32" s="7" t="n">
        <v>-1014154</v>
      </c>
      <c r="C32" s="7" t="n">
        <v>-7165097</v>
      </c>
    </row>
    <row r="33">
      <c r="A33" s="4" t="inlineStr">
        <is>
          <t>Gain on extinguishment of convertible notes</t>
        </is>
      </c>
      <c r="B33" s="7" t="n">
        <v>8033277</v>
      </c>
      <c r="C33" s="7" t="n">
        <v>56755902</v>
      </c>
    </row>
    <row r="34">
      <c r="A34" s="4" t="inlineStr">
        <is>
          <t>Net (loss) gain</t>
        </is>
      </c>
      <c r="B34" s="7" t="n">
        <v>50944167</v>
      </c>
      <c r="C34" s="7" t="n">
        <v>359925630</v>
      </c>
    </row>
    <row r="35">
      <c r="A35" s="4" t="inlineStr">
        <is>
          <t>Net (loss) gain attributable to The9 Limited</t>
        </is>
      </c>
      <c r="B35" s="7" t="n">
        <v>51336335</v>
      </c>
      <c r="C35" s="7" t="n">
        <v>362696339</v>
      </c>
    </row>
    <row r="36">
      <c r="A36" s="4" t="inlineStr">
        <is>
          <t>Net (loss) gain attributable to holders of ordinary shares</t>
        </is>
      </c>
      <c r="B36" s="7" t="n">
        <v>51231843</v>
      </c>
      <c r="C36" s="7" t="n">
        <v>361958093</v>
      </c>
    </row>
    <row r="37">
      <c r="A37" s="4" t="inlineStr">
        <is>
          <t>Total comprehensive (loss) gain</t>
        </is>
      </c>
      <c r="B37" s="7" t="n">
        <v>50765860</v>
      </c>
      <c r="C37" s="7" t="n">
        <v>358665870</v>
      </c>
    </row>
    <row r="38">
      <c r="A38" s="3" t="inlineStr">
        <is>
          <t>Comprehensive (loss) gain attributable to:</t>
        </is>
      </c>
    </row>
    <row r="39">
      <c r="A39" s="4" t="inlineStr">
        <is>
          <t>Total comprehensive loss</t>
        </is>
      </c>
      <c r="B39" s="5" t="n">
        <v>51195266</v>
      </c>
      <c r="C39" s="6" t="n">
        <v>361699666</v>
      </c>
    </row>
    <row r="40">
      <c r="A40" s="3" t="inlineStr">
        <is>
          <t>Net loss attributable to holders of ordinary shares per share:</t>
        </is>
      </c>
    </row>
    <row r="41">
      <c r="A41" s="4" t="inlineStr">
        <is>
          <t>- Basic and diluted | (per share)</t>
        </is>
      </c>
      <c r="B41" s="9" t="n">
        <v>0.44</v>
      </c>
      <c r="C41" s="8" t="n">
        <v>3.12</v>
      </c>
    </row>
    <row r="42">
      <c r="A42" s="4" t="inlineStr">
        <is>
          <t>Adjustments</t>
        </is>
      </c>
    </row>
    <row r="43">
      <c r="A43" s="4" t="inlineStr">
        <is>
          <t>Cost of Revenues</t>
        </is>
      </c>
      <c r="C43" s="6" t="n">
        <v>-774502</v>
      </c>
    </row>
    <row r="44">
      <c r="A44" s="4" t="inlineStr">
        <is>
          <t>Gross profit (loss)</t>
        </is>
      </c>
      <c r="C44" s="7" t="n">
        <v>774502</v>
      </c>
    </row>
    <row r="45">
      <c r="A45" s="4" t="inlineStr">
        <is>
          <t>Product development</t>
        </is>
      </c>
      <c r="C45" s="7" t="n">
        <v>-774502</v>
      </c>
    </row>
    <row r="46">
      <c r="A46" s="4" t="inlineStr">
        <is>
          <t>Gain on disposal of subsidiaries</t>
        </is>
      </c>
      <c r="C46" s="7" t="n">
        <v>7365097</v>
      </c>
    </row>
    <row r="47">
      <c r="A47" s="4" t="inlineStr">
        <is>
          <t>Total operating (expenses) income</t>
        </is>
      </c>
      <c r="C47" s="7" t="n">
        <v>6590595</v>
      </c>
    </row>
    <row r="48">
      <c r="A48" s="4" t="inlineStr">
        <is>
          <t>(Loss) gain from operations</t>
        </is>
      </c>
      <c r="C48" s="7" t="n">
        <v>7365097</v>
      </c>
    </row>
    <row r="49">
      <c r="A49" s="4" t="inlineStr">
        <is>
          <t>Interest expense, net</t>
        </is>
      </c>
      <c r="C49" s="7" t="n">
        <v>3675076</v>
      </c>
    </row>
    <row r="50">
      <c r="A50" s="4" t="inlineStr">
        <is>
          <t>Other income (expenses), net</t>
        </is>
      </c>
      <c r="C50" s="7" t="n">
        <v>139006</v>
      </c>
    </row>
    <row r="51">
      <c r="A51" s="4" t="inlineStr">
        <is>
          <t>(Loss) gain before income tax expense and share of loss in equity method investments</t>
        </is>
      </c>
      <c r="C51" s="7" t="n">
        <v>11179179</v>
      </c>
    </row>
    <row r="52">
      <c r="A52" s="4" t="inlineStr">
        <is>
          <t>Income tax</t>
        </is>
      </c>
      <c r="C52" s="7" t="n">
        <v>-7165097</v>
      </c>
    </row>
    <row r="53">
      <c r="A53" s="4" t="inlineStr">
        <is>
          <t>Gain on extinguishment of convertible notes</t>
        </is>
      </c>
      <c r="C53" s="7" t="n">
        <v>-91891275</v>
      </c>
    </row>
    <row r="54">
      <c r="A54" s="4" t="inlineStr">
        <is>
          <t>Net (loss) gain</t>
        </is>
      </c>
      <c r="C54" s="7" t="n">
        <v>-87877193</v>
      </c>
    </row>
    <row r="55">
      <c r="A55" s="4" t="inlineStr">
        <is>
          <t>Net (loss) gain attributable to The9 Limited</t>
        </is>
      </c>
      <c r="C55" s="7" t="n">
        <v>-87877193</v>
      </c>
    </row>
    <row r="56">
      <c r="A56" s="4" t="inlineStr">
        <is>
          <t>Net (loss) gain attributable to holders of ordinary shares</t>
        </is>
      </c>
      <c r="C56" s="7" t="n">
        <v>-87877193</v>
      </c>
    </row>
    <row r="57">
      <c r="A57" s="4" t="inlineStr">
        <is>
          <t>Total comprehensive (loss) gain</t>
        </is>
      </c>
      <c r="C57" s="7" t="n">
        <v>-87877193</v>
      </c>
    </row>
    <row r="58">
      <c r="A58" s="3" t="inlineStr">
        <is>
          <t>Comprehensive (loss) gain attributable to:</t>
        </is>
      </c>
    </row>
    <row r="59">
      <c r="A59" s="4" t="inlineStr">
        <is>
          <t>Total comprehensive loss</t>
        </is>
      </c>
      <c r="C59" s="6" t="n">
        <v>-87877193</v>
      </c>
    </row>
    <row r="60">
      <c r="A60" s="3" t="inlineStr">
        <is>
          <t>Net loss attributable to holders of ordinary shares per share:</t>
        </is>
      </c>
    </row>
    <row r="61">
      <c r="A61" s="4" t="inlineStr">
        <is>
          <t>- Basic and diluted | ¥ / shares</t>
        </is>
      </c>
      <c r="C61" s="8" t="n">
        <v>-0.76</v>
      </c>
    </row>
  </sheetData>
  <mergeCells count="3">
    <mergeCell ref="A1:A2"/>
    <mergeCell ref="B1:D1"/>
    <mergeCell ref="E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INCIPAL ACCOUNTING POLICIES - Restatement of Previously Issued Unaudited Consolidated Balance Sheets (Details)</t>
        </is>
      </c>
      <c r="B1" s="2" t="inlineStr">
        <is>
          <t>Jun. 30, 2020USD ($)</t>
        </is>
      </c>
      <c r="C1" s="2" t="inlineStr">
        <is>
          <t>Jun. 30, 2020CNY (¥)</t>
        </is>
      </c>
      <c r="D1" s="2" t="inlineStr">
        <is>
          <t>Dec. 31, 2019USD ($)</t>
        </is>
      </c>
      <c r="E1" s="2" t="inlineStr">
        <is>
          <t>Dec. 31, 2019CNY (¥)</t>
        </is>
      </c>
      <c r="F1" s="2" t="inlineStr">
        <is>
          <t>Jun. 30, 2019CNY (¥)</t>
        </is>
      </c>
      <c r="G1" s="2" t="inlineStr">
        <is>
          <t>Dec. 31, 2018CNY (¥)</t>
        </is>
      </c>
      <c r="H1" s="2" t="inlineStr">
        <is>
          <t>Dec. 31, 2017CNY (¥)</t>
        </is>
      </c>
      <c r="I1" s="2" t="inlineStr">
        <is>
          <t>Dec. 31, 2016CNY (¥)</t>
        </is>
      </c>
    </row>
    <row r="2">
      <c r="A2" s="4" t="inlineStr">
        <is>
          <t>Prepayments and other current assets, net of allowance for doubtful accounts</t>
        </is>
      </c>
      <c r="C2" s="6" t="n">
        <v>20606632</v>
      </c>
      <c r="D2" s="5" t="n">
        <v>1271012</v>
      </c>
      <c r="E2" s="6" t="n">
        <v>8848534</v>
      </c>
      <c r="G2" s="6" t="n">
        <v>6148787</v>
      </c>
    </row>
    <row r="3">
      <c r="A3" s="4" t="inlineStr">
        <is>
          <t>Total current assets</t>
        </is>
      </c>
      <c r="C3" s="7" t="n">
        <v>80380745</v>
      </c>
      <c r="D3" s="7" t="n">
        <v>22187915</v>
      </c>
      <c r="E3" s="7" t="n">
        <v>154467831</v>
      </c>
      <c r="G3" s="7" t="n">
        <v>33014021</v>
      </c>
    </row>
    <row r="4">
      <c r="A4" s="4" t="inlineStr">
        <is>
          <t>TOTAL ASSETS</t>
        </is>
      </c>
      <c r="C4" s="7" t="n">
        <v>94696688</v>
      </c>
      <c r="D4" s="7" t="n">
        <v>26064977</v>
      </c>
      <c r="E4" s="7" t="n">
        <v>181459156</v>
      </c>
      <c r="G4" s="7" t="n">
        <v>164687440</v>
      </c>
    </row>
    <row r="5">
      <c r="A5" s="4" t="inlineStr">
        <is>
          <t>Short-term borrowings</t>
        </is>
      </c>
      <c r="C5" s="7" t="n">
        <v>84272527</v>
      </c>
      <c r="D5" s="7" t="n">
        <v>16881566</v>
      </c>
      <c r="E5" s="7" t="n">
        <v>117526089</v>
      </c>
      <c r="G5" s="7" t="n">
        <v>112461383</v>
      </c>
    </row>
    <row r="6">
      <c r="A6" s="4" t="inlineStr">
        <is>
          <t>Total current liabilities</t>
        </is>
      </c>
      <c r="C6" s="7" t="n">
        <v>488310055</v>
      </c>
      <c r="D6" s="7" t="n">
        <v>151984055</v>
      </c>
      <c r="E6" s="7" t="n">
        <v>1058082595</v>
      </c>
      <c r="G6" s="7" t="n">
        <v>908423767</v>
      </c>
    </row>
    <row r="7">
      <c r="A7" s="4" t="inlineStr">
        <is>
          <t>Total liabilities</t>
        </is>
      </c>
      <c r="C7" s="7" t="n">
        <v>492523620</v>
      </c>
      <c r="D7" s="7" t="n">
        <v>152882056</v>
      </c>
      <c r="E7" s="7" t="n">
        <v>1064334300</v>
      </c>
      <c r="G7" s="7" t="n">
        <v>908423767</v>
      </c>
    </row>
    <row r="8">
      <c r="A8" s="4" t="inlineStr">
        <is>
          <t>Ordinary shares</t>
        </is>
      </c>
      <c r="G8" s="7" t="n">
        <v>6502658</v>
      </c>
    </row>
    <row r="9">
      <c r="A9" s="4" t="inlineStr">
        <is>
          <t>Additional paid-in capital</t>
        </is>
      </c>
      <c r="C9" s="7" t="n">
        <v>2573788331</v>
      </c>
      <c r="D9" s="7" t="n">
        <v>364783889</v>
      </c>
      <c r="E9" s="7" t="n">
        <v>2539552478</v>
      </c>
      <c r="G9" s="7" t="n">
        <v>2496069065</v>
      </c>
    </row>
    <row r="10">
      <c r="A10" s="4" t="inlineStr">
        <is>
          <t>Statutory reserves</t>
        </is>
      </c>
      <c r="C10" s="7" t="n">
        <v>28071982</v>
      </c>
      <c r="D10" s="7" t="n">
        <v>4032288</v>
      </c>
      <c r="E10" s="7" t="n">
        <v>28071982</v>
      </c>
      <c r="G10" s="7" t="n">
        <v>28071982</v>
      </c>
    </row>
    <row r="11">
      <c r="A11" s="4" t="inlineStr">
        <is>
          <t>Accumulated deficit</t>
        </is>
      </c>
      <c r="C11" s="7" t="n">
        <v>-2960282699</v>
      </c>
      <c r="D11" s="7" t="n">
        <v>-489938842</v>
      </c>
      <c r="E11" s="7" t="n">
        <v>-3410856231</v>
      </c>
      <c r="G11" s="7" t="n">
        <v>-3233061063</v>
      </c>
    </row>
    <row r="12">
      <c r="A12" s="4" t="inlineStr">
        <is>
          <t>The9 Limited shareholders' deficit</t>
        </is>
      </c>
      <c r="C12" s="7" t="n">
        <v>-351696153</v>
      </c>
      <c r="D12" s="7" t="n">
        <v>-120520543</v>
      </c>
      <c r="E12" s="7" t="n">
        <v>-839039915</v>
      </c>
      <c r="G12" s="7" t="n">
        <v>-711621914</v>
      </c>
    </row>
    <row r="13">
      <c r="A13" s="4" t="inlineStr">
        <is>
          <t>Total shareholders' deficit</t>
        </is>
      </c>
      <c r="C13" s="7" t="n">
        <v>-746873480</v>
      </c>
      <c r="D13" s="7" t="n">
        <v>-176954479</v>
      </c>
      <c r="E13" s="7" t="n">
        <v>-1231921692</v>
      </c>
      <c r="F13" s="6" t="n">
        <v>-1135210503</v>
      </c>
      <c r="G13" s="7" t="n">
        <v>-1084810866</v>
      </c>
      <c r="H13" s="6" t="n">
        <v>-802350840</v>
      </c>
      <c r="I13" s="6" t="n">
        <v>-702054457</v>
      </c>
    </row>
    <row r="14">
      <c r="A14" s="4" t="inlineStr">
        <is>
          <t>TOTAL LIABILITIES, REDEEMABLE NONCONTROLLING INTEREST AND SHAREHOLDERS' EQUITY</t>
        </is>
      </c>
      <c r="C14" s="7" t="n">
        <v>94696688</v>
      </c>
      <c r="D14" s="7" t="n">
        <v>26064977</v>
      </c>
      <c r="E14" s="7" t="n">
        <v>181459156</v>
      </c>
      <c r="G14" s="6" t="n">
        <v>164687440</v>
      </c>
    </row>
    <row r="15">
      <c r="A15" s="4" t="inlineStr">
        <is>
          <t>Class A ordinary shares</t>
        </is>
      </c>
    </row>
    <row r="16">
      <c r="A16" s="4" t="inlineStr">
        <is>
          <t>Ordinary Shares</t>
        </is>
      </c>
      <c r="C16" s="7" t="n">
        <v>10852149</v>
      </c>
    </row>
    <row r="17">
      <c r="A17" s="4" t="inlineStr">
        <is>
          <t>Ordinary shares</t>
        </is>
      </c>
      <c r="D17" s="7" t="n">
        <v>1051610</v>
      </c>
      <c r="E17" s="7" t="n">
        <v>7321099</v>
      </c>
    </row>
    <row r="18">
      <c r="A18" s="4" t="inlineStr">
        <is>
          <t>Class B ordinary shares</t>
        </is>
      </c>
    </row>
    <row r="19">
      <c r="A19" s="4" t="inlineStr">
        <is>
          <t>Ordinary shares</t>
        </is>
      </c>
      <c r="C19" s="7" t="n">
        <v>648709</v>
      </c>
      <c r="D19" s="5" t="n">
        <v>93181</v>
      </c>
      <c r="E19" s="7" t="n">
        <v>648709</v>
      </c>
    </row>
    <row r="20">
      <c r="A20" s="4" t="inlineStr">
        <is>
          <t>Restated</t>
        </is>
      </c>
    </row>
    <row r="21">
      <c r="A21" s="4" t="inlineStr">
        <is>
          <t>Prepayments and other current assets, net of allowance for doubtful accounts</t>
        </is>
      </c>
      <c r="B21" s="5" t="n">
        <v>2944988</v>
      </c>
      <c r="C21" s="7" t="n">
        <v>20806632</v>
      </c>
    </row>
    <row r="22">
      <c r="A22" s="4" t="inlineStr">
        <is>
          <t>Total current assets</t>
        </is>
      </c>
      <c r="B22" s="7" t="n">
        <v>11405465</v>
      </c>
      <c r="C22" s="7" t="n">
        <v>80580745</v>
      </c>
    </row>
    <row r="23">
      <c r="A23" s="4" t="inlineStr">
        <is>
          <t>TOTAL ASSETS</t>
        </is>
      </c>
      <c r="B23" s="7" t="n">
        <v>13431755</v>
      </c>
      <c r="C23" s="7" t="n">
        <v>94896688</v>
      </c>
    </row>
    <row r="24">
      <c r="A24" s="4" t="inlineStr">
        <is>
          <t>Short-term borrowings</t>
        </is>
      </c>
      <c r="B24" s="7" t="n">
        <v>16938193</v>
      </c>
      <c r="C24" s="7" t="n">
        <v>119670027</v>
      </c>
    </row>
    <row r="25">
      <c r="A25" s="4" t="inlineStr">
        <is>
          <t>Total current liabilities</t>
        </is>
      </c>
      <c r="B25" s="7" t="n">
        <v>74125993</v>
      </c>
      <c r="C25" s="7" t="n">
        <v>523707555</v>
      </c>
    </row>
    <row r="26">
      <c r="A26" s="4" t="inlineStr">
        <is>
          <t>Total liabilities</t>
        </is>
      </c>
      <c r="B26" s="7" t="n">
        <v>74722384</v>
      </c>
      <c r="C26" s="7" t="n">
        <v>527921120</v>
      </c>
    </row>
    <row r="27">
      <c r="A27" s="4" t="inlineStr">
        <is>
          <t>Additional paid-in capital</t>
        </is>
      </c>
      <c r="B27" s="7" t="n">
        <v>371752420</v>
      </c>
      <c r="C27" s="7" t="n">
        <v>2626468024</v>
      </c>
    </row>
    <row r="28">
      <c r="A28" s="4" t="inlineStr">
        <is>
          <t>Statutory reserves</t>
        </is>
      </c>
      <c r="B28" s="7" t="n">
        <v>1037007</v>
      </c>
      <c r="C28" s="7" t="n">
        <v>7326560</v>
      </c>
    </row>
    <row r="29">
      <c r="A29" s="4" t="inlineStr">
        <is>
          <t>Accumulated deficit</t>
        </is>
      </c>
      <c r="B29" s="7" t="n">
        <v>-428502706</v>
      </c>
      <c r="C29" s="7" t="n">
        <v>-3027414470</v>
      </c>
    </row>
    <row r="30">
      <c r="A30" s="4" t="inlineStr">
        <is>
          <t>The9 Limited shareholders' deficit</t>
        </is>
      </c>
      <c r="B30" s="7" t="n">
        <v>-54761242</v>
      </c>
      <c r="C30" s="7" t="n">
        <v>-386893653</v>
      </c>
    </row>
    <row r="31">
      <c r="A31" s="4" t="inlineStr">
        <is>
          <t>Total shareholders' deficit</t>
        </is>
      </c>
      <c r="B31" s="7" t="n">
        <v>-110694962</v>
      </c>
      <c r="C31" s="7" t="n">
        <v>-782070980</v>
      </c>
      <c r="E31" s="6" t="n">
        <v>-1231921692</v>
      </c>
    </row>
    <row r="32">
      <c r="A32" s="4" t="inlineStr">
        <is>
          <t>TOTAL LIABILITIES, REDEEMABLE NONCONTROLLING INTEREST AND SHAREHOLDERS' EQUITY</t>
        </is>
      </c>
      <c r="B32" s="7" t="n">
        <v>13431754</v>
      </c>
      <c r="C32" s="7" t="n">
        <v>94896688</v>
      </c>
    </row>
    <row r="33">
      <c r="A33" s="4" t="inlineStr">
        <is>
          <t>Restated | Class A ordinary shares</t>
        </is>
      </c>
    </row>
    <row r="34">
      <c r="A34" s="4" t="inlineStr">
        <is>
          <t>Ordinary Shares</t>
        </is>
      </c>
      <c r="C34" s="7" t="n">
        <v>10719683</v>
      </c>
    </row>
    <row r="35">
      <c r="A35" s="4" t="inlineStr">
        <is>
          <t>Ordinary shares</t>
        </is>
      </c>
      <c r="B35" s="7" t="n">
        <v>1536022</v>
      </c>
      <c r="C35" s="7" t="n">
        <v>10719683</v>
      </c>
    </row>
    <row r="36">
      <c r="A36" s="4" t="inlineStr">
        <is>
          <t>Restated | Class B ordinary shares</t>
        </is>
      </c>
    </row>
    <row r="37">
      <c r="A37" s="4" t="inlineStr">
        <is>
          <t>Ordinary shares</t>
        </is>
      </c>
      <c r="B37" s="5" t="n">
        <v>91819</v>
      </c>
      <c r="C37" s="7" t="n">
        <v>781175</v>
      </c>
    </row>
    <row r="38">
      <c r="A38" s="4" t="inlineStr">
        <is>
          <t>Adjustments</t>
        </is>
      </c>
    </row>
    <row r="39">
      <c r="A39" s="4" t="inlineStr">
        <is>
          <t>Prepayments and other current assets, net of allowance for doubtful accounts</t>
        </is>
      </c>
      <c r="C39" s="7" t="n">
        <v>200000</v>
      </c>
    </row>
    <row r="40">
      <c r="A40" s="4" t="inlineStr">
        <is>
          <t>Total current assets</t>
        </is>
      </c>
      <c r="C40" s="7" t="n">
        <v>200000</v>
      </c>
    </row>
    <row r="41">
      <c r="A41" s="4" t="inlineStr">
        <is>
          <t>TOTAL ASSETS</t>
        </is>
      </c>
      <c r="C41" s="7" t="n">
        <v>200000</v>
      </c>
    </row>
    <row r="42">
      <c r="A42" s="4" t="inlineStr">
        <is>
          <t>Short-term borrowings</t>
        </is>
      </c>
      <c r="C42" s="7" t="n">
        <v>35397500</v>
      </c>
    </row>
    <row r="43">
      <c r="A43" s="4" t="inlineStr">
        <is>
          <t>Total current liabilities</t>
        </is>
      </c>
      <c r="C43" s="7" t="n">
        <v>35397500</v>
      </c>
    </row>
    <row r="44">
      <c r="A44" s="4" t="inlineStr">
        <is>
          <t>Total liabilities</t>
        </is>
      </c>
      <c r="C44" s="7" t="n">
        <v>35397500</v>
      </c>
    </row>
    <row r="45">
      <c r="A45" s="4" t="inlineStr">
        <is>
          <t>Additional paid-in capital</t>
        </is>
      </c>
      <c r="C45" s="7" t="n">
        <v>52679693</v>
      </c>
    </row>
    <row r="46">
      <c r="A46" s="4" t="inlineStr">
        <is>
          <t>Statutory reserves</t>
        </is>
      </c>
      <c r="C46" s="7" t="n">
        <v>-20745422</v>
      </c>
    </row>
    <row r="47">
      <c r="A47" s="4" t="inlineStr">
        <is>
          <t>Accumulated deficit</t>
        </is>
      </c>
      <c r="C47" s="7" t="n">
        <v>-67131771</v>
      </c>
    </row>
    <row r="48">
      <c r="A48" s="4" t="inlineStr">
        <is>
          <t>The9 Limited shareholders' deficit</t>
        </is>
      </c>
      <c r="C48" s="7" t="n">
        <v>-35197500</v>
      </c>
    </row>
    <row r="49">
      <c r="A49" s="4" t="inlineStr">
        <is>
          <t>Total shareholders' deficit</t>
        </is>
      </c>
      <c r="C49" s="7" t="n">
        <v>-35197500</v>
      </c>
    </row>
    <row r="50">
      <c r="A50" s="4" t="inlineStr">
        <is>
          <t>TOTAL LIABILITIES, REDEEMABLE NONCONTROLLING INTEREST AND SHAREHOLDERS' EQUITY</t>
        </is>
      </c>
      <c r="C50" s="7" t="n">
        <v>200000</v>
      </c>
    </row>
    <row r="51">
      <c r="A51" s="4" t="inlineStr">
        <is>
          <t>Adjustments | Class A ordinary shares</t>
        </is>
      </c>
    </row>
    <row r="52">
      <c r="A52" s="4" t="inlineStr">
        <is>
          <t>Ordinary Shares</t>
        </is>
      </c>
      <c r="C52" s="7" t="n">
        <v>-132466</v>
      </c>
    </row>
    <row r="53">
      <c r="A53" s="4" t="inlineStr">
        <is>
          <t>Adjustments | Class B ordinary shares</t>
        </is>
      </c>
    </row>
    <row r="54">
      <c r="A54" s="4" t="inlineStr">
        <is>
          <t>Ordinary shares</t>
        </is>
      </c>
      <c r="C54" s="6" t="n">
        <v>13246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INCIPAL ACCOUNTING POLICIES - Restatement of Previously Issued Unaudited Consolidated Statements of Cash Flows (Details)</t>
        </is>
      </c>
      <c r="B1" s="2" t="inlineStr">
        <is>
          <t>6 Months Ended</t>
        </is>
      </c>
      <c r="E1" s="2" t="inlineStr">
        <is>
          <t>12 Months Ended</t>
        </is>
      </c>
    </row>
    <row r="2">
      <c r="B2" s="2" t="inlineStr">
        <is>
          <t>Jun. 30, 2020USD ($)</t>
        </is>
      </c>
      <c r="C2" s="2" t="inlineStr">
        <is>
          <t>Jun. 30, 2020CNY (¥)</t>
        </is>
      </c>
      <c r="D2" s="2" t="inlineStr">
        <is>
          <t>Jun. 30, 2019CNY (¥)</t>
        </is>
      </c>
      <c r="E2" s="2" t="inlineStr">
        <is>
          <t>Dec. 31, 2019USD ($)</t>
        </is>
      </c>
      <c r="F2" s="2" t="inlineStr">
        <is>
          <t>Dec. 31, 2019CNY (¥)</t>
        </is>
      </c>
      <c r="G2" s="2" t="inlineStr">
        <is>
          <t>Dec. 31, 2018CNY (¥)</t>
        </is>
      </c>
      <c r="H2" s="2" t="inlineStr">
        <is>
          <t>Dec. 31, 2017CNY (¥)</t>
        </is>
      </c>
    </row>
    <row r="3">
      <c r="A3" s="3" t="inlineStr">
        <is>
          <t>Cash flows from operating activities:</t>
        </is>
      </c>
    </row>
    <row r="4">
      <c r="A4" s="4" t="inlineStr">
        <is>
          <t>Net (loss) gain</t>
        </is>
      </c>
      <c r="C4" s="6" t="n">
        <v>447802823</v>
      </c>
      <c r="D4" s="6" t="n">
        <v>-50041769</v>
      </c>
      <c r="E4" s="5" t="n">
        <v>-28177876</v>
      </c>
      <c r="F4" s="6" t="n">
        <v>-196168740</v>
      </c>
      <c r="G4" s="6" t="n">
        <v>-239284796</v>
      </c>
      <c r="H4" s="6" t="n">
        <v>-112092907</v>
      </c>
    </row>
    <row r="5">
      <c r="A5" s="3" t="inlineStr">
        <is>
          <t>Adjustments for:</t>
        </is>
      </c>
    </row>
    <row r="6">
      <c r="A6" s="4" t="inlineStr">
        <is>
          <t>Gain on disposal of subsidiaries</t>
        </is>
      </c>
      <c r="C6" s="7" t="n">
        <v>-384483491</v>
      </c>
      <c r="D6" s="7" t="n">
        <v>-1206925</v>
      </c>
    </row>
    <row r="7">
      <c r="A7" s="4" t="inlineStr">
        <is>
          <t>Gain on extinguishment of convertible notes</t>
        </is>
      </c>
      <c r="C7" s="7" t="n">
        <v>-148647177</v>
      </c>
      <c r="D7" s="7" t="n">
        <v>0</v>
      </c>
    </row>
    <row r="8">
      <c r="A8" s="4" t="inlineStr">
        <is>
          <t>Foreign currency exchange (gain) loss</t>
        </is>
      </c>
      <c r="C8" s="7" t="n">
        <v>11598132</v>
      </c>
      <c r="D8" s="7" t="n">
        <v>2259149</v>
      </c>
      <c r="E8" s="7" t="n">
        <v>786291</v>
      </c>
      <c r="F8" s="7" t="n">
        <v>5474002</v>
      </c>
      <c r="G8" s="7" t="n">
        <v>20331430</v>
      </c>
      <c r="H8" s="7" t="n">
        <v>-19206747</v>
      </c>
    </row>
    <row r="9">
      <c r="A9" s="4" t="inlineStr">
        <is>
          <t>Fair value change on warrants liability</t>
        </is>
      </c>
      <c r="C9" s="7" t="n">
        <v>-123056</v>
      </c>
      <c r="D9" s="7" t="n">
        <v>-964594</v>
      </c>
    </row>
    <row r="10">
      <c r="A10" s="4" t="inlineStr">
        <is>
          <t>Amortization of discount and interest on convertible notes</t>
        </is>
      </c>
      <c r="C10" s="7" t="n">
        <v>6598391</v>
      </c>
      <c r="D10" s="7" t="n">
        <v>16112241</v>
      </c>
      <c r="E10" s="7" t="n">
        <v>4762302</v>
      </c>
      <c r="F10" s="7" t="n">
        <v>33154191</v>
      </c>
      <c r="G10" s="7" t="n">
        <v>98308205</v>
      </c>
      <c r="H10" s="7" t="n">
        <v>76990826</v>
      </c>
    </row>
    <row r="11">
      <c r="A11" s="4" t="inlineStr">
        <is>
          <t>Change in prepayments and other current assets</t>
        </is>
      </c>
      <c r="C11" s="7" t="n">
        <v>-5781257</v>
      </c>
      <c r="D11" s="7" t="n">
        <v>-1359634</v>
      </c>
      <c r="E11" s="7" t="n">
        <v>-952181</v>
      </c>
      <c r="F11" s="7" t="n">
        <v>-6628897</v>
      </c>
      <c r="G11" s="7" t="n">
        <v>-20575190</v>
      </c>
      <c r="H11" s="7" t="n">
        <v>3169076</v>
      </c>
    </row>
    <row r="12">
      <c r="A12" s="4" t="inlineStr">
        <is>
          <t>Change in accrued expenses and other current liabilities</t>
        </is>
      </c>
      <c r="C12" s="7" t="n">
        <v>6494048</v>
      </c>
      <c r="D12" s="7" t="n">
        <v>5130795</v>
      </c>
      <c r="E12" s="7" t="n">
        <v>1708802</v>
      </c>
      <c r="F12" s="7" t="n">
        <v>11896337</v>
      </c>
      <c r="G12" s="7" t="n">
        <v>-2408745</v>
      </c>
      <c r="H12" s="7" t="n">
        <v>-7943127</v>
      </c>
    </row>
    <row r="13">
      <c r="A13" s="4" t="inlineStr">
        <is>
          <t>Net cash used in operating activities</t>
        </is>
      </c>
      <c r="C13" s="7" t="n">
        <v>-20349997</v>
      </c>
      <c r="D13" s="7" t="n">
        <v>-17720288</v>
      </c>
      <c r="E13" s="7" t="n">
        <v>-7781799</v>
      </c>
      <c r="F13" s="7" t="n">
        <v>-54175322</v>
      </c>
      <c r="G13" s="7" t="n">
        <v>-101200526</v>
      </c>
      <c r="H13" s="7" t="n">
        <v>-86651662</v>
      </c>
    </row>
    <row r="14">
      <c r="A14" s="4" t="inlineStr">
        <is>
          <t>Repayments of entrusted loan</t>
        </is>
      </c>
      <c r="C14" s="7" t="n">
        <v>-43009402</v>
      </c>
    </row>
    <row r="15">
      <c r="A15" s="4" t="inlineStr">
        <is>
          <t>Net cash provided by (used in) financing activities</t>
        </is>
      </c>
      <c r="C15" s="7" t="n">
        <v>-374538461</v>
      </c>
      <c r="D15" s="7" t="n">
        <v>50446376</v>
      </c>
      <c r="E15" s="7" t="n">
        <v>5878192</v>
      </c>
      <c r="F15" s="7" t="n">
        <v>40922800</v>
      </c>
      <c r="G15" s="7" t="n">
        <v>-18357011</v>
      </c>
      <c r="H15" s="7" t="n">
        <v>44073433</v>
      </c>
    </row>
    <row r="16">
      <c r="A16" s="4" t="inlineStr">
        <is>
          <t>Effect of foreign exchange rate changes on cash and cash equivalents</t>
        </is>
      </c>
      <c r="C16" s="7" t="n">
        <v>-1264825</v>
      </c>
      <c r="D16" s="6" t="n">
        <v>-1596907</v>
      </c>
      <c r="E16" s="5" t="n">
        <v>180601</v>
      </c>
      <c r="F16" s="6" t="n">
        <v>1257310</v>
      </c>
      <c r="G16" s="6" t="n">
        <v>-1494584</v>
      </c>
      <c r="H16" s="6" t="n">
        <v>4527918</v>
      </c>
    </row>
    <row r="17">
      <c r="A17" s="4" t="inlineStr">
        <is>
          <t>Restated</t>
        </is>
      </c>
    </row>
    <row r="18">
      <c r="A18" s="3" t="inlineStr">
        <is>
          <t>Cash flows from operating activities:</t>
        </is>
      </c>
    </row>
    <row r="19">
      <c r="A19" s="4" t="inlineStr">
        <is>
          <t>Net (loss) gain</t>
        </is>
      </c>
      <c r="B19" s="5" t="n">
        <v>50944167</v>
      </c>
      <c r="C19" s="7" t="n">
        <v>359925630</v>
      </c>
    </row>
    <row r="20">
      <c r="A20" s="3" t="inlineStr">
        <is>
          <t>Adjustments for:</t>
        </is>
      </c>
    </row>
    <row r="21">
      <c r="A21" s="4" t="inlineStr">
        <is>
          <t>Gain on disposal of subsidiaries</t>
        </is>
      </c>
      <c r="B21" s="7" t="n">
        <v>-55462568</v>
      </c>
      <c r="C21" s="7" t="n">
        <v>-391848588</v>
      </c>
    </row>
    <row r="22">
      <c r="A22" s="4" t="inlineStr">
        <is>
          <t>Gain on extinguishment of convertible notes</t>
        </is>
      </c>
      <c r="B22" s="7" t="n">
        <v>-8033277</v>
      </c>
      <c r="C22" s="7" t="n">
        <v>-56755902</v>
      </c>
    </row>
    <row r="23">
      <c r="A23" s="4" t="inlineStr">
        <is>
          <t>Foreign currency exchange (gain) loss</t>
        </is>
      </c>
      <c r="B23" s="7" t="n">
        <v>1752665</v>
      </c>
      <c r="C23" s="7" t="n">
        <v>12382752</v>
      </c>
    </row>
    <row r="24">
      <c r="A24" s="4" t="inlineStr">
        <is>
          <t>Fair value change on warrants liability</t>
        </is>
      </c>
      <c r="B24" s="7" t="n">
        <v>17417</v>
      </c>
      <c r="C24" s="7" t="n">
        <v>123056</v>
      </c>
    </row>
    <row r="25">
      <c r="A25" s="4" t="inlineStr">
        <is>
          <t>Amortization of discount and interest on convertible notes</t>
        </is>
      </c>
      <c r="B25" s="7" t="n">
        <v>413769</v>
      </c>
      <c r="C25" s="7" t="n">
        <v>2923316</v>
      </c>
    </row>
    <row r="26">
      <c r="A26" s="4" t="inlineStr">
        <is>
          <t>Change in prepayments and other current assets</t>
        </is>
      </c>
      <c r="B26" s="7" t="n">
        <v>-789976</v>
      </c>
      <c r="C26" s="7" t="n">
        <v>-5581257</v>
      </c>
    </row>
    <row r="27">
      <c r="A27" s="4" t="inlineStr">
        <is>
          <t>Change in accrued expenses and other current liabilities</t>
        </is>
      </c>
      <c r="B27" s="7" t="n">
        <v>-4183910</v>
      </c>
      <c r="C27" s="7" t="n">
        <v>-29559749</v>
      </c>
    </row>
    <row r="28">
      <c r="A28" s="4" t="inlineStr">
        <is>
          <t>Net cash used in operating activities</t>
        </is>
      </c>
      <c r="B28" s="7" t="n">
        <v>-8803717</v>
      </c>
      <c r="C28" s="7" t="n">
        <v>-62199152</v>
      </c>
    </row>
    <row r="29">
      <c r="A29" s="4" t="inlineStr">
        <is>
          <t>Net cash provided by (used in) financing activities</t>
        </is>
      </c>
      <c r="B29" s="7" t="n">
        <v>-46924893</v>
      </c>
      <c r="C29" s="7" t="n">
        <v>-331529059</v>
      </c>
    </row>
    <row r="30">
      <c r="A30" s="4" t="inlineStr">
        <is>
          <t>Effect of foreign exchange rate changes on cash and cash equivalents</t>
        </is>
      </c>
      <c r="B30" s="5" t="n">
        <v>-343247</v>
      </c>
      <c r="C30" s="7" t="n">
        <v>-2425072</v>
      </c>
    </row>
    <row r="31">
      <c r="A31" s="4" t="inlineStr">
        <is>
          <t>Adjustments</t>
        </is>
      </c>
    </row>
    <row r="32">
      <c r="A32" s="3" t="inlineStr">
        <is>
          <t>Cash flows from operating activities:</t>
        </is>
      </c>
    </row>
    <row r="33">
      <c r="A33" s="4" t="inlineStr">
        <is>
          <t>Net (loss) gain</t>
        </is>
      </c>
      <c r="C33" s="7" t="n">
        <v>-87877193</v>
      </c>
    </row>
    <row r="34">
      <c r="A34" s="3" t="inlineStr">
        <is>
          <t>Adjustments for:</t>
        </is>
      </c>
    </row>
    <row r="35">
      <c r="A35" s="4" t="inlineStr">
        <is>
          <t>Gain on disposal of subsidiaries</t>
        </is>
      </c>
      <c r="C35" s="7" t="n">
        <v>-7365097</v>
      </c>
    </row>
    <row r="36">
      <c r="A36" s="4" t="inlineStr">
        <is>
          <t>Gain on extinguishment of convertible notes</t>
        </is>
      </c>
      <c r="C36" s="7" t="n">
        <v>91891275</v>
      </c>
    </row>
    <row r="37">
      <c r="A37" s="4" t="inlineStr">
        <is>
          <t>Foreign currency exchange (gain) loss</t>
        </is>
      </c>
      <c r="C37" s="7" t="n">
        <v>784620</v>
      </c>
    </row>
    <row r="38">
      <c r="A38" s="4" t="inlineStr">
        <is>
          <t>Fair value change on warrants liability</t>
        </is>
      </c>
      <c r="C38" s="7" t="n">
        <v>246112</v>
      </c>
    </row>
    <row r="39">
      <c r="A39" s="4" t="inlineStr">
        <is>
          <t>Amortization of discount and interest on convertible notes</t>
        </is>
      </c>
      <c r="C39" s="7" t="n">
        <v>-3675075</v>
      </c>
    </row>
    <row r="40">
      <c r="A40" s="4" t="inlineStr">
        <is>
          <t>Change in prepayments and other current assets</t>
        </is>
      </c>
      <c r="C40" s="7" t="n">
        <v>200000</v>
      </c>
    </row>
    <row r="41">
      <c r="A41" s="4" t="inlineStr">
        <is>
          <t>Change in accrued expenses and other current liabilities</t>
        </is>
      </c>
      <c r="C41" s="7" t="n">
        <v>-36053797</v>
      </c>
    </row>
    <row r="42">
      <c r="A42" s="4" t="inlineStr">
        <is>
          <t>Net cash used in operating activities</t>
        </is>
      </c>
      <c r="C42" s="7" t="n">
        <v>-41849155</v>
      </c>
    </row>
    <row r="43">
      <c r="A43" s="4" t="inlineStr">
        <is>
          <t>Repayments of entrusted loan</t>
        </is>
      </c>
      <c r="C43" s="7" t="n">
        <v>43009402</v>
      </c>
    </row>
    <row r="44">
      <c r="A44" s="4" t="inlineStr">
        <is>
          <t>Net cash provided by (used in) financing activities</t>
        </is>
      </c>
      <c r="C44" s="7" t="n">
        <v>43009402</v>
      </c>
    </row>
    <row r="45">
      <c r="A45" s="4" t="inlineStr">
        <is>
          <t>Effect of foreign exchange rate changes on cash and cash equivalents</t>
        </is>
      </c>
      <c r="C45" s="6" t="n">
        <v>-1160247</v>
      </c>
    </row>
  </sheetData>
  <mergeCells count="3">
    <mergeCell ref="A1:A2"/>
    <mergeCell ref="B1:D1"/>
    <mergeCell ref="E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AF6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5" customWidth="1" min="7" max="7"/>
    <col width="25" customWidth="1" min="8" max="8"/>
    <col width="30" customWidth="1" min="9" max="9"/>
    <col width="21" customWidth="1" min="10" max="10"/>
    <col width="21" customWidth="1" min="11" max="11"/>
    <col width="18" customWidth="1" min="12" max="12"/>
    <col width="24" customWidth="1" min="13" max="13"/>
    <col width="24" customWidth="1" min="14" max="14"/>
    <col width="25" customWidth="1" min="15" max="15"/>
    <col width="21" customWidth="1" min="16" max="16"/>
    <col width="28" customWidth="1" min="17" max="17"/>
    <col width="28" customWidth="1" min="18" max="18"/>
    <col width="21" customWidth="1" min="19" max="19"/>
    <col width="21" customWidth="1" min="20" max="20"/>
    <col width="32" customWidth="1" min="21" max="21"/>
    <col width="32" customWidth="1" min="22" max="22"/>
    <col width="21" customWidth="1" min="23" max="23"/>
    <col width="21" customWidth="1" min="24" max="24"/>
    <col width="21" customWidth="1" min="25" max="25"/>
    <col width="20" customWidth="1" min="26" max="26"/>
    <col width="21" customWidth="1" min="27" max="27"/>
    <col width="21" customWidth="1" min="28" max="28"/>
    <col width="21" customWidth="1" min="29" max="29"/>
    <col width="21" customWidth="1" min="30" max="30"/>
    <col width="21" customWidth="1" min="31" max="31"/>
    <col width="21" customWidth="1" min="32" max="32"/>
  </cols>
  <sheetData>
    <row r="1">
      <c r="A1" s="1" t="inlineStr">
        <is>
          <t>PRINCIPAL ACCOUNTING POLICIES - Additional Information (Details)</t>
        </is>
      </c>
      <c r="B1" s="2" t="inlineStr">
        <is>
          <t>May 29, 2020USD ($)</t>
        </is>
      </c>
      <c r="C1" s="2" t="inlineStr">
        <is>
          <t>May 29, 2020CNY (¥)</t>
        </is>
      </c>
      <c r="D1" s="2" t="inlineStr">
        <is>
          <t>Feb. 21, 2020USD ($)</t>
        </is>
      </c>
      <c r="E1" s="2" t="inlineStr">
        <is>
          <t>Feb. 21, 2020CNY (¥)</t>
        </is>
      </c>
      <c r="F1" s="2" t="inlineStr">
        <is>
          <t>Jan. 01, 2020USD ($)</t>
        </is>
      </c>
      <c r="G1" s="2" t="inlineStr">
        <is>
          <t>Feb. 06, 2018USD ($)item</t>
        </is>
      </c>
      <c r="H1" s="2" t="inlineStr">
        <is>
          <t>Feb. 06, 2018CNY (¥)item</t>
        </is>
      </c>
      <c r="I1" s="2" t="inlineStr">
        <is>
          <t>Jun. 06, 2017$ / sharesshares</t>
        </is>
      </c>
      <c r="J1" s="2" t="inlineStr">
        <is>
          <t>Nov. 24, 2015USD ($)</t>
        </is>
      </c>
      <c r="K1" s="2" t="inlineStr">
        <is>
          <t>Nov. 24, 2015USD ($)</t>
        </is>
      </c>
      <c r="L1" s="2" t="inlineStr">
        <is>
          <t>Jul. 31, 2020item</t>
        </is>
      </c>
      <c r="M1" s="2" t="inlineStr">
        <is>
          <t>Feb. 29, 2020subsidiary</t>
        </is>
      </c>
      <c r="N1" s="2" t="inlineStr">
        <is>
          <t>Sep. 30, 2019subsidiary</t>
        </is>
      </c>
      <c r="O1" s="2" t="inlineStr">
        <is>
          <t>Feb. 28, 2018USD ($)item</t>
        </is>
      </c>
      <c r="P1" s="2" t="inlineStr">
        <is>
          <t>Sep. 30, 2011USD ($)</t>
        </is>
      </c>
      <c r="Q1" s="2" t="inlineStr">
        <is>
          <t>Jun. 30, 2020USD ($)segment</t>
        </is>
      </c>
      <c r="R1" s="2" t="inlineStr">
        <is>
          <t>Jun. 30, 2020CNY (¥)segment</t>
        </is>
      </c>
      <c r="S1" s="2" t="inlineStr">
        <is>
          <t>Jun. 30, 2019CNY (¥)</t>
        </is>
      </c>
      <c r="T1" s="2" t="inlineStr">
        <is>
          <t>Dec. 31, 2020USD ($)</t>
        </is>
      </c>
      <c r="U1" s="2" t="inlineStr">
        <is>
          <t>Dec. 31, 2019USD ($)itemsegment</t>
        </is>
      </c>
      <c r="V1" s="2" t="inlineStr">
        <is>
          <t>Dec. 31, 2019CNY (¥)itemsegment</t>
        </is>
      </c>
      <c r="W1" s="2" t="inlineStr">
        <is>
          <t>Dec. 31, 2018CNY (¥)</t>
        </is>
      </c>
      <c r="X1" s="2" t="inlineStr">
        <is>
          <t>Dec. 31, 2017CNY (¥)</t>
        </is>
      </c>
      <c r="Y1" s="2" t="inlineStr">
        <is>
          <t>Jun. 30, 2020CNY (¥)</t>
        </is>
      </c>
      <c r="Z1" s="2" t="inlineStr">
        <is>
          <t>May 29, 2020CNY (¥)</t>
        </is>
      </c>
      <c r="AA1" s="2" t="inlineStr">
        <is>
          <t>Feb. 21, 2020CNY (¥)</t>
        </is>
      </c>
      <c r="AB1" s="2" t="inlineStr">
        <is>
          <t>Dec. 31, 2019CNY (¥)</t>
        </is>
      </c>
      <c r="AC1" s="2" t="inlineStr">
        <is>
          <t>Jan. 01, 2019CNY (¥)</t>
        </is>
      </c>
      <c r="AD1" s="2" t="inlineStr">
        <is>
          <t>Dec. 31, 2018USD ($)</t>
        </is>
      </c>
      <c r="AE1" s="2" t="inlineStr">
        <is>
          <t>Dec. 31, 2018CNY (¥)</t>
        </is>
      </c>
      <c r="AF1" s="2" t="inlineStr">
        <is>
          <t>Dec. 31, 2010USD ($)</t>
        </is>
      </c>
    </row>
    <row r="2">
      <c r="A2" s="3" t="inlineStr">
        <is>
          <t>PRINCIPAL ACCOUNTING POLICIES</t>
        </is>
      </c>
    </row>
    <row r="3">
      <c r="A3" s="4" t="inlineStr">
        <is>
          <t>Accumulated deficit</t>
        </is>
      </c>
      <c r="U3" s="5" t="n">
        <v>-489938842</v>
      </c>
      <c r="Y3" s="6" t="n">
        <v>-2960282699</v>
      </c>
      <c r="AB3" s="6" t="n">
        <v>-3410856231</v>
      </c>
      <c r="AE3" s="6" t="n">
        <v>-3233061063</v>
      </c>
    </row>
    <row r="4">
      <c r="A4" s="4" t="inlineStr">
        <is>
          <t>Current liabilities exceeded total assets</t>
        </is>
      </c>
      <c r="Q4" s="5" t="n">
        <v>60700000</v>
      </c>
      <c r="U4" s="7" t="n">
        <v>125900000</v>
      </c>
      <c r="Y4" s="6" t="n">
        <v>428800000</v>
      </c>
      <c r="AB4" s="7" t="n">
        <v>876600000</v>
      </c>
    </row>
    <row r="5">
      <c r="A5" s="4" t="inlineStr">
        <is>
          <t>Net proceeds from follow-on offering</t>
        </is>
      </c>
      <c r="T5" s="5" t="n">
        <v>8100000</v>
      </c>
    </row>
    <row r="6">
      <c r="A6" s="4" t="inlineStr">
        <is>
          <t>Term of convertible note (in years)</t>
        </is>
      </c>
      <c r="T6" s="4" t="inlineStr">
        <is>
          <t>1 year</t>
        </is>
      </c>
    </row>
    <row r="7">
      <c r="A7" s="4" t="inlineStr">
        <is>
          <t>Net proceeds from issue and sale of convertible note</t>
        </is>
      </c>
      <c r="S7" s="6" t="n">
        <v>0</v>
      </c>
      <c r="T7" s="5" t="n">
        <v>500000</v>
      </c>
    </row>
    <row r="8">
      <c r="A8" s="4" t="inlineStr">
        <is>
          <t>Repayment of the principal and interest by cash</t>
        </is>
      </c>
      <c r="B8" s="5" t="n">
        <v>44600000</v>
      </c>
      <c r="C8" s="6" t="n">
        <v>315900000</v>
      </c>
    </row>
    <row r="9">
      <c r="A9" s="4" t="inlineStr">
        <is>
          <t>Repayment of the principal and interest by ordinary shares</t>
        </is>
      </c>
      <c r="B9" s="7" t="n">
        <v>7600000</v>
      </c>
      <c r="Z9" s="6" t="n">
        <v>53600000</v>
      </c>
    </row>
    <row r="10">
      <c r="A10" s="4" t="inlineStr">
        <is>
          <t>Total repayment amount on outstanding debts including the convertible notes and interest-free loan</t>
        </is>
      </c>
      <c r="B10" s="7" t="n">
        <v>52200000</v>
      </c>
      <c r="C10" s="7" t="n">
        <v>369500000</v>
      </c>
      <c r="S10" s="6" t="n">
        <v>0</v>
      </c>
    </row>
    <row r="11">
      <c r="A11" s="4" t="inlineStr">
        <is>
          <t>Cash equivalents, bank deposits</t>
        </is>
      </c>
      <c r="U11" s="7" t="n">
        <v>350000</v>
      </c>
      <c r="AD11" s="5" t="n">
        <v>80000</v>
      </c>
    </row>
    <row r="12">
      <c r="A12" s="4" t="inlineStr">
        <is>
          <t>Payments to acquire game licenses</t>
        </is>
      </c>
      <c r="P12" s="5" t="n">
        <v>10000000</v>
      </c>
    </row>
    <row r="13">
      <c r="A13" s="4" t="inlineStr">
        <is>
          <t>Additional payment to acquire game licenses due in four years</t>
        </is>
      </c>
      <c r="P13" s="5" t="n">
        <v>12700000</v>
      </c>
    </row>
    <row r="14">
      <c r="A14" s="4" t="inlineStr">
        <is>
          <t>Game license fee payable</t>
        </is>
      </c>
      <c r="U14" s="7" t="n">
        <v>3100000</v>
      </c>
      <c r="AD14" s="5" t="n">
        <v>3100000</v>
      </c>
    </row>
    <row r="15">
      <c r="A15" s="4" t="inlineStr">
        <is>
          <t>Advertising expenses</t>
        </is>
      </c>
      <c r="U15" s="7" t="n">
        <v>40000</v>
      </c>
      <c r="V15" s="6" t="n">
        <v>200000</v>
      </c>
      <c r="W15" s="6" t="n">
        <v>300000</v>
      </c>
      <c r="X15" s="6" t="n">
        <v>900000</v>
      </c>
    </row>
    <row r="16">
      <c r="A16" s="4" t="inlineStr">
        <is>
          <t>Unrestricted government subsidies from local government</t>
        </is>
      </c>
      <c r="U16" s="7" t="n">
        <v>200000</v>
      </c>
      <c r="V16" s="6" t="n">
        <v>1200000</v>
      </c>
      <c r="W16" s="6" t="n">
        <v>1600000</v>
      </c>
      <c r="X16" s="6" t="n">
        <v>2300000</v>
      </c>
    </row>
    <row r="17">
      <c r="A17" s="4" t="inlineStr">
        <is>
          <t>Exercise price | $ / shares</t>
        </is>
      </c>
      <c r="I17" s="5" t="n">
        <v>0</v>
      </c>
    </row>
    <row r="18">
      <c r="A18" s="4" t="inlineStr">
        <is>
          <t>Options exercised | shares</t>
        </is>
      </c>
      <c r="I18" s="7" t="n">
        <v>6328535</v>
      </c>
    </row>
    <row r="19">
      <c r="A19" s="4" t="inlineStr">
        <is>
          <t>Options canceled | shares</t>
        </is>
      </c>
      <c r="I19" s="7" t="n">
        <v>10806665</v>
      </c>
    </row>
    <row r="20">
      <c r="A20" s="4" t="inlineStr">
        <is>
          <t>Carrying value of convertible notes</t>
        </is>
      </c>
      <c r="U20" s="7" t="n">
        <v>59500000</v>
      </c>
      <c r="AB20" s="7" t="n">
        <v>414100000</v>
      </c>
    </row>
    <row r="21">
      <c r="A21" s="4" t="inlineStr">
        <is>
          <t>Deferred Revenue</t>
        </is>
      </c>
      <c r="U21" s="7" t="n">
        <v>20000</v>
      </c>
      <c r="AB21" s="7" t="n">
        <v>200000</v>
      </c>
      <c r="AE21" s="7" t="n">
        <v>5400000</v>
      </c>
    </row>
    <row r="22">
      <c r="A22" s="4" t="inlineStr">
        <is>
          <t>Convertible Notes Payable, Current</t>
        </is>
      </c>
      <c r="U22" s="5" t="n">
        <v>59485752</v>
      </c>
      <c r="AB22" s="7" t="n">
        <v>414127908</v>
      </c>
      <c r="AE22" s="6" t="n">
        <v>375257140</v>
      </c>
    </row>
    <row r="23">
      <c r="A23" s="4" t="inlineStr">
        <is>
          <t>Number of Tokens Subscribed | item</t>
        </is>
      </c>
      <c r="G23" s="7" t="n">
        <v>5297157</v>
      </c>
      <c r="H23" s="7" t="n">
        <v>5297157</v>
      </c>
      <c r="L23" s="7" t="n">
        <v>2222222</v>
      </c>
      <c r="O23" s="7" t="n">
        <v>5297157</v>
      </c>
      <c r="U23" s="7" t="n">
        <v>2222222</v>
      </c>
      <c r="V23" s="7" t="n">
        <v>2222222</v>
      </c>
    </row>
    <row r="24">
      <c r="A24" s="4" t="inlineStr">
        <is>
          <t>Payments for Subscription of Tokens</t>
        </is>
      </c>
      <c r="G24" s="5" t="n">
        <v>2000000</v>
      </c>
      <c r="H24" s="6" t="n">
        <v>14100000</v>
      </c>
      <c r="O24" s="5" t="n">
        <v>2000000</v>
      </c>
    </row>
    <row r="25">
      <c r="A25" s="4" t="inlineStr">
        <is>
          <t>Number of subsidiaries disposed off | subsidiary</t>
        </is>
      </c>
      <c r="N25" s="7" t="n">
        <v>3</v>
      </c>
    </row>
    <row r="26">
      <c r="A26" s="4" t="inlineStr">
        <is>
          <t>Lease assets</t>
        </is>
      </c>
      <c r="U26" s="5" t="n">
        <v>1329772</v>
      </c>
      <c r="AB26" s="7" t="n">
        <v>9257604</v>
      </c>
    </row>
    <row r="27">
      <c r="A27" s="4" t="inlineStr">
        <is>
          <t>Lease liabilities</t>
        </is>
      </c>
      <c r="U27" s="5" t="n">
        <v>1387482</v>
      </c>
      <c r="AB27" s="6" t="n">
        <v>9659375</v>
      </c>
    </row>
    <row r="28">
      <c r="A28" s="4" t="inlineStr">
        <is>
          <t>Number of operating segment | segment</t>
        </is>
      </c>
      <c r="Q28" s="7" t="n">
        <v>1</v>
      </c>
      <c r="R28" s="7" t="n">
        <v>1</v>
      </c>
      <c r="U28" s="7" t="n">
        <v>1</v>
      </c>
      <c r="V28" s="7" t="n">
        <v>1</v>
      </c>
    </row>
    <row r="29">
      <c r="A29" s="4" t="inlineStr">
        <is>
          <t>12% Convertible Senior Notes Due 2018</t>
        </is>
      </c>
    </row>
    <row r="30">
      <c r="A30" s="3" t="inlineStr">
        <is>
          <t>PRINCIPAL ACCOUNTING POLICIES</t>
        </is>
      </c>
    </row>
    <row r="31">
      <c r="A31" s="4" t="inlineStr">
        <is>
          <t>Repayment of the principal and interest by cash</t>
        </is>
      </c>
      <c r="B31" s="7" t="n">
        <v>44600000</v>
      </c>
      <c r="C31" s="6" t="n">
        <v>315900000</v>
      </c>
      <c r="D31" s="5" t="n">
        <v>44600000</v>
      </c>
      <c r="E31" s="6" t="n">
        <v>315900000</v>
      </c>
    </row>
    <row r="32">
      <c r="A32" s="4" t="inlineStr">
        <is>
          <t>Repayment of the principal and interest by ordinary shares</t>
        </is>
      </c>
      <c r="B32" s="5" t="n">
        <v>7600000</v>
      </c>
      <c r="D32" s="7" t="n">
        <v>7600000</v>
      </c>
      <c r="Z32" s="6" t="n">
        <v>53600000</v>
      </c>
      <c r="AA32" s="6" t="n">
        <v>53600000</v>
      </c>
    </row>
    <row r="33">
      <c r="A33" s="4" t="inlineStr">
        <is>
          <t>Total repayment amount on outstanding debts including the convertible notes and interest-free loan</t>
        </is>
      </c>
      <c r="Q33" s="5" t="n">
        <v>52200000</v>
      </c>
      <c r="R33" s="6" t="n">
        <v>369500000</v>
      </c>
    </row>
    <row r="34">
      <c r="A34" s="4" t="inlineStr">
        <is>
          <t>Principal amount</t>
        </is>
      </c>
      <c r="J34" s="5" t="n">
        <v>40050000</v>
      </c>
      <c r="K34" s="5" t="n">
        <v>40050000</v>
      </c>
    </row>
    <row r="35">
      <c r="A35" s="4" t="inlineStr">
        <is>
          <t>Notes due date</t>
        </is>
      </c>
      <c r="J35" s="4" t="inlineStr">
        <is>
          <t>2018</t>
        </is>
      </c>
    </row>
    <row r="36">
      <c r="A36" s="4" t="inlineStr">
        <is>
          <t>Notes extension</t>
        </is>
      </c>
      <c r="J36" s="4" t="inlineStr">
        <is>
          <t>2 years</t>
        </is>
      </c>
      <c r="K36" s="4" t="inlineStr">
        <is>
          <t>2 years</t>
        </is>
      </c>
    </row>
    <row r="37">
      <c r="A37" s="4" t="inlineStr">
        <is>
          <t>Red 5 Studios, Inc. ("Red 5")</t>
        </is>
      </c>
    </row>
    <row r="38">
      <c r="A38" s="3" t="inlineStr">
        <is>
          <t>PRINCIPAL ACCOUNTING POLICIES</t>
        </is>
      </c>
    </row>
    <row r="39">
      <c r="A39" s="4" t="inlineStr">
        <is>
          <t>Ownership interest (as a percent)</t>
        </is>
      </c>
      <c r="Q39" s="4" t="inlineStr">
        <is>
          <t>34.71%</t>
        </is>
      </c>
      <c r="U39" s="4" t="inlineStr">
        <is>
          <t>34.71%</t>
        </is>
      </c>
      <c r="Y39" s="4" t="inlineStr">
        <is>
          <t>34.71%</t>
        </is>
      </c>
      <c r="AB39" s="4" t="inlineStr">
        <is>
          <t>34.71%</t>
        </is>
      </c>
    </row>
    <row r="40">
      <c r="A40" s="4" t="inlineStr">
        <is>
          <t>Goodwill</t>
        </is>
      </c>
      <c r="AF40" s="5" t="n">
        <v>1600000</v>
      </c>
    </row>
    <row r="41">
      <c r="A41" s="4" t="inlineStr">
        <is>
          <t>Subsequent Event</t>
        </is>
      </c>
    </row>
    <row r="42">
      <c r="A42" s="3" t="inlineStr">
        <is>
          <t>PRINCIPAL ACCOUNTING POLICIES</t>
        </is>
      </c>
    </row>
    <row r="43">
      <c r="A43" s="4" t="inlineStr">
        <is>
          <t>Number of subsidiaries disposed off | subsidiary</t>
        </is>
      </c>
      <c r="M43" s="7" t="n">
        <v>3</v>
      </c>
    </row>
    <row r="44">
      <c r="A44" s="4" t="inlineStr">
        <is>
          <t>Subsequent Event | 12% Convertible Senior Notes Due 2018</t>
        </is>
      </c>
    </row>
    <row r="45">
      <c r="A45" s="3" t="inlineStr">
        <is>
          <t>PRINCIPAL ACCOUNTING POLICIES</t>
        </is>
      </c>
    </row>
    <row r="46">
      <c r="A46" s="4" t="inlineStr">
        <is>
          <t>Repayments of Long-term Debt</t>
        </is>
      </c>
      <c r="D46" s="7" t="n">
        <v>4800000</v>
      </c>
      <c r="F46" s="5" t="n">
        <v>4800000</v>
      </c>
    </row>
    <row r="47">
      <c r="A47" s="4" t="inlineStr">
        <is>
          <t>Convertible Notes Payable, Current</t>
        </is>
      </c>
      <c r="D47" s="5" t="n">
        <v>55500000</v>
      </c>
      <c r="F47" s="5" t="n">
        <v>55500000</v>
      </c>
    </row>
    <row r="48">
      <c r="A48" s="4" t="inlineStr">
        <is>
          <t>Accounting Standards Update 2016-02 [Member]</t>
        </is>
      </c>
    </row>
    <row r="49">
      <c r="A49" s="3" t="inlineStr">
        <is>
          <t>PRINCIPAL ACCOUNTING POLICIES</t>
        </is>
      </c>
    </row>
    <row r="50">
      <c r="A50" s="4" t="inlineStr">
        <is>
          <t>Lease assets | ¥</t>
        </is>
      </c>
      <c r="AC50" s="6" t="n">
        <v>0</v>
      </c>
    </row>
    <row r="51">
      <c r="A51" s="4" t="inlineStr">
        <is>
          <t>Lease liabilities | ¥</t>
        </is>
      </c>
      <c r="AC51" s="7" t="n">
        <v>0</v>
      </c>
    </row>
    <row r="52">
      <c r="A52" s="4" t="inlineStr">
        <is>
          <t>Accounting Standards Update 2016-02 [Member] | Cumulative Effect, Period of Adoption, Adjustment [Member]</t>
        </is>
      </c>
    </row>
    <row r="53">
      <c r="A53" s="3" t="inlineStr">
        <is>
          <t>PRINCIPAL ACCOUNTING POLICIES</t>
        </is>
      </c>
    </row>
    <row r="54">
      <c r="A54" s="4" t="inlineStr">
        <is>
          <t>Accumulated deficit | ¥</t>
        </is>
      </c>
      <c r="AC54" s="6" t="n">
        <v>0</v>
      </c>
    </row>
    <row r="55">
      <c r="A55" s="4" t="inlineStr">
        <is>
          <t>Minimum</t>
        </is>
      </c>
    </row>
    <row r="56">
      <c r="A56" s="3" t="inlineStr">
        <is>
          <t>PRINCIPAL ACCOUNTING POLICIES</t>
        </is>
      </c>
    </row>
    <row r="57">
      <c r="A57" s="4" t="inlineStr">
        <is>
          <t>Share-based awards vesting period</t>
        </is>
      </c>
      <c r="Q57" s="4" t="inlineStr">
        <is>
          <t>1 year</t>
        </is>
      </c>
      <c r="R57" s="4" t="inlineStr">
        <is>
          <t>1 year</t>
        </is>
      </c>
      <c r="U57" s="4" t="inlineStr">
        <is>
          <t>1 year</t>
        </is>
      </c>
      <c r="V57" s="4" t="inlineStr">
        <is>
          <t>1 year</t>
        </is>
      </c>
    </row>
    <row r="58">
      <c r="A58" s="4" t="inlineStr">
        <is>
          <t>Maximum</t>
        </is>
      </c>
    </row>
    <row r="59">
      <c r="A59" s="3" t="inlineStr">
        <is>
          <t>PRINCIPAL ACCOUNTING POLICIES</t>
        </is>
      </c>
    </row>
    <row r="60">
      <c r="A60" s="4" t="inlineStr">
        <is>
          <t>Share-based awards vesting period</t>
        </is>
      </c>
      <c r="Q60" s="4" t="inlineStr">
        <is>
          <t>4 years</t>
        </is>
      </c>
      <c r="R60" s="4" t="inlineStr">
        <is>
          <t>4 years</t>
        </is>
      </c>
      <c r="U60" s="4" t="inlineStr">
        <is>
          <t>4 years</t>
        </is>
      </c>
      <c r="V60" s="4" t="inlineStr">
        <is>
          <t>4 years</t>
        </is>
      </c>
    </row>
    <row r="61">
      <c r="A61" s="4" t="inlineStr">
        <is>
          <t>Land use right</t>
        </is>
      </c>
    </row>
    <row r="62">
      <c r="A62" s="3" t="inlineStr">
        <is>
          <t>PRINCIPAL ACCOUNTING POLICIES</t>
        </is>
      </c>
    </row>
    <row r="63">
      <c r="A63" s="4" t="inlineStr">
        <is>
          <t>Intangible Assets, useful life</t>
        </is>
      </c>
      <c r="Q63" s="4" t="inlineStr">
        <is>
          <t>44 years</t>
        </is>
      </c>
      <c r="R63" s="4" t="inlineStr">
        <is>
          <t>44 years</t>
        </is>
      </c>
      <c r="U63" s="4" t="inlineStr">
        <is>
          <t>44 years</t>
        </is>
      </c>
      <c r="V63" s="4" t="inlineStr">
        <is>
          <t>44 years</t>
        </is>
      </c>
    </row>
    <row r="64">
      <c r="A64" s="4" t="inlineStr">
        <is>
          <t>Acquired game licenses | Minimum</t>
        </is>
      </c>
    </row>
    <row r="65">
      <c r="A65" s="3" t="inlineStr">
        <is>
          <t>PRINCIPAL ACCOUNTING POLICIES</t>
        </is>
      </c>
    </row>
    <row r="66">
      <c r="A66" s="4" t="inlineStr">
        <is>
          <t>Intangible Assets, useful life</t>
        </is>
      </c>
      <c r="U66" s="4" t="inlineStr">
        <is>
          <t>2 years</t>
        </is>
      </c>
      <c r="V66" s="4" t="inlineStr">
        <is>
          <t>2 years</t>
        </is>
      </c>
    </row>
    <row r="67">
      <c r="A67" s="4" t="inlineStr">
        <is>
          <t>Acquired game licenses | Maximum</t>
        </is>
      </c>
    </row>
    <row r="68">
      <c r="A68" s="3" t="inlineStr">
        <is>
          <t>PRINCIPAL ACCOUNTING POLICIES</t>
        </is>
      </c>
    </row>
    <row r="69">
      <c r="A69" s="4" t="inlineStr">
        <is>
          <t>Intangible Assets, useful life</t>
        </is>
      </c>
      <c r="U69" s="4" t="inlineStr">
        <is>
          <t>7 years</t>
        </is>
      </c>
      <c r="V69" s="4" t="inlineStr">
        <is>
          <t>7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19</t>
        </is>
      </c>
    </row>
    <row r="3">
      <c r="A3" s="3" t="inlineStr">
        <is>
          <t>LAND USE RIGHT, NET</t>
        </is>
      </c>
    </row>
    <row r="4">
      <c r="A4" s="4" t="inlineStr">
        <is>
          <t>LAND USE RIGHT, NET</t>
        </is>
      </c>
      <c r="B4" s="4" t="inlineStr">
        <is>
          <t>11. LAND USE RIGHTS, NET
Gross carrying amount, accumulated amortization and net book value of land use rights are as follows:
December 31,
December 31,
December 31,
2018
2019
2019
RMB
RMB
US$
(Note 3)
Land use rights
85,160,348
85,160,348
12,232,519
Less: accumulated amortization
(22,570,692)
(24,011,374)
(3,449,018)
Less: land use right, net, held-for-sale
—
(61,148,974)
(8,783,501)
Net book value
62,589,656
—
—
Amortization charge for the years ended December 31, 2017, 2018 and 2019 amounting to RMB1.9 million, RMB1.9 million and RMB1.4 million (US$0.2 million), respectively. The land use rights were mortgaged for the convertible notes and entrusted bank loan in 2015 (see Note 19 and Note 16). Land use rights classified as held-for-sale represented land use rights held by The9 Computer, C9I Shanghai and Shanghai Kaie in relation to the office buildings located at Zhangjiang, Shanghai which are in the process of disposal as of December 31, 2019 (see Note 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VENIENCE TRANSLATION (Details)</t>
        </is>
      </c>
      <c r="B1" s="2" t="inlineStr">
        <is>
          <t>Jun. 30, 2020</t>
        </is>
      </c>
      <c r="C1" s="2" t="inlineStr">
        <is>
          <t>Dec. 31, 2019</t>
        </is>
      </c>
    </row>
    <row r="2">
      <c r="A2" s="3" t="inlineStr">
        <is>
          <t>CONVENIENCE TRANSLATION</t>
        </is>
      </c>
    </row>
    <row r="3">
      <c r="A3" s="4" t="inlineStr">
        <is>
          <t>Exchange rates used to translate amounts from RMB to US$</t>
        </is>
      </c>
      <c r="B3" s="10" t="n">
        <v>7.0651</v>
      </c>
      <c r="C3" s="10" t="n">
        <v>6.961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VARIABLE INTEREST ENTITIES (Details)</t>
        </is>
      </c>
      <c r="B1" s="2" t="inlineStr">
        <is>
          <t>6 Months Ended</t>
        </is>
      </c>
      <c r="E1" s="2" t="inlineStr">
        <is>
          <t>12 Months Ended</t>
        </is>
      </c>
    </row>
    <row r="2">
      <c r="B2" s="2" t="inlineStr">
        <is>
          <t>Jun. 30, 2020USD ($)</t>
        </is>
      </c>
      <c r="C2" s="2" t="inlineStr">
        <is>
          <t>Jun. 30, 2020CNY (¥)</t>
        </is>
      </c>
      <c r="D2" s="2" t="inlineStr">
        <is>
          <t>Jun. 30, 2019CNY (¥)</t>
        </is>
      </c>
      <c r="E2" s="2" t="inlineStr">
        <is>
          <t>Dec. 31, 2019USD ($)</t>
        </is>
      </c>
      <c r="F2" s="2" t="inlineStr">
        <is>
          <t>Dec. 31, 2019CNY (¥)</t>
        </is>
      </c>
      <c r="G2" s="2" t="inlineStr">
        <is>
          <t>Dec. 31, 2018CNY (¥)</t>
        </is>
      </c>
      <c r="H2" s="2" t="inlineStr">
        <is>
          <t>Dec. 31, 2017CNY (¥)</t>
        </is>
      </c>
      <c r="I2" s="2" t="inlineStr">
        <is>
          <t>Jun. 30, 2020CNY (¥)</t>
        </is>
      </c>
      <c r="J2" s="2" t="inlineStr">
        <is>
          <t>Dec. 31, 2019CNY (¥)</t>
        </is>
      </c>
    </row>
    <row r="3">
      <c r="A3" s="3" t="inlineStr">
        <is>
          <t>VARIABLE INTEREST ENTITIES</t>
        </is>
      </c>
    </row>
    <row r="4">
      <c r="A4" s="4" t="inlineStr">
        <is>
          <t>Total assets</t>
        </is>
      </c>
      <c r="E4" s="5" t="n">
        <v>26064977</v>
      </c>
      <c r="G4" s="6" t="n">
        <v>164687440</v>
      </c>
      <c r="I4" s="6" t="n">
        <v>94696688</v>
      </c>
      <c r="J4" s="6" t="n">
        <v>181459156</v>
      </c>
    </row>
    <row r="5">
      <c r="A5" s="4" t="inlineStr">
        <is>
          <t>Total liabilities</t>
        </is>
      </c>
      <c r="E5" s="7" t="n">
        <v>152882056</v>
      </c>
      <c r="G5" s="7" t="n">
        <v>908423767</v>
      </c>
      <c r="I5" s="7" t="n">
        <v>492523620</v>
      </c>
      <c r="J5" s="7" t="n">
        <v>1064334300</v>
      </c>
    </row>
    <row r="6">
      <c r="A6" s="4" t="inlineStr">
        <is>
          <t>Revenue</t>
        </is>
      </c>
      <c r="E6" s="7" t="n">
        <v>49280</v>
      </c>
      <c r="F6" s="6" t="n">
        <v>343077</v>
      </c>
      <c r="G6" s="7" t="n">
        <v>17492415</v>
      </c>
      <c r="H6" s="6" t="n">
        <v>73208166</v>
      </c>
    </row>
    <row r="7">
      <c r="A7" s="4" t="inlineStr">
        <is>
          <t>Net loss</t>
        </is>
      </c>
      <c r="C7" s="6" t="n">
        <v>450573532</v>
      </c>
      <c r="D7" s="6" t="n">
        <v>-40486287</v>
      </c>
      <c r="E7" s="7" t="n">
        <v>-25538677</v>
      </c>
      <c r="F7" s="7" t="n">
        <v>-177795168</v>
      </c>
      <c r="G7" s="7" t="n">
        <v>-217092926</v>
      </c>
      <c r="H7" s="7" t="n">
        <v>-118165850</v>
      </c>
    </row>
    <row r="8">
      <c r="A8" s="4" t="inlineStr">
        <is>
          <t>Variable Interest Entity, Primary Beneficiary | Before elimination of intercompany balances and transactions</t>
        </is>
      </c>
    </row>
    <row r="9">
      <c r="A9" s="3" t="inlineStr">
        <is>
          <t>VARIABLE INTEREST ENTITIES</t>
        </is>
      </c>
    </row>
    <row r="10">
      <c r="A10" s="4" t="inlineStr">
        <is>
          <t>Total assets</t>
        </is>
      </c>
      <c r="B10" s="5" t="n">
        <v>7440371</v>
      </c>
      <c r="E10" s="7" t="n">
        <v>21634593</v>
      </c>
      <c r="G10" s="7" t="n">
        <v>80531978</v>
      </c>
      <c r="I10" s="7" t="n">
        <v>52566963</v>
      </c>
      <c r="J10" s="7" t="n">
        <v>150615709</v>
      </c>
    </row>
    <row r="11">
      <c r="A11" s="4" t="inlineStr">
        <is>
          <t>Total liabilities</t>
        </is>
      </c>
      <c r="B11" s="7" t="n">
        <v>43198700</v>
      </c>
      <c r="E11" s="7" t="n">
        <v>60889508</v>
      </c>
      <c r="G11" s="7" t="n">
        <v>335980249</v>
      </c>
      <c r="I11" s="7" t="n">
        <v>305203132</v>
      </c>
      <c r="J11" s="6" t="n">
        <v>423900573</v>
      </c>
    </row>
    <row r="12">
      <c r="A12" s="4" t="inlineStr">
        <is>
          <t>Revenue</t>
        </is>
      </c>
      <c r="D12" s="7" t="n">
        <v>100193</v>
      </c>
      <c r="E12" s="7" t="n">
        <v>26160</v>
      </c>
      <c r="F12" s="7" t="n">
        <v>182119</v>
      </c>
      <c r="G12" s="7" t="n">
        <v>16567372</v>
      </c>
      <c r="H12" s="7" t="n">
        <v>19995118</v>
      </c>
    </row>
    <row r="13">
      <c r="A13" s="4" t="inlineStr">
        <is>
          <t>Net loss</t>
        </is>
      </c>
      <c r="D13" s="6" t="n">
        <v>-18808288</v>
      </c>
      <c r="E13" s="5" t="n">
        <v>-7421574</v>
      </c>
      <c r="F13" s="6" t="n">
        <v>-51667515</v>
      </c>
      <c r="G13" s="6" t="n">
        <v>-49024050</v>
      </c>
      <c r="H13" s="6" t="n">
        <v>-71839112</v>
      </c>
    </row>
    <row r="14">
      <c r="A14" s="4" t="inlineStr">
        <is>
          <t>Restated</t>
        </is>
      </c>
    </row>
    <row r="15">
      <c r="A15" s="3" t="inlineStr">
        <is>
          <t>VARIABLE INTEREST ENTITIES</t>
        </is>
      </c>
    </row>
    <row r="16">
      <c r="A16" s="4" t="inlineStr">
        <is>
          <t>Total assets</t>
        </is>
      </c>
      <c r="B16" s="7" t="n">
        <v>13431755</v>
      </c>
      <c r="I16" s="7" t="n">
        <v>94896688</v>
      </c>
    </row>
    <row r="17">
      <c r="A17" s="4" t="inlineStr">
        <is>
          <t>Total liabilities</t>
        </is>
      </c>
      <c r="B17" s="7" t="n">
        <v>74722384</v>
      </c>
      <c r="I17" s="6" t="n">
        <v>527921120</v>
      </c>
    </row>
    <row r="18">
      <c r="A18" s="4" t="inlineStr">
        <is>
          <t>Revenue</t>
        </is>
      </c>
      <c r="B18" s="7" t="n">
        <v>0</v>
      </c>
      <c r="C18" s="7" t="n">
        <v>0</v>
      </c>
    </row>
    <row r="19">
      <c r="A19" s="4" t="inlineStr">
        <is>
          <t>Net loss</t>
        </is>
      </c>
      <c r="B19" s="7" t="n">
        <v>51336335</v>
      </c>
      <c r="C19" s="7" t="n">
        <v>362696339</v>
      </c>
    </row>
    <row r="20">
      <c r="A20" s="4" t="inlineStr">
        <is>
          <t>Restated | Variable Interest Entity, Primary Beneficiary | Before elimination of intercompany balances and transactions</t>
        </is>
      </c>
    </row>
    <row r="21">
      <c r="A21" s="3" t="inlineStr">
        <is>
          <t>VARIABLE INTEREST ENTITIES</t>
        </is>
      </c>
    </row>
    <row r="22">
      <c r="A22" s="4" t="inlineStr">
        <is>
          <t>Revenue</t>
        </is>
      </c>
      <c r="B22" s="7" t="n">
        <v>65919</v>
      </c>
      <c r="C22" s="7" t="n">
        <v>465726</v>
      </c>
    </row>
    <row r="23">
      <c r="A23" s="4" t="inlineStr">
        <is>
          <t>Net loss</t>
        </is>
      </c>
      <c r="B23" s="5" t="n">
        <v>-4467538</v>
      </c>
      <c r="C23" s="6" t="n">
        <v>-31563605</v>
      </c>
    </row>
  </sheetData>
  <mergeCells count="3">
    <mergeCell ref="A1:A2"/>
    <mergeCell ref="B1:D1"/>
    <mergeCell ref="E1:H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VARIABLE INTEREST ENTITIES - Additional Information (Detail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VARIABLE INTEREST ENTITIES</t>
        </is>
      </c>
    </row>
    <row r="4">
      <c r="A4" s="4" t="inlineStr">
        <is>
          <t>Percentage of operating profit generated by the VIEs</t>
        </is>
      </c>
      <c r="B4" s="4" t="inlineStr">
        <is>
          <t>90.00%</t>
        </is>
      </c>
      <c r="D4" s="4" t="inlineStr">
        <is>
          <t>90.00%</t>
        </is>
      </c>
    </row>
    <row r="5">
      <c r="A5" s="4" t="inlineStr">
        <is>
          <t>Initial term of exclusive technical service agreement</t>
        </is>
      </c>
      <c r="B5" s="4" t="inlineStr">
        <is>
          <t>20 years</t>
        </is>
      </c>
      <c r="D5" s="4" t="inlineStr">
        <is>
          <t>20 years</t>
        </is>
      </c>
    </row>
    <row r="6">
      <c r="A6" s="4" t="inlineStr">
        <is>
          <t>VIEs contribution on net revenue</t>
        </is>
      </c>
      <c r="B6" s="4" t="inlineStr">
        <is>
          <t>100.00%</t>
        </is>
      </c>
      <c r="C6" s="4" t="inlineStr">
        <is>
          <t>39.90%</t>
        </is>
      </c>
      <c r="D6" s="4" t="inlineStr">
        <is>
          <t>53.30%</t>
        </is>
      </c>
      <c r="E6" s="4" t="inlineStr">
        <is>
          <t>95.00%</t>
        </is>
      </c>
      <c r="F6" s="4" t="inlineStr">
        <is>
          <t>27.30%</t>
        </is>
      </c>
    </row>
    <row r="7">
      <c r="A7" s="4" t="inlineStr">
        <is>
          <t>VIEs account on total assets</t>
        </is>
      </c>
      <c r="B7" s="4" t="inlineStr">
        <is>
          <t>57.80%</t>
        </is>
      </c>
      <c r="D7" s="4" t="inlineStr">
        <is>
          <t>83.00%</t>
        </is>
      </c>
      <c r="E7" s="4" t="inlineStr">
        <is>
          <t>48.90%</t>
        </is>
      </c>
    </row>
    <row r="8">
      <c r="A8" s="4" t="inlineStr">
        <is>
          <t>VIEs account on total liabilities</t>
        </is>
      </c>
      <c r="B8" s="4" t="inlineStr">
        <is>
          <t>57.80%</t>
        </is>
      </c>
      <c r="D8" s="4" t="inlineStr">
        <is>
          <t>39.80%</t>
        </is>
      </c>
      <c r="E8" s="4" t="inlineStr">
        <is>
          <t>37.00%</t>
        </is>
      </c>
    </row>
    <row r="9">
      <c r="A9" s="4" t="inlineStr">
        <is>
          <t>Restated</t>
        </is>
      </c>
    </row>
    <row r="10">
      <c r="A10" s="3" t="inlineStr">
        <is>
          <t>VARIABLE INTEREST ENTITIES</t>
        </is>
      </c>
    </row>
    <row r="11">
      <c r="A11" s="4" t="inlineStr">
        <is>
          <t>VIEs account on total assets</t>
        </is>
      </c>
      <c r="D11" s="4" t="inlineStr">
        <is>
          <t>39.80%</t>
        </is>
      </c>
    </row>
    <row r="12">
      <c r="A12" s="4" t="inlineStr">
        <is>
          <t>VIEs account on total liabilities</t>
        </is>
      </c>
      <c r="D12" s="4" t="inlineStr">
        <is>
          <t>39.90%</t>
        </is>
      </c>
    </row>
  </sheetData>
  <mergeCells count="3">
    <mergeCell ref="A1:A2"/>
    <mergeCell ref="B1:C1"/>
    <mergeCell ref="D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 width="21" customWidth="1" min="6" max="6"/>
  </cols>
  <sheetData>
    <row r="1">
      <c r="A1" s="1" t="inlineStr">
        <is>
          <t>ADVANCES TO SUPPLIERS (Details)</t>
        </is>
      </c>
      <c r="B1" s="2" t="inlineStr">
        <is>
          <t>Jun. 30, 2020USD ($)</t>
        </is>
      </c>
      <c r="C1" s="2" t="inlineStr">
        <is>
          <t>Jun. 30, 2020CNY (¥)</t>
        </is>
      </c>
      <c r="D1" s="2" t="inlineStr">
        <is>
          <t>Dec. 31, 2019USD ($)</t>
        </is>
      </c>
      <c r="E1" s="2" t="inlineStr">
        <is>
          <t>Dec. 31, 2019CNY (¥)</t>
        </is>
      </c>
      <c r="F1" s="2" t="inlineStr">
        <is>
          <t>Dec. 31, 2018CNY (¥)</t>
        </is>
      </c>
    </row>
    <row r="2">
      <c r="A2" s="3" t="inlineStr">
        <is>
          <t>Advances to suppliers</t>
        </is>
      </c>
    </row>
    <row r="3">
      <c r="A3" s="4" t="inlineStr">
        <is>
          <t>Advances to suppliers</t>
        </is>
      </c>
      <c r="B3" s="5" t="n">
        <v>50035</v>
      </c>
      <c r="C3" s="6" t="n">
        <v>353499</v>
      </c>
      <c r="D3" s="5" t="n">
        <v>1615474</v>
      </c>
      <c r="E3" s="6" t="n">
        <v>11246608</v>
      </c>
      <c r="F3" s="6" t="n">
        <v>15808042</v>
      </c>
    </row>
    <row r="4">
      <c r="A4" s="4" t="inlineStr">
        <is>
          <t>Advance to subscribe tokens</t>
        </is>
      </c>
    </row>
    <row r="5">
      <c r="A5" s="3" t="inlineStr">
        <is>
          <t>Advances to suppliers</t>
        </is>
      </c>
    </row>
    <row r="6">
      <c r="A6" s="4" t="inlineStr">
        <is>
          <t>Advances to suppliers</t>
        </is>
      </c>
      <c r="D6" s="7" t="n">
        <v>1450052</v>
      </c>
      <c r="E6" s="7" t="n">
        <v>10094972</v>
      </c>
      <c r="F6" s="7" t="n">
        <v>14070581</v>
      </c>
    </row>
    <row r="7">
      <c r="A7" s="4" t="inlineStr">
        <is>
          <t>Company registration fee</t>
        </is>
      </c>
    </row>
    <row r="8">
      <c r="A8" s="3" t="inlineStr">
        <is>
          <t>Advances to suppliers</t>
        </is>
      </c>
    </row>
    <row r="9">
      <c r="A9" s="4" t="inlineStr">
        <is>
          <t>Advances to suppliers</t>
        </is>
      </c>
      <c r="D9" s="7" t="n">
        <v>114150</v>
      </c>
      <c r="E9" s="7" t="n">
        <v>794692</v>
      </c>
      <c r="F9" s="7" t="n">
        <v>1383962</v>
      </c>
    </row>
    <row r="10">
      <c r="A10" s="4" t="inlineStr">
        <is>
          <t>Advertising Fee</t>
        </is>
      </c>
    </row>
    <row r="11">
      <c r="A11" s="3" t="inlineStr">
        <is>
          <t>Advances to suppliers</t>
        </is>
      </c>
    </row>
    <row r="12">
      <c r="A12" s="4" t="inlineStr">
        <is>
          <t>Advances to suppliers</t>
        </is>
      </c>
      <c r="D12" s="7" t="n">
        <v>36666</v>
      </c>
      <c r="E12" s="7" t="n">
        <v>255259</v>
      </c>
      <c r="F12" s="7" t="n">
        <v>255259</v>
      </c>
    </row>
    <row r="13">
      <c r="A13" s="4" t="inlineStr">
        <is>
          <t>Others</t>
        </is>
      </c>
    </row>
    <row r="14">
      <c r="A14" s="3" t="inlineStr">
        <is>
          <t>Advances to suppliers</t>
        </is>
      </c>
    </row>
    <row r="15">
      <c r="A15" s="4" t="inlineStr">
        <is>
          <t>Advances to suppliers</t>
        </is>
      </c>
      <c r="B15" s="5" t="n">
        <v>50035</v>
      </c>
      <c r="C15" s="6" t="n">
        <v>353499</v>
      </c>
      <c r="D15" s="5" t="n">
        <v>14606</v>
      </c>
      <c r="E15" s="6" t="n">
        <v>101685</v>
      </c>
      <c r="F15" s="6" t="n">
        <v>9824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21" customWidth="1" min="5" max="5"/>
    <col width="21" customWidth="1" min="6" max="6"/>
    <col width="25" customWidth="1" min="7" max="7"/>
    <col width="21" customWidth="1" min="8" max="8"/>
    <col width="21" customWidth="1" min="9" max="9"/>
    <col width="25" customWidth="1" min="10" max="10"/>
    <col width="25" customWidth="1" min="11" max="11"/>
    <col width="21" customWidth="1" min="12" max="12"/>
    <col width="21" customWidth="1" min="13" max="13"/>
    <col width="20" customWidth="1" min="14" max="14"/>
    <col width="20" customWidth="1" min="15" max="15"/>
    <col width="21" customWidth="1" min="16" max="16"/>
    <col width="21" customWidth="1" min="17" max="17"/>
    <col width="21" customWidth="1" min="18" max="18"/>
  </cols>
  <sheetData>
    <row r="1">
      <c r="A1" s="1" t="inlineStr">
        <is>
          <t>ADVANCES TO SUPPLIERS - Additional Information (Detail) ¥ in Millions, $ in Millions</t>
        </is>
      </c>
      <c r="B1" s="2" t="inlineStr">
        <is>
          <t>Feb. 06, 2018USD ($)item</t>
        </is>
      </c>
      <c r="C1" s="2" t="inlineStr">
        <is>
          <t>Feb. 06, 2018CNY (¥)item</t>
        </is>
      </c>
      <c r="D1" s="2" t="inlineStr">
        <is>
          <t>Jul. 31, 2020item</t>
        </is>
      </c>
      <c r="E1" s="2" t="inlineStr">
        <is>
          <t>Jul. 31, 2019USD ($)</t>
        </is>
      </c>
      <c r="F1" s="2" t="inlineStr">
        <is>
          <t>Jul. 31, 2019CNY (¥)</t>
        </is>
      </c>
      <c r="G1" s="2" t="inlineStr">
        <is>
          <t>Feb. 28, 2018USD ($)item</t>
        </is>
      </c>
      <c r="H1" s="2" t="inlineStr">
        <is>
          <t>Oct. 31, 2016USD ($)</t>
        </is>
      </c>
      <c r="I1" s="2" t="inlineStr">
        <is>
          <t>Oct. 31, 2016CNY (¥)</t>
        </is>
      </c>
      <c r="J1" s="2" t="inlineStr">
        <is>
          <t>Dec. 31, 2019USD ($)item</t>
        </is>
      </c>
      <c r="K1" s="2" t="inlineStr">
        <is>
          <t>Dec. 31, 2019CNY (¥)item</t>
        </is>
      </c>
      <c r="L1" s="2" t="inlineStr">
        <is>
          <t>Dec. 31, 2018USD ($)</t>
        </is>
      </c>
      <c r="M1" s="2" t="inlineStr">
        <is>
          <t>Dec. 31, 2018CNY (¥)</t>
        </is>
      </c>
      <c r="N1" s="2" t="inlineStr">
        <is>
          <t>May 18, 2020USD ($)</t>
        </is>
      </c>
      <c r="O1" s="2" t="inlineStr">
        <is>
          <t>May 18, 2020CNY (¥)</t>
        </is>
      </c>
      <c r="P1" s="2" t="inlineStr">
        <is>
          <t>Dec. 31, 2019CNY (¥)</t>
        </is>
      </c>
      <c r="Q1" s="2" t="inlineStr">
        <is>
          <t>Aug. 06, 2016USD ($)</t>
        </is>
      </c>
      <c r="R1" s="2" t="inlineStr">
        <is>
          <t>Aug. 06, 2016CNY (¥)</t>
        </is>
      </c>
    </row>
    <row r="2">
      <c r="A2" s="3" t="inlineStr">
        <is>
          <t>Advances to suppliers</t>
        </is>
      </c>
    </row>
    <row r="3">
      <c r="A3" s="4" t="inlineStr">
        <is>
          <t>Number of Tokens Subscribed</t>
        </is>
      </c>
      <c r="B3" s="7" t="n">
        <v>5297157</v>
      </c>
      <c r="C3" s="7" t="n">
        <v>5297157</v>
      </c>
      <c r="D3" s="7" t="n">
        <v>2222222</v>
      </c>
      <c r="G3" s="7" t="n">
        <v>5297157</v>
      </c>
      <c r="J3" s="7" t="n">
        <v>2222222</v>
      </c>
      <c r="K3" s="7" t="n">
        <v>2222222</v>
      </c>
    </row>
    <row r="4">
      <c r="A4" s="4" t="inlineStr">
        <is>
          <t>Advance received</t>
        </is>
      </c>
      <c r="E4" s="5" t="n">
        <v>1</v>
      </c>
      <c r="F4" s="6" t="n">
        <v>7</v>
      </c>
    </row>
    <row r="5">
      <c r="A5" s="4" t="inlineStr">
        <is>
          <t>Payments for Subscription of Tokens</t>
        </is>
      </c>
      <c r="B5" s="5" t="n">
        <v>2</v>
      </c>
      <c r="C5" s="11" t="n">
        <v>14.1</v>
      </c>
      <c r="G5" s="5" t="n">
        <v>2</v>
      </c>
    </row>
    <row r="6">
      <c r="A6" s="4" t="inlineStr">
        <is>
          <t>Impairment On Advances To Suppliers</t>
        </is>
      </c>
      <c r="J6" s="12" t="n">
        <v>0.9</v>
      </c>
      <c r="K6" s="6" t="n">
        <v>6</v>
      </c>
      <c r="M6" s="6" t="n">
        <v>0</v>
      </c>
    </row>
    <row r="7">
      <c r="A7" s="4" t="inlineStr">
        <is>
          <t>Refund receivable on termination of tokens</t>
        </is>
      </c>
      <c r="N7" s="12" t="n">
        <v>0.8</v>
      </c>
      <c r="O7" s="11" t="n">
        <v>5.9</v>
      </c>
    </row>
    <row r="8">
      <c r="A8" s="4" t="inlineStr">
        <is>
          <t>Cross fire new mobile game | Inner Mongolia Culture Assets and Equity Exchange</t>
        </is>
      </c>
    </row>
    <row r="9">
      <c r="A9" s="3" t="inlineStr">
        <is>
          <t>Advances to suppliers</t>
        </is>
      </c>
    </row>
    <row r="10">
      <c r="A10" s="4" t="inlineStr">
        <is>
          <t>Financing service fee paid</t>
        </is>
      </c>
      <c r="H10" s="12" t="n">
        <v>1.1</v>
      </c>
      <c r="I10" s="11" t="n">
        <v>7.5</v>
      </c>
      <c r="J10" s="13" t="n">
        <v>1.1</v>
      </c>
      <c r="K10" s="11" t="n">
        <v>7.5</v>
      </c>
    </row>
    <row r="11">
      <c r="A11" s="4" t="inlineStr">
        <is>
          <t>Funds required for the development of cross fire new mobile game</t>
        </is>
      </c>
      <c r="J11" s="12" t="n">
        <v>22.6</v>
      </c>
      <c r="P11" s="11" t="n">
        <v>157.5</v>
      </c>
      <c r="Q11" s="12" t="n">
        <v>22.6</v>
      </c>
      <c r="R11" s="11" t="n">
        <v>157.5</v>
      </c>
    </row>
    <row r="12">
      <c r="A12" s="4" t="inlineStr">
        <is>
          <t>Non Recovery Of Advance Financing Fee</t>
        </is>
      </c>
      <c r="L12" s="12" t="n">
        <v>14.4</v>
      </c>
      <c r="M12" s="6" t="n">
        <v>1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s>
  <sheetData>
    <row r="1">
      <c r="A1" s="1" t="inlineStr">
        <is>
          <t>PREPAYMENTS AND OTHER CURRENT ASSETS, NET (Details)</t>
        </is>
      </c>
      <c r="B1" s="2" t="inlineStr">
        <is>
          <t>Jun. 30, 2020USD ($)</t>
        </is>
      </c>
      <c r="C1" s="2" t="inlineStr">
        <is>
          <t>Jun. 30, 2020CNY (¥)</t>
        </is>
      </c>
      <c r="D1" s="2" t="inlineStr">
        <is>
          <t>May 18, 2020USD ($)</t>
        </is>
      </c>
      <c r="E1" s="2" t="inlineStr">
        <is>
          <t>May 18, 2020CNY (¥)</t>
        </is>
      </c>
      <c r="F1" s="2" t="inlineStr">
        <is>
          <t>Dec. 31, 2019USD ($)</t>
        </is>
      </c>
      <c r="G1" s="2" t="inlineStr">
        <is>
          <t>Dec. 31, 2019CNY (¥)</t>
        </is>
      </c>
      <c r="H1" s="2" t="inlineStr">
        <is>
          <t>Dec. 31, 2018CNY (¥)</t>
        </is>
      </c>
    </row>
    <row r="2">
      <c r="A2" s="3" t="inlineStr">
        <is>
          <t>Prepayments and other current assets</t>
        </is>
      </c>
    </row>
    <row r="3">
      <c r="A3" s="4" t="inlineStr">
        <is>
          <t>Receivable from subscribe tokens</t>
        </is>
      </c>
      <c r="D3" s="5" t="n">
        <v>800000</v>
      </c>
      <c r="E3" s="6" t="n">
        <v>5900000</v>
      </c>
    </row>
    <row r="4">
      <c r="A4" s="4" t="inlineStr">
        <is>
          <t>Employee advances</t>
        </is>
      </c>
      <c r="F4" s="5" t="n">
        <v>236749</v>
      </c>
      <c r="G4" s="6" t="n">
        <v>1648197</v>
      </c>
      <c r="H4" s="6" t="n">
        <v>2158987</v>
      </c>
    </row>
    <row r="5">
      <c r="A5" s="4" t="inlineStr">
        <is>
          <t>Prepayments and deposits</t>
        </is>
      </c>
      <c r="F5" s="7" t="n">
        <v>213804</v>
      </c>
      <c r="G5" s="7" t="n">
        <v>1488463</v>
      </c>
      <c r="H5" s="7" t="n">
        <v>693111</v>
      </c>
    </row>
    <row r="6">
      <c r="A6" s="4" t="inlineStr">
        <is>
          <t>Input VAT recoverable</t>
        </is>
      </c>
      <c r="F6" s="7" t="n">
        <v>207087</v>
      </c>
      <c r="G6" s="7" t="n">
        <v>1441700</v>
      </c>
      <c r="H6" s="7" t="n">
        <v>1448075</v>
      </c>
    </row>
    <row r="7">
      <c r="A7" s="4" t="inlineStr">
        <is>
          <t>Refundable withholding tax</t>
        </is>
      </c>
      <c r="F7" s="7" t="n">
        <v>186305</v>
      </c>
      <c r="G7" s="7" t="n">
        <v>1297016</v>
      </c>
    </row>
    <row r="8">
      <c r="A8" s="4" t="inlineStr">
        <is>
          <t>Other receivables, net of allowance for doubtful accounts of RMB 20,770,928 and RMB 5,343,427 as of December 31, 2018 and 2019, respectively</t>
        </is>
      </c>
      <c r="F8" s="5" t="n">
        <v>427067</v>
      </c>
      <c r="G8" s="7" t="n">
        <v>2973158</v>
      </c>
      <c r="H8" s="7" t="n">
        <v>1848614</v>
      </c>
    </row>
    <row r="9">
      <c r="A9" s="4" t="inlineStr">
        <is>
          <t>Prepayments and other current assets, total</t>
        </is>
      </c>
      <c r="G9" s="7" t="n">
        <v>8848534</v>
      </c>
    </row>
    <row r="10">
      <c r="A10" s="4" t="inlineStr">
        <is>
          <t>Other receivables, allowance for doubtful accounts</t>
        </is>
      </c>
      <c r="G10" s="6" t="n">
        <v>5343427</v>
      </c>
      <c r="H10" s="6" t="n">
        <v>20770928</v>
      </c>
    </row>
    <row r="11">
      <c r="A11" s="4" t="inlineStr">
        <is>
          <t>Restated</t>
        </is>
      </c>
    </row>
    <row r="12">
      <c r="A12" s="3" t="inlineStr">
        <is>
          <t>Prepayments and other current assets</t>
        </is>
      </c>
    </row>
    <row r="13">
      <c r="A13" s="4" t="inlineStr">
        <is>
          <t>Receivable from subscribe tokens</t>
        </is>
      </c>
      <c r="B13" s="5" t="n">
        <v>840386</v>
      </c>
      <c r="C13" s="6" t="n">
        <v>5937415</v>
      </c>
    </row>
    <row r="14">
      <c r="A14" s="4" t="inlineStr">
        <is>
          <t>Employee advances</t>
        </is>
      </c>
      <c r="B14" s="7" t="n">
        <v>637820</v>
      </c>
      <c r="C14" s="7" t="n">
        <v>4506262</v>
      </c>
    </row>
    <row r="15">
      <c r="A15" s="4" t="inlineStr">
        <is>
          <t>Prepayments and deposits</t>
        </is>
      </c>
      <c r="B15" s="7" t="n">
        <v>376829</v>
      </c>
      <c r="C15" s="7" t="n">
        <v>2662336</v>
      </c>
    </row>
    <row r="16">
      <c r="A16" s="4" t="inlineStr">
        <is>
          <t>Input VAT recoverable</t>
        </is>
      </c>
      <c r="B16" s="7" t="n">
        <v>204059</v>
      </c>
      <c r="C16" s="7" t="n">
        <v>1441700</v>
      </c>
    </row>
    <row r="17">
      <c r="A17" s="4" t="inlineStr">
        <is>
          <t>Refundable withholding tax</t>
        </is>
      </c>
      <c r="B17" s="7" t="n">
        <v>183581</v>
      </c>
      <c r="C17" s="7" t="n">
        <v>1297016</v>
      </c>
    </row>
    <row r="18">
      <c r="A18" s="4" t="inlineStr">
        <is>
          <t>Other receivables, net of allowance for doubtful accounts of RMB 20,770,928 and RMB 5,343,427 as of December 31, 2018 and 2019, respectively</t>
        </is>
      </c>
      <c r="B18" s="7" t="n">
        <v>702312</v>
      </c>
      <c r="C18" s="7" t="n">
        <v>4961903</v>
      </c>
    </row>
    <row r="19">
      <c r="A19" s="4" t="inlineStr">
        <is>
          <t>Prepayments and other current assets, total</t>
        </is>
      </c>
      <c r="B19" s="5" t="n">
        <v>2944987</v>
      </c>
      <c r="C19" s="6" t="n">
        <v>2080663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31" customWidth="1" min="7" max="7"/>
    <col width="2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SSETS HELD-FOR-SALE AND LIABILITIES HELD-FOR-SALE - Additional Information (Details)</t>
        </is>
      </c>
      <c r="B1" s="2" t="inlineStr">
        <is>
          <t>Feb. 21, 2020USD ($)</t>
        </is>
      </c>
      <c r="C1" s="2" t="inlineStr">
        <is>
          <t>Feb. 21, 2020CNY (¥)</t>
        </is>
      </c>
      <c r="D1" s="2" t="inlineStr">
        <is>
          <t>Jan. 01, 2020USD ($)</t>
        </is>
      </c>
      <c r="E1" s="2" t="inlineStr">
        <is>
          <t>Dec. 31, 2019CNY (¥)</t>
        </is>
      </c>
      <c r="F1" s="2" t="inlineStr">
        <is>
          <t>Sep. 26, 2019USD ($)subsidiary</t>
        </is>
      </c>
      <c r="G1" s="2" t="inlineStr">
        <is>
          <t>Feb. 29, 2020CNY (¥)subsidiary</t>
        </is>
      </c>
      <c r="H1" s="2" t="inlineStr">
        <is>
          <t>Sep. 30, 2019subsidiary</t>
        </is>
      </c>
      <c r="I1" s="2" t="inlineStr">
        <is>
          <t>Jun. 30, 2020USD ($)</t>
        </is>
      </c>
      <c r="J1" s="2" t="inlineStr">
        <is>
          <t>Jun. 30, 2020CNY (¥)</t>
        </is>
      </c>
      <c r="K1" s="2" t="inlineStr">
        <is>
          <t>Jun. 30, 2019CNY (¥)</t>
        </is>
      </c>
      <c r="L1" s="2" t="inlineStr">
        <is>
          <t>Dec. 31, 2019USD ($)</t>
        </is>
      </c>
      <c r="M1" s="2" t="inlineStr">
        <is>
          <t>Dec. 31, 2019CNY (¥)</t>
        </is>
      </c>
      <c r="N1" s="2" t="inlineStr">
        <is>
          <t>Dec. 31, 2018CNY (¥)</t>
        </is>
      </c>
      <c r="O1" s="2" t="inlineStr">
        <is>
          <t>Dec. 31, 2017CNY (¥)</t>
        </is>
      </c>
      <c r="P1" s="2" t="inlineStr">
        <is>
          <t>Sep. 26, 2019CNY (¥)</t>
        </is>
      </c>
    </row>
    <row r="2">
      <c r="A2" s="3" t="inlineStr">
        <is>
          <t>Income Statement, Balance Sheet and Additional Disclosures by Disposal Groups, Including Discontinued Operations [Line Items]</t>
        </is>
      </c>
    </row>
    <row r="3">
      <c r="A3" s="4" t="inlineStr">
        <is>
          <t>Number of subsidiaries disposed of | subsidiary</t>
        </is>
      </c>
      <c r="H3" s="7" t="n">
        <v>3</v>
      </c>
    </row>
    <row r="4">
      <c r="A4" s="4" t="inlineStr">
        <is>
          <t>Gain (Loss) on Disposition of Stock in Subsidiary</t>
        </is>
      </c>
      <c r="J4" s="6" t="n">
        <v>384483491</v>
      </c>
      <c r="K4" s="6" t="n">
        <v>1235874</v>
      </c>
      <c r="L4" s="5" t="n">
        <v>173364</v>
      </c>
      <c r="M4" s="6" t="n">
        <v>1206925</v>
      </c>
      <c r="N4" s="6" t="n">
        <v>10473159</v>
      </c>
      <c r="O4" s="6" t="n">
        <v>0</v>
      </c>
    </row>
    <row r="5">
      <c r="A5" s="4" t="inlineStr">
        <is>
          <t>Subsequent Event</t>
        </is>
      </c>
    </row>
    <row r="6">
      <c r="A6" s="3" t="inlineStr">
        <is>
          <t>Income Statement, Balance Sheet and Additional Disclosures by Disposal Groups, Including Discontinued Operations [Line Items]</t>
        </is>
      </c>
    </row>
    <row r="7">
      <c r="A7" s="4" t="inlineStr">
        <is>
          <t>Number of subsidiaries disposed of | subsidiary</t>
        </is>
      </c>
      <c r="G7" s="7" t="n">
        <v>3</v>
      </c>
    </row>
    <row r="8">
      <c r="A8" s="4" t="inlineStr">
        <is>
          <t>12% Convertible Senior Notes Due 2018 | Subsequent Event</t>
        </is>
      </c>
    </row>
    <row r="9">
      <c r="A9" s="3" t="inlineStr">
        <is>
          <t>Income Statement, Balance Sheet and Additional Disclosures by Disposal Groups, Including Discontinued Operations [Line Items]</t>
        </is>
      </c>
    </row>
    <row r="10">
      <c r="A10" s="4" t="inlineStr">
        <is>
          <t>Repayment of convertible notes</t>
        </is>
      </c>
      <c r="B10" s="5" t="n">
        <v>4800000</v>
      </c>
      <c r="D10" s="5" t="n">
        <v>4800000</v>
      </c>
    </row>
    <row r="11">
      <c r="A11" s="4" t="inlineStr">
        <is>
          <t>Amount of remaining outstanding balance of convertible notes</t>
        </is>
      </c>
      <c r="B11" s="5" t="n">
        <v>55500000</v>
      </c>
    </row>
    <row r="12">
      <c r="A12" s="4" t="inlineStr">
        <is>
          <t>The9 Computer, C9I Shanghai and Shanghai Kaie</t>
        </is>
      </c>
    </row>
    <row r="13">
      <c r="A13" s="3" t="inlineStr">
        <is>
          <t>Income Statement, Balance Sheet and Additional Disclosures by Disposal Groups, Including Discontinued Operations [Line Items]</t>
        </is>
      </c>
    </row>
    <row r="14">
      <c r="A14" s="4" t="inlineStr">
        <is>
          <t>Number of subsidiaries disposed of | subsidiary</t>
        </is>
      </c>
      <c r="F14" s="7" t="n">
        <v>3</v>
      </c>
    </row>
    <row r="15">
      <c r="A15" s="4" t="inlineStr">
        <is>
          <t>Total consideration</t>
        </is>
      </c>
      <c r="F15" s="5" t="n">
        <v>70800000</v>
      </c>
      <c r="P15" s="6" t="n">
        <v>493000000</v>
      </c>
    </row>
    <row r="16">
      <c r="A16" s="4" t="inlineStr">
        <is>
          <t>Percentage of consideration received</t>
        </is>
      </c>
      <c r="B16" s="4" t="inlineStr">
        <is>
          <t>90.00%</t>
        </is>
      </c>
      <c r="C16" s="4" t="inlineStr">
        <is>
          <t>90.00%</t>
        </is>
      </c>
    </row>
    <row r="17">
      <c r="A17" s="4" t="inlineStr">
        <is>
          <t>Remaining percentage of consideration expected to be received in May 2020</t>
        </is>
      </c>
      <c r="B17" s="4" t="inlineStr">
        <is>
          <t>10.00%</t>
        </is>
      </c>
      <c r="C17" s="4" t="inlineStr">
        <is>
          <t>10.00%</t>
        </is>
      </c>
    </row>
    <row r="18">
      <c r="A18" s="4" t="inlineStr">
        <is>
          <t>Gain (Loss) on Disposition of Stock in Subsidiary</t>
        </is>
      </c>
      <c r="B18" s="5" t="n">
        <v>55500000</v>
      </c>
      <c r="C18" s="6" t="n">
        <v>391800000</v>
      </c>
    </row>
    <row r="19">
      <c r="A19" s="4" t="inlineStr">
        <is>
          <t>The9 Computer, C9I Shanghai and Shanghai Kaie | Held for sale</t>
        </is>
      </c>
    </row>
    <row r="20">
      <c r="A20" s="3" t="inlineStr">
        <is>
          <t>Income Statement, Balance Sheet and Additional Disclosures by Disposal Groups, Including Discontinued Operations [Line Items]</t>
        </is>
      </c>
    </row>
    <row r="21">
      <c r="A21" s="4" t="inlineStr">
        <is>
          <t>Total consideration</t>
        </is>
      </c>
      <c r="F21" s="7" t="n">
        <v>70800000</v>
      </c>
      <c r="P21" s="6" t="n">
        <v>493000000</v>
      </c>
    </row>
    <row r="22">
      <c r="A22" s="4" t="inlineStr">
        <is>
          <t>Advance consideration | ¥</t>
        </is>
      </c>
      <c r="E22" s="6" t="n">
        <v>49300000</v>
      </c>
    </row>
    <row r="23">
      <c r="A23" s="4" t="inlineStr">
        <is>
          <t>Percentage of consideration received in advance</t>
        </is>
      </c>
      <c r="E23" s="4" t="inlineStr">
        <is>
          <t>10.00%</t>
        </is>
      </c>
    </row>
    <row r="24">
      <c r="A24" s="4" t="inlineStr">
        <is>
          <t>Gain (Loss) on Disposition of Stock in Subsidiary</t>
        </is>
      </c>
      <c r="B24" s="5" t="n">
        <v>54400000</v>
      </c>
      <c r="C24" s="6" t="n">
        <v>384500000</v>
      </c>
    </row>
    <row r="25">
      <c r="A25" s="4" t="inlineStr">
        <is>
          <t>The9 Computer, C9I Shanghai and Shanghai Kaie | Held for sale | Subsequent Event</t>
        </is>
      </c>
    </row>
    <row r="26">
      <c r="A26" s="3" t="inlineStr">
        <is>
          <t>Income Statement, Balance Sheet and Additional Disclosures by Disposal Groups, Including Discontinued Operations [Line Items]</t>
        </is>
      </c>
    </row>
    <row r="27">
      <c r="A27" s="4" t="inlineStr">
        <is>
          <t>Total consideration | ¥</t>
        </is>
      </c>
      <c r="G27" s="6" t="n">
        <v>443700000</v>
      </c>
    </row>
    <row r="28">
      <c r="A28" s="4" t="inlineStr">
        <is>
          <t>Restated</t>
        </is>
      </c>
    </row>
    <row r="29">
      <c r="A29" s="3" t="inlineStr">
        <is>
          <t>Income Statement, Balance Sheet and Additional Disclosures by Disposal Groups, Including Discontinued Operations [Line Items]</t>
        </is>
      </c>
    </row>
    <row r="30">
      <c r="A30" s="4" t="inlineStr">
        <is>
          <t>Gain (Loss) on Disposition of Stock in Subsidiary</t>
        </is>
      </c>
      <c r="I30" s="5" t="n">
        <v>55462568</v>
      </c>
      <c r="J30" s="6" t="n">
        <v>391848588</v>
      </c>
    </row>
    <row r="31">
      <c r="A31" s="4" t="inlineStr">
        <is>
          <t>Restated | The9 Computer, C9I Shanghai and Shanghai Kaie</t>
        </is>
      </c>
    </row>
    <row r="32">
      <c r="A32" s="3" t="inlineStr">
        <is>
          <t>Income Statement, Balance Sheet and Additional Disclosures by Disposal Groups, Including Discontinued Operations [Line Items]</t>
        </is>
      </c>
    </row>
    <row r="33">
      <c r="A33" s="4" t="inlineStr">
        <is>
          <t>Total consideration</t>
        </is>
      </c>
      <c r="F33" s="7" t="n">
        <v>69800000</v>
      </c>
    </row>
    <row r="34">
      <c r="A34" s="4" t="inlineStr">
        <is>
          <t>Restated | The9 Computer, C9I Shanghai and Shanghai Kaie | Held for sale</t>
        </is>
      </c>
    </row>
    <row r="35">
      <c r="A35" s="3" t="inlineStr">
        <is>
          <t>Income Statement, Balance Sheet and Additional Disclosures by Disposal Groups, Including Discontinued Operations [Line Items]</t>
        </is>
      </c>
    </row>
    <row r="36">
      <c r="A36" s="4" t="inlineStr">
        <is>
          <t>Total consideration</t>
        </is>
      </c>
      <c r="F36" s="5" t="n">
        <v>69800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INVESTMENTS (Details)</t>
        </is>
      </c>
      <c r="B1" s="2" t="inlineStr">
        <is>
          <t>Dec. 31, 2019USD ($)</t>
        </is>
      </c>
      <c r="C1" s="2" t="inlineStr">
        <is>
          <t>Dec. 31, 2019CNY (¥)</t>
        </is>
      </c>
      <c r="D1" s="2" t="inlineStr">
        <is>
          <t>Dec. 31, 2018CNY (¥)</t>
        </is>
      </c>
    </row>
    <row r="2">
      <c r="A2" s="3" t="inlineStr">
        <is>
          <t>Schedule of Investments [Line Items]</t>
        </is>
      </c>
    </row>
    <row r="3">
      <c r="A3" s="4" t="inlineStr">
        <is>
          <t>Investments in equity investees</t>
        </is>
      </c>
      <c r="B3" s="5" t="n">
        <v>1436410</v>
      </c>
      <c r="C3" s="6" t="n">
        <v>10000000</v>
      </c>
      <c r="D3" s="6" t="n">
        <v>45216118</v>
      </c>
    </row>
    <row r="4">
      <c r="A4" s="4" t="inlineStr">
        <is>
          <t>Shanghai Big Data Cultures Media Co</t>
        </is>
      </c>
    </row>
    <row r="5">
      <c r="A5" s="3" t="inlineStr">
        <is>
          <t>Schedule of Investments [Line Items]</t>
        </is>
      </c>
    </row>
    <row r="6">
      <c r="A6" s="4" t="inlineStr">
        <is>
          <t>Equity method investments</t>
        </is>
      </c>
      <c r="D6" s="7" t="n">
        <v>6146104</v>
      </c>
    </row>
    <row r="7">
      <c r="A7" s="4" t="inlineStr">
        <is>
          <t>Maxline Holdings Limited Maxline</t>
        </is>
      </c>
    </row>
    <row r="8">
      <c r="A8" s="3" t="inlineStr">
        <is>
          <t>Schedule of Investments [Line Items]</t>
        </is>
      </c>
    </row>
    <row r="9">
      <c r="A9" s="4" t="inlineStr">
        <is>
          <t>Equity method investments</t>
        </is>
      </c>
      <c r="D9" s="7" t="n">
        <v>1367285</v>
      </c>
    </row>
    <row r="10">
      <c r="A10" s="4" t="inlineStr">
        <is>
          <t>Shanghai Institute of Visual Art of Fudan University ("SIVA")</t>
        </is>
      </c>
    </row>
    <row r="11">
      <c r="A11" s="3" t="inlineStr">
        <is>
          <t>Schedule of Investments [Line Items]</t>
        </is>
      </c>
    </row>
    <row r="12">
      <c r="A12" s="4" t="inlineStr">
        <is>
          <t>Cost method investments</t>
        </is>
      </c>
      <c r="B12" s="5" t="n">
        <v>1436410</v>
      </c>
      <c r="C12" s="6" t="n">
        <v>10000000</v>
      </c>
      <c r="D12" s="7" t="n">
        <v>10000000</v>
      </c>
    </row>
    <row r="13">
      <c r="A13" s="4" t="inlineStr">
        <is>
          <t>T3 Entertainment Co., Ltd.</t>
        </is>
      </c>
    </row>
    <row r="14">
      <c r="A14" s="3" t="inlineStr">
        <is>
          <t>Schedule of Investments [Line Items]</t>
        </is>
      </c>
    </row>
    <row r="15">
      <c r="A15" s="4" t="inlineStr">
        <is>
          <t>Cost method investments</t>
        </is>
      </c>
      <c r="D15" s="7" t="n">
        <v>24892921</v>
      </c>
    </row>
    <row r="16">
      <c r="A16" s="4" t="inlineStr">
        <is>
          <t>Smartposting Co, Ltd.</t>
        </is>
      </c>
    </row>
    <row r="17">
      <c r="A17" s="3" t="inlineStr">
        <is>
          <t>Schedule of Investments [Line Items]</t>
        </is>
      </c>
    </row>
    <row r="18">
      <c r="A18" s="4" t="inlineStr">
        <is>
          <t>Cost method investments</t>
        </is>
      </c>
      <c r="D18" s="6" t="n">
        <v>280980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F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 width="21" customWidth="1" min="25" max="25"/>
    <col width="21" customWidth="1" min="26" max="26"/>
    <col width="21" customWidth="1" min="27" max="27"/>
    <col width="14" customWidth="1" min="28" max="28"/>
    <col width="14" customWidth="1" min="29" max="29"/>
    <col width="21" customWidth="1" min="30" max="30"/>
    <col width="20" customWidth="1" min="31" max="31"/>
    <col width="20" customWidth="1" min="32" max="32"/>
  </cols>
  <sheetData>
    <row r="1">
      <c r="A1" s="1" t="inlineStr">
        <is>
          <t>INVESTMENTS - Additional Information (Details) ₩ in Millions</t>
        </is>
      </c>
      <c r="B1" s="2" t="inlineStr">
        <is>
          <t>1 Months Ended</t>
        </is>
      </c>
      <c r="J1" s="2" t="inlineStr">
        <is>
          <t>6 Months Ended</t>
        </is>
      </c>
      <c r="M1" s="2" t="inlineStr">
        <is>
          <t>12 Months Ended</t>
        </is>
      </c>
    </row>
    <row r="2">
      <c r="B2" s="2" t="inlineStr">
        <is>
          <t>Jul. 31, 2019KRW (₩)</t>
        </is>
      </c>
      <c r="C2" s="2" t="inlineStr">
        <is>
          <t>Jul. 31, 2019USD ($)</t>
        </is>
      </c>
      <c r="D2" s="2" t="inlineStr">
        <is>
          <t>Jul. 31, 2019CNY (¥)</t>
        </is>
      </c>
      <c r="E2" s="2" t="inlineStr">
        <is>
          <t>Nov. 30, 2017USD ($)</t>
        </is>
      </c>
      <c r="F2" s="2" t="inlineStr">
        <is>
          <t>Jun. 30, 2017USD ($)</t>
        </is>
      </c>
      <c r="G2" s="2" t="inlineStr">
        <is>
          <t>Dec. 31, 2016</t>
        </is>
      </c>
      <c r="H2" s="2" t="inlineStr">
        <is>
          <t>Nov. 30, 2015USD ($)</t>
        </is>
      </c>
      <c r="I2" s="2" t="inlineStr">
        <is>
          <t>Jun. 30, 2015</t>
        </is>
      </c>
      <c r="J2" s="2" t="inlineStr">
        <is>
          <t>Jun. 30, 2020USD ($)</t>
        </is>
      </c>
      <c r="K2" s="2" t="inlineStr">
        <is>
          <t>Jun. 30, 2020CNY (¥)</t>
        </is>
      </c>
      <c r="L2" s="2" t="inlineStr">
        <is>
          <t>Jun. 30, 2019CNY (¥)</t>
        </is>
      </c>
      <c r="M2" s="2" t="inlineStr">
        <is>
          <t>Dec. 31, 2019USD ($)</t>
        </is>
      </c>
      <c r="N2" s="2" t="inlineStr">
        <is>
          <t>Dec. 31, 2019CNY (¥)</t>
        </is>
      </c>
      <c r="O2" s="2" t="inlineStr">
        <is>
          <t>Dec. 31, 2018USD ($)</t>
        </is>
      </c>
      <c r="P2" s="2" t="inlineStr">
        <is>
          <t>Dec. 31, 2018CNY (¥)</t>
        </is>
      </c>
      <c r="Q2" s="2" t="inlineStr">
        <is>
          <t>Dec. 31, 2017USD ($)</t>
        </is>
      </c>
      <c r="R2" s="2" t="inlineStr">
        <is>
          <t>Dec. 31, 2017CNY (¥)</t>
        </is>
      </c>
      <c r="S2" s="2" t="inlineStr">
        <is>
          <t>Dec. 31, 2016USD ($)</t>
        </is>
      </c>
      <c r="T2" s="2" t="inlineStr">
        <is>
          <t>Dec. 31, 2016CNY (¥)</t>
        </is>
      </c>
      <c r="U2" s="2" t="inlineStr">
        <is>
          <t>Dec. 31, 2015USD ($)</t>
        </is>
      </c>
      <c r="V2" s="2" t="inlineStr">
        <is>
          <t>Dec. 31, 2018CNY (¥)</t>
        </is>
      </c>
      <c r="W2" s="2" t="inlineStr">
        <is>
          <t>Sep. 30, 2018</t>
        </is>
      </c>
      <c r="X2" s="2" t="inlineStr">
        <is>
          <t>Apr. 30, 2018USD ($)</t>
        </is>
      </c>
      <c r="Y2" s="2" t="inlineStr">
        <is>
          <t>Apr. 30, 2018CNY (¥)</t>
        </is>
      </c>
      <c r="Z2" s="2" t="inlineStr">
        <is>
          <t>Dec. 31, 2017CNY (¥)</t>
        </is>
      </c>
      <c r="AA2" s="2" t="inlineStr">
        <is>
          <t>Jun. 30, 2017CNY (¥)</t>
        </is>
      </c>
      <c r="AB2" s="2" t="inlineStr">
        <is>
          <t>Oct. 31, 2015</t>
        </is>
      </c>
      <c r="AC2" s="2" t="inlineStr">
        <is>
          <t>Aug. 31, 2015</t>
        </is>
      </c>
      <c r="AD2" s="2" t="inlineStr">
        <is>
          <t>Dec. 31, 2014USD ($)</t>
        </is>
      </c>
      <c r="AE2" s="2" t="inlineStr">
        <is>
          <t>Feb. 29, 2012shares</t>
        </is>
      </c>
      <c r="AF2" s="2" t="inlineStr">
        <is>
          <t>Apr. 30, 2008shares</t>
        </is>
      </c>
    </row>
    <row r="3">
      <c r="A3" s="3" t="inlineStr">
        <is>
          <t>Subsidiary, Sale of Stock [Line Items]</t>
        </is>
      </c>
    </row>
    <row r="4">
      <c r="A4" s="4" t="inlineStr">
        <is>
          <t>Impairment of investment</t>
        </is>
      </c>
      <c r="L4" s="6" t="n">
        <v>0</v>
      </c>
      <c r="M4" s="5" t="n">
        <v>544549</v>
      </c>
      <c r="N4" s="6" t="n">
        <v>3791039</v>
      </c>
      <c r="P4" s="6" t="n">
        <v>7776157</v>
      </c>
      <c r="R4" s="6" t="n">
        <v>9109312</v>
      </c>
    </row>
    <row r="5">
      <c r="A5" s="4" t="inlineStr">
        <is>
          <t>Impairment charges relating to its investments in equity and other</t>
        </is>
      </c>
      <c r="M5" s="7" t="n">
        <v>1200000</v>
      </c>
      <c r="N5" s="7" t="n">
        <v>8500000</v>
      </c>
      <c r="P5" s="7" t="n">
        <v>9200000</v>
      </c>
      <c r="R5" s="7" t="n">
        <v>9100000</v>
      </c>
    </row>
    <row r="6">
      <c r="A6" s="4" t="inlineStr">
        <is>
          <t>Beijing Ti Knight</t>
        </is>
      </c>
    </row>
    <row r="7">
      <c r="A7" s="3" t="inlineStr">
        <is>
          <t>Subsidiary, Sale of Stock [Line Items]</t>
        </is>
      </c>
    </row>
    <row r="8">
      <c r="A8" s="4" t="inlineStr">
        <is>
          <t>Cost method investment</t>
        </is>
      </c>
      <c r="O8" s="5" t="n">
        <v>700000</v>
      </c>
    </row>
    <row r="9">
      <c r="A9" s="4" t="inlineStr">
        <is>
          <t>Oriental Shiny Star Limited</t>
        </is>
      </c>
    </row>
    <row r="10">
      <c r="A10" s="3" t="inlineStr">
        <is>
          <t>Subsidiary, Sale of Stock [Line Items]</t>
        </is>
      </c>
    </row>
    <row r="11">
      <c r="A11" s="4" t="inlineStr">
        <is>
          <t>Impairment of investment</t>
        </is>
      </c>
      <c r="Q11" s="5" t="n">
        <v>8700000</v>
      </c>
    </row>
    <row r="12">
      <c r="A12" s="4" t="inlineStr">
        <is>
          <t>Red Ace Limited [Member]</t>
        </is>
      </c>
    </row>
    <row r="13">
      <c r="A13" s="3" t="inlineStr">
        <is>
          <t>Subsidiary, Sale of Stock [Line Items]</t>
        </is>
      </c>
    </row>
    <row r="14">
      <c r="A14" s="4" t="inlineStr">
        <is>
          <t>Impairment of assets | ¥</t>
        </is>
      </c>
      <c r="N14" s="7" t="n">
        <v>1300000</v>
      </c>
    </row>
    <row r="15">
      <c r="A15" s="4" t="inlineStr">
        <is>
          <t>Condition One | Shanghai Jiucheng Advertisement Co., Ltd. ("Shanghai Jiucheng Advertisement")</t>
        </is>
      </c>
    </row>
    <row r="16">
      <c r="A16" s="3" t="inlineStr">
        <is>
          <t>Subsidiary, Sale of Stock [Line Items]</t>
        </is>
      </c>
    </row>
    <row r="17">
      <c r="A17" s="4" t="inlineStr">
        <is>
          <t>Equity method investment, ownership to be acquired</t>
        </is>
      </c>
      <c r="S17" s="5" t="n">
        <v>2600000</v>
      </c>
    </row>
    <row r="18">
      <c r="A18" s="4" t="inlineStr">
        <is>
          <t>License Agreement</t>
        </is>
      </c>
    </row>
    <row r="19">
      <c r="A19" s="3" t="inlineStr">
        <is>
          <t>Subsidiary, Sale of Stock [Line Items]</t>
        </is>
      </c>
    </row>
    <row r="20">
      <c r="A20" s="4" t="inlineStr">
        <is>
          <t>Amount received for license agreement</t>
        </is>
      </c>
      <c r="U20" s="5" t="n">
        <v>10000000</v>
      </c>
    </row>
    <row r="21">
      <c r="A21" s="4" t="inlineStr">
        <is>
          <t>System Link Corporation Limited ("System Link")</t>
        </is>
      </c>
    </row>
    <row r="22">
      <c r="A22" s="3" t="inlineStr">
        <is>
          <t>Subsidiary, Sale of Stock [Line Items]</t>
        </is>
      </c>
    </row>
    <row r="23">
      <c r="A23" s="4" t="inlineStr">
        <is>
          <t>Shareholdings to be received by Smilegate in Oriental Shiny Star Limited</t>
        </is>
      </c>
      <c r="AC23" s="4" t="inlineStr">
        <is>
          <t>30.00%</t>
        </is>
      </c>
    </row>
    <row r="24">
      <c r="A24" s="4" t="inlineStr">
        <is>
          <t>System Link Corporation Limited ("System Link") | Oriental Shiny Star Limited</t>
        </is>
      </c>
    </row>
    <row r="25">
      <c r="A25" s="3" t="inlineStr">
        <is>
          <t>Subsidiary, Sale of Stock [Line Items]</t>
        </is>
      </c>
    </row>
    <row r="26">
      <c r="A26" s="4" t="inlineStr">
        <is>
          <t>Amount refunded</t>
        </is>
      </c>
      <c r="E26" s="5" t="n">
        <v>50000000</v>
      </c>
    </row>
    <row r="27">
      <c r="A27" s="4" t="inlineStr">
        <is>
          <t>Liability waived off</t>
        </is>
      </c>
      <c r="Q27" s="7" t="n">
        <v>25000000</v>
      </c>
    </row>
    <row r="28">
      <c r="A28" s="4" t="inlineStr">
        <is>
          <t>Impairment of investment | ¥</t>
        </is>
      </c>
      <c r="R28" s="7" t="n">
        <v>60500000</v>
      </c>
    </row>
    <row r="29">
      <c r="A29" s="4" t="inlineStr">
        <is>
          <t>System Link Corporation Limited ("System Link") | Oriental Shiny Star Limited | Smilegate Entertainment Inc</t>
        </is>
      </c>
    </row>
    <row r="30">
      <c r="A30" s="3" t="inlineStr">
        <is>
          <t>Subsidiary, Sale of Stock [Line Items]</t>
        </is>
      </c>
    </row>
    <row r="31">
      <c r="A31" s="4" t="inlineStr">
        <is>
          <t>Amount refunded</t>
        </is>
      </c>
      <c r="E31" s="5" t="n">
        <v>25000000</v>
      </c>
    </row>
    <row r="32">
      <c r="A32" s="4" t="inlineStr">
        <is>
          <t>System Link Corporation Limited ("System Link") | License Agreement | Oriental Shiny Star Limited</t>
        </is>
      </c>
    </row>
    <row r="33">
      <c r="A33" s="3" t="inlineStr">
        <is>
          <t>Subsidiary, Sale of Stock [Line Items]</t>
        </is>
      </c>
    </row>
    <row r="34">
      <c r="A34" s="4" t="inlineStr">
        <is>
          <t>License agreement, term</t>
        </is>
      </c>
      <c r="H34" s="4" t="inlineStr">
        <is>
          <t>5 years</t>
        </is>
      </c>
    </row>
    <row r="35">
      <c r="A35" s="4" t="inlineStr">
        <is>
          <t>Amount received for license agreement</t>
        </is>
      </c>
      <c r="H35" s="5" t="n">
        <v>50000000</v>
      </c>
    </row>
    <row r="36">
      <c r="A36" s="4" t="inlineStr">
        <is>
          <t>Potential License Payment</t>
        </is>
      </c>
      <c r="H36" s="5" t="n">
        <v>450000000</v>
      </c>
    </row>
    <row r="37">
      <c r="A37" s="4" t="inlineStr">
        <is>
          <t>Shanghai Big Data Cultures Media Co</t>
        </is>
      </c>
    </row>
    <row r="38">
      <c r="A38" s="3" t="inlineStr">
        <is>
          <t>Subsidiary, Sale of Stock [Line Items]</t>
        </is>
      </c>
    </row>
    <row r="39">
      <c r="A39" s="4" t="inlineStr">
        <is>
          <t>Impairment of investment</t>
        </is>
      </c>
      <c r="M39" s="7" t="n">
        <v>500000</v>
      </c>
      <c r="N39" s="7" t="n">
        <v>3400000</v>
      </c>
    </row>
    <row r="40">
      <c r="A40" s="4" t="inlineStr">
        <is>
          <t>Shanghai Big Data Cultures Media Co | Shanghai Jiucheng Advertisement Co., Ltd. ("Shanghai Jiucheng Advertisement")</t>
        </is>
      </c>
    </row>
    <row r="41">
      <c r="A41" s="3" t="inlineStr">
        <is>
          <t>Subsidiary, Sale of Stock [Line Items]</t>
        </is>
      </c>
    </row>
    <row r="42">
      <c r="A42" s="4" t="inlineStr">
        <is>
          <t>Sale of equity method investment ownership percentage</t>
        </is>
      </c>
      <c r="I42" s="4" t="inlineStr">
        <is>
          <t>33.30%</t>
        </is>
      </c>
    </row>
    <row r="43">
      <c r="A43" s="4" t="inlineStr">
        <is>
          <t>Shanghai Big Data Cultures Media Co | Shanghai Jiucheng Advertisement Co., Ltd. ("Shanghai Jiucheng Advertisement")</t>
        </is>
      </c>
    </row>
    <row r="44">
      <c r="A44" s="3" t="inlineStr">
        <is>
          <t>Subsidiary, Sale of Stock [Line Items]</t>
        </is>
      </c>
    </row>
    <row r="45">
      <c r="A45" s="4" t="inlineStr">
        <is>
          <t>Equity interest acquired in Fei Fan</t>
        </is>
      </c>
      <c r="AB45" s="4" t="inlineStr">
        <is>
          <t>100.00%</t>
        </is>
      </c>
    </row>
    <row r="46">
      <c r="A46" s="4" t="inlineStr">
        <is>
          <t>Shanghai Big Data Cultures Media Co | Condition One | Shanghai Jiucheng Advertisement Co., Ltd. ("Shanghai Jiucheng Advertisement")</t>
        </is>
      </c>
    </row>
    <row r="47">
      <c r="A47" s="3" t="inlineStr">
        <is>
          <t>Subsidiary, Sale of Stock [Line Items]</t>
        </is>
      </c>
    </row>
    <row r="48">
      <c r="A48" s="4" t="inlineStr">
        <is>
          <t>Equity method investment, ownership percentage to be acquired</t>
        </is>
      </c>
      <c r="G48" s="4" t="inlineStr">
        <is>
          <t>19.11%</t>
        </is>
      </c>
    </row>
    <row r="49">
      <c r="A49" s="4" t="inlineStr">
        <is>
          <t>Equity method investment, ownership to be acquired | ¥</t>
        </is>
      </c>
      <c r="T49" s="6" t="n">
        <v>18300000</v>
      </c>
    </row>
    <row r="50">
      <c r="A50" s="4" t="inlineStr">
        <is>
          <t>T3 Entertainment Company Ltd</t>
        </is>
      </c>
    </row>
    <row r="51">
      <c r="A51" s="3" t="inlineStr">
        <is>
          <t>Subsidiary, Sale of Stock [Line Items]</t>
        </is>
      </c>
    </row>
    <row r="52">
      <c r="A52" s="4" t="inlineStr">
        <is>
          <t>Subscription to preferred shares | shares</t>
        </is>
      </c>
      <c r="AF52" s="7" t="n">
        <v>3031232</v>
      </c>
    </row>
    <row r="53">
      <c r="A53" s="4" t="inlineStr">
        <is>
          <t>Ordinary shares owned | shares</t>
        </is>
      </c>
      <c r="AE53" s="7" t="n">
        <v>32290</v>
      </c>
    </row>
    <row r="54">
      <c r="A54" s="4" t="inlineStr">
        <is>
          <t>Total consideration</t>
        </is>
      </c>
      <c r="B54" s="14" t="n">
        <v>6092.8</v>
      </c>
      <c r="C54" s="5" t="n">
        <v>5200000</v>
      </c>
    </row>
    <row r="55">
      <c r="A55" s="4" t="inlineStr">
        <is>
          <t>Gain on disposal</t>
        </is>
      </c>
      <c r="C55" s="5" t="n">
        <v>1500000</v>
      </c>
      <c r="D55" s="6" t="n">
        <v>10400000</v>
      </c>
    </row>
    <row r="56">
      <c r="A56" s="4" t="inlineStr">
        <is>
          <t>Smartposting Co, Ltd. | IE Limited [Member]</t>
        </is>
      </c>
    </row>
    <row r="57">
      <c r="A57" s="3" t="inlineStr">
        <is>
          <t>Subsidiary, Sale of Stock [Line Items]</t>
        </is>
      </c>
    </row>
    <row r="58">
      <c r="A58" s="4" t="inlineStr">
        <is>
          <t>Impairment of investment</t>
        </is>
      </c>
      <c r="M58" s="7" t="n">
        <v>400000</v>
      </c>
      <c r="N58" s="7" t="n">
        <v>2800000</v>
      </c>
      <c r="P58" s="7" t="n">
        <v>1100000</v>
      </c>
      <c r="R58" s="7" t="n">
        <v>5100000</v>
      </c>
    </row>
    <row r="59">
      <c r="A59" s="4" t="inlineStr">
        <is>
          <t>Lock-up period of agreement</t>
        </is>
      </c>
      <c r="F59" s="4" t="inlineStr">
        <is>
          <t>10 years</t>
        </is>
      </c>
    </row>
    <row r="60">
      <c r="A60" s="4" t="inlineStr">
        <is>
          <t>Beijing Ti Knight Network Technology Co., Ltd. ("Beijing Ti Knight")</t>
        </is>
      </c>
    </row>
    <row r="61">
      <c r="A61" s="3" t="inlineStr">
        <is>
          <t>Subsidiary, Sale of Stock [Line Items]</t>
        </is>
      </c>
    </row>
    <row r="62">
      <c r="A62" s="4" t="inlineStr">
        <is>
          <t>Impairment of investment | ¥</t>
        </is>
      </c>
      <c r="N62" s="7" t="n">
        <v>0</v>
      </c>
      <c r="P62" s="7" t="n">
        <v>900000</v>
      </c>
      <c r="R62" s="6" t="n">
        <v>4000000</v>
      </c>
    </row>
    <row r="63">
      <c r="A63" s="4" t="inlineStr">
        <is>
          <t>Cost method investment</t>
        </is>
      </c>
      <c r="F63" s="5" t="n">
        <v>1300000</v>
      </c>
      <c r="V63" s="6" t="n">
        <v>4900000</v>
      </c>
      <c r="AA63" s="6" t="n">
        <v>9000000</v>
      </c>
    </row>
    <row r="64">
      <c r="A64" s="4" t="inlineStr">
        <is>
          <t>Maxline Holdings Limited Maxline | Red Ace Limited [Member]</t>
        </is>
      </c>
    </row>
    <row r="65">
      <c r="A65" s="3" t="inlineStr">
        <is>
          <t>Subsidiary, Sale of Stock [Line Items]</t>
        </is>
      </c>
    </row>
    <row r="66">
      <c r="A66" s="4" t="inlineStr">
        <is>
          <t>Impairment of investment</t>
        </is>
      </c>
      <c r="M66" s="7" t="n">
        <v>200000</v>
      </c>
      <c r="N66" s="7" t="n">
        <v>1300000</v>
      </c>
    </row>
    <row r="67">
      <c r="A67" s="4" t="inlineStr">
        <is>
          <t>Leading Choice Holdings Limited</t>
        </is>
      </c>
    </row>
    <row r="68">
      <c r="A68" s="3" t="inlineStr">
        <is>
          <t>Subsidiary, Sale of Stock [Line Items]</t>
        </is>
      </c>
    </row>
    <row r="69">
      <c r="A69" s="4" t="inlineStr">
        <is>
          <t>Impairment of investment</t>
        </is>
      </c>
      <c r="O69" s="7" t="n">
        <v>200000</v>
      </c>
      <c r="P69" s="7" t="n">
        <v>1400000</v>
      </c>
    </row>
    <row r="70">
      <c r="A70" s="4" t="inlineStr">
        <is>
          <t>Equity interest acquired in Fei Fan</t>
        </is>
      </c>
      <c r="W70" s="4" t="inlineStr">
        <is>
          <t>20.00%</t>
        </is>
      </c>
    </row>
    <row r="71">
      <c r="A71" s="4" t="inlineStr">
        <is>
          <t>Shanghai The9 Education Technology Co., Ltd. ("The9 Education Technology")</t>
        </is>
      </c>
    </row>
    <row r="72">
      <c r="A72" s="3" t="inlineStr">
        <is>
          <t>Subsidiary, Sale of Stock [Line Items]</t>
        </is>
      </c>
    </row>
    <row r="73">
      <c r="A73" s="4" t="inlineStr">
        <is>
          <t>Impairment of investment</t>
        </is>
      </c>
      <c r="O73" s="7" t="n">
        <v>100000</v>
      </c>
      <c r="P73" s="7" t="n">
        <v>400000</v>
      </c>
    </row>
    <row r="74">
      <c r="A74" s="4" t="inlineStr">
        <is>
          <t>Cost method investment</t>
        </is>
      </c>
      <c r="X74" s="5" t="n">
        <v>100000</v>
      </c>
      <c r="Y74" s="6" t="n">
        <v>400000</v>
      </c>
    </row>
    <row r="75">
      <c r="A75" s="4" t="inlineStr">
        <is>
          <t>Shanghai Ronglei Culture Communication Co., Ltd. ("Shanghai Ronglei")</t>
        </is>
      </c>
    </row>
    <row r="76">
      <c r="A76" s="3" t="inlineStr">
        <is>
          <t>Subsidiary, Sale of Stock [Line Items]</t>
        </is>
      </c>
    </row>
    <row r="77">
      <c r="A77" s="4" t="inlineStr">
        <is>
          <t>Impairment of investment</t>
        </is>
      </c>
      <c r="O77" s="7" t="n">
        <v>600000</v>
      </c>
      <c r="P77" s="7" t="n">
        <v>4000000</v>
      </c>
    </row>
    <row r="78">
      <c r="A78" s="4" t="inlineStr">
        <is>
          <t>Cost method investment</t>
        </is>
      </c>
      <c r="O78" s="7" t="n">
        <v>600000</v>
      </c>
      <c r="Q78" s="5" t="n">
        <v>700000</v>
      </c>
      <c r="V78" s="6" t="n">
        <v>4000000</v>
      </c>
      <c r="Z78" s="6" t="n">
        <v>5000000</v>
      </c>
    </row>
    <row r="79">
      <c r="A79" s="4" t="inlineStr">
        <is>
          <t>Plutux Limited ("Plutux")</t>
        </is>
      </c>
    </row>
    <row r="80">
      <c r="A80" s="3" t="inlineStr">
        <is>
          <t>Subsidiary, Sale of Stock [Line Items]</t>
        </is>
      </c>
    </row>
    <row r="81">
      <c r="A81" s="4" t="inlineStr">
        <is>
          <t>Impairment of investment</t>
        </is>
      </c>
      <c r="O81" s="5" t="n">
        <v>200000</v>
      </c>
      <c r="P81" s="6" t="n">
        <v>1400000</v>
      </c>
    </row>
    <row r="82">
      <c r="A82" s="4" t="inlineStr">
        <is>
          <t>Zhenjiang Kexin Power System Design and Research Co., Ltd. ("Zhenjiang Kexin")</t>
        </is>
      </c>
    </row>
    <row r="83">
      <c r="A83" s="3" t="inlineStr">
        <is>
          <t>Subsidiary, Sale of Stock [Line Items]</t>
        </is>
      </c>
    </row>
    <row r="84">
      <c r="A84" s="4" t="inlineStr">
        <is>
          <t>Impairment of investment</t>
        </is>
      </c>
      <c r="M84" s="5" t="n">
        <v>100000</v>
      </c>
      <c r="N84" s="6" t="n">
        <v>1000000</v>
      </c>
    </row>
    <row r="85">
      <c r="A85" s="4" t="inlineStr">
        <is>
          <t>Shanghai Institute of Visual Art of Fudan University ("SIVA")</t>
        </is>
      </c>
    </row>
    <row r="86">
      <c r="A86" s="3" t="inlineStr">
        <is>
          <t>Subsidiary, Sale of Stock [Line Items]</t>
        </is>
      </c>
    </row>
    <row r="87">
      <c r="A87" s="4" t="inlineStr">
        <is>
          <t>Impairment of investment</t>
        </is>
      </c>
      <c r="J87" s="5" t="n">
        <v>1400000</v>
      </c>
      <c r="K87" s="6" t="n">
        <v>10000000</v>
      </c>
    </row>
    <row r="88">
      <c r="A88" s="4" t="inlineStr">
        <is>
          <t>Minimum</t>
        </is>
      </c>
    </row>
    <row r="89">
      <c r="A89" s="3" t="inlineStr">
        <is>
          <t>Subsidiary, Sale of Stock [Line Items]</t>
        </is>
      </c>
    </row>
    <row r="90">
      <c r="A90" s="4" t="inlineStr">
        <is>
          <t>Potential License Payment</t>
        </is>
      </c>
      <c r="AD90" s="5" t="n">
        <v>160000000</v>
      </c>
    </row>
  </sheetData>
  <mergeCells count="5">
    <mergeCell ref="A1:A2"/>
    <mergeCell ref="B1:I1"/>
    <mergeCell ref="J1:L1"/>
    <mergeCell ref="M1:U1"/>
    <mergeCell ref="X1:Y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s>
  <sheetData>
    <row r="1">
      <c r="A1" s="1" t="inlineStr">
        <is>
          <t>SHORT-TERM BORROWINGS (Details)</t>
        </is>
      </c>
      <c r="B1" s="2" t="inlineStr">
        <is>
          <t>Jun. 30, 2020USD ($)</t>
        </is>
      </c>
      <c r="C1" s="2" t="inlineStr">
        <is>
          <t>Jun. 30, 2020CNY (¥)</t>
        </is>
      </c>
      <c r="D1" s="2" t="inlineStr">
        <is>
          <t>Dec. 31, 2019USD ($)</t>
        </is>
      </c>
      <c r="E1" s="2" t="inlineStr">
        <is>
          <t>Dec. 31, 2019CNY (¥)</t>
        </is>
      </c>
      <c r="F1" s="2" t="inlineStr">
        <is>
          <t>Dec. 31, 2018CNY (¥)</t>
        </is>
      </c>
    </row>
    <row r="2">
      <c r="A2" s="3" t="inlineStr">
        <is>
          <t>SHORT-TERM BORROWINGS</t>
        </is>
      </c>
    </row>
    <row r="3">
      <c r="A3" s="4" t="inlineStr">
        <is>
          <t>Short-term borrowings</t>
        </is>
      </c>
      <c r="C3" s="6" t="n">
        <v>84272527</v>
      </c>
      <c r="D3" s="5" t="n">
        <v>16881566</v>
      </c>
      <c r="E3" s="6" t="n">
        <v>117526089</v>
      </c>
      <c r="F3" s="6" t="n">
        <v>112461383</v>
      </c>
    </row>
    <row r="4">
      <c r="A4" s="4" t="inlineStr">
        <is>
          <t>Long-term borrowings due within one year</t>
        </is>
      </c>
      <c r="D4" s="7" t="n">
        <v>4542584</v>
      </c>
      <c r="E4" s="7" t="n">
        <v>31624560</v>
      </c>
      <c r="F4" s="7" t="n">
        <v>31624560</v>
      </c>
    </row>
    <row r="5">
      <c r="A5" s="4" t="inlineStr">
        <is>
          <t>Less: borrowing classified as held for sale</t>
        </is>
      </c>
      <c r="D5" s="7" t="n">
        <v>-4542584</v>
      </c>
      <c r="E5" s="7" t="n">
        <v>-31624560</v>
      </c>
    </row>
    <row r="6">
      <c r="A6" s="4" t="inlineStr">
        <is>
          <t>Pledged Loan</t>
        </is>
      </c>
    </row>
    <row r="7">
      <c r="A7" s="3" t="inlineStr">
        <is>
          <t>SHORT-TERM BORROWINGS</t>
        </is>
      </c>
    </row>
    <row r="8">
      <c r="A8" s="4" t="inlineStr">
        <is>
          <t>Short-term borrowings</t>
        </is>
      </c>
      <c r="D8" s="7" t="n">
        <v>11871224</v>
      </c>
      <c r="E8" s="7" t="n">
        <v>82645089</v>
      </c>
      <c r="F8" s="6" t="n">
        <v>80836823</v>
      </c>
    </row>
    <row r="9">
      <c r="A9" s="4" t="inlineStr">
        <is>
          <t>Interest-free loan</t>
        </is>
      </c>
    </row>
    <row r="10">
      <c r="A10" s="3" t="inlineStr">
        <is>
          <t>SHORT-TERM BORROWINGS</t>
        </is>
      </c>
    </row>
    <row r="11">
      <c r="A11" s="4" t="inlineStr">
        <is>
          <t>Short-term borrowings</t>
        </is>
      </c>
      <c r="D11" s="5" t="n">
        <v>5010342</v>
      </c>
      <c r="E11" s="6" t="n">
        <v>34881000</v>
      </c>
    </row>
    <row r="12">
      <c r="A12" s="4" t="inlineStr">
        <is>
          <t>Restated</t>
        </is>
      </c>
    </row>
    <row r="13">
      <c r="A13" s="3" t="inlineStr">
        <is>
          <t>SHORT-TERM BORROWINGS</t>
        </is>
      </c>
    </row>
    <row r="14">
      <c r="A14" s="4" t="inlineStr">
        <is>
          <t>Short-term borrowings</t>
        </is>
      </c>
      <c r="B14" s="5" t="n">
        <v>16938193</v>
      </c>
      <c r="C14" s="7" t="n">
        <v>119670027</v>
      </c>
    </row>
    <row r="15">
      <c r="A15" s="4" t="inlineStr">
        <is>
          <t>Restated | Pledged Loan</t>
        </is>
      </c>
    </row>
    <row r="16">
      <c r="A16" s="3" t="inlineStr">
        <is>
          <t>SHORT-TERM BORROWINGS</t>
        </is>
      </c>
    </row>
    <row r="17">
      <c r="A17" s="4" t="inlineStr">
        <is>
          <t>Short-term borrowings</t>
        </is>
      </c>
      <c r="B17" s="7" t="n">
        <v>11928002</v>
      </c>
      <c r="C17" s="7" t="n">
        <v>84272527</v>
      </c>
    </row>
    <row r="18">
      <c r="A18" s="4" t="inlineStr">
        <is>
          <t>Restated | Interest-free loan</t>
        </is>
      </c>
    </row>
    <row r="19">
      <c r="A19" s="3" t="inlineStr">
        <is>
          <t>SHORT-TERM BORROWINGS</t>
        </is>
      </c>
    </row>
    <row r="20">
      <c r="A20" s="4" t="inlineStr">
        <is>
          <t>Short-term borrowings</t>
        </is>
      </c>
      <c r="B20" s="5" t="n">
        <v>5010191</v>
      </c>
      <c r="C20" s="6" t="n">
        <v>35397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t>
        </is>
      </c>
    </row>
    <row r="4">
      <c r="A4" s="4" t="inlineStr">
        <is>
          <t>LEASES</t>
        </is>
      </c>
      <c r="B4" s="4" t="inlineStr">
        <is>
          <t>9 . LEASES
The Group has operating leases primarily for office space, parking lots and warehouse after relocation of their principal office in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we will exercise that option. Lease expense for minimum lease payments is recognized on a straight-line basis over the lease term.
Operating lease costs are recognized on a straight-line basis over the lease term.</t>
        </is>
      </c>
      <c r="C4" s="4" t="inlineStr">
        <is>
          <t>12. LEASES
The Group has operating leases primarily for office space, parking lots and warehouse after relocation of their principal office in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we will exercise that option. Lease expense for minimum lease payments is recognized on a straight-line basis over the lease term.
Operating lease costs are recognized on a straight-line basis over the lease term. As of December 31, 2019, the prepaid rental expense of RMB0.01 million (US$0.01 million) was recorded in operating lease right-of-use assets.
As of December 31, 2019, the items related to operating lease in the consolidated balance sheet are summarized below:
December 31, 2019
December 31, 2019
RMB
US$
(Note 3)
Operating lease right-of-use assets
9,257,604
1,329,772
Operating lease liabilities- current portion
3,407,670
489,481
Operating lease liabilities-non-current portion
6,251,705
898,001
Lease cost recognized in the Group’s consolidated statements of operations and comprehensive loss is summarized as follows:
Classification in Consolidated
Statements of Operations
and Comprehensive Loss
December 31, 2019
December 31, 2019
RMB
US$
(Note 3)
Operating lease cost
Operating expenses
1,606,340
230,736
Cost of other leases with terms less than one year
Operating expenses
82,232
11,812
Total
1,688,572
242,548
Maturities of operating lease liabilities are as follows:
December 31, 2019
December 31, 2019
RMB
US$
(Note 3)
Due within one year
3,779,845
542,941
Due in the second year
3,995,768
573,956
Due in the third year
2,502,839
359,510
Total lease payments
10,278,452
1,476,407
Less: imputed interest
(619,077)
(88,925)
Total
9,659,375
1,387,482
As of December 31, 2019, the Group does not have any significant operating or finance leases that have not yet commenced. The Group’s lease agreements do not contain any material residual value guarantees or material restrictive covenants.
Supplemental cash flow information related to operating leases is as follows:
December 31, 2019
December 31, 2019
RMB
US$
(Note 3)
Cash paid for amounts included in the measurement of operating lease liabilities
1,271,769
182,678</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Z4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SHORT-TERM BORROWINGS - Additional Information (Details) $ in Millions</t>
        </is>
      </c>
      <c r="B1" s="2" t="inlineStr">
        <is>
          <t>May 29, 2020USD ($)</t>
        </is>
      </c>
      <c r="C1" s="2" t="inlineStr">
        <is>
          <t>May 29, 2020CNY (¥)</t>
        </is>
      </c>
      <c r="D1" s="2" t="inlineStr">
        <is>
          <t>Feb. 21, 2020USD ($)</t>
        </is>
      </c>
      <c r="E1" s="2" t="inlineStr">
        <is>
          <t>Feb. 21, 2020CNY (¥)</t>
        </is>
      </c>
      <c r="F1" s="2" t="inlineStr">
        <is>
          <t>Apr. 30, 2019USD ($)</t>
        </is>
      </c>
      <c r="G1" s="2" t="inlineStr">
        <is>
          <t>Mar. 31, 2019USD ($)</t>
        </is>
      </c>
      <c r="H1" s="2" t="inlineStr">
        <is>
          <t>Jun. 30, 2016HKD ($)shares</t>
        </is>
      </c>
      <c r="I1" s="2" t="inlineStr">
        <is>
          <t>Jun. 30, 2020USD ($)</t>
        </is>
      </c>
      <c r="J1" s="2" t="inlineStr">
        <is>
          <t>Jun. 30, 2020CNY (¥)</t>
        </is>
      </c>
      <c r="K1" s="2" t="inlineStr">
        <is>
          <t>Jun. 30, 2019CNY (¥)</t>
        </is>
      </c>
      <c r="L1" s="2" t="inlineStr">
        <is>
          <t>Dec. 31, 2019USD ($)</t>
        </is>
      </c>
      <c r="M1" s="2" t="inlineStr">
        <is>
          <t>Dec. 31, 2019CNY (¥)</t>
        </is>
      </c>
      <c r="N1" s="2" t="inlineStr">
        <is>
          <t>Dec. 31, 2018CNY (¥)</t>
        </is>
      </c>
      <c r="O1" s="2" t="inlineStr">
        <is>
          <t>Dec. 31, 2017CNY (¥)</t>
        </is>
      </c>
      <c r="P1" s="2" t="inlineStr">
        <is>
          <t>Jun. 30, 2020CNY (¥)</t>
        </is>
      </c>
      <c r="Q1" s="2" t="inlineStr">
        <is>
          <t>May 29, 2020CNY (¥)</t>
        </is>
      </c>
      <c r="R1" s="2" t="inlineStr">
        <is>
          <t>Feb. 21, 2020CNY (¥)</t>
        </is>
      </c>
      <c r="S1" s="2" t="inlineStr">
        <is>
          <t>Dec. 31, 2019CNY (¥)</t>
        </is>
      </c>
      <c r="T1" s="2" t="inlineStr">
        <is>
          <t>Dec. 31, 2018USD ($)</t>
        </is>
      </c>
      <c r="U1" s="2" t="inlineStr">
        <is>
          <t>Dec. 31, 2018CNY (¥)</t>
        </is>
      </c>
      <c r="V1" s="2" t="inlineStr">
        <is>
          <t>Jun. 30, 2016USD ($)</t>
        </is>
      </c>
      <c r="W1" s="2" t="inlineStr">
        <is>
          <t>Jun. 30, 2016CNY (¥)</t>
        </is>
      </c>
      <c r="X1" s="2" t="inlineStr">
        <is>
          <t>Dec. 31, 2015USD ($)</t>
        </is>
      </c>
      <c r="Y1" s="2" t="inlineStr">
        <is>
          <t>Dec. 31, 2015CNY (¥)</t>
        </is>
      </c>
      <c r="Z1" s="2" t="inlineStr">
        <is>
          <t>Nov. 24, 2015USD ($)</t>
        </is>
      </c>
    </row>
    <row r="2">
      <c r="A2" s="3" t="inlineStr">
        <is>
          <t>SHORT-TERM BORROWINGS</t>
        </is>
      </c>
    </row>
    <row r="3">
      <c r="A3" s="4" t="inlineStr">
        <is>
          <t>Long-term borrowings due within one year</t>
        </is>
      </c>
      <c r="L3" s="5" t="n">
        <v>4542584</v>
      </c>
      <c r="S3" s="6" t="n">
        <v>31624560</v>
      </c>
      <c r="U3" s="6" t="n">
        <v>31624560</v>
      </c>
    </row>
    <row r="4">
      <c r="A4" s="4" t="inlineStr">
        <is>
          <t>Initial deposit for joint venture arrangement</t>
        </is>
      </c>
      <c r="F4" s="5" t="n">
        <v>5000000</v>
      </c>
      <c r="K4" s="6" t="n">
        <v>34881000</v>
      </c>
      <c r="L4" s="7" t="n">
        <v>5010342</v>
      </c>
      <c r="M4" s="6" t="n">
        <v>34881000</v>
      </c>
      <c r="N4" s="6" t="n">
        <v>0</v>
      </c>
      <c r="O4" s="6" t="n">
        <v>0</v>
      </c>
    </row>
    <row r="5">
      <c r="A5" s="4" t="inlineStr">
        <is>
          <t>Interest payable</t>
        </is>
      </c>
      <c r="L5" s="7" t="n">
        <v>771630</v>
      </c>
      <c r="S5" s="7" t="n">
        <v>5371931</v>
      </c>
      <c r="U5" s="7" t="n">
        <v>15298961</v>
      </c>
    </row>
    <row r="6">
      <c r="A6" s="4" t="inlineStr">
        <is>
          <t>Repayment of the principal and interest by cash</t>
        </is>
      </c>
      <c r="B6" s="5" t="n">
        <v>44600000</v>
      </c>
      <c r="C6" s="6" t="n">
        <v>315900000</v>
      </c>
    </row>
    <row r="7">
      <c r="A7" s="4" t="inlineStr">
        <is>
          <t>Repayment of the principal and interest by ordinary shares</t>
        </is>
      </c>
      <c r="B7" s="7" t="n">
        <v>7600000</v>
      </c>
      <c r="Q7" s="6" t="n">
        <v>53600000</v>
      </c>
    </row>
    <row r="8">
      <c r="A8" s="4" t="inlineStr">
        <is>
          <t>Repayments of convertible notes and interest-free loan</t>
        </is>
      </c>
      <c r="B8" s="7" t="n">
        <v>52200000</v>
      </c>
      <c r="C8" s="7" t="n">
        <v>369500000</v>
      </c>
      <c r="K8" s="6" t="n">
        <v>0</v>
      </c>
    </row>
    <row r="9">
      <c r="A9" s="4" t="inlineStr">
        <is>
          <t>Joint venture to manufacture, market, distribute and sell electric cars</t>
        </is>
      </c>
    </row>
    <row r="10">
      <c r="A10" s="3" t="inlineStr">
        <is>
          <t>SHORT-TERM BORROWINGS</t>
        </is>
      </c>
    </row>
    <row r="11">
      <c r="A11" s="4" t="inlineStr">
        <is>
          <t>Initial deposit for joint venture arrangement</t>
        </is>
      </c>
      <c r="G11" s="5" t="n">
        <v>5000000</v>
      </c>
    </row>
    <row r="12">
      <c r="A12" s="4" t="inlineStr">
        <is>
          <t>Maximum | Joint venture to manufacture, market, distribute and sell electric cars</t>
        </is>
      </c>
    </row>
    <row r="13">
      <c r="A13" s="3" t="inlineStr">
        <is>
          <t>SHORT-TERM BORROWINGS</t>
        </is>
      </c>
    </row>
    <row r="14">
      <c r="A14" s="4" t="inlineStr">
        <is>
          <t>Committed capital investment in joint venture</t>
        </is>
      </c>
      <c r="G14" s="5" t="n">
        <v>600000000</v>
      </c>
    </row>
    <row r="15">
      <c r="A15" s="4" t="inlineStr">
        <is>
          <t>L&amp;A International Holding Limited</t>
        </is>
      </c>
    </row>
    <row r="16">
      <c r="A16" s="3" t="inlineStr">
        <is>
          <t>SHORT-TERM BORROWINGS</t>
        </is>
      </c>
    </row>
    <row r="17">
      <c r="A17" s="4" t="inlineStr">
        <is>
          <t>Line of credit annual interest rate</t>
        </is>
      </c>
      <c r="H17" s="4" t="inlineStr">
        <is>
          <t>2.00%</t>
        </is>
      </c>
      <c r="V17" s="4" t="inlineStr">
        <is>
          <t>2.00%</t>
        </is>
      </c>
      <c r="W17" s="4" t="inlineStr">
        <is>
          <t>2.00%</t>
        </is>
      </c>
    </row>
    <row r="18">
      <c r="A18" s="4" t="inlineStr">
        <is>
          <t>Share received related to payment of service fee | shares</t>
        </is>
      </c>
      <c r="H18" s="7" t="n">
        <v>769481940</v>
      </c>
    </row>
    <row r="19">
      <c r="A19" s="4" t="inlineStr">
        <is>
          <t>Conversion ratio basis</t>
        </is>
      </c>
      <c r="H19" s="4" t="inlineStr">
        <is>
          <t>One-to-five stock split</t>
        </is>
      </c>
    </row>
    <row r="20">
      <c r="A20" s="4" t="inlineStr">
        <is>
          <t>Line of credit amount</t>
        </is>
      </c>
      <c r="H20" s="12" t="n">
        <v>92.3</v>
      </c>
      <c r="I20" s="5" t="n">
        <v>12800000</v>
      </c>
      <c r="P20" s="6" t="n">
        <v>90600000</v>
      </c>
      <c r="T20" s="5" t="n">
        <v>13000000</v>
      </c>
      <c r="U20" s="6" t="n">
        <v>88000000</v>
      </c>
    </row>
    <row r="21">
      <c r="A21" s="4" t="inlineStr">
        <is>
          <t>Line of credit , duration</t>
        </is>
      </c>
      <c r="H21" s="4" t="inlineStr">
        <is>
          <t>24 months</t>
        </is>
      </c>
    </row>
    <row r="22">
      <c r="A22" s="4" t="inlineStr">
        <is>
          <t>Amount of shares pledged | shares</t>
        </is>
      </c>
      <c r="H22" s="7" t="n">
        <v>417440000</v>
      </c>
    </row>
    <row r="23">
      <c r="A23" s="4" t="inlineStr">
        <is>
          <t>12% Convertible Senior Notes Due 2018</t>
        </is>
      </c>
    </row>
    <row r="24">
      <c r="A24" s="3" t="inlineStr">
        <is>
          <t>SHORT-TERM BORROWINGS</t>
        </is>
      </c>
    </row>
    <row r="25">
      <c r="A25" s="4" t="inlineStr">
        <is>
          <t>Line of credit annual interest rate</t>
        </is>
      </c>
      <c r="Z25" s="4" t="inlineStr">
        <is>
          <t>12.00%</t>
        </is>
      </c>
    </row>
    <row r="26">
      <c r="A26" s="4" t="inlineStr">
        <is>
          <t>Bank borrowing amount</t>
        </is>
      </c>
      <c r="Z26" s="5" t="n">
        <v>40050000</v>
      </c>
    </row>
    <row r="27">
      <c r="A27" s="4" t="inlineStr">
        <is>
          <t>Repayment of the principal and interest by cash</t>
        </is>
      </c>
      <c r="B27" s="7" t="n">
        <v>44600000</v>
      </c>
      <c r="C27" s="6" t="n">
        <v>315900000</v>
      </c>
      <c r="D27" s="5" t="n">
        <v>44600000</v>
      </c>
      <c r="E27" s="6" t="n">
        <v>315900000</v>
      </c>
    </row>
    <row r="28">
      <c r="A28" s="4" t="inlineStr">
        <is>
          <t>Repayment of the principal and interest by ordinary shares</t>
        </is>
      </c>
      <c r="B28" s="5" t="n">
        <v>7600000</v>
      </c>
      <c r="D28" s="5" t="n">
        <v>7600000</v>
      </c>
      <c r="Q28" s="6" t="n">
        <v>53600000</v>
      </c>
      <c r="R28" s="6" t="n">
        <v>53600000</v>
      </c>
    </row>
    <row r="29">
      <c r="A29" s="4" t="inlineStr">
        <is>
          <t>Repayments of convertible notes and interest-free loan</t>
        </is>
      </c>
      <c r="I29" s="7" t="n">
        <v>52200000</v>
      </c>
      <c r="J29" s="6" t="n">
        <v>369500000</v>
      </c>
    </row>
    <row r="30">
      <c r="A30" s="4" t="inlineStr">
        <is>
          <t>Entrusted Bank Borrowing Agreement</t>
        </is>
      </c>
    </row>
    <row r="31">
      <c r="A31" s="3" t="inlineStr">
        <is>
          <t>SHORT-TERM BORROWINGS</t>
        </is>
      </c>
    </row>
    <row r="32">
      <c r="A32" s="4" t="inlineStr">
        <is>
          <t>Line of credit annual interest rate</t>
        </is>
      </c>
      <c r="T32" s="4" t="inlineStr">
        <is>
          <t>12.00%</t>
        </is>
      </c>
      <c r="U32" s="4" t="inlineStr">
        <is>
          <t>12.00%</t>
        </is>
      </c>
    </row>
    <row r="33">
      <c r="A33" s="4" t="inlineStr">
        <is>
          <t>Bank borrowing amount</t>
        </is>
      </c>
      <c r="X33" s="5" t="n">
        <v>4600000</v>
      </c>
      <c r="Y33" s="6" t="n">
        <v>31600000</v>
      </c>
    </row>
    <row r="34">
      <c r="A34" s="4" t="inlineStr">
        <is>
          <t>Long-term borrowings due within one year</t>
        </is>
      </c>
      <c r="O34" s="6" t="n">
        <v>43000000</v>
      </c>
      <c r="T34" s="5" t="n">
        <v>6000000</v>
      </c>
    </row>
    <row r="35">
      <c r="A35" s="4" t="inlineStr">
        <is>
          <t>Interest payable</t>
        </is>
      </c>
      <c r="L35" s="5" t="n">
        <v>1600000</v>
      </c>
      <c r="S35" s="6" t="n">
        <v>11400000</v>
      </c>
      <c r="V35" s="5" t="n">
        <v>800000</v>
      </c>
      <c r="W35" s="6" t="n">
        <v>5400000</v>
      </c>
    </row>
    <row r="36">
      <c r="A36" s="4" t="inlineStr">
        <is>
          <t>Restated</t>
        </is>
      </c>
    </row>
    <row r="37">
      <c r="A37" s="3" t="inlineStr">
        <is>
          <t>SHORT-TERM BORROWINGS</t>
        </is>
      </c>
    </row>
    <row r="38">
      <c r="A38" s="4" t="inlineStr">
        <is>
          <t>Interest payable</t>
        </is>
      </c>
      <c r="I38" s="7" t="n">
        <v>894600</v>
      </c>
      <c r="P38" s="6" t="n">
        <v>6320440</v>
      </c>
    </row>
    <row r="39">
      <c r="A39" s="4" t="inlineStr">
        <is>
          <t>Repayments of convertible notes and interest-free loan</t>
        </is>
      </c>
      <c r="I39" s="5" t="n">
        <v>44708991</v>
      </c>
      <c r="J39" s="6" t="n">
        <v>315873493</v>
      </c>
    </row>
    <row r="40">
      <c r="A40" s="4" t="inlineStr">
        <is>
          <t>Restated | Entrusted Bank Borrowing Agreement</t>
        </is>
      </c>
    </row>
    <row r="41">
      <c r="A41" s="3" t="inlineStr">
        <is>
          <t>SHORT-TERM BORROWINGS</t>
        </is>
      </c>
    </row>
    <row r="42">
      <c r="A42" s="4" t="inlineStr">
        <is>
          <t>Bank borrowing amount</t>
        </is>
      </c>
      <c r="X42" s="5" t="n">
        <v>4000000</v>
      </c>
    </row>
    <row r="43">
      <c r="A43" s="4" t="inlineStr">
        <is>
          <t>Interest payable</t>
        </is>
      </c>
      <c r="V43" s="5" t="n">
        <v>900000</v>
      </c>
      <c r="W43" s="6" t="n">
        <v>63000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ACCRUED EXPENSES AND OTHER CURRENT LIABILITIES (Details)</t>
        </is>
      </c>
      <c r="B1" s="2" t="inlineStr">
        <is>
          <t>Jun. 30, 2020USD ($)</t>
        </is>
      </c>
      <c r="C1" s="2" t="inlineStr">
        <is>
          <t>Jun. 30, 2020CNY (¥)</t>
        </is>
      </c>
      <c r="D1" s="2" t="inlineStr">
        <is>
          <t>Dec. 31, 2019USD ($)</t>
        </is>
      </c>
      <c r="E1" s="2" t="inlineStr">
        <is>
          <t>Dec. 31, 2019CNY (¥)</t>
        </is>
      </c>
      <c r="F1" s="2" t="inlineStr">
        <is>
          <t>Dec. 31, 2018CNY (¥)</t>
        </is>
      </c>
    </row>
    <row r="2">
      <c r="A2" s="3" t="inlineStr">
        <is>
          <t>Accounts Payable and Accrued Liabilities</t>
        </is>
      </c>
    </row>
    <row r="3">
      <c r="A3" s="4" t="inlineStr">
        <is>
          <t>Funds raised for cross fire New Mobile Game</t>
        </is>
      </c>
      <c r="B3" s="5" t="n">
        <v>7990468</v>
      </c>
      <c r="C3" s="6" t="n">
        <v>56453454</v>
      </c>
      <c r="D3" s="5" t="n">
        <v>8259345</v>
      </c>
      <c r="E3" s="6" t="n">
        <v>57499910</v>
      </c>
      <c r="F3" s="6" t="n">
        <v>57499910</v>
      </c>
    </row>
    <row r="4">
      <c r="A4" s="4" t="inlineStr">
        <is>
          <t>Professional services</t>
        </is>
      </c>
      <c r="B4" s="7" t="n">
        <v>2084311</v>
      </c>
      <c r="C4" s="7" t="n">
        <v>14725865</v>
      </c>
      <c r="D4" s="7" t="n">
        <v>1701390</v>
      </c>
      <c r="E4" s="7" t="n">
        <v>11844738</v>
      </c>
      <c r="F4" s="7" t="n">
        <v>6879775</v>
      </c>
    </row>
    <row r="5">
      <c r="A5" s="4" t="inlineStr">
        <is>
          <t>Staff cost related payables</t>
        </is>
      </c>
      <c r="B5" s="7" t="n">
        <v>1101065</v>
      </c>
      <c r="C5" s="7" t="n">
        <v>7779131</v>
      </c>
      <c r="D5" s="7" t="n">
        <v>1415011</v>
      </c>
      <c r="E5" s="7" t="n">
        <v>9851024</v>
      </c>
      <c r="F5" s="7" t="n">
        <v>4245967</v>
      </c>
    </row>
    <row r="6">
      <c r="A6" s="4" t="inlineStr">
        <is>
          <t>Office expenses</t>
        </is>
      </c>
      <c r="B6" s="7" t="n">
        <v>5707</v>
      </c>
      <c r="C6" s="7" t="n">
        <v>40322</v>
      </c>
      <c r="D6" s="7" t="n">
        <v>508991</v>
      </c>
      <c r="E6" s="7" t="n">
        <v>3543495</v>
      </c>
      <c r="F6" s="7" t="n">
        <v>3377709</v>
      </c>
    </row>
    <row r="7">
      <c r="A7" s="4" t="inlineStr">
        <is>
          <t>Other payables</t>
        </is>
      </c>
      <c r="B7" s="7" t="n">
        <v>260435</v>
      </c>
      <c r="C7" s="7" t="n">
        <v>1840000</v>
      </c>
      <c r="D7" s="7" t="n">
        <v>508489</v>
      </c>
      <c r="E7" s="7" t="n">
        <v>3540000</v>
      </c>
      <c r="F7" s="7" t="n">
        <v>1840000</v>
      </c>
    </row>
    <row r="8">
      <c r="A8" s="4" t="inlineStr">
        <is>
          <t>Utility Fee</t>
        </is>
      </c>
      <c r="D8" s="7" t="n">
        <v>236490</v>
      </c>
      <c r="E8" s="7" t="n">
        <v>1646394</v>
      </c>
      <c r="F8" s="7" t="n">
        <v>1547898</v>
      </c>
    </row>
    <row r="9">
      <c r="A9" s="4" t="inlineStr">
        <is>
          <t>Product development services</t>
        </is>
      </c>
      <c r="B9" s="7" t="n">
        <v>466874</v>
      </c>
      <c r="C9" s="7" t="n">
        <v>3298512</v>
      </c>
      <c r="D9" s="7" t="n">
        <v>130269</v>
      </c>
      <c r="E9" s="7" t="n">
        <v>906906</v>
      </c>
      <c r="F9" s="7" t="n">
        <v>892216</v>
      </c>
    </row>
    <row r="10">
      <c r="A10" s="4" t="inlineStr">
        <is>
          <t>Others</t>
        </is>
      </c>
      <c r="B10" s="7" t="n">
        <v>312898</v>
      </c>
      <c r="C10" s="7" t="n">
        <v>2210651</v>
      </c>
      <c r="D10" s="7" t="n">
        <v>618860</v>
      </c>
      <c r="E10" s="7" t="n">
        <v>4308376</v>
      </c>
      <c r="F10" s="7" t="n">
        <v>5007831</v>
      </c>
    </row>
    <row r="11">
      <c r="A11" s="4" t="inlineStr">
        <is>
          <t>Total</t>
        </is>
      </c>
      <c r="B11" s="7" t="n">
        <v>12221758</v>
      </c>
      <c r="C11" s="7" t="n">
        <v>86347935</v>
      </c>
      <c r="D11" s="5" t="n">
        <v>13378845</v>
      </c>
      <c r="E11" s="6" t="n">
        <v>93140843</v>
      </c>
      <c r="F11" s="6" t="n">
        <v>81291306</v>
      </c>
    </row>
    <row r="12">
      <c r="A12" s="4" t="inlineStr">
        <is>
          <t>Restated</t>
        </is>
      </c>
    </row>
    <row r="13">
      <c r="A13" s="3" t="inlineStr">
        <is>
          <t>Accounts Payable and Accrued Liabilities</t>
        </is>
      </c>
    </row>
    <row r="14">
      <c r="A14" s="4" t="inlineStr">
        <is>
          <t>Total</t>
        </is>
      </c>
      <c r="B14" s="5" t="n">
        <v>12221758</v>
      </c>
      <c r="C14" s="6" t="n">
        <v>8634793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CRUED EXPENSES AND OTHER CURRENT LIABILITIES - Additional Information (Details)</t>
        </is>
      </c>
      <c r="B1" s="2" t="inlineStr">
        <is>
          <t>1 Months Ended</t>
        </is>
      </c>
    </row>
    <row r="2">
      <c r="B2" s="2" t="inlineStr">
        <is>
          <t>Apr. 30, 2020USD ($)</t>
        </is>
      </c>
      <c r="C2" s="2" t="inlineStr">
        <is>
          <t>Apr. 30, 2020CNY (¥)</t>
        </is>
      </c>
      <c r="D2" s="2" t="inlineStr">
        <is>
          <t>Jun. 30, 2020USD ($)</t>
        </is>
      </c>
      <c r="E2" s="2" t="inlineStr">
        <is>
          <t>Jun. 30, 2020CNY (¥)</t>
        </is>
      </c>
      <c r="F2" s="2" t="inlineStr">
        <is>
          <t>Dec. 31, 2019USD ($)</t>
        </is>
      </c>
      <c r="G2" s="2" t="inlineStr">
        <is>
          <t>Dec. 31, 2019CNY (¥)</t>
        </is>
      </c>
      <c r="H2" s="2" t="inlineStr">
        <is>
          <t>Dec. 31, 2018CNY (¥)</t>
        </is>
      </c>
      <c r="I2" s="2" t="inlineStr">
        <is>
          <t>Oct. 31, 2016USD ($)</t>
        </is>
      </c>
      <c r="J2" s="2" t="inlineStr">
        <is>
          <t>Oct. 31, 2016CNY (¥)</t>
        </is>
      </c>
    </row>
    <row r="3">
      <c r="A3" s="3" t="inlineStr">
        <is>
          <t>Accounts Payable and Accrued Liabilities</t>
        </is>
      </c>
    </row>
    <row r="4">
      <c r="A4" s="4" t="inlineStr">
        <is>
          <t>Funds raised for the development of cross fire new mobile game</t>
        </is>
      </c>
      <c r="D4" s="5" t="n">
        <v>7990468</v>
      </c>
      <c r="E4" s="6" t="n">
        <v>56453454</v>
      </c>
      <c r="F4" s="5" t="n">
        <v>8259345</v>
      </c>
      <c r="G4" s="6" t="n">
        <v>57499910</v>
      </c>
      <c r="H4" s="6" t="n">
        <v>57499910</v>
      </c>
    </row>
    <row r="5">
      <c r="A5" s="4" t="inlineStr">
        <is>
          <t>Inner Mongolia Culture Assets and Equity Exchange | Cross fire new mobile game</t>
        </is>
      </c>
    </row>
    <row r="6">
      <c r="A6" s="3" t="inlineStr">
        <is>
          <t>Accounts Payable and Accrued Liabilities</t>
        </is>
      </c>
    </row>
    <row r="7">
      <c r="A7" s="4" t="inlineStr">
        <is>
          <t>Funds raised for the development of cross fire new mobile game</t>
        </is>
      </c>
      <c r="D7" s="7" t="n">
        <v>8100000</v>
      </c>
      <c r="E7" s="7" t="n">
        <v>57500000</v>
      </c>
      <c r="F7" s="7" t="n">
        <v>8300000</v>
      </c>
      <c r="G7" s="7" t="n">
        <v>57500000</v>
      </c>
      <c r="I7" s="5" t="n">
        <v>8300000</v>
      </c>
      <c r="J7" s="6" t="n">
        <v>57500000</v>
      </c>
    </row>
    <row r="8">
      <c r="A8" s="4" t="inlineStr">
        <is>
          <t>Additional funds aimed to be raised for the development of cross fire new mobile game</t>
        </is>
      </c>
      <c r="D8" s="5" t="n">
        <v>14200000</v>
      </c>
      <c r="E8" s="6" t="n">
        <v>100000000</v>
      </c>
      <c r="F8" s="5" t="n">
        <v>14400000</v>
      </c>
      <c r="G8" s="6" t="n">
        <v>100000000</v>
      </c>
      <c r="I8" s="5" t="n">
        <v>14400000</v>
      </c>
      <c r="J8" s="6" t="n">
        <v>100000000</v>
      </c>
    </row>
    <row r="9">
      <c r="A9" s="4" t="inlineStr">
        <is>
          <t>Refund claimed through civil suit</t>
        </is>
      </c>
      <c r="B9" s="5" t="n">
        <v>8100000</v>
      </c>
      <c r="C9" s="6" t="n">
        <v>57500000</v>
      </c>
    </row>
    <row r="10">
      <c r="A10" s="4" t="inlineStr">
        <is>
          <t>Inner Mongolia Culture Assets and Equity Exchange | Cross fire new mobile game | Subsequent Event</t>
        </is>
      </c>
    </row>
    <row r="11">
      <c r="A11" s="3" t="inlineStr">
        <is>
          <t>Accounts Payable and Accrued Liabilities</t>
        </is>
      </c>
    </row>
    <row r="12">
      <c r="A12" s="4" t="inlineStr">
        <is>
          <t>Refund claimed through civil suit</t>
        </is>
      </c>
      <c r="B12" s="5" t="n">
        <v>8300000</v>
      </c>
      <c r="C12" s="6" t="n">
        <v>57500000</v>
      </c>
    </row>
  </sheetData>
  <mergeCells count="5">
    <mergeCell ref="A1:A2"/>
    <mergeCell ref="B1:C1"/>
    <mergeCell ref="D1:E1"/>
    <mergeCell ref="F1:G1"/>
    <mergeCell ref="I1:J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fund of WoW Game Points (Details)</t>
        </is>
      </c>
      <c r="B1" s="2" t="inlineStr">
        <is>
          <t>12 Months Ended</t>
        </is>
      </c>
    </row>
    <row r="2">
      <c r="B2" s="2" t="inlineStr">
        <is>
          <t>Dec. 31, 2011USD ($)</t>
        </is>
      </c>
      <c r="C2" s="2" t="inlineStr">
        <is>
          <t>Dec. 31, 2011CNY (¥)</t>
        </is>
      </c>
      <c r="D2" s="2" t="inlineStr">
        <is>
          <t>Jun. 30, 2020USD ($)</t>
        </is>
      </c>
      <c r="E2" s="2" t="inlineStr">
        <is>
          <t>Jun. 30, 2020CNY (¥)</t>
        </is>
      </c>
      <c r="F2" s="2" t="inlineStr">
        <is>
          <t>Dec. 31, 2019USD ($)</t>
        </is>
      </c>
      <c r="G2" s="2" t="inlineStr">
        <is>
          <t>Dec. 31, 2019CNY (¥)</t>
        </is>
      </c>
      <c r="H2" s="2" t="inlineStr">
        <is>
          <t>Dec. 31, 2018USD ($)</t>
        </is>
      </c>
      <c r="I2" s="2" t="inlineStr">
        <is>
          <t>Dec. 31, 2018CNY (¥)</t>
        </is>
      </c>
      <c r="J2" s="2" t="inlineStr">
        <is>
          <t>Dec. 31, 2009USD ($)</t>
        </is>
      </c>
      <c r="K2" s="2" t="inlineStr">
        <is>
          <t>Dec. 31, 2009CNY (¥)</t>
        </is>
      </c>
    </row>
    <row r="3">
      <c r="A3" s="3" t="inlineStr">
        <is>
          <t>Acquired Finite-Lived Intangible Assets</t>
        </is>
      </c>
    </row>
    <row r="4">
      <c r="A4" s="4" t="inlineStr">
        <is>
          <t>Liability related to refund of WOW game points</t>
        </is>
      </c>
      <c r="F4" s="5" t="n">
        <v>24418783</v>
      </c>
      <c r="G4" s="6" t="n">
        <v>169998682</v>
      </c>
      <c r="H4" s="5" t="n">
        <v>24400000</v>
      </c>
      <c r="I4" s="6" t="n">
        <v>169998682</v>
      </c>
    </row>
    <row r="5">
      <c r="A5" s="4" t="inlineStr">
        <is>
          <t>Other operating income</t>
        </is>
      </c>
      <c r="B5" s="5" t="n">
        <v>3700000</v>
      </c>
      <c r="C5" s="6" t="n">
        <v>26000000</v>
      </c>
    </row>
    <row r="6">
      <c r="A6" s="4" t="inlineStr">
        <is>
          <t>Legal liability</t>
        </is>
      </c>
      <c r="B6" s="4" t="inlineStr">
        <is>
          <t>2 years</t>
        </is>
      </c>
      <c r="C6" s="4" t="inlineStr">
        <is>
          <t>2 years</t>
        </is>
      </c>
    </row>
    <row r="7">
      <c r="A7" s="4" t="inlineStr">
        <is>
          <t>Liability related to refund of WOW game points, release period</t>
        </is>
      </c>
      <c r="B7" s="4" t="inlineStr">
        <is>
          <t>20 years</t>
        </is>
      </c>
      <c r="C7" s="4" t="inlineStr">
        <is>
          <t>20 years</t>
        </is>
      </c>
    </row>
    <row r="8">
      <c r="A8" s="4" t="inlineStr">
        <is>
          <t>World of Warcraft ("WoW")</t>
        </is>
      </c>
    </row>
    <row r="9">
      <c r="A9" s="3" t="inlineStr">
        <is>
          <t>Acquired Finite-Lived Intangible Assets</t>
        </is>
      </c>
    </row>
    <row r="10">
      <c r="A10" s="4" t="inlineStr">
        <is>
          <t>Liability related to refund of WOW game points</t>
        </is>
      </c>
      <c r="E10" s="6" t="n">
        <v>170000000</v>
      </c>
      <c r="G10" s="6" t="n">
        <v>170000000</v>
      </c>
      <c r="I10" s="6" t="n">
        <v>170000000</v>
      </c>
      <c r="J10" s="5" t="n">
        <v>28800000</v>
      </c>
      <c r="K10" s="6" t="n">
        <v>200400000</v>
      </c>
    </row>
    <row r="11">
      <c r="A11" s="4" t="inlineStr">
        <is>
          <t>Restated</t>
        </is>
      </c>
    </row>
    <row r="12">
      <c r="A12" s="3" t="inlineStr">
        <is>
          <t>Acquired Finite-Lived Intangible Assets</t>
        </is>
      </c>
    </row>
    <row r="13">
      <c r="A13" s="4" t="inlineStr">
        <is>
          <t>Liability related to refund of WOW game points</t>
        </is>
      </c>
      <c r="D13" s="5" t="n">
        <v>24061752</v>
      </c>
      <c r="E13" s="6" t="n">
        <v>169998682</v>
      </c>
      <c r="F13" s="5" t="n">
        <v>24100000</v>
      </c>
    </row>
    <row r="14">
      <c r="A14" s="4" t="inlineStr">
        <is>
          <t>Restated | World of Warcraft ("WoW")</t>
        </is>
      </c>
    </row>
    <row r="15">
      <c r="A15" s="3" t="inlineStr">
        <is>
          <t>Acquired Finite-Lived Intangible Assets</t>
        </is>
      </c>
    </row>
    <row r="16">
      <c r="A16" s="4" t="inlineStr">
        <is>
          <t>Liability related to refund of WOW game points</t>
        </is>
      </c>
      <c r="J16" s="5" t="n">
        <v>28400000</v>
      </c>
    </row>
  </sheetData>
  <mergeCells count="6">
    <mergeCell ref="A1:A2"/>
    <mergeCell ref="B1:C1"/>
    <mergeCell ref="D1:E1"/>
    <mergeCell ref="F1:G1"/>
    <mergeCell ref="H1:I1"/>
    <mergeCell ref="J1:K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31" customWidth="1" min="7" max="7"/>
    <col width="21" customWidth="1" min="8" max="8"/>
    <col width="21" customWidth="1" min="9" max="9"/>
    <col width="31" customWidth="1" min="10" max="10"/>
    <col width="24" customWidth="1" min="11" max="11"/>
    <col width="21" customWidth="1" min="12" max="12"/>
    <col width="21" customWidth="1" min="13" max="13"/>
    <col width="21" customWidth="1" min="14" max="14"/>
    <col width="38" customWidth="1" min="15" max="15"/>
    <col width="21" customWidth="1" min="16" max="16"/>
    <col width="21" customWidth="1" min="17" max="17"/>
    <col width="21" customWidth="1" min="18" max="18"/>
    <col width="21" customWidth="1" min="19" max="19"/>
    <col width="20" customWidth="1" min="20" max="20"/>
    <col width="21" customWidth="1" min="21" max="21"/>
    <col width="21" customWidth="1" min="22" max="22"/>
    <col width="28" customWidth="1" min="23" max="23"/>
    <col width="21" customWidth="1" min="24" max="24"/>
    <col width="21" customWidth="1" min="25" max="25"/>
    <col width="21" customWidth="1" min="26" max="26"/>
  </cols>
  <sheetData>
    <row r="1">
      <c r="A1" s="1" t="inlineStr">
        <is>
          <t>CONVERTIBLE NOTES - Net Carrying Value at Date of Issuance (Details)</t>
        </is>
      </c>
      <c r="B1" s="2" t="inlineStr">
        <is>
          <t>May 29, 2020USD ($)</t>
        </is>
      </c>
      <c r="C1" s="2" t="inlineStr">
        <is>
          <t>May 29, 2020CNY (¥)</t>
        </is>
      </c>
      <c r="D1" s="2" t="inlineStr">
        <is>
          <t>Feb. 21, 2020USD ($)</t>
        </is>
      </c>
      <c r="E1" s="2" t="inlineStr">
        <is>
          <t>Feb. 21, 2020CNY (¥)</t>
        </is>
      </c>
      <c r="F1" s="2" t="inlineStr">
        <is>
          <t>Jan. 01, 2020USD ($)</t>
        </is>
      </c>
      <c r="G1" s="2" t="inlineStr">
        <is>
          <t>Sep. 26, 2019USD ($)subsidiary</t>
        </is>
      </c>
      <c r="H1" s="2" t="inlineStr">
        <is>
          <t>Nov. 24, 2015USD ($)</t>
        </is>
      </c>
      <c r="I1" s="2" t="inlineStr">
        <is>
          <t>Nov. 24, 2015USD ($)</t>
        </is>
      </c>
      <c r="J1" s="2" t="inlineStr">
        <is>
          <t>Feb. 29, 2020CNY (¥)subsidiary</t>
        </is>
      </c>
      <c r="K1" s="2" t="inlineStr">
        <is>
          <t>Sep. 30, 2019subsidiary</t>
        </is>
      </c>
      <c r="L1" s="2" t="inlineStr">
        <is>
          <t>Jun. 30, 2020USD ($)</t>
        </is>
      </c>
      <c r="M1" s="2" t="inlineStr">
        <is>
          <t>Jun. 30, 2020CNY (¥)</t>
        </is>
      </c>
      <c r="N1" s="2" t="inlineStr">
        <is>
          <t>Jun. 30, 2019CNY (¥)</t>
        </is>
      </c>
      <c r="O1" s="2" t="inlineStr">
        <is>
          <t>Dec. 31, 2019USD ($)tranche$ / shares</t>
        </is>
      </c>
      <c r="P1" s="2" t="inlineStr">
        <is>
          <t>Dec. 31, 2019CNY (¥)</t>
        </is>
      </c>
      <c r="Q1" s="2" t="inlineStr">
        <is>
          <t>Dec. 31, 2018CNY (¥)</t>
        </is>
      </c>
      <c r="R1" s="2" t="inlineStr">
        <is>
          <t>Dec. 31, 2017CNY (¥)</t>
        </is>
      </c>
      <c r="S1" s="2" t="inlineStr">
        <is>
          <t>Dec. 31, 2016USD ($)</t>
        </is>
      </c>
      <c r="T1" s="2" t="inlineStr">
        <is>
          <t>May 29, 2020CNY (¥)</t>
        </is>
      </c>
      <c r="U1" s="2" t="inlineStr">
        <is>
          <t>Feb. 21, 2020CNY (¥)</t>
        </is>
      </c>
      <c r="V1" s="2" t="inlineStr">
        <is>
          <t>Feb. 03, 2020USD ($)</t>
        </is>
      </c>
      <c r="W1" s="2" t="inlineStr">
        <is>
          <t>Dec. 31, 2019CNY (¥)tranche</t>
        </is>
      </c>
      <c r="X1" s="2" t="inlineStr">
        <is>
          <t>Sep. 26, 2019CNY (¥)</t>
        </is>
      </c>
      <c r="Y1" s="2" t="inlineStr">
        <is>
          <t>Dec. 11, 2015USD ($)</t>
        </is>
      </c>
      <c r="Z1" s="2" t="inlineStr">
        <is>
          <t>Nov. 24, 2015CNY (¥)</t>
        </is>
      </c>
    </row>
    <row r="2">
      <c r="A2" s="3" t="inlineStr">
        <is>
          <t>Debt Instrument [Line Items]</t>
        </is>
      </c>
    </row>
    <row r="3">
      <c r="A3" s="4" t="inlineStr">
        <is>
          <t>Repayments of Convertible Debt</t>
        </is>
      </c>
      <c r="B3" s="5" t="n">
        <v>44600000</v>
      </c>
      <c r="C3" s="6" t="n">
        <v>315900000</v>
      </c>
    </row>
    <row r="4">
      <c r="A4" s="4" t="inlineStr">
        <is>
          <t>Repayments Of Convertible Debt By Issuing Shares</t>
        </is>
      </c>
      <c r="B4" s="7" t="n">
        <v>7600000</v>
      </c>
      <c r="T4" s="6" t="n">
        <v>53600000</v>
      </c>
    </row>
    <row r="5">
      <c r="A5" s="4" t="inlineStr">
        <is>
          <t>Repayments Of Convertible Debt And Interest Free Loan</t>
        </is>
      </c>
      <c r="B5" s="7" t="n">
        <v>52200000</v>
      </c>
      <c r="C5" s="7" t="n">
        <v>369500000</v>
      </c>
      <c r="N5" s="6" t="n">
        <v>0</v>
      </c>
    </row>
    <row r="6">
      <c r="A6" s="4" t="inlineStr">
        <is>
          <t>Gain on extinguishment of convertible notes | ¥</t>
        </is>
      </c>
      <c r="M6" s="6" t="n">
        <v>148647177</v>
      </c>
      <c r="N6" s="6" t="n">
        <v>0</v>
      </c>
    </row>
    <row r="7">
      <c r="A7" s="4" t="inlineStr">
        <is>
          <t>Number of subsidiaries disposed off | subsidiary</t>
        </is>
      </c>
      <c r="K7" s="7" t="n">
        <v>3</v>
      </c>
    </row>
    <row r="8">
      <c r="A8" s="4" t="inlineStr">
        <is>
          <t>Beneficial conversion feature</t>
        </is>
      </c>
      <c r="H8" s="5" t="n">
        <v>8100000</v>
      </c>
      <c r="I8" s="5" t="n">
        <v>8100000</v>
      </c>
    </row>
    <row r="9">
      <c r="A9" s="4" t="inlineStr">
        <is>
          <t>Subsequent Event</t>
        </is>
      </c>
    </row>
    <row r="10">
      <c r="A10" s="3" t="inlineStr">
        <is>
          <t>Debt Instrument [Line Items]</t>
        </is>
      </c>
    </row>
    <row r="11">
      <c r="A11" s="4" t="inlineStr">
        <is>
          <t>Number of subsidiaries disposed off | subsidiary</t>
        </is>
      </c>
      <c r="J11" s="7" t="n">
        <v>3</v>
      </c>
    </row>
    <row r="12">
      <c r="A12" s="4" t="inlineStr">
        <is>
          <t>The9 Computer, C9I Shanghai and Shanghai Kaie</t>
        </is>
      </c>
    </row>
    <row r="13">
      <c r="A13" s="3" t="inlineStr">
        <is>
          <t>Debt Instrument [Line Items]</t>
        </is>
      </c>
    </row>
    <row r="14">
      <c r="A14" s="4" t="inlineStr">
        <is>
          <t>Number of subsidiaries disposed off | subsidiary</t>
        </is>
      </c>
      <c r="G14" s="7" t="n">
        <v>3</v>
      </c>
    </row>
    <row r="15">
      <c r="A15" s="4" t="inlineStr">
        <is>
          <t>Total consideration</t>
        </is>
      </c>
      <c r="G15" s="5" t="n">
        <v>70800000</v>
      </c>
      <c r="X15" s="6" t="n">
        <v>493000000</v>
      </c>
    </row>
    <row r="16">
      <c r="A16" s="4" t="inlineStr">
        <is>
          <t>The9 Computer, C9I Shanghai and Shanghai Kaie | Held for sale</t>
        </is>
      </c>
    </row>
    <row r="17">
      <c r="A17" s="3" t="inlineStr">
        <is>
          <t>Debt Instrument [Line Items]</t>
        </is>
      </c>
    </row>
    <row r="18">
      <c r="A18" s="4" t="inlineStr">
        <is>
          <t>Total consideration</t>
        </is>
      </c>
      <c r="G18" s="5" t="n">
        <v>70800000</v>
      </c>
      <c r="X18" s="6" t="n">
        <v>493000000</v>
      </c>
    </row>
    <row r="19">
      <c r="A19" s="4" t="inlineStr">
        <is>
          <t>The9 Computer, C9I Shanghai and Shanghai Kaie | Held for sale | Subsequent Event</t>
        </is>
      </c>
    </row>
    <row r="20">
      <c r="A20" s="3" t="inlineStr">
        <is>
          <t>Debt Instrument [Line Items]</t>
        </is>
      </c>
    </row>
    <row r="21">
      <c r="A21" s="4" t="inlineStr">
        <is>
          <t>Total consideration | ¥</t>
        </is>
      </c>
      <c r="J21" s="6" t="n">
        <v>443700000</v>
      </c>
    </row>
    <row r="22">
      <c r="A22" s="4" t="inlineStr">
        <is>
          <t>12% Convertible Senior Notes Due 2018</t>
        </is>
      </c>
    </row>
    <row r="23">
      <c r="A23" s="3" t="inlineStr">
        <is>
          <t>Debt Instrument [Line Items]</t>
        </is>
      </c>
    </row>
    <row r="24">
      <c r="A24" s="4" t="inlineStr">
        <is>
          <t>Principal amount</t>
        </is>
      </c>
      <c r="H24" s="5" t="n">
        <v>40050000</v>
      </c>
      <c r="I24" s="5" t="n">
        <v>40050000</v>
      </c>
    </row>
    <row r="25">
      <c r="A25" s="4" t="inlineStr">
        <is>
          <t>Notes due date</t>
        </is>
      </c>
      <c r="H25" s="4" t="inlineStr">
        <is>
          <t>2018</t>
        </is>
      </c>
    </row>
    <row r="26">
      <c r="A26" s="4" t="inlineStr">
        <is>
          <t>Notes extension</t>
        </is>
      </c>
      <c r="H26" s="4" t="inlineStr">
        <is>
          <t>2 years</t>
        </is>
      </c>
      <c r="I26" s="4" t="inlineStr">
        <is>
          <t>2 years</t>
        </is>
      </c>
    </row>
    <row r="27">
      <c r="A27" s="4" t="inlineStr">
        <is>
          <t>Interest rate (as a percent)</t>
        </is>
      </c>
      <c r="H27" s="4" t="inlineStr">
        <is>
          <t>12.00%</t>
        </is>
      </c>
      <c r="I27" s="4" t="inlineStr">
        <is>
          <t>12.00%</t>
        </is>
      </c>
      <c r="Z27" s="4" t="inlineStr">
        <is>
          <t>12.00%</t>
        </is>
      </c>
    </row>
    <row r="28">
      <c r="A28" s="4" t="inlineStr">
        <is>
          <t>Repayments of Convertible Debt</t>
        </is>
      </c>
      <c r="B28" s="7" t="n">
        <v>44600000</v>
      </c>
      <c r="C28" s="6" t="n">
        <v>315900000</v>
      </c>
      <c r="D28" s="5" t="n">
        <v>44600000</v>
      </c>
      <c r="E28" s="6" t="n">
        <v>315900000</v>
      </c>
    </row>
    <row r="29">
      <c r="A29" s="4" t="inlineStr">
        <is>
          <t>Repayments Of Convertible Debt By Issuing Shares</t>
        </is>
      </c>
      <c r="B29" s="5" t="n">
        <v>7600000</v>
      </c>
      <c r="D29" s="7" t="n">
        <v>7600000</v>
      </c>
      <c r="T29" s="6" t="n">
        <v>53600000</v>
      </c>
      <c r="U29" s="6" t="n">
        <v>53600000</v>
      </c>
    </row>
    <row r="30">
      <c r="A30" s="4" t="inlineStr">
        <is>
          <t>Repayments Of Convertible Debt And Interest Free Loan</t>
        </is>
      </c>
      <c r="L30" s="5" t="n">
        <v>52200000</v>
      </c>
      <c r="M30" s="7" t="n">
        <v>369500000</v>
      </c>
    </row>
    <row r="31">
      <c r="A31" s="4" t="inlineStr">
        <is>
          <t>Total net book value as secured notes | ¥</t>
        </is>
      </c>
      <c r="Z31" s="6" t="n">
        <v>14100000</v>
      </c>
    </row>
    <row r="32">
      <c r="A32" s="4" t="inlineStr">
        <is>
          <t>Gain on extinguishment of convertible notes</t>
        </is>
      </c>
      <c r="L32" s="5" t="n">
        <v>8000000</v>
      </c>
      <c r="M32" s="6" t="n">
        <v>56800000</v>
      </c>
    </row>
    <row r="33">
      <c r="A33" s="4" t="inlineStr">
        <is>
          <t>Convertible shares of Group's ADS</t>
        </is>
      </c>
      <c r="S33" s="7" t="n">
        <v>11695513</v>
      </c>
    </row>
    <row r="34">
      <c r="A34" s="4" t="inlineStr">
        <is>
          <t>Beneficial conversion feature</t>
        </is>
      </c>
      <c r="H34" s="5" t="n">
        <v>8112556</v>
      </c>
      <c r="I34" s="5" t="n">
        <v>8112556</v>
      </c>
    </row>
    <row r="35">
      <c r="A35" s="4" t="inlineStr">
        <is>
          <t>Carrying amount of convertible notes and interest payable</t>
        </is>
      </c>
      <c r="O35" s="5" t="n">
        <v>59500000</v>
      </c>
      <c r="Q35" s="6" t="n">
        <v>375300000</v>
      </c>
      <c r="W35" s="6" t="n">
        <v>414100000</v>
      </c>
    </row>
    <row r="36">
      <c r="A36" s="4" t="inlineStr">
        <is>
          <t>Interest expense recognized related to convertible note</t>
        </is>
      </c>
      <c r="O36" s="5" t="n">
        <v>4800000</v>
      </c>
      <c r="P36" s="6" t="n">
        <v>33200000</v>
      </c>
      <c r="Q36" s="6" t="n">
        <v>98300000</v>
      </c>
      <c r="R36" s="6" t="n">
        <v>77000000</v>
      </c>
    </row>
    <row r="37">
      <c r="A37" s="4" t="inlineStr">
        <is>
          <t>Number of tranches | tranche</t>
        </is>
      </c>
      <c r="O37" s="7" t="n">
        <v>3</v>
      </c>
      <c r="W37" s="7" t="n">
        <v>3</v>
      </c>
    </row>
    <row r="38">
      <c r="A38" s="4" t="inlineStr">
        <is>
          <t>Adjustment to conversion price | $ / shares</t>
        </is>
      </c>
      <c r="O38" s="5" t="n">
        <v>0</v>
      </c>
    </row>
    <row r="39">
      <c r="A39" s="4" t="inlineStr">
        <is>
          <t>12% Convertible Senior Notes Due 2018 | Subsequent Event</t>
        </is>
      </c>
    </row>
    <row r="40">
      <c r="A40" s="3" t="inlineStr">
        <is>
          <t>Debt Instrument [Line Items]</t>
        </is>
      </c>
    </row>
    <row r="41">
      <c r="A41" s="4" t="inlineStr">
        <is>
          <t>Repayment of convertible notes</t>
        </is>
      </c>
      <c r="D41" s="5" t="n">
        <v>4800000</v>
      </c>
      <c r="F41" s="5" t="n">
        <v>4800000</v>
      </c>
    </row>
    <row r="42">
      <c r="A42" s="4" t="inlineStr">
        <is>
          <t>Convertible Notes Payable [Member]</t>
        </is>
      </c>
    </row>
    <row r="43">
      <c r="A43" s="3" t="inlineStr">
        <is>
          <t>Debt Instrument [Line Items]</t>
        </is>
      </c>
    </row>
    <row r="44">
      <c r="A44" s="4" t="inlineStr">
        <is>
          <t>Principal amount</t>
        </is>
      </c>
      <c r="V44" s="5" t="n">
        <v>500000000000</v>
      </c>
      <c r="Y44" s="5" t="n">
        <v>8100000</v>
      </c>
    </row>
    <row r="45">
      <c r="A45" s="4" t="inlineStr">
        <is>
          <t>Interest rate (as a percent)</t>
        </is>
      </c>
      <c r="V45" s="4" t="inlineStr">
        <is>
          <t>6.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HAREHOLDER RIGHTS PLAN (Details) - $ / shares</t>
        </is>
      </c>
      <c r="B1" s="2" t="inlineStr">
        <is>
          <t>Jun. 30, 2020</t>
        </is>
      </c>
      <c r="C1" s="2" t="inlineStr">
        <is>
          <t>Dec. 31, 2019</t>
        </is>
      </c>
      <c r="D1" s="2" t="inlineStr">
        <is>
          <t>Dec. 31, 2018</t>
        </is>
      </c>
      <c r="E1" s="2" t="inlineStr">
        <is>
          <t>Dec. 31, 2009</t>
        </is>
      </c>
    </row>
    <row r="2">
      <c r="A2" s="3" t="inlineStr">
        <is>
          <t>SHAREHOLDER RIGHTS PLAN</t>
        </is>
      </c>
    </row>
    <row r="3">
      <c r="A3" s="4" t="inlineStr">
        <is>
          <t>Exercise price of shareholders rights plan</t>
        </is>
      </c>
      <c r="E3" s="9" t="n">
        <v>19.5</v>
      </c>
    </row>
    <row r="4">
      <c r="A4" s="4" t="inlineStr">
        <is>
          <t>Ordinary shares, shares issued</t>
        </is>
      </c>
      <c r="C4" s="7" t="n">
        <v>106407008</v>
      </c>
      <c r="D4" s="7" t="n">
        <v>350000000</v>
      </c>
    </row>
    <row r="5">
      <c r="A5" s="4" t="inlineStr">
        <is>
          <t>Ordinary shares, shares outstanding</t>
        </is>
      </c>
      <c r="D5" s="7" t="n">
        <v>91315465</v>
      </c>
    </row>
    <row r="6">
      <c r="A6" s="4" t="inlineStr">
        <is>
          <t>Minimum</t>
        </is>
      </c>
    </row>
    <row r="7">
      <c r="A7" s="3" t="inlineStr">
        <is>
          <t>SHAREHOLDER RIGHTS PLAN</t>
        </is>
      </c>
    </row>
    <row r="8">
      <c r="A8" s="4" t="inlineStr">
        <is>
          <t>Shareholders rights plan, ownership interest for rights to be exercisable</t>
        </is>
      </c>
      <c r="E8" s="4" t="inlineStr">
        <is>
          <t>15.00%</t>
        </is>
      </c>
    </row>
    <row r="9">
      <c r="A9" s="4" t="inlineStr">
        <is>
          <t>Class A ordinary shares</t>
        </is>
      </c>
    </row>
    <row r="10">
      <c r="A10" s="3" t="inlineStr">
        <is>
          <t>SHAREHOLDER RIGHTS PLAN</t>
        </is>
      </c>
    </row>
    <row r="11">
      <c r="A11" s="4" t="inlineStr">
        <is>
          <t>Ordinary shares, shares issued</t>
        </is>
      </c>
      <c r="B11" s="7" t="n">
        <v>151722691</v>
      </c>
      <c r="C11" s="7" t="n">
        <v>103737691</v>
      </c>
      <c r="D11" s="7" t="n">
        <v>0</v>
      </c>
    </row>
    <row r="12">
      <c r="A12" s="4" t="inlineStr">
        <is>
          <t>Ordinary shares, shares outstanding</t>
        </is>
      </c>
      <c r="B12" s="7" t="n">
        <v>151722691</v>
      </c>
      <c r="C12" s="7" t="n">
        <v>103737691</v>
      </c>
      <c r="D12" s="7" t="n">
        <v>0</v>
      </c>
    </row>
    <row r="13">
      <c r="A13" s="4" t="inlineStr">
        <is>
          <t>Class B ordinary shares</t>
        </is>
      </c>
    </row>
    <row r="14">
      <c r="A14" s="3" t="inlineStr">
        <is>
          <t>SHAREHOLDER RIGHTS PLAN</t>
        </is>
      </c>
    </row>
    <row r="15">
      <c r="A15" s="4" t="inlineStr">
        <is>
          <t>Ordinary shares, shares issued</t>
        </is>
      </c>
      <c r="B15" s="7" t="n">
        <v>11067011</v>
      </c>
      <c r="C15" s="7" t="n">
        <v>9192011</v>
      </c>
      <c r="D15" s="7" t="n">
        <v>0</v>
      </c>
    </row>
    <row r="16">
      <c r="A16" s="4" t="inlineStr">
        <is>
          <t>Ordinary shares, shares outstanding</t>
        </is>
      </c>
      <c r="B16" s="7" t="n">
        <v>11067011</v>
      </c>
      <c r="C16" s="7" t="n">
        <v>9192011</v>
      </c>
      <c r="D16" s="7"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30" customWidth="1" min="5" max="5"/>
    <col width="14" customWidth="1" min="6" max="6"/>
    <col width="37" customWidth="1" min="7" max="7"/>
    <col width="37" customWidth="1" min="8" max="8"/>
    <col width="27" customWidth="1" min="9" max="9"/>
    <col width="27" customWidth="1" min="10" max="10"/>
    <col width="27" customWidth="1" min="11" max="11"/>
    <col width="27" customWidth="1" min="12" max="12"/>
    <col width="27" customWidth="1" min="13" max="13"/>
    <col width="20" customWidth="1" min="14" max="14"/>
    <col width="20" customWidth="1" min="15" max="15"/>
    <col width="20" customWidth="1" min="16" max="16"/>
    <col width="20" customWidth="1" min="17" max="17"/>
    <col width="20" customWidth="1" min="18" max="18"/>
  </cols>
  <sheetData>
    <row r="1">
      <c r="A1" s="1" t="inlineStr">
        <is>
          <t>SHARE-BASED COMPENSATION - (Details)</t>
        </is>
      </c>
      <c r="B1" s="2" t="inlineStr">
        <is>
          <t>Jan. 21, 2019shares</t>
        </is>
      </c>
      <c r="C1" s="2" t="inlineStr">
        <is>
          <t>Sep. 04, 2018shares</t>
        </is>
      </c>
      <c r="D1" s="2" t="inlineStr">
        <is>
          <t>Jan. 24, 2018shares</t>
        </is>
      </c>
      <c r="E1" s="2" t="inlineStr">
        <is>
          <t>Jun. 06, 2017$ / sharesshares</t>
        </is>
      </c>
      <c r="F1" s="2" t="inlineStr">
        <is>
          <t>Dec. 07, 2015</t>
        </is>
      </c>
      <c r="G1" s="2" t="inlineStr">
        <is>
          <t>Dec. 08, 2010USD ($)$ / sharesshares</t>
        </is>
      </c>
      <c r="H1" s="2" t="inlineStr">
        <is>
          <t>Dec. 31, 2019USD ($)$ / sharesshares</t>
        </is>
      </c>
      <c r="I1" s="2" t="inlineStr">
        <is>
          <t>Dec. 31, 2019CNY (¥)shares</t>
        </is>
      </c>
      <c r="J1" s="2" t="inlineStr">
        <is>
          <t>Dec. 31, 2018USD ($)shares</t>
        </is>
      </c>
      <c r="K1" s="2" t="inlineStr">
        <is>
          <t>Dec. 31, 2018CNY (¥)shares</t>
        </is>
      </c>
      <c r="L1" s="2" t="inlineStr">
        <is>
          <t>Dec. 31, 2017USD ($)shares</t>
        </is>
      </c>
      <c r="M1" s="2" t="inlineStr">
        <is>
          <t>Dec. 31, 2019CNY (¥)shares</t>
        </is>
      </c>
      <c r="N1" s="2" t="inlineStr">
        <is>
          <t>Aug. 31, 2016shares</t>
        </is>
      </c>
      <c r="O1" s="2" t="inlineStr">
        <is>
          <t>Nov. 30, 2015shares</t>
        </is>
      </c>
      <c r="P1" s="2" t="inlineStr">
        <is>
          <t>Dec. 31, 2013shares</t>
        </is>
      </c>
      <c r="Q1" s="2" t="inlineStr">
        <is>
          <t>Sep. 30, 2011shares</t>
        </is>
      </c>
      <c r="R1" s="2" t="inlineStr">
        <is>
          <t>Dec. 31, 2010shares</t>
        </is>
      </c>
    </row>
    <row r="2">
      <c r="A2" s="3" t="inlineStr">
        <is>
          <t>Share-based Compensation Arrangement by Share-based Payment Award [Line Items]</t>
        </is>
      </c>
    </row>
    <row r="3">
      <c r="A3" s="4" t="inlineStr">
        <is>
          <t>Equity granted</t>
        </is>
      </c>
      <c r="B3" s="7" t="n">
        <v>15000000</v>
      </c>
      <c r="C3" s="7" t="n">
        <v>30000000</v>
      </c>
    </row>
    <row r="4">
      <c r="A4" s="4" t="inlineStr">
        <is>
          <t>Number of options canceled</t>
        </is>
      </c>
      <c r="E4" s="7" t="n">
        <v>10806665</v>
      </c>
    </row>
    <row r="5">
      <c r="A5" s="4" t="inlineStr">
        <is>
          <t>Number of options exercised</t>
        </is>
      </c>
      <c r="E5" s="7" t="n">
        <v>6328535</v>
      </c>
    </row>
    <row r="6">
      <c r="A6" s="4" t="inlineStr">
        <is>
          <t>Incremental compensation cost recognized</t>
        </is>
      </c>
      <c r="K6" s="6" t="n">
        <v>33000000</v>
      </c>
      <c r="L6" s="5" t="n">
        <v>4700000</v>
      </c>
    </row>
    <row r="7">
      <c r="A7" s="4" t="inlineStr">
        <is>
          <t>Zhu Jun [Member]</t>
        </is>
      </c>
    </row>
    <row r="8">
      <c r="A8" s="3" t="inlineStr">
        <is>
          <t>Share-based Compensation Arrangement by Share-based Payment Award [Line Items]</t>
        </is>
      </c>
    </row>
    <row r="9">
      <c r="A9" s="4" t="inlineStr">
        <is>
          <t>Number of options canceled</t>
        </is>
      </c>
      <c r="L9" s="7" t="n">
        <v>5000000</v>
      </c>
    </row>
    <row r="10">
      <c r="A10" s="4" t="inlineStr">
        <is>
          <t>Options to purchase ordinary share, outstanding shares</t>
        </is>
      </c>
      <c r="J10" s="7" t="n">
        <v>1000000</v>
      </c>
      <c r="K10" s="7" t="n">
        <v>1000000</v>
      </c>
    </row>
    <row r="11">
      <c r="A11" s="4" t="inlineStr">
        <is>
          <t>Directors, officers and consultants</t>
        </is>
      </c>
    </row>
    <row r="12">
      <c r="A12" s="3" t="inlineStr">
        <is>
          <t>Share-based Compensation Arrangement by Share-based Payment Award [Line Items]</t>
        </is>
      </c>
    </row>
    <row r="13">
      <c r="A13" s="4" t="inlineStr">
        <is>
          <t>Number of options canceled</t>
        </is>
      </c>
      <c r="B13" s="7" t="n">
        <v>15000000</v>
      </c>
      <c r="C13" s="7" t="n">
        <v>6200000</v>
      </c>
    </row>
    <row r="14">
      <c r="A14" s="4" t="inlineStr">
        <is>
          <t>Ordinary granted to Incsight Limited (''Incsight'')</t>
        </is>
      </c>
    </row>
    <row r="15">
      <c r="A15" s="3" t="inlineStr">
        <is>
          <t>Share-based Compensation Arrangement by Share-based Payment Award [Line Items]</t>
        </is>
      </c>
    </row>
    <row r="16">
      <c r="A16" s="4" t="inlineStr">
        <is>
          <t>Equity granted</t>
        </is>
      </c>
      <c r="G16" s="7" t="n">
        <v>1500000</v>
      </c>
    </row>
    <row r="17">
      <c r="A17" s="4" t="inlineStr">
        <is>
          <t>Stock award term</t>
        </is>
      </c>
      <c r="F17" s="4" t="inlineStr">
        <is>
          <t>3 years</t>
        </is>
      </c>
      <c r="G17" s="4" t="inlineStr">
        <is>
          <t>5 years</t>
        </is>
      </c>
    </row>
    <row r="18">
      <c r="A18" s="4" t="inlineStr">
        <is>
          <t>Fair value of equity granted | $ / shares</t>
        </is>
      </c>
      <c r="G18" s="9" t="n">
        <v>6.48</v>
      </c>
    </row>
    <row r="19">
      <c r="A19" s="4" t="inlineStr">
        <is>
          <t>Cumulative profit | $</t>
        </is>
      </c>
      <c r="G19" s="5" t="n">
        <v>5000000</v>
      </c>
    </row>
    <row r="20">
      <c r="A20" s="4" t="inlineStr">
        <is>
          <t>Ordinary granted to Incsight Limited (''Incsight'') | Vest when Group achieves breakeven</t>
        </is>
      </c>
    </row>
    <row r="21">
      <c r="A21" s="3" t="inlineStr">
        <is>
          <t>Share-based Compensation Arrangement by Share-based Payment Award [Line Items]</t>
        </is>
      </c>
    </row>
    <row r="22">
      <c r="A22" s="4" t="inlineStr">
        <is>
          <t>Equity granted</t>
        </is>
      </c>
      <c r="G22" s="7" t="n">
        <v>500000</v>
      </c>
    </row>
    <row r="23">
      <c r="A23" s="4" t="inlineStr">
        <is>
          <t>Ordinary granted to Incsight Limited (''Incsight'') | Vest when cumulative profit reaches US$5 million in a quarter subsequent to the quarter in which Group breaks even</t>
        </is>
      </c>
    </row>
    <row r="24">
      <c r="A24" s="3" t="inlineStr">
        <is>
          <t>Share-based Compensation Arrangement by Share-based Payment Award [Line Items]</t>
        </is>
      </c>
    </row>
    <row r="25">
      <c r="A25" s="4" t="inlineStr">
        <is>
          <t>Equity granted</t>
        </is>
      </c>
      <c r="G25" s="7" t="n">
        <v>1000000</v>
      </c>
    </row>
    <row r="26">
      <c r="A26" s="4" t="inlineStr">
        <is>
          <t>2004 Option Plan</t>
        </is>
      </c>
    </row>
    <row r="27">
      <c r="A27" s="3" t="inlineStr">
        <is>
          <t>Share-based Compensation Arrangement by Share-based Payment Award [Line Items]</t>
        </is>
      </c>
    </row>
    <row r="28">
      <c r="A28" s="4" t="inlineStr">
        <is>
          <t>Number of options canceled</t>
        </is>
      </c>
      <c r="E28" s="7" t="n">
        <v>10806665</v>
      </c>
    </row>
    <row r="29">
      <c r="A29" s="4" t="inlineStr">
        <is>
          <t>Maximum aggregate number of ordinary shares approved for issuance</t>
        </is>
      </c>
      <c r="J29" s="7" t="n">
        <v>100000000</v>
      </c>
      <c r="K29" s="7" t="n">
        <v>100000000</v>
      </c>
      <c r="N29" s="7" t="n">
        <v>34449614</v>
      </c>
      <c r="O29" s="7" t="n">
        <v>14449614</v>
      </c>
      <c r="P29" s="7" t="n">
        <v>6449614</v>
      </c>
    </row>
    <row r="30">
      <c r="A30" s="4" t="inlineStr">
        <is>
          <t>Stock options contractual term</t>
        </is>
      </c>
      <c r="H30" s="4" t="inlineStr">
        <is>
          <t>5 years</t>
        </is>
      </c>
      <c r="I30" s="4" t="inlineStr">
        <is>
          <t>5 years</t>
        </is>
      </c>
    </row>
    <row r="31">
      <c r="A31" s="4" t="inlineStr">
        <is>
          <t>Options to purchase ordinary share, outstanding shares</t>
        </is>
      </c>
      <c r="H31" s="7" t="n">
        <v>1050000</v>
      </c>
      <c r="M31" s="7" t="n">
        <v>1050000</v>
      </c>
    </row>
    <row r="32">
      <c r="A32" s="4" t="inlineStr">
        <is>
          <t>Options to purchase ordinary shares, available for future grants</t>
        </is>
      </c>
      <c r="H32" s="7" t="n">
        <v>64527118</v>
      </c>
      <c r="M32" s="7" t="n">
        <v>64527118</v>
      </c>
    </row>
    <row r="33">
      <c r="A33" s="4" t="inlineStr">
        <is>
          <t>Number of options exercised</t>
        </is>
      </c>
      <c r="E33" s="7" t="n">
        <v>6328535</v>
      </c>
    </row>
    <row r="34">
      <c r="A34" s="4" t="inlineStr">
        <is>
          <t>Stock options, exercise price | $ / shares</t>
        </is>
      </c>
      <c r="E34" s="5" t="n">
        <v>0</v>
      </c>
    </row>
    <row r="35">
      <c r="A35" s="4" t="inlineStr">
        <is>
          <t>Stock Options</t>
        </is>
      </c>
    </row>
    <row r="36">
      <c r="A36" s="3" t="inlineStr">
        <is>
          <t>Share-based Compensation Arrangement by Share-based Payment Award [Line Items]</t>
        </is>
      </c>
    </row>
    <row r="37">
      <c r="A37" s="4" t="inlineStr">
        <is>
          <t>Number of options canceled</t>
        </is>
      </c>
      <c r="C37" s="7" t="n">
        <v>4700000</v>
      </c>
      <c r="H37" s="7" t="n">
        <v>0</v>
      </c>
      <c r="I37" s="7" t="n">
        <v>0</v>
      </c>
    </row>
    <row r="38">
      <c r="A38" s="4" t="inlineStr">
        <is>
          <t>Total instrinsic value of options exercised</t>
        </is>
      </c>
      <c r="H38" s="5" t="n">
        <v>0</v>
      </c>
      <c r="I38" s="6" t="n">
        <v>0</v>
      </c>
      <c r="J38" s="5" t="n">
        <v>0</v>
      </c>
      <c r="L38" s="5" t="n">
        <v>0</v>
      </c>
    </row>
    <row r="39">
      <c r="A39" s="4" t="inlineStr">
        <is>
          <t>Options to purchase ordinary share, outstanding shares</t>
        </is>
      </c>
      <c r="H39" s="7" t="n">
        <v>50000</v>
      </c>
      <c r="J39" s="7" t="n">
        <v>50000</v>
      </c>
      <c r="K39" s="7" t="n">
        <v>50000</v>
      </c>
      <c r="M39" s="7" t="n">
        <v>50000</v>
      </c>
    </row>
    <row r="40">
      <c r="A40" s="4" t="inlineStr">
        <is>
          <t>Number of options exercised</t>
        </is>
      </c>
      <c r="H40" s="7" t="n">
        <v>0</v>
      </c>
      <c r="I40" s="7" t="n">
        <v>0</v>
      </c>
    </row>
    <row r="41">
      <c r="A41" s="4" t="inlineStr">
        <is>
          <t>Fair value of options granted | $ / shares</t>
        </is>
      </c>
      <c r="H41" s="9" t="n">
        <v>0.51</v>
      </c>
    </row>
    <row r="42">
      <c r="A42" s="4" t="inlineStr">
        <is>
          <t>Share options granted</t>
        </is>
      </c>
      <c r="D42" s="7" t="n">
        <v>5750000</v>
      </c>
      <c r="H42" s="7" t="n">
        <v>0</v>
      </c>
      <c r="I42" s="7" t="n">
        <v>0</v>
      </c>
    </row>
    <row r="43">
      <c r="A43" s="4" t="inlineStr">
        <is>
          <t>Shares vested period</t>
        </is>
      </c>
      <c r="D43" s="4" t="inlineStr">
        <is>
          <t>36 months</t>
        </is>
      </c>
    </row>
    <row r="44">
      <c r="A44" s="4" t="inlineStr">
        <is>
          <t>Share options forfeited</t>
        </is>
      </c>
      <c r="C44" s="7" t="n">
        <v>1000000</v>
      </c>
    </row>
    <row r="45">
      <c r="A45" s="4" t="inlineStr">
        <is>
          <t>Stock options and ordinary shares granted by Red 5</t>
        </is>
      </c>
    </row>
    <row r="46">
      <c r="A46" s="3" t="inlineStr">
        <is>
          <t>Share-based Compensation Arrangement by Share-based Payment Award [Line Items]</t>
        </is>
      </c>
    </row>
    <row r="47">
      <c r="A47" s="4" t="inlineStr">
        <is>
          <t>Number of options canceled</t>
        </is>
      </c>
      <c r="H47" s="7" t="n">
        <v>0</v>
      </c>
      <c r="I47" s="7" t="n">
        <v>0</v>
      </c>
    </row>
    <row r="48">
      <c r="A48" s="4" t="inlineStr">
        <is>
          <t>Maximum aggregate number of ordinary shares approved for issuance</t>
        </is>
      </c>
      <c r="Q48" s="7" t="n">
        <v>22855591</v>
      </c>
      <c r="R48" s="7" t="n">
        <v>13626955</v>
      </c>
    </row>
    <row r="49">
      <c r="A49" s="4" t="inlineStr">
        <is>
          <t>Total instrinsic value of options exercised | $</t>
        </is>
      </c>
      <c r="H49" s="5" t="n">
        <v>0</v>
      </c>
      <c r="J49" s="5" t="n">
        <v>0</v>
      </c>
      <c r="L49" s="5" t="n">
        <v>0</v>
      </c>
    </row>
    <row r="50">
      <c r="A50" s="4" t="inlineStr">
        <is>
          <t>Options to purchase ordinary share, outstanding shares</t>
        </is>
      </c>
      <c r="H50" s="7" t="n">
        <v>5111250</v>
      </c>
      <c r="J50" s="7" t="n">
        <v>5111250</v>
      </c>
      <c r="K50" s="7" t="n">
        <v>5111250</v>
      </c>
      <c r="M50" s="7" t="n">
        <v>5111250</v>
      </c>
    </row>
    <row r="51">
      <c r="A51" s="4" t="inlineStr">
        <is>
          <t>Options to purchase ordinary shares, available for future grants</t>
        </is>
      </c>
      <c r="H51" s="7" t="n">
        <v>15480087</v>
      </c>
      <c r="M51" s="7" t="n">
        <v>15480087</v>
      </c>
    </row>
    <row r="52">
      <c r="A52" s="4" t="inlineStr">
        <is>
          <t>Number of options exercised</t>
        </is>
      </c>
      <c r="H52" s="7" t="n">
        <v>0</v>
      </c>
      <c r="I52" s="7" t="n">
        <v>0</v>
      </c>
    </row>
    <row r="53">
      <c r="A53" s="4" t="inlineStr">
        <is>
          <t>Share options granted</t>
        </is>
      </c>
      <c r="H53" s="7" t="n">
        <v>0</v>
      </c>
      <c r="I53" s="7" t="n">
        <v>0</v>
      </c>
    </row>
    <row r="54">
      <c r="A54" s="4" t="inlineStr">
        <is>
          <t>Unrecognized compensation cost | ¥</t>
        </is>
      </c>
      <c r="M54" s="6" t="n">
        <v>0</v>
      </c>
    </row>
    <row r="55">
      <c r="A55" s="4" t="inlineStr">
        <is>
          <t>Stock award term</t>
        </is>
      </c>
      <c r="H55" s="4" t="inlineStr">
        <is>
          <t>10 years</t>
        </is>
      </c>
      <c r="I55" s="4" t="inlineStr">
        <is>
          <t>10 years</t>
        </is>
      </c>
    </row>
    <row r="56">
      <c r="A56" s="4" t="inlineStr">
        <is>
          <t>Option granted</t>
        </is>
      </c>
      <c r="H56" s="7" t="n">
        <v>38191879</v>
      </c>
      <c r="I56" s="7" t="n">
        <v>38191879</v>
      </c>
    </row>
    <row r="57">
      <c r="A57" s="4" t="inlineStr">
        <is>
          <t>Maximum exercisable period for stock options granted to a person who is a greater than 10% shareholder on date of grant</t>
        </is>
      </c>
      <c r="H57" s="4" t="inlineStr">
        <is>
          <t>5 years</t>
        </is>
      </c>
      <c r="I57" s="4" t="inlineStr">
        <is>
          <t>5 years</t>
        </is>
      </c>
    </row>
    <row r="58">
      <c r="A58" s="4" t="inlineStr">
        <is>
          <t>Performance conditions</t>
        </is>
      </c>
    </row>
    <row r="59">
      <c r="A59" s="3" t="inlineStr">
        <is>
          <t>Share-based Compensation Arrangement by Share-based Payment Award [Line Items]</t>
        </is>
      </c>
    </row>
    <row r="60">
      <c r="A60" s="4" t="inlineStr">
        <is>
          <t>Number of options canceled</t>
        </is>
      </c>
      <c r="H60" s="7" t="n">
        <v>1000000</v>
      </c>
      <c r="I60" s="7" t="n">
        <v>1000000</v>
      </c>
    </row>
    <row r="61">
      <c r="A61" s="4" t="inlineStr">
        <is>
          <t>Total instrinsic value of options exercised | ¥</t>
        </is>
      </c>
      <c r="I61" s="6" t="n">
        <v>0</v>
      </c>
    </row>
    <row r="62">
      <c r="A62" s="4" t="inlineStr">
        <is>
          <t>Options to purchase ordinary share, outstanding shares</t>
        </is>
      </c>
      <c r="H62" s="7" t="n">
        <v>1000000</v>
      </c>
      <c r="J62" s="7" t="n">
        <v>2000000</v>
      </c>
      <c r="K62" s="7" t="n">
        <v>2000000</v>
      </c>
      <c r="M62" s="7" t="n">
        <v>1000000</v>
      </c>
    </row>
    <row r="63">
      <c r="A63" s="4" t="inlineStr">
        <is>
          <t>Number of options exercised</t>
        </is>
      </c>
      <c r="H63" s="7" t="n">
        <v>0</v>
      </c>
      <c r="I63" s="7" t="n">
        <v>0</v>
      </c>
    </row>
    <row r="64">
      <c r="A64" s="4" t="inlineStr">
        <is>
          <t>Fair value of options granted | $ / shares</t>
        </is>
      </c>
      <c r="H64" s="9" t="n">
        <v>0.51</v>
      </c>
    </row>
    <row r="65">
      <c r="A65" s="4" t="inlineStr">
        <is>
          <t>Share options granted</t>
        </is>
      </c>
      <c r="H65" s="7" t="n">
        <v>0</v>
      </c>
      <c r="I65" s="7" t="n">
        <v>0</v>
      </c>
    </row>
    <row r="66">
      <c r="A66" s="4" t="inlineStr">
        <is>
          <t>Unrecognized compensation cost</t>
        </is>
      </c>
      <c r="H66" s="5" t="n">
        <v>5000000</v>
      </c>
      <c r="M66" s="6" t="n">
        <v>35000000</v>
      </c>
    </row>
    <row r="67">
      <c r="A67" s="4" t="inlineStr">
        <is>
          <t>Performance conditions | Directors, officers and consultants</t>
        </is>
      </c>
    </row>
    <row r="68">
      <c r="A68" s="3" t="inlineStr">
        <is>
          <t>Share-based Compensation Arrangement by Share-based Payment Award [Line Items]</t>
        </is>
      </c>
    </row>
    <row r="69">
      <c r="A69" s="4" t="inlineStr">
        <is>
          <t>Number of options canceled</t>
        </is>
      </c>
      <c r="C69" s="7" t="n">
        <v>1500000</v>
      </c>
    </row>
    <row r="70">
      <c r="A70" s="4" t="inlineStr">
        <is>
          <t>Share options granted</t>
        </is>
      </c>
      <c r="D70" s="7" t="n">
        <v>2500000</v>
      </c>
    </row>
    <row r="71">
      <c r="A71" s="4" t="inlineStr">
        <is>
          <t>Performance conditions | Tranche I | Directors, officers and consultants</t>
        </is>
      </c>
    </row>
    <row r="72">
      <c r="A72" s="3" t="inlineStr">
        <is>
          <t>Share-based Compensation Arrangement by Share-based Payment Award [Line Items]</t>
        </is>
      </c>
    </row>
    <row r="73">
      <c r="A73" s="4" t="inlineStr">
        <is>
          <t>Description of performance conditions for vesting of shares</t>
        </is>
      </c>
      <c r="D73" s="4" t="inlineStr">
        <is>
          <t>1,000,000 shares granted will vest upon the success of improvement on the Group's online game business</t>
        </is>
      </c>
    </row>
    <row r="74">
      <c r="A74" s="4" t="inlineStr">
        <is>
          <t>Performance conditions | Tranche II | Directors, officers and consultants</t>
        </is>
      </c>
    </row>
    <row r="75">
      <c r="A75" s="3" t="inlineStr">
        <is>
          <t>Share-based Compensation Arrangement by Share-based Payment Award [Line Items]</t>
        </is>
      </c>
    </row>
    <row r="76">
      <c r="A76" s="4" t="inlineStr">
        <is>
          <t>Description of performance conditions for vesting of shares</t>
        </is>
      </c>
      <c r="D76" s="4" t="inlineStr">
        <is>
          <t>1,500,000 shares will vest upon the success of the Group's fund raising efforts</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AND BALANCES (Details) ¥ in Thousands, $ in Thousands</t>
        </is>
      </c>
      <c r="B1" s="2" t="inlineStr">
        <is>
          <t>1 Months Ended</t>
        </is>
      </c>
      <c r="C1" s="2" t="inlineStr">
        <is>
          <t>6 Months Ended</t>
        </is>
      </c>
      <c r="D1" s="2" t="inlineStr">
        <is>
          <t>12 Months Ended</t>
        </is>
      </c>
    </row>
    <row r="2">
      <c r="B2" s="2" t="inlineStr">
        <is>
          <t>Jun. 30, 2019CNY (¥)shares</t>
        </is>
      </c>
      <c r="C2" s="2" t="inlineStr">
        <is>
          <t>Jun. 30, 2020CNY (¥)</t>
        </is>
      </c>
      <c r="D2" s="2" t="inlineStr">
        <is>
          <t>Dec. 31, 2019USD ($)</t>
        </is>
      </c>
      <c r="E2" s="2" t="inlineStr">
        <is>
          <t>Dec. 31, 2019CNY (¥)</t>
        </is>
      </c>
      <c r="F2" s="2" t="inlineStr">
        <is>
          <t>Dec. 31, 2018CNY (¥)</t>
        </is>
      </c>
      <c r="G2" s="2" t="inlineStr">
        <is>
          <t>Dec. 31, 2015USD ($)</t>
        </is>
      </c>
      <c r="H2" s="2" t="inlineStr">
        <is>
          <t>Jun. 30, 2020USD ($)</t>
        </is>
      </c>
      <c r="I2" s="2" t="inlineStr">
        <is>
          <t>Jun. 30, 2020CNY (¥)</t>
        </is>
      </c>
      <c r="J2" s="2" t="inlineStr">
        <is>
          <t>Dec. 31, 2019CNY (¥)</t>
        </is>
      </c>
    </row>
    <row r="3">
      <c r="A3" s="4" t="inlineStr">
        <is>
          <t>Zhenjiang Kexin Power System Design and Research Co., Ltd. ("Zhenjiang Kexin")</t>
        </is>
      </c>
    </row>
    <row r="4">
      <c r="A4" s="3" t="inlineStr">
        <is>
          <t>RELATED PARTY TRANSACTIONS AND BALANCES</t>
        </is>
      </c>
    </row>
    <row r="5">
      <c r="A5" s="4" t="inlineStr">
        <is>
          <t>Common Stock, Shares Subscribed but Unissued | shares</t>
        </is>
      </c>
      <c r="B5" s="7" t="n">
        <v>3444882</v>
      </c>
    </row>
    <row r="6">
      <c r="A6" s="4" t="inlineStr">
        <is>
          <t>Percentage of equity interest</t>
        </is>
      </c>
      <c r="B6" s="4" t="inlineStr">
        <is>
          <t>9.90%</t>
        </is>
      </c>
    </row>
    <row r="7">
      <c r="A7" s="4" t="inlineStr">
        <is>
          <t>Chief Executive Officer</t>
        </is>
      </c>
    </row>
    <row r="8">
      <c r="A8" s="3" t="inlineStr">
        <is>
          <t>RELATED PARTY TRANSACTIONS AND BALANCES</t>
        </is>
      </c>
    </row>
    <row r="9">
      <c r="A9" s="4" t="inlineStr">
        <is>
          <t>Loan from related party</t>
        </is>
      </c>
      <c r="B9" s="6" t="n">
        <v>16100</v>
      </c>
      <c r="D9" s="5" t="n">
        <v>2300</v>
      </c>
      <c r="F9" s="6" t="n">
        <v>11000</v>
      </c>
      <c r="I9" s="6" t="n">
        <v>0</v>
      </c>
      <c r="J9" s="6" t="n">
        <v>16100</v>
      </c>
    </row>
    <row r="10">
      <c r="A10" s="4" t="inlineStr">
        <is>
          <t>Amount due to related party</t>
        </is>
      </c>
      <c r="D10" s="7" t="n">
        <v>9100</v>
      </c>
      <c r="F10" s="7" t="n">
        <v>57100</v>
      </c>
      <c r="H10" s="5" t="n">
        <v>6200</v>
      </c>
      <c r="I10" s="7" t="n">
        <v>44100</v>
      </c>
      <c r="J10" s="7" t="n">
        <v>63200</v>
      </c>
    </row>
    <row r="11">
      <c r="A11" s="4" t="inlineStr">
        <is>
          <t>Big Data</t>
        </is>
      </c>
    </row>
    <row r="12">
      <c r="A12" s="3" t="inlineStr">
        <is>
          <t>RELATED PARTY TRANSACTIONS AND BALANCES</t>
        </is>
      </c>
    </row>
    <row r="13">
      <c r="A13" s="4" t="inlineStr">
        <is>
          <t>Amount due from related party</t>
        </is>
      </c>
      <c r="D13" s="7" t="n">
        <v>20</v>
      </c>
      <c r="H13" s="7" t="n">
        <v>10</v>
      </c>
      <c r="I13" s="7" t="n">
        <v>100</v>
      </c>
      <c r="J13" s="7" t="n">
        <v>100</v>
      </c>
    </row>
    <row r="14">
      <c r="A14" s="4" t="inlineStr">
        <is>
          <t>Revenue from related party</t>
        </is>
      </c>
      <c r="C14" s="6" t="n">
        <v>0</v>
      </c>
      <c r="D14" s="7" t="n">
        <v>10</v>
      </c>
      <c r="E14" s="6" t="n">
        <v>20</v>
      </c>
      <c r="F14" s="7" t="n">
        <v>50</v>
      </c>
    </row>
    <row r="15">
      <c r="A15" s="4" t="inlineStr">
        <is>
          <t>ZTE9 network technology Co., Ltd., Wuxi ("ZTE9")</t>
        </is>
      </c>
    </row>
    <row r="16">
      <c r="A16" s="3" t="inlineStr">
        <is>
          <t>RELATED PARTY TRANSACTIONS AND BALANCES</t>
        </is>
      </c>
    </row>
    <row r="17">
      <c r="A17" s="4" t="inlineStr">
        <is>
          <t>Net royalty paid</t>
        </is>
      </c>
      <c r="E17" s="7" t="n">
        <v>0</v>
      </c>
      <c r="F17" s="7" t="n">
        <v>5200</v>
      </c>
    </row>
    <row r="18">
      <c r="A18" s="4" t="inlineStr">
        <is>
          <t>Funds to related party</t>
        </is>
      </c>
      <c r="E18" s="7" t="n">
        <v>0</v>
      </c>
      <c r="F18" s="7" t="n">
        <v>600</v>
      </c>
    </row>
    <row r="19">
      <c r="A19" s="4" t="inlineStr">
        <is>
          <t>Amount due from related party</t>
        </is>
      </c>
      <c r="D19" s="7" t="n">
        <v>100</v>
      </c>
      <c r="F19" s="7" t="n">
        <v>1000</v>
      </c>
      <c r="H19" s="5" t="n">
        <v>100</v>
      </c>
      <c r="I19" s="6" t="n">
        <v>1000</v>
      </c>
      <c r="J19" s="7" t="n">
        <v>1000</v>
      </c>
    </row>
    <row r="20">
      <c r="A20" s="4" t="inlineStr">
        <is>
          <t>Revenue from related party</t>
        </is>
      </c>
      <c r="E20" s="7" t="n">
        <v>0</v>
      </c>
      <c r="F20" s="7" t="n">
        <v>200</v>
      </c>
    </row>
    <row r="21">
      <c r="A21" s="4" t="inlineStr">
        <is>
          <t>Amount due to related party</t>
        </is>
      </c>
      <c r="D21" s="7" t="n">
        <v>30</v>
      </c>
      <c r="F21" s="6" t="n">
        <v>5100</v>
      </c>
      <c r="J21" s="6" t="n">
        <v>200</v>
      </c>
    </row>
    <row r="22">
      <c r="A22" s="4" t="inlineStr">
        <is>
          <t>License Agreement</t>
        </is>
      </c>
    </row>
    <row r="23">
      <c r="A23" s="3" t="inlineStr">
        <is>
          <t>RELATED PARTY TRANSACTIONS AND BALANCES</t>
        </is>
      </c>
    </row>
    <row r="24">
      <c r="A24" s="4" t="inlineStr">
        <is>
          <t>Amount received for license agreement | $</t>
        </is>
      </c>
      <c r="G24" s="5" t="n">
        <v>10000</v>
      </c>
    </row>
    <row r="25">
      <c r="A25" s="4" t="inlineStr">
        <is>
          <t>Outsourcing service fee | Big Data</t>
        </is>
      </c>
    </row>
    <row r="26">
      <c r="A26" s="3" t="inlineStr">
        <is>
          <t>RELATED PARTY TRANSACTIONS AND BALANCES</t>
        </is>
      </c>
    </row>
    <row r="27">
      <c r="A27" s="4" t="inlineStr">
        <is>
          <t>Revenue from related party</t>
        </is>
      </c>
      <c r="D27" s="5" t="n">
        <v>0</v>
      </c>
      <c r="E27" s="7" t="n">
        <v>400</v>
      </c>
    </row>
    <row r="28">
      <c r="A28" s="4" t="inlineStr">
        <is>
          <t>Restated | Big Data</t>
        </is>
      </c>
    </row>
    <row r="29">
      <c r="A29" s="3" t="inlineStr">
        <is>
          <t>RELATED PARTY TRANSACTIONS AND BALANCES</t>
        </is>
      </c>
    </row>
    <row r="30">
      <c r="A30" s="4" t="inlineStr">
        <is>
          <t>Revenue from related party</t>
        </is>
      </c>
      <c r="E30" s="6" t="n">
        <v>10</v>
      </c>
    </row>
  </sheetData>
  <mergeCells count="3">
    <mergeCell ref="A1:A2"/>
    <mergeCell ref="D1:G1"/>
    <mergeCell ref="H1:I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LOSS PER SHARE (Details)</t>
        </is>
      </c>
      <c r="B1" s="2" t="inlineStr">
        <is>
          <t>6 Months Ended</t>
        </is>
      </c>
      <c r="E1" s="2" t="inlineStr">
        <is>
          <t>12 Months Ended</t>
        </is>
      </c>
    </row>
    <row r="2">
      <c r="B2" s="2" t="inlineStr">
        <is>
          <t>Jun. 30, 2020USD ($)$ / sharesshares</t>
        </is>
      </c>
      <c r="C2" s="2" t="inlineStr">
        <is>
          <t>Jun. 30, 2020CNY (¥)¥ / sharesshares</t>
        </is>
      </c>
      <c r="D2" s="2" t="inlineStr">
        <is>
          <t>Jun. 30, 2019CNY (¥)¥ / sharesshares</t>
        </is>
      </c>
      <c r="E2" s="2" t="inlineStr">
        <is>
          <t>Dec. 31, 2019USD ($)$ / sharesshares</t>
        </is>
      </c>
      <c r="F2" s="2" t="inlineStr">
        <is>
          <t>Dec. 31, 2019CNY (¥)¥ / sharesshares</t>
        </is>
      </c>
      <c r="G2" s="2" t="inlineStr">
        <is>
          <t>Dec. 31, 2018CNY (¥)¥ / sharesshares</t>
        </is>
      </c>
      <c r="H2" s="2" t="inlineStr">
        <is>
          <t>Dec. 31, 2017CNY (¥)¥ / sharesshares</t>
        </is>
      </c>
    </row>
    <row r="3">
      <c r="A3" s="3" t="inlineStr">
        <is>
          <t>Numerator:</t>
        </is>
      </c>
    </row>
    <row r="4">
      <c r="A4" s="4" t="inlineStr">
        <is>
          <t>Net loss attributable to ordinary shareholders before change in redeemable noncontrolling interest</t>
        </is>
      </c>
      <c r="D4" s="6" t="n">
        <v>-40486287</v>
      </c>
      <c r="E4" s="5" t="n">
        <v>-25538677</v>
      </c>
      <c r="F4" s="6" t="n">
        <v>-177795168</v>
      </c>
      <c r="G4" s="6" t="n">
        <v>-217092926</v>
      </c>
      <c r="H4" s="6" t="n">
        <v>-118165850</v>
      </c>
    </row>
    <row r="5">
      <c r="A5" s="4" t="inlineStr">
        <is>
          <t>Change in redeemable noncontrolling interest</t>
        </is>
      </c>
      <c r="D5" s="7" t="n">
        <v>10497201</v>
      </c>
      <c r="E5" s="5" t="n">
        <v>1842569</v>
      </c>
      <c r="F5" s="6" t="n">
        <v>12827598</v>
      </c>
      <c r="G5" s="6" t="n">
        <v>40918773</v>
      </c>
      <c r="H5" s="6" t="n">
        <v>57126233</v>
      </c>
    </row>
    <row r="6">
      <c r="A6" s="4" t="inlineStr">
        <is>
          <t>Net loss attributable to ordinary shareholders | ¥</t>
        </is>
      </c>
      <c r="D6" s="6" t="n">
        <v>-50983488</v>
      </c>
    </row>
    <row r="7">
      <c r="A7" s="3" t="inlineStr">
        <is>
          <t>Denominator:</t>
        </is>
      </c>
    </row>
    <row r="8">
      <c r="A8" s="4" t="inlineStr">
        <is>
          <t>Denominator for basic and diluted loss per share - weighted-average shares outstanding</t>
        </is>
      </c>
      <c r="D8" s="7" t="n">
        <v>84283464</v>
      </c>
      <c r="E8" s="7" t="n">
        <v>106407008</v>
      </c>
      <c r="F8" s="7" t="n">
        <v>106407008</v>
      </c>
      <c r="G8" s="7" t="n">
        <v>62114760</v>
      </c>
      <c r="H8" s="7" t="n">
        <v>33426448</v>
      </c>
    </row>
    <row r="9">
      <c r="A9" s="4" t="inlineStr">
        <is>
          <t>Loss per share - Basic and diluted | (per share)</t>
        </is>
      </c>
      <c r="C9" s="8" t="n">
        <v>3.88</v>
      </c>
      <c r="D9" s="8" t="n">
        <v>-0.6</v>
      </c>
      <c r="E9" s="9" t="n">
        <v>-0.26</v>
      </c>
      <c r="F9" s="8" t="n">
        <v>-1.79</v>
      </c>
      <c r="G9" s="8" t="n">
        <v>-4.15</v>
      </c>
      <c r="H9" s="8" t="n">
        <v>-5.24</v>
      </c>
    </row>
    <row r="10">
      <c r="A10" s="4" t="inlineStr">
        <is>
          <t>Restated</t>
        </is>
      </c>
    </row>
    <row r="11">
      <c r="A11" s="3" t="inlineStr">
        <is>
          <t>Numerator:</t>
        </is>
      </c>
    </row>
    <row r="12">
      <c r="A12" s="4" t="inlineStr">
        <is>
          <t>Net loss attributable to ordinary shareholders before change in redeemable noncontrolling interest</t>
        </is>
      </c>
      <c r="B12" s="5" t="n">
        <v>51336335</v>
      </c>
      <c r="C12" s="6" t="n">
        <v>362696340</v>
      </c>
    </row>
    <row r="13">
      <c r="A13" s="4" t="inlineStr">
        <is>
          <t>Change in redeemable noncontrolling interest</t>
        </is>
      </c>
      <c r="B13" s="7" t="n">
        <v>104492</v>
      </c>
      <c r="C13" s="7" t="n">
        <v>738246</v>
      </c>
    </row>
    <row r="14">
      <c r="A14" s="4" t="inlineStr">
        <is>
          <t>Net loss attributable to ordinary shareholders</t>
        </is>
      </c>
      <c r="B14" s="5" t="n">
        <v>51231843</v>
      </c>
      <c r="C14" s="6" t="n">
        <v>361958094</v>
      </c>
    </row>
    <row r="15">
      <c r="A15" s="3" t="inlineStr">
        <is>
          <t>Denominator:</t>
        </is>
      </c>
    </row>
    <row r="16">
      <c r="A16" s="4" t="inlineStr">
        <is>
          <t>Denominator for basic and diluted loss per share - weighted-average shares outstanding</t>
        </is>
      </c>
      <c r="B16" s="7" t="n">
        <v>115876017</v>
      </c>
      <c r="C16" s="7" t="n">
        <v>115876017</v>
      </c>
    </row>
    <row r="17">
      <c r="A17" s="4" t="inlineStr">
        <is>
          <t>Loss per share - Basic and diluted | (per share)</t>
        </is>
      </c>
      <c r="B17" s="9" t="n">
        <v>0.44</v>
      </c>
      <c r="C17" s="8" t="n">
        <v>3.12</v>
      </c>
    </row>
  </sheetData>
  <mergeCells count="3">
    <mergeCell ref="A1:A2"/>
    <mergeCell ref="B1:D1"/>
    <mergeCell ref="E1:H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LOSS PER SHARE - Additional Information (Details)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LOSS PER SHARE</t>
        </is>
      </c>
    </row>
    <row r="4">
      <c r="A4" s="4" t="inlineStr">
        <is>
          <t>Anti-dilutive securities excluded from computation of diluted loss per share</t>
        </is>
      </c>
      <c r="B4" s="7" t="n">
        <v>25063978</v>
      </c>
      <c r="C4" s="7" t="n">
        <v>13213978</v>
      </c>
      <c r="D4" s="7" t="n">
        <v>20383333</v>
      </c>
      <c r="E4" s="7" t="n">
        <v>5778846</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LIVED ASSETS, NET</t>
        </is>
      </c>
      <c r="B1" s="2" t="inlineStr">
        <is>
          <t>12 Months Ended</t>
        </is>
      </c>
    </row>
    <row r="2">
      <c r="B2" s="2" t="inlineStr">
        <is>
          <t>Dec. 31, 2019</t>
        </is>
      </c>
    </row>
    <row r="3">
      <c r="A3" s="3" t="inlineStr">
        <is>
          <t>OTHER LONG-LIVED ASSETS, NET</t>
        </is>
      </c>
    </row>
    <row r="4">
      <c r="A4" s="4" t="inlineStr">
        <is>
          <t>OTHER LONG-LIVED ASSETS, NET</t>
        </is>
      </c>
      <c r="B4" s="4" t="inlineStr">
        <is>
          <t>13. OTHER LONG-LIVED ASSETS, NET
Other long-lived assets are as follows:
December 31,
December 31,
December 31,
2018
2019
2019
RMB
RMB
US$
(Note 3)
Prepaid license fee
6,515,200
6,515,200
935,850
Prepaid deposit for joint venture
—
—
—
Total
6,515,200
6,515,200
935,850
Prepaid license fee represents the payment made by the Group pursuant to an IP license agreement with an online game company in January 2016 to use its IP to develop a mobile game for a period of two years after commercialization of the game. The contract is effective through October 31, 2020 for the development phase and the mobile game is expected to be launched in second half of 2020. Amortization of the license will be commenced upon the commercialization of the game over its license period.
The Group has been monitoring its licensed games that have not commercially launched, including but not limited to their market acceptance and operational performance in other regions where they are commercially launched and operated by other operators. The Group incorporates these factors into its continuous evaluation of the forecasted results of the respective games and takes into account the Group’s expected commercial launch and cash flows in the evaluation of potential impairment of the carrying value of upfront licensing fees. Based on the Group’s impairment tests, there was no impairment of upfront licensing fees in 2017, 2018 and 2019.
In March 2019, the Group entered into a joint venture agreement with F&amp;F in an attempt to enter the electric vehicle business. The Group paid an initial deposit of US$5.0 million to F&amp;F through an interest-free loan from Ark Pacific Associates Limited in April 2019. In accordance with the joint venture agreement, in the event the Group cannot make the required capital contribution in accordance with the joint venture agreement, the total amount of capital contribution that has been made by the Group will automatically convert into Class B ordinary shares in Smart King Limited, the holding company of F&amp;F at a pre-agreed conversion price set forth in the joint venture agreement. As of December 31, 2019, as the actual progress of the joint venture is below expectations and the Group recorded a full impairment loss of RMB34.9 million (US$5.0 million) (see Note 30.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NCONTROLLING INTEREST (Details)</t>
        </is>
      </c>
      <c r="B1" s="2" t="inlineStr">
        <is>
          <t>6 Months Ended</t>
        </is>
      </c>
      <c r="E1" s="2" t="inlineStr">
        <is>
          <t>12 Months Ended</t>
        </is>
      </c>
    </row>
    <row r="2">
      <c r="B2" s="2" t="inlineStr">
        <is>
          <t>Jun. 30, 2020USD ($)</t>
        </is>
      </c>
      <c r="C2" s="2" t="inlineStr">
        <is>
          <t>Jun. 30, 2020CNY (¥)</t>
        </is>
      </c>
      <c r="D2" s="2" t="inlineStr">
        <is>
          <t>Jun. 30, 2019CNY (¥)</t>
        </is>
      </c>
      <c r="E2" s="2" t="inlineStr">
        <is>
          <t>Dec. 31, 2019USD ($)</t>
        </is>
      </c>
      <c r="F2" s="2" t="inlineStr">
        <is>
          <t>Dec. 31, 2019CNY (¥)</t>
        </is>
      </c>
      <c r="G2" s="2" t="inlineStr">
        <is>
          <t>Dec. 31, 2018CNY (¥)</t>
        </is>
      </c>
      <c r="H2" s="2" t="inlineStr">
        <is>
          <t>Dec. 31, 2017CNY (¥)</t>
        </is>
      </c>
    </row>
    <row r="3">
      <c r="A3" s="3" t="inlineStr">
        <is>
          <t>Noncontrolling Interest</t>
        </is>
      </c>
    </row>
    <row r="4">
      <c r="A4" s="4" t="inlineStr">
        <is>
          <t>Net loss attributable to The9 Limited</t>
        </is>
      </c>
      <c r="D4" s="6" t="n">
        <v>-50983488</v>
      </c>
      <c r="E4" s="5" t="n">
        <v>-25538677</v>
      </c>
      <c r="F4" s="6" t="n">
        <v>-177795168</v>
      </c>
      <c r="G4" s="6" t="n">
        <v>-217092926</v>
      </c>
      <c r="H4" s="6" t="n">
        <v>-118165850</v>
      </c>
    </row>
    <row r="5">
      <c r="A5" s="3" t="inlineStr">
        <is>
          <t>Transfers (to) from the noncontrolling interest</t>
        </is>
      </c>
    </row>
    <row r="6">
      <c r="A6" s="4" t="inlineStr">
        <is>
          <t>Change in The9 Limited's additional paid-in capital for adjustment on noncontrolling interest as a result of issuance of common shares of Red 5 upon vesting of stock options and restricted shares</t>
        </is>
      </c>
      <c r="D6" s="7" t="n">
        <v>0</v>
      </c>
      <c r="E6" s="7" t="n">
        <v>0</v>
      </c>
      <c r="F6" s="7" t="n">
        <v>0</v>
      </c>
      <c r="G6" s="7" t="n">
        <v>0</v>
      </c>
      <c r="H6" s="7" t="n">
        <v>-7060</v>
      </c>
    </row>
    <row r="7">
      <c r="A7" s="4" t="inlineStr">
        <is>
          <t>Change from net loss attributable to The9 Limited and transfers to noncontrolling interests</t>
        </is>
      </c>
      <c r="D7" s="6" t="n">
        <v>-50983488</v>
      </c>
      <c r="E7" s="5" t="n">
        <v>-25538677</v>
      </c>
      <c r="F7" s="6" t="n">
        <v>-177795168</v>
      </c>
      <c r="G7" s="6" t="n">
        <v>-217092926</v>
      </c>
      <c r="H7" s="6" t="n">
        <v>-118172910</v>
      </c>
    </row>
    <row r="8">
      <c r="A8" s="4" t="inlineStr">
        <is>
          <t>Restated</t>
        </is>
      </c>
    </row>
    <row r="9">
      <c r="A9" s="3" t="inlineStr">
        <is>
          <t>Noncontrolling Interest</t>
        </is>
      </c>
    </row>
    <row r="10">
      <c r="A10" s="4" t="inlineStr">
        <is>
          <t>Net loss attributable to The9 Limited</t>
        </is>
      </c>
      <c r="B10" s="5" t="n">
        <v>51231843</v>
      </c>
      <c r="C10" s="6" t="n">
        <v>361958094</v>
      </c>
    </row>
    <row r="11">
      <c r="A11" s="3" t="inlineStr">
        <is>
          <t>Transfers (to) from the noncontrolling interest</t>
        </is>
      </c>
    </row>
    <row r="12">
      <c r="A12" s="4" t="inlineStr">
        <is>
          <t>Change in The9 Limited's additional paid-in capital for adjustment on noncontrolling interest as a result of issuance of common shares of Red 5 upon vesting of stock options and restricted shares</t>
        </is>
      </c>
      <c r="B12" s="7" t="n">
        <v>0</v>
      </c>
      <c r="C12" s="7" t="n">
        <v>0</v>
      </c>
    </row>
    <row r="13">
      <c r="A13" s="4" t="inlineStr">
        <is>
          <t>Change from net loss attributable to The9 Limited and transfers to noncontrolling interests</t>
        </is>
      </c>
      <c r="B13" s="5" t="n">
        <v>51231843</v>
      </c>
      <c r="C13" s="6" t="n">
        <v>361958094</v>
      </c>
    </row>
  </sheetData>
  <mergeCells count="3">
    <mergeCell ref="A1:A2"/>
    <mergeCell ref="B1:D1"/>
    <mergeCell ref="E1:H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NONCONTROLLING INTEREST- Additional Information (Details) - shares</t>
        </is>
      </c>
      <c r="B1" s="2" t="inlineStr">
        <is>
          <t>1 Months Ended</t>
        </is>
      </c>
    </row>
    <row r="2">
      <c r="B2" s="2" t="inlineStr">
        <is>
          <t>Jun. 30, 2016</t>
        </is>
      </c>
      <c r="C2" s="2" t="inlineStr">
        <is>
          <t>Dec. 31, 2016</t>
        </is>
      </c>
      <c r="D2" s="2" t="inlineStr">
        <is>
          <t>May 31, 2016</t>
        </is>
      </c>
    </row>
    <row r="3">
      <c r="A3" s="4" t="inlineStr">
        <is>
          <t>L&amp;A International Holding Limited</t>
        </is>
      </c>
    </row>
    <row r="4">
      <c r="A4" s="3" t="inlineStr">
        <is>
          <t>Noncontrolling Interest</t>
        </is>
      </c>
    </row>
    <row r="5">
      <c r="A5" s="4" t="inlineStr">
        <is>
          <t>Equity interest owned by company</t>
        </is>
      </c>
      <c r="B5" s="4" t="inlineStr">
        <is>
          <t>58.10%</t>
        </is>
      </c>
      <c r="C5" s="4" t="inlineStr">
        <is>
          <t>37.00%</t>
        </is>
      </c>
      <c r="D5" s="4" t="inlineStr">
        <is>
          <t>10.40%</t>
        </is>
      </c>
    </row>
    <row r="6">
      <c r="A6" s="4" t="inlineStr">
        <is>
          <t>Ordinary shares of L&amp;A</t>
        </is>
      </c>
      <c r="B6" s="7" t="n">
        <v>723313020</v>
      </c>
    </row>
    <row r="7">
      <c r="A7" s="4" t="inlineStr">
        <is>
          <t>Stock split ratio</t>
        </is>
      </c>
      <c r="B7" s="4" t="inlineStr">
        <is>
          <t>one-to-five stock split</t>
        </is>
      </c>
    </row>
    <row r="8">
      <c r="A8" s="4" t="inlineStr">
        <is>
          <t>Percentage of shares received related to payment of service fee to third party consultant</t>
        </is>
      </c>
      <c r="B8" s="4" t="inlineStr">
        <is>
          <t>6.00%</t>
        </is>
      </c>
    </row>
    <row r="9">
      <c r="A9" s="4" t="inlineStr">
        <is>
          <t>Ordinary shares of L&amp;A, gross</t>
        </is>
      </c>
      <c r="B9" s="7" t="n">
        <v>769481940</v>
      </c>
    </row>
    <row r="10">
      <c r="A10" s="4" t="inlineStr">
        <is>
          <t>Red 5 Studios, Inc. ("Red 5") | MOU</t>
        </is>
      </c>
    </row>
    <row r="11">
      <c r="A11" s="3" t="inlineStr">
        <is>
          <t>Noncontrolling Interest</t>
        </is>
      </c>
    </row>
    <row r="12">
      <c r="A12" s="4" t="inlineStr">
        <is>
          <t>Equity interest owned by company</t>
        </is>
      </c>
      <c r="B12" s="4" t="inlineStr">
        <is>
          <t>30.60%</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 Holders of SPBS (Details) - Series B Redeemable Convertible Preferred Shares - shares</t>
        </is>
      </c>
      <c r="B1" s="2" t="inlineStr">
        <is>
          <t>Jun. 30, 2020</t>
        </is>
      </c>
      <c r="C1" s="2" t="inlineStr">
        <is>
          <t>Dec. 31, 2019</t>
        </is>
      </c>
      <c r="D1" s="2" t="inlineStr">
        <is>
          <t>Dec. 31, 2018</t>
        </is>
      </c>
    </row>
    <row r="2">
      <c r="A2" s="4" t="inlineStr">
        <is>
          <t>Shanghai Oriental Pearl Culture Development Co Ltd [Member]</t>
        </is>
      </c>
    </row>
    <row r="3">
      <c r="A3" s="3" t="inlineStr">
        <is>
          <t>Redeemable Noncontrolling Interest</t>
        </is>
      </c>
    </row>
    <row r="4">
      <c r="A4" s="4" t="inlineStr">
        <is>
          <t>Number of shares</t>
        </is>
      </c>
      <c r="B4" s="7" t="n">
        <v>17258399</v>
      </c>
      <c r="C4" s="7" t="n">
        <v>17258399</v>
      </c>
      <c r="D4" s="7" t="n">
        <v>17258399</v>
      </c>
    </row>
    <row r="5">
      <c r="A5" s="4" t="inlineStr">
        <is>
          <t>L&amp;A International Holding Limited</t>
        </is>
      </c>
    </row>
    <row r="6">
      <c r="A6" s="3" t="inlineStr">
        <is>
          <t>Redeemable Noncontrolling Interest</t>
        </is>
      </c>
    </row>
    <row r="7">
      <c r="A7" s="4" t="inlineStr">
        <is>
          <t>Number of shares</t>
        </is>
      </c>
      <c r="B7" s="7" t="n">
        <v>10180553</v>
      </c>
      <c r="C7" s="7" t="n">
        <v>10180553</v>
      </c>
      <c r="D7" s="7" t="n">
        <v>10180553</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DEEMABLE NONCONTROLLING INTEREST - Reconciliation (Details)</t>
        </is>
      </c>
      <c r="B1" s="2" t="inlineStr">
        <is>
          <t>6 Months Ended</t>
        </is>
      </c>
      <c r="E1" s="2" t="inlineStr">
        <is>
          <t>12 Months Ended</t>
        </is>
      </c>
    </row>
    <row r="2">
      <c r="B2" s="2" t="inlineStr">
        <is>
          <t>Jun. 30, 2020USD ($)</t>
        </is>
      </c>
      <c r="C2" s="2" t="inlineStr">
        <is>
          <t>Jun. 30, 2020CNY (¥)</t>
        </is>
      </c>
      <c r="D2" s="2" t="inlineStr">
        <is>
          <t>Jun. 30, 2019CNY (¥)</t>
        </is>
      </c>
      <c r="E2" s="2" t="inlineStr">
        <is>
          <t>Dec. 31, 2019USD ($)</t>
        </is>
      </c>
      <c r="F2" s="2" t="inlineStr">
        <is>
          <t>Dec. 31, 2019CNY (¥)</t>
        </is>
      </c>
      <c r="G2" s="2" t="inlineStr">
        <is>
          <t>Dec. 31, 2018CNY (¥)</t>
        </is>
      </c>
      <c r="H2" s="2" t="inlineStr">
        <is>
          <t>Dec. 31, 2017CNY (¥)</t>
        </is>
      </c>
    </row>
    <row r="3">
      <c r="A3" s="3" t="inlineStr">
        <is>
          <t>NONCONTROLLING INTEREST</t>
        </is>
      </c>
    </row>
    <row r="4">
      <c r="A4" s="4" t="inlineStr">
        <is>
          <t>Redeemable noncontrolling interest opening balance</t>
        </is>
      </c>
      <c r="B4" s="5" t="n">
        <v>49404332</v>
      </c>
      <c r="C4" s="6" t="n">
        <v>349046548</v>
      </c>
    </row>
    <row r="5">
      <c r="A5" s="4" t="inlineStr">
        <is>
          <t>Net loss attributable to redeemable noncontrolling interest</t>
        </is>
      </c>
      <c r="B5" s="7" t="n">
        <v>-104492</v>
      </c>
      <c r="C5" s="7" t="n">
        <v>-738246</v>
      </c>
      <c r="D5" s="6" t="n">
        <v>-2525192</v>
      </c>
      <c r="E5" s="5" t="n">
        <v>-697462</v>
      </c>
      <c r="F5" s="6" t="n">
        <v>-4855589</v>
      </c>
      <c r="G5" s="6" t="n">
        <v>-5858902</v>
      </c>
      <c r="H5" s="6" t="n">
        <v>2117303</v>
      </c>
    </row>
    <row r="6">
      <c r="A6" s="4" t="inlineStr">
        <is>
          <t>Change in redeemable noncontrolling interest</t>
        </is>
      </c>
      <c r="B6" s="7" t="n">
        <v>104492</v>
      </c>
      <c r="C6" s="7" t="n">
        <v>738246</v>
      </c>
      <c r="D6" s="7" t="n">
        <v>10497201</v>
      </c>
      <c r="E6" s="7" t="n">
        <v>1842569</v>
      </c>
      <c r="F6" s="7" t="n">
        <v>12827598</v>
      </c>
      <c r="G6" s="6" t="n">
        <v>40918773</v>
      </c>
    </row>
    <row r="7">
      <c r="A7" s="4" t="inlineStr">
        <is>
          <t>Redeemable noncontrolling interest ending balance</t>
        </is>
      </c>
      <c r="B7" s="5" t="n">
        <v>49404332</v>
      </c>
      <c r="C7" s="6" t="n">
        <v>349046548</v>
      </c>
      <c r="D7" s="6" t="n">
        <v>349046548</v>
      </c>
      <c r="E7" s="5" t="n">
        <v>49404332</v>
      </c>
      <c r="F7" s="6" t="n">
        <v>349046548</v>
      </c>
    </row>
  </sheetData>
  <mergeCells count="3">
    <mergeCell ref="A1:A2"/>
    <mergeCell ref="B1:D1"/>
    <mergeCell ref="E1:H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80" customWidth="1" min="5" max="5"/>
    <col width="27" customWidth="1" min="6" max="6"/>
    <col width="80" customWidth="1" min="7" max="7"/>
    <col width="80" customWidth="1" min="8" max="8"/>
    <col width="27" customWidth="1" min="9" max="9"/>
    <col width="27" customWidth="1" min="10" max="10"/>
  </cols>
  <sheetData>
    <row r="1">
      <c r="A1" s="1" t="inlineStr">
        <is>
          <t>REDEEMABLE NONCONTROLLING INTEREST - Additional Information (Details)</t>
        </is>
      </c>
      <c r="B1" s="2" t="inlineStr">
        <is>
          <t>1 Months Ended</t>
        </is>
      </c>
      <c r="D1" s="2" t="inlineStr">
        <is>
          <t>6 Months Ended</t>
        </is>
      </c>
      <c r="G1" s="2" t="inlineStr">
        <is>
          <t>12 Months Ended</t>
        </is>
      </c>
    </row>
    <row r="2">
      <c r="B2" s="2" t="inlineStr">
        <is>
          <t>Jan. 31, 2014USD ($)shares</t>
        </is>
      </c>
      <c r="C2" s="2" t="inlineStr">
        <is>
          <t>Jan. 31, 2014CNY (¥)shares</t>
        </is>
      </c>
      <c r="D2" s="2" t="inlineStr">
        <is>
          <t>Jun. 30, 2020USD ($)$ / sharesshares</t>
        </is>
      </c>
      <c r="E2" s="2" t="inlineStr">
        <is>
          <t>Jun. 30, 2020CNY (¥)shares</t>
        </is>
      </c>
      <c r="F2" s="2" t="inlineStr">
        <is>
          <t>Jun. 30, 2019CNY (¥)shares</t>
        </is>
      </c>
      <c r="G2" s="2" t="inlineStr">
        <is>
          <t>Dec. 31, 2019USD ($)$ / sharesshares</t>
        </is>
      </c>
      <c r="H2" s="2" t="inlineStr">
        <is>
          <t>Dec. 31, 2019CNY (¥)shares</t>
        </is>
      </c>
      <c r="I2" s="2" t="inlineStr">
        <is>
          <t>Dec. 31, 2018CNY (¥)shares</t>
        </is>
      </c>
      <c r="J2" s="2" t="inlineStr">
        <is>
          <t>Dec. 31, 2017CNY (¥)shares</t>
        </is>
      </c>
    </row>
    <row r="3">
      <c r="A3" s="3" t="inlineStr">
        <is>
          <t>Redeemable Noncontrolling Interest</t>
        </is>
      </c>
    </row>
    <row r="4">
      <c r="A4" s="4" t="inlineStr">
        <is>
          <t>Common shares purchased by Oriental Pearl, value | ¥</t>
        </is>
      </c>
      <c r="F4" s="6" t="n">
        <v>1761473</v>
      </c>
      <c r="H4" s="6" t="n">
        <v>36072921</v>
      </c>
      <c r="I4" s="6" t="n">
        <v>9300578</v>
      </c>
      <c r="J4" s="6" t="n">
        <v>22418125</v>
      </c>
    </row>
    <row r="5">
      <c r="A5" s="4" t="inlineStr">
        <is>
          <t>Ordinary shares</t>
        </is>
      </c>
    </row>
    <row r="6">
      <c r="A6" s="3" t="inlineStr">
        <is>
          <t>Redeemable Noncontrolling Interest</t>
        </is>
      </c>
    </row>
    <row r="7">
      <c r="A7" s="4" t="inlineStr">
        <is>
          <t>Common shares purchased by Oriental Pearl, shares | shares</t>
        </is>
      </c>
      <c r="F7" s="7" t="n">
        <v>3744882</v>
      </c>
      <c r="G7" s="7" t="n">
        <v>15444882</v>
      </c>
      <c r="H7" s="7" t="n">
        <v>15444882</v>
      </c>
      <c r="I7" s="7" t="n">
        <v>46771429</v>
      </c>
      <c r="J7" s="7" t="n">
        <v>14300000</v>
      </c>
    </row>
    <row r="8">
      <c r="A8" s="4" t="inlineStr">
        <is>
          <t>Common shares purchased by Oriental Pearl, value | ¥</t>
        </is>
      </c>
      <c r="F8" s="6" t="n">
        <v>257364</v>
      </c>
      <c r="H8" s="6" t="n">
        <v>1041557</v>
      </c>
      <c r="I8" s="6" t="n">
        <v>3173806</v>
      </c>
      <c r="J8" s="6" t="n">
        <v>971727</v>
      </c>
    </row>
    <row r="9">
      <c r="A9" s="4" t="inlineStr">
        <is>
          <t>Conversion ratio basis</t>
        </is>
      </c>
      <c r="D9" s="4" t="inlineStr">
        <is>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is>
      </c>
      <c r="E9" s="4" t="inlineStr">
        <is>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is>
      </c>
      <c r="G9" s="4" t="inlineStr">
        <is>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is>
      </c>
      <c r="H9" s="4" t="inlineStr">
        <is>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is>
      </c>
    </row>
    <row r="10">
      <c r="A10" s="4" t="inlineStr">
        <is>
          <t>Series B Redeemable Convertible Preferred Shares</t>
        </is>
      </c>
    </row>
    <row r="11">
      <c r="A11" s="3" t="inlineStr">
        <is>
          <t>Redeemable Noncontrolling Interest</t>
        </is>
      </c>
    </row>
    <row r="12">
      <c r="A12" s="4" t="inlineStr">
        <is>
          <t>Dividends rate per share | $ / shares</t>
        </is>
      </c>
      <c r="D12" s="19" t="n">
        <v>0.038237</v>
      </c>
      <c r="G12" s="19" t="n">
        <v>0.038237</v>
      </c>
    </row>
    <row r="13">
      <c r="A13" s="4" t="inlineStr">
        <is>
          <t>Preferred stock redemption term</t>
        </is>
      </c>
      <c r="D13" s="4" t="inlineStr">
        <is>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is>
      </c>
      <c r="E13" s="4" t="inlineStr">
        <is>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is>
      </c>
      <c r="G13" s="4" t="inlineStr">
        <is>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is>
      </c>
      <c r="H13" s="4" t="inlineStr">
        <is>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is>
      </c>
    </row>
    <row r="14">
      <c r="A14" s="4" t="inlineStr">
        <is>
          <t>Liquidation description of preferred stock</t>
        </is>
      </c>
      <c r="D14" s="4" t="inlineStr">
        <is>
          <t>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is>
      </c>
      <c r="E14" s="4" t="inlineStr">
        <is>
          <t>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is>
      </c>
      <c r="G14" s="4" t="inlineStr">
        <is>
          <t>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is>
      </c>
      <c r="H14" s="4" t="inlineStr">
        <is>
          <t>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is>
      </c>
    </row>
    <row r="15">
      <c r="A15" s="4" t="inlineStr">
        <is>
          <t>Series B Redeemable Convertible Preferred Shares | Minimum</t>
        </is>
      </c>
    </row>
    <row r="16">
      <c r="A16" s="3" t="inlineStr">
        <is>
          <t>Redeemable Noncontrolling Interest</t>
        </is>
      </c>
    </row>
    <row r="17">
      <c r="A17" s="4" t="inlineStr">
        <is>
          <t>Original issue price, percentage</t>
        </is>
      </c>
      <c r="D17" s="4" t="inlineStr">
        <is>
          <t>100.00%</t>
        </is>
      </c>
      <c r="E17" s="4" t="inlineStr">
        <is>
          <t>100.00%</t>
        </is>
      </c>
      <c r="G17" s="4" t="inlineStr">
        <is>
          <t>100.00%</t>
        </is>
      </c>
      <c r="H17" s="4" t="inlineStr">
        <is>
          <t>100.00%</t>
        </is>
      </c>
    </row>
    <row r="18">
      <c r="A18" s="4" t="inlineStr">
        <is>
          <t>Series B Redeemable Convertible Preferred Shares | Maximum</t>
        </is>
      </c>
    </row>
    <row r="19">
      <c r="A19" s="3" t="inlineStr">
        <is>
          <t>Redeemable Noncontrolling Interest</t>
        </is>
      </c>
    </row>
    <row r="20">
      <c r="A20" s="4" t="inlineStr">
        <is>
          <t>Original issue price, percentage</t>
        </is>
      </c>
      <c r="D20" s="4" t="inlineStr">
        <is>
          <t>200.00%</t>
        </is>
      </c>
      <c r="E20" s="4" t="inlineStr">
        <is>
          <t>200.00%</t>
        </is>
      </c>
      <c r="G20" s="4" t="inlineStr">
        <is>
          <t>200.00%</t>
        </is>
      </c>
      <c r="H20" s="4" t="inlineStr">
        <is>
          <t>200.00%</t>
        </is>
      </c>
    </row>
    <row r="21">
      <c r="A21" s="4" t="inlineStr">
        <is>
          <t>Red 5 Studios, Inc. ("Red 5")</t>
        </is>
      </c>
    </row>
    <row r="22">
      <c r="A22" s="3" t="inlineStr">
        <is>
          <t>Redeemable Noncontrolling Interest</t>
        </is>
      </c>
    </row>
    <row r="23">
      <c r="A23" s="4" t="inlineStr">
        <is>
          <t>Difference between fair value and purchase price</t>
        </is>
      </c>
      <c r="B23" s="5" t="n">
        <v>18900000</v>
      </c>
      <c r="C23" s="6" t="n">
        <v>131300000</v>
      </c>
    </row>
    <row r="24">
      <c r="A24" s="4" t="inlineStr">
        <is>
          <t>Recognized compensation paid</t>
        </is>
      </c>
      <c r="B24" s="5" t="n">
        <v>1900000</v>
      </c>
      <c r="C24" s="6" t="n">
        <v>13000000</v>
      </c>
    </row>
    <row r="25">
      <c r="A25" s="4" t="inlineStr">
        <is>
          <t>Red 5 Studios, Inc. ("Red 5") | Ordinary shares</t>
        </is>
      </c>
    </row>
    <row r="26">
      <c r="A26" s="3" t="inlineStr">
        <is>
          <t>Redeemable Noncontrolling Interest</t>
        </is>
      </c>
    </row>
    <row r="27">
      <c r="A27" s="4" t="inlineStr">
        <is>
          <t>Common shares purchased by Oriental Pearl, shares | shares</t>
        </is>
      </c>
      <c r="B27" s="7" t="n">
        <v>5948488</v>
      </c>
      <c r="C27" s="7" t="n">
        <v>5948488</v>
      </c>
    </row>
    <row r="28">
      <c r="A28" s="4" t="inlineStr">
        <is>
          <t>Common shares purchased by Oriental Pearl, value</t>
        </is>
      </c>
      <c r="B28" s="5" t="n">
        <v>3700000</v>
      </c>
      <c r="C28" s="6" t="n">
        <v>25600000</v>
      </c>
    </row>
    <row r="29">
      <c r="A29" s="4" t="inlineStr">
        <is>
          <t>Red 5 Studios, Inc. ("Red 5") | Minimum</t>
        </is>
      </c>
    </row>
    <row r="30">
      <c r="A30" s="3" t="inlineStr">
        <is>
          <t>Redeemable Noncontrolling Interest</t>
        </is>
      </c>
    </row>
    <row r="31">
      <c r="A31" s="4" t="inlineStr">
        <is>
          <t>Gross proceeds from public offering</t>
        </is>
      </c>
      <c r="D31" s="5" t="n">
        <v>30000000</v>
      </c>
      <c r="G31" s="5" t="n">
        <v>30000000</v>
      </c>
    </row>
    <row r="32">
      <c r="A32" s="4" t="inlineStr">
        <is>
          <t>Red 5 Studios, Inc. ("Red 5") | Series B Redeemable Convertible Preferred Shares</t>
        </is>
      </c>
    </row>
    <row r="33">
      <c r="A33" s="3" t="inlineStr">
        <is>
          <t>Redeemable Noncontrolling Interest</t>
        </is>
      </c>
    </row>
    <row r="34">
      <c r="A34" s="4" t="inlineStr">
        <is>
          <t>Redeemable convertible preferred shares issued, shares | shares</t>
        </is>
      </c>
      <c r="B34" s="7" t="n">
        <v>27438952</v>
      </c>
      <c r="C34" s="7" t="n">
        <v>27438952</v>
      </c>
    </row>
    <row r="35">
      <c r="A35" s="4" t="inlineStr">
        <is>
          <t>Redeemable convertible preferred shares issued, value</t>
        </is>
      </c>
      <c r="B35" s="5" t="n">
        <v>17000000</v>
      </c>
      <c r="C35" s="6" t="n">
        <v>118300000</v>
      </c>
    </row>
    <row r="36">
      <c r="A36" s="4" t="inlineStr">
        <is>
          <t>Restated</t>
        </is>
      </c>
    </row>
    <row r="37">
      <c r="A37" s="3" t="inlineStr">
        <is>
          <t>Redeemable Noncontrolling Interest</t>
        </is>
      </c>
    </row>
    <row r="38">
      <c r="A38" s="4" t="inlineStr">
        <is>
          <t>Common shares purchased by Oriental Pearl, value | ¥</t>
        </is>
      </c>
      <c r="E38" s="6" t="n">
        <v>56651899</v>
      </c>
    </row>
    <row r="39">
      <c r="A39" s="4" t="inlineStr">
        <is>
          <t>Restated | Ordinary shares</t>
        </is>
      </c>
    </row>
    <row r="40">
      <c r="A40" s="3" t="inlineStr">
        <is>
          <t>Redeemable Noncontrolling Interest</t>
        </is>
      </c>
    </row>
    <row r="41">
      <c r="A41" s="4" t="inlineStr">
        <is>
          <t>Common shares purchased by Oriental Pearl, shares | shares</t>
        </is>
      </c>
      <c r="D41" s="7" t="n">
        <v>34110000</v>
      </c>
      <c r="E41" s="7" t="n">
        <v>34110000</v>
      </c>
    </row>
    <row r="42">
      <c r="A42" s="4" t="inlineStr">
        <is>
          <t>Common shares purchased by Oriental Pearl, value | ¥</t>
        </is>
      </c>
      <c r="E42" s="6" t="n">
        <v>2416878</v>
      </c>
    </row>
    <row r="43">
      <c r="A43" s="4" t="inlineStr">
        <is>
          <t>Restated | Red 5 Studios, Inc. ("Red 5")</t>
        </is>
      </c>
    </row>
    <row r="44">
      <c r="A44" s="3" t="inlineStr">
        <is>
          <t>Redeemable Noncontrolling Interest</t>
        </is>
      </c>
    </row>
    <row r="45">
      <c r="A45" s="4" t="inlineStr">
        <is>
          <t>Difference between fair value and purchase price</t>
        </is>
      </c>
      <c r="B45" s="7" t="n">
        <v>18600000</v>
      </c>
    </row>
    <row r="46">
      <c r="A46" s="4" t="inlineStr">
        <is>
          <t>Recognized compensation paid</t>
        </is>
      </c>
      <c r="B46" s="7" t="n">
        <v>1800000</v>
      </c>
    </row>
    <row r="47">
      <c r="A47" s="4" t="inlineStr">
        <is>
          <t>Restated | Red 5 Studios, Inc. ("Red 5") | Ordinary shares</t>
        </is>
      </c>
    </row>
    <row r="48">
      <c r="A48" s="3" t="inlineStr">
        <is>
          <t>Redeemable Noncontrolling Interest</t>
        </is>
      </c>
    </row>
    <row r="49">
      <c r="A49" s="4" t="inlineStr">
        <is>
          <t>Common shares purchased by Oriental Pearl, value</t>
        </is>
      </c>
      <c r="B49" s="7" t="n">
        <v>3600000</v>
      </c>
    </row>
    <row r="50">
      <c r="A50" s="4" t="inlineStr">
        <is>
          <t>Restated | Red 5 Studios, Inc. ("Red 5") | Series B Redeemable Convertible Preferred Shares</t>
        </is>
      </c>
    </row>
    <row r="51">
      <c r="A51" s="3" t="inlineStr">
        <is>
          <t>Redeemable Noncontrolling Interest</t>
        </is>
      </c>
    </row>
    <row r="52">
      <c r="A52" s="4" t="inlineStr">
        <is>
          <t>Redeemable convertible preferred shares issued, value</t>
        </is>
      </c>
      <c r="B52" s="5" t="n">
        <v>16700000</v>
      </c>
    </row>
  </sheetData>
  <mergeCells count="4">
    <mergeCell ref="A1:A2"/>
    <mergeCell ref="B1:C1"/>
    <mergeCell ref="D1:F1"/>
    <mergeCell ref="G1:J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4" customWidth="1" min="1" max="1"/>
    <col width="21" customWidth="1" min="2" max="2"/>
    <col width="21" customWidth="1" min="3" max="3"/>
    <col width="31"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ISPOSAL OF A SUBSIDIARY (Details)</t>
        </is>
      </c>
      <c r="B1" s="2" t="inlineStr">
        <is>
          <t>Feb. 21, 2020USD ($)</t>
        </is>
      </c>
      <c r="C1" s="2" t="inlineStr">
        <is>
          <t>Feb. 21, 2020CNY (¥)</t>
        </is>
      </c>
      <c r="D1" s="2" t="inlineStr">
        <is>
          <t>Sep. 26, 2019USD ($)subsidiary</t>
        </is>
      </c>
      <c r="E1" s="2" t="inlineStr">
        <is>
          <t>Sep. 30, 2019subsidiary</t>
        </is>
      </c>
      <c r="F1" s="2" t="inlineStr">
        <is>
          <t>Jun. 30, 2020USD ($)</t>
        </is>
      </c>
      <c r="G1" s="2" t="inlineStr">
        <is>
          <t>Jun. 30, 2020CNY (¥)</t>
        </is>
      </c>
      <c r="H1" s="2" t="inlineStr">
        <is>
          <t>Jun. 30, 2019CNY (¥)</t>
        </is>
      </c>
      <c r="I1" s="2" t="inlineStr">
        <is>
          <t>Dec. 31, 2019USD ($)</t>
        </is>
      </c>
      <c r="J1" s="2" t="inlineStr">
        <is>
          <t>Dec. 31, 2019CNY (¥)</t>
        </is>
      </c>
      <c r="K1" s="2" t="inlineStr">
        <is>
          <t>Dec. 31, 2018CNY (¥)</t>
        </is>
      </c>
      <c r="L1" s="2" t="inlineStr">
        <is>
          <t>Dec. 31, 2017CNY (¥)</t>
        </is>
      </c>
      <c r="M1" s="2" t="inlineStr">
        <is>
          <t>Sep. 26, 2019CNY (¥)</t>
        </is>
      </c>
    </row>
    <row r="2">
      <c r="A2" s="3" t="inlineStr">
        <is>
          <t>DISPOSAL OF A SUBSIDIARY</t>
        </is>
      </c>
    </row>
    <row r="3">
      <c r="A3" s="4" t="inlineStr">
        <is>
          <t>Number of subsidiaries disposed of</t>
        </is>
      </c>
      <c r="E3" s="7" t="n">
        <v>3</v>
      </c>
    </row>
    <row r="4">
      <c r="A4" s="4" t="inlineStr">
        <is>
          <t>Gain on disposal</t>
        </is>
      </c>
      <c r="G4" s="6" t="n">
        <v>384483491</v>
      </c>
      <c r="H4" s="6" t="n">
        <v>1235874</v>
      </c>
      <c r="I4" s="5" t="n">
        <v>173364</v>
      </c>
      <c r="J4" s="6" t="n">
        <v>1206925</v>
      </c>
      <c r="K4" s="6" t="n">
        <v>10473159</v>
      </c>
      <c r="L4" s="6" t="n">
        <v>0</v>
      </c>
    </row>
    <row r="5">
      <c r="A5" s="4" t="inlineStr">
        <is>
          <t>The9 Computer, C9I Shanghai and Shanghai Kaie</t>
        </is>
      </c>
    </row>
    <row r="6">
      <c r="A6" s="3" t="inlineStr">
        <is>
          <t>DISPOSAL OF A SUBSIDIARY</t>
        </is>
      </c>
    </row>
    <row r="7">
      <c r="A7" s="4" t="inlineStr">
        <is>
          <t>Number of subsidiaries disposed of</t>
        </is>
      </c>
      <c r="D7" s="7" t="n">
        <v>3</v>
      </c>
    </row>
    <row r="8">
      <c r="A8" s="4" t="inlineStr">
        <is>
          <t>Total consideration</t>
        </is>
      </c>
      <c r="D8" s="5" t="n">
        <v>70800000</v>
      </c>
      <c r="M8" s="6" t="n">
        <v>493000000</v>
      </c>
    </row>
    <row r="9">
      <c r="A9" s="4" t="inlineStr">
        <is>
          <t>Gain on disposal</t>
        </is>
      </c>
      <c r="B9" s="5" t="n">
        <v>55500000</v>
      </c>
      <c r="C9" s="6" t="n">
        <v>391800000</v>
      </c>
    </row>
    <row r="10">
      <c r="A10" s="4" t="inlineStr">
        <is>
          <t>Remaining percentage of consideration expected to be received in May 2020</t>
        </is>
      </c>
      <c r="B10" s="4" t="inlineStr">
        <is>
          <t>10.00%</t>
        </is>
      </c>
      <c r="C10" s="4" t="inlineStr">
        <is>
          <t>10.00%</t>
        </is>
      </c>
    </row>
    <row r="11">
      <c r="A11" s="4" t="inlineStr">
        <is>
          <t>Restated</t>
        </is>
      </c>
    </row>
    <row r="12">
      <c r="A12" s="3" t="inlineStr">
        <is>
          <t>DISPOSAL OF A SUBSIDIARY</t>
        </is>
      </c>
    </row>
    <row r="13">
      <c r="A13" s="4" t="inlineStr">
        <is>
          <t>Gain on disposal</t>
        </is>
      </c>
      <c r="F13" s="5" t="n">
        <v>55462568</v>
      </c>
      <c r="G13" s="6" t="n">
        <v>391848588</v>
      </c>
    </row>
    <row r="14">
      <c r="A14" s="4" t="inlineStr">
        <is>
          <t>Restated | The9 Computer, C9I Shanghai and Shanghai Kaie</t>
        </is>
      </c>
    </row>
    <row r="15">
      <c r="A15" s="3" t="inlineStr">
        <is>
          <t>DISPOSAL OF A SUBSIDIARY</t>
        </is>
      </c>
    </row>
    <row r="16">
      <c r="A16" s="4" t="inlineStr">
        <is>
          <t>Total consideration | $</t>
        </is>
      </c>
      <c r="D16" s="5" t="n">
        <v>698000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G9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32" customWidth="1" min="6" max="6"/>
    <col width="21" customWidth="1" min="7" max="7"/>
    <col width="32" customWidth="1" min="8" max="8"/>
    <col width="27" customWidth="1" min="9" max="9"/>
    <col width="27" customWidth="1" min="10" max="10"/>
    <col width="20" customWidth="1" min="11" max="11"/>
    <col width="27" customWidth="1" min="12" max="12"/>
    <col width="20" customWidth="1" min="13" max="13"/>
    <col width="80" customWidth="1" min="14" max="14"/>
    <col width="80" customWidth="1" min="15" max="15"/>
    <col width="21" customWidth="1" min="16" max="16"/>
    <col width="80" customWidth="1" min="17" max="17"/>
    <col width="80" customWidth="1" min="18" max="18"/>
    <col width="21" customWidth="1" min="19" max="19"/>
    <col width="21" customWidth="1" min="20" max="20"/>
    <col width="21" customWidth="1" min="21" max="21"/>
    <col width="21" customWidth="1" min="22" max="22"/>
    <col width="31" customWidth="1" min="23" max="23"/>
    <col width="21" customWidth="1" min="24" max="24"/>
    <col width="21" customWidth="1" min="25" max="25"/>
    <col width="21" customWidth="1" min="26" max="26"/>
    <col width="14" customWidth="1" min="27" max="27"/>
    <col width="21" customWidth="1" min="28" max="28"/>
    <col width="21" customWidth="1" min="29" max="29"/>
    <col width="21" customWidth="1" min="30" max="30"/>
    <col width="21" customWidth="1" min="31" max="31"/>
    <col width="13" customWidth="1" min="32" max="32"/>
    <col width="14" customWidth="1" min="33" max="33"/>
  </cols>
  <sheetData>
    <row r="1">
      <c r="A1" s="1" t="inlineStr">
        <is>
          <t>COMMITMENTS AND CONTINGENCIES (Details) $ / shares in Units, $ in Millions</t>
        </is>
      </c>
      <c r="B1" s="2" t="inlineStr">
        <is>
          <t>Jun. 06, 2017shares</t>
        </is>
      </c>
      <c r="C1" s="2" t="inlineStr">
        <is>
          <t>Nov. 30, 2020shares</t>
        </is>
      </c>
      <c r="D1" s="2" t="inlineStr">
        <is>
          <t>Apr. 30, 2020USD ($)</t>
        </is>
      </c>
      <c r="E1" s="2" t="inlineStr">
        <is>
          <t>Apr. 30, 2020CNY (¥)</t>
        </is>
      </c>
      <c r="F1" s="2" t="inlineStr">
        <is>
          <t>Oct. 31, 2019USD ($)installment</t>
        </is>
      </c>
      <c r="G1" s="2" t="inlineStr">
        <is>
          <t>Apr. 30, 2019USD ($)</t>
        </is>
      </c>
      <c r="H1" s="2" t="inlineStr">
        <is>
          <t>Mar. 31, 2019USD ($)installment</t>
        </is>
      </c>
      <c r="I1" s="2" t="inlineStr">
        <is>
          <t>Jan. 31, 2019USD ($)shares</t>
        </is>
      </c>
      <c r="J1" s="2" t="inlineStr">
        <is>
          <t>Oct. 31, 2016USD ($)shares</t>
        </is>
      </c>
      <c r="K1" s="2" t="inlineStr">
        <is>
          <t>Aug. 31, 2016shares</t>
        </is>
      </c>
      <c r="L1" s="2" t="inlineStr">
        <is>
          <t>Jun. 30, 2016HKD ($)shares</t>
        </is>
      </c>
      <c r="M1" s="2" t="inlineStr">
        <is>
          <t>Aug. 31, 2014shares</t>
        </is>
      </c>
      <c r="N1" s="2" t="inlineStr">
        <is>
          <t>Jun. 30, 2020USD ($)$ / sharesshares</t>
        </is>
      </c>
      <c r="O1" s="2" t="inlineStr">
        <is>
          <t>Jun. 30, 2020CNY (¥)shares</t>
        </is>
      </c>
      <c r="P1" s="2" t="inlineStr">
        <is>
          <t>Jun. 30, 2019CNY (¥)</t>
        </is>
      </c>
      <c r="Q1" s="2" t="inlineStr">
        <is>
          <t>Dec. 31, 2019USD ($)$ / sharesshares</t>
        </is>
      </c>
      <c r="R1" s="2" t="inlineStr">
        <is>
          <t>Dec. 31, 2019CNY (¥)shares</t>
        </is>
      </c>
      <c r="S1" s="2" t="inlineStr">
        <is>
          <t>Dec. 31, 2018CNY (¥)</t>
        </is>
      </c>
      <c r="T1" s="2" t="inlineStr">
        <is>
          <t>Dec. 31, 2017CNY (¥)</t>
        </is>
      </c>
      <c r="U1" s="2" t="inlineStr">
        <is>
          <t>Jun. 30, 2020CNY (¥)</t>
        </is>
      </c>
      <c r="V1" s="2" t="inlineStr">
        <is>
          <t>Dec. 31, 2019CNY (¥)</t>
        </is>
      </c>
      <c r="W1" s="2" t="inlineStr">
        <is>
          <t>Dec. 31, 2018USD ($)$ / shares</t>
        </is>
      </c>
      <c r="X1" s="2" t="inlineStr">
        <is>
          <t>Dec. 31, 2018CNY (¥)</t>
        </is>
      </c>
      <c r="Y1" s="2" t="inlineStr">
        <is>
          <t>Jun. 30, 2017USD ($)</t>
        </is>
      </c>
      <c r="Z1" s="2" t="inlineStr">
        <is>
          <t>Jun. 30, 2017CNY (¥)</t>
        </is>
      </c>
      <c r="AA1" s="2" t="inlineStr">
        <is>
          <t>Dec. 31, 2016</t>
        </is>
      </c>
      <c r="AB1" s="2" t="inlineStr">
        <is>
          <t>Oct. 31, 2016CNY (¥)</t>
        </is>
      </c>
      <c r="AC1" s="2" t="inlineStr">
        <is>
          <t>Aug. 06, 2016USD ($)</t>
        </is>
      </c>
      <c r="AD1" s="2" t="inlineStr">
        <is>
          <t>Aug. 06, 2016CNY (¥)</t>
        </is>
      </c>
      <c r="AE1" s="2" t="inlineStr">
        <is>
          <t>Jun. 30, 2016USD ($)</t>
        </is>
      </c>
      <c r="AF1" s="2" t="inlineStr">
        <is>
          <t>May 31, 2016</t>
        </is>
      </c>
      <c r="AG1" s="2" t="inlineStr">
        <is>
          <t>Dec. 31, 2014</t>
        </is>
      </c>
    </row>
    <row r="2">
      <c r="A2" s="3" t="inlineStr">
        <is>
          <t>Loss Contingencies</t>
        </is>
      </c>
    </row>
    <row r="3">
      <c r="A3" s="4" t="inlineStr">
        <is>
          <t>Funds raised for the development of cross fire new mobile game</t>
        </is>
      </c>
      <c r="N3" s="5" t="n">
        <v>7990468</v>
      </c>
      <c r="Q3" s="5" t="n">
        <v>8259345</v>
      </c>
      <c r="U3" s="6" t="n">
        <v>56453454</v>
      </c>
      <c r="V3" s="6" t="n">
        <v>57499910</v>
      </c>
      <c r="X3" s="6" t="n">
        <v>57499910</v>
      </c>
    </row>
    <row r="4">
      <c r="A4" s="4" t="inlineStr">
        <is>
          <t>Number of options canceled | shares</t>
        </is>
      </c>
      <c r="B4" s="7" t="n">
        <v>10806665</v>
      </c>
    </row>
    <row r="5">
      <c r="A5" s="4" t="inlineStr">
        <is>
          <t>Investments in equity investees</t>
        </is>
      </c>
      <c r="Q5" s="5" t="n">
        <v>1436410</v>
      </c>
      <c r="V5" s="7" t="n">
        <v>10000000</v>
      </c>
      <c r="X5" s="7" t="n">
        <v>45216118</v>
      </c>
    </row>
    <row r="6">
      <c r="A6" s="4" t="inlineStr">
        <is>
          <t>Common stock par value | $ / shares</t>
        </is>
      </c>
      <c r="Q6" s="9" t="n">
        <v>0.01</v>
      </c>
      <c r="W6" s="9" t="n">
        <v>0.01</v>
      </c>
    </row>
    <row r="7">
      <c r="A7" s="4" t="inlineStr">
        <is>
          <t>Initial deposit for joint venture arrangement</t>
        </is>
      </c>
      <c r="G7" s="5" t="n">
        <v>5000000</v>
      </c>
      <c r="P7" s="6" t="n">
        <v>34881000</v>
      </c>
      <c r="Q7" s="5" t="n">
        <v>5010342</v>
      </c>
      <c r="R7" s="6" t="n">
        <v>34881000</v>
      </c>
      <c r="S7" s="6" t="n">
        <v>0</v>
      </c>
      <c r="T7" s="6" t="n">
        <v>0</v>
      </c>
    </row>
    <row r="8">
      <c r="A8" s="4" t="inlineStr">
        <is>
          <t>Redeemable convertible preferred shares redemption value</t>
        </is>
      </c>
      <c r="N8" s="7" t="n">
        <v>104492</v>
      </c>
      <c r="O8" s="6" t="n">
        <v>738246</v>
      </c>
      <c r="P8" s="6" t="n">
        <v>10497201</v>
      </c>
      <c r="Q8" s="7" t="n">
        <v>1842569</v>
      </c>
      <c r="R8" s="7" t="n">
        <v>12827598</v>
      </c>
      <c r="S8" s="6" t="n">
        <v>40918773</v>
      </c>
    </row>
    <row r="9">
      <c r="A9" s="4" t="inlineStr">
        <is>
          <t>Copyright infringements</t>
        </is>
      </c>
    </row>
    <row r="10">
      <c r="A10" s="3" t="inlineStr">
        <is>
          <t>Loss Contingencies</t>
        </is>
      </c>
    </row>
    <row r="11">
      <c r="A11" s="4" t="inlineStr">
        <is>
          <t>Total aggregated claim</t>
        </is>
      </c>
      <c r="N11" s="5" t="n">
        <v>400000</v>
      </c>
      <c r="O11" s="7" t="n">
        <v>3000000</v>
      </c>
      <c r="Q11" s="5" t="n">
        <v>400000</v>
      </c>
      <c r="R11" s="7" t="n">
        <v>3000000</v>
      </c>
    </row>
    <row r="12">
      <c r="A12" s="4" t="inlineStr">
        <is>
          <t>Third-party consultant</t>
        </is>
      </c>
    </row>
    <row r="13">
      <c r="A13" s="3" t="inlineStr">
        <is>
          <t>Loss Contingencies</t>
        </is>
      </c>
    </row>
    <row r="14">
      <c r="A14" s="4" t="inlineStr">
        <is>
          <t>Number of options canceled | shares</t>
        </is>
      </c>
      <c r="I14" s="7" t="n">
        <v>1000000</v>
      </c>
    </row>
    <row r="15">
      <c r="A15" s="4" t="inlineStr">
        <is>
          <t>Class B ordinary shares</t>
        </is>
      </c>
    </row>
    <row r="16">
      <c r="A16" s="3" t="inlineStr">
        <is>
          <t>Loss Contingencies</t>
        </is>
      </c>
    </row>
    <row r="17">
      <c r="A17" s="4" t="inlineStr">
        <is>
          <t>Common stock par value | $ / shares</t>
        </is>
      </c>
      <c r="N17" s="9" t="n">
        <v>0.01</v>
      </c>
      <c r="Q17" s="9" t="n">
        <v>0.01</v>
      </c>
      <c r="W17" s="9" t="n">
        <v>0.01</v>
      </c>
    </row>
    <row r="18">
      <c r="A18" s="4" t="inlineStr">
        <is>
          <t>Joint venture to manufacture, market, distribute and sell electric cars</t>
        </is>
      </c>
    </row>
    <row r="19">
      <c r="A19" s="3" t="inlineStr">
        <is>
          <t>Loss Contingencies</t>
        </is>
      </c>
    </row>
    <row r="20">
      <c r="A20" s="4" t="inlineStr">
        <is>
          <t>Conversion of Deposit, Shares Converted | shares</t>
        </is>
      </c>
      <c r="C20" s="7" t="n">
        <v>2994011</v>
      </c>
    </row>
    <row r="21">
      <c r="A21" s="4" t="inlineStr">
        <is>
          <t>Initial deposit for joint venture arrangement</t>
        </is>
      </c>
      <c r="H21" s="5" t="n">
        <v>5000000</v>
      </c>
    </row>
    <row r="22">
      <c r="A22" s="4" t="inlineStr">
        <is>
          <t>Number of installments to pay capital contribution | installment</t>
        </is>
      </c>
      <c r="H22" s="7" t="n">
        <v>3</v>
      </c>
    </row>
    <row r="23">
      <c r="A23" s="4" t="inlineStr">
        <is>
          <t>Development fee payable</t>
        </is>
      </c>
      <c r="F23" s="5" t="n">
        <v>18000000</v>
      </c>
    </row>
    <row r="24">
      <c r="A24" s="4" t="inlineStr">
        <is>
          <t>Development fee payable, number of installments | installment</t>
        </is>
      </c>
      <c r="F24" s="7" t="n">
        <v>4</v>
      </c>
    </row>
    <row r="25">
      <c r="A25" s="4" t="inlineStr">
        <is>
          <t>Development fee payable, first installment</t>
        </is>
      </c>
      <c r="F25" s="5" t="n">
        <v>6000000</v>
      </c>
    </row>
    <row r="26">
      <c r="A26" s="4" t="inlineStr">
        <is>
          <t>Development fee payable, first installment, payment period</t>
        </is>
      </c>
      <c r="F26" s="4" t="inlineStr">
        <is>
          <t>2 days</t>
        </is>
      </c>
    </row>
    <row r="27">
      <c r="A27" s="4" t="inlineStr">
        <is>
          <t>Joint venture to manufacture, market, distribute and sell electric cars | Maximum</t>
        </is>
      </c>
    </row>
    <row r="28">
      <c r="A28" s="3" t="inlineStr">
        <is>
          <t>Loss Contingencies</t>
        </is>
      </c>
    </row>
    <row r="29">
      <c r="A29" s="4" t="inlineStr">
        <is>
          <t>Investment commitments</t>
        </is>
      </c>
      <c r="H29" s="5" t="n">
        <v>600000000</v>
      </c>
    </row>
    <row r="30">
      <c r="A30" s="4" t="inlineStr">
        <is>
          <t>Equity Method Investment Funding Commitment</t>
        </is>
      </c>
      <c r="H30" s="5" t="n">
        <v>600000000</v>
      </c>
    </row>
    <row r="31">
      <c r="A31" s="4" t="inlineStr">
        <is>
          <t>System Link Corporation Limited ("System Link")</t>
        </is>
      </c>
    </row>
    <row r="32">
      <c r="A32" s="3" t="inlineStr">
        <is>
          <t>Loss Contingencies</t>
        </is>
      </c>
    </row>
    <row r="33">
      <c r="A33" s="4" t="inlineStr">
        <is>
          <t>Ownership interest (as a percent)</t>
        </is>
      </c>
      <c r="AG33" s="4" t="inlineStr">
        <is>
          <t>50.00%</t>
        </is>
      </c>
    </row>
    <row r="34">
      <c r="A34" s="4" t="inlineStr">
        <is>
          <t>Refund of court acceptance fee paid</t>
        </is>
      </c>
      <c r="Q34" s="5" t="n">
        <v>500000</v>
      </c>
      <c r="R34" s="7" t="n">
        <v>3800000</v>
      </c>
    </row>
    <row r="35">
      <c r="A35" s="4" t="inlineStr">
        <is>
          <t>First Installment | Series B Redeemable Convertible Preferred Shares</t>
        </is>
      </c>
    </row>
    <row r="36">
      <c r="A36" s="3" t="inlineStr">
        <is>
          <t>Loss Contingencies</t>
        </is>
      </c>
    </row>
    <row r="37">
      <c r="A37" s="4" t="inlineStr">
        <is>
          <t>Redeemable convertible preferred shares redemption value</t>
        </is>
      </c>
      <c r="N37" s="5" t="n">
        <v>16500000</v>
      </c>
      <c r="Q37" s="7" t="n">
        <v>16500000</v>
      </c>
    </row>
    <row r="38">
      <c r="A38" s="4" t="inlineStr">
        <is>
          <t>Second Installment | Series B Redeemable Convertible Preferred Shares</t>
        </is>
      </c>
    </row>
    <row r="39">
      <c r="A39" s="3" t="inlineStr">
        <is>
          <t>Loss Contingencies</t>
        </is>
      </c>
    </row>
    <row r="40">
      <c r="A40" s="4" t="inlineStr">
        <is>
          <t>Redeemable convertible preferred shares redemption value</t>
        </is>
      </c>
      <c r="N40" s="7" t="n">
        <v>18100000</v>
      </c>
      <c r="Q40" s="7" t="n">
        <v>18100000</v>
      </c>
    </row>
    <row r="41">
      <c r="A41" s="4" t="inlineStr">
        <is>
          <t>Third Installment [Member] | Series B Redeemable Convertible Preferred Shares</t>
        </is>
      </c>
    </row>
    <row r="42">
      <c r="A42" s="3" t="inlineStr">
        <is>
          <t>Loss Contingencies</t>
        </is>
      </c>
    </row>
    <row r="43">
      <c r="A43" s="4" t="inlineStr">
        <is>
          <t>Redeemable convertible preferred shares redemption value</t>
        </is>
      </c>
      <c r="N43" s="7" t="n">
        <v>19900000</v>
      </c>
      <c r="Q43" s="7" t="n">
        <v>19900000</v>
      </c>
    </row>
    <row r="44">
      <c r="A44" s="4" t="inlineStr">
        <is>
          <t>Shanghai The9 Information Technology Co., Ltd. ("Shanghai IT") | Beijing Ti Knight</t>
        </is>
      </c>
    </row>
    <row r="45">
      <c r="A45" s="3" t="inlineStr">
        <is>
          <t>Loss Contingencies</t>
        </is>
      </c>
    </row>
    <row r="46">
      <c r="A46" s="4" t="inlineStr">
        <is>
          <t>Investment commitments</t>
        </is>
      </c>
      <c r="Q46" s="7" t="n">
        <v>600000</v>
      </c>
      <c r="V46" s="7" t="n">
        <v>4100000</v>
      </c>
      <c r="W46" s="5" t="n">
        <v>600000</v>
      </c>
      <c r="X46" s="7" t="n">
        <v>4100000</v>
      </c>
      <c r="Y46" s="5" t="n">
        <v>1300000</v>
      </c>
      <c r="Z46" s="6" t="n">
        <v>9000000</v>
      </c>
    </row>
    <row r="47">
      <c r="A47" s="4" t="inlineStr">
        <is>
          <t>Investments in equity investees</t>
        </is>
      </c>
      <c r="Q47" s="7" t="n">
        <v>700000</v>
      </c>
      <c r="V47" s="7" t="n">
        <v>4900000</v>
      </c>
      <c r="W47" s="7" t="n">
        <v>700000</v>
      </c>
      <c r="X47" s="7" t="n">
        <v>4900000</v>
      </c>
    </row>
    <row r="48">
      <c r="A48" s="4" t="inlineStr">
        <is>
          <t>Purchase commitment amount</t>
        </is>
      </c>
      <c r="N48" s="7" t="n">
        <v>1000000</v>
      </c>
      <c r="O48" s="7" t="n">
        <v>6800000</v>
      </c>
      <c r="Q48" s="7" t="n">
        <v>1000000</v>
      </c>
      <c r="R48" s="7" t="n">
        <v>6800000</v>
      </c>
    </row>
    <row r="49">
      <c r="A49" s="4" t="inlineStr">
        <is>
          <t>Maximum accumulated investment for waiving purchase commitment</t>
        </is>
      </c>
      <c r="N49" s="5" t="n">
        <v>800000</v>
      </c>
      <c r="O49" s="6" t="n">
        <v>6000000</v>
      </c>
      <c r="Q49" s="5" t="n">
        <v>900000</v>
      </c>
      <c r="R49" s="6" t="n">
        <v>6000000</v>
      </c>
    </row>
    <row r="50">
      <c r="A50" s="4" t="inlineStr">
        <is>
          <t>Purchase commitment, description</t>
        </is>
      </c>
      <c r="N50" s="4" t="inlineStr">
        <is>
          <t>As of June 30,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8 million).</t>
        </is>
      </c>
      <c r="O50" s="4" t="inlineStr">
        <is>
          <t>As of June 30,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8 million).</t>
        </is>
      </c>
      <c r="Q50" s="4" t="inlineStr">
        <is>
          <t>As of December 31, 2018, the Group has both a capital commitment and a purchase commitment amounting to RMB5.0 million (US$0.8 million) and RMB6.8 million (US$1.0 million), respectively, but the purchase commitment will be waived under the condition that accumulated investment in Beijing Ti Knight by Shanghai IT is more than RMB6.0 million (US$0.9 million).</t>
        </is>
      </c>
      <c r="R50" s="4" t="inlineStr">
        <is>
          <t>As of December 31, 2018, the Group has both a capital commitment and a purchase commitment amounting to RMB5.0 million (US$0.8 million) and RMB6.8 million (US$1.0 million), respectively, but the purchase commitment will be waived under the condition that accumulated investment in Beijing Ti Knight by Shanghai IT is more than RMB6.0 million (US$0.9 million).</t>
        </is>
      </c>
    </row>
    <row r="51">
      <c r="A51" s="4" t="inlineStr">
        <is>
          <t>Equity Method Investment Funding Commitment</t>
        </is>
      </c>
      <c r="Q51" s="5" t="n">
        <v>600000</v>
      </c>
      <c r="V51" s="6" t="n">
        <v>4100000</v>
      </c>
      <c r="W51" s="5" t="n">
        <v>600000</v>
      </c>
      <c r="X51" s="6" t="n">
        <v>4100000</v>
      </c>
      <c r="Y51" s="5" t="n">
        <v>1300000</v>
      </c>
      <c r="Z51" s="6" t="n">
        <v>9000000</v>
      </c>
    </row>
    <row r="52">
      <c r="A52" s="4" t="inlineStr">
        <is>
          <t>L&amp;A International Holding Limited</t>
        </is>
      </c>
    </row>
    <row r="53">
      <c r="A53" s="3" t="inlineStr">
        <is>
          <t>Loss Contingencies</t>
        </is>
      </c>
    </row>
    <row r="54">
      <c r="A54" s="4" t="inlineStr">
        <is>
          <t>Line of credit amount</t>
        </is>
      </c>
      <c r="L54" s="12" t="n">
        <v>92.3</v>
      </c>
      <c r="AE54" s="5" t="n">
        <v>11900000</v>
      </c>
    </row>
    <row r="55">
      <c r="A55" s="4" t="inlineStr">
        <is>
          <t>Interest rate (as a percent)</t>
        </is>
      </c>
      <c r="L55" s="4" t="inlineStr">
        <is>
          <t>2.00%</t>
        </is>
      </c>
      <c r="AE55" s="4" t="inlineStr">
        <is>
          <t>2.00%</t>
        </is>
      </c>
    </row>
    <row r="56">
      <c r="A56" s="4" t="inlineStr">
        <is>
          <t>Line of credit , duration</t>
        </is>
      </c>
      <c r="L56" s="4" t="inlineStr">
        <is>
          <t>24 months</t>
        </is>
      </c>
    </row>
    <row r="57">
      <c r="A57" s="4" t="inlineStr">
        <is>
          <t>Amount of shares pledged | shares</t>
        </is>
      </c>
      <c r="L57" s="7" t="n">
        <v>417440000</v>
      </c>
    </row>
    <row r="58">
      <c r="A58" s="4" t="inlineStr">
        <is>
          <t>Percentage of shares owned</t>
        </is>
      </c>
      <c r="L58" s="4" t="inlineStr">
        <is>
          <t>58.10%</t>
        </is>
      </c>
      <c r="AA58" s="4" t="inlineStr">
        <is>
          <t>37.00%</t>
        </is>
      </c>
      <c r="AE58" s="4" t="inlineStr">
        <is>
          <t>58.10%</t>
        </is>
      </c>
      <c r="AF58" s="4" t="inlineStr">
        <is>
          <t>10.40%</t>
        </is>
      </c>
    </row>
    <row r="59">
      <c r="A59" s="4" t="inlineStr">
        <is>
          <t>Red 5 Studios, Inc. ("Red 5") | Series B Redeemable Convertible Preferred Shares</t>
        </is>
      </c>
    </row>
    <row r="60">
      <c r="A60" s="3" t="inlineStr">
        <is>
          <t>Loss Contingencies</t>
        </is>
      </c>
    </row>
    <row r="61">
      <c r="A61" s="4" t="inlineStr">
        <is>
          <t>Redeemable convertible preferred shares issued, shares | shares</t>
        </is>
      </c>
      <c r="M61" s="7" t="n">
        <v>27438952</v>
      </c>
    </row>
    <row r="62">
      <c r="A62" s="4" t="inlineStr">
        <is>
          <t>New Star International Development Ltd ("New Star") | Series A Preferred Stock</t>
        </is>
      </c>
    </row>
    <row r="63">
      <c r="A63" s="3" t="inlineStr">
        <is>
          <t>Loss Contingencies</t>
        </is>
      </c>
    </row>
    <row r="64">
      <c r="A64" s="4" t="inlineStr">
        <is>
          <t>Redeemable convertible preferred shares issued, shares | shares</t>
        </is>
      </c>
      <c r="N64" s="7" t="n">
        <v>39766589</v>
      </c>
      <c r="O64" s="7" t="n">
        <v>39766589</v>
      </c>
      <c r="Q64" s="7" t="n">
        <v>39766589</v>
      </c>
      <c r="R64" s="7" t="n">
        <v>39766589</v>
      </c>
    </row>
    <row r="65">
      <c r="A65" s="4" t="inlineStr">
        <is>
          <t>Jiu Gang | Smilegate</t>
        </is>
      </c>
    </row>
    <row r="66">
      <c r="A66" s="3" t="inlineStr">
        <is>
          <t>Loss Contingencies</t>
        </is>
      </c>
    </row>
    <row r="67">
      <c r="A67" s="4" t="inlineStr">
        <is>
          <t>Ownership interest (as a percent)</t>
        </is>
      </c>
      <c r="N67" s="4" t="inlineStr">
        <is>
          <t>20.00%</t>
        </is>
      </c>
      <c r="Q67" s="4" t="inlineStr">
        <is>
          <t>20.00%</t>
        </is>
      </c>
      <c r="U67" s="4" t="inlineStr">
        <is>
          <t>20.00%</t>
        </is>
      </c>
      <c r="V67" s="4" t="inlineStr">
        <is>
          <t>20.00%</t>
        </is>
      </c>
    </row>
    <row r="68">
      <c r="A68" s="4" t="inlineStr">
        <is>
          <t>Jiu Gang | Shenzhen EN-plus Technologies Co., Ltd. ("EN+")</t>
        </is>
      </c>
    </row>
    <row r="69">
      <c r="A69" s="3" t="inlineStr">
        <is>
          <t>Loss Contingencies</t>
        </is>
      </c>
    </row>
    <row r="70">
      <c r="A70" s="4" t="inlineStr">
        <is>
          <t>Ownership interest (as a percent)</t>
        </is>
      </c>
      <c r="N70" s="4" t="inlineStr">
        <is>
          <t>80.00%</t>
        </is>
      </c>
      <c r="Q70" s="4" t="inlineStr">
        <is>
          <t>80.00%</t>
        </is>
      </c>
      <c r="U70" s="4" t="inlineStr">
        <is>
          <t>80.00%</t>
        </is>
      </c>
      <c r="V70" s="4" t="inlineStr">
        <is>
          <t>80.00%</t>
        </is>
      </c>
    </row>
    <row r="71">
      <c r="A71" s="4" t="inlineStr">
        <is>
          <t>Jiu Gang | Joint venture related to new energy electric vehicles</t>
        </is>
      </c>
    </row>
    <row r="72">
      <c r="A72" s="3" t="inlineStr">
        <is>
          <t>Loss Contingencies</t>
        </is>
      </c>
    </row>
    <row r="73">
      <c r="A73" s="4" t="inlineStr">
        <is>
          <t>Investment commitments</t>
        </is>
      </c>
      <c r="N73" s="5" t="n">
        <v>7100000</v>
      </c>
      <c r="Q73" s="5" t="n">
        <v>7200000</v>
      </c>
      <c r="U73" s="6" t="n">
        <v>50000000</v>
      </c>
      <c r="V73" s="6" t="n">
        <v>50000000</v>
      </c>
    </row>
    <row r="74">
      <c r="A74" s="4" t="inlineStr">
        <is>
          <t>Equity Method Investment Funding Commitment</t>
        </is>
      </c>
      <c r="N74" s="7" t="n">
        <v>7100000</v>
      </c>
      <c r="Q74" s="7" t="n">
        <v>7200000</v>
      </c>
      <c r="U74" s="7" t="n">
        <v>50000000</v>
      </c>
      <c r="V74" s="7" t="n">
        <v>50000000</v>
      </c>
    </row>
    <row r="75">
      <c r="A75" s="4" t="inlineStr">
        <is>
          <t>Cross fire new mobile game | Smilegate</t>
        </is>
      </c>
    </row>
    <row r="76">
      <c r="A76" s="3" t="inlineStr">
        <is>
          <t>Loss Contingencies</t>
        </is>
      </c>
    </row>
    <row r="77">
      <c r="A77" s="4" t="inlineStr">
        <is>
          <t>Period for payment of minimum guarantee for royalty</t>
        </is>
      </c>
      <c r="I77" s="4" t="inlineStr">
        <is>
          <t>30 days</t>
        </is>
      </c>
    </row>
    <row r="78">
      <c r="A78" s="4" t="inlineStr">
        <is>
          <t>Cross fire new mobile game | Minimum | Smilegate</t>
        </is>
      </c>
    </row>
    <row r="79">
      <c r="A79" s="3" t="inlineStr">
        <is>
          <t>Loss Contingencies</t>
        </is>
      </c>
    </row>
    <row r="80">
      <c r="A80" s="4" t="inlineStr">
        <is>
          <t>Guarantee for royalty</t>
        </is>
      </c>
      <c r="I80" s="5" t="n">
        <v>2000000</v>
      </c>
    </row>
    <row r="81">
      <c r="A81" s="4" t="inlineStr">
        <is>
          <t>Cross fire new mobile game | Inner Mongolia Culture Assets and Equity Exchange</t>
        </is>
      </c>
    </row>
    <row r="82">
      <c r="A82" s="3" t="inlineStr">
        <is>
          <t>Loss Contingencies</t>
        </is>
      </c>
    </row>
    <row r="83">
      <c r="A83" s="4" t="inlineStr">
        <is>
          <t>Funds raised for the development of cross fire new mobile game</t>
        </is>
      </c>
      <c r="J83" s="5" t="n">
        <v>8300000</v>
      </c>
      <c r="N83" s="7" t="n">
        <v>8100000</v>
      </c>
      <c r="Q83" s="7" t="n">
        <v>8300000</v>
      </c>
      <c r="U83" s="7" t="n">
        <v>57500000</v>
      </c>
      <c r="V83" s="7" t="n">
        <v>57500000</v>
      </c>
      <c r="AB83" s="6" t="n">
        <v>57500000</v>
      </c>
    </row>
    <row r="84">
      <c r="A84" s="4" t="inlineStr">
        <is>
          <t>Additional funds aimed to be raised for the development of cross fire new mobile game</t>
        </is>
      </c>
      <c r="J84" s="5" t="n">
        <v>14400000</v>
      </c>
      <c r="N84" s="7" t="n">
        <v>14200000</v>
      </c>
      <c r="Q84" s="7" t="n">
        <v>14400000</v>
      </c>
      <c r="U84" s="7" t="n">
        <v>100000000</v>
      </c>
      <c r="V84" s="7" t="n">
        <v>100000000</v>
      </c>
      <c r="AB84" s="6" t="n">
        <v>100000000</v>
      </c>
    </row>
    <row r="85">
      <c r="A85" s="4" t="inlineStr">
        <is>
          <t>Funds required for the development of cross fire new mobile game</t>
        </is>
      </c>
      <c r="Q85" s="5" t="n">
        <v>22600000</v>
      </c>
      <c r="V85" s="6" t="n">
        <v>157500000</v>
      </c>
      <c r="AC85" s="5" t="n">
        <v>22600000</v>
      </c>
      <c r="AD85" s="6" t="n">
        <v>157500000</v>
      </c>
    </row>
    <row r="86">
      <c r="A86" s="4" t="inlineStr">
        <is>
          <t>Total aggregated claim</t>
        </is>
      </c>
      <c r="D86" s="5" t="n">
        <v>8100000</v>
      </c>
      <c r="E86" s="6" t="n">
        <v>57500000</v>
      </c>
    </row>
    <row r="87">
      <c r="A87" s="4" t="inlineStr">
        <is>
          <t>Cross fire new mobile game | Inner Mongolia Culture Assets and Equity Exchange | Elegant Wisdom Limited</t>
        </is>
      </c>
    </row>
    <row r="88">
      <c r="A88" s="3" t="inlineStr">
        <is>
          <t>Loss Contingencies</t>
        </is>
      </c>
    </row>
    <row r="89">
      <c r="A89" s="4" t="inlineStr">
        <is>
          <t>Option granted | shares</t>
        </is>
      </c>
      <c r="J89" s="7" t="n">
        <v>365079</v>
      </c>
      <c r="K89" s="7" t="n">
        <v>1000000</v>
      </c>
    </row>
    <row r="90">
      <c r="A90" s="4" t="inlineStr">
        <is>
          <t>Restated</t>
        </is>
      </c>
    </row>
    <row r="91">
      <c r="A91" s="3" t="inlineStr">
        <is>
          <t>Loss Contingencies</t>
        </is>
      </c>
    </row>
    <row r="92">
      <c r="A92" s="4" t="inlineStr">
        <is>
          <t>Investments in equity investees</t>
        </is>
      </c>
      <c r="N92" s="5" t="n">
        <v>0</v>
      </c>
      <c r="U92" s="6" t="n">
        <v>0</v>
      </c>
    </row>
    <row r="93">
      <c r="A93" s="4" t="inlineStr">
        <is>
          <t>Restated | Cross fire new mobile game | Inner Mongolia Culture Assets and Equity Exchange</t>
        </is>
      </c>
    </row>
    <row r="94">
      <c r="A94" s="3" t="inlineStr">
        <is>
          <t>Loss Contingencies</t>
        </is>
      </c>
    </row>
    <row r="95">
      <c r="A95" s="4" t="inlineStr">
        <is>
          <t>Funds raised for the development of cross fire new mobile game</t>
        </is>
      </c>
      <c r="J95" s="5" t="n">
        <v>8100000</v>
      </c>
    </row>
    <row r="96">
      <c r="A96" s="4" t="inlineStr">
        <is>
          <t>Additional funds aimed to be raised for the development of cross fire new mobile game</t>
        </is>
      </c>
      <c r="J96" s="5" t="n">
        <v>14200000</v>
      </c>
    </row>
    <row r="97">
      <c r="A97" s="4" t="inlineStr">
        <is>
          <t>Funds required for the development of cross fire new mobile game</t>
        </is>
      </c>
      <c r="AC97" s="5" t="n">
        <v>223000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X123"/>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21" customWidth="1" min="5" max="5"/>
    <col width="21" customWidth="1" min="6" max="6"/>
    <col width="37" customWidth="1" min="7" max="7"/>
    <col width="41" customWidth="1" min="8" max="8"/>
    <col width="37" customWidth="1" min="9" max="9"/>
    <col width="37" customWidth="1" min="10" max="10"/>
    <col width="30" customWidth="1" min="11" max="11"/>
    <col width="20" customWidth="1" min="12" max="12"/>
    <col width="21" customWidth="1" min="13" max="13"/>
    <col width="21" customWidth="1" min="14" max="14"/>
    <col width="21" customWidth="1" min="15" max="15"/>
    <col width="37" customWidth="1" min="16" max="16"/>
    <col width="21" customWidth="1" min="17" max="17"/>
    <col width="21" customWidth="1" min="18" max="18"/>
    <col width="14" customWidth="1" min="19" max="19"/>
    <col width="21" customWidth="1" min="20" max="20"/>
    <col width="21" customWidth="1" min="21" max="21"/>
    <col width="21" customWidth="1" min="22" max="22"/>
    <col width="21" customWidth="1" min="23" max="23"/>
    <col width="21" customWidth="1" min="24" max="24"/>
  </cols>
  <sheetData>
    <row r="1">
      <c r="A1" s="1" t="inlineStr">
        <is>
          <t>SUBSEQUENT EVENTS (Details)</t>
        </is>
      </c>
      <c r="B1" s="2" t="inlineStr">
        <is>
          <t>Nov. 20, 2020USD ($)</t>
        </is>
      </c>
      <c r="C1" s="2" t="inlineStr">
        <is>
          <t>Oct. 19, 2020$ / shares</t>
        </is>
      </c>
      <c r="D1" s="2" t="inlineStr">
        <is>
          <t>Mar. 06, 2020shares</t>
        </is>
      </c>
      <c r="E1" s="2" t="inlineStr">
        <is>
          <t>Feb. 21, 2020USD ($)</t>
        </is>
      </c>
      <c r="F1" s="2" t="inlineStr">
        <is>
          <t>Jan. 01, 2020USD ($)</t>
        </is>
      </c>
      <c r="G1" s="2" t="inlineStr">
        <is>
          <t>Mar. 31, 2021USD ($)$ / sharesshares</t>
        </is>
      </c>
      <c r="H1" s="2" t="inlineStr">
        <is>
          <t>Feb. 28, 2021USD ($)item$ / sharesshares</t>
        </is>
      </c>
      <c r="I1" s="2" t="inlineStr">
        <is>
          <t>Jan. 31, 2021USD ($)$ / sharesshares</t>
        </is>
      </c>
      <c r="J1" s="2" t="inlineStr">
        <is>
          <t>Nov. 30, 2020USD ($)subsidiaryshares</t>
        </is>
      </c>
      <c r="K1" s="2" t="inlineStr">
        <is>
          <t>Oct. 31, 2020$ / sharesshares</t>
        </is>
      </c>
      <c r="L1" s="2" t="inlineStr">
        <is>
          <t>Sep. 30, 2020shares</t>
        </is>
      </c>
      <c r="M1" s="2" t="inlineStr">
        <is>
          <t>Jun. 30, 2020USD ($)</t>
        </is>
      </c>
      <c r="N1" s="2" t="inlineStr">
        <is>
          <t>Apr. 30, 2020USD ($)</t>
        </is>
      </c>
      <c r="O1" s="2" t="inlineStr">
        <is>
          <t>Apr. 30, 2020CNY (¥)</t>
        </is>
      </c>
      <c r="P1" s="2" t="inlineStr">
        <is>
          <t>Feb. 29, 2020USD ($)$ / sharesshares</t>
        </is>
      </c>
      <c r="Q1" s="2" t="inlineStr">
        <is>
          <t>Apr. 30, 2019USD ($)</t>
        </is>
      </c>
      <c r="R1" s="2" t="inlineStr">
        <is>
          <t>Jun. 30, 2019CNY (¥)</t>
        </is>
      </c>
      <c r="S1" s="2" t="inlineStr">
        <is>
          <t>Dec. 31, 2020</t>
        </is>
      </c>
      <c r="T1" s="2" t="inlineStr">
        <is>
          <t>Dec. 31, 2019USD ($)</t>
        </is>
      </c>
      <c r="U1" s="2" t="inlineStr">
        <is>
          <t>Dec. 31, 2019CNY (¥)</t>
        </is>
      </c>
      <c r="V1" s="2" t="inlineStr">
        <is>
          <t>Dec. 31, 2018CNY (¥)</t>
        </is>
      </c>
      <c r="W1" s="2" t="inlineStr">
        <is>
          <t>Dec. 31, 2017CNY (¥)</t>
        </is>
      </c>
      <c r="X1" s="2" t="inlineStr">
        <is>
          <t>Nov. 24, 2015USD ($)</t>
        </is>
      </c>
    </row>
    <row r="2">
      <c r="A2" s="4" t="inlineStr">
        <is>
          <t>Consideration for sale of shares | $</t>
        </is>
      </c>
      <c r="M2" s="5" t="n">
        <v>25000</v>
      </c>
    </row>
    <row r="3">
      <c r="A3" s="4" t="inlineStr">
        <is>
          <t>Payments to Acquire Interest in Joint Venture</t>
        </is>
      </c>
      <c r="Q3" s="5" t="n">
        <v>5000000</v>
      </c>
      <c r="R3" s="6" t="n">
        <v>34881000</v>
      </c>
      <c r="T3" s="5" t="n">
        <v>5010342</v>
      </c>
      <c r="U3" s="6" t="n">
        <v>34881000</v>
      </c>
      <c r="V3" s="6" t="n">
        <v>0</v>
      </c>
      <c r="W3" s="6" t="n">
        <v>0</v>
      </c>
    </row>
    <row r="4">
      <c r="A4" s="4" t="inlineStr">
        <is>
          <t>Term of convertible note (in years)</t>
        </is>
      </c>
      <c r="S4" s="4" t="inlineStr">
        <is>
          <t>1 year</t>
        </is>
      </c>
    </row>
    <row r="5">
      <c r="A5" s="4" t="inlineStr">
        <is>
          <t>Cross fire new mobile game | Inner Mongolia Culture Assets and Equity Exchange</t>
        </is>
      </c>
    </row>
    <row r="6">
      <c r="A6" s="4" t="inlineStr">
        <is>
          <t>Refund claimed through civil suit</t>
        </is>
      </c>
      <c r="N6" s="5" t="n">
        <v>8100000</v>
      </c>
      <c r="O6" s="6" t="n">
        <v>57500000</v>
      </c>
    </row>
    <row r="7">
      <c r="A7" s="4" t="inlineStr">
        <is>
          <t>Standby Equity Distribution Agreement [Member]</t>
        </is>
      </c>
    </row>
    <row r="8">
      <c r="A8" s="4" t="inlineStr">
        <is>
          <t>Conversion of Deposit, Shares Converted</t>
        </is>
      </c>
      <c r="H8" s="7" t="n">
        <v>26838360</v>
      </c>
    </row>
    <row r="9">
      <c r="A9" s="4" t="inlineStr">
        <is>
          <t>Number of bitcoins exchanged | item</t>
        </is>
      </c>
      <c r="H9" s="7" t="n">
        <v>26007</v>
      </c>
    </row>
    <row r="10">
      <c r="A10" s="4" t="inlineStr">
        <is>
          <t>12% Convertible Senior Notes Due 2018</t>
        </is>
      </c>
    </row>
    <row r="11">
      <c r="A11" s="4" t="inlineStr">
        <is>
          <t>Principal amount | $</t>
        </is>
      </c>
      <c r="X11" s="5" t="n">
        <v>40050000</v>
      </c>
    </row>
    <row r="12">
      <c r="A12" s="4" t="inlineStr">
        <is>
          <t>Subsequent Event</t>
        </is>
      </c>
    </row>
    <row r="13">
      <c r="A13" s="4" t="inlineStr">
        <is>
          <t>Consideration for sale of shares | $</t>
        </is>
      </c>
      <c r="G13" s="5" t="n">
        <v>3360000</v>
      </c>
    </row>
    <row r="14">
      <c r="A14" s="4" t="inlineStr">
        <is>
          <t>Issuance of warrants to purchase ADS</t>
        </is>
      </c>
      <c r="K14" s="7" t="n">
        <v>23500000</v>
      </c>
    </row>
    <row r="15">
      <c r="A15" s="4" t="inlineStr">
        <is>
          <t>Number of ADS purchased</t>
        </is>
      </c>
      <c r="K15" s="7" t="n">
        <v>23500000</v>
      </c>
    </row>
    <row r="16">
      <c r="A16" s="4" t="inlineStr">
        <is>
          <t>Offering price | $ / shares</t>
        </is>
      </c>
      <c r="K16" s="9" t="n">
        <v>0.37</v>
      </c>
    </row>
    <row r="17">
      <c r="A17" s="4" t="inlineStr">
        <is>
          <t>Number of warrants per ADS</t>
        </is>
      </c>
      <c r="K17" s="7" t="n">
        <v>1</v>
      </c>
    </row>
    <row r="18">
      <c r="A18" s="4" t="inlineStr">
        <is>
          <t>Number of Additional Warrants Issued</t>
        </is>
      </c>
      <c r="K18" s="7" t="n">
        <v>3525000</v>
      </c>
    </row>
    <row r="19">
      <c r="A19" s="4" t="inlineStr">
        <is>
          <t>Underwriting option period</t>
        </is>
      </c>
      <c r="K19" s="4" t="inlineStr">
        <is>
          <t>45 days</t>
        </is>
      </c>
    </row>
    <row r="20">
      <c r="A20" s="4" t="inlineStr">
        <is>
          <t>License term (in years)</t>
        </is>
      </c>
      <c r="B20" s="4" t="inlineStr">
        <is>
          <t>3 years</t>
        </is>
      </c>
    </row>
    <row r="21">
      <c r="A21" s="4" t="inlineStr">
        <is>
          <t>Aggregate amount of license | $</t>
        </is>
      </c>
      <c r="B21" s="5" t="n">
        <v>13000000</v>
      </c>
    </row>
    <row r="22">
      <c r="A22" s="4" t="inlineStr">
        <is>
          <t>Upfront payment | $</t>
        </is>
      </c>
      <c r="B22" s="5" t="n">
        <v>3000000</v>
      </c>
    </row>
    <row r="23">
      <c r="A23" s="4" t="inlineStr">
        <is>
          <t>Compliance period (in days)</t>
        </is>
      </c>
      <c r="B23" s="4" t="inlineStr">
        <is>
          <t>180 days</t>
        </is>
      </c>
    </row>
    <row r="24">
      <c r="A24" s="4" t="inlineStr">
        <is>
          <t>Number of warrants per ADS after conversion | $ / shares</t>
        </is>
      </c>
      <c r="C24" s="12" t="n">
        <v>0.1</v>
      </c>
    </row>
    <row r="25">
      <c r="A25" s="4" t="inlineStr">
        <is>
          <t>Exercise price after conversion | $ / shares</t>
        </is>
      </c>
      <c r="C25" s="12" t="n">
        <v>3.7</v>
      </c>
    </row>
    <row r="26">
      <c r="A26" s="4" t="inlineStr">
        <is>
          <t>Conversion of Deposit, Shares Converted</t>
        </is>
      </c>
      <c r="J26" s="7" t="n">
        <v>5000000</v>
      </c>
    </row>
    <row r="27">
      <c r="A27" s="4" t="inlineStr">
        <is>
          <t>Percentage of consideration received</t>
        </is>
      </c>
      <c r="G27" s="7" t="n">
        <v>10</v>
      </c>
    </row>
    <row r="28">
      <c r="A28" s="4" t="inlineStr">
        <is>
          <t>Aggregate consideration | $</t>
        </is>
      </c>
      <c r="P28" s="5" t="n">
        <v>500000</v>
      </c>
    </row>
    <row r="29">
      <c r="A29" s="4" t="inlineStr">
        <is>
          <t>Filecoin mining machines for cash consideration | $</t>
        </is>
      </c>
      <c r="H29" s="5" t="n">
        <v>10000000</v>
      </c>
    </row>
    <row r="30">
      <c r="A30" s="4" t="inlineStr">
        <is>
          <t>Subsequent Event | Thurgau Limited [Member]</t>
        </is>
      </c>
    </row>
    <row r="31">
      <c r="A31" s="4" t="inlineStr">
        <is>
          <t>Shares issued for services</t>
        </is>
      </c>
      <c r="J31" s="7" t="n">
        <v>3040050</v>
      </c>
    </row>
    <row r="32">
      <c r="A32" s="4" t="inlineStr">
        <is>
          <t>Number of subsidiaries | subsidiary</t>
        </is>
      </c>
      <c r="J32" s="7" t="n">
        <v>3</v>
      </c>
    </row>
    <row r="33">
      <c r="A33" s="4" t="inlineStr">
        <is>
          <t>Subsequent Event | Bitcoin Mining Machine [Member]</t>
        </is>
      </c>
    </row>
    <row r="34">
      <c r="A34" s="4" t="inlineStr">
        <is>
          <t>Consideration for sale of shares | $</t>
        </is>
      </c>
      <c r="G34" s="5" t="n">
        <v>82800000</v>
      </c>
    </row>
    <row r="35">
      <c r="A35" s="4" t="inlineStr">
        <is>
          <t>Percentage of consideration received</t>
        </is>
      </c>
      <c r="G35" s="7" t="n">
        <v>24000</v>
      </c>
    </row>
    <row r="36">
      <c r="A36" s="4" t="inlineStr">
        <is>
          <t>Total number units</t>
        </is>
      </c>
      <c r="G36" s="7" t="n">
        <v>10252</v>
      </c>
    </row>
    <row r="37">
      <c r="A37" s="4" t="inlineStr">
        <is>
          <t>Subsequent Event | Cross fire new mobile game | Inner Mongolia Culture Assets and Equity Exchange</t>
        </is>
      </c>
    </row>
    <row r="38">
      <c r="A38" s="4" t="inlineStr">
        <is>
          <t>Refund claimed through civil suit</t>
        </is>
      </c>
      <c r="N38" s="5" t="n">
        <v>8300000</v>
      </c>
      <c r="O38" s="6" t="n">
        <v>57500000</v>
      </c>
    </row>
    <row r="39">
      <c r="A39" s="4" t="inlineStr">
        <is>
          <t>Subsequent Event | Share Subscription And Warrant Purchase Agreement [Member]</t>
        </is>
      </c>
    </row>
    <row r="40">
      <c r="A40" s="4" t="inlineStr">
        <is>
          <t>Term of convertible note (in years)</t>
        </is>
      </c>
      <c r="G40" s="4" t="inlineStr">
        <is>
          <t>1 year</t>
        </is>
      </c>
      <c r="H40" s="4" t="inlineStr">
        <is>
          <t>1 year</t>
        </is>
      </c>
    </row>
    <row r="41">
      <c r="A41" s="4" t="inlineStr">
        <is>
          <t>Principal amount | $</t>
        </is>
      </c>
      <c r="G41" s="5" t="n">
        <v>20000000</v>
      </c>
      <c r="H41" s="5" t="n">
        <v>5000000</v>
      </c>
    </row>
    <row r="42">
      <c r="A42" s="4" t="inlineStr">
        <is>
          <t>Aggregate warrants</t>
        </is>
      </c>
      <c r="I42" s="7" t="n">
        <v>207891840</v>
      </c>
    </row>
    <row r="43">
      <c r="A43" s="4" t="inlineStr">
        <is>
          <t>Percentage of consideration received</t>
        </is>
      </c>
      <c r="G43" s="7" t="n">
        <v>15</v>
      </c>
      <c r="H43" s="7" t="n">
        <v>6</v>
      </c>
    </row>
    <row r="44">
      <c r="A44" s="4" t="inlineStr">
        <is>
          <t>Subsequent Event | Standby Equity Distribution Agreement [Member]</t>
        </is>
      </c>
    </row>
    <row r="45">
      <c r="A45" s="4" t="inlineStr">
        <is>
          <t>Repayment of convertible notes | $</t>
        </is>
      </c>
      <c r="H45" s="5" t="n">
        <v>100000000</v>
      </c>
    </row>
    <row r="46">
      <c r="A46" s="4" t="inlineStr">
        <is>
          <t>Period for exercising the right to convert</t>
        </is>
      </c>
      <c r="H46" s="4" t="inlineStr">
        <is>
          <t>36 months</t>
        </is>
      </c>
    </row>
    <row r="47">
      <c r="A47" s="4" t="inlineStr">
        <is>
          <t>Global hash rate of bitcoin</t>
        </is>
      </c>
      <c r="H47" s="4" t="inlineStr">
        <is>
          <t>0.36%</t>
        </is>
      </c>
    </row>
    <row r="48">
      <c r="A48" s="4" t="inlineStr">
        <is>
          <t>Subsequent Event | Class A ordinary shares</t>
        </is>
      </c>
    </row>
    <row r="49">
      <c r="A49" s="4" t="inlineStr">
        <is>
          <t>Shares issued for services</t>
        </is>
      </c>
      <c r="G49" s="7" t="n">
        <v>5883750</v>
      </c>
      <c r="H49" s="7" t="n">
        <v>33090000</v>
      </c>
    </row>
    <row r="50">
      <c r="A50" s="4" t="inlineStr">
        <is>
          <t>Shares issued for grants</t>
        </is>
      </c>
      <c r="H50" s="7" t="n">
        <v>32190000</v>
      </c>
    </row>
    <row r="51">
      <c r="A51" s="4" t="inlineStr">
        <is>
          <t>Number of shares per ADS</t>
        </is>
      </c>
      <c r="K51" s="7" t="n">
        <v>3</v>
      </c>
    </row>
    <row r="52">
      <c r="A52" s="4" t="inlineStr">
        <is>
          <t>Number of shares per ADS after conversion</t>
        </is>
      </c>
      <c r="K52" s="7" t="n">
        <v>30</v>
      </c>
    </row>
    <row r="53">
      <c r="A53" s="4" t="inlineStr">
        <is>
          <t>Purchase price per unit | $ / shares</t>
        </is>
      </c>
      <c r="G53" s="12" t="n">
        <v>1.3</v>
      </c>
    </row>
    <row r="54">
      <c r="A54" s="4" t="inlineStr">
        <is>
          <t>Ordinary shares</t>
        </is>
      </c>
      <c r="P54" s="7" t="n">
        <v>3300000</v>
      </c>
    </row>
    <row r="55">
      <c r="A55" s="4" t="inlineStr">
        <is>
          <t>Number of ordinary shares represented by each ADS</t>
        </is>
      </c>
      <c r="D55" s="7" t="n">
        <v>3</v>
      </c>
    </row>
    <row r="56">
      <c r="A56" s="4" t="inlineStr">
        <is>
          <t>Market capitalization reaches | $</t>
        </is>
      </c>
      <c r="H56" s="5" t="n">
        <v>400000000</v>
      </c>
    </row>
    <row r="57">
      <c r="A57" s="4" t="inlineStr">
        <is>
          <t>Other market capitalization reaches | $</t>
        </is>
      </c>
      <c r="H57" s="5" t="n">
        <v>500000000</v>
      </c>
    </row>
    <row r="58">
      <c r="A58" s="4" t="inlineStr">
        <is>
          <t>Vested</t>
        </is>
      </c>
      <c r="H58" s="7" t="n">
        <v>900000</v>
      </c>
    </row>
    <row r="59">
      <c r="A59" s="4" t="inlineStr">
        <is>
          <t>Purchase agreements</t>
        </is>
      </c>
      <c r="H59" s="7" t="n">
        <v>9231240</v>
      </c>
    </row>
    <row r="60">
      <c r="A60" s="4" t="inlineStr">
        <is>
          <t>Aggregate consideration for investors | $</t>
        </is>
      </c>
      <c r="H60" s="5" t="n">
        <v>11500000</v>
      </c>
    </row>
    <row r="61">
      <c r="A61" s="4" t="inlineStr">
        <is>
          <t>Subsequent Event | Class A ordinary shares | Third Party Services With Facilitation OfB usiness Transaction With Voodo [Member]</t>
        </is>
      </c>
    </row>
    <row r="62">
      <c r="A62" s="4" t="inlineStr">
        <is>
          <t>Shares issued for services</t>
        </is>
      </c>
      <c r="L62" s="7" t="n">
        <v>1500000</v>
      </c>
    </row>
    <row r="63">
      <c r="A63" s="4" t="inlineStr">
        <is>
          <t>Subsequent Event | Class A ordinary shares | Third Party Services With Share Sale And Purchase [Member]</t>
        </is>
      </c>
    </row>
    <row r="64">
      <c r="A64" s="4" t="inlineStr">
        <is>
          <t>Shares issued for services</t>
        </is>
      </c>
      <c r="L64" s="7" t="n">
        <v>1575000</v>
      </c>
    </row>
    <row r="65">
      <c r="A65" s="4" t="inlineStr">
        <is>
          <t>Subsequent Event | Class A ordinary shares | Hangzhou SuanLiTechnology Co., Ltd [Member]</t>
        </is>
      </c>
    </row>
    <row r="66">
      <c r="A66" s="4" t="inlineStr">
        <is>
          <t>Acquisition equity interest</t>
        </is>
      </c>
      <c r="H66" s="4" t="inlineStr">
        <is>
          <t>70.00%</t>
        </is>
      </c>
    </row>
    <row r="67">
      <c r="A67" s="4" t="inlineStr">
        <is>
          <t>Acquisition consideration due diligence and valuation | $</t>
        </is>
      </c>
      <c r="H67" s="5" t="n">
        <v>7000000</v>
      </c>
    </row>
    <row r="68">
      <c r="A68" s="4" t="inlineStr">
        <is>
          <t>Acquisition consideration by issuance ADS | $ / shares</t>
        </is>
      </c>
      <c r="H68" s="9" t="n">
        <v>82.89</v>
      </c>
    </row>
    <row r="69">
      <c r="A69" s="4" t="inlineStr">
        <is>
          <t>Subsequent Event | Class A ordinary shares | Bitcoin Mining Machine [Member]</t>
        </is>
      </c>
    </row>
    <row r="70">
      <c r="A70" s="4" t="inlineStr">
        <is>
          <t>Shares issued for services</t>
        </is>
      </c>
      <c r="G70" s="7" t="n">
        <v>3832830</v>
      </c>
    </row>
    <row r="71">
      <c r="A71" s="4" t="inlineStr">
        <is>
          <t>Purchase price per unit | $ / shares</t>
        </is>
      </c>
      <c r="G71" s="9" t="n">
        <v>0.78</v>
      </c>
    </row>
    <row r="72">
      <c r="A72" s="4" t="inlineStr">
        <is>
          <t>Total number units</t>
        </is>
      </c>
      <c r="G72" s="7" t="n">
        <v>8489</v>
      </c>
    </row>
    <row r="73">
      <c r="A73" s="4" t="inlineStr">
        <is>
          <t>Subsequent Event | Class A ordinary shares | Share Subscription And Warrant Purchase Agreement [Member]</t>
        </is>
      </c>
    </row>
    <row r="74">
      <c r="A74" s="4" t="inlineStr">
        <is>
          <t>Shares issued for services</t>
        </is>
      </c>
      <c r="I74" s="7" t="n">
        <v>8108100</v>
      </c>
    </row>
    <row r="75">
      <c r="A75" s="4" t="inlineStr">
        <is>
          <t>Purchase price per unit | $ / shares</t>
        </is>
      </c>
      <c r="H75" s="18" t="n">
        <v>0.0001</v>
      </c>
      <c r="I75" s="18" t="n">
        <v>0.1233</v>
      </c>
    </row>
    <row r="76">
      <c r="A76" s="4" t="inlineStr">
        <is>
          <t>Percentage of consideration received</t>
        </is>
      </c>
      <c r="G76" s="7" t="n">
        <v>6</v>
      </c>
      <c r="H76" s="7" t="n">
        <v>15</v>
      </c>
    </row>
    <row r="77">
      <c r="A77" s="4" t="inlineStr">
        <is>
          <t>Ordinary shares</t>
        </is>
      </c>
      <c r="H77" s="7" t="n">
        <v>10000000</v>
      </c>
    </row>
    <row r="78">
      <c r="A78" s="4" t="inlineStr">
        <is>
          <t>Aggregate consideration | $</t>
        </is>
      </c>
      <c r="G78" s="5" t="n">
        <v>20000000</v>
      </c>
      <c r="H78" s="5" t="n">
        <v>5000000</v>
      </c>
    </row>
    <row r="79">
      <c r="A79" s="4" t="inlineStr">
        <is>
          <t>Period for exercising the right to convert</t>
        </is>
      </c>
      <c r="H79" s="4" t="inlineStr">
        <is>
          <t>360 days</t>
        </is>
      </c>
    </row>
    <row r="80">
      <c r="A80" s="4" t="inlineStr">
        <is>
          <t>Subsequent Event | Class A ordinary shares | Standby Equity Distribution Agreement [Member]</t>
        </is>
      </c>
    </row>
    <row r="81">
      <c r="A81" s="4" t="inlineStr">
        <is>
          <t>Purchase price per unit | $ / shares</t>
        </is>
      </c>
      <c r="H81" s="9" t="n">
        <v>0.37</v>
      </c>
    </row>
    <row r="82">
      <c r="A82" s="4" t="inlineStr">
        <is>
          <t>Subsequent Event | Class B ordinary shares</t>
        </is>
      </c>
    </row>
    <row r="83">
      <c r="A83" s="4" t="inlineStr">
        <is>
          <t>Number of additional ADS can be purchased</t>
        </is>
      </c>
      <c r="K83" s="7" t="n">
        <v>3525000</v>
      </c>
    </row>
    <row r="84">
      <c r="A84" s="4" t="inlineStr">
        <is>
          <t>Number of additional warrants can be purchased</t>
        </is>
      </c>
      <c r="K84" s="7" t="n">
        <v>3525000</v>
      </c>
    </row>
    <row r="85">
      <c r="A85" s="4" t="inlineStr">
        <is>
          <t>Payments to Acquire Interest in Joint Venture | $</t>
        </is>
      </c>
      <c r="J85" s="5" t="n">
        <v>2994011</v>
      </c>
    </row>
    <row r="86">
      <c r="A86" s="4" t="inlineStr">
        <is>
          <t>Subsequent Event | ADS</t>
        </is>
      </c>
    </row>
    <row r="87">
      <c r="A87" s="4" t="inlineStr">
        <is>
          <t>Shares issued for services</t>
        </is>
      </c>
      <c r="G87" s="7" t="n">
        <v>196125</v>
      </c>
    </row>
    <row r="88">
      <c r="A88" s="4" t="inlineStr">
        <is>
          <t>Purchase price per unit | $ / shares</t>
        </is>
      </c>
      <c r="G88" s="9" t="n">
        <v>38.51</v>
      </c>
    </row>
    <row r="89">
      <c r="A89" s="4" t="inlineStr">
        <is>
          <t>Percentage of consideration received</t>
        </is>
      </c>
      <c r="G89" s="7" t="n">
        <v>90</v>
      </c>
    </row>
    <row r="90">
      <c r="A90" s="4" t="inlineStr">
        <is>
          <t>Ordinary shares</t>
        </is>
      </c>
      <c r="P90" s="7" t="n">
        <v>70000</v>
      </c>
    </row>
    <row r="91">
      <c r="A91" s="4" t="inlineStr">
        <is>
          <t>Subsequent Event | ADS | Third Party Services With Facilitation OfB usiness Transaction With Voodo [Member]</t>
        </is>
      </c>
    </row>
    <row r="92">
      <c r="A92" s="4" t="inlineStr">
        <is>
          <t>Shares issued for services</t>
        </is>
      </c>
      <c r="L92" s="7" t="n">
        <v>500000</v>
      </c>
    </row>
    <row r="93">
      <c r="A93" s="4" t="inlineStr">
        <is>
          <t>Subsequent Event | ADS | Third Party Services With Share Sale And Purchase [Member]</t>
        </is>
      </c>
    </row>
    <row r="94">
      <c r="A94" s="4" t="inlineStr">
        <is>
          <t>Shares issued for services</t>
        </is>
      </c>
      <c r="L94" s="7" t="n">
        <v>525000</v>
      </c>
    </row>
    <row r="95">
      <c r="A95" s="4" t="inlineStr">
        <is>
          <t>Subsequent Event | ADS | Bitcoin Mining Machine [Member]</t>
        </is>
      </c>
    </row>
    <row r="96">
      <c r="A96" s="4" t="inlineStr">
        <is>
          <t>Purchase price per unit | $ / shares</t>
        </is>
      </c>
      <c r="G96" s="9" t="n">
        <v>23.35</v>
      </c>
    </row>
    <row r="97">
      <c r="A97" s="4" t="inlineStr">
        <is>
          <t>Subsequent Event | ADS | Share Subscription And Warrant Purchase Agreement [Member]</t>
        </is>
      </c>
    </row>
    <row r="98">
      <c r="A98" s="4" t="inlineStr">
        <is>
          <t>Percentage of consideration received</t>
        </is>
      </c>
      <c r="H98" s="7" t="n">
        <v>10</v>
      </c>
    </row>
    <row r="99">
      <c r="A99" s="4" t="inlineStr">
        <is>
          <t>Ordinary shares</t>
        </is>
      </c>
      <c r="H99" s="7" t="n">
        <v>50000</v>
      </c>
    </row>
    <row r="100">
      <c r="A100" s="4" t="inlineStr">
        <is>
          <t>Initial conversion price (in dollars per ADS) | $ / shares</t>
        </is>
      </c>
      <c r="H100" s="5" t="n">
        <v>14</v>
      </c>
    </row>
    <row r="101">
      <c r="A101" s="4" t="inlineStr">
        <is>
          <t>Subsequent Event | ADS | Standby Equity Distribution Agreement [Member]</t>
        </is>
      </c>
    </row>
    <row r="102">
      <c r="A102" s="4" t="inlineStr">
        <is>
          <t>Purchase price per unit | $ / shares</t>
        </is>
      </c>
      <c r="H102" s="9" t="n">
        <v>11.18</v>
      </c>
    </row>
    <row r="103">
      <c r="A103" s="4" t="inlineStr">
        <is>
          <t>Subsequent Event | 12% Convertible Senior Notes Due 2018</t>
        </is>
      </c>
    </row>
    <row r="104">
      <c r="A104" s="4" t="inlineStr">
        <is>
          <t>Repayment of convertible notes | $</t>
        </is>
      </c>
      <c r="E104" s="5" t="n">
        <v>4800000</v>
      </c>
      <c r="F104" s="5" t="n">
        <v>4800000</v>
      </c>
    </row>
    <row r="105">
      <c r="A105" s="4" t="inlineStr">
        <is>
          <t>Subsequent Event | Convertible notes issued to Iliad</t>
        </is>
      </c>
    </row>
    <row r="106">
      <c r="A106" s="4" t="inlineStr">
        <is>
          <t>Term of convertible note (in years)</t>
        </is>
      </c>
      <c r="P106" s="4" t="inlineStr">
        <is>
          <t>1 year</t>
        </is>
      </c>
    </row>
    <row r="107">
      <c r="A107" s="4" t="inlineStr">
        <is>
          <t>Principal amount | $</t>
        </is>
      </c>
      <c r="P107" s="5" t="n">
        <v>500000</v>
      </c>
    </row>
    <row r="108">
      <c r="A108" s="4" t="inlineStr">
        <is>
          <t>Initial conversion price (in dollars per ADS) | $ / shares</t>
        </is>
      </c>
      <c r="P108" s="9" t="n">
        <v>1.05</v>
      </c>
    </row>
    <row r="109">
      <c r="A109" s="4" t="inlineStr">
        <is>
          <t>Period for exercising the right to convert</t>
        </is>
      </c>
      <c r="P109" s="4" t="inlineStr">
        <is>
          <t>6 months</t>
        </is>
      </c>
    </row>
    <row r="110">
      <c r="A110" s="4" t="inlineStr">
        <is>
          <t>Subsequent Event | Convertible notes issued to Iliad | Maximum</t>
        </is>
      </c>
    </row>
    <row r="111">
      <c r="A111" s="4" t="inlineStr">
        <is>
          <t>Outstanding balance convertible | $</t>
        </is>
      </c>
      <c r="P111" s="5" t="n">
        <v>150000</v>
      </c>
    </row>
    <row r="112">
      <c r="A112" s="4" t="inlineStr">
        <is>
          <t>Subsequent Event | Forecast</t>
        </is>
      </c>
    </row>
    <row r="113">
      <c r="A113" s="4" t="inlineStr">
        <is>
          <t>Repayment of convertible notes | $</t>
        </is>
      </c>
      <c r="P113" s="5" t="n">
        <v>4800000</v>
      </c>
    </row>
    <row r="114">
      <c r="A114" s="4" t="inlineStr">
        <is>
          <t>Subsequent Event | Time Frame of 6 Months | Class A ordinary shares | Share Subscription And Warrant Purchase Agreement [Member]</t>
        </is>
      </c>
    </row>
    <row r="115">
      <c r="A115" s="4" t="inlineStr">
        <is>
          <t>Market capitalization | $</t>
        </is>
      </c>
      <c r="I115" s="5" t="n">
        <v>100000000</v>
      </c>
    </row>
    <row r="116">
      <c r="A116" s="4" t="inlineStr">
        <is>
          <t>Subsequent Event | Time Frame of 12 Months | Class A ordinary shares | Share Subscription And Warrant Purchase Agreement [Member]</t>
        </is>
      </c>
    </row>
    <row r="117">
      <c r="A117" s="4" t="inlineStr">
        <is>
          <t>Market capitalization | $</t>
        </is>
      </c>
      <c r="I117" s="7" t="n">
        <v>300000000</v>
      </c>
    </row>
    <row r="118">
      <c r="A118" s="4" t="inlineStr">
        <is>
          <t>Subsequent Event | Time Frame of 24 Months | Class A ordinary shares | Share Subscription And Warrant Purchase Agreement [Member]</t>
        </is>
      </c>
    </row>
    <row r="119">
      <c r="A119" s="4" t="inlineStr">
        <is>
          <t>Market capitalization | $</t>
        </is>
      </c>
      <c r="I119" s="7" t="n">
        <v>500000000</v>
      </c>
    </row>
    <row r="120">
      <c r="A120" s="4" t="inlineStr">
        <is>
          <t>Subsequent Event | Time Frame of 36 Months | Class A ordinary shares | Share Subscription And Warrant Purchase Agreement [Member]</t>
        </is>
      </c>
    </row>
    <row r="121">
      <c r="A121" s="4" t="inlineStr">
        <is>
          <t>Market capitalization | $</t>
        </is>
      </c>
      <c r="I121" s="5" t="n">
        <v>1000000000</v>
      </c>
    </row>
    <row r="122">
      <c r="A122" s="4" t="inlineStr">
        <is>
          <t>Subsequent Event | The9 Computer, C9I Shanghai and Shanghai Kaie | Held for sale</t>
        </is>
      </c>
    </row>
    <row r="123">
      <c r="A123" s="4" t="inlineStr">
        <is>
          <t>Percentage of consideration received</t>
        </is>
      </c>
      <c r="P123" s="7" t="n">
        <v>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37" customWidth="1" min="5" max="5"/>
    <col width="37" customWidth="1" min="6" max="6"/>
    <col width="37" customWidth="1" min="7" max="7"/>
    <col width="37" customWidth="1" min="8" max="8"/>
  </cols>
  <sheetData>
    <row r="1">
      <c r="A1" s="1" t="inlineStr">
        <is>
          <t>CONSOLIDATED STATEMENTS OF OPERATIONS AND COMPREHENSIVE LOSS</t>
        </is>
      </c>
      <c r="B1" s="2" t="inlineStr">
        <is>
          <t>6 Months Ended</t>
        </is>
      </c>
      <c r="E1" s="2" t="inlineStr">
        <is>
          <t>12 Months Ended</t>
        </is>
      </c>
    </row>
    <row r="2">
      <c r="B2" s="2" t="inlineStr">
        <is>
          <t>Jun. 30, 2020USD ($)</t>
        </is>
      </c>
      <c r="C2" s="2" t="inlineStr">
        <is>
          <t>Jun. 30, 2020CNY (¥)¥ / shares</t>
        </is>
      </c>
      <c r="D2" s="2" t="inlineStr">
        <is>
          <t>Jun. 30, 2019CNY (¥)¥ / sharesshares</t>
        </is>
      </c>
      <c r="E2" s="2" t="inlineStr">
        <is>
          <t>Dec. 31, 2019USD ($)$ / sharesshares</t>
        </is>
      </c>
      <c r="F2" s="2" t="inlineStr">
        <is>
          <t>Dec. 31, 2019CNY (¥)¥ / sharesshares</t>
        </is>
      </c>
      <c r="G2" s="2" t="inlineStr">
        <is>
          <t>Dec. 31, 2018CNY (¥)¥ / sharesshares</t>
        </is>
      </c>
      <c r="H2" s="2" t="inlineStr">
        <is>
          <t>Dec. 31, 2017CNY (¥)¥ / sharesshares</t>
        </is>
      </c>
    </row>
    <row r="3">
      <c r="A3" s="3" t="inlineStr">
        <is>
          <t>Revenues:</t>
        </is>
      </c>
    </row>
    <row r="4">
      <c r="A4" s="4" t="inlineStr">
        <is>
          <t>Revenue</t>
        </is>
      </c>
      <c r="E4" s="5" t="n">
        <v>49280</v>
      </c>
      <c r="F4" s="6" t="n">
        <v>343077</v>
      </c>
      <c r="G4" s="6" t="n">
        <v>17492415</v>
      </c>
      <c r="H4" s="6" t="n">
        <v>73208166</v>
      </c>
    </row>
    <row r="5">
      <c r="A5" s="4" t="inlineStr">
        <is>
          <t>Sales taxes</t>
        </is>
      </c>
      <c r="D5" s="6" t="n">
        <v>-12252</v>
      </c>
      <c r="E5" s="7" t="n">
        <v>-227</v>
      </c>
      <c r="F5" s="7" t="n">
        <v>-1582</v>
      </c>
      <c r="G5" s="7" t="n">
        <v>-60557</v>
      </c>
      <c r="H5" s="7" t="n">
        <v>-59610</v>
      </c>
    </row>
    <row r="6">
      <c r="A6" s="4" t="inlineStr">
        <is>
          <t>Total net revenues</t>
        </is>
      </c>
      <c r="D6" s="7" t="n">
        <v>251327</v>
      </c>
      <c r="E6" s="7" t="n">
        <v>49053</v>
      </c>
      <c r="F6" s="7" t="n">
        <v>341495</v>
      </c>
      <c r="G6" s="7" t="n">
        <v>17431858</v>
      </c>
      <c r="H6" s="7" t="n">
        <v>73148556</v>
      </c>
    </row>
    <row r="7">
      <c r="A7" s="4" t="inlineStr">
        <is>
          <t>Cost of revenues</t>
        </is>
      </c>
      <c r="D7" s="7" t="n">
        <v>-115060</v>
      </c>
      <c r="E7" s="7" t="n">
        <v>-192804</v>
      </c>
      <c r="F7" s="7" t="n">
        <v>-1342266</v>
      </c>
      <c r="G7" s="7" t="n">
        <v>-16435590</v>
      </c>
      <c r="H7" s="7" t="n">
        <v>-23782054</v>
      </c>
    </row>
    <row r="8">
      <c r="A8" s="4" t="inlineStr">
        <is>
          <t>Gross profit (loss)</t>
        </is>
      </c>
      <c r="C8" s="6" t="n">
        <v>-777064</v>
      </c>
      <c r="D8" s="7" t="n">
        <v>136267</v>
      </c>
      <c r="E8" s="7" t="n">
        <v>-143751</v>
      </c>
      <c r="F8" s="7" t="n">
        <v>-1000771</v>
      </c>
      <c r="G8" s="7" t="n">
        <v>996268</v>
      </c>
      <c r="H8" s="7" t="n">
        <v>49366502</v>
      </c>
    </row>
    <row r="9">
      <c r="A9" s="3" t="inlineStr">
        <is>
          <t>Operating (expenses) income:</t>
        </is>
      </c>
    </row>
    <row r="10">
      <c r="A10" s="4" t="inlineStr">
        <is>
          <t>Product development</t>
        </is>
      </c>
      <c r="C10" s="7" t="n">
        <v>-118237</v>
      </c>
      <c r="D10" s="7" t="n">
        <v>-8658009</v>
      </c>
      <c r="E10" s="7" t="n">
        <v>-1880337</v>
      </c>
      <c r="F10" s="7" t="n">
        <v>-13090530</v>
      </c>
      <c r="G10" s="7" t="n">
        <v>-24555308</v>
      </c>
      <c r="H10" s="7" t="n">
        <v>-45112396</v>
      </c>
    </row>
    <row r="11">
      <c r="A11" s="4" t="inlineStr">
        <is>
          <t>Sales and marketing</t>
        </is>
      </c>
      <c r="D11" s="7" t="n">
        <v>-852176</v>
      </c>
      <c r="E11" s="7" t="n">
        <v>-303732</v>
      </c>
      <c r="F11" s="7" t="n">
        <v>-2114519</v>
      </c>
      <c r="G11" s="7" t="n">
        <v>-2325818</v>
      </c>
      <c r="H11" s="7" t="n">
        <v>-9089969</v>
      </c>
    </row>
    <row r="12">
      <c r="A12" s="4" t="inlineStr">
        <is>
          <t>General and administrative</t>
        </is>
      </c>
      <c r="D12" s="7" t="n">
        <v>-33479081</v>
      </c>
      <c r="E12" s="7" t="n">
        <v>-16355971</v>
      </c>
      <c r="F12" s="7" t="n">
        <v>-113867000</v>
      </c>
      <c r="G12" s="7" t="n">
        <v>-89583331</v>
      </c>
      <c r="H12" s="7" t="n">
        <v>-108824680</v>
      </c>
    </row>
    <row r="13">
      <c r="A13" s="4" t="inlineStr">
        <is>
          <t>Impairment of other long-lived assets</t>
        </is>
      </c>
      <c r="E13" s="7" t="n">
        <v>-5000000</v>
      </c>
      <c r="F13" s="7" t="n">
        <v>-34881000</v>
      </c>
    </row>
    <row r="14">
      <c r="A14" s="4" t="inlineStr">
        <is>
          <t>Gain on disposal of subsidiaries</t>
        </is>
      </c>
      <c r="C14" s="7" t="n">
        <v>384483491</v>
      </c>
      <c r="D14" s="7" t="n">
        <v>1235874</v>
      </c>
      <c r="E14" s="7" t="n">
        <v>173364</v>
      </c>
      <c r="F14" s="7" t="n">
        <v>1206925</v>
      </c>
      <c r="G14" s="7" t="n">
        <v>10473159</v>
      </c>
      <c r="H14" s="7" t="n">
        <v>0</v>
      </c>
    </row>
    <row r="15">
      <c r="A15" s="4" t="inlineStr">
        <is>
          <t>Total operating (expenses) income</t>
        </is>
      </c>
      <c r="C15" s="7" t="n">
        <v>326708064</v>
      </c>
      <c r="D15" s="7" t="n">
        <v>-41753392</v>
      </c>
      <c r="E15" s="7" t="n">
        <v>-23377018</v>
      </c>
      <c r="F15" s="7" t="n">
        <v>-162746124</v>
      </c>
      <c r="G15" s="7" t="n">
        <v>-105991298</v>
      </c>
      <c r="H15" s="7" t="n">
        <v>-163027045</v>
      </c>
    </row>
    <row r="16">
      <c r="A16" s="4" t="inlineStr">
        <is>
          <t>Other operating income, net</t>
        </is>
      </c>
      <c r="D16" s="7" t="n">
        <v>22680</v>
      </c>
      <c r="E16" s="7" t="n">
        <v>4344</v>
      </c>
      <c r="F16" s="7" t="n">
        <v>30240</v>
      </c>
      <c r="G16" s="7" t="n">
        <v>229538</v>
      </c>
      <c r="H16" s="7" t="n">
        <v>349954</v>
      </c>
    </row>
    <row r="17">
      <c r="A17" s="4" t="inlineStr">
        <is>
          <t>(Loss) gain from operations</t>
        </is>
      </c>
      <c r="C17" s="7" t="n">
        <v>325958358</v>
      </c>
      <c r="D17" s="7" t="n">
        <v>-41594445</v>
      </c>
      <c r="E17" s="7" t="n">
        <v>-23516425</v>
      </c>
      <c r="F17" s="7" t="n">
        <v>-163716655</v>
      </c>
      <c r="G17" s="7" t="n">
        <v>-104765492</v>
      </c>
      <c r="H17" s="7" t="n">
        <v>-113310589</v>
      </c>
    </row>
    <row r="18">
      <c r="A18" s="4" t="inlineStr">
        <is>
          <t>Impairment on equity investment and available-for-sale investment</t>
        </is>
      </c>
      <c r="E18" s="7" t="n">
        <v>-670247</v>
      </c>
      <c r="F18" s="7" t="n">
        <v>-4666128</v>
      </c>
      <c r="G18" s="7" t="n">
        <v>-1386174</v>
      </c>
    </row>
    <row r="19">
      <c r="A19" s="4" t="inlineStr">
        <is>
          <t>Impairment on other investments</t>
        </is>
      </c>
      <c r="D19" s="7" t="n">
        <v>0</v>
      </c>
      <c r="E19" s="7" t="n">
        <v>-544549</v>
      </c>
      <c r="F19" s="7" t="n">
        <v>-3791039</v>
      </c>
      <c r="G19" s="7" t="n">
        <v>-7776157</v>
      </c>
      <c r="H19" s="7" t="n">
        <v>-9109312</v>
      </c>
    </row>
    <row r="20">
      <c r="A20" s="4" t="inlineStr">
        <is>
          <t>Impairment on other advances</t>
        </is>
      </c>
      <c r="E20" s="7" t="n">
        <v>-859087</v>
      </c>
      <c r="F20" s="7" t="n">
        <v>-5980788</v>
      </c>
    </row>
    <row r="21">
      <c r="A21" s="4" t="inlineStr">
        <is>
          <t>Interest income</t>
        </is>
      </c>
      <c r="E21" s="7" t="n">
        <v>2668</v>
      </c>
      <c r="F21" s="7" t="n">
        <v>18576</v>
      </c>
      <c r="G21" s="7" t="n">
        <v>193928</v>
      </c>
      <c r="H21" s="7" t="n">
        <v>30525</v>
      </c>
    </row>
    <row r="22">
      <c r="A22" s="4" t="inlineStr">
        <is>
          <t>Interest expense</t>
        </is>
      </c>
      <c r="D22" s="7" t="n">
        <v>-17193207</v>
      </c>
      <c r="E22" s="7" t="n">
        <v>-4955838</v>
      </c>
      <c r="F22" s="7" t="n">
        <v>-34501556</v>
      </c>
      <c r="G22" s="7" t="n">
        <v>-104776674</v>
      </c>
      <c r="H22" s="7" t="n">
        <v>-83922200</v>
      </c>
    </row>
    <row r="23">
      <c r="A23" s="4" t="inlineStr">
        <is>
          <t>Fair value change onwarrants liability</t>
        </is>
      </c>
      <c r="D23" s="7" t="n">
        <v>-964594</v>
      </c>
      <c r="E23" s="7" t="n">
        <v>185619</v>
      </c>
      <c r="F23" s="7" t="n">
        <v>1292244</v>
      </c>
      <c r="G23" s="7" t="n">
        <v>2251427</v>
      </c>
      <c r="H23" s="7" t="n">
        <v>12615466</v>
      </c>
    </row>
    <row r="24">
      <c r="A24" s="4" t="inlineStr">
        <is>
          <t>Gain on disposal of equity investee and available-for-sale investment</t>
        </is>
      </c>
      <c r="D24" s="7" t="n">
        <v>3694628</v>
      </c>
      <c r="E24" s="7" t="n">
        <v>99777</v>
      </c>
      <c r="F24" s="7" t="n">
        <v>694628</v>
      </c>
      <c r="H24" s="7" t="n">
        <v>115349</v>
      </c>
    </row>
    <row r="25">
      <c r="A25" s="4" t="inlineStr">
        <is>
          <t>Gain on disposal of other investment</t>
        </is>
      </c>
      <c r="E25" s="7" t="n">
        <v>1929183</v>
      </c>
      <c r="F25" s="7" t="n">
        <v>13430588</v>
      </c>
    </row>
    <row r="26">
      <c r="A26" s="4" t="inlineStr">
        <is>
          <t>Foreign exchange gain (loss)</t>
        </is>
      </c>
      <c r="E26" s="7" t="n">
        <v>-786291</v>
      </c>
      <c r="F26" s="7" t="n">
        <v>-5474002</v>
      </c>
      <c r="G26" s="7" t="n">
        <v>-20331430</v>
      </c>
      <c r="H26" s="7" t="n">
        <v>19206747</v>
      </c>
    </row>
    <row r="27">
      <c r="A27" s="4" t="inlineStr">
        <is>
          <t>Other income, net</t>
        </is>
      </c>
      <c r="C27" s="7" t="n">
        <v>-12002498</v>
      </c>
      <c r="D27" s="7" t="n">
        <v>7840727</v>
      </c>
      <c r="E27" s="7" t="n">
        <v>1346297</v>
      </c>
      <c r="F27" s="7" t="n">
        <v>9372652</v>
      </c>
      <c r="G27" s="7" t="n">
        <v>1598663</v>
      </c>
      <c r="H27" s="7" t="n">
        <v>4669587</v>
      </c>
    </row>
    <row r="28">
      <c r="A28" s="4" t="inlineStr">
        <is>
          <t>(Loss) gain before income tax expense and share of loss in equity method investments</t>
        </is>
      </c>
      <c r="D28" s="7" t="n">
        <v>-48216891</v>
      </c>
      <c r="E28" s="7" t="n">
        <v>-27768893</v>
      </c>
      <c r="F28" s="7" t="n">
        <v>-193321480</v>
      </c>
      <c r="G28" s="7" t="n">
        <v>-234991909</v>
      </c>
      <c r="H28" s="7" t="n">
        <v>-169704427</v>
      </c>
    </row>
    <row r="29">
      <c r="A29" s="4" t="inlineStr">
        <is>
          <t>Income tax</t>
        </is>
      </c>
      <c r="E29" s="7" t="n">
        <v>0</v>
      </c>
      <c r="F29" s="7" t="n">
        <v>0</v>
      </c>
      <c r="G29" s="7" t="n">
        <v>0</v>
      </c>
      <c r="H29" s="7" t="n">
        <v>0</v>
      </c>
    </row>
    <row r="30">
      <c r="A30" s="4" t="inlineStr">
        <is>
          <t>Recovery of equity investment in excess of cost | ¥</t>
        </is>
      </c>
      <c r="G30" s="7" t="n">
        <v>0</v>
      </c>
      <c r="H30" s="7" t="n">
        <v>60548651</v>
      </c>
    </row>
    <row r="31">
      <c r="A31" s="4" t="inlineStr">
        <is>
          <t>Share of loss in equity method investments</t>
        </is>
      </c>
      <c r="D31" s="7" t="n">
        <v>-1824878</v>
      </c>
      <c r="E31" s="7" t="n">
        <v>-408983</v>
      </c>
      <c r="F31" s="7" t="n">
        <v>-2847260</v>
      </c>
      <c r="G31" s="7" t="n">
        <v>-4292887</v>
      </c>
      <c r="H31" s="7" t="n">
        <v>-2937131</v>
      </c>
    </row>
    <row r="32">
      <c r="A32" s="4" t="inlineStr">
        <is>
          <t>Net (loss) gain</t>
        </is>
      </c>
      <c r="C32" s="7" t="n">
        <v>447802823</v>
      </c>
      <c r="D32" s="7" t="n">
        <v>-50041769</v>
      </c>
      <c r="E32" s="7" t="n">
        <v>-28177876</v>
      </c>
      <c r="F32" s="7" t="n">
        <v>-196168740</v>
      </c>
      <c r="G32" s="7" t="n">
        <v>-239284796</v>
      </c>
      <c r="H32" s="7" t="n">
        <v>-112092907</v>
      </c>
    </row>
    <row r="33">
      <c r="A33" s="4" t="inlineStr">
        <is>
          <t>Net gain (loss) attributable to noncontrolling interest</t>
        </is>
      </c>
      <c r="D33" s="7" t="n">
        <v>-7030290</v>
      </c>
      <c r="E33" s="7" t="n">
        <v>-1941737</v>
      </c>
      <c r="F33" s="7" t="n">
        <v>-13517983</v>
      </c>
      <c r="G33" s="7" t="n">
        <v>-16332968</v>
      </c>
      <c r="H33" s="7" t="n">
        <v>3955640</v>
      </c>
    </row>
    <row r="34">
      <c r="A34" s="4" t="inlineStr">
        <is>
          <t>Net gain (loss) attributable to redeemable noncontrolling interest</t>
        </is>
      </c>
      <c r="B34" s="5" t="n">
        <v>-104492</v>
      </c>
      <c r="C34" s="7" t="n">
        <v>-738246</v>
      </c>
      <c r="D34" s="7" t="n">
        <v>-2525192</v>
      </c>
      <c r="E34" s="7" t="n">
        <v>-697462</v>
      </c>
      <c r="F34" s="7" t="n">
        <v>-4855589</v>
      </c>
      <c r="G34" s="7" t="n">
        <v>-5858902</v>
      </c>
      <c r="H34" s="7" t="n">
        <v>2117303</v>
      </c>
    </row>
    <row r="35">
      <c r="A35" s="4" t="inlineStr">
        <is>
          <t>Net (loss) gain attributable to The9 Limited</t>
        </is>
      </c>
      <c r="C35" s="7" t="n">
        <v>450573532</v>
      </c>
      <c r="D35" s="7" t="n">
        <v>-40486287</v>
      </c>
      <c r="E35" s="7" t="n">
        <v>-25538677</v>
      </c>
      <c r="F35" s="7" t="n">
        <v>-177795168</v>
      </c>
      <c r="G35" s="7" t="n">
        <v>-217092926</v>
      </c>
      <c r="H35" s="7" t="n">
        <v>-118165850</v>
      </c>
    </row>
    <row r="36">
      <c r="A36" s="4" t="inlineStr">
        <is>
          <t>Change in redemption value of redeemable noncontrolling interest</t>
        </is>
      </c>
      <c r="D36" s="7" t="n">
        <v>-10497201</v>
      </c>
      <c r="E36" s="7" t="n">
        <v>-1842569</v>
      </c>
      <c r="F36" s="7" t="n">
        <v>-12827598</v>
      </c>
      <c r="G36" s="7" t="n">
        <v>-40918773</v>
      </c>
      <c r="H36" s="7" t="n">
        <v>-57126233</v>
      </c>
    </row>
    <row r="37">
      <c r="A37" s="4" t="inlineStr">
        <is>
          <t>Net (loss) gain attributable to holders of ordinary shares</t>
        </is>
      </c>
      <c r="C37" s="7" t="n">
        <v>449835286</v>
      </c>
      <c r="D37" s="7" t="n">
        <v>-50983488</v>
      </c>
      <c r="E37" s="7" t="n">
        <v>-27381246</v>
      </c>
      <c r="F37" s="7" t="n">
        <v>-190622766</v>
      </c>
      <c r="G37" s="7" t="n">
        <v>-258011699</v>
      </c>
      <c r="H37" s="7" t="n">
        <v>-175292083</v>
      </c>
    </row>
    <row r="38">
      <c r="A38" s="3" t="inlineStr">
        <is>
          <t>Other comprehensive loss, net of tax:</t>
        </is>
      </c>
    </row>
    <row r="39">
      <c r="A39" s="4" t="inlineStr">
        <is>
          <t>Currency translation adjustments</t>
        </is>
      </c>
      <c r="D39" s="7" t="n">
        <v>-2642951</v>
      </c>
      <c r="E39" s="7" t="n">
        <v>-113984</v>
      </c>
      <c r="F39" s="7" t="n">
        <v>-793531</v>
      </c>
      <c r="G39" s="7" t="n">
        <v>-1314265</v>
      </c>
      <c r="H39" s="7" t="n">
        <v>-9525761</v>
      </c>
    </row>
    <row r="40">
      <c r="A40" s="4" t="inlineStr">
        <is>
          <t>Total comprehensive (loss) gain</t>
        </is>
      </c>
      <c r="C40" s="7" t="n">
        <v>446543063</v>
      </c>
      <c r="D40" s="7" t="n">
        <v>-52684720</v>
      </c>
      <c r="E40" s="7" t="n">
        <v>-28291860</v>
      </c>
      <c r="F40" s="7" t="n">
        <v>-196962271</v>
      </c>
      <c r="G40" s="7" t="n">
        <v>-240599061</v>
      </c>
      <c r="H40" s="7" t="n">
        <v>-121618668</v>
      </c>
    </row>
    <row r="41">
      <c r="A41" s="3" t="inlineStr">
        <is>
          <t>Comprehensive (loss) gain attributable to:</t>
        </is>
      </c>
    </row>
    <row r="42">
      <c r="A42" s="4" t="inlineStr">
        <is>
          <t>Noncontrolling interest</t>
        </is>
      </c>
      <c r="D42" s="7" t="n">
        <v>-9063344</v>
      </c>
      <c r="E42" s="7" t="n">
        <v>-2835203</v>
      </c>
      <c r="F42" s="7" t="n">
        <v>-19738118</v>
      </c>
      <c r="G42" s="7" t="n">
        <v>-24888425</v>
      </c>
      <c r="H42" s="7" t="n">
        <v>13457650</v>
      </c>
    </row>
    <row r="43">
      <c r="A43" s="4" t="inlineStr">
        <is>
          <t>Redeemable noncontrolling interest</t>
        </is>
      </c>
      <c r="D43" s="7" t="n">
        <v>-2525192</v>
      </c>
      <c r="E43" s="7" t="n">
        <v>-697462</v>
      </c>
      <c r="F43" s="7" t="n">
        <v>-4855589</v>
      </c>
      <c r="G43" s="7" t="n">
        <v>-5858902</v>
      </c>
      <c r="H43" s="7" t="n">
        <v>2117303</v>
      </c>
    </row>
    <row r="44">
      <c r="A44" s="4" t="inlineStr">
        <is>
          <t>Total comprehensive loss</t>
        </is>
      </c>
      <c r="C44" s="6" t="n">
        <v>449576859</v>
      </c>
      <c r="D44" s="6" t="n">
        <v>-41096184</v>
      </c>
      <c r="E44" s="5" t="n">
        <v>-24759195</v>
      </c>
      <c r="F44" s="6" t="n">
        <v>-172368564</v>
      </c>
      <c r="G44" s="6" t="n">
        <v>-209851734</v>
      </c>
      <c r="H44" s="6" t="n">
        <v>-137193621</v>
      </c>
    </row>
    <row r="45">
      <c r="A45" s="3" t="inlineStr">
        <is>
          <t>Net loss attributable to holders of ordinary shares per share:</t>
        </is>
      </c>
    </row>
    <row r="46">
      <c r="A46" s="4" t="inlineStr">
        <is>
          <t>- Basic and diluted | (per share)</t>
        </is>
      </c>
      <c r="C46" s="8" t="n">
        <v>3.88</v>
      </c>
      <c r="D46" s="8" t="n">
        <v>-0.6</v>
      </c>
      <c r="E46" s="9" t="n">
        <v>-0.26</v>
      </c>
      <c r="F46" s="8" t="n">
        <v>-1.79</v>
      </c>
      <c r="G46" s="8" t="n">
        <v>-4.15</v>
      </c>
      <c r="H46" s="8" t="n">
        <v>-5.24</v>
      </c>
    </row>
    <row r="47">
      <c r="A47" s="3" t="inlineStr">
        <is>
          <t>Weighted average number of shares outstanding:</t>
        </is>
      </c>
    </row>
    <row r="48">
      <c r="A48" s="4" t="inlineStr">
        <is>
          <t>- Basic and diluted | shares</t>
        </is>
      </c>
      <c r="D48" s="7" t="n">
        <v>84283464</v>
      </c>
      <c r="E48" s="7" t="n">
        <v>106407008</v>
      </c>
      <c r="F48" s="7" t="n">
        <v>106407008</v>
      </c>
      <c r="G48" s="7" t="n">
        <v>62114760</v>
      </c>
      <c r="H48" s="7" t="n">
        <v>33426448</v>
      </c>
    </row>
    <row r="49">
      <c r="A49" s="4" t="inlineStr">
        <is>
          <t>Online Game Services [Member]</t>
        </is>
      </c>
    </row>
    <row r="50">
      <c r="A50" s="3" t="inlineStr">
        <is>
          <t>Revenues:</t>
        </is>
      </c>
    </row>
    <row r="51">
      <c r="A51" s="4" t="inlineStr">
        <is>
          <t>Revenue</t>
        </is>
      </c>
      <c r="D51" s="6" t="n">
        <v>263579</v>
      </c>
      <c r="E51" s="5" t="n">
        <v>43606</v>
      </c>
      <c r="F51" s="6" t="n">
        <v>303577</v>
      </c>
      <c r="G51" s="6" t="n">
        <v>16551080</v>
      </c>
      <c r="H51" s="6" t="n">
        <v>71564023</v>
      </c>
    </row>
    <row r="52">
      <c r="A52" s="4" t="inlineStr">
        <is>
          <t>Other Revenues [Member]</t>
        </is>
      </c>
    </row>
    <row r="53">
      <c r="A53" s="3" t="inlineStr">
        <is>
          <t>Revenues:</t>
        </is>
      </c>
    </row>
    <row r="54">
      <c r="A54" s="4" t="inlineStr">
        <is>
          <t>Revenue</t>
        </is>
      </c>
      <c r="E54" s="5" t="n">
        <v>5674</v>
      </c>
      <c r="F54" s="6" t="n">
        <v>39500</v>
      </c>
      <c r="G54" s="6" t="n">
        <v>941335</v>
      </c>
      <c r="H54" s="6" t="n">
        <v>1644143</v>
      </c>
    </row>
  </sheetData>
  <mergeCells count="3">
    <mergeCell ref="A1:A2"/>
    <mergeCell ref="B1:D1"/>
    <mergeCell ref="E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MEASUREMENTS</t>
        </is>
      </c>
    </row>
    <row r="4">
      <c r="A4" s="4" t="inlineStr">
        <is>
          <t>FAIR VALUE MEASUREMENTS</t>
        </is>
      </c>
      <c r="B4" s="4" t="inlineStr">
        <is>
          <t>14. FAIR VALUE MEASUREMENTS
Assets and Liabilities Measured at Fair Value on a Recurring Basis
The fair values of common stock warrants were measured using the Black-Scholes Model (see Note 23).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y are the fair value of the underlying stock at the valuation date and the estimated term of the warrants. The fair value of convertible note is based on a discounted cash flow model with an unobservable input of discount rate. (Level 3)
In 2015, the Group issued warrants in connection with its convertible notes. The warrants are recorded at fair market value at the date of issuance and subsequently at each reporting date. The following table presents the change in the warrants liability that were measured at fair value on a recurring basis using significant Level 3 inputs during 2018 and 2019 (see Note 20).
December 31,
December 31,
December 31,
2018
2019
2019
RMB
RMB
US$
(Note 3)
Balance at issuance date/beginning of year
3,742,271
1,490,844
214,146
Fair value change on warrants liability recognized in other comprehensive income
(2,251,427)
(1,292,244)
(185,619)
Balance at the end of the year
1,490,844
198,600
28,5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19</t>
        </is>
      </c>
    </row>
    <row r="3">
      <c r="A3" s="3" t="inlineStr">
        <is>
          <t>TAXATION</t>
        </is>
      </c>
    </row>
    <row r="4">
      <c r="A4" s="4" t="inlineStr">
        <is>
          <t>TAXATION</t>
        </is>
      </c>
      <c r="B4" s="4" t="inlineStr">
        <is>
          <t>15. TAXATION
Cayman Islands
Under the current tax laws of the Cayman Islands, the Group is not subject to tax on its income or capital gains. In addition, upon payment of dividends by The9 Limited to its shareholders, no Cayman Islands withholding tax will be imposed.
Hong Kong
The Group’s subsidiaries incorporated in Hong Kong did not have assessable profits that were derived in Hong Kong during the years ended December 31, 2017, 2018 and 2019. Therefore, no Hong Kong income tax has been provided for in the years presented.
Singapore
The Group’s subsidiaries incorporated in Singapore did not have assessable profits that were derived in Singapore during the years ended December 31, 2017, 2018 and 2019. Therefore, no Singapore income tax has been provided for in the years presented.
PRC
The Group’s subsidiaries and VIE subsidiaries incorporated in the PRC are subject to Enterprise Income Tax (“EIT”) on the taxable income as reported in their respective statutory financial statements adjusted in accordance with the PRC Enterprise Income Tax Law (“EIT Law”), which went into effect as of January 1, 2008. The Group’s subsidiaries and VIE subsidiaries in the PRC are generally subject to EIT at a statutory rate of 25%. The subsidiaries that hold a “High and New Technology Enterprise” (“HNTE”) qualification are subject to a 15% preferential EIT rate. The HNTE qualification is valid for three years and every qualified HNTE company is required to re-apply for it in the three years after receiving approval. In October 2017, Shanghai IT renewed its HNTE qualification and obtained approval in 2018, which entitles Shanghai IT to enjoy a preferential EIT rate of 15% during the period from 2018 to 2020. As Shanghai IT did not have taxable income for the years ended December 31, 2017, 2018 and 2019, Shanghai IT has not benefited from this preferential income tax rate.
United States
The Group’s subsidiaries incorporated in the U.S. are registered in the state of California and are subject to U.S. federal corporate marginal income tax rate of 21% and state income tax rate of 0.28%, respectively.
On December 22, 2017, the U.S. government enacted the Tax Cuts and Jobs Act (the “Tax Act”). The Tax Act includes significant changes to the U.S. corporate income tax system including a federal corporate rate reduction from 34% to 21%; limitations on the deductibility of interest expense and executive compensation; creation of the base erosion anti-abuse tax (“BEAT”), a new minimum tax; and the transition of U.S. international taxation from a worldwide tax system to a modified territorial tax system. A majority of the provisions in the Tax Act are effective January 1, 2018.
The Tax Act creates a new requirement that certain income such as Global Intangible Low-Taxed Income (“GILTI”) earned by a controlled foreign corporation (“CFC”) must be included in the gross income of the CFC U.S. shareholder. The Group has evaluated these provisions of the Tax Act and whether taxes due on future U.S. inclusions related to GILTI be recorded as current-period expense when incurred, or factored into measurement of deferred taxes. The Group concluded that the Tax Act had no material effect to the financial statements.
Composition of income tax expense
The current and deferred portions of income tax expense included in the consolidated statements of operations and comprehensive loss are as follows:
For the year ended December 31,
2017
2018
2019
2019
RMB
RMB
RMB
US$
(Note 3)
Current income tax expense
PRC
—
—
—
—
Other jurisdictions
—
—
—
—
Deferred tax assets
PRC
(84,042,632)
(39,763,083)
(5,772,005)
(829,097)
Other jurisdictions
(124,313,755)
(19,816,235)
(15,151,553)
(2,176,384)
Subtotal
(208,356,387)
(59,579,318)
(20,923,558)
(3,005,481)
Change in valuation allowance
PRC
84,042,632
39,763,083
5,772,005
829,097
Other jurisdictions
124,313,755
19,816,235
15,151,553
2,176,384
Subtotal
208,356,387
59,579,318
20,923,558
3,005,481
Income tax expense
—
—
—
—
Reconciliation of the differences between statutory tax rate and the effective tax rate
Reconciliation between the statutory EIT rate and the Group’s effective tax rate is as follows:
For the year ended
For the year ended
For the year ended
December 31,
December 31,
December 31,
2017
2018
2019
PRC statutory EIT rate
25
%
25
%
25
%
Effect of different tax rates in other jurisdictions
(2)
%
2
%
1
%
Change in future tax rate (upon expiration of preferential rate)
(22)
%
1
%
2
%
Change of prior year deferred tax assets
(8)
%
(11)
%
(15)
%
Change of valuation allowance
61
%
(2)
%
(18)
%
Income not subject to tax and non-deductible expenses, net
(1)
%
0
%
0
%
Effect of expired net operating loss
(53)
%
(15)
%
5
%
Effective EIT rate
0
%
0
%
0
%
Significant components of deferred tax assets
For the year ended
For the year ended
For the year ended
December 31,
December 31,
December 31,
2018
2019
2019
RMB
RMB
US$
(Note 3)
Temporary differences related to expenses and accruals
1,087,421
1,076,708
154,659
Temporary differences related to impairment on advances to suppliers
2,451,767
3,438,597
493,924
Temporary differences related to provision for doubtful accounts
3,077,784
1,078,742
154,952
Others
7,152,217
8,771,868
1,260,000
Temporary differences related to depreciation, amortization, and impairment of equipment and intangible assets
23,165,631
24,890,416
3,575,285
Startup expenses and advertising fees
608,399
199,704
28,686
Temporary differences related to research and development credits
1,106,956
1,120,850
161,000
Temporary differences related to equity investments
3,978,269
5,069,035
728,121
Foreign tax credits
—
—
—
Temporary differences related to provision for prepayment for equipment
5,000,000
5,000,000
718,205
Tax loss carry forwards
294,535,956
270,594,922
38,868,529
Total deferred tax assets
342,164,400
321,240,842
46,143,361
Less: Valuation allowance
(342,164,400)
(321,240,842)
(46,143,361)
Total deferred tax assets
—
—
—
Movement of valuation allowance on deferred tax assets
For the year ended
For the year ended
For the year ended
December 31,
December 31,
December 31,
2018
2019
2019
RMB
RMB
US$
(Note 3)
Beginning balance
401,743,718
342,164,400
49,148,842
Decrease in valuation allowance
(59,579,318)
(20,923,558)
(3,005,481)
Ending balance
342,164,400
321,240,842
46,143,361
For the years ended December 31, 2018 and 2019, the Group recorded a reversal of valuation allowance of approximately RMB59.6 million and RMB 20.9 million (US$3.0 million),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as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As of December 31, 2019, the Group’s PRC subsidiaries had net operating loss carry forwards amounting to RMB343.7 million which will expire from 2020 to 2029. The Group has provided a full valuation allowance as it is not more likely than not that the net operating losses can be utilized before expiry. According to Caishui [2018] No. 76, with effect from January 1, 2018, losses of qualified HNTE in the current year occurred five years before the year in which the entity qualified for HNTE and have not been made up shall be allowed to be carried forward to subsequent years to be made up, and the maximum carry-forward period shall be extended from five years to ten years.
As of December 31, 2019, Red 5 had net operating loss carry forwards for federal and state income tax purposes of approximately US$126.4 million and US$68.5 million, respectively, which will begin to expire in 2026 and 2028, respectively. Red 5 also had credits for increasing research activities available to offset future federal and state taxes payable of approximately US$0.1 million and US$0.1 million, respectively, that will begin to expire in 2026 for federal purposes and which have no expiration for state purposes. Red 5 had foreign tax credits for federal purposes of approximately US$2.5 million, which expired in 2018. Pursuant to US tax laws and regulations, the utilization of an acquired entity’s net operating losses and credits are subject to annual limitation computed based on the fair value of the acquired entity. As a result of the limitation, the Group provided a full valuation allowance on its deferred tax assets as it is not more likely than not that the net operating losses and credits carried forward can be utilized before expiration.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Group plans to indefinitely reinvest undistributed profits earned after December 31, 2007 from its PRC subsidiaries with operations in the PRC. Therefore, no withholding income taxes for undistributed profits of the Company’s subsidiaries established in PRC have been provided as of December 31, 2018 and 2019.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s because these VIEs do not have any accumulated earnings as of December 31, 2018 and 2019.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18 and 2019. The Group does not anticipate that unrecognized tax benefits will significantly increase or decrease within the next twelve months. For the years ended December 31, 2017, 2018 and 2019, the Group did not have any material interest and penalties associated with its tax position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19, the Group is subject to examination by the PRC tax authorities. Red 5’s U.S. federal income tax returns and state income tax returns for 2015 through 2019 are open tax years, subject to examination by the relevant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ORT-TERM BORROWINGS</t>
        </is>
      </c>
      <c r="B1" s="2" t="inlineStr">
        <is>
          <t>6 Months Ended</t>
        </is>
      </c>
      <c r="C1" s="2" t="inlineStr">
        <is>
          <t>12 Months Ended</t>
        </is>
      </c>
    </row>
    <row r="2">
      <c r="B2" s="2" t="inlineStr">
        <is>
          <t>Jun. 30, 2020</t>
        </is>
      </c>
      <c r="C2" s="2" t="inlineStr">
        <is>
          <t>Dec. 31, 2019</t>
        </is>
      </c>
    </row>
    <row r="3">
      <c r="A3" s="3" t="inlineStr">
        <is>
          <t>SHORT-TERM BORROWINGS</t>
        </is>
      </c>
    </row>
    <row r="4">
      <c r="A4" s="4" t="inlineStr">
        <is>
          <t>SHORT-TERM BORROWINGS</t>
        </is>
      </c>
      <c r="B4" s="4" t="inlineStr">
        <is>
          <t>10. SHORT-TERM BORROWINGS
Short-term borrowings are as follows:
December 31,
June 30,
June 30,
2019
2020
2020
(Restated)
(Restated)
RMB
RMB
US$
(Note 3)
Pledged loan
82,645,089
84,272,527
11,928,002
Interest-free loan
34,881,000
35,397,500
5,010,191
Long-term borrowing due within one year
31,624,560
—
—
Less: borrowing classified as held for sale
(31,624,560)
—
—
Total
117,526,089
119,670,027
16,938,193
In June 2016, Asian Development borrowed a total of HK$92.3 million from a financial services company at an annual interest rate of 2% for a term of 24 months, which is secured by a pledge of 417,440,000 shares of L&amp;A. The outstanding balance as of June 30, 2020 is RMB90.6 million (US$12.8 million), which includes RMB6.3 million (US$0.9 million) of interest payable and the pledged loan was due in June 2018. Asian Development has defaulted the loan in June 2016 due to a sharp decline in share price of L&amp;A.
In December 2015, the Group entered an entrusted bank loan agreement, amounted to RMB31.6 million (US$4.0 million), with a subsidiary of the investor holding the convertible notes and China Merchants Bank as entrustment bank. The borrowing agreement matured in December 2018, with the annual interest rate of 12% continuing after maturity of the loan. The loan is secured by the Group’s office buildings. In December 2019, the Group signed a confirmation letter with the lender regarding settlement. According to the confirmation letter, if the total amount of principal and interest of the entrusted bank loan amounted to RMB43.0 million is repaid before December 31, 2019, the overdue interest since December 2018 will be exempted. The parties subsequently agreed to extend the payment period from December 31, 2019 to February 29, 2020. Both the principal and interest of the entrusted bank loan was repaid on February 11, 2020 and the overdue interest has been exempted.
In March 2019, the Group entered into a joint venture agreement with F&amp;F, to establish a joint venture in China to manufacture and distribute electric vehicles designed and developed by F&amp;F with a committed capital investment amounting to US$600.0 million. The Group made the initial deposit of US$5.0 million to F&amp;F in April 2019 through an interest-free loan granted from Ark Pacific Associates Limited, an entity affiliated with the Group’s former president, for a period of one year. The loan was due on March 31, 2020. On May 29, 2020, the Group entered into a confidential deed of settlement with Splendid Days Limited and Ark Pacific Associates Limited, according to the deed of settlement, the Group repaid the principal and interest by cash and by granting ordinary shares of RMB 315.9 million (US$44.6 million) and RMB 53.6 million(US$7.6 million), respectively. The total repayment amount on outstanding debts is approximately RMB 369.5 million (US$52.2 million). Ipon the settlement of the convertible notes and the satisfaction of the conditions set forth in the private settlement deed, the interest-free loan will be waived.</t>
        </is>
      </c>
      <c r="C4" s="4" t="inlineStr">
        <is>
          <t>16. SHORT-TERM BORROWINGS
Short-term borrowings are as follows:
December 31,
December 31,
December 31,
2018
2019
2019
RMB
RMB
US$
(Note 3)
Pledged loan
80,836,823
82,645,089
11,871,224
Interest-free loan
—
34,881,000
5,010,342
Long-term borrowing due within one year
31,624,560
31,624,560
4,542,584
Less: borrowing classified as held for sale
—
(31,624,560)
(4,542,584)
Total
112,461,383
117,526,089
16,881,566
In June 2016, the Group completed a share exchange transaction with L&amp;A for a total of 769,481,940 (after a 1 to 5 stock split) newly issued shares of L&amp;A. In June 2016, Asian Development borrowed a total of HK$92.3 million from a financial services company at an annual interest rate of 2% for a term of 24 months, which is secured by a pledge of 417,440,000 shares of L&amp;A. The outstanding balance as of December 31, 2019 is RMB88.0 million (US$13.0 million), which includes RMB5.4 million (US$0.8 million) of interest payable and the pledged loan was due in June 2018. Asian Development has defaulted the loan in June 2016 due to a sharp decline in share price of L&amp;A (see Note 30.2)
In December 2015, the Group entered an entrusted bank loan agreement, amounted to RMB31.6 million (US$4.6 million), with a subsidiary of the investor holding the convertible notes (see Note 19) and China Merchants Bank as entrustment bank. The borrowing agreement matured in December 2018, with the annual interest rate of 12% continuing after maturity of the loan. The loan is secured by the Group’s office buildings. The outstanding balance as of December 31, 2019 is RMB43.0 million (US$6.0 million), including RMB11.4 million (US$1.6 million) of interest payable. In December 2019, the Group signed a confirmation letter with the lender regarding settlement. According to the confirmation letter, if the total amount of principal and interest of the entrusted bank loan amounted to RMB43.0 million is repaid before December 31, 2019, the overdue interest since December 2018 will be exempted. The parties agreed to extend the payment period from December 31, 2019 to February 29, 2020 to allow for completion of the disposal transaction with Kapler Pte. Ltd. (see Note 7). Both the principal and interest of the entrusted bank loan was repaid on February 11, 2020 and the overdue interest has been exempted.
In March 2019, the Group entered into a joint venture agreement with F&amp;F, to establish a joint venture in China to manufacture and distribute electric vehicles designed and developed by F&amp;F with a committed capital investment amounting to US$600.0 million. The Group made the initial deposit of US$5.0 million to F&amp;F in April 2019 through an interest-free loan granted from Ark Pacific Associates Limited, an entity affiliated with the Group’s former president as of the issuance date of these consolidated financial statements, for a period of one year. The loan was due on March 31, 2020 and the Group is still in negotiation with Ark Pacific Associates Limited regarding settlement of the interest-free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0</t>
        </is>
      </c>
      <c r="C2" s="2" t="inlineStr">
        <is>
          <t>Dec. 31, 2019</t>
        </is>
      </c>
    </row>
    <row r="3">
      <c r="A3" s="3" t="inlineStr">
        <is>
          <t>ACCRUED EXPENSES AND OTHER CURRENT LIABILITIES</t>
        </is>
      </c>
    </row>
    <row r="4">
      <c r="A4" s="4" t="inlineStr">
        <is>
          <t>ACCRUED EXPENSES AND OTHER CURRENT LIABILITIES</t>
        </is>
      </c>
      <c r="B4" s="4" t="inlineStr">
        <is>
          <t>11. ACCRUED EXPENSES AND OTHER CURRENT LIABILITIES
Accrued expenses and other current liabilities are as follows:
December 31,
June 30,
June 30,
2019
2020
2020
RMB
RMB
US$
(Note 3)
Funds raised for CrossFire New Mobile Game
57,499,910
56,453,454
7,990,468
Professional services
11,844,738
14,725,865
2,084,311
Staff cost related payables
9,851,024
7,779,131
1,101,065
Office expenses
3,543,495
40,322
5,707
Other payables
3,540,000
1,840,000
260,435
Utility fees
1,646,394
—
—
Product development services
906,906
3,298,512
466,874
Others
4,308,376
2,210,651
312,898
Total
93,140,843
86,347,935
12,221,758
The Group has financed the early phase development of CrossFire New Mobile Game through fundraising from the Inner Mongolia Culture Assets and Equity Exchange. As of June 30, 2020, the Group had raised RMB57.5 million (US$8.1 million). The Group does not plan to finance the remaining RMB100.0 million (US$14.2 million) from the planned fund raising arrangement, and due to non-recovery of the advance financing fee, the Group fully impaired the advance financing fee in 2018. The Group has been cooperating with a third-party company for development and future operation of CrossFire New Mobile Game. The launch of the game has been delayed due to various reasons including license (“Banhao”) from GAPPRPT. Inner Mongolia Culture Assets and Equity Exchange claims refund of RMB57.5 million (US$8.1 million), which the Group has previously raised through Inner Mongolia Culture Assets and Equity Exchange to finance the early phase development of CrossFire New Mobile Game with compensation of interest on the principal financed. In April 2020, Inner Mongolia Culture Assets and Equity Exchange filed a civil claim against Wuxi Qudong and Shanghai IT based on the cooperation agreement entered in September 2016. In October 2020, Intermediate Court of Changsha City, Hunan Province issued a decision to reject all claims against Wuxi Qudong and Shanghai IT. Appeal claim has not been received by the original defendants.</t>
        </is>
      </c>
      <c r="C4" s="4" t="inlineStr">
        <is>
          <t>17. ACCRUED EXPENSES AND OTHER CURRENT LIABILITIES
Accrued expenses and other current liabilities are as follows:
December 31,
December 31,
December 31,
2018
2019
2019
RMB
RMB
US$
(Note 3)
Funds raised for CrossFire New Mobile Game
57,499,910
57,499,910
8,259,345
Professional services
6,879,775
11,844,738
1,701,390
Staff cost related payables
4,245,967
9,851,024
1,415,011
Office expenses
3,377,709
3,543,495
508,991
Other payables
1,840,000
3,540,000
508,489
Utility fees
1,547,898
1,646,394
236,490
Product development services
892,216
906,906
130,269
Others
5,007,831
4,308,376
618,860
Total
81,291,306
93,140,843
13,378,845
The Group has financed the early phase development of CrossFire New Mobile Game through fundraising from the Inner Mongolia Culture Assets and Equity Exchange. As of December 31, 2019, the Group had raised RMB57.5 million (US$8.3 million). The Group continues to cooperate with a third-party company for development and operation of CrossFire New Mobile Game. The Group plans to apply for a license (“Banhao”) from GAPPRPT for CrossFire New Mobile Game as soon as development of the game is finalized to launch the game. The Group does not plan to finance the remaining RMB100.0 million (US$14.4 million) from the planned fund raising arrangement, and due to non-recovery of the advance financing fee, the Group fully impaired the advance financing fee in 2018. In November 2017, the Group entered into an exclusive publishing agreement with a third-party company, pursuant to which this third-party company was granted an exclusive right to publish the CrossFire New Mobile Game in China. Upon commercialization of the game, the Group will share certain percentages of the revenues from CrossFire New Mobile Game with investors providing funding to the Group. In April 2020, Inner Mongolia Culture Assets and Equity Exchange filed a civil claim against Wuxi Qudong and Shanghai IT based on the cooperation agreement entered in September 2016. Inner Mongolia Culture Assets and Equity Exchange claims refund of RMB57.5 million (US$8.3 million), which the Group has previously raised through Inner Mongolia Culture Assets and Equity Exchange to finance the early phase development of CrossFire New Mobile Game with compensation of interest on the principal financed (see Note 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fund of WoW game points</t>
        </is>
      </c>
      <c r="B1" s="2" t="inlineStr">
        <is>
          <t>6 Months Ended</t>
        </is>
      </c>
      <c r="C1" s="2" t="inlineStr">
        <is>
          <t>12 Months Ended</t>
        </is>
      </c>
    </row>
    <row r="2">
      <c r="B2" s="2" t="inlineStr">
        <is>
          <t>Jun. 30, 2020</t>
        </is>
      </c>
      <c r="C2" s="2" t="inlineStr">
        <is>
          <t>Dec. 31, 2019</t>
        </is>
      </c>
    </row>
    <row r="3">
      <c r="A3" s="3" t="inlineStr">
        <is>
          <t>Refund of WoW game points</t>
        </is>
      </c>
    </row>
    <row r="4">
      <c r="A4" s="4" t="inlineStr">
        <is>
          <t>Refund of WoW game points</t>
        </is>
      </c>
      <c r="B4" s="4" t="inlineStr">
        <is>
          <t>12.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0.4 million (US$28.4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3.7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4.1 million) as of both December 31, 2019 and June 30, 2020.</t>
        </is>
      </c>
      <c r="C4" s="4" t="inlineStr">
        <is>
          <t>18.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0.4 million (US$28.8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3.7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4.4 million) as of both December 31, 2018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0</t>
        </is>
      </c>
      <c r="C2" s="2" t="inlineStr">
        <is>
          <t>Dec. 31, 2019</t>
        </is>
      </c>
    </row>
    <row r="3">
      <c r="A3" s="3" t="inlineStr">
        <is>
          <t>CONVERTIBLE NOTES</t>
        </is>
      </c>
    </row>
    <row r="4">
      <c r="A4" s="4" t="inlineStr">
        <is>
          <t>CONVERTIBLE NOTES</t>
        </is>
      </c>
      <c r="B4" s="4" t="inlineStr">
        <is>
          <t>13. CONVERTIBLE NOTES
On November 24, 2015, the Group entered into an agreement with Splendid Days Limited for a private placement of secured convertible notes and warrants for gross proceeds of US$40,050,000. The transaction closed on December 11, 2015 and the Group has recognized an amount of US$8.1 million as BCF from the convertible notes . Pursuant to the terms of the agreement, the convertible notes shall mature in December 2018, subject to an extension for two years at the discretion of the investor. The convertible notes accrue interest at a rate of 12% per annum and are payable upon maturity of the notes. According to the Schedule 13D filed by Splendid Days Limited on March 5, 2018, Splendid Days Limited’s equity was transferred from Ark Pacific Special Opportunities Fund I, L.P., an entity affiliated with the Group's former president to Truth Beauty Limited. On April 9,2020, Splendid Days Limited's equity was transferred from Truth Beauty Limited to Arthur Lau. The notes are secured by the equity interest of the Group’s former subsidiaries (The9 Computer and C9I Shanghai), and the Group’s former office buildings. Splendid Days Limited is entitled to put the convertible notes to the Group upon a change in control and upon an event of default. The Group has entered into a deed of settlement with the Splendid Days Limited on March 12, 2019 wherein the Group will proceed to dispose of office buildings and use the proceeds to repay both convertible notes and the entrusted bank loan. Annual interest rate on the loan remained at 12% up to settlement date. In September 2019, the Group entered into an agreement with Kapler Pte. Ltd. to sell three subsidiaries, namely The9 Computer, C9I Shanghai and Shanghai Kaie for total consideration of RMB493.0 million (US$70.0 million). These subsidiaries hold land use rights and office buildings located at Zhangjiang, Shanghai. The transaction was completed on February 21, 2020.
On May 29, 2020, the Group entered into a confidential deed of settlement with Splendid Days Limited, according to the settlement, the Group repaid the principal and interest by cash and by granting ordinary shares of RMB315.9 million (US$44.6 million) and RMB53.6 million (US$7.6 million), respectively to repay the outstanding debts including the convertible notes and interest-free loan. The total repayment amount is approximately RMB 369.5 million (US$52.2 million). As of June 30, 2020, the Group has made repayments to Splendid Days Limited on convertible notes with no outstanding balance and the ordinary shares issued for repayment are with lock-up period of six months then convert into unrestricted and freely tradeable ADSs. For the extinguishment of the convertible notes, the intrinsic value of the BCF as of extinguishment date was determined as nil and all the reacquisition price allocated to the convertible notes. The Group has recorded a gain on extinguishment of convertible notes amounting to RMB56.8 million (US$8.0 million).
On February 3, 2020, the Group entered into a convertible promissory note with Ilaid Research and Trading, L.P., for convertible notes of US$ 500,000 with interest at a rate of 6% per annum. The convertible note was subsequently repaid off in October 2020.</t>
        </is>
      </c>
      <c r="C4" s="4" t="inlineStr">
        <is>
          <t>19. CONVERTIBLE NOTES
On November 24, 2015, the Group entered into an agreement with Splendid Days Limited for a private placement of secured convertible notes and warrants for gross proceeds of US$40,050,000. The transaction closed on December 11, 2015. Pursuant to the terms of the agreement, the convertible notes shall mature in December 2018, subject to an extension for two years at the discretion of the investor. The convertible notes accrue interest at a rate of 12% per annum and are payable upon maturity of the notes. According to the Schedule 13D filed by Splendid Days Limited on March 5, 2018, Splendid Days Limited’s equity was transferred from Ark Pacific Special Opportunities Fund I, L.P., an entity affiliated with the Group's former president as of the issuance date of these consolidated financial statements to Truth Beauty Limited. The notes are secured by the equity interest of the Group’s subsidiaries (The9 Computer and C9I Shanghai), and the Group’s office buildings with a total net book value of RMB14.1 million as of December 31, 2019. The net book value of office buildings has been classified as assets held-for-sale as of December 31, 2019. Splendid Days Limited is entitled to put the convertible notes to the Group upon a change in control and upon an event of default. The Group has entered into a deed of settlement with the Splendid Days Limited on March 12, 2019 wherein the Group will proceed to dispose of office buildings and use the proceeds to repay both convertible notes and the entrusted bank loan. Annual interest rate on the loan remained at 12% up to settlement date. In September 2019, the Group entered into an agreement with Kapler Pte. Ltd. to sell three subsidiaries, namely The9 Computer, C9I Shanghai and Shanghai Kaie for total consideration of RMB493.0 million (US$70.8 million). These subsidiaries hold land use rights and office buildings located at Zhangjiang, Shanghai. The transaction was subsequently completed on February 21, 2020. As of the issuance date of these consolidated financial statements, the Group has repaid the principal and interest due on the entrusted bank loan and has repaid US$4.8 million to the issuer of convertible notes and is planning to use the consideration received for payment of the remaining outstanding balance of convertible notes amounting to US$55.5 million.
The notes are divided into three tranches and can be converted into a total of 11,695,513 shares of the Group’s ADS at any time as follows:
Convertible Notes
Principal Amount
Conversion Price
Tranche A
US$
22,250,000
US$
2.60
Tranche B
US$
13,350,000
US$
5.20
Tranche C
US$
4,450,000
US$
7.80
The conversion prices are subject to anti-dilution adjustments in the event the Group issues ordinary shares at a price per share lower than the applicable conversion price in effect immediately prior to the issuance. As of December 31, 2019, no adjustments to the conversion prices had occurred.
The Group has determined that there was BCF attributable to the Tranche A convertible loan as the conversion price is lower than market value at the date of issuance of the convertible notes. The value of the BCF is determined to be US$8.1 million, which is equal to the intrinsic value of the conversion feature. The convertible notes are recorded at net carrying value at the date of issuance as follows:
Principal Amount
US$
40,050,000
Less:
Fair value allocated to warrants (Note 21)
8,821,883
Beneficial conversion feature
8,112,556
Issuance cost
3,200,000
Net carrying value
US$
19,915,561
The fair value of warrants, BCF and issuance costs are recorded as debt discount and accreted to interest expense over three years using the effective interest method. The convertible notes should be repaid with principal and interest based on the agreement. As of December 31, 2018 and 2019, the total carrying amount of the convertible notes principal and interest payable is RMB375.3 million and RMB414.1 million (US$59.5million), respectively. Interest expenses recognized on the convertible notes are RMB77.0 million, RMB98.3 million, and RMB33.2 million (US$4.8 million) for the years ended December 31, 2017, 2018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ON CONVERTIBLE NOTES</t>
        </is>
      </c>
      <c r="B1" s="2" t="inlineStr">
        <is>
          <t>12 Months Ended</t>
        </is>
      </c>
    </row>
    <row r="2">
      <c r="B2" s="2" t="inlineStr">
        <is>
          <t>Dec. 31, 2019</t>
        </is>
      </c>
    </row>
    <row r="3">
      <c r="A3" s="3" t="inlineStr">
        <is>
          <t>WARRANTS ON CONVERTIBLE NOTES</t>
        </is>
      </c>
    </row>
    <row r="4">
      <c r="A4" s="4" t="inlineStr">
        <is>
          <t>WARRANTS ON CONVERTIBLE NOTES</t>
        </is>
      </c>
      <c r="B4" s="4" t="inlineStr">
        <is>
          <t>20. WARRANTS ON CONVERTIBLE NOTES
The warrants are exercisable at any time after the commitment date to purchase up to 4,778,846 shares of the Group’s ADS as follows:
Warrants
Principal Amount
Exercise Price
Tranche I
US$
5,000,000
US$
1.50
Tranche A
US$
2,750,000
US$
2.60
Tranche B
US$
1,650,000
US$
5.20
Tranche C
US$
550,000
US$
7.80
For the tranches A, B and C, the expiration date is the third anniversary of the issuance date or if the holder has exercised its option to extend the maturity date of all or any portion of the convertible notes in accordance with the terms and conditions thereof, the fifth anniversary of the issuance date. Tranches A, B and C expired on December 20, 2018. Tranche I will expire in December 2020.
The exercise prices of the warrants are subject to anti-dilution adjustments in the event the Company issue ordinary shares at a price per share lower than the applicable exercise price in effect immediately prior to the issuance. As of December 31, 2019, no adjustments to the exercise prices had occurred.
The Group performs valuations of the warrants using a probability weighted Black-Scholes Model. This model requires input of assumptions including the risk-free interest rates, volatility, expected life and dividend rates, and has also considered the likelihood of "down-round" financings. Selection of these inputs involves management’s judgment and may affect net income.
The assumptions used in the Black-Scholes option pricing model for Tranche I was as follows:
Warrants
Tranche I
Risk-free interest rate
1.59
%
Expected volatility of common stock
93.67
%
Dividend yield
0.00
Expected life of warrants
0.9
years
The fair value of the warrants as of issuance date, December 31, 2018 and 2019 is RMB1.5million and RMB0.2 million (US$0.03 million), respectively. The change in fair value of the warrants liability resulted in a loss of RMB12.6 million, RMB2.3million and RMB1.3 million (US$0.2 million) for the years ended December 31, 2017, 2018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HAREHOLDER RIGHTS PLAN</t>
        </is>
      </c>
      <c r="B1" s="2" t="inlineStr">
        <is>
          <t>6 Months Ended</t>
        </is>
      </c>
      <c r="C1" s="2" t="inlineStr">
        <is>
          <t>12 Months Ended</t>
        </is>
      </c>
    </row>
    <row r="2">
      <c r="B2" s="2" t="inlineStr">
        <is>
          <t>Jun. 30, 2020</t>
        </is>
      </c>
      <c r="C2" s="2" t="inlineStr">
        <is>
          <t>Dec. 31, 2019</t>
        </is>
      </c>
    </row>
    <row r="3">
      <c r="A3" s="3" t="inlineStr">
        <is>
          <t>SHAREHOLDER RIGHTS PLAN</t>
        </is>
      </c>
    </row>
    <row r="4">
      <c r="A4" s="4" t="inlineStr">
        <is>
          <t>SHAREHOLDER RIGHTS PLAN</t>
        </is>
      </c>
      <c r="B4" s="4" t="inlineStr">
        <is>
          <t>14.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Only Mr. Jun Zhu and Incsight Limited (“Incsight”) hold Class B ordinary shares. As of June 30, 2020, there were 162,789,702 ordinary shares issued or outstanding, being the sum of 153,597,691 Class A ordinary shares and 9,192,011 Class B ordinary shares.</t>
        </is>
      </c>
      <c r="C4" s="4" t="inlineStr">
        <is>
          <t>21.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Only Mr. Jun Zhu and Incsight Limited (“Incsight”) hold Class B ordinary shares. As of December 31, 2019, there were 112,929,702 ordinary shares issued or outstanding, being the sum of 103,737,691 Class A ordinary shares and 9,192,011 Class B ordina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19</t>
        </is>
      </c>
    </row>
    <row r="3">
      <c r="A3" s="3" t="inlineStr">
        <is>
          <t>EMPLOYEE BENEFITS</t>
        </is>
      </c>
    </row>
    <row r="4">
      <c r="A4" s="4" t="inlineStr">
        <is>
          <t>EMPLOYEE BENEFITS</t>
        </is>
      </c>
      <c r="B4" s="4" t="inlineStr">
        <is>
          <t>22. EMPLOYEE BENEFITS
Full-time employees of the Group’s subsidiaries and VIE subsidiaries registered in the PRC are entitled to statutory staff welfare benefits, including medical care, welfare subsidies, unemployment insurance and pension benefits through a PRC government-mandated multi-employer defined contribution plan. These subsidiaries and VIE subsidiar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loss for such employee benefits amounted to RMB12.9 million, RMB7.9 million and RMB4.5 million (US$0.6 million) for the years ended December 31, 2017, 2018 and 2019, respectively. The PRC government is responsible for the medical benefits and ultimate pension liability to these employ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0</t>
        </is>
      </c>
      <c r="C2" s="2" t="inlineStr">
        <is>
          <t>Dec. 31, 2019</t>
        </is>
      </c>
    </row>
    <row r="3">
      <c r="A3" s="3" t="inlineStr">
        <is>
          <t>SHARE-BASED COMPENSATION</t>
        </is>
      </c>
    </row>
    <row r="4">
      <c r="A4" s="4" t="inlineStr">
        <is>
          <t>SHARE-BASED COMPENSATION</t>
        </is>
      </c>
      <c r="B4" s="4" t="inlineStr">
        <is>
          <t>15. SHARE-BASED COMPENSATION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t>
        </is>
      </c>
      <c r="C4" s="4" t="inlineStr">
        <is>
          <t>23. SHARE-BASED COMPENSATION
23.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The 2004 Option Plan was amended in August 2016 to increase the maximum aggregate number of ordinary shares to 34,449,614 shares. On June 6, 2017, the Group and optionees have entered into certain stock option agreements, pursuant to which the Group has granted to the optionees options to acquire the ordinary shares, par value US$0.01 each, of the Group. According to the agreements, 6,328,535 options were exercised to ordinary shares, and 10,806,665 options were canceled. In December 2018, the 2004 Option Plan was amended to increase the maximum aggregate number of ordinary shares to 100,000,000 shares. As of December 31, 2019, options to purchase 1,050,000 ordinary shares are outstanding and options to purchase 64,527,118 ordinary shares are available for future grant under the 2004 Option Plan.
Stock Options
The following table summarizes the Group’s share option activities with its employees and directors:
Weighted-Average
Remaining
Number of
Weighted-Average
Contractual Term
Aggregate
Options
Exercise Price
(years)
Intrinsic Value
Outstanding as of January 1, 2019
50,000
US$
0.93
4.07
Nil
Granted
—
—
—
Nil
Exercised
—
—
—
Nil
Forfeited
—
—
—
Nil
Outstanding as of December 31, 2019
50,000
US$
0.93
Nil
Vested and expected to vest as of December 31, 2019
50,000
US$
0.93
Nil
Exercisable as of December 31, 2019
50,000
US$
0.93
Nil
The options expected to vest are estimated by applying the pre-vesting forfeiture rate assumptions to total unvested options. The total intrinsic value of options exercised during the year was nil for years ended December 31, 2017, 2018 and 2019.
On January 24, 2018, as approved by the Board of Directors, the Group granted share options totaling 5,750,000 shares to directors, officers and consultants. The remaining shares shall become vested in a series of 36 successive equal monthly installments upon grantees’ completion of each month of service to the Company over the 36‑month period measured from the grant date. On September 4, 2018, the Group canceled a portion of the options totaling 4,700,000 share options granted to directors, officers and consultants. The remaining 1,000,000 share options were forfeited due to the resignation of directors.
The weighted-average grant-date fair value of options granted during 2018 was US$0.51. The fair value of the share options were measured on the respective grant dates based on the Black-Scholes option pricing model, with below assumptions made regarding expected term and volatility, risk-free interest rate and dividend yield:
Risk-free interest rate
2.19
%
Expected life (years)
Expected dividend yield
%
Volatility
78.55
%
Fair value of options at grant date
US$
0.51
On August 6, 2016, the Group granted share options totaling 6,000,000 shares to Mr. Jun Zhu, chairman and chief executive officer, and a third-party consultant as a reward for facilitating the Mongolia funding platform with total funding amount of RMB157.5 million (US$22.6 million) to the Group. According to ASC 718, the share option was applicable to the performance condition due to the share options would be vested in line with the percentage of funding received by the Group. In 2017, the options totaling 5,000,000 granted to Mr. Jun Zhu were canceled. Stock options to purchase 1,000,000 shares issued to the third-party consultant were canceled on January 22, 2019.
On January 24, 2018, as approved by the Board of Directors, the Group granted share options totaling 2,500,000 shares to directors and consultant, subject to performance conditions, of which 1,000,000 shares granted will vest upon the success of improvement on the Group’s online game business and 1,500,000 shares will vest upon the success of the Group’s fund raising efforts. On September 4, 2018, the Group canceled 1,500,000 share options granted to director and consultant.
The following table summarizes the share option activities subject to performance condition:
Weighted-Average
Remaining
Number of
Weighted-Average
Contractual Term
Aggregate Intrinsic
Options
Exercise Price
(years)
Value
Outstanding as of January 1, 2019
2,000,000
US$
1.86
2.06
Nil
Granted
—
—
—
Nil
Exercised
—
—
—
Nil
Forfeited
(1,000,000)
US$
0.93
—
Nil
Outstanding as of December 31, 2019
1,000,000
US$
0.93
3.07
Nil
Vested and expected to vest as of December 31, 2019
1,000,000
US$
0.93
3.07
Nil
Exercisable as of December 31, 2019
—
—
—
Nil
The grant-date fair value of share options with performance condition during 2018 was US$0.51. The fair value of the awards that are based on the performance condition was calculated using the Black-Scholes option pricing model with the following assumptions:
Risk-free interest rate
2.19
%
Expected life (years)
2.93
Expected dividend yield
0.00
%
Volatility
78.55
%
Fair value of options at grant date
US$
0.51
Cancelation and Acceleration Vesting of Share-Based Awards
On June 6, 2017, the Group canceled a portion of the options totaling 10,806,665 and accelerated the vesting and exercise of the remaining options totaling 6,328,535 for options granted to 15 directors, officers and employees. The exercise price was modified to US$0.00, which the original exercise price of the accelerated vesting options ranged from US$1.53 to US$1.86. The incremental compensation cost recognized due to the cancelation and acceleration vesting of options was RMB33.0 million (US$4.7 million) in 2017. The fair value of the options canceled and accelerated vested under service and performance condition was measured on the modification date using Binomial Tree Pricing Model with the following assumptions:
Risk-free interest rate
1.16%‑1.62
%
Expected life (years)
4.49‑5.00
Expected dividend yield
0.00
%
Volatility
62%‑74
%
Fair value of options at modification date
US$0.06‑US$0.31
The fair value of the options canceled and accelerated vested under market condition was measured on the modification date using the Monte Carlo Simulation model with the following assumptions:
Risk-free interest rate
1.52
%
Expected life (years)
5.00
Expected dividend yield
0.00
%
Volatility
72
%
Fair value of options at modification date
US$0.18‑US$0.25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
Share-Based Compensation
For the years ended December 31, 2017, 2018 and 2019, the Group recorded share-based compensation of RMB38.0 million, RMB3.9 million and RMB21.3 million (US$3.1 million), respectively, for options granted to the Group’s employees and directors.
As of December 31, 2019, there was approximately RMB35.0 million (US$5.0 million) unrecognized compensation cost, adjusted for estimated forfeitures, related to non-vested options and restricted shares with performance condition. Total unrecognized compensation cost may be adjusted for future changes in estimated forfeitures.
23.2 Ordinary Shares Granted to Incsight
Incsight is a company incorporated in the British Virgin Islands and wholly owned by Mr. Jun Zhu. On December 8, 2010, as approved by the Board of Directors, the Company granted 1,500,000 ordinary shares to Incsight, subject to performance conditions, of which 500,000 ordinary shares granted will vest when the Group achieves breakeven and 1,000,000 ordinary shares will vest when the Group’s cumulative profit reaches US$5.0 million in a quarter subsequent to the quarter in which the Group breaks even. The ordinary shares granted are not entitled to receive dividends until vested. The Board of Directors considered the grant of ordinary shares as an incentive to retain Mr. Jun Zhu’s services with the Group. The awarded non-vested shares would be valid for five years from December 8, 2010. For the quarter ended September 30, 2014, the Group achieved breakeven. It was considered probable the performance targets would be met for the total of 1,500,000 ordinary shares. The fair value of the granted non-vested shares was US$6.48 per share, the market price on the date of grant. On December 7, 2015, 500,000 ordinary shares granted to Incsight were vested. The awarded non-vested shares were valid for additional three years and expired on December 7, 2018. The Group recorded share-based compensation of RMB0.5 million, nil and nil for the years ended December 31, 2017, 2018 and 2019, respectively. As of December 31, 2019, there was no outstanding non-vested shares granted to Incsight.
23.3 Stock Options and Ordinary Shares Granted by Red 5
In February 2006, Red 5 adopted a Stock Incentive Plan (“Red 5 Stock Incentive Plan”) under which Red 5 may grant to its employees, director and consultants stock options to purchase common shares or restricted shares. As of December 31, 2010, 13,626,955 shares were reserved under Red 5 Stock Incentive Plan. In September 2011, Red 5 further increased the number of common shares reserved to 22,855,591. If an option shall expire or terminate for any reason without having been exercised in full, the reserved shares subject to such option shall again be available for subsequent option grants under the plan. From the inception of this plan to December 31, 2019, Red 5 granted a total of 38,191,879 options to its employees and directors at the exercise price ranging from US$0.0001 to US$0.2450 per share, which vest over four years commencing from grant date. Options expire within a period of not more than ten years from the grant date. An option granted to a person who is a greater than 10% shareholder on the date of grant may not be exercisable more than five years after the grant date. As of December 31, 2019, options to purchase 5,111,250 shares of common stock were outstanding and options to purchase 15,480,087 shares of common stock were available for future grant.
The following table summarizes the Red 5’s share option activities with its employees and directors for the year ended December 31, 2019:
Weighted-Average
Weighted-Average
Remaining
Number of
Exercise Price per
Contractual Term
Aggregate
Options
Option
(years)
Intrinsic Value
Outstanding as of January 1, 2019
5,111,250
US$
0.049
2.24
Nil
Granted
—
—
—
Nil
Exercised
—
—
—
Nil
Forfeited
—
—
—
Nil
Outstanding as of December 31, 2019
5,111,250
US$
0.049
Nil
Vested and expected to vest as of December 31, 2019
5,111,250
US$
0.049
Nil
Exercisable as of December 31, 2019
5,111,250
US$
0.049
Nil
The option’s intrinsic value was calculated by the excess of the estimated fair value of Red 5’s common shares, which was determined by the Group with the assistance of an independent valuation firm.
The options expected to vest are estimated by applying the pre-vesting forfeiture rate assumptions to total unvested options. The total intrinsic value of options exercised for the year ended December 31, 2017, 2018 and 2019 were nil.
The fair value of options granted at US$0.0178, measured on the grant date based on the Black-Scholes option pricing model with assumptions made regarding expected term and volatility, risk-free interest rate and dividend yield:
Risk-free interest rate
0.78
%
Expected life (years)
4.00
Expected dividend yield
0.00
%
Volatility
45.70
%
Red 5 recorded share-based compensation of RMB0.3 million, RMB0.04 million and RMB0.05 million (US$0.01 million) for options and shares of restricted common stock granted for the years ended December 31, 2017, 2018 and 2019, respectively. The share-based payment awards were recorded as a component of noncontrolling interest in the consolidated financial statements.
As of December 31, 2019, unrecognized compensation cost related to share-based awards granted to Red 5 grantees was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SOLIDATED BALANCE SHEETS</t>
        </is>
      </c>
      <c r="B1" s="2" t="inlineStr">
        <is>
          <t>Jun. 30, 2020USD ($)</t>
        </is>
      </c>
      <c r="C1" s="2" t="inlineStr">
        <is>
          <t>Jun. 30, 2020CNY (¥)</t>
        </is>
      </c>
      <c r="D1" s="2" t="inlineStr">
        <is>
          <t>Dec. 31, 2019USD ($)</t>
        </is>
      </c>
      <c r="E1" s="2" t="inlineStr">
        <is>
          <t>Dec. 31, 2019CNY (¥)</t>
        </is>
      </c>
      <c r="F1" s="2" t="inlineStr">
        <is>
          <t>Jun. 30, 2019CNY (¥)</t>
        </is>
      </c>
      <c r="G1" s="2" t="inlineStr">
        <is>
          <t>Dec. 31, 2018USD ($)</t>
        </is>
      </c>
      <c r="H1" s="2" t="inlineStr">
        <is>
          <t>Dec. 31, 2018CNY (¥)</t>
        </is>
      </c>
      <c r="I1" s="2" t="inlineStr">
        <is>
          <t>Dec. 31, 2017CNY (¥)</t>
        </is>
      </c>
      <c r="J1" s="2" t="inlineStr">
        <is>
          <t>Dec. 31, 2016CNY (¥)</t>
        </is>
      </c>
    </row>
    <row r="2">
      <c r="A2" s="3" t="inlineStr">
        <is>
          <t>Current assets:</t>
        </is>
      </c>
    </row>
    <row r="3">
      <c r="A3" s="4" t="inlineStr">
        <is>
          <t>Cash and cash equivalents</t>
        </is>
      </c>
      <c r="D3" s="5" t="n">
        <v>1452662</v>
      </c>
      <c r="E3" s="6" t="n">
        <v>10113141</v>
      </c>
      <c r="F3" s="6" t="n">
        <v>2088077</v>
      </c>
      <c r="G3" s="5" t="n">
        <v>611401</v>
      </c>
      <c r="H3" s="6" t="n">
        <v>4256449</v>
      </c>
      <c r="I3" s="6" t="n">
        <v>142624020</v>
      </c>
      <c r="J3" s="6" t="n">
        <v>38878076</v>
      </c>
    </row>
    <row r="4">
      <c r="A4" s="4" t="inlineStr">
        <is>
          <t>Accounts receivable, net of allowance for doubtful accounts of RMB1,149,864 and RMB1,319,331 as of December 31, 2018 and 2019, respectively</t>
        </is>
      </c>
      <c r="D4" s="7" t="n">
        <v>15863</v>
      </c>
      <c r="E4" s="7" t="n">
        <v>110437</v>
      </c>
      <c r="H4" s="7" t="n">
        <v>592897</v>
      </c>
    </row>
    <row r="5">
      <c r="A5" s="4" t="inlineStr">
        <is>
          <t>Advances to suppliers</t>
        </is>
      </c>
      <c r="B5" s="5" t="n">
        <v>50035</v>
      </c>
      <c r="C5" s="6" t="n">
        <v>353499</v>
      </c>
      <c r="D5" s="7" t="n">
        <v>1615474</v>
      </c>
      <c r="E5" s="7" t="n">
        <v>11246608</v>
      </c>
      <c r="H5" s="7" t="n">
        <v>15808042</v>
      </c>
    </row>
    <row r="6">
      <c r="A6" s="4" t="inlineStr">
        <is>
          <t>Prepayments and other current assets, net of allowance for doubtful accounts</t>
        </is>
      </c>
      <c r="C6" s="7" t="n">
        <v>20606632</v>
      </c>
      <c r="D6" s="7" t="n">
        <v>1271012</v>
      </c>
      <c r="E6" s="7" t="n">
        <v>8848534</v>
      </c>
      <c r="H6" s="7" t="n">
        <v>6148787</v>
      </c>
    </row>
    <row r="7">
      <c r="A7" s="4" t="inlineStr">
        <is>
          <t>Amounts due from related parties</t>
        </is>
      </c>
      <c r="D7" s="7" t="n">
        <v>108989</v>
      </c>
      <c r="E7" s="7" t="n">
        <v>758761</v>
      </c>
      <c r="H7" s="7" t="n">
        <v>6207846</v>
      </c>
    </row>
    <row r="8">
      <c r="A8" s="4" t="inlineStr">
        <is>
          <t>Assets classified as held-for-sale</t>
        </is>
      </c>
      <c r="D8" s="7" t="n">
        <v>17723915</v>
      </c>
      <c r="E8" s="7" t="n">
        <v>123390350</v>
      </c>
      <c r="H8" s="7" t="n">
        <v>0</v>
      </c>
    </row>
    <row r="9">
      <c r="A9" s="4" t="inlineStr">
        <is>
          <t>Total current assets</t>
        </is>
      </c>
      <c r="C9" s="7" t="n">
        <v>80380745</v>
      </c>
      <c r="D9" s="7" t="n">
        <v>22187915</v>
      </c>
      <c r="E9" s="7" t="n">
        <v>154467831</v>
      </c>
      <c r="H9" s="7" t="n">
        <v>33014021</v>
      </c>
    </row>
    <row r="10">
      <c r="A10" s="4" t="inlineStr">
        <is>
          <t>Investments</t>
        </is>
      </c>
      <c r="D10" s="7" t="n">
        <v>1436410</v>
      </c>
      <c r="E10" s="7" t="n">
        <v>10000000</v>
      </c>
      <c r="H10" s="7" t="n">
        <v>45216118</v>
      </c>
    </row>
    <row r="11">
      <c r="A11" s="4" t="inlineStr">
        <is>
          <t>Property, equipment and software, net</t>
        </is>
      </c>
      <c r="D11" s="7" t="n">
        <v>175030</v>
      </c>
      <c r="E11" s="7" t="n">
        <v>1218521</v>
      </c>
      <c r="H11" s="7" t="n">
        <v>17352445</v>
      </c>
    </row>
    <row r="12">
      <c r="A12" s="4" t="inlineStr">
        <is>
          <t>Land use right, net</t>
        </is>
      </c>
      <c r="D12" s="7" t="n">
        <v>0</v>
      </c>
      <c r="E12" s="7" t="n">
        <v>0</v>
      </c>
      <c r="H12" s="7" t="n">
        <v>62589656</v>
      </c>
    </row>
    <row r="13">
      <c r="A13" s="4" t="inlineStr">
        <is>
          <t>Operating lease right-of-use assets</t>
        </is>
      </c>
      <c r="D13" s="7" t="n">
        <v>1329772</v>
      </c>
      <c r="E13" s="7" t="n">
        <v>9257604</v>
      </c>
    </row>
    <row r="14">
      <c r="A14" s="4" t="inlineStr">
        <is>
          <t>Other long-lived assets, net</t>
        </is>
      </c>
      <c r="D14" s="7" t="n">
        <v>935850</v>
      </c>
      <c r="E14" s="7" t="n">
        <v>6515200</v>
      </c>
      <c r="H14" s="7" t="n">
        <v>6515200</v>
      </c>
    </row>
    <row r="15">
      <c r="A15" s="4" t="inlineStr">
        <is>
          <t>TOTAL ASSETS</t>
        </is>
      </c>
      <c r="C15" s="7" t="n">
        <v>94696688</v>
      </c>
      <c r="D15" s="7" t="n">
        <v>26064977</v>
      </c>
      <c r="E15" s="7" t="n">
        <v>181459156</v>
      </c>
      <c r="H15" s="7" t="n">
        <v>164687440</v>
      </c>
    </row>
    <row r="16">
      <c r="A16" s="3" t="inlineStr">
        <is>
          <t>Current liabilities:</t>
        </is>
      </c>
    </row>
    <row r="17">
      <c r="A17" s="4" t="inlineStr">
        <is>
          <t>Short-term borrowings (including short-term borrowings of the consolidated VIEs without recourse to the Group of nil as of both December 31, 2018 and 2019)</t>
        </is>
      </c>
      <c r="C17" s="7" t="n">
        <v>84272527</v>
      </c>
      <c r="D17" s="7" t="n">
        <v>16881566</v>
      </c>
      <c r="E17" s="7" t="n">
        <v>117526089</v>
      </c>
      <c r="H17" s="7" t="n">
        <v>112461383</v>
      </c>
    </row>
    <row r="18">
      <c r="A18" s="4" t="inlineStr">
        <is>
          <t>Accounts payable (including accounts payable of the consolidated VIEs without recourse to the Group of RMB5,920,126 and RMB as of December 31, 2018 and 2019, respectively)</t>
        </is>
      </c>
      <c r="D18" s="7" t="n">
        <v>5491744</v>
      </c>
      <c r="E18" s="7" t="n">
        <v>38232425</v>
      </c>
      <c r="H18" s="7" t="n">
        <v>38035661</v>
      </c>
    </row>
    <row r="19">
      <c r="A19" s="4" t="inlineStr">
        <is>
          <t>Other taxes payable</t>
        </is>
      </c>
      <c r="D19" s="7" t="n">
        <v>173893</v>
      </c>
      <c r="E19" s="7" t="n">
        <v>1203644</v>
      </c>
      <c r="H19" s="7" t="n">
        <v>2949082</v>
      </c>
    </row>
    <row r="20">
      <c r="A20" s="4" t="inlineStr">
        <is>
          <t>Advances from customers (including advances from customers of the consolidated VIEs without recourse to the Group of RMB23,976,676 and RMB as of December 31, 2018 and 2019, respectively)</t>
        </is>
      </c>
      <c r="D20" s="7" t="n">
        <v>5677810</v>
      </c>
      <c r="E20" s="7" t="n">
        <v>39527778</v>
      </c>
      <c r="H20" s="7" t="n">
        <v>39631950</v>
      </c>
    </row>
    <row r="21">
      <c r="A21" s="4" t="inlineStr">
        <is>
          <t>Other advances (including other advances of the consolidated VIEs without recourse to the Group of nil as of both December 31, 2018 and 2019)</t>
        </is>
      </c>
      <c r="D21" s="7" t="n">
        <v>8083570</v>
      </c>
      <c r="E21" s="7" t="n">
        <v>56276200</v>
      </c>
    </row>
    <row r="22">
      <c r="A22" s="4" t="inlineStr">
        <is>
          <t>Amounts due to related parties (including amounts due to related parties of the consolidated VIEs without recourse to the Group of RMB62,268,751 and RMB as of December 31, 2018 and 2019, respectively)</t>
        </is>
      </c>
      <c r="D22" s="7" t="n">
        <v>10683951</v>
      </c>
      <c r="E22" s="7" t="n">
        <v>74379529</v>
      </c>
      <c r="H22" s="7" t="n">
        <v>71849633</v>
      </c>
    </row>
    <row r="23">
      <c r="A23" s="4" t="inlineStr">
        <is>
          <t>Deferred revenue (including deferred revenue of the consolidated VIEs without recourse to the Group of nil and nil as of December 31, 2018 and 2019, respectively)</t>
        </is>
      </c>
      <c r="H23" s="7" t="n">
        <v>159125</v>
      </c>
    </row>
    <row r="24">
      <c r="A24" s="4" t="inlineStr">
        <is>
          <t>Refund of game points</t>
        </is>
      </c>
      <c r="D24" s="7" t="n">
        <v>24418783</v>
      </c>
      <c r="E24" s="7" t="n">
        <v>169998682</v>
      </c>
      <c r="G24" s="7" t="n">
        <v>24400000</v>
      </c>
      <c r="H24" s="7" t="n">
        <v>169998682</v>
      </c>
    </row>
    <row r="25">
      <c r="A25" s="4" t="inlineStr">
        <is>
          <t>Warrants</t>
        </is>
      </c>
      <c r="D25" s="7" t="n">
        <v>28527</v>
      </c>
      <c r="E25" s="7" t="n">
        <v>200000</v>
      </c>
      <c r="H25" s="7" t="n">
        <v>1490844</v>
      </c>
    </row>
    <row r="26">
      <c r="A26" s="4" t="inlineStr">
        <is>
          <t>Remaining outstanding balance of convertible notes</t>
        </is>
      </c>
      <c r="D26" s="7" t="n">
        <v>59485752</v>
      </c>
      <c r="E26" s="7" t="n">
        <v>414127908</v>
      </c>
      <c r="H26" s="7" t="n">
        <v>375257140</v>
      </c>
    </row>
    <row r="27">
      <c r="A27" s="4" t="inlineStr">
        <is>
          <t>Interest payable (including interest payable of consolidated VIEs without recourse to the Group of nil as of both December 31, 2018 and 2019)</t>
        </is>
      </c>
      <c r="D27" s="7" t="n">
        <v>771630</v>
      </c>
      <c r="E27" s="7" t="n">
        <v>5371931</v>
      </c>
      <c r="H27" s="7" t="n">
        <v>15298961</v>
      </c>
    </row>
    <row r="28">
      <c r="A28" s="4" t="inlineStr">
        <is>
          <t>Accrued expenses and other current liabilities</t>
        </is>
      </c>
      <c r="B28" s="5" t="n">
        <v>12221758</v>
      </c>
      <c r="C28" s="7" t="n">
        <v>86347935</v>
      </c>
      <c r="D28" s="7" t="n">
        <v>13378845</v>
      </c>
      <c r="E28" s="7" t="n">
        <v>93140843</v>
      </c>
      <c r="H28" s="7" t="n">
        <v>81291306</v>
      </c>
    </row>
    <row r="29">
      <c r="A29" s="4" t="inlineStr">
        <is>
          <t>Operating lease liabilities- current portion</t>
        </is>
      </c>
      <c r="D29" s="7" t="n">
        <v>489481</v>
      </c>
      <c r="E29" s="7" t="n">
        <v>3407670</v>
      </c>
    </row>
    <row r="30">
      <c r="A30" s="4" t="inlineStr">
        <is>
          <t>Liabilities directly associated with assets held for sale</t>
        </is>
      </c>
      <c r="D30" s="7" t="n">
        <v>6419503</v>
      </c>
      <c r="E30" s="7" t="n">
        <v>44691296</v>
      </c>
      <c r="H30" s="7" t="n">
        <v>0</v>
      </c>
    </row>
    <row r="31">
      <c r="A31" s="4" t="inlineStr">
        <is>
          <t>Total current liabilities</t>
        </is>
      </c>
      <c r="C31" s="7" t="n">
        <v>488310055</v>
      </c>
      <c r="D31" s="7" t="n">
        <v>151984055</v>
      </c>
      <c r="E31" s="7" t="n">
        <v>1058082595</v>
      </c>
      <c r="H31" s="7" t="n">
        <v>908423767</v>
      </c>
    </row>
    <row r="32">
      <c r="A32" s="4" t="inlineStr">
        <is>
          <t>Non-current portion of operating lease liabilities of the consolidated VIE without recourse to the Group</t>
        </is>
      </c>
      <c r="D32" s="7" t="n">
        <v>898001</v>
      </c>
      <c r="E32" s="7" t="n">
        <v>6251705</v>
      </c>
    </row>
    <row r="33">
      <c r="A33" s="4" t="inlineStr">
        <is>
          <t>Total liabilities</t>
        </is>
      </c>
      <c r="C33" s="7" t="n">
        <v>492523620</v>
      </c>
      <c r="D33" s="7" t="n">
        <v>152882056</v>
      </c>
      <c r="E33" s="7" t="n">
        <v>1064334300</v>
      </c>
      <c r="H33" s="7" t="n">
        <v>908423767</v>
      </c>
    </row>
    <row r="34">
      <c r="A34" s="4" t="inlineStr">
        <is>
          <t>Commitments and contingencies (Note 30)</t>
        </is>
      </c>
      <c r="D34" s="4" t="inlineStr">
        <is>
          <t xml:space="preserve"> </t>
        </is>
      </c>
      <c r="E34" s="4" t="inlineStr">
        <is>
          <t xml:space="preserve"> </t>
        </is>
      </c>
      <c r="H34" s="4" t="inlineStr">
        <is>
          <t xml:space="preserve"> </t>
        </is>
      </c>
    </row>
    <row r="35">
      <c r="A35" s="4" t="inlineStr">
        <is>
          <t>Redeemable noncontrolling interest (Note 28)</t>
        </is>
      </c>
      <c r="D35" s="7" t="n">
        <v>50137400</v>
      </c>
      <c r="E35" s="7" t="n">
        <v>349046548</v>
      </c>
      <c r="G35" s="5" t="n">
        <v>48992293</v>
      </c>
      <c r="H35" s="7" t="n">
        <v>341074539</v>
      </c>
      <c r="I35" s="7" t="n">
        <v>306014668</v>
      </c>
    </row>
    <row r="36">
      <c r="A36" s="3" t="inlineStr">
        <is>
          <t>SHAREHOLDERS' EQUITY (DEFICIT):</t>
        </is>
      </c>
    </row>
    <row r="37">
      <c r="A37" s="4" t="inlineStr">
        <is>
          <t>Ordinary shares (US$0.01 par value; 91,315,465 and 106,407,008 shares issued and outstanding as of December 31, 2018 and 2019, respectively)</t>
        </is>
      </c>
      <c r="H37" s="7" t="n">
        <v>6502658</v>
      </c>
    </row>
    <row r="38">
      <c r="A38" s="4" t="inlineStr">
        <is>
          <t>Additional paid-in capital</t>
        </is>
      </c>
      <c r="C38" s="7" t="n">
        <v>2573788331</v>
      </c>
      <c r="D38" s="7" t="n">
        <v>364783889</v>
      </c>
      <c r="E38" s="7" t="n">
        <v>2539552478</v>
      </c>
      <c r="H38" s="7" t="n">
        <v>2496069065</v>
      </c>
    </row>
    <row r="39">
      <c r="A39" s="4" t="inlineStr">
        <is>
          <t>Statutory reserves</t>
        </is>
      </c>
      <c r="C39" s="7" t="n">
        <v>28071982</v>
      </c>
      <c r="D39" s="7" t="n">
        <v>4032288</v>
      </c>
      <c r="E39" s="7" t="n">
        <v>28071982</v>
      </c>
      <c r="H39" s="7" t="n">
        <v>28071982</v>
      </c>
    </row>
    <row r="40">
      <c r="A40" s="4" t="inlineStr">
        <is>
          <t>Accumulated other comprehensive loss</t>
        </is>
      </c>
      <c r="D40" s="7" t="n">
        <v>-542669</v>
      </c>
      <c r="E40" s="7" t="n">
        <v>-3777952</v>
      </c>
      <c r="H40" s="7" t="n">
        <v>-9204556</v>
      </c>
    </row>
    <row r="41">
      <c r="A41" s="4" t="inlineStr">
        <is>
          <t>Accumulated deficit</t>
        </is>
      </c>
      <c r="C41" s="7" t="n">
        <v>-2960282699</v>
      </c>
      <c r="D41" s="7" t="n">
        <v>-489938842</v>
      </c>
      <c r="E41" s="7" t="n">
        <v>-3410856231</v>
      </c>
      <c r="H41" s="7" t="n">
        <v>-3233061063</v>
      </c>
    </row>
    <row r="42">
      <c r="A42" s="4" t="inlineStr">
        <is>
          <t>The9 Limited shareholders' deficit</t>
        </is>
      </c>
      <c r="C42" s="7" t="n">
        <v>-351696153</v>
      </c>
      <c r="D42" s="7" t="n">
        <v>-120520543</v>
      </c>
      <c r="E42" s="7" t="n">
        <v>-839039915</v>
      </c>
      <c r="H42" s="7" t="n">
        <v>-711621914</v>
      </c>
    </row>
    <row r="43">
      <c r="A43" s="4" t="inlineStr">
        <is>
          <t>Noncontrolling interest</t>
        </is>
      </c>
      <c r="D43" s="7" t="n">
        <v>-56433936</v>
      </c>
      <c r="E43" s="7" t="n">
        <v>-392881777</v>
      </c>
      <c r="H43" s="7" t="n">
        <v>-373188952</v>
      </c>
    </row>
    <row r="44">
      <c r="A44" s="4" t="inlineStr">
        <is>
          <t>Total shareholders' deficit</t>
        </is>
      </c>
      <c r="C44" s="7" t="n">
        <v>-746873480</v>
      </c>
      <c r="D44" s="7" t="n">
        <v>-176954479</v>
      </c>
      <c r="E44" s="7" t="n">
        <v>-1231921692</v>
      </c>
      <c r="F44" s="6" t="n">
        <v>-1135210503</v>
      </c>
      <c r="H44" s="7" t="n">
        <v>-1084810866</v>
      </c>
      <c r="I44" s="6" t="n">
        <v>-802350840</v>
      </c>
      <c r="J44" s="6" t="n">
        <v>-702054457</v>
      </c>
    </row>
    <row r="45">
      <c r="A45" s="4" t="inlineStr">
        <is>
          <t>TOTAL LIABILITIES, REDEEMABLE NONCONTROLLING INTEREST AND SHAREHOLDERS' EQUITY</t>
        </is>
      </c>
      <c r="C45" s="7" t="n">
        <v>94696688</v>
      </c>
      <c r="D45" s="7" t="n">
        <v>26064977</v>
      </c>
      <c r="E45" s="7" t="n">
        <v>181459156</v>
      </c>
      <c r="H45" s="6" t="n">
        <v>164687440</v>
      </c>
    </row>
    <row r="46">
      <c r="A46" s="4" t="inlineStr">
        <is>
          <t>Class A ordinary shares</t>
        </is>
      </c>
    </row>
    <row r="47">
      <c r="A47" s="3" t="inlineStr">
        <is>
          <t>SHAREHOLDERS' EQUITY (DEFICIT):</t>
        </is>
      </c>
    </row>
    <row r="48">
      <c r="A48" s="4" t="inlineStr">
        <is>
          <t>Ordinary shares (US$0.01 par value; 91,315,465 and 106,407,008 shares issued and outstanding as of December 31, 2018 and 2019, respectively)</t>
        </is>
      </c>
      <c r="D48" s="7" t="n">
        <v>1051610</v>
      </c>
      <c r="E48" s="7" t="n">
        <v>7321099</v>
      </c>
    </row>
    <row r="49">
      <c r="A49" s="4" t="inlineStr">
        <is>
          <t>Class B ordinary shares</t>
        </is>
      </c>
    </row>
    <row r="50">
      <c r="A50" s="3" t="inlineStr">
        <is>
          <t>SHAREHOLDERS' EQUITY (DEFICIT):</t>
        </is>
      </c>
    </row>
    <row r="51">
      <c r="A51" s="4" t="inlineStr">
        <is>
          <t>Ordinary shares (US$0.01 par value; 91,315,465 and 106,407,008 shares issued and outstanding as of December 31, 2018 and 2019, respectively)</t>
        </is>
      </c>
      <c r="C51" s="6" t="n">
        <v>648709</v>
      </c>
      <c r="D51" s="5" t="n">
        <v>93181</v>
      </c>
      <c r="E51" s="6" t="n">
        <v>648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Jun. 30, 2020</t>
        </is>
      </c>
      <c r="C2" s="2" t="inlineStr">
        <is>
          <t>Dec. 31, 2019</t>
        </is>
      </c>
    </row>
    <row r="3">
      <c r="A3" s="3" t="inlineStr">
        <is>
          <t>RELATED PARTY TRANSACTIONS AND BALANCES</t>
        </is>
      </c>
    </row>
    <row r="4">
      <c r="A4" s="4" t="inlineStr">
        <is>
          <t>RELATED PARTY TRANSACTIONS AND BALANCES</t>
        </is>
      </c>
      <c r="B4" s="4" t="inlineStr">
        <is>
          <t xml:space="preserve">16. RELATED PARTY TRANSACTIONS AND BALANCES
Transaction with equity investee
Total amount due from ZTE9 for outstanding loans was RMB1.0 million and RMB1.0 million (US$0.1 million) as of December 31, 2019 and June 30, 2020, respectively.
The Group charged service fees to Big Data of RMB 0.01 million and nil for the six months ended June 30, 2019 and 2020, respectively. Total amount due from Big Data was RMB0.1 million and RMB0.1 million (US$0.01 million) as of December 31, 2019 and June 30, 2020 , respectively .
Transaction with Mr. Jun Zhu
Mr. Jun Zhu, the chairman and chief executive officer, provided loans of RMB16.1 million and nil to the Group in 2019 and 2020, respectively. The loans were interest-free and the outstanding balance of RMB63.2 million and RMB44.1 million (US$6.2 million) remained as of December 31, 2019 and June 30, 2020,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our outstanding voting power and we became a “controlled company” as defined under Nasdaq Stock Market Rules.
Transaction with Comtec
In June 2019, the Group entered into a share purchase agreement with Comtec Windpark Renewable (holdings) Co., Ltd. ("Comtec"), a wholly-owned subsidiary of Comtec Solar Systems Group Limited (SEHK: 00712) (“Comtec Group”), an entity affiliated with Kwok Keung Chau, independent director of the Company. Pursuant to the share purchase agreement, the Company has issued 3,444,882 Class A ordinary shares to purchase 9.9% equity interest in Zhenjiang Kexin, a lithium battery management system and power storage system supplier. </t>
        </is>
      </c>
      <c r="C4" s="4" t="inlineStr">
        <is>
          <t>24. RELATED PARTY TRANSACTIONS AND BALANCES
Transaction with equity investee
In 2013, the Group entered into an agreement with ZTE9, an equity investee of the Group, to jointly operate IPTV games in the PRC. According to the agreement, the Group pays ZTE9 a royalty fee for providing game contents on IPTV. Net royalty and other service fees related to IPTV business charged by ZTE9 to the Group amounted to RMB5.2million and nil for the years ended December 31, 2018 and 2019, respectively. The Group provided IPTV related supporting service to ZTE9 of RMB0.2 million and nil for the years ended December 31, 2018 and 2019, respectively. Total amount due to ZTE9 for IPTV business was RMB5.1 million and RMB0.2 million (US$0.03 million) as of December 31, 2018 and 2019, respectively. The Group lent RMB0.6 million and nil to ZTE9 to fund its operations in 2018 and 2019, respectively. ZTE9 has repaid RMB1.7 million and nil in 2018 and 2019, respectively. Total amount due from ZTE9 for outstanding loans was RMB1.0 million and RMB1.0 million (US$0.1 million) as of December 31, 2018 and 2019, respectively.
The Group charged service fees to Big Data of RMB0.05 million and RMB 0.02 million (US$0.01 million) for the years ended December 31, 2018 and 2019, respectively. The Group charged outsourcing service fee of RMB0.4 million and nil for the years ended December 31, 2018 and 2019, respectively. Total amount due from Big Data was RMB0.1 million and RMB0.1 million (US$0.02 million) as of December, 2018 and 2019 , respectively .
In 2014, the Group entered into a license agreement with System Link, a 50% joint venture of the Group, for publishing and operating Firefall for a five-year term in the PRC. Under this license agreement, System Link is expected to pay Red 5 and Red 5 Singapore a total of no less than US$160.0 million (including license fee and royalties) during the term of the agreement. In 2015, System Link paid US$10.0 million to the Group as a license fee. The Group recorded the US$10.0 million as amount due to the related party and was to amortize the amount over the five-year period. System Link has been dormant since the cessation of Firefall in March 2016 and the termination of CrossFire 2 license in November 2017. Red 5 Singapore filed a lawsuit against System Link in 2016. Due to ongoing litigation and non-operation of Firefall, Red 5 was no longer required to render any service to System Link in relation to the operation of Firefall. As such, Red 5 recognized the remaining unamortized license fee as revenue in 2017. The balance due to System Link (non-current) was nil as both of December 31, 2018 and 2019. The Group recognized licensing revenue of RMB51.1 million, nil and nil for the years ended December 31, 2017, 2018 and 2019, respectively. In 2019, the Group has reached an out-of-court settlement with Qihoo 360 where Red 5 Singapore has withdrawn the litigation from Shanghai Intellectual Property Court in May 2019 and the Group is implementing a mediation agreement with Qihoo 360 to settle the arbitration proceeding in Hong Kong as of the issuance date of these consolidated financial statements (see Note 30.2).
Transaction with T3
In 2016, Asian Way entered into a license agreement with T3, an equity investee of the Group, for developing a game using augmented reality (“AR”) technologies based on the intellectual property relating to the game. Upon commercial launch, Asian Way will share certain percentages of revenues of the game to T3. The game is still under development as of December 31, 2019. The Group has sold all its equity interest in T3 during the year.
Transaction with Mr. Jun Zhu
Mr. Jun Zhu, the chairman and chief executive officer, provided loans of RMB11.0 million and RMB16.1 million (US$2.3 million) to the Group in 2018 and 2019, respectively. The loans were interest-free and the outstanding balance of RMB57.1 million and RMB63.2 million (US$9.1 million) remained as of December 31, 2018 and 2019,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our outstanding voting power and we became a “controlled company” as defined under Nasdaq Stock Market Rules.
Transaction with Comtec
In June 2019, the Group entered into a share purchase agreement with Comtec, a wholly-owned subsidiary of Comtec Solar Systems Group Limited (SEHK: 00712) (“Comtec Group”), an entity affiliated with Kwok Keung Chau, independent director of the Company. Pursuant to the share purchase agreement, the Company has issued 3,444,882 Class A ordinary shares to purchase 9.9% equity interest in Zhenjiang Kexin, a lithium battery management system and power storage system suppli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LOSS PER SHARE</t>
        </is>
      </c>
      <c r="B4" s="4" t="inlineStr">
        <is>
          <t xml:space="preserve">17. LOSS PER SHARE
Loss per share is calculated as follows:
For the six months
For the six months
For the six months
ended June
ended June
ended June
30, 2019
30, 2020
30, 2020
(Restated)
(Restated)
RMB
RMB
US$
(Note 3)
Numerator:
Net loss attributable to ordinary shareholders before change in redeemable noncontrolling interest
(40,486,287)
362,696,340
51,336,335
Change in redeemable noncontrolling interest
(10,497,201)
(738,246)
(104,492)
Net loss attributable to ordinary shareholders
(50,983,488)
361,958,094
51,231,843
Denominator:
Denominator for basic and diluted loss per share – weighted-average shares outstanding
84,283,464
115,876,017
115,876,017
Loss per share
- Basic and diluted
(0.60)
3.12
0.44
The Company had 13,213,978 and 25,063,978 stock options, warrants and non-vested shares outstanding as of December 31, 2019 and June 30, 2020, respectively, which were excluded in the computation of diluted loss per share in the periods presented, as their effect would have been anti-dilutive due to the net loss reported in such periods. </t>
        </is>
      </c>
      <c r="C4" s="4" t="inlineStr">
        <is>
          <t xml:space="preserve">25. LOSS PER SHARE
Loss per share is calculated as follows:
For the year
For the year
For the year
For the year
ended December
ended December
ended December
ended December
31, 2017
31, 2018
31, 2019
31, 2019
RMB
RMB
RMB
US$
(Note 3)
Numerator:
Net loss attributable to ordinary shareholders before change in redeemable noncontrolling interest
(118,165,850)
(217,092,926)
(177,795,168)
(25,538,677)
Change in redeemable noncontrolling interest
(57,126,233)
(40,918,773)
(12,827,598)
(1,842,569)
Net loss attributable to ordinary shareholders
(175,292,083)
(258,011,699)
(190,622,766)
(27,381,246)
Denominator:
Denominator for basic and diluted loss per share – weighted-average shares outstanding
33,426,448
62,114,760
106,407,008
106,407,008
Loss per share
- Basic and diluted
(5.24)
(4.15)
(1.79)
(0.26)
The Company had 5,778,846, 20,383,333 and 13,213,978 stock options, warrants and non-vested shares outstanding as of December 31, 2017, 2018 and 2019, respectively, which were excluded in the computation of diluted loss per share in the periods presented, as their effect would have been anti-dilutive due to the net loss reported in such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19</t>
        </is>
      </c>
    </row>
    <row r="3">
      <c r="A3" s="3" t="inlineStr">
        <is>
          <t>RESTRICTED NET ASSETS</t>
        </is>
      </c>
    </row>
    <row r="4">
      <c r="A4" s="4" t="inlineStr">
        <is>
          <t>RESTRICTED NET ASSETS</t>
        </is>
      </c>
      <c r="B4" s="4" t="inlineStr">
        <is>
          <t>26. RESTRICTED NET ASSETS
Pursuant to laws applicable to entities incorporated in the PRC, the subsidiaries and the VIEs of the Group established in the PRC must make appropriations from after-tax profit to non-distributable reserved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d fund reaches 50% of their registered capital; the other fund appropriations are at the subsidiaries’ discretion. These reserve funds can only be used for specific purposes of enterprise expansion, and the staff bonus and welfare are not distributable as cash dividends. The appropriation to these reserves by the Group’s PRC entities was nil for the years ended December 31, 2017, 2018 and 2019. The accumulated reserves as of December 31, 2019 were RMB3.8 million (US$0.5 million). In addition, due to restrictions on the distribution of registered capital from the Company’s PRC subsidiaries, the PRC subsidiaries’ registered capital of RMB11.5 million (US$1.6 million) as of December 31, 2019, were considered restricted. As a result of these PRC laws and regulations, as of December 31, 2019, approximately RMB7.7 million (US$1.1 million), we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NCONTROLLING INTEREST</t>
        </is>
      </c>
      <c r="B1" s="2" t="inlineStr">
        <is>
          <t>6 Months Ended</t>
        </is>
      </c>
      <c r="C1" s="2" t="inlineStr">
        <is>
          <t>12 Months Ended</t>
        </is>
      </c>
    </row>
    <row r="2">
      <c r="B2" s="2" t="inlineStr">
        <is>
          <t>Jun. 30, 2020</t>
        </is>
      </c>
      <c r="C2" s="2" t="inlineStr">
        <is>
          <t>Dec. 31, 2019</t>
        </is>
      </c>
    </row>
    <row r="3">
      <c r="A3" s="3" t="inlineStr">
        <is>
          <t>NONCONTROLLING INTEREST</t>
        </is>
      </c>
    </row>
    <row r="4">
      <c r="A4" s="4" t="inlineStr">
        <is>
          <t>NONCONTROLLING INTEREST</t>
        </is>
      </c>
      <c r="B4" s="4" t="inlineStr">
        <is>
          <t>18. NONCONTROLLING INTEREST
As of June 30, 2020,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six months ended June 30, 2019 and 2020.
June 30,
June 30,
June 30,
2019
2020
2020
(Restated)
(Restated)
RMB
RMB
US$
(Note 3)
Net loss attributable to The9 Limited
(50,983,488)
361,958,094
51,231,843
Transfers (to) from the noncontrolling interest:
Change in The9 Limited’s additional paid-in capital for adjustment on noncontrolling interest as a result of issuance of common shares of Red 5 upon vesting of stock options and restricted shares (1)
—
—
—
Change from net loss attributable to The9 Limited and transfers to noncontrolling interests
(50,983,488)
361,958,094
51,231,843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c r="C4" s="4" t="inlineStr">
        <is>
          <t>27. NONCONTROLLING INTEREST
As of December 31, 2019,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years ended December 31, 2017, 2018 and 2019.
December 31,
December 31,
December 31,
December 31,
2017
2018
2019
2019
RMB
RMB
RMB
US$
(Note 3)
Net loss attributable to The9 Limited
(118,165,850)
(217,092,926)
(177,795,168)
(25,538,677)
Transfers (to) from the noncontrolling interest:
Change in The9 Limited’s additional paid-in capital for adjustment on noncontrolling interest as a result of issuance of common shares of Red 5 upon vesting of stock options and restricted shares (1)
(7,060)
—
—
—
Change from net loss attributable to The9 Limited and transfers to noncontrolling interests
(118,172,910)
(217,092,926)
(177,795,168)
(25,538,677)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DEEMABLE NONCONTROLLING INTEREST</t>
        </is>
      </c>
      <c r="B1" s="2" t="inlineStr">
        <is>
          <t>6 Months Ended</t>
        </is>
      </c>
      <c r="C1" s="2" t="inlineStr">
        <is>
          <t>12 Months Ended</t>
        </is>
      </c>
    </row>
    <row r="2">
      <c r="B2" s="2" t="inlineStr">
        <is>
          <t>Jun. 30, 2020</t>
        </is>
      </c>
      <c r="C2" s="2" t="inlineStr">
        <is>
          <t>Dec. 31, 2019</t>
        </is>
      </c>
    </row>
    <row r="3">
      <c r="A3" s="3" t="inlineStr">
        <is>
          <t>REDEEMABLE NONCONTROLLING INTEREST</t>
        </is>
      </c>
    </row>
    <row r="4">
      <c r="A4" s="4" t="inlineStr">
        <is>
          <t>REDEEMABLE NONCONTROLLING INTEREST</t>
        </is>
      </c>
      <c r="B4" s="4" t="inlineStr">
        <is>
          <t>19. REDEEMABLE NONCONTROLLING INTEREST
In January 2014, Red 5 issued 27,438,952 SBPS to a third-party investor, Shanghai Oriental Pearl Culture Development Co., Ltd., ("Oriental Pearl"), for an aggregate consideration of RMB118.3 million (US$16.7 million). In conjunction with the issuance of SBPS, Oriental Pearl also purchased 5,948,488 common shares of Red 5 from two executives of Red 5 at the same per share price as the per share price of SBPS for an aggregate consideration of RMB25.6 million (US$3.6 million). The purchase price for these common shares was determined to be less than fair value as the transaction was contemplated in conjunction with the issuance of the SPBS. The difference between the purchase price and fair value of SBPS as determined by the Group with the assistance of an independent valuation firm, amounted to RMB131.3 million (US$18.6 million), was recognized as a compensation paid to the two executives in the amount of RMB13.0 million (US$1.8 million).
Due to share exchange transaction with L&amp;A in 2016, a 37% share of SBPS was owned by L&amp;A. As of June 30, 2020, the holders of SBPS were as follows:
December 31,
June 30,
Holder
2019
2020
Number of
Number of
Shares
Shares
L&amp;A International Holdings Limited
10,180,553
10,180,553
Shanghai Oriental Pearl Culture Development Co., Ltd.
17,258,399
17,258,399
As of December 31, 2014, the Group considered the redemption of the SBPS to be probable. The Group accreted the carrying value of SBPS to redemption value using the effective interest rate method over the period from the issuance date to the redemption date.
The key terms of the SBPS are as follows:
Conversion
Each SBPS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SBPS shall be automatically converted into common shares immediately prior to the consummation of a public offering of Red 5’s shares wherein gross proceeds are at least US$30,000,000, immediately following the public offering (the “Qualifying IPO”).
The conversion option can only be settled by issuance of common shares except that fractional shares may be settled in cash.
Dividends
The holder of each share of SBPS shall be entitled to receive dividends at the rate per share of $0.038237 per annum if and when a dividend is declared on common shares. The preferred shares participate in dividends on an as-converted basis and must be paid prior to any payment on common shares.
Upon conversion, any declared or accrued but unpaid dividends will be converted into common shares at the same applicable conversion price.
Redemption
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
Voting
Each SBPS has voting rights equivalent to the number of common shares to which it is convertible at the record date. The holders of SBPS shall vote together with the common shareholders, and not as a separate class or series, on all matters put before the shareholders.
Liquidation
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
A reconciliation of redeemable noncontrolling interest is as follows:
For the six months
For the six months
For the six months
ended June 30,
ended June 30,
ended June 30,
2019
2020
2020
RMB
RMB
US$
(Note 3)
Redeemable noncontrolling interest opening balance
341,074,539
349,046,548
49,404,332
Net loss attributable to redeemable noncontrolling interest
(2,525,192)
(738,246)
(104,492)
Change in redeemable noncontrolling interest
10,497,201
738,246
104,492
Redeemable noncontrolling interest ending balance
349,046,548
349,046,548
49,404,332</t>
        </is>
      </c>
      <c r="C4" s="4" t="inlineStr">
        <is>
          <t>28. REDEEMABLE NONCONTROLLING INTEREST
In January 2014, Red 5 issued 27,438,952 SBPS to a third-party investor, Shanghai Oriental Pearl Culture Development Co., Ltd., ("Oriental Pearl"), for an aggregate consideration of RMB118.3 million (US$17.0 million). In conjunction with the issuance of SBPS, Oriental Pearl also purchased 5,948,488 common shares of Red 5 from two executives of Red 5 at the same per share price as the per share price of SBPS for an aggregate consideration of RMB25.6 million (US$3.7 million). The purchase price for these common shares was determined to be less than fair value as the transaction was contemplated in conjunction with the issuance of the SPBS. The difference between the purchase price and fair value of SBPS as determined by the Group with the assistance of an independent valuation firm, amounted to RMB131.3 million (US$18.9 million), was recognized as a compensation paid to the two executives in the amount of RMB13.0 million (US$1.9 million).
Due to share exchange transaction with L&amp;A in 2016, a 37% share of SBPS was owned by L&amp;A. As of December 31, 2019, the holders of SBPS were as follows:
December 31,
December 31,
Holder
2018
2019
Number of
Number of
Shares
Shares
L&amp;A International Holdings Limited
10,180,553
10,180,553
Shanghai Oriental Pearl Culture Development Co., Ltd.
17,258,399
17,258,399
As of December 31, 2014, the Group considered the redemption of the SBPS to be probable. The Group accreted the carrying value of SBPS to redemption value using the effective interest rate method over the period from the issuance date to the redemption date.
The key terms of the SBPS are as follows:
Conversion
Each SBPS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SBPS shall be automatically converted into common shares immediately prior to the consummation of a public offering of Red 5’s shares wherein gross proceeds are at least US$30,000,000, immediately following the public offering (the “Qualifying IPO”).
The conversion option can only be settled by issuance of common shares except that fractional shares may be settled in cash.
Dividends
The holder of each share of SBPS shall be entitled to receive dividends at the rate per share of $0.038237 per annum if and when a dividend is declared on common shares. The preferred shares participate in dividends on an as-converted basis and must be paid prior to any payment on common shares.
Upon conversion, any declared or accrued but unpaid dividends will be converted into common shares at the same applicable conversion price.
Redemption
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 (see Note 30.2).
Voting
Each SBPS has voting rights equivalent to the number of common shares to which it is convertible at the record date. The holders of SBPS shall vote together with the common shareholders, and not as a separate class or series, on all matters put before the shareholders.
Liquidation
The holders of SBPS have preference over holders of common shares with respect to distribution of assets upon voluntary or involuntary liquidation of Red 5.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
A reconciliation of redeemable noncontrolling interest is as follows:
For the year ended
For the year ended
For the year ended
December 31,
December 31,
December 31,
2018
2019
2019
RMB
RMB
US$
(Note 3)
Redeemable noncontrolling interest opening balance
306,014,668
341,074,539
48,992,293
Net loss attributable to redeemable noncontrolling interest
(5,858,902)
(4,855,589)
(697,462)
Change in redeemable noncontrolling interest
40,918,773
12,827,598
1,842,569
Redeemable noncontrolling interest ending balance
341,074,539
349,046,548
50,137,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DISPOSAL OF SUBSIDIARIES</t>
        </is>
      </c>
      <c r="B1" s="2" t="inlineStr">
        <is>
          <t>6 Months Ended</t>
        </is>
      </c>
      <c r="C1" s="2" t="inlineStr">
        <is>
          <t>12 Months Ended</t>
        </is>
      </c>
    </row>
    <row r="2">
      <c r="B2" s="2" t="inlineStr">
        <is>
          <t>Jun. 30, 2020</t>
        </is>
      </c>
      <c r="C2" s="2" t="inlineStr">
        <is>
          <t>Dec. 31, 2019</t>
        </is>
      </c>
    </row>
    <row r="3">
      <c r="A3" s="3" t="inlineStr">
        <is>
          <t>DISPOSAL OF SUBSIDIARIES</t>
        </is>
      </c>
    </row>
    <row r="4">
      <c r="A4" s="4" t="inlineStr">
        <is>
          <t>DISPOSAL OF SUBSIDIARIES</t>
        </is>
      </c>
      <c r="B4" s="4" t="inlineStr">
        <is>
          <t xml:space="preserve">20. DISPOSAL OF SUBSIDIARIES
On September 26, 2019, the Group entered into an agreement with Kapler Pte. Ltd. to sell three subsidiaries namely The9 Computer, C9I Shanghai and Shanghai Kaie for total consideration of RMB493.0 million (US$69.8 million). These subsidiaries hold the land use rights and office buildings located at Zhangjiang, Shanghai.
The transaction was completed on February 21, 2020 and the Group has recorded a gain of RMB391.8 million (US$55.5 million). </t>
        </is>
      </c>
      <c r="C4" s="4" t="inlineStr">
        <is>
          <t>29. DISPOSAL OF SUBSIDIARIES
On September 26, 2019, the Group entered into an agreement with Kapler Pte. Ltd. to sell three subsidiaries namely The9 Computer, C9I Shanghai and Shanghai Kaie for total consideration of RMB493.0 million (US$70.8 million). These subsidiaries hold the land use rights and office buildings located at Zhangjiang, Shanghai. Proceeds from the disposal will be used to repay both the outstanding entrusted bank loan and convertible notes, with the residual to be used as working capital for the Group’s operations.
As of December 31, 2019, the transaction was under process and the equity interest of The9 Computer, C9I Shanghai and Shanghai Kaie have been transferred to Kapler Pte. Ltd. The Group, however, continued to manage operation of these subsidiaries, including subsequent repayment of the entrusted bank loan, until final completion of the transaction in February 2020. As of December 31, 2019, the Group still retained power over decisions that most significantly impact the economic activities and potential to receive significant benefits or absorb significant losses of these subsidiaries. As such, these subsidiaries are part of consolidated entities of the Group as of December 31, 2019 and the Group has presented the assets and liabilities of these subsidiaries as held-for-sale. The transaction was subsequently completed on February 2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COMMITMENTS AND CONTINGENCIES</t>
        </is>
      </c>
      <c r="B4" s="4" t="inlineStr">
        <is>
          <t>21. COMMITMENTS AND CONTINGENCIES
21.1 Other operating commitments
In October 2016, the Group had raised RMB57.5 million (US$8.1 million), and the Group planned to raise an additional RMB100.0 million (US$14.2 million) until CrossFire New Mobile Game is launched. Under this fundraising arrangement, the Group will share certain percentages of revenues from CrossFire New Mobile Game to investors providing funding to the Group. In August 2016, the Group granted a third-party consultant 1,000,000 options to acquire shares of the Group as payment for consulting services related to the RMB157.5 million (US$22.3 million) financing plan of CrossFire Mobile Game with Inner Mongolia Culture Assets and Equity Exchange. The options will vest in accordance with the schedule of the actual funding to be received. In October 2016, 365,079 options were vested after the Group received the first funding of RMB57.5 million (US$8.1 million). The Group continues to cooperate with a third-party company for development and operation of CrossFire Mobile Game. The Group plans to apply for a license (“Banhao”) from GAPPRPT for CrossFire New Mobile Game as soon as development of the game is finalized to launch the game. The Group does not plan to finance the remaining RMB100.0 million (US$14.2 million) from the planned fund raising arrangement, and due to non-recovery of the advance financing fee, the Group fully impaired the advance finance fee in 2018. In January 2019, total 1,000,000 options granted to the third-party consultant were canceled. The Group is obligated to pay an amount of US$2.0 million within 30 days after commercial launch date of the game to Smilegate as minimum guarantee for royalty.
In June 2017, Shanghai IT has entered into an investment agreement with the shareholders of Beijing Ti Knight where Shanghai IT will invest a total of RMB9.0 million (US$1.3 million) in Beijing Ti Knight. As of December 31, 2019, Shanghai IT has invested RMB4.9 million (US$0.7 million) and has a remaining capital contribution commitment amounting to RMB4.1 million (US$0.6 million). Shanghai IT’s purchase commitment amounting to RMB6.8 million (US$1.0 million) for the outsourcing development agreement entered on October 9, 2016 with Beijing Ti Knight will be waived if Shanghai IT’s accumulated investment in Beijing Ti Knight is more than RMB6.0 million (US$0.8 million). Hence, as of June 30,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8 million). As of June 30, 2020, the agreements have not been terminated but the related outsourcing development of the related game has been transferred to a third-party company.
In 2019, Jiu Gang has signed a joint venture agreement with Shenzhen EN-plus Technologies Co., Ltd. ("EN+"), an electric vehicle charging equipment company incorporated in the PRC, to establish a joint venture to engage in sales of new energy electric vehicle charging equipment, investment, construction and operation of charging stations, and provision of operational services for urban charging equipment and platforms for electric vehicles. According to the joint venture agreement, the Group will make a cash investment of RMB50.0 million (US$7.1 million) in the joint venture in consideration for which it will receive 80% equity interest in the joint venture, and EN+ will contribute its current and future proprietary electric vehicle charging technology to the joint venture in consideration for which it will receive a 20% equity interest of the joint venture. As of June 30, 2020, the joint venture has not been commenced and no progress on the joint venture.
In March 2019, the Group entered into a joint venture agreement with F&amp;F to establish a joint venture to manufacture, market, distribute and sell electric cars in the PRC. Under the terms of joint venture agreement, the Group will make capital contribution of up to US$600.0 million in three equal installments to the joint venture, and F&amp;F will make contributions including its use rights for a piece of land in the PRC to manufacture electric cars and will grant the joint venture an e-xclusive license to manufacture, market, distribute and sell certain F&amp;F’s car models and other potential selected car models in the PRC, in each case subject to the satisfaction of certain conditions, such as establishment of the joint venture and funding arrangements. The Group has paid the initial deposit of US$5.0 million in April 2019.
In November 2020, the Group has converted initial deposit of US$5.0 million into 2,994,011 Class B ordinary shares of FF Intelligent Mobility Global Holdings Ltd. (formerly known as Smart King Limited), the holding company of F&amp;F at a pre-agreed conversion price set forth in the joint venture agreement.
21.2 Contingencies
In June 2016, Asian Development borrowed HK$92.3 million (US$11.9 million) from a financial services company at an annual interest rate of 2% for a term of 24 months. This loan is secured by 417,440,000 shares of L&amp;A. Pursuant to the financing agreement (“Agreement”), such loan is considered to be in default since the market price of the pledged shares had fallen below the collateralized stock price by more than 35% for ten consecutive trading days. Asian Development had not made any remediation pursuant to the Agreement. Upon default, the lender shall be entitled to foreclose the pledged shares and become the legal and beneficial owner of the pledged shares. If the market value of the pledged shares cannot cover the total outstanding amount owed by Asian Development to the lender under the Agreement, the lender may claim against Asian Development to recover any outstanding amounts under the Agreement, in addition to foreclosure of the pledged shares as mentioned above.
In June 2020, petition to wind-up Asian Development was submitted by New Star International Development Limited to the High Court of Hong Kong. On September 9, 2020, the High Court of Hong Kong issued the order to wind-up Asian Development and appointed provisional liquidator to close remaining corporate affairs within the statutory timeframe. Asian Development will be de-consolidated from the Group after the completion of liquidation. Red 5 and its affiliates are currently in dispute with Qihoo 360 and its affiliates regarding System Link and Firefall and various legal proceedings have been initiated and are ongoing in connection with such dispute since 2016 where litigations have been filed with both Intellectual Property Court of Shanghai and Hong Kong International Arbitration Centre. In May 2019, the Group has entered into an out-of-court settlement with Qihoo 360 where both the Group and Qihoo 360 agreed to withdraw litigations filed in relation to the dispute over Firefall and to liquidate the joint venture, System Link. The Group has withdrew all the claims against Qihoo 360 and settled the litigation proceedings in Shanghai in May 2019. In August 2019, the Group has received a refund from Intellectual Property Court of Shanghai on court acceptance fee paid in 2016 and recognized other income amounting to RMB3.8 million (US$0.5 million) in 2019. As of June 30,2020, the Group is implementing the mediation agreement with Qihoo 360 to settle the arbitration proceeding in Hong Kong.
Shanghai Oh Yeah Information Technology Co., Ltd. (“Shanghai Oh Yeah”) filed several related civil claims against joint defendants including Shanghai IT, ZTE9 and a third-party defendant, regarding copy-right infringements of their intellectual property to the Intellectual Property Court of Shanghai with a total aggregated claim amount of RMB3.0 million (US$0.4 million).
On July 28, 2020, the Intellectual Property Court of Shanghai granted the claims withdrawal request from Shanghai Oh Yeah and underlying legal proceeding was dismissed. In August 2014, Red 5 issued 27,438,952 Series B redeemable convertible preferred shares of Red 5 to a new investor, Oriental Pearl. Due to the stock exchange transaction with L&amp;A in 2016, a 37% share of the SBPS was owned by L&amp;A as of June 30, 2020.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issuance date of these consolidated financial statements, there was no such preferred shareholder requiring Red 5 to redeem the preferred shares.
On May 29, 2020, the Group entered into a confidential settlement deed with Splendid Days Limited and Ark Pacific Associates Limited, according to the deed of settlement, the Group repaid part of the principal and interest by granting ordinary shares. Class A ordinary shares issued are subject to certain lock-up conditions and the number of Class A ordinary shares held or to be held by Splendid Days Limited may also be subject to quantitative adjustments based on the market value of these shares, as set forth in the deed of settlement.</t>
        </is>
      </c>
      <c r="C4" s="4" t="inlineStr">
        <is>
          <t>30. COMMITMENTS AND CONTINGENCIES
30.1 Other operating commitments
In October 2016, the Group had raised RMB57.5 million (US$8.3 million), and the Group planned to raise an additional RMB100.0 million (US$14.4 million) until CrossFire New Mobile Game is launched. Under this fundraising arrangement, the Group will share certain percentages of revenues from CrossFire New Mobile Game to investors providing funding to the Group. In August 2016, the Group granted a third-party consultant 1,000,000 options to acquire shares of the Group as payment for consulting services related to the RMB157.5 million (US$22.6 million) financing plan of CrossFire Mobile Game with Inner Mongolia Culture Assets and Equity Exchange. The options will vest in accordance with the schedule of the actual funding to be received. In October 2016, 365,079 options were vested after the Group received the first funding of RMB57.5 million (US$8.3 million). The Group continues to cooperate with a third-party company for development and operation of CrossFire Mobile Game. The Group plans to apply for a license (“Banhao”) from GAPPRPT for CrossFire New Mobile Game as soon as development of the game is finalized to launch the game. The Group does not plan to finance the remaining RMB100.0 million (US$14.4 million) from the planned fund raising arrangement, and due to non-recovery of the advance financing fee, the Group fully impaired the advance finance fee in 2018. In January 2019, total 1,000,000 options granted to the third-party consultant were canceled. The Group is obligated to pay an amount of US$2.0 million within 30 days after commercial launch date of the game to Smilegate as minimum guarantee for royalty.
In June 2017, Shanghai IT has entered into an investment agreement with the shareholders of Beijing Ti Knight where Shanghai IT will invest a total of RMB9.0 million (US$1.3 million) in Beijing Ti Knight. As of December 31, 2019, Shanghai IT has invested RMB4.9 million (US$0.7 million) and has a remaining capital contribution commitment amounting to RMB4.1 million (US$0.6 million). Shanghai IT’s purchase commitment amounting to RMB6.8 million (US$1.0 million) for the outsourcing development agreement entered on October 9, 2016 with Beijing Ti Knight will be waived if Shanghai IT’s accumulated investment in Beijing Ti Knight is more than RMB6.0 million (US$0.9 million). Hence, as of December 31, 2019,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9 million). As of December 31, 2019 the agreements have not been terminated but the related outsourcing development of the related game has been transferred to a third-party company.
In 2019, Jiu Gang has signed a joint venture agreement with Shenzhen EN-plus Technologies Co., Ltd. ("EN+"), an electric vehicle charging equipment company incorporated in the PRC, to establish a joint venture to engage in sales of new energy electric vehicle charging equipment, investment, construction and operation of charging stations, and provision of operational services for urban charging equipment and platforms for electric vehicles. According to the joint venture agreement, the Group will make a cash investment of RMB50.0 million (US$7.2 million) in the joint venture in consideration for which it will receive 80% equity interest in the joint venture, and EN+ will contribute its current and future proprietary electric vehicle charging technology to the joint venture in consideration for which it will receive a 20% equity interest of the joint venture. As of December 31, 2019, the joint venture has not been commenced and no progress on the joint venture.
In March 2019, the Group entered into a joint venture agreement with F&amp;F to establish a joint venture to manufacture, market, distribute and sell electric cars in the PRC. Under the terms of joint venture agreement, the Group will make capital contribution of up to US$600.0 million in three equal installments to the joint venture, and F&amp;F will make contributions including its use rights for a piece of land in the PRC to manufacture electric cars and will grant the joint venture an exclusive license to manufacture, market, distribute and sell certain F&amp;F’s car models and other potential selected car models in the PRC, in each case subject to the satisfaction of certain conditions, such as establishment of the joint venture and funding arrangements. As of December 31, 2019, the Group has paid the initial deposit of US$5.0 million and has not paid remaining capital contribution.
In October 2019, the Group entered into a development agreement with F&amp;F to establish a development plan for the joint venture’s business conduct in the PRC. Under the terms of development agreement, the Group shall pay an amount of US$18.0 million as development fee in four-equal installments. The first installment of US$6.0 million shall be paid within 2 business days following the receipt by the Group of the proceeds from its proposed offering under that certain Registration Statement on Form F-1 filed with the U.S SEC on June 24, 2019. The Group has applied to withdraw the Registration Statement on Form F-1 in February 2020.
30.2 Contingencies
In June 2016, Asian Development borrowed HK$92.3 million (US$11.9 million) from a financial services company at an annual interest rate of 2% for a term of 24 months. This loan is secured by 417,440,000 shares of L&amp;A (see Note 16). Pursuant to the financing agreement (“Agreement”), such loan is considered to be in default since the market price of the pledged shares had fallen below the collateralized stock price by more than 35% for ten consecutive trading days. Asian Development had not made any remediation pursuant to the Agreement. Upon default, the lender shall be entitled to foreclose the pledged shares and become the legal and beneficial owner of the pledged shares. If the market value of the pledged shares cannot cover the total outstanding amount owed by Asian Development to the lender under the Agreement, the lender may claim against Asian Development to recover any outstanding amounts under the Agreement, in addition to foreclosure of the pledged shares as mentioned above.
As mentioned in Note 24, Red 5 and its affiliates are currently in dispute with Qihoo 360 and its affiliates regarding System Link and Firefall and various legal proceedings have been initiated and are ongoing in connection with such dispute since 2016 where litigations have been filed with both Intellectual Property Court of Shanghai and Hong Kong International Arbitration Centre. In May 2019, the Group has entered into an out-of-court settlement with Qihoo 360 where both the Group and Qihoo 360 agreed to withdraw litigations filed in relation to the dispute over Firefall and to liquidate the joint venture, System Link. As of December 31, 2019, the Group has withdrew all the claims against Qihoo 360 and settled the litigation proceedings in Shanghai in May 2019. In August 2019, the Group has received a refund from Intellectual Property Court of Shanghai on court acceptance fee paid in 2016 and recognized other income amounting to RMB3.8 million (US$0.5 million) for the year ended December 31, 2019. As of the issuance date of these consolidated financial statements, the Group is implementing the mediation agreement with Qihoo 360 to settle the arbitration proceeding in Hong Kong.
Shanghai Oh Yeah Information Technology Co., Ltd. (“Shanghai Oh Yeah”) filed several related civil claims against joint defendants including Shanghai IT, ZTE9 and a third-party defendant, regarding copy-right infringements of their intellectual property to the Intellectual Property Court of Shanghai with a total aggregated claim amount of RMB3.0 million (US$0.4 million). These civil claims are still in process as of December 31, 2019. The Group has assessed the likelihood of the outcome and has accrued an amount for the contingency. The Group may be subject to other legal or administrative proceedings in the ordinary course of business. The Group does not believe that any currently pending legal or administrative proceeding to which the Group is a party will have a material adverse effect on the business or financial condition.
As described in Note 28, in August 2014, Red 5 issued 27,438,952 Series B redeemable convertible preferred shares of Red 5 to a new investor, Oriental Pearl. Due to the stock exchange transaction with L&amp;A in 2016, a 37% share of the SBPS was owned by L&amp;A as of December 31, 2019 (see Note 28).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issuance date of these consolidated financial statements, there was no such preferred shareholder requiring Red 5 to redeem the preferred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t>
        </is>
      </c>
    </row>
    <row r="4">
      <c r="A4" s="4" t="inlineStr">
        <is>
          <t>SEGMENT REPORTING</t>
        </is>
      </c>
      <c r="B4" s="4" t="inlineStr">
        <is>
          <t>31. SEGMENT REPORTING
The Group operates in one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the Greater China (including PRC, Taiwan, Hong Kong and Macau), North America and other areas for the years ended December 31, 2017, 2018 and 2019.
The following geographic area information includes revenue based on location of players for the years ended December 31, 2017, 2018 and 2019:
2017
2018
2019
2019
RMB
RMB
RMB
US$
(Note 3)
Greater China
19,690,716
16,430,205
182,107
26,158
North America
51,156,109
—
—
—
Other areas
2,301,731
1,001,653
159,388
22,895
Total
73,148,556
17,431,858
341,495
49,053
The majority of the Group’s assets are located in Greater Chi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t>
        </is>
      </c>
    </row>
    <row r="4">
      <c r="A4" s="4" t="inlineStr">
        <is>
          <t>SUBSEQUENT EVENTS</t>
        </is>
      </c>
      <c r="B4" s="4" t="inlineStr">
        <is>
          <t>22. SUBSEQUENT EVENTS
In April 2020, Inner Mongolia Culture Assets and Equity Exchange filed a civil claim against Wuxi Qudong and Shanghai IT to recover RMB57.5 million (US$8.1 million) of principal and interest that it previously raised to finance the early phase development of CrossFire New Mobile Game. The Group is cooperating with a third-party company for the development and operation of CrossFire Mobile Game. The Group plans to apply for a license (“Banhao”) from GAPPRPT for CrossFire New Mobile Game as soon as the development of the game is finalized. In October 2020, Intermediate Court of Changsha City, Hunan Province has issued a decision to reject all claims against Wuxi Qudong and Shanghai IT. As of issuance date of these condensed interim financial consolidated statements, no appeal claim being file by the original defendants.
In September 2020, the Group has issued 1,500,000 Class A ordinary shares (equivalent to 500,000 ADSs) to a third party consultant as share incentive awards for his services to us pursuant to our Eighth Amended and Restated 2004 Stock Option Plan. His services were successfully performed on facilitation of business transaction with Voodoo, a French game developer and publisher, to cooperate on the publishing and operations of casual games in China. In September 2020, the Group has issued 1,575,000 Class A ordinary shares, equivalent to 525,000 ADS to a third party consultant as share incentive awards for his services to us pursuant to our Eighth Amended and Restated 2004 Stock Option Plan. His services were successfully performed in connection with share sale and purchase of Leading Choice Holdings Limited.
In June 2020, the Group entered into a definitive agreement with a third party to sell the shares in Leading Choice Holdings Limited for a consideration of US$25,000. The transaction was closed in July 2020.
In October 2020, the Company issued 23,500,000 ADS and warrants (the “Warrants”) to purchase 23,500,000 ADSs at a combined offering price of US$0.37 for one ADS and one Warrant to purchase one ADS. The ADSs and the Warrants were issued and sold to investors in a combination of one ADS and one Warrant to purchase one ADS, and are immediately separated upon issuance. Number of ADS and Warrants sold was subsequently adjusted based on the change of the ratio of the ADS to the Class A ordinary shares from one ADS representing three Class A ordinary shares to one ADS representing thirty Class A ordinary shares.
In October 2020 the Company issued additional 3,525,000 Warrants upon partial exercise of the underwriter’s 45-day option to purchase up to additional 3,525,000 ADSs and/or up to additional 3,525,000 Warrants, at the offering price less discounts and commissions.
In September 2020, the Group entered into a master cooperation and publishing agreement with Voodoo, a French game developer and publisher, to cooperate on the publishing and operations of casual games in mainland China. Pursuant to the master cooperation and publishing agreement, the Group obtained exclusive licenses of several games developed by Voodoo. Voodoo granted the Group an exclusive, sub-licensable license to test, perform, market, promote, distribute, reproduce, modify, support and/or otherwise use or exploit such games directly or through authorized contractors in mainland China for a maximum period of three years, commencing upon the upload and distribution of the underlying games on any platform. In consideration for the exclusive license granted to the Group and as a minimum guarantee payment, the Group is to pay an aggregate amount of US$13.0 million in cash to Voodoo based on the agreed timetable, including an upfront payment of US$3.0 million that the Group has paid in September 2020.
On November 12, 2020, the Company received a letter from the Listing Qualifications Department of Nasdaq, notifying us that the Company no longer met the continued listing standards of MVLS for the Nasdaq Capital Market, as set forth in the Nasdaq Listing Rule 5550(b)(2) because the market value of our securities listed on Nasdaq for the last 30 consecutive business days was below the minimum MVLS requirement of US$35.0 million. Pursuant to the Rule 5810(c)(3)(C) of the Nasdaq Listing Rules, the Company a compliance period of 180 calendar days, or until May 11, 2021, to regain compliance with Nasdaq’s minimum MVLS requirement.
Effective October 19, 2020, the Company has effected a change of the ratio of the ADS to the Class A ordinary shares from one ADS representing three Class A ordinary shares to one ADS representing thirty Class A ordinary shares. The change in the ratio of the ADS to the Class A ordinary shares had no impact on the underlying Class A ordinary shares, and no Class A ordinary shares were issued or cancelled in connection with the change in the ratio of the ADS to the Class A ordinary shares. As a result of such ADS ratio change, the exercise rate and the exercise price of the Warrants were adjusted from each Warrant representing the right of the holders thereof to purchase one ADS at an exercise price of US$0.37 per ADS, each ADS originally representing three Class A ordinary shares, to each Warrant representing the right of the holders thereof to purchase 0.1 ADS at an exercise price of US$3.7 per ADS, each ADS representing thirty Class A ordinary shares, effective at the closing of business on October 19, 2020.
In November 2020, we have issued 3,040,050 Class A ordinary shares to Thurgau Limited to settle outstanding portion of their service fee in connection with sale transaction entered into with Kapler Pte. Ltd., a third-party, to sell three subsidiaries which hold land use rights and office buildings located at Zhangjiang, Shanghai.
In November 2020, the Group has converted the initial deposit of US$5.0 million, which the Group paid to F&amp;F through an interest-free loan from Ark Pacific Associates Limited in April 2019, into 2,994,011 Class B ordinary shares of FF Intelligent Mobility Global Holdings Ltd. (formerly known as Smart King Limited), the holding company of F&amp;F at a pre-agreed conversion price set forth in the joint venture agreement.
In January 2021, the Company entered into a share subscription and warrant purchase agreement with the holding entities of several investors in the cryptocurrencies mining industry based on the pre-agreed legally-binding term sheet. Pursuant to the Purchase Agreement, the Company issued 8,108,100 Class A ordinary shares in aggregate at US$0.1233 per share and 207,891,840 warrants in aggregate, to the Investors in February 2020.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In February 2021, the Company issued and sold (i) a one-year convertible note in a principal amount of US$5,000,000, (ii) 50,000 ADSs, and (iii) 10,000,000 Class A ordinary shares, for an aggregate consideration of US$5,000,000 to Streetervill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US$14 per ADS, each ADS representing thirty Class A ordinary shares, subject to adjustment. Payment of the redemption amount could be in cash or our ADSs, provided that any redemption made in cash which exceed half of the original principal amount will be subject to a ten percent (10%) premium. The Company has the right to prepay all or any portion of the outstanding balance, at any time, subject to fifteen percent (15%) premium on the prepaid amount. In the event the principal amount and interest accrued for the convertible note issued to Streeterville are fully repaid, the Company have the right to repurchase the remaining Class A ordinary shares held by Streeterville that are unsold at US$0.0001 per share.
In February 2021 the Company entered into a standby equity distribution agreement, or the SEDA, with YA II PN, LTD., a Cayman Islands exempt limited partnership managed by Yorkville Advisor Global, LP pursuant to which the Company are able to sell up to US$100.0 million of our ADSs solely at our request at any time during the 36 months following the date of the SEDA.
In February 2021, the Company entered into purchase agreements with five Bitcoin mining machine owners to purchase Bitcoin mining machines by issuance of our Class A ordinary shares. Pursuant to the purchase agreements, the Company issued an aggregate of 26,838,360 Class A ordinary shares in exchange for 26,007 Bitcoin mining machines, with a total hash rate of approximately 549PH/S, accounting for about 0.36% of the global hash rate of Bitcoin. Majority of these mining machines have already been deployed in Xinjiang, Sichuan and Gansu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37 per Class A ordinary share (equivalent to US$11.18 per ADS).
I n January 2021, the Company entered into a share subscription and warrant purchase agreement with several investors in the cryptocurrencies mining industry based on the pre-agreed legally-binding term sheet. Pursuant to the Purchase Agreement, the Company issued 8,108,100 Class A ordinary shares in aggregate at US$0.1233 per share and 207,891,840 warrants in aggregate, to the Investors in February 2020.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In February 2021, the Company issued and sold (i) a one-year convertible note in a principal amount of US$5,000,000, (ii) 50,000 ADSs, and (iii) 10,000,000 Class A ordinary shares, for an aggregate consideration of US$5,000,000 to Streeterville Capital LLC, or Streetervill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our company at an initial conversion price of US$14 per ADS, each ADS representing thirty Class A ordinary shares, subject to adjustment. Payment of the redemption amount could be in cash or our ADSs, provided that any redemptions made in cash which exceed half of the original principal amount will be subject to a ten percent (10%) premium. In the event the principal amount and interest accrued for the convertible note issued to Streeterville are fully repaid, the Company have the right to repurchase the remaining Class A ordinary shares held by Streeterville that are unsold at US$0.0001 per share.
In February 2021 the Company entered into a standby equity distribution agreement, or the SEDA, with YA II PN, LTD., a Cayman Islands exempt limited partnership managed by Yorkville Advisor Global, LP pursuant to which the Company are able to sell up to US$100.0 million of our ADSs solely at our request at any time during the 36 months following the date of the SEDA.
In February 2021, the Company entered into purchase agreements with five Bitcoin mining machine owners to purchase Bitcoin mining machines by issuance of our Class A ordinary shares. Pursuant to the purchase agreements, the Company issued an aggregate of 26,838,360 Class A ordinary shares in exchange for 26,007 Bitcoin mining machines, with a total hash rate of approximately 549PH/S, accounting for about 0.36% of the global hash rate of Bitcoin. Majority of these mining machines have already been deployed in Xinjiang, Sichuan and Gansu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37 per Class A ordinary share (equivalent to US$11.18 per ADS).
In February 2021, the Company’s board of directors and board committees authorized and approved the issuance of an aggregate number of 33,090,000 restricted Class A ordinary shares of the Company to certain directors, executive officers, employees and consultants of the Company as share incentive awards for their services to us pursuant to the Option Plan. Among those restricted Class A ordinary shares grants, 32,190,000 restricted Class A ordinary shares are subject to restrictions on transferability that would be removed upon the satisfaction of the conditions that half of the restricted shares should vest if the Company’s market capitalization reaches US$400 million and the other half should vest if the Company’s market capitalization reaches US$500 million. The Company also granted 900,000 restricted Class A ordinary share units to the Company’s directors which are immediately vested and issued the same number of shares.
In February 2021, the Company entered into a share purchase agreement with each of the four investors in the cryptocurrencies mining industry, respectively. Pursuant to the share purchase agreements, the Company should issue 9,231,240 Class A ordinary shares in aggregate to investors for an aggregate consideration of US$11.5 million. Such transactions were subsequently closed. Pursuant to the share purchase agreements, as soon as practicable following the filing of the Company’s annual report on Form 20-F for the year ended December 31, 2020, the Company should file a registration statement on Form F-3 covering resale of the investors’ Class A ordinary shares.
In February 2021, the Company entered into a legally binding memorandum of understanding on the acquisition of 70% equity interest in Hangzhou SuanLiTechnology Co., Ltd., a cryptocurrency cloud mining blockchain Software-as-a-Service company. The acquisition consideration would be approximately US$7.0 million, subject to due diligence and valuation to be conducted by an independent valuation firm. The Company will pay the acquisition consideration by issuance of Class A ordinary shares at a price of US$82.89 per ADS, representing the closing market price of the Company’s ADSs prior to the signing of the memorandum of understanding.
In February 2021, the Company signed a framework agreement with a Filecoin mining machine vendor to purchase Filecoin mining machines for cash consideration of US$10 million.
In March 2021, the Company entered into purchase agreements with five Bitcoin mining machine owners to purchase Bitcoin mining machines by issuance of the Company’s Class A ordinary shares. Pursuant to the purchase agreements, the Company issued an aggregate of 3,832,830 Class A ordinary shares in exchange for various Bitcoin mining machines including different brands, such as WhatsMiner, AntMiner and AvalonMiner, with a total number of 8,489 units and a total hash rate of approximately 251PH/S. These Bitcoin mining machines have already been deployed in Qinghai, Xinjiang and Inner Mongolia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78 per Class A ordinary share (equivalent to US$23.35 per ADS).
In March 2021, the Company signed three legally-binding memoranda of understanding with three unrelated Bitcoin mining machine owners to purchase Bitcoin mining machines by the issuance of Class A ordinary shares. This batch of Bitcoin mining machines includes different brands such as AvalonMiner, AntMiner and WhatsMiner, with an additional total number of 10,252 units and an additional total hash rate of approximately 192PH/S. According to the memoranda of understanding, the Company will issue approximately 5,883,750 Class A ordinary shares (equivalent to 196,125 ADSs) to the sellers based on a per share price of approximately US$1.3 (equivalent to US$38.51 per ADS). The number of Class A ordinary shares to be issued is subject to certain price adjustment mechanisms to be assessed 6 months after the signing of the definitive agreements. The Company will designate an independent valuation firm to conduct examination and assessment of the Bitcoin mining machine fair market value, and will make adjustment to the number of Class A ordinary shares to be issued if needed.
In March 2021, the Company issued and sold a one-year convertible note in a principal amount of US$20,000,000 to Streeterville for an aggregate consideration of US$20,000,000. The Company are obligated to register certain number of ADSs for the resale of the Class A ordinary shares issuable upon the conversion of such not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per ADS calculated as ninety percent (90%) of the lower of (a) the average of the closing trade prices during the five (5) trading days immediately preceding the date of the conversion, and (b) the closing trade price on the trading day immediately preceding the date of the conversion. Beginning on the date that is six months from the note purchase date, Streeterville has the right, exercisable at any time in its sole and absolute discretion, to redeem any portion of the convertible note up to US$3,360,000 per calendar month. Payment of the redemption amount could be in cash or the Company’s ADSs, provided that any redemptions made in cash which exceed half of the original principal amount will be subject to a ten percent (10%) premium. The Company have the right to prepay all or any portion of the outstanding balance, at any time, subject to fifteen percent (15%) premium on the prepaid amount.
In March 2021, the Company’s wholly-owned subsidiary NBTC Limited signed a Bitcoin mining machine purchase agreement with Bitmain Technologies Limited. Pursuant to the purchase agreement, the Company will purchase 24,000 Antminer S19j Bitcoin mining machines, which are scheduled to deliver starting from November 2021, for a total consideration of US$82,800,000 payable in installments according to the agreed time schedule.</t>
        </is>
      </c>
      <c r="C4" s="4" t="inlineStr">
        <is>
          <t xml:space="preserve">32. SUBSEQUENT EVENTS
In February 2020, the Group completed the sale of three subsidiaries, namely The9 Computer, C9I Shanghai and Shanghai Kaie that held the mortgaged office buildings located at Zhangjiang, Shanghai to Kapler Pte. Ltd. As of the issuance date of these consolidated financial statements, the Group has received 90% of sale proceeds from Kapler Pte. Ltd. amounting to RMB443.7 million. The Group has repaid the principal and interest due on the entrusted bank loan and has repaid US$4.8 million to the issuer of convertible notes. The Group plans to use proceeds from the above sale to settle the remaining outstanding balance of convertible notes amounting to US$55.5 million.
In February 2020, the Group issued and sold (i) a one-year convertible note in a principal amount of US$500,000, (ii) 70,000 ADSs, and (iii) 3,300,000 Class A ordinary shares, for an aggregate consideration of US$500,000 at an initial conversion price of US$1.05 per ADS to Iliad Research and Trading, L.P. (“Iliad”). The convertible note bears interest at a rate of 6.0% per year, compounded daily. Iliad has the right, at its sole discretion, for any time after six months from the purchase date until the outstanding balance has been paid in full, to convert all or any portion of the outstanding balance up to US$150,000 per calendar month into ADSs of the Group at an initial conversion price of US$1.05 per ADS, subject to adjustment. Beginning on the date that is six months from the note purchase date, Iliad has the right, exercisable at any time in its sole and absolute discretion, to redeem any portion of the convertible note. The Group could pay the redemption amount to Iliad in cash or the Group’s ADSs. In the events the principal amount and interest accrued for the convertible note issued to Iliad are fully repaid, the Company has the right to repurchase the remaining Class A ordinary shares held by Iliad that are unsold at US$0.0001 per share.
On March 6, 2020, the Company received a letter from the Listing Qualifications Department of Nasdaq, notifying that the minimum bid price per ADS, each representing three Class A ordinary shares of the Company, was below US$1.00 for a period of 30 consecutive business days and the Company did not meet the minimum bid price requirement set forth in Rule 5550(a)(2) of the Nasdaq Listing Rules. The Group has a compliance period of 180 calendar days, or until September 2, 2020, to regain compliance with Nasdaq’s minimum bid price requirement. If the Company fail to satisfy Nasdaq Capital Market’s continued listing requirements and fail to regain compliance on a timely basis, the ADSs could be delisted from Nasdaq Capital Market.
On April 13, 2020, the Company received a letter from the Listing Qualifications Department of Nasdaq indicating that the Company no longer met the continued listing requirement of minimum MVLS for the Nasdaq Global Market because the market value of the Company’s securities listed on Nasdaq for the last 30 consecutive business days was below the minimum requirement of US$35.0 million. Pursuant to the relevant Nasdaq listing rules, the Company has a compliance period of 180 calendar days, or until October 12, 2020, to regain minimum MVLS requirements. If the Company fails to satisfy Nasdaq Global Market’s continued listing requirements and fail to regain compliance on a timely basis, the ADSs could be delisted from Nasdaq Global Market.
On April 17, 2020, the Company received a notification letter from the Listing Qualifications Department of Nasdaq indicating that Nasdaq has determined to toll the compliance period for minimum bid price and market value of publicly held shares requirements through June 30, 2020. As a result of the tolling of the compliance period, the Company will have until November 16, 2020 to regain compliance. The Company can regain compliance, either during the tolling period or during the compliance period resuming after the tolling period, by evidencing compliance with the minimum bid price requirement for a minimum of ten consecutive trading days.
In April 2020, Inner Mongolia Culture Assets and Equity Exchange filed a civil claim against Wuxi Qudong and Shanghai IT to recover RMB57.5 million (US$8.3 million) of principal and interest that it previously raised to finance the early phase development of CrossFire New Mobile Game. The Group is cooperating with a third-party company for the development and operation of CrossFire Mobile Game. The Group plans to apply for a license (“Banhao”) from GAPPRPT for CrossFire New Mobile Game as soon as development of the game is finalized. The Group may seek to meditate and settle this claim amid ongoing game development. The Group does not expect this case to significantly affect the business operations.
Starting from January 2020, a novel strain of coronavirus, later named COVID-19, has spread worldwide. Government-imposed measures such as travel restrictions, extended holidays and delay of business resumption have interrupted normal operation of businesses in various regions. On March 11, 2020, the World Health Organization declared the outbreak of COVID-19 to be a pandemic. This pandemic may cause pressure on the Group due to delayed ability to identify alternative business opportunities and to obtain additional financing to support business transitions. Travel restrictions have affected Group management’s progress of discussions with its business partners regarding potential cooperation to facilitate transition into a different industry. Consequently, the Group is unable to accurately predict the impact that the pandemic will have on our financial condition and results of operations due to numerous uncertainties, including the severity of the disease, the duration of the outbreak, actions that may be taken by government authorities, the impact to the business of our customers, and other facto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19</t>
        </is>
      </c>
    </row>
    <row r="3">
      <c r="A3" s="3" t="inlineStr">
        <is>
          <t>FINANCIAL INFORMATION OF PARENT COMPANY</t>
        </is>
      </c>
    </row>
    <row r="4">
      <c r="A4" s="4" t="inlineStr">
        <is>
          <t>FINANCIAL INFORMATION OF PARENT COMPANY</t>
        </is>
      </c>
      <c r="B4" s="4" t="inlineStr">
        <is>
          <t>CONDENSED STATEMENTS OF OPERATIONS AND COMPREHENSIVE LOSS
FOR THE YEARS ENDED DECEMBER 31, 2017, 2018 AND 2019
2017
2018
2019
2019
RMB
RMB
RMB
US$
(Note 3)
REVENUE
—
—
—
—
Cost of revenues
—
—
—
—
Gross loss
—
—
—
—
Operating expenses:
Product development
(43,710)
—
—
—
Sales and marketing
(231,884)
—
—
—
General and administrative
(62,979,090)
(21,435,150)
(68,165,230)
(9,791,323)
Total operating expenses
(63,254,684)
(21,435,150)
(68,165,230)
(9,791,323)
Loss from operations
(63,254,684)
(21,435,150)
(68,165,230)
(9,791,323)
Interest expenses
(76,989,899)
(98,308,205)
(33,154,189)
(4,762,301)
Fair value change on warrants liability
12,615,466
2,251,427
1,292,243
185,619
Foreign exchange gain (loss)
35,473,519
1,963,364
(1,648,652)
(236,814)
Other expenses, net
(21,649,514)
(18,180,060)
(1,636,394)
(235,053)
Loss before income tax expense and share of loss in equity method investments
(113,805,112)
(133,708,624)
(103,312,222)
(14,839,872)
Income tax benefit
—
—
—
—
Recovery of equity investment in excess of cost
60,548,651
—
—
—
Equity in loss of subsidiaries and VIEs
(64,909,389)
(83,384,302)
(74,482,946)
(10,698,805)
Net loss
(118,165,850)
(217,092,926)
(177,795,168)
(25,538,677)
Other comprehensive (loss) income, net of tax:
Currency translation adjustments
(19,027,771)
7,241,192
5,426,604
779,483
Total comprehensive loss
(137,193,621)
(209,851,734)
(172,368,564)
(24,759,194)
CONDENSED BALANCE SHEETS
AS OF DECEMBER 31, 2018 AND 2019
December 31,
December 31,
December 31,
2018
2019
2019
RMB
RMB
US$
(Note 3)
ASSETS
Current assets:
Cash and cash equivalents
18
143,896
20,669
Prepayments and other current assets, net
61,979
63,873
9,175
Amounts due from intercompany
1,305,838,856
1,303,065,115
187,173,592
Total current assets
1,305,900,853
1,303,272,884
187,203,436
Investments in subsidiaries and VIEs
(1,635,525,945)
(1,681,526,537)
(241,536,174)
Total assets
(329,625,092)
(378,253,653)
(54,332,738)
LIABILITIES
Current liabilities:
Short-term borrowings
—
34,881,000
5,010,342
Accrued expenses and other current liabilities
5,248,838
11,578,754
1,663,184
Warrants
1,490,844
198,600
28,527
Convertible notes
375,257,140
414,127,908
59,485,752
Total current liabilities
381,996,822
460,786,262
66,187,805
Total liabilities
381,996,822
460,786,262
66,187,805
SHAREHODERS’ EQUITY (DEFICIT)
Ordinary shares
6,502,658
—
—
Class A ordinary shares
—
7,321,099
1,051,610
Class B ordinary shares
—
648,709
93,181
Additional paid-in capital
2,496,069,065
2,539,552,478
364,783,889
Statutory reserves
28,071,982
28,071,982
4,032,288
Accumulated other comprehensive loss
(9,204,556)
(3,777,952)
(542,669)
Accumulated deficit
(3,233,061,063)
(3,410,856,231)
(489,938,842)
Total shareholders’ deficit
(711,621,914)
(839,039,915)
(120,520,543)
Total liabilities and shareholders’ equity
(329,625,092)
(378,253,653)
(54,332,738)
CONDENSED STATEMENTS OF CASH FLOWS
FOR THE YEARS ENDED DECEMBER 31, 2017 2018 AND 2019
2017
2018
2019
2019
RMB
RMB
RMB
US$
(Note 3)
Cash flows from operating activities:
Net loss
(118,165,850)
(217,092,926)
(177,795,168)
(25,538,678)
Adjustments for:
Share-based compensation expenses
37,727,861
3,645,751
21,705,240
3,117,763
Fair value change on warrants liability
(12,615,466)
(2,251,427)
(1,292,244)
(185,619)
Amortization of discount and interest on convertible notes
76,990,826
98,308,205
33,154,191
4,762,302
Foreign exchange (gain) loss
(35,473,519)
(1,963,364)
1,648,652
236,813
Recovery of equity investment in excess of cost
(60,548,651)
—
—
—
Equity in loss of subsidiaries and VIEs
64,909,389
83,384,302
74,482,946
10,698,806
Consulting fee paid by issuance of shares
13,454,692
4,172,800
35,091,686
5,040,605
Change in prepayments and other current assets
915,269
(2,971)
(1,894)
(272)
Change in amounts due from intercompany
(130,954,737)
30,882,203
(28,060,447)
(4,030,631)
Change in accrued expenses and other current liabilities
(2,092,500)
898,712
6,329,916
909,236
Net cash used in operating activities
(165,852,686)
(18,715)
(34,737,122)
(4,989,675)
Cash flows from investing activity:
Settlement payment from investee
165,812,500
—
—
—
Cash flows from financing activities:
Proceeds from other loans
—
—
34,881,000
5,010,341
Net cash provided by (used in) financing activities
—
—
34,881,000
5,010,341
Net change in cash and cash equivalents
(40,186)
(18,715)
143,878
20,666
Cash and cash equivalents, beginning of year
58,919
18,733
18
3
Cash and cash equivalents, end of year
18,733
18
20,669
Supplement disclosure of cash flow information:
Interest paid
—
—
—
—
Income taxes pai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s>
  <sheetData>
    <row r="1">
      <c r="A1" s="1" t="inlineStr">
        <is>
          <t>CONSOLIDATED BALANCE SHEETS (Parenthetical)</t>
        </is>
      </c>
      <c r="B1" s="2" t="inlineStr">
        <is>
          <t>Dec. 31, 2019USD ($)$ / sharesshares</t>
        </is>
      </c>
      <c r="C1" s="2" t="inlineStr">
        <is>
          <t>Dec. 31, 2019CNY (¥)shares</t>
        </is>
      </c>
      <c r="D1" s="2" t="inlineStr">
        <is>
          <t>Dec. 31, 2018USD ($)$ / sharesshares</t>
        </is>
      </c>
      <c r="E1" s="2" t="inlineStr">
        <is>
          <t>Dec. 31, 2018CNY (¥)shares</t>
        </is>
      </c>
    </row>
    <row r="2">
      <c r="A2" s="4" t="inlineStr">
        <is>
          <t>Accounts receivable, allowance for doubtful accounts</t>
        </is>
      </c>
      <c r="B2" s="5" t="n">
        <v>5343427</v>
      </c>
      <c r="C2" s="6" t="n">
        <v>1149864</v>
      </c>
      <c r="D2" s="5" t="n">
        <v>20770928</v>
      </c>
      <c r="E2" s="6" t="n">
        <v>1149864</v>
      </c>
    </row>
    <row r="3">
      <c r="A3" s="4" t="inlineStr">
        <is>
          <t>Short-term borrowings, consolidated VIEs</t>
        </is>
      </c>
      <c r="B3" s="7" t="n">
        <v>16881566</v>
      </c>
      <c r="C3" s="7" t="n">
        <v>117526089</v>
      </c>
      <c r="E3" s="7" t="n">
        <v>112461383</v>
      </c>
    </row>
    <row r="4">
      <c r="A4" s="4" t="inlineStr">
        <is>
          <t>Operating lease liabilities- current portion</t>
        </is>
      </c>
      <c r="B4" s="7" t="n">
        <v>489481</v>
      </c>
      <c r="C4" s="7" t="n">
        <v>3407670</v>
      </c>
    </row>
    <row r="5">
      <c r="A5" s="4" t="inlineStr">
        <is>
          <t>Non current portion of operating lease liabilities</t>
        </is>
      </c>
      <c r="B5" s="7" t="n">
        <v>898001</v>
      </c>
      <c r="C5" s="7" t="n">
        <v>6251705</v>
      </c>
    </row>
    <row r="6">
      <c r="A6" s="4" t="inlineStr">
        <is>
          <t>Other advances</t>
        </is>
      </c>
      <c r="B6" s="7" t="n">
        <v>8083570</v>
      </c>
      <c r="C6" s="7" t="n">
        <v>56276200</v>
      </c>
    </row>
    <row r="7">
      <c r="A7" s="4" t="inlineStr">
        <is>
          <t>Accounts payable, consolidated VIEs</t>
        </is>
      </c>
      <c r="B7" s="7" t="n">
        <v>5491744</v>
      </c>
      <c r="C7" s="7" t="n">
        <v>38232425</v>
      </c>
      <c r="E7" s="7" t="n">
        <v>38035661</v>
      </c>
    </row>
    <row r="8">
      <c r="A8" s="4" t="inlineStr">
        <is>
          <t>Other taxes payable, consolidated VIEs</t>
        </is>
      </c>
      <c r="B8" s="7" t="n">
        <v>173893</v>
      </c>
      <c r="C8" s="7" t="n">
        <v>1203644</v>
      </c>
      <c r="E8" s="7" t="n">
        <v>2949082</v>
      </c>
    </row>
    <row r="9">
      <c r="A9" s="4" t="inlineStr">
        <is>
          <t>Advances from customers (including advances from customers of the consolidated VIEs without recourse to the Group of RMB23,976,676 and RMB as of December 31, 2018 and 2019, respectively)</t>
        </is>
      </c>
      <c r="B9" s="7" t="n">
        <v>5677810</v>
      </c>
      <c r="C9" s="7" t="n">
        <v>39527778</v>
      </c>
      <c r="E9" s="7" t="n">
        <v>39631950</v>
      </c>
    </row>
    <row r="10">
      <c r="A10" s="4" t="inlineStr">
        <is>
          <t>Amounts due to related parties (including amounts due to related parties of the consolidated VIEs without recourse to the Group of RMB62,268,751 and RMB as of December 31, 2018 and 2019, respectively)</t>
        </is>
      </c>
      <c r="B10" s="7" t="n">
        <v>10683951</v>
      </c>
      <c r="C10" s="7" t="n">
        <v>74379529</v>
      </c>
      <c r="E10" s="7" t="n">
        <v>71849633</v>
      </c>
    </row>
    <row r="11">
      <c r="A11" s="4" t="inlineStr">
        <is>
          <t>Deferred revenue, consolidated VIEs</t>
        </is>
      </c>
      <c r="E11" s="7" t="n">
        <v>159125</v>
      </c>
    </row>
    <row r="12">
      <c r="A12" s="4" t="inlineStr">
        <is>
          <t>Refund of game points, consolidated VIEs</t>
        </is>
      </c>
      <c r="B12" s="7" t="n">
        <v>24418783</v>
      </c>
      <c r="C12" s="7" t="n">
        <v>169998682</v>
      </c>
      <c r="D12" s="5" t="n">
        <v>24400000</v>
      </c>
      <c r="E12" s="7" t="n">
        <v>169998682</v>
      </c>
    </row>
    <row r="13">
      <c r="A13" s="4" t="inlineStr">
        <is>
          <t>Warrants, consolidated VIEs</t>
        </is>
      </c>
      <c r="B13" s="7" t="n">
        <v>28527</v>
      </c>
      <c r="C13" s="7" t="n">
        <v>200000</v>
      </c>
      <c r="E13" s="7" t="n">
        <v>1490844</v>
      </c>
    </row>
    <row r="14">
      <c r="A14" s="4" t="inlineStr">
        <is>
          <t>Remaining outstanding balance of convertible notes</t>
        </is>
      </c>
      <c r="B14" s="7" t="n">
        <v>59485752</v>
      </c>
      <c r="C14" s="7" t="n">
        <v>414127908</v>
      </c>
      <c r="E14" s="7" t="n">
        <v>375257140</v>
      </c>
    </row>
    <row r="15">
      <c r="A15" s="4" t="inlineStr">
        <is>
          <t>Interest payables, consolidated VIEs</t>
        </is>
      </c>
      <c r="B15" s="7" t="n">
        <v>771630</v>
      </c>
      <c r="C15" s="7" t="n">
        <v>5371931</v>
      </c>
      <c r="E15" s="7" t="n">
        <v>15298961</v>
      </c>
    </row>
    <row r="16">
      <c r="A16" s="4" t="inlineStr">
        <is>
          <t>Accrued expense and other current liabilities, consolidated VIEs</t>
        </is>
      </c>
      <c r="B16" s="5" t="n">
        <v>13378845</v>
      </c>
      <c r="C16" s="6" t="n">
        <v>93140843</v>
      </c>
      <c r="E16" s="6" t="n">
        <v>81291306</v>
      </c>
    </row>
    <row r="17">
      <c r="A17" s="4" t="inlineStr">
        <is>
          <t>Ordinary shares, par value | $ / shares</t>
        </is>
      </c>
      <c r="B17" s="9" t="n">
        <v>0.01</v>
      </c>
      <c r="D17" s="9" t="n">
        <v>0.01</v>
      </c>
    </row>
    <row r="18">
      <c r="A18" s="4" t="inlineStr">
        <is>
          <t>Ordinary shares, shares issued | shares</t>
        </is>
      </c>
      <c r="B18" s="7" t="n">
        <v>106407008</v>
      </c>
      <c r="C18" s="7" t="n">
        <v>106407008</v>
      </c>
      <c r="D18" s="7" t="n">
        <v>350000000</v>
      </c>
      <c r="E18" s="7" t="n">
        <v>350000000</v>
      </c>
    </row>
    <row r="19">
      <c r="A19" s="4" t="inlineStr">
        <is>
          <t>Ordinary shares, shares outstanding | shares</t>
        </is>
      </c>
      <c r="D19" s="7" t="n">
        <v>91315465</v>
      </c>
      <c r="E19" s="7" t="n">
        <v>91315465</v>
      </c>
    </row>
    <row r="20">
      <c r="A20" s="4" t="inlineStr">
        <is>
          <t>Variable Interest Entity, Primary Beneficiary</t>
        </is>
      </c>
    </row>
    <row r="21">
      <c r="A21" s="4" t="inlineStr">
        <is>
          <t>Short-term borrowings, consolidated VIEs</t>
        </is>
      </c>
      <c r="C21" s="6" t="n">
        <v>0</v>
      </c>
      <c r="E21" s="6" t="n">
        <v>0</v>
      </c>
    </row>
    <row r="22">
      <c r="A22" s="4" t="inlineStr">
        <is>
          <t>Operating lease liabilities- current portion</t>
        </is>
      </c>
      <c r="C22" s="7" t="n">
        <v>34227</v>
      </c>
    </row>
    <row r="23">
      <c r="A23" s="4" t="inlineStr">
        <is>
          <t>Non current portion of operating lease liabilities | $</t>
        </is>
      </c>
      <c r="B23" s="5" t="n">
        <v>18287</v>
      </c>
    </row>
    <row r="24">
      <c r="A24" s="4" t="inlineStr">
        <is>
          <t>Other advances | $</t>
        </is>
      </c>
      <c r="B24" s="5" t="n">
        <v>0</v>
      </c>
      <c r="D24" s="5" t="n">
        <v>0</v>
      </c>
    </row>
    <row r="25">
      <c r="A25" s="4" t="inlineStr">
        <is>
          <t>Accounts payable, consolidated VIEs</t>
        </is>
      </c>
      <c r="C25" s="7" t="n">
        <v>5920126</v>
      </c>
      <c r="E25" s="7" t="n">
        <v>5920126</v>
      </c>
    </row>
    <row r="26">
      <c r="A26" s="4" t="inlineStr">
        <is>
          <t>Other taxes payable, consolidated VIEs</t>
        </is>
      </c>
      <c r="C26" s="7" t="n">
        <v>1398996</v>
      </c>
      <c r="E26" s="7" t="n">
        <v>1398996</v>
      </c>
    </row>
    <row r="27">
      <c r="A27" s="4" t="inlineStr">
        <is>
          <t>Advances from customers (including advances from customers of the consolidated VIEs without recourse to the Group of RMB23,976,676 and RMB as of December 31, 2018 and 2019, respectively)</t>
        </is>
      </c>
      <c r="C27" s="7" t="n">
        <v>23976676</v>
      </c>
      <c r="E27" s="7" t="n">
        <v>23976676</v>
      </c>
    </row>
    <row r="28">
      <c r="A28" s="4" t="inlineStr">
        <is>
          <t>Amounts due to related parties (including amounts due to related parties of the consolidated VIEs without recourse to the Group of RMB62,268,751 and RMB as of December 31, 2018 and 2019, respectively)</t>
        </is>
      </c>
      <c r="C28" s="7" t="n">
        <v>62268751</v>
      </c>
      <c r="E28" s="7" t="n">
        <v>62268751</v>
      </c>
    </row>
    <row r="29">
      <c r="A29" s="4" t="inlineStr">
        <is>
          <t>Deferred revenue, consolidated VIEs</t>
        </is>
      </c>
      <c r="C29" s="7" t="n">
        <v>0</v>
      </c>
      <c r="E29" s="7" t="n">
        <v>0</v>
      </c>
    </row>
    <row r="30">
      <c r="A30" s="4" t="inlineStr">
        <is>
          <t>Refund of game points, consolidated VIEs</t>
        </is>
      </c>
      <c r="C30" s="7" t="n">
        <v>169998682</v>
      </c>
      <c r="E30" s="7" t="n">
        <v>169998682</v>
      </c>
    </row>
    <row r="31">
      <c r="A31" s="4" t="inlineStr">
        <is>
          <t>Warrants, consolidated VIEs</t>
        </is>
      </c>
      <c r="C31" s="7" t="n">
        <v>0</v>
      </c>
      <c r="E31" s="7" t="n">
        <v>0</v>
      </c>
    </row>
    <row r="32">
      <c r="A32" s="4" t="inlineStr">
        <is>
          <t>Remaining outstanding balance of convertible notes</t>
        </is>
      </c>
      <c r="C32" s="7" t="n">
        <v>0</v>
      </c>
      <c r="E32" s="7" t="n">
        <v>0</v>
      </c>
    </row>
    <row r="33">
      <c r="A33" s="4" t="inlineStr">
        <is>
          <t>Interest payables, consolidated VIEs</t>
        </is>
      </c>
      <c r="C33" s="7" t="n">
        <v>0</v>
      </c>
      <c r="E33" s="7" t="n">
        <v>0</v>
      </c>
    </row>
    <row r="34">
      <c r="A34" s="4" t="inlineStr">
        <is>
          <t>Accrued expense and other current liabilities, consolidated VIEs</t>
        </is>
      </c>
      <c r="C34" s="6" t="n">
        <v>67862435</v>
      </c>
      <c r="E34" s="6" t="n">
        <v>67862435</v>
      </c>
    </row>
    <row r="35">
      <c r="A35" s="4" t="inlineStr">
        <is>
          <t>Class A ordinary shares</t>
        </is>
      </c>
    </row>
    <row r="36">
      <c r="A36" s="4" t="inlineStr">
        <is>
          <t>Ordinary shares, par value | $ / shares</t>
        </is>
      </c>
      <c r="B36" s="9" t="n">
        <v>0.01</v>
      </c>
      <c r="D36" s="9" t="n">
        <v>0.01</v>
      </c>
    </row>
    <row r="37">
      <c r="A37" s="4" t="inlineStr">
        <is>
          <t>Common Stock, Shares Authorized | shares</t>
        </is>
      </c>
      <c r="B37" s="7" t="n">
        <v>4300000000</v>
      </c>
      <c r="C37" s="7" t="n">
        <v>4300000000</v>
      </c>
    </row>
    <row r="38">
      <c r="A38" s="4" t="inlineStr">
        <is>
          <t>Ordinary shares, shares issued | shares</t>
        </is>
      </c>
      <c r="B38" s="7" t="n">
        <v>103737691</v>
      </c>
      <c r="C38" s="7" t="n">
        <v>103737691</v>
      </c>
      <c r="D38" s="7" t="n">
        <v>0</v>
      </c>
      <c r="E38" s="7" t="n">
        <v>0</v>
      </c>
    </row>
    <row r="39">
      <c r="A39" s="4" t="inlineStr">
        <is>
          <t>Ordinary shares, shares outstanding | shares</t>
        </is>
      </c>
      <c r="B39" s="7" t="n">
        <v>103737691</v>
      </c>
      <c r="C39" s="7" t="n">
        <v>103737691</v>
      </c>
      <c r="D39" s="7" t="n">
        <v>0</v>
      </c>
      <c r="E39" s="7" t="n">
        <v>0</v>
      </c>
    </row>
    <row r="40">
      <c r="A40" s="4" t="inlineStr">
        <is>
          <t>Class B ordinary shares</t>
        </is>
      </c>
    </row>
    <row r="41">
      <c r="A41" s="4" t="inlineStr">
        <is>
          <t>Ordinary shares, par value | $ / shares</t>
        </is>
      </c>
      <c r="B41" s="9" t="n">
        <v>0.01</v>
      </c>
      <c r="D41" s="9" t="n">
        <v>0.01</v>
      </c>
    </row>
    <row r="42">
      <c r="A42" s="4" t="inlineStr">
        <is>
          <t>Common Stock, Shares Authorized | shares</t>
        </is>
      </c>
      <c r="B42" s="7" t="n">
        <v>600000000</v>
      </c>
      <c r="C42" s="7" t="n">
        <v>600000000</v>
      </c>
      <c r="D42" s="7" t="n">
        <v>600000000</v>
      </c>
      <c r="E42" s="7" t="n">
        <v>600000000</v>
      </c>
    </row>
    <row r="43">
      <c r="A43" s="4" t="inlineStr">
        <is>
          <t>Ordinary shares, shares issued | shares</t>
        </is>
      </c>
      <c r="B43" s="7" t="n">
        <v>9192011</v>
      </c>
      <c r="C43" s="7" t="n">
        <v>9192011</v>
      </c>
      <c r="D43" s="7" t="n">
        <v>0</v>
      </c>
      <c r="E43" s="7" t="n">
        <v>0</v>
      </c>
    </row>
    <row r="44">
      <c r="A44" s="4" t="inlineStr">
        <is>
          <t>Ordinary shares, shares outstanding | shares</t>
        </is>
      </c>
      <c r="B44" s="7" t="n">
        <v>9192011</v>
      </c>
      <c r="C44" s="7" t="n">
        <v>9192011</v>
      </c>
      <c r="D44" s="7" t="n">
        <v>0</v>
      </c>
      <c r="E44"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RINCIPAL ACCOUNTING POLICIES (Policies)</t>
        </is>
      </c>
      <c r="B1" s="2" t="inlineStr">
        <is>
          <t>6 Months Ended</t>
        </is>
      </c>
      <c r="C1" s="2" t="inlineStr">
        <is>
          <t>12 Months Ended</t>
        </is>
      </c>
    </row>
    <row r="2">
      <c r="B2" s="2" t="inlineStr">
        <is>
          <t>Jun. 30, 2020</t>
        </is>
      </c>
      <c r="C2" s="2" t="inlineStr">
        <is>
          <t>Dec. 31, 2019</t>
        </is>
      </c>
    </row>
    <row r="3">
      <c r="A3" s="3" t="inlineStr">
        <is>
          <t>PRINCIPAL ACCOUNTING POLICIES</t>
        </is>
      </c>
    </row>
    <row r="4">
      <c r="A4" s="4" t="inlineStr">
        <is>
          <t>Basis of presentation</t>
        </is>
      </c>
      <c r="B4" s="4" t="inlineStr">
        <is>
          <t>&lt;1&gt; Basis of presentation
These consolidated financial statements have been prepared by the Company without audi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included in the Company’s most recent annual report on Form 20-F. Results for the six months ended June 30, 2020 are not necessarily indicative of the results expected for the full year.
Restatement of Previously Issued Unaudited Consolidated Financial Statements
The Company has restated its unaudited consolidated financial statements to correct an error in the accounting treatment on extinguishment of convertible notes, which impacted related interest expense, foreign exchange gain (loss) and gain reversal of on extinguishment of convertible notes from additional paid-in capital . The restatement is also being made to correct the reclassification for certain line items to the condensed consolidated financial statements including reclassification between cost of sales and product development expenses; reclassification of income tax expense out from gain on disposal of subsidiaries; reclassification on reversal of statutory reserves due to disposal of subsidiaries to accumulated deficit and reclassification between Class A ordinary shares and Class B ordinary shares. This error as of June 30, 2020 was identified in the course of preparing the Company's consolidated financial statements for the year ended December 31, 2020.
The following tables present the effect of the error correction and reclassification adjustments discussed above on all affected line items of our previously issued condensed consolidated balance sheets as of June 30, 2020, condensed consolidated statements of operations and comprehensive (loss) gain for the six months ended June 30, 2020, condensed consolidated statements of changes in equity for the six months ended June 30, 2020 and the condensed consolidated statements of cash flows for the six months ended June 30, 2020.
CONSOLIDATED STATEMENTS OF OPERATIONS
Six month ended June 30, 2020
As Reported
Adjustments
As Restated
RMB
RMB
RMB
Cost of revenues
Gross profit (loss)
Product development
Gain on disposal of subsidiaries
Total operating (expenses) income
(Loss) gain from operations
Interest expense, net
Other income (expenses), net
(Loss) gain before income tax expense and share of loss in equity method investments
Income tax
—
Gain on extinguishment of convertible notes
Net (loss) gain
Net (loss) gain attributable to The9 Limited
Net (loss) gain attributable to holders of ordinary shares
Total comprehensive (loss) gain
Comprehensive (gain) loss attributable to:
The9 Limited
Net loss attributable to holders of ordinary shares per share:
- Basic and diluted
CONSOLIDATED BALANCE SHEETS
As of June 30, 2020
As Reported
Adjustments
As Restated
RMB
RMB
RMB
Prepayments and other current assets, net of allowance for doubtful accounts
Total current assets
TOTAL ASSETS
Short-term borrowings
Total current liabilities
TOTAL LIABILITIES
Class A ordinary shares (US$0.01 par value; 4,300,000,000 shares authorized, 103,737,691 and 151,722,691 shares issued and outstanding as of December 31, 2019 and June 30, 2020 , respectively)
Class B ordinary shares (US$0.01 par value; 600,000,000 shares authorized, 9,192,011 and 11,067,011 shares issued and outstanding as of December 31, 2019 and June 30, 2020, respectively)
Additional paid-in capital
Statutory reserves
Accumulated deficit
The9 Limited shareholders’ deficit
Total shareholders’ deficit
TOTAL LIABILITIES, REDEEMABLE NONCONTROLLING INTEREST AND SHAREHOLDERS’ EQUITY
CONSOLIDATED STATEMENTS OF CASH FLOWS
Six month ended June 30, 2020
As Reported
Adjustments
As Restated
RMB
RMB
RMB
Net (loss) gain
Adjustments for:
Gain on disposal of subsidiaries
Gain on extinguishment of convertible notes
Foreign currency exchange (gain) loss
Fair value change on warrant liability
Amortization of discount and interest on convertible notes
Change in prepayments and other current assets
Change in accrued expenses and other current liabilities
Net cash used in operating activities
Repayments of entrusted loan
—
Net cash provided by (used in) financing activities
Effect of foreign exchange rate changes on cash and cash equivalents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027.4 million (US$428.5 million) and total current liabilities exceeded total assets by approximately RMB428.8 million (US$60.7 million) as of June 30, 2020.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In 2020, the Group completed an offering and raised a net proceed of US$8.1 million. The Group also issued and sold a one-year convertible note and received a net proceed of US$0.5 million. The Group may continue to do similar equity financing in the future.
In addition, the Group intends to obtain financial support from Mr. Jun Zhu, CEO and Chairman of the Group, if needed in the future.
Settlement of Secured Convertible Notes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On May 29, 2020, the Group entered into a confidential deed of settlement with Splendid Days Limited and Ark Pacific Associates Limited, according to the deed of settlement, the Group repaid the principal and interest by cash and by granting ordinary shares of RMB 315.9 million (US$44.6 million) and RMB 53.6 million(US$7.6 million), respectively. The total repayment amount on outstanding debts including the convertible notes and interest-free loan is approximately RMB 369.5 million (US$52.2 million).
Launch of New Games
In 2020, the Group signed a cooperation agreement with Voodoo, a French game developer and publisher. The Group and Voodoo will collaborate on the publishing and operation of casual mobile games in mainland China. The Group will publish and operate two games under this agreement, with an option for a third game for casual game with In App Purchase (“IAP”) licensed by Voodoo. The Group plans to launch these licensed casual mobile games in 2021.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t>
        </is>
      </c>
      <c r="C4" s="4" t="inlineStr">
        <is>
          <t>&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410.9 million (US$489.9 million) and total current liabilities exceeded total assets by approximately RMB876.6 million (US$125.9 million) as of December 31, 2019. The Group also suffered a net loss of approximately RMB196.2 million (US$28.2 million) for the year ended December 31, 2019.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new operation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The Group intends to obtain financial support from Mr. Jun Zhu, CEO and Chairman of the Group, if needed in 2020.
Settlement of Secured Convertible Notes (see Note 19)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In November 2019, Splendid Days Limited agreed to extend the repayment date to December 31, 2019 as disposal of those Group subsidiaries was still in process. Subsequent to December 31, 2019, the Group completed disposal of those Group subsidiaries, has repaid the principal and interest due on the entrusted bank loan and has repaid US$4.8 million to the issuer of convertible notes. The Group plans to use proceeds from the above sale to settle remaining outstanding balance of convertible notes amounting to US$55.5 million.
Launch of New Games and New Operations
The Group plans to launch our proprietary online mobile games on different platforms, including the CrossFire New Mobile Game and Audition. In November 2017, the Group entered into an exclusive publishing agreement with two third-party companies, pursuant to which these third-party companies were granted an exclusive right to publish CrossFire New Mobile Game and Audition in the PRC. The Group has invested significant financial and personnel resources in development of our proprietary CrossFire New Mobile Game and the Group expects to obtain regulatory approval to launch this game in 2020.
In February 2018, the Group subscribed for a total of 5,297,157 tokens to be issued by Telegram Inc. at a consideration of US$2.0 million with a third-party company and the tokens were expected to be issued in 2019. In October 2019, Telegram notified participants of the tokens offering that the U.S. Securities and Exchange Commission (“SEC”) filed a lawsuit against them in United States and that the expected launch date has been extended to April 2020. As of December 31, 2019, the Group has provided a valuation allowance on these subscribed tokens. As of the issuance date of these consolidated financial statements, these subscribed tokens have not been issued. Telegram may further extend the launch date or may enter into a termination arrangement depending on the development of the future events.
In March 2019, the Group entered into a joint venture agreement with Faraday &amp; Future Inc. (“F&amp;F”), and subsequently attempted to enter into electric vehicle business. The Group has established a joint venture with F&amp;F to manufacture, market, distribute and sell certain of F&amp;F’s car models in the PRC. As of December 31, 2019, the Group has not entered into a license agreement with F&amp;F and has not fulfilled its first installment capital commitment to the development of the joint venture. While the joint venture arrangement remains effective, the Group is currently in the process of identifying alternative business development areas.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t>
        </is>
      </c>
    </row>
    <row r="5">
      <c r="A5" s="4" t="inlineStr">
        <is>
          <t>Consolidation</t>
        </is>
      </c>
      <c r="B5" s="4" t="inlineStr">
        <is>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June 30, 2020.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is>
      </c>
      <c r="C5" s="4" t="inlineStr">
        <is>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see Note 9).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December 31, 2019.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is>
      </c>
    </row>
    <row r="6">
      <c r="A6" s="4" t="inlineStr">
        <is>
          <t>Use of estimates</t>
        </is>
      </c>
      <c r="B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t>
        </is>
      </c>
      <c r="C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t>
        </is>
      </c>
    </row>
    <row r="7">
      <c r="A7" s="4" t="inlineStr">
        <is>
          <t>Foreign currency translation</t>
        </is>
      </c>
      <c r="B7" s="4" t="inlineStr">
        <is>
          <t>&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t>
        </is>
      </c>
      <c r="C7" s="4" t="inlineStr">
        <is>
          <t>&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t>
        </is>
      </c>
    </row>
    <row r="8">
      <c r="A8" s="4" t="inlineStr">
        <is>
          <t>Cash and cash equivalents</t>
        </is>
      </c>
      <c r="B8" s="4" t="inlineStr">
        <is>
          <t>&lt;5&gt; Cash and cash equivalents
Cash and cash equivalents represent cash on hand and highly liquid investments with a maturity date when acquired of three months or less. As of December 31, 2019 and June 30, 2020, cash and cash equivalents were comprised primarily of bank deposits where cash is deposited with reputable financial institutions.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t>
        </is>
      </c>
      <c r="C8" s="4" t="inlineStr">
        <is>
          <t>&lt;5&gt; Cash and cash equivalents
Cash and cash equivalents represent cash on hand and highly liquid investments with a maturity date when acquired of three months or less. As of December 31, 2018 and 2019, cash and cash equivalents were comprised primarily of bank deposits where cash is deposited with reputable financial institutions. Included in cash and cash equivalents as of December 31, 2018 and 2019 are amounts denominated in U.S. dollar totaling US$0.08 million and US$0.35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3.6 million and RMB7.6 million (US$1.1 million) as of December 31, 2018 and 2019, respectively.</t>
        </is>
      </c>
    </row>
    <row r="9">
      <c r="A9" s="4" t="inlineStr">
        <is>
          <t>Allowance for doubtful accounts</t>
        </is>
      </c>
      <c r="B9" s="4" t="inlineStr">
        <is>
          <t>&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t>
        </is>
      </c>
      <c r="C9" s="4" t="inlineStr">
        <is>
          <t>&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n allowance for doubtful accounts of RMB0.05 million, RMB21.2 million and RMB0.2 million (US$0.01 million) for the years ended December 2017, 2018 and 2019, respectively.</t>
        </is>
      </c>
    </row>
    <row r="10">
      <c r="A10" s="4" t="inlineStr">
        <is>
          <t>Investments in equity method investee and loan to equity method investee</t>
        </is>
      </c>
      <c r="B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c r="C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row>
    <row r="11">
      <c r="A11" s="4" t="inlineStr">
        <is>
          <t>Available-for-sale investments</t>
        </is>
      </c>
      <c r="C11" s="4" t="inlineStr">
        <is>
          <t>&lt;8&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t>
        </is>
      </c>
    </row>
    <row r="12">
      <c r="A12" s="4" t="inlineStr">
        <is>
          <t>Property, equipment and software, net</t>
        </is>
      </c>
      <c r="B12" s="4" t="inlineStr">
        <is>
          <t>&lt;8&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 sale purchase agreement with Kapler Pte. Ltd. to sell three subsidiaries which hold the land use rights and office buildings located at Zhangjiang, Shanghai and the transaction was completed on February 21, 2020.</t>
        </is>
      </c>
      <c r="C12" s="4" t="inlineStr">
        <is>
          <t>&lt;9&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n agreement with Kapler Pte. Ltd., a third-party, to sell three subsidiaries which hold land use rights and office buildings located at Zhangjiang, Shanghai. As of December 31, 2019, the transaction was in process and the Group has presented both the land use rights and office buildings as assets held-for-sale (see Note 7).</t>
        </is>
      </c>
    </row>
    <row r="13">
      <c r="A13" s="4" t="inlineStr">
        <is>
          <t>Goodwill</t>
        </is>
      </c>
      <c r="C13" s="4" t="inlineStr">
        <is>
          <t>&lt;10&gt; Goodwill
Goodwill represents the excess of the purchase price over the fair value of the identifiable assets and liabilities acquired as a result of the Group’s business acquisitions. Goodwill is not depreciated or amortized but is tested for impairment at the reporting unit level on an annual basis, and between annual tests when an event or circumstances change occurs that indicate the asset might be impaired. In 2010, the Group recognized goodwill of US$1.6 million in connection with the acquisition of Red 5 and provided a full valuation allowance against that goodwill in 2016. Subsequently, the Group has not recognized additional goodwill.</t>
        </is>
      </c>
    </row>
    <row r="14">
      <c r="A14" s="4" t="inlineStr">
        <is>
          <t>Assets held for sale</t>
        </is>
      </c>
      <c r="B14" s="4" t="inlineStr">
        <is>
          <t>&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t>
        </is>
      </c>
      <c r="C14" s="4" t="inlineStr">
        <is>
          <t>&lt;11&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t>
        </is>
      </c>
    </row>
    <row r="15">
      <c r="A15" s="4" t="inlineStr">
        <is>
          <t>Intangible assets</t>
        </is>
      </c>
      <c r="C15" s="4" t="inlineStr">
        <is>
          <t>&lt;12&gt; Intangible assets, net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to seven years. Amortization of acquired game licenses commences upon monetization of the related online game. In September 2011, the Group paid US$10.0 million and guaranteed an additional payment of US$12.7 million due within four years to the third-party game publisher to acquire game licenses. In addition, the Group is subject to additional contingent payments to be calculated based on certain percentages of the proceeds received from future game licensing and royalties, if any. The total consideration paid, including the US$10.0 million and the guaranteed amount of US$12.7 million, was recorded as an acquired game license. The contingent payments will be recorded as cost of services when incurred. The remaining payable related to this game license fee was US$3.1 million as of both December 31, 2018 and 2019. The acquired game licenses were fully amortized or impaired in 2016.
The Group recognizes intangible assets acquired through business acquisitions as assets separate from goodwill. Acquired in-process research and development costs are initially considered an indefinite-lived asset. Upon completion of the research and development efforts, these costs are recorded as acquired game development costs and are amortized on a straight-line basis over the estimated useful economic life of the relevant online game. Amortization of acquired game development cost commences upon monetization of the related online game. The acquired game development cost was fully amortized or impaired in 2016.</t>
        </is>
      </c>
    </row>
    <row r="16">
      <c r="A16" s="4" t="inlineStr">
        <is>
          <t>Land use right, net</t>
        </is>
      </c>
      <c r="B16" s="4" t="inlineStr">
        <is>
          <t>&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nd the transaction was completed on February 21, 2020.</t>
        </is>
      </c>
      <c r="C16" s="4" t="inlineStr">
        <is>
          <t>&lt;13&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s of December 31, 2019, the transaction was in process and the Group has presented both the land use right and office buildings as assets held-for sale (see Note 7).</t>
        </is>
      </c>
    </row>
    <row r="17">
      <c r="A17" s="4" t="inlineStr">
        <is>
          <t>Impairment of long-lived assets</t>
        </is>
      </c>
      <c r="B17" s="4" t="inlineStr">
        <is>
          <t>&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c r="C17" s="4" t="inlineStr">
        <is>
          <t>&lt;14&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row>
    <row r="18">
      <c r="A18" s="4" t="inlineStr">
        <is>
          <t>Revenue recognition</t>
        </is>
      </c>
      <c r="B18" s="4" t="inlineStr">
        <is>
          <t>&lt;12&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t>
        </is>
      </c>
      <c r="C18" s="4" t="inlineStr">
        <is>
          <t>&lt;15&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RMB5.4 million and RMB0.2 million (US$0.02 million) was recognized during the years ended December 31, 2018 and 2019, respectively.</t>
        </is>
      </c>
    </row>
    <row r="19">
      <c r="A19" s="4" t="inlineStr">
        <is>
          <t>Advances from customers and deferred revenue</t>
        </is>
      </c>
      <c r="C19" s="4" t="inlineStr">
        <is>
          <t>&lt;16&gt; Advances from customers
The Group licenses proprietary games to operators in other countries and receives license fees and royalty income. License fees received in advance of the monetization of the game is recorded in advances from customers.</t>
        </is>
      </c>
    </row>
    <row r="20">
      <c r="A20" s="4" t="inlineStr">
        <is>
          <t>Convertible notes and warrants</t>
        </is>
      </c>
      <c r="B20" s="4" t="inlineStr">
        <is>
          <t>&lt;13&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Upon the extinguishment of the convertible notes, the reacquisition price is allocated to the repurchased beneficial conversion feature measured at the intrinsic value as of the extinguishment date, the residual amount allocated to convertible debt. The difference between the reacquisition price of convertible debt and the net carrying amount of the extinguished convertible debt is recognized as gain or loss in the statement of operations and comprehensice (loss) gain of the period of extinguishment.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t>
        </is>
      </c>
      <c r="C20" s="4" t="inlineStr">
        <is>
          <t>&lt;17&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t>
        </is>
      </c>
    </row>
    <row r="21">
      <c r="A21" s="4" t="inlineStr">
        <is>
          <t>Cost of revenues</t>
        </is>
      </c>
      <c r="B21" s="4" t="inlineStr">
        <is>
          <t>&lt;14&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c r="C21" s="4" t="inlineStr">
        <is>
          <t>&lt;18&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row>
    <row r="22">
      <c r="A22" s="4" t="inlineStr">
        <is>
          <t>Product development costs</t>
        </is>
      </c>
      <c r="B22" s="4" t="inlineStr">
        <is>
          <t>&lt;15&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six months ended June 30, 2019 and 2020, although software products has reached technological feasibility, total software costs incurred subsequent to reaching technological feasibility amounted to be immaterial and therefore not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c r="C22" s="4" t="inlineStr">
        <is>
          <t>&lt;19&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years ended December 31, 2017, 2018 and 2019, although software products has reached technological feasibility, total software costs incurred subsequent to reaching technological feasibility amounted to be immaterial and therefore not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row>
    <row r="23">
      <c r="A23" s="4" t="inlineStr">
        <is>
          <t>Sales and marketing expenses</t>
        </is>
      </c>
      <c r="B23" s="4" t="inlineStr">
        <is>
          <t>&lt;16&gt; Sales and marketing expenses
Sales and marketing expenses consist primarily of advertising and promotional expenses, payroll and other overhead expenses incurred by the Group’s sales and marketing personnel.</t>
        </is>
      </c>
      <c r="C23" s="4" t="inlineStr">
        <is>
          <t>&lt;20&gt; Sales and marketing expenses
Sales and marketing expenses consist primarily of advertising and promotional expenses, payroll and other overhead expenses incurred by the Group’s sales and marketing personnel. Advertising expenses in the amount of RMB0.9 million, RMB0.3 million and RMB0.2 million (US$0.04 million) for the years ended December 31, 2017, 2018 and 2019, respectively, were expensed as incurred.</t>
        </is>
      </c>
    </row>
    <row r="24">
      <c r="A24" s="4" t="inlineStr">
        <is>
          <t>Government grants</t>
        </is>
      </c>
      <c r="C24" s="4" t="inlineStr">
        <is>
          <t>&lt;21&gt; Government grants
Unrestricted government subsidies from local government agencies allowing the Group full discretion to utilize the funds were RMB2.3 million, RMB1.6 million and RMB1.2 million (US$0.2 million) for the years ended December 31, 2017, 2018 and 2019, respectively, which were recorded in other income, net in the consolidated statements of operations and comprehensive loss.</t>
        </is>
      </c>
    </row>
    <row r="25">
      <c r="A25" s="4" t="inlineStr">
        <is>
          <t>Share-based compensation</t>
        </is>
      </c>
      <c r="B25" s="4" t="inlineStr">
        <is>
          <t>&lt;17&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is similar to the model for employee award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to-four year vesting period or in the case of market-based awards, over the greater of the vesting period or derived service period. Forfeiture rate is estimated based on historical forfeiture patterns and adjusted to reflect future changes in circumstances and facts, if any. If actual forfeitures differ from those estimates, the estimates may need to be revised in subsequent periods. The Group uses historical data to estimate pre-vesting option forfeitures and record stock-based compensation expense only for those awards that are expected to vest.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is>
      </c>
      <c r="C25" s="4" t="inlineStr">
        <is>
          <t>&lt;22&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is similar to the model for employee award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to-four year vesting period or in the case of market-based awards, over the greater of the vesting period or derived service period. Forfeiture rate is estimated based on historical forfeiture patterns and adjusted to reflect future changes in circumstances and facts, if any. If actual forfeitures differ from those estimates, the estimates may need to be revised in subsequent periods. The Group uses historical data to estimate pre-vesting option forfeitures and record stock-based compensation expense only for those awards that are expected to vest.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
On June 6, 2017, the Board of Directors of the Group approved cancellation of a portion of the options and accelerated vesting of the remaining options in addition to the repricing of the exercise price which was US$0.00. Pursuant to the option agreement entered with the optionees, options totaling 6,328,535 were exercised and options totaling 10,806,665 were canceled. An independent appraiser engaged by the Group prepared a valuation report assessing the fair value of the options. The cancellation and acceleration of the options were considered as an option modification. Subject to ASC 718‑20‑35, the remaining unrecognized compensation cost of unvested stock option measured at grant date shall be recognized at the date of modification. The incremental compensation cost which is the excess of the fair value of the replacement award over the fair value of the canceled award was recognized at the date of cancelation.</t>
        </is>
      </c>
    </row>
    <row r="26">
      <c r="A26" s="4" t="inlineStr">
        <is>
          <t>Leases</t>
        </is>
      </c>
      <c r="B26" s="4" t="inlineStr">
        <is>
          <t>&lt;18&gt; Leases
The Group applied ASC 842, Leases, on January 1, 2019 on a modified retrospective basis and has elected not to recast comparative periods. Right-of-use ("ROU") assets represent the Group'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Group's leases do not provide an implicit rate, the Group uses the PBOC's incremental borrowing rate based on the information available at lease commencement date in determining the present value of lease payments. The operating lease ROU asset also includes any lease payments made and excludes lease incentives. The Group'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
On January 1, 2019, the effective date of ASC 842, the Group has no lease assets and lease liabilities to be recognized as the Group has no lease contracts that require transition. There was no impact to retained earnings at adoption.</t>
        </is>
      </c>
      <c r="C26" s="4" t="inlineStr">
        <is>
          <t>&lt;23&gt; Leases
The Group applied ASC 842, Leases, on January 1, 2019 on a modified retrospective basis and has elected not to recast comparative periods. Right-of-use ("ROU") assets represent the Group'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Group's leases do not provide an implicit rate, the Company uses the PBOC's incremental borrowing rate based on the information available at lease commencement date in determining the present value of lease payments. The operating lease ROU asset also includes any lease payments made and excludes lease incentives. The Group'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
On January 1, 2019, the effective date of ASC 842, the Group has no lease assets and lease liabilities to be recognized as the Group has no lease contracts that require transition. There was no impact to retained earnings at adoption.</t>
        </is>
      </c>
    </row>
    <row r="27">
      <c r="A27" s="4" t="inlineStr">
        <is>
          <t>Income taxes</t>
        </is>
      </c>
      <c r="B27" s="4" t="inlineStr">
        <is>
          <t>&lt;19&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t>
        </is>
      </c>
      <c r="C27" s="4" t="inlineStr">
        <is>
          <t>&lt;24&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t>
        </is>
      </c>
    </row>
    <row r="28">
      <c r="A28" s="4" t="inlineStr">
        <is>
          <t>Redeemable noncontrolling interests</t>
        </is>
      </c>
      <c r="B28" s="4" t="inlineStr">
        <is>
          <t>&lt;20&gt; Redeemable noncontrolling interests
Redeemable noncontrolling interests are equity interests of our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c r="C28" s="4" t="inlineStr">
        <is>
          <t>&lt;25&gt; Redeemable noncontrolling interests
Redeemable noncontrolling interests are equity interests of our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row>
    <row r="29">
      <c r="A29" s="4" t="inlineStr">
        <is>
          <t>Noncontrolling interest</t>
        </is>
      </c>
      <c r="B29" s="4" t="inlineStr">
        <is>
          <t>&lt;21&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 and modifies the presentation of net income by requiring earnings and other comprehensive income loss to be attributed to controlling and noncontrolling interest.</t>
        </is>
      </c>
      <c r="C29" s="4" t="inlineStr">
        <is>
          <t>&lt;26&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 and modifies the presentation of net income by requiring earnings and other comprehensive income loss to be attributed to controlling and noncontrolling interest.</t>
        </is>
      </c>
    </row>
    <row r="30">
      <c r="A30" s="4" t="inlineStr">
        <is>
          <t>Loss per share</t>
        </is>
      </c>
      <c r="B30" s="4" t="inlineStr">
        <is>
          <t>&lt;22&gt; (Loss) gain per share
Basic (loss) gain per share is computed by dividing net (loss) gain attributable to the holders of ordinary shares by the weighted average number of ordinary shares outstanding during the year. Diluted loss per share is calculated by dividing net (loss)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gain is recorded.</t>
        </is>
      </c>
      <c r="C30" s="4" t="inlineStr">
        <is>
          <t>&lt;27&gt; Loss per share
Basic loss per share is computed by dividing net loss attributable to the holders of ordinary shares by the weighted average number of ordinary shares outstanding during the year. Diluted loss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is recorded.</t>
        </is>
      </c>
    </row>
    <row r="31">
      <c r="A31" s="4" t="inlineStr">
        <is>
          <t>Segment reporting</t>
        </is>
      </c>
      <c r="B31" s="4" t="inlineStr">
        <is>
          <t>&lt;23&gt; Segment reporting
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Greater China, North America, and other areas.</t>
        </is>
      </c>
      <c r="C31" s="4" t="inlineStr">
        <is>
          <t>&lt;28&gt; Segment reporting
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Greater China, North America, and other areas.</t>
        </is>
      </c>
    </row>
    <row r="32">
      <c r="A32" s="4" t="inlineStr">
        <is>
          <t>Certain risks and concentration</t>
        </is>
      </c>
      <c r="B32" s="4" t="inlineStr">
        <is>
          <t>&lt;24&gt; Certain risks and concentration
Financial instruments that potentially subject the Group to significant concentrations of credit risk consist primarily of cash and cash equivalents, accounts receivable and prepayments and other current assets. As of December 31, 2019 and June 30, 2020, substantially all of the Group’s cash and cash equivalents were held by major financial institutions, which management believes are of high credit worthiness.</t>
        </is>
      </c>
      <c r="C32" s="4" t="inlineStr">
        <is>
          <t>&lt;29&gt; Certain risks and concentration
Financial instruments that potentially subject the Group to significant concentrations of credit risk consist primarily of cash and cash equivalents, accounts receivable and prepayments and other current assets. As of December 31, 2018 and 2019, substantially all of the Group’s cash and cash equivalents were held by major financial institutions, which management believes are of high credit worthiness.</t>
        </is>
      </c>
    </row>
    <row r="33">
      <c r="A33" s="4" t="inlineStr">
        <is>
          <t>Fair value measurements</t>
        </is>
      </c>
      <c r="B33" s="4" t="inlineStr">
        <is>
          <t>&lt;26&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is>
      </c>
      <c r="C33" s="4" t="inlineStr">
        <is>
          <t>&lt;30&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is>
      </c>
    </row>
    <row r="34">
      <c r="A34" s="4" t="inlineStr">
        <is>
          <t>Financial instruments</t>
        </is>
      </c>
      <c r="B34" s="4" t="inlineStr">
        <is>
          <t>&lt;27&gt; Financial instruments
Financial instruments primarily consist of cash and cash equivalents, investments, accounts receivable, accounts payable, short-term borrowings, warrants and convertible notes. The carrying value of the Group’s cash and cash equivalents, investments, accounts receivable, accounts payable and short-term borrowings approximate their market values due to the short-term nature of these instruments. Warrants are recorded in the consolidated balance sheets based on fair value.
The Company adopted ASU 2016-13 Financial Instruments-Credit Losses ("ASU 2016-13") beginning January 1, 2020 by applying the modified retrospective method with the cumulative effect of initially applying the guidance recognized at the date of initial application. The Group’s adoption of ASU 2016-13 did not have a material impact on the consolidated financial statements.</t>
        </is>
      </c>
      <c r="C34" s="4" t="inlineStr">
        <is>
          <t>&lt;31&gt; Financial instruments
Financial instruments primarily consist of cash and cash equivalents, investments, accounts receivable, accounts payable, short-term borrowings, warrants and convertible notes. The carrying value of the Group’s cash and cash equivalents, investments, accounts receivable, accounts payable and short-term borrowings approximate their market values due to the short-term nature of these instruments. Warrants are recorded in the consolidated balance sheets based on fair value. Both carrying value and fair value of convertible notes as of December 31, 2019 were RMB414.1 million (US$59.5 million).</t>
        </is>
      </c>
    </row>
    <row r="35">
      <c r="A35" s="4" t="inlineStr">
        <is>
          <t>Recent accounting pronouncements</t>
        </is>
      </c>
      <c r="B35" s="4" t="inlineStr">
        <is>
          <t>&lt;28&gt; Recent accounting pronouncements
Income Taxes
In December 2019, the FASB issued ASU 2019-12 - Income Taxes (Topic 740): Simplifying the Accounting for Income Taxes. ASU 2019-12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Group is currently evaluating the impact of ASU 2019-12 on its financial position, results of operations, and cash flow.</t>
        </is>
      </c>
      <c r="C35" s="4" t="inlineStr">
        <is>
          <t>&lt;32&gt; Recent accounting pronouncements
Financial Instruments – Credit Losses
In June 2016, the FASB issued ASU No. 2016-13 Financial Instruments—Credit Losses (“ASU 2016-13”). Further, as clarification of the new guidance, the FASB issued several subsequent amendments and updates to ASU 2016-13. ASU 2016-13 replaces the incurred loss impairment methodology in current GAAP with a methodology that reflects expected credit losses and requires consideration of a broader range of reasonable and supportable information to inform credit loss estimates. The amendments are effective for fiscal years beginning after December 15, 2019, including interim periods within those fiscal years. The Company will adopt ASU 2016-13 beginning January 1, 2020 by applying the modified retrospective method with the cumulative effect of initially applying the guidance recognized at the date of initial application. The Group’s adoption of ASU 2016-13 did not have a material impact on the consolidated financial statements.
Fair Value Measurements
In August 2018, the FASB issued ASU 2018-13, “Fair Value Measurement (Topic 820): Disclosure Framework — Changes to the Disclosure Requirements for Fair Value Measurement,” which eliminates, adds and modifies certain disclosure requirements for fair value measurements as part of the FASB’s disclosure framework project. The new guidance is effective for the fiscal years and interim reporting periods within those fiscal years, beginning after December 15, 2019. Early adoption is permitted for the adoption of either the entire ASU or only the provisions that eliminate or modify the requirements. The Group’s adoption of ASU 2018-13 did not have a material impact to the consolidated financial statements.
Income Taxes
In December 2019, the FASB issued ASU 2019-12 - Income Taxes (Topic 740): Simplifying the Accounting for Income Taxes. ASU 2019-12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Group is currently evaluating the impact of ASU 2019-12 on its financial position, results of operations, and cash f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ORGANIZATION AND NATURE OF OPERATIONS (Tables)</t>
        </is>
      </c>
      <c r="B1" s="2" t="inlineStr">
        <is>
          <t>6 Months Ended</t>
        </is>
      </c>
      <c r="C1" s="2" t="inlineStr">
        <is>
          <t>12 Months Ended</t>
        </is>
      </c>
    </row>
    <row r="2">
      <c r="B2" s="2" t="inlineStr">
        <is>
          <t>Jun. 30, 2020</t>
        </is>
      </c>
      <c r="C2" s="2" t="inlineStr">
        <is>
          <t>Dec. 31, 2019</t>
        </is>
      </c>
    </row>
    <row r="3">
      <c r="A3" s="3" t="inlineStr">
        <is>
          <t>ORGANIZATION AND NATURE OF OPERATIONS</t>
        </is>
      </c>
    </row>
    <row r="4">
      <c r="A4" s="4" t="inlineStr">
        <is>
          <t>Schedule of Group's principal subsidiaries and VIE subsidiaries</t>
        </is>
      </c>
      <c r="B4" s="4" t="inlineStr">
        <is>
          <t>The Group is principally engaged in the development and operation of online games and internet related businesses. The Group aims to become a diversified high-tech Internet company.
The Company’s principal subsidiaries and VIEs are as follows as of June 30, 2020:
Date of
Place of
Legal
Name of Entity
Registration
Registration
Ownership
Principal subsidiaries:
GameNow.net (Hong Kong) Ltd. (“ GameNow Hong Kong ”)
January‑2000
Hong Kong
100
%
China The9 Interactive Limited (“ C9I ”)
October‑2003
Hong Kong
100
%
China The9 Interactive (Beijing) Ltd. (“ C9I Beijing ”)
March‑2007
People's Republic of China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 Jiu Gang ”)
December‑2014
PRC
100
%
City Channel Ltd. (“ City Channel ”)
June‑2006
Hong Kong
100
%
The9 Singapore Pte. Ltd. (“The9 Singapore”)
April‑2010
Singapore
100
%
Ninebit Inc. (“ Ninebit ”)
January -2018
Cayman Islands
100
%
1111 Limited (“ 1111 ”)
January -2018
Hong Kong
100
%
Supreme Exchange Limited (“ Supreme ”)
December‑2018
Malta
90
%
BET 111 Ltd. ("Bet 111")
Jan-2019
Malta
90
%
Coin Exchange Ltd ("Coin")
Jan-2019
Malta
90
%
Comtec Solar(China)Investment Holding Limited ( " Comtec Solar " )
June-2019
Hong Kong
100
%
Huiling Computer Technology Consulting (Shanghai) Co.Ltd. ( " Huiling " )
March-2019
PRC
100
%
Leixian Information Technology (Shanghai) Co., Ltd. ( " Leixian " )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t>
        </is>
      </c>
      <c r="C4" s="4" t="inlineStr">
        <is>
          <t>The Company’s principal subsidiaries and VIEs are as follows as of December 31, 2019:
Date of
Place of
Legal
Name of Entity
Registration
Registration
Ownership
Principal subsidiaries:
GameNow.net (Hong Kong) Ltd. (“ GameNow Hong Kong ”)
January‑2000
Hong Kong
100
%
China The9 Interactive Limited (“ C9I ”)
October‑2003
Hong Kong
100
%
China The9 Interactive (Shanghai) Limited (“ C9I Shanghai ”)
February‑2005
People’s Republic of China (“PRC”)
100
%
China The9 Interactive (Beijing) Ltd. (“ C9I Beijing ”)
March‑2007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Jiu Gang”)
December‑2014
PRC
100
%
City Channel Ltd. (“ City Channel ”)
June‑2006
Hong Kong
100
%
The9 Singapore Pte. Ltd. (“The9 Singapore”)
April‑2010
Singapore
100
%
Fast Supreme Development Limited (“ Fast Supreme ”)
July‑2017
Hong Kong
99.99
%
Ninebit Inc. (“ Ninebit ”)
January -2018
Cayman Islands
100
%
1111 Limited (“ 1111 ”)
January -2018
Hong Kong
100
%
Supreme Exchange Limited (“ Supreme ”)
December‑2018
Malta
90
%
BET 111 Ltd. ("Bet 111")
Jan-2019
Malta
90
%
Coin Exchange Ltd ("Coin")
Jan-2019
Malta
90
%
The9 EV Limited ("The9 EV")
May-2019
Hong Kong
100
%
Comtec Solar (China) Investment Holding Limited ("Comtec Solar")
June-2019
Hong Kong
100
%
FF The9 China Joint Venture Limited ("FF The9")
September-2019
Hong Kong
50
%
Huiling Computer Technology Consulting (Shanghai) Co.Ltd. ("Huiling")
March-2019
PRC
100
%
Leixian Information Technology (Shanghai) Co., Ltd. ("Leixian")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
The9 Computer Technology Consulting (Shanghai) Co., Ltd. ("The9 Computer")
June-2000
PRC
100
%
Shanghai Kaie Information Technology Co., Ltd. ("Shanghai Kaie")
January-2019
PRC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NCIPAL ACCOUNTING POLICIES (Tables)</t>
        </is>
      </c>
      <c r="B1" s="2" t="inlineStr">
        <is>
          <t>6 Months Ended</t>
        </is>
      </c>
      <c r="C1" s="2" t="inlineStr">
        <is>
          <t>12 Months Ended</t>
        </is>
      </c>
    </row>
    <row r="2">
      <c r="B2" s="2" t="inlineStr">
        <is>
          <t>Jun. 30, 2020</t>
        </is>
      </c>
      <c r="C2" s="2" t="inlineStr">
        <is>
          <t>Dec. 31, 2019</t>
        </is>
      </c>
    </row>
    <row r="3">
      <c r="A3" s="3" t="inlineStr">
        <is>
          <t>PRINCIPAL ACCOUNTING POLICIES</t>
        </is>
      </c>
    </row>
    <row r="4">
      <c r="A4" s="4" t="inlineStr">
        <is>
          <t>Schedule of estimated useful lives</t>
        </is>
      </c>
      <c r="B4" s="4" t="inlineStr">
        <is>
          <t>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t>
        </is>
      </c>
      <c r="C4" s="4" t="inlineStr">
        <is>
          <t>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t>
        </is>
      </c>
    </row>
    <row r="5">
      <c r="A5" s="4" t="inlineStr">
        <is>
          <t>Schedule of restatement of previously issued unaudited consolidated financial statements</t>
        </is>
      </c>
      <c r="B5" s="4" t="inlineStr">
        <is>
          <t>The following tables present the effect of the error correction and reclassification adjustments discussed above on all affected line items of our previously issued condensed consolidated balance sheets as of June 30, 2020, condensed consolidated statements of operations and comprehensive (loss) gain for the six months ended June 30, 2020, condensed consolidated statements of changes in equity for the six months ended June 30, 2020 and the condensed consolidated statements of cash flows for the six months ended June 30, 2020.
CONSOLIDATED STATEMENTS OF OPERATIONS
Six month ended June 30, 2020
As Reported
Adjustments
As Restated
RMB
RMB
RMB
Cost of revenues
Gross profit (loss)
Product development
Gain on disposal of subsidiaries
Total operating (expenses) income
(Loss) gain from operations
Interest expense, net
Other income (expenses), net
(Loss) gain before income tax expense and share of loss in equity method investments
Income tax
—
Gain on extinguishment of convertible notes
Net (loss) gain
Net (loss) gain attributable to The9 Limited
Net (loss) gain attributable to holders of ordinary shares
Total comprehensive (loss) gain
Comprehensive (gain) loss attributable to:
The9 Limited
Net loss attributable to holders of ordinary shares per share:
- Basic and diluted
CONSOLIDATED BALANCE SHEETS
As of June 30, 2020
As Reported
Adjustments
As Restated
RMB
RMB
RMB
Prepayments and other current assets, net of allowance for doubtful accounts
Total current assets
TOTAL ASSETS
Short-term borrowings
Total current liabilities
TOTAL LIABILITIES
Class A ordinary shares (US$0.01 par value; 4,300,000,000 shares authorized, 103,737,691 and 151,722,691 shares issued and outstanding as of December 31, 2019 and June 30, 2020 , respectively)
Class B ordinary shares (US$0.01 par value; 600,000,000 shares authorized, 9,192,011 and 11,067,011 shares issued and outstanding as of December 31, 2019 and June 30, 2020, respectively)
Additional paid-in capital
Statutory reserves
Accumulated deficit
The9 Limited shareholders’ deficit
Total shareholders’ deficit
TOTAL LIABILITIES, REDEEMABLE NONCONTROLLING INTEREST AND SHAREHOLDERS’ EQUITY
CONSOLIDATED STATEMENTS OF CASH FLOWS
Six month ended June 30, 2020
As Reported
Adjustments
As Restated
RMB
RMB
RMB
Net (loss) gain
Adjustments for:
Gain on disposal of subsidiaries
Gain on extinguishment of convertible notes
Foreign currency exchange (gain) loss
Fair value change on warrant liability
Amortization of discount and interest on convertible notes
Change in prepayments and other current assets
Change in accrued expenses and other current liabilities
Net cash used in operating activities
Repayments of entrusted loan
—
Net cash provided by (used in) financing activities
Effect of foreign exchange rate changes on cash and cash equivalents</t>
        </is>
      </c>
      <c r="C5" s="4" t="inlineStr">
        <is>
          <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0</t>
        </is>
      </c>
      <c r="C2" s="2" t="inlineStr">
        <is>
          <t>Dec. 31, 2019</t>
        </is>
      </c>
    </row>
    <row r="3">
      <c r="A3" s="3" t="inlineStr">
        <is>
          <t>VARIABLE INTEREST ENTITIES</t>
        </is>
      </c>
    </row>
    <row r="4">
      <c r="A4" s="4" t="inlineStr">
        <is>
          <t>Schedule of financial information of VIE subsidiaries included in consolidated financial statements with intercompany balances and transactions eliminated</t>
        </is>
      </c>
      <c r="B4" s="4" t="inlineStr">
        <is>
          <t>Summary financial information of the VIE subsidiaries included in the accompanying consolidated financial statements with intercompany balances and transactions eliminated are as follows:
December 31, 2019
June 30, 2020
June 30, 2020
RMB
RMB
US$
(Note 3)
Total assets
150,615,709
52,566,963
7,440,371
Total liabilities
423,900,573
43,198,700
Six months ended June 30,
2019
2020
2020
RMB
RMB
US$
(Note 3)
Net revenues
100,193
465,726
65,919
Net loss
(18,808,288)
(31,563,605)
(4,467,538)</t>
        </is>
      </c>
      <c r="C4" s="4" t="inlineStr">
        <is>
          <t>Summary financial information of the VIE subsidiaries included in the accompanying consolidated financial statements with intercompany balances and transactions eliminated are as follows:
December 31, 2018
December 31, 2019
December 31, 2019
RMB
RMB
US$
(Note 3)
Total assets
80,531,978
150,615,709
21,634,593
Total liabilities
335,980,249
60,889,508
2017
2018
2019
2019
RMB
RMB
RMB
US$
(Note 3)
Net revenues
19,995,118
16,567,372
182,119
26,160
Net loss
(71,839,112)
(49,024,050)
(51,667,515)
(7,421,5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DVANCES TO SUPPLIERS (Tables)</t>
        </is>
      </c>
      <c r="B1" s="2" t="inlineStr">
        <is>
          <t>6 Months Ended</t>
        </is>
      </c>
      <c r="C1" s="2" t="inlineStr">
        <is>
          <t>12 Months Ended</t>
        </is>
      </c>
    </row>
    <row r="2">
      <c r="B2" s="2" t="inlineStr">
        <is>
          <t>Jun. 30, 2020</t>
        </is>
      </c>
      <c r="C2" s="2" t="inlineStr">
        <is>
          <t>Dec. 31, 2019</t>
        </is>
      </c>
    </row>
    <row r="3">
      <c r="A3" s="3" t="inlineStr">
        <is>
          <t>ADVANCES TO SUPPLIERS</t>
        </is>
      </c>
    </row>
    <row r="4">
      <c r="A4" s="4" t="inlineStr">
        <is>
          <t>Summary of advances to suppliers</t>
        </is>
      </c>
      <c r="B4" s="4" t="inlineStr">
        <is>
          <t>Advances to suppliers are as follows:
December 31,
June 30,
June 30,
2019
2020
2020
RMB
RMB
US$
(Note 3)
Advance to subscribe tokens
10,094,972
—
—
Company registration fee
794,692
—
—
Advertising fee
255,259
—
—
Financing fee
—
—
—
Other
101,685
353,499
50,035
11,246,608
353,499
50,035</t>
        </is>
      </c>
      <c r="C4" s="4" t="inlineStr">
        <is>
          <t>Advances to suppliers are as follows:
December 31,
December 31,
December 31,
2018
2019
2019
RMB
RMB
US$
(Note 3)
Advance to subscribe tokens
14,070,581
10,094,972
1,450,052
Company registration fee
1,383,962
794,692
114,150
Advertising fee
255,259
255,259
36,666
Financing fee
—
—
—
Other
98,240
101,685
14,606
15,808,042
11,246,608
1,615,4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YMENTS AND OTHER CURRENT ASSETS, NET (Tables)</t>
        </is>
      </c>
      <c r="B1" s="2" t="inlineStr">
        <is>
          <t>6 Months Ended</t>
        </is>
      </c>
      <c r="C1" s="2" t="inlineStr">
        <is>
          <t>12 Months Ended</t>
        </is>
      </c>
    </row>
    <row r="2">
      <c r="B2" s="2" t="inlineStr">
        <is>
          <t>Jun. 30, 2020</t>
        </is>
      </c>
      <c r="C2" s="2" t="inlineStr">
        <is>
          <t>Dec. 31, 2019</t>
        </is>
      </c>
    </row>
    <row r="3">
      <c r="A3" s="3" t="inlineStr">
        <is>
          <t>PREPAYMENTS AND OTHER CURRENT ASSETS, NET</t>
        </is>
      </c>
    </row>
    <row r="4">
      <c r="A4" s="4" t="inlineStr">
        <is>
          <t>Schedule of prepayments and other current assets</t>
        </is>
      </c>
      <c r="B4" s="4" t="inlineStr">
        <is>
          <t>Prepayments and other current assets are as follows:
December 31,
June 30,
June 30,
2019
2020
2020
(Restated)
(Restated)
RMB
RMB
US$
(Note 3)
Receivable from subscribe tokens
—
5,937,415
840,386
Employee advances
1,648,197
4,506,262
637,820
Prepayments and deposits
1,488,463
2,662,336
376,829
Input VAT recoverable
1,441,700
1,441,700
204,059
Refundable withholding tax
1,297,016
1,297,016
183,581
Other receivables, net of allowance for doubtful accounts
2,973,158
4,961,903
702,312
8,848,534
20,806,633
2,944,987</t>
        </is>
      </c>
      <c r="C4" s="4" t="inlineStr">
        <is>
          <t>Prepayments and other current assets are as follows:
December 31,
December 31,
December 31,
2018
2019
2019
RMB
RMB
US$
(Note 3)
Employee advances
2,158,987
1,648,197
236,749
Prepayments and deposits
693,111
1,488,463
213,804
Input VAT recoverable
1,448,075
1,441,700
207,087
Refundable withholding tax
—
1,297,016
186,305
Other receivables, net of allowance for doubtful accounts of RMB 20,770,928 and RMB 5,343,427 as of December 31, 2018 and 2019, respectively
1,848,614
2,973,158
427,067
6,148,787
8,848,534
1,271,0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FOR-SALE AND LIABILITIES HELD-FOR-SALE (Tables)</t>
        </is>
      </c>
      <c r="B1" s="2" t="inlineStr">
        <is>
          <t>12 Months Ended</t>
        </is>
      </c>
    </row>
    <row r="2">
      <c r="B2" s="2" t="inlineStr">
        <is>
          <t>Dec. 31, 2019</t>
        </is>
      </c>
    </row>
    <row r="3">
      <c r="A3" s="3" t="inlineStr">
        <is>
          <t>ASSETS HELD-FOR-SALE AND LIABILITIES HELD-FOR-SALE</t>
        </is>
      </c>
    </row>
    <row r="4">
      <c r="A4" s="4" t="inlineStr">
        <is>
          <t>Summary of assets and liabilities held for sale</t>
        </is>
      </c>
      <c r="B4" s="4" t="inlineStr">
        <is>
          <t>December 31, 2019
December 31, 2019
RMB
US$
(Note 3)
Assets classified as held-for-sale
Cash and cash equivalents
43,027,475
6,180,510
Prepayments and other current assets
5,162,857
741,598
Property, equipment and software, net
14,051,044
2,018,306
Land use rights, net
61,148,974
8,783,501
Total assets classified as held-for-sale
123,390,350
17,723,915
Liabilities directly associated with assets held-for-sale
Accounts payable
50,000
7,182
Other taxes payable
1,585,095
227,685
Other payables and accruals
46,800
6,722
Interest payable
11,384,841
1,635,330
Long-term borrowing due within one year
31,624,560
4,542,584
Total liabilities directly associated with assets held-for-sale
44,691,296
6,419,5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0</t>
        </is>
      </c>
      <c r="C2" s="2" t="inlineStr">
        <is>
          <t>Dec. 31, 2019</t>
        </is>
      </c>
    </row>
    <row r="3">
      <c r="A3" s="3" t="inlineStr">
        <is>
          <t>INVESTMENTS</t>
        </is>
      </c>
    </row>
    <row r="4">
      <c r="A4" s="4" t="inlineStr">
        <is>
          <t>Schedule of Investments in equity investees</t>
        </is>
      </c>
      <c r="B4" s="4" t="inlineStr">
        <is>
          <t>The Group’s investments comprise the following:
December 31,
June 30,
June 30,
2019
2020
2020
RMB
RMB
US$
( Note 3)
Investments accounted for under equity method:
ZTE9 Network Technology Co., Ltd., Wuxi (“ZTE9”)
—
—
—
System Link Corporation Limited ("System Link")
—
—
—
Shanghai Big Data Cultures &amp; Media Co., Ltd. (“Big Data”)
—
—
—
Maxline Holdings Limited (“Maxline”)
—
—
—
Leading Choice Holdings Limited (“Leading Choice”)
—
—
—
Investments accounted for under cost method:
Shanghai Institute of Visual Art of Fudan University (“SIVA”)
10,000,000
—
—
Smartposting Co, Ltd. (“Smartposting”)
—
—
—
Beijing Ti Knight Network Technology Co., Ltd. (“Beijing Ti Knight”)
—
—
—
Shanghai The9 Education Technology Co., Ltd. (“The9 Education Technology”)
—
—
—
Shanghai Ronglei Culture Communication Co., Ltd. (“Shanghai Ronglei”)
—
—
—
Plutux Limited (“Plutux”)
—
—
—
Zhenjiang Kexin Power System Design and Research Co., Ltd. ("Zhenjiang Kexin")
—
—
—
Total
10,000,000
—
—</t>
        </is>
      </c>
      <c r="C4" s="4" t="inlineStr">
        <is>
          <t>The Group’s investments comprise the following:
December 31,
December 31,
December 31,
2018
2019
2019
RMB
RMB
US$
( Note 3)
Investments accounted for under equity method:
ZTE9 Network Technology Co., Ltd., Wuxi (“ZTE9”)
—
—
—
System Link Corporation Limited ("System Link") &lt;1&gt;
—
—
—
Shanghai Big Data Cultures &amp; Media Co., Ltd. (“Big Data”) &lt;2&gt;
6,146,104
—
—
Maxline Holdings Limited (“Maxline”) &lt;6&gt;
1,367,285
—
—
Leading Choice Holdings Limited (“Leading Choice”) &lt;7&gt;
—
—
—
Investments accounted for under cost method:
Shanghai Institute of Visual Art of Fudan University (“SIVA”)
10,000,000
10,000,000
1,436,410
T3 Entertainment Co., Ltd. (“T3”) &lt;3&gt;
24,892,921
—
—
Smartposting Co, Ltd. (“Smartposting”) &lt;4&gt;
2,809,808
—
—
Beijing Ti Knight Network Technology Co., Ltd. (“Beijing Ti Knight”) &lt;5&gt;
—
—
—
Shanghai The9 Education Technology Co., Ltd. (“The9 Education Technology”) &lt;8&gt;
—
—
—
Shanghai Ronglei Culture Communication Co., Ltd. (“Shanghai Ronglei”) &lt;9&gt;
—
—
—
Plutux Limited (“Plutux”) &lt;10&gt;
—
—
—
Zhenjiang Kexin Power System Design and Research Co., Ltd. ("Zhenjiang Kexin") &lt;11&gt;
—
—
—
Total
45,216,118
10,000,000
1,436,4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19</t>
        </is>
      </c>
    </row>
    <row r="3">
      <c r="A3" s="3" t="inlineStr">
        <is>
          <t>PROPERTY, EQUIPMENT AND SOFTWARE, NET</t>
        </is>
      </c>
    </row>
    <row r="4">
      <c r="A4" s="4" t="inlineStr">
        <is>
          <t>Schedule of property, equipment and software and related accumulated depreciation and amortization</t>
        </is>
      </c>
      <c r="B4" s="4" t="inlineStr">
        <is>
          <t>Property, equipment and software and related accumulated depreciation and amortization are as follows:
December 31,
December 31,
December 31,
2018
2019
2019
RMB
RMB
US$
(Note 3)
Office buildings
69,341,652
69,341,652
9,960,305
Computers and equipment
84,134,612
5,181,577
744,287
Leasehold improvements
10,365,904
9,359,857
1,344,459
Office furniture and fixtures
6,194,658
1,787,549
256,765
Motor vehicles
7,038,397
5,031,201
722,687
Software
15,832,264
14,542,095
2,088,842
Less: accumulated depreciation and amortization
(175,555,042)
(89,974,366)
(12,924,009)
Less: property, equipment and software, net, held-for-sale
—
(14,051,044)
(2,018,306)
Net book value
17,352,445
1,218,521
175,0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ND USE RIGHT, NET (Tables)</t>
        </is>
      </c>
      <c r="B1" s="2" t="inlineStr">
        <is>
          <t>12 Months Ended</t>
        </is>
      </c>
    </row>
    <row r="2">
      <c r="B2" s="2" t="inlineStr">
        <is>
          <t>Dec. 31, 2019</t>
        </is>
      </c>
    </row>
    <row r="3">
      <c r="A3" s="3" t="inlineStr">
        <is>
          <t>LAND USE RIGHT, NET</t>
        </is>
      </c>
    </row>
    <row r="4">
      <c r="A4" s="4" t="inlineStr">
        <is>
          <t>Schedule of gross carrying amount, accumulated amortization and net book value of intangible asset</t>
        </is>
      </c>
      <c r="B4" s="4" t="inlineStr">
        <is>
          <t>Gross carrying amount, accumulated amortization and net book value of land use rights are as follows:
December 31,
December 31,
December 31,
2018
2019
2019
RMB
RMB
US$
(Note 3)
Land use rights
85,160,348
85,160,348
12,232,519
Less: accumulated amortization
(22,570,692)
(24,011,374)
(3,449,018)
Less: land use right, net, held-for-sale
—
(61,148,974)
(8,783,501)
Net book value
62,589,65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26" customWidth="1" min="6" max="6"/>
    <col width="26" customWidth="1" min="7" max="7"/>
    <col width="53" customWidth="1" min="8" max="8"/>
    <col width="53" customWidth="1" min="9" max="9"/>
    <col width="27" customWidth="1" min="10" max="10"/>
    <col width="27" customWidth="1" min="11" max="11"/>
    <col width="53" customWidth="1" min="12" max="12"/>
    <col width="53" customWidth="1" min="13" max="13"/>
    <col width="31" customWidth="1" min="14" max="14"/>
    <col width="31" customWidth="1" min="15" max="15"/>
    <col width="14" customWidth="1" min="16" max="16"/>
    <col width="14" customWidth="1" min="17" max="17"/>
  </cols>
  <sheetData>
    <row r="1">
      <c r="A1" s="1" t="inlineStr">
        <is>
          <t>CONSOLIDATED STATEMENTS OF CHANGES IN EQUITY</t>
        </is>
      </c>
      <c r="B1" s="2" t="inlineStr">
        <is>
          <t>Ordinary sharesUSD ($)shares</t>
        </is>
      </c>
      <c r="C1" s="2" t="inlineStr">
        <is>
          <t>Ordinary sharesCNY (¥)shares</t>
        </is>
      </c>
      <c r="D1" s="2" t="inlineStr">
        <is>
          <t>Additional paid-in capitalUSD ($)</t>
        </is>
      </c>
      <c r="E1" s="2" t="inlineStr">
        <is>
          <t>Additional paid-in capitalCNY (¥)</t>
        </is>
      </c>
      <c r="F1" s="2" t="inlineStr">
        <is>
          <t>Statutory reservesUSD ($)</t>
        </is>
      </c>
      <c r="G1" s="2" t="inlineStr">
        <is>
          <t>Statutory reservesCNY (¥)</t>
        </is>
      </c>
      <c r="H1" s="2" t="inlineStr">
        <is>
          <t>Accumulated other comprehensive income (loss)USD ($)</t>
        </is>
      </c>
      <c r="I1" s="2" t="inlineStr">
        <is>
          <t>Accumulated other comprehensive income (loss)CNY (¥)</t>
        </is>
      </c>
      <c r="J1" s="2" t="inlineStr">
        <is>
          <t>Accumulated deficitUSD ($)</t>
        </is>
      </c>
      <c r="K1" s="2" t="inlineStr">
        <is>
          <t>Accumulated deficitCNY (¥)</t>
        </is>
      </c>
      <c r="L1" s="2" t="inlineStr">
        <is>
          <t>Equity (deficit) attributable to The9 limitedUSD ($)</t>
        </is>
      </c>
      <c r="M1" s="2" t="inlineStr">
        <is>
          <t>Equity (deficit) attributable to The9 limitedCNY (¥)</t>
        </is>
      </c>
      <c r="N1" s="2" t="inlineStr">
        <is>
          <t>Noncontrolling interestUSD ($)</t>
        </is>
      </c>
      <c r="O1" s="2" t="inlineStr">
        <is>
          <t>Noncontrolling interestCNY (¥)</t>
        </is>
      </c>
      <c r="P1" s="2" t="inlineStr">
        <is>
          <t>USD ($)</t>
        </is>
      </c>
      <c r="Q1" s="2" t="inlineStr">
        <is>
          <t>CNY (¥)</t>
        </is>
      </c>
    </row>
    <row r="2">
      <c r="A2" s="4" t="inlineStr">
        <is>
          <t>Balance at Dec. 31, 2016</t>
        </is>
      </c>
      <c r="C2" s="6" t="n">
        <v>1931642</v>
      </c>
      <c r="E2" s="6" t="n">
        <v>2525599832</v>
      </c>
      <c r="G2" s="6" t="n">
        <v>28071982</v>
      </c>
      <c r="I2" s="6" t="n">
        <v>2582023</v>
      </c>
      <c r="K2" s="6" t="n">
        <v>-2897802287</v>
      </c>
      <c r="M2" s="6" t="n">
        <v>-339616808</v>
      </c>
      <c r="O2" s="6" t="n">
        <v>-362437649</v>
      </c>
      <c r="Q2" s="6" t="n">
        <v>-702054457</v>
      </c>
    </row>
    <row r="3">
      <c r="A3" s="4" t="inlineStr">
        <is>
          <t>Balance (in shares) at Dec. 31, 2016 | shares</t>
        </is>
      </c>
      <c r="B3" s="7" t="n">
        <v>23915501</v>
      </c>
      <c r="C3" s="7" t="n">
        <v>23915501</v>
      </c>
    </row>
    <row r="4">
      <c r="A4" s="4" t="inlineStr">
        <is>
          <t>Net loss</t>
        </is>
      </c>
      <c r="K4" s="7" t="n">
        <v>-118165850</v>
      </c>
      <c r="M4" s="7" t="n">
        <v>-118165850</v>
      </c>
      <c r="O4" s="7" t="n">
        <v>3955640</v>
      </c>
      <c r="Q4" s="7" t="n">
        <v>-114210210</v>
      </c>
    </row>
    <row r="5">
      <c r="A5" s="4" t="inlineStr">
        <is>
          <t>Currency translation adjustments</t>
        </is>
      </c>
      <c r="I5" s="7" t="n">
        <v>-19027771</v>
      </c>
      <c r="M5" s="7" t="n">
        <v>-19027771</v>
      </c>
      <c r="O5" s="7" t="n">
        <v>9502010</v>
      </c>
      <c r="Q5" s="7" t="n">
        <v>-9525761</v>
      </c>
    </row>
    <row r="6">
      <c r="A6" s="4" t="inlineStr">
        <is>
          <t>Minority interest change in redemption value</t>
        </is>
      </c>
      <c r="Q6" s="7" t="n">
        <v>-57126233</v>
      </c>
    </row>
    <row r="7">
      <c r="A7" s="4" t="inlineStr">
        <is>
          <t>Disposal of Yunmei Partnership</t>
        </is>
      </c>
      <c r="O7" s="7" t="n">
        <v>117983</v>
      </c>
      <c r="Q7" s="7" t="n">
        <v>117983</v>
      </c>
    </row>
    <row r="8">
      <c r="A8" s="4" t="inlineStr">
        <is>
          <t>Contributions from noncontrolling interest</t>
        </is>
      </c>
      <c r="O8" s="7" t="n">
        <v>20000000</v>
      </c>
      <c r="Q8" s="7" t="n">
        <v>20000000</v>
      </c>
    </row>
    <row r="9">
      <c r="A9" s="4" t="inlineStr">
        <is>
          <t>Exercise of options</t>
        </is>
      </c>
      <c r="C9" s="6" t="n">
        <v>425483</v>
      </c>
      <c r="E9" s="7" t="n">
        <v>-425483</v>
      </c>
    </row>
    <row r="10">
      <c r="A10" s="4" t="inlineStr">
        <is>
          <t>Exercise of options (in shares) | shares</t>
        </is>
      </c>
      <c r="B10" s="7" t="n">
        <v>6328535</v>
      </c>
      <c r="C10" s="7" t="n">
        <v>6328535</v>
      </c>
    </row>
    <row r="11">
      <c r="A11" s="4" t="inlineStr">
        <is>
          <t>Share-based compensation</t>
        </is>
      </c>
      <c r="E11" s="7" t="n">
        <v>37727861</v>
      </c>
      <c r="M11" s="7" t="n">
        <v>37727861</v>
      </c>
      <c r="O11" s="7" t="n">
        <v>301852</v>
      </c>
      <c r="Q11" s="7" t="n">
        <v>38029713</v>
      </c>
    </row>
    <row r="12">
      <c r="A12" s="4" t="inlineStr">
        <is>
          <t>Change in redemption value of redeemable noncontrolling interest</t>
        </is>
      </c>
      <c r="E12" s="7" t="n">
        <v>-57126233</v>
      </c>
      <c r="M12" s="7" t="n">
        <v>-57126233</v>
      </c>
      <c r="Q12" s="7" t="n">
        <v>-57126233</v>
      </c>
    </row>
    <row r="13">
      <c r="A13" s="4" t="inlineStr">
        <is>
          <t>Change in The9 Limited's additional paid-in capital for adjustment on non-controlling interest as a result of issuance of common shares of Red 5 upon vesting of stock options and restricted shares</t>
        </is>
      </c>
      <c r="E13" s="7" t="n">
        <v>-7060</v>
      </c>
      <c r="M13" s="7" t="n">
        <v>-7060</v>
      </c>
      <c r="O13" s="7" t="n">
        <v>7060</v>
      </c>
      <c r="Q13" s="7" t="n">
        <v>-7060</v>
      </c>
    </row>
    <row r="14">
      <c r="A14" s="4" t="inlineStr">
        <is>
          <t>Issuance of shares</t>
        </is>
      </c>
      <c r="C14" s="6" t="n">
        <v>971727</v>
      </c>
      <c r="E14" s="7" t="n">
        <v>21446398</v>
      </c>
      <c r="M14" s="7" t="n">
        <v>22418125</v>
      </c>
      <c r="Q14" s="7" t="n">
        <v>22418125</v>
      </c>
    </row>
    <row r="15">
      <c r="A15" s="4" t="inlineStr">
        <is>
          <t>Issuance of shares, (in shares) | shares</t>
        </is>
      </c>
      <c r="B15" s="7" t="n">
        <v>14300000</v>
      </c>
      <c r="C15" s="7" t="n">
        <v>14300000</v>
      </c>
    </row>
    <row r="16">
      <c r="A16" s="4" t="inlineStr">
        <is>
          <t>Balance at Dec. 31, 2017</t>
        </is>
      </c>
      <c r="C16" s="6" t="n">
        <v>3328852</v>
      </c>
      <c r="E16" s="7" t="n">
        <v>2527215315</v>
      </c>
      <c r="G16" s="7" t="n">
        <v>28071982</v>
      </c>
      <c r="I16" s="7" t="n">
        <v>-16445748</v>
      </c>
      <c r="K16" s="7" t="n">
        <v>-3015968137</v>
      </c>
      <c r="M16" s="7" t="n">
        <v>-473797736</v>
      </c>
      <c r="O16" s="7" t="n">
        <v>-328553104</v>
      </c>
      <c r="Q16" s="7" t="n">
        <v>-802350840</v>
      </c>
    </row>
    <row r="17">
      <c r="A17" s="4" t="inlineStr">
        <is>
          <t>Balance (in shares) at Dec. 31, 2017 | shares</t>
        </is>
      </c>
      <c r="B17" s="7" t="n">
        <v>44544036</v>
      </c>
      <c r="C17" s="7" t="n">
        <v>44544036</v>
      </c>
    </row>
    <row r="18">
      <c r="A18" s="4" t="inlineStr">
        <is>
          <t>Net loss</t>
        </is>
      </c>
      <c r="K18" s="7" t="n">
        <v>-217092926</v>
      </c>
      <c r="M18" s="7" t="n">
        <v>-217092926</v>
      </c>
      <c r="O18" s="7" t="n">
        <v>-16332968</v>
      </c>
      <c r="Q18" s="7" t="n">
        <v>-233425894</v>
      </c>
    </row>
    <row r="19">
      <c r="A19" s="4" t="inlineStr">
        <is>
          <t>Currency translation adjustments</t>
        </is>
      </c>
      <c r="I19" s="7" t="n">
        <v>7241192</v>
      </c>
      <c r="M19" s="7" t="n">
        <v>7241192</v>
      </c>
      <c r="O19" s="7" t="n">
        <v>-8555457</v>
      </c>
      <c r="Q19" s="7" t="n">
        <v>-1314265</v>
      </c>
    </row>
    <row r="20">
      <c r="A20" s="4" t="inlineStr">
        <is>
          <t>Minority interest change in redemption value</t>
        </is>
      </c>
      <c r="Q20" s="7" t="n">
        <v>-40918773</v>
      </c>
    </row>
    <row r="21">
      <c r="A21" s="4" t="inlineStr">
        <is>
          <t>Derecognition of noncontrolling interests</t>
        </is>
      </c>
      <c r="O21" s="7" t="n">
        <v>-20000000</v>
      </c>
      <c r="Q21" s="7" t="n">
        <v>-20000000</v>
      </c>
    </row>
    <row r="22">
      <c r="A22" s="4" t="inlineStr">
        <is>
          <t>Share-based compensation</t>
        </is>
      </c>
      <c r="E22" s="7" t="n">
        <v>3645751</v>
      </c>
      <c r="M22" s="7" t="n">
        <v>3645751</v>
      </c>
      <c r="O22" s="7" t="n">
        <v>252577</v>
      </c>
      <c r="Q22" s="7" t="n">
        <v>3898328</v>
      </c>
    </row>
    <row r="23">
      <c r="A23" s="4" t="inlineStr">
        <is>
          <t>Change in redemption value of redeemable noncontrolling interest</t>
        </is>
      </c>
      <c r="E23" s="7" t="n">
        <v>-40918773</v>
      </c>
      <c r="M23" s="7" t="n">
        <v>-40918773</v>
      </c>
      <c r="Q23" s="7" t="n">
        <v>-40918773</v>
      </c>
    </row>
    <row r="24">
      <c r="A24" s="4" t="inlineStr">
        <is>
          <t>Change in The9 Limited's additional paid-in capital for adjustment on non-controlling interest as a result of issuance of common shares of Red 5 upon vesting of stock options and restricted shares</t>
        </is>
      </c>
      <c r="Q24" s="7" t="n">
        <v>0</v>
      </c>
    </row>
    <row r="25">
      <c r="A25" s="4" t="inlineStr">
        <is>
          <t>Issuance of shares</t>
        </is>
      </c>
      <c r="C25" s="6" t="n">
        <v>3173806</v>
      </c>
      <c r="E25" s="7" t="n">
        <v>6126772</v>
      </c>
      <c r="M25" s="7" t="n">
        <v>9300578</v>
      </c>
      <c r="Q25" s="7" t="n">
        <v>9300578</v>
      </c>
    </row>
    <row r="26">
      <c r="A26" s="4" t="inlineStr">
        <is>
          <t>Issuance of shares, (in shares) | shares</t>
        </is>
      </c>
      <c r="B26" s="7" t="n">
        <v>46771429</v>
      </c>
      <c r="C26" s="7" t="n">
        <v>46771429</v>
      </c>
    </row>
    <row r="27">
      <c r="A27" s="4" t="inlineStr">
        <is>
          <t>Balance at Dec. 31, 2018</t>
        </is>
      </c>
      <c r="C27" s="6" t="n">
        <v>6502658</v>
      </c>
      <c r="E27" s="7" t="n">
        <v>2496069065</v>
      </c>
      <c r="G27" s="7" t="n">
        <v>28071982</v>
      </c>
      <c r="I27" s="7" t="n">
        <v>-9204556</v>
      </c>
      <c r="K27" s="7" t="n">
        <v>-3233061063</v>
      </c>
      <c r="M27" s="7" t="n">
        <v>-711621914</v>
      </c>
      <c r="O27" s="7" t="n">
        <v>-373188952</v>
      </c>
      <c r="Q27" s="7" t="n">
        <v>-1084810866</v>
      </c>
    </row>
    <row r="28">
      <c r="A28" s="4" t="inlineStr">
        <is>
          <t>Balance (in shares) at Dec. 31, 2018 | shares</t>
        </is>
      </c>
      <c r="B28" s="7" t="n">
        <v>91315465</v>
      </c>
      <c r="C28" s="7" t="n">
        <v>91315465</v>
      </c>
    </row>
    <row r="29">
      <c r="A29" s="4" t="inlineStr">
        <is>
          <t>Net loss</t>
        </is>
      </c>
      <c r="K29" s="7" t="n">
        <v>-40486287</v>
      </c>
      <c r="M29" s="7" t="n">
        <v>-40486287</v>
      </c>
      <c r="O29" s="7" t="n">
        <v>-7030290</v>
      </c>
      <c r="Q29" s="7" t="n">
        <v>-47516577</v>
      </c>
    </row>
    <row r="30">
      <c r="A30" s="4" t="inlineStr">
        <is>
          <t>Currency translation adjustments</t>
        </is>
      </c>
      <c r="I30" s="7" t="n">
        <v>-609897</v>
      </c>
      <c r="M30" s="7" t="n">
        <v>-609897</v>
      </c>
      <c r="O30" s="7" t="n">
        <v>-2033054</v>
      </c>
      <c r="Q30" s="7" t="n">
        <v>-2642951</v>
      </c>
    </row>
    <row r="31">
      <c r="A31" s="4" t="inlineStr">
        <is>
          <t>Minority interest change in redemption value</t>
        </is>
      </c>
      <c r="Q31" s="7" t="n">
        <v>-10497201</v>
      </c>
    </row>
    <row r="32">
      <c r="A32" s="4" t="inlineStr">
        <is>
          <t>Share-based compensation</t>
        </is>
      </c>
      <c r="O32" s="7" t="n">
        <v>128986</v>
      </c>
      <c r="Q32" s="7" t="n">
        <v>128986</v>
      </c>
    </row>
    <row r="33">
      <c r="A33" s="4" t="inlineStr">
        <is>
          <t>Change in The9 Limited's additional paid-in capital for adjustment on non-controlling interest as a result of issuance of common shares of Red 5 upon vesting of stock options and restricted shares</t>
        </is>
      </c>
      <c r="Q33" s="7" t="n">
        <v>0</v>
      </c>
    </row>
    <row r="34">
      <c r="A34" s="4" t="inlineStr">
        <is>
          <t>Issuance of shares</t>
        </is>
      </c>
      <c r="C34" s="6" t="n">
        <v>257364</v>
      </c>
      <c r="E34" s="7" t="n">
        <v>1504109</v>
      </c>
      <c r="M34" s="7" t="n">
        <v>1761473</v>
      </c>
      <c r="Q34" s="7" t="n">
        <v>1761473</v>
      </c>
    </row>
    <row r="35">
      <c r="A35" s="4" t="inlineStr">
        <is>
          <t>Issuance of shares, (in shares) | shares</t>
        </is>
      </c>
      <c r="B35" s="7" t="n">
        <v>3744882</v>
      </c>
      <c r="C35" s="7" t="n">
        <v>3744882</v>
      </c>
    </row>
    <row r="36">
      <c r="A36" s="4" t="inlineStr">
        <is>
          <t>Balance at Jun. 30, 2019</t>
        </is>
      </c>
      <c r="C36" s="6" t="n">
        <v>6924074</v>
      </c>
      <c r="E36" s="7" t="n">
        <v>2495278554</v>
      </c>
      <c r="G36" s="7" t="n">
        <v>28071982</v>
      </c>
      <c r="I36" s="7" t="n">
        <v>-9814453</v>
      </c>
      <c r="K36" s="7" t="n">
        <v>-3273547350</v>
      </c>
      <c r="M36" s="7" t="n">
        <v>-753087193</v>
      </c>
      <c r="O36" s="7" t="n">
        <v>-382123310</v>
      </c>
      <c r="Q36" s="7" t="n">
        <v>-1135210503</v>
      </c>
    </row>
    <row r="37">
      <c r="A37" s="4" t="inlineStr">
        <is>
          <t>Balance (in shares) at Jun. 30, 2019 | shares</t>
        </is>
      </c>
      <c r="B37" s="7" t="n">
        <v>97479702</v>
      </c>
      <c r="C37" s="7" t="n">
        <v>97479702</v>
      </c>
    </row>
    <row r="38">
      <c r="A38" s="4" t="inlineStr">
        <is>
          <t>Balance at Dec. 31, 2018</t>
        </is>
      </c>
      <c r="C38" s="6" t="n">
        <v>6502658</v>
      </c>
      <c r="E38" s="7" t="n">
        <v>2496069065</v>
      </c>
      <c r="G38" s="7" t="n">
        <v>28071982</v>
      </c>
      <c r="I38" s="7" t="n">
        <v>-9204556</v>
      </c>
      <c r="K38" s="7" t="n">
        <v>-3233061063</v>
      </c>
      <c r="M38" s="7" t="n">
        <v>-711621914</v>
      </c>
      <c r="O38" s="7" t="n">
        <v>-373188952</v>
      </c>
      <c r="Q38" s="7" t="n">
        <v>-1084810866</v>
      </c>
    </row>
    <row r="39">
      <c r="A39" s="4" t="inlineStr">
        <is>
          <t>Balance (in shares) at Dec. 31, 2018 | shares</t>
        </is>
      </c>
      <c r="B39" s="7" t="n">
        <v>91315465</v>
      </c>
      <c r="C39" s="7" t="n">
        <v>91315465</v>
      </c>
    </row>
    <row r="40">
      <c r="A40" s="4" t="inlineStr">
        <is>
          <t>Net loss</t>
        </is>
      </c>
      <c r="K40" s="7" t="n">
        <v>-177795168</v>
      </c>
      <c r="M40" s="7" t="n">
        <v>-177795168</v>
      </c>
      <c r="O40" s="7" t="n">
        <v>-13517983</v>
      </c>
      <c r="Q40" s="7" t="n">
        <v>-191313151</v>
      </c>
    </row>
    <row r="41">
      <c r="A41" s="4" t="inlineStr">
        <is>
          <t>Currency translation adjustments</t>
        </is>
      </c>
      <c r="I41" s="7" t="n">
        <v>5426604</v>
      </c>
      <c r="M41" s="7" t="n">
        <v>5426604</v>
      </c>
      <c r="O41" s="7" t="n">
        <v>-6220135</v>
      </c>
      <c r="P41" s="5" t="n">
        <v>-113984</v>
      </c>
      <c r="Q41" s="7" t="n">
        <v>-793531</v>
      </c>
    </row>
    <row r="42">
      <c r="A42" s="4" t="inlineStr">
        <is>
          <t>Minority interest change in redemption value</t>
        </is>
      </c>
      <c r="P42" s="7" t="n">
        <v>-1842569</v>
      </c>
      <c r="Q42" s="7" t="n">
        <v>-12827598</v>
      </c>
    </row>
    <row r="43">
      <c r="A43" s="4" t="inlineStr">
        <is>
          <t>Share-based compensation</t>
        </is>
      </c>
      <c r="B43" s="5" t="n">
        <v>6169355</v>
      </c>
      <c r="C43" s="6" t="n">
        <v>425593</v>
      </c>
      <c r="E43" s="7" t="n">
        <v>21279647</v>
      </c>
      <c r="M43" s="7" t="n">
        <v>21705240</v>
      </c>
      <c r="O43" s="7" t="n">
        <v>45293</v>
      </c>
      <c r="Q43" s="7" t="n">
        <v>21750533</v>
      </c>
    </row>
    <row r="44">
      <c r="A44" s="4" t="inlineStr">
        <is>
          <t>Change in redemption value of redeemable noncontrolling interest</t>
        </is>
      </c>
      <c r="E44" s="7" t="n">
        <v>-12827598</v>
      </c>
      <c r="M44" s="7" t="n">
        <v>-12827598</v>
      </c>
      <c r="Q44" s="7" t="n">
        <v>-12827598</v>
      </c>
    </row>
    <row r="45">
      <c r="A45" s="4" t="inlineStr">
        <is>
          <t>Change in The9 Limited's additional paid-in capital for adjustment on non-controlling interest as a result of issuance of common shares of Red 5 upon vesting of stock options and restricted shares</t>
        </is>
      </c>
      <c r="P45" s="7" t="n">
        <v>0</v>
      </c>
      <c r="Q45" s="7" t="n">
        <v>0</v>
      </c>
    </row>
    <row r="46">
      <c r="A46" s="4" t="inlineStr">
        <is>
          <t>Issuance of shares</t>
        </is>
      </c>
      <c r="C46" s="6" t="n">
        <v>1041557</v>
      </c>
      <c r="E46" s="7" t="n">
        <v>35031364</v>
      </c>
      <c r="M46" s="7" t="n">
        <v>36072921</v>
      </c>
      <c r="Q46" s="7" t="n">
        <v>36072921</v>
      </c>
    </row>
    <row r="47">
      <c r="A47" s="4" t="inlineStr">
        <is>
          <t>Issuance of shares, (in shares) | shares</t>
        </is>
      </c>
      <c r="B47" s="7" t="n">
        <v>15444882</v>
      </c>
      <c r="C47" s="7" t="n">
        <v>15444882</v>
      </c>
    </row>
    <row r="48">
      <c r="A48" s="4" t="inlineStr">
        <is>
          <t>Balance at Dec. 31, 2019</t>
        </is>
      </c>
      <c r="B48" s="5" t="n">
        <v>1144791</v>
      </c>
      <c r="C48" s="6" t="n">
        <v>7969808</v>
      </c>
      <c r="D48" s="5" t="n">
        <v>364783889</v>
      </c>
      <c r="E48" s="6" t="n">
        <v>2539552478</v>
      </c>
      <c r="F48" s="5" t="n">
        <v>4032288</v>
      </c>
      <c r="G48" s="6" t="n">
        <v>28071982</v>
      </c>
      <c r="H48" s="5" t="n">
        <v>-542669</v>
      </c>
      <c r="I48" s="6" t="n">
        <v>-3777952</v>
      </c>
      <c r="J48" s="5" t="n">
        <v>-489938842</v>
      </c>
      <c r="K48" s="6" t="n">
        <v>-3410856231</v>
      </c>
      <c r="L48" s="5" t="n">
        <v>-120520543</v>
      </c>
      <c r="M48" s="6" t="n">
        <v>-839039915</v>
      </c>
      <c r="N48" s="5" t="n">
        <v>-56433936</v>
      </c>
      <c r="O48" s="6" t="n">
        <v>-392881777</v>
      </c>
      <c r="P48" s="5" t="n">
        <v>-176954479</v>
      </c>
      <c r="Q48" s="7" t="n">
        <v>-1231921692</v>
      </c>
    </row>
    <row r="49">
      <c r="A49" s="4" t="inlineStr">
        <is>
          <t>Balance (in shares) at Dec. 31, 2019 | shares</t>
        </is>
      </c>
      <c r="B49" s="7" t="n">
        <v>112929702</v>
      </c>
      <c r="C49" s="7" t="n">
        <v>112929702</v>
      </c>
    </row>
    <row r="50">
      <c r="A50" s="4" t="inlineStr">
        <is>
          <t>Balance at Jun. 30, 2020</t>
        </is>
      </c>
      <c r="Q50" s="6" t="n">
        <v>-746873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19</t>
        </is>
      </c>
    </row>
    <row r="3">
      <c r="A3" s="3" t="inlineStr">
        <is>
          <t>LEASES</t>
        </is>
      </c>
    </row>
    <row r="4">
      <c r="A4" s="4" t="inlineStr">
        <is>
          <t>Schedule of items related to operating lease in consolidated balance sheet</t>
        </is>
      </c>
      <c r="B4" s="4" t="inlineStr">
        <is>
          <t>December 31, 2019
December 31, 2019
RMB
US$
(Note 3)
Operating lease right-of-use assets
9,257,604
1,329,772
Operating lease liabilities- current portion
3,407,670
489,481
Operating lease liabilities-non-current portion
6,251,705
898,001</t>
        </is>
      </c>
    </row>
    <row r="5">
      <c r="A5" s="4" t="inlineStr">
        <is>
          <t>Schedule of lease cost</t>
        </is>
      </c>
      <c r="B5" s="4" t="inlineStr">
        <is>
          <t>Classification in Consolidated
Statements of Operations
and Comprehensive Loss
December 31, 2019
December 31, 2019
RMB
US$
(Note 3)
Operating lease cost
Operating expenses
1,606,340
230,736
Cost of other leases with terms less than one year
Operating expenses
82,232
11,812
Total
1,688,572
242,548</t>
        </is>
      </c>
    </row>
    <row r="6">
      <c r="A6" s="4" t="inlineStr">
        <is>
          <t>Schedule of maturities of operating lease liabilities</t>
        </is>
      </c>
      <c r="B6" s="4" t="inlineStr">
        <is>
          <t>December 31, 2019
December 31, 2019
RMB
US$
(Note 3)
Due within one year
3,779,845
542,941
Due in the second year
3,995,768
573,956
Due in the third year
2,502,839
359,510
Total lease payments
10,278,452
1,476,407
Less: imputed interest
(619,077)
(88,925)
Total
9,659,375
1,387,482</t>
        </is>
      </c>
    </row>
    <row r="7">
      <c r="A7" s="4" t="inlineStr">
        <is>
          <t>Schedule of supplemental cash flow information related to operating leases</t>
        </is>
      </c>
      <c r="B7" s="4" t="inlineStr">
        <is>
          <t>December 31, 2019
December 31, 2019
RMB
US$
(Note 3)
Cash paid for amounts included in the measurement of operating lease liabilities
1,271,769
182,6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LIVED ASSETS, NET (Tables)</t>
        </is>
      </c>
      <c r="B1" s="2" t="inlineStr">
        <is>
          <t>12 Months Ended</t>
        </is>
      </c>
    </row>
    <row r="2">
      <c r="B2" s="2" t="inlineStr">
        <is>
          <t>Dec. 31, 2019</t>
        </is>
      </c>
    </row>
    <row r="3">
      <c r="A3" s="3" t="inlineStr">
        <is>
          <t>OTHER LONG-LIVED ASSETS, NET</t>
        </is>
      </c>
    </row>
    <row r="4">
      <c r="A4" s="4" t="inlineStr">
        <is>
          <t>Schedule of other long-lived assets</t>
        </is>
      </c>
      <c r="B4" s="4" t="inlineStr">
        <is>
          <t>Other long-lived assets are as follows:
December 31,
December 31,
December 31,
2018
2019
2019
RMB
RMB
US$
(Note 3)
Prepaid license fee
6,515,200
6,515,200
935,850
Prepaid deposit for joint venture
—
—
—
Total
6,515,200
6,515,200
935,8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MEASUREMENTS</t>
        </is>
      </c>
    </row>
    <row r="4">
      <c r="A4" s="4" t="inlineStr">
        <is>
          <t>Schedule of changes in warrants liability measured at fair value on a recurring basis using significant level 3 inputs</t>
        </is>
      </c>
      <c r="B4" s="4" t="inlineStr">
        <is>
          <t>The following table presents the change in the warrants liability that were measured at fair value on a recurring basis using significant Level 3 inputs during 2018 and 2019 (see Note 20).
December 31,
December 31,
December 31,
2018
2019
2019
RMB
RMB
US$
(Note 3)
Balance at issuance date/beginning of year
3,742,271
1,490,844
214,146
Fair value change on warrants liability recognized in other comprehensive income
(2,251,427)
(1,292,244)
(185,619)
Balance at the end of the year
1,490,844
198,600
28,5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19</t>
        </is>
      </c>
    </row>
    <row r="3">
      <c r="A3" s="3" t="inlineStr">
        <is>
          <t>TAXATION</t>
        </is>
      </c>
    </row>
    <row r="4">
      <c r="A4" s="4" t="inlineStr">
        <is>
          <t>Schedule of composition of income tax expense</t>
        </is>
      </c>
      <c r="B4" s="4" t="inlineStr">
        <is>
          <t>The current and deferred portions of income tax expense included in the consolidated statements of operations and comprehensive loss are as follows:
For the year ended December 31,
2017
2018
2019
2019
RMB
RMB
RMB
US$
(Note 3)
Current income tax expense
PRC
—
—
—
—
Other jurisdictions
—
—
—
—
Deferred tax assets
PRC
(84,042,632)
(39,763,083)
(5,772,005)
(829,097)
Other jurisdictions
(124,313,755)
(19,816,235)
(15,151,553)
(2,176,384)
Subtotal
(208,356,387)
(59,579,318)
(20,923,558)
(3,005,481)
Change in valuation allowance
PRC
84,042,632
39,763,083
5,772,005
829,097
Other jurisdictions
124,313,755
19,816,235
15,151,553
2,176,384
Subtotal
208,356,387
59,579,318
20,923,558
3,005,481
Income tax expense
—
—
—
—</t>
        </is>
      </c>
    </row>
    <row r="5">
      <c r="A5" s="4" t="inlineStr">
        <is>
          <t>Schedule of reconciliation between statutory EIT rate and Group's effective tax rate</t>
        </is>
      </c>
      <c r="B5" s="4" t="inlineStr">
        <is>
          <t>Reconciliation between the statutory EIT rate and the Group’s effective tax rate is as follows:
For the year ended
For the year ended
For the year ended
December 31,
December 31,
December 31,
2017
2018
2019
PRC statutory EIT rate
25
%
25
%
25
%
Effect of different tax rates in other jurisdictions
(2)
%
2
%
1
%
Change in future tax rate (upon expiration of preferential rate)
(22)
%
1
%
2
%
Change of prior year deferred tax assets
(8)
%
(11)
%
(15)
%
Change of valuation allowance
61
%
(2)
%
(18)
%
Income not subject to tax and non-deductible expenses, net
(1)
%
0
%
0
%
Effect of expired net operating loss
(53)
%
(15)
%
5
%
Effective EIT rate
0
%
0
%
0
%</t>
        </is>
      </c>
    </row>
    <row r="6">
      <c r="A6" s="4" t="inlineStr">
        <is>
          <t>Schedule of significant components of deferred tax assets and liabilities</t>
        </is>
      </c>
      <c r="B6" s="4" t="inlineStr">
        <is>
          <t>Significant components of deferred tax assets
For the year ended
For the year ended
For the year ended
December 31,
December 31,
December 31,
2018
2019
2019
RMB
RMB
US$
(Note 3)
Temporary differences related to expenses and accruals
1,087,421
1,076,708
154,659
Temporary differences related to impairment on advances to suppliers
2,451,767
3,438,597
493,924
Temporary differences related to provision for doubtful accounts
3,077,784
1,078,742
154,952
Others
7,152,217
8,771,868
1,260,000
Temporary differences related to depreciation, amortization, and impairment of equipment and intangible assets
23,165,631
24,890,416
3,575,285
Startup expenses and advertising fees
608,399
199,704
28,686
Temporary differences related to research and development credits
1,106,956
1,120,850
161,000
Temporary differences related to equity investments
3,978,269
5,069,035
728,121
Foreign tax credits
—
—
—
Temporary differences related to provision for prepayment for equipment
5,000,000
5,000,000
718,205
Tax loss carry forwards
294,535,956
270,594,922
38,868,529
Total deferred tax assets
342,164,400
321,240,842
46,143,361
Less: Valuation allowance
(342,164,400)
(321,240,842)
(46,143,361)
Total deferred tax assets
—
—
—</t>
        </is>
      </c>
    </row>
    <row r="7">
      <c r="A7" s="4" t="inlineStr">
        <is>
          <t>Schedule of movement of valuation allowance on deferred tax assets</t>
        </is>
      </c>
      <c r="B7" s="4" t="inlineStr">
        <is>
          <t>Movement of valuation allowance on deferred tax assets
For the year ended
For the year ended
For the year ended
December 31,
December 31,
December 31,
2018
2019
2019
RMB
RMB
US$
(Note 3)
Beginning balance
401,743,718
342,164,400
49,148,842
Decrease in valuation allowance
(59,579,318)
(20,923,558)
(3,005,481)
Ending balance
342,164,400
321,240,842
46,143,3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ORT-TERM BORROWINGS (Tables)</t>
        </is>
      </c>
      <c r="B1" s="2" t="inlineStr">
        <is>
          <t>6 Months Ended</t>
        </is>
      </c>
      <c r="C1" s="2" t="inlineStr">
        <is>
          <t>12 Months Ended</t>
        </is>
      </c>
    </row>
    <row r="2">
      <c r="B2" s="2" t="inlineStr">
        <is>
          <t>Jun. 30, 2020</t>
        </is>
      </c>
      <c r="C2" s="2" t="inlineStr">
        <is>
          <t>Dec. 31, 2019</t>
        </is>
      </c>
    </row>
    <row r="3">
      <c r="A3" s="3" t="inlineStr">
        <is>
          <t>SHORT-TERM BORROWINGS</t>
        </is>
      </c>
    </row>
    <row r="4">
      <c r="A4" s="4" t="inlineStr">
        <is>
          <t>Schedule of short-term bank borrowings</t>
        </is>
      </c>
      <c r="B4" s="4" t="inlineStr">
        <is>
          <t>Short-term borrowings are as follows:
December 31,
June 30,
June 30,
2019
2020
2020
(Restated)
(Restated)
RMB
RMB
US$
(Note 3)
Pledged loan
82,645,089
84,272,527
11,928,002
Interest-free loan
34,881,000
35,397,500
5,010,191
Long-term borrowing due within one year
31,624,560
—
—
Less: borrowing classified as held for sale
(31,624,560)
—
—
Total
117,526,089
119,670,027
16,938,193</t>
        </is>
      </c>
      <c r="C4" s="4" t="inlineStr">
        <is>
          <t>Short-term borrowings are as follows:
December 31,
December 31,
December 31,
2018
2019
2019
RMB
RMB
US$
(Note 3)
Pledged loan
80,836,823
82,645,089
11,871,224
Interest-free loan
—
34,881,000
5,010,342
Long-term borrowing due within one year
31,624,560
31,624,560
4,542,584
Less: borrowing classified as held for sale
—
(31,624,560)
(4,542,584)
Total
112,461,383
117,526,089
16,881,56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0</t>
        </is>
      </c>
      <c r="C2" s="2" t="inlineStr">
        <is>
          <t>Dec. 31, 2019</t>
        </is>
      </c>
    </row>
    <row r="3">
      <c r="A3" s="3" t="inlineStr">
        <is>
          <t>ACCRUED EXPENSES AND OTHER CURRENT LIABILITIES</t>
        </is>
      </c>
    </row>
    <row r="4">
      <c r="A4" s="4" t="inlineStr">
        <is>
          <t>Schedule of accrued expenses and other current liabilities</t>
        </is>
      </c>
      <c r="B4" s="4" t="inlineStr">
        <is>
          <t>Accrued expenses and other current liabilities are as follows:
December 31,
June 30,
June 30,
2019
2020
2020
RMB
RMB
US$
(Note 3)
Funds raised for CrossFire New Mobile Game
57,499,910
56,453,454
7,990,468
Professional services
11,844,738
14,725,865
2,084,311
Staff cost related payables
9,851,024
7,779,131
1,101,065
Office expenses
3,543,495
40,322
5,707
Other payables
3,540,000
1,840,000
260,435
Utility fees
1,646,394
—
—
Product development services
906,906
3,298,512
466,874
Others
4,308,376
2,210,651
312,898
Total
93,140,843
86,347,935
12,221,758</t>
        </is>
      </c>
      <c r="C4" s="4" t="inlineStr">
        <is>
          <t>Accrued expenses and other current liabilities are as follows:
December 31,
December 31,
December 31,
2018
2019
2019
RMB
RMB
US$
(Note 3)
Funds raised for CrossFire New Mobile Game
57,499,910
57,499,910
8,259,345
Professional services
6,879,775
11,844,738
1,701,390
Staff cost related payables
4,245,967
9,851,024
1,415,011
Office expenses
3,377,709
3,543,495
508,991
Other payables
1,840,000
3,540,000
508,489
Utility fees
1,547,898
1,646,394
236,490
Product development services
892,216
906,906
130,269
Others
5,007,831
4,308,376
618,860
Total
81,291,306
93,140,843
13,378,84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NOTES (Tables)</t>
        </is>
      </c>
      <c r="B1" s="2" t="inlineStr">
        <is>
          <t>12 Months Ended</t>
        </is>
      </c>
    </row>
    <row r="2">
      <c r="B2" s="2" t="inlineStr">
        <is>
          <t>Dec. 31, 2019</t>
        </is>
      </c>
    </row>
    <row r="3">
      <c r="A3" s="3" t="inlineStr">
        <is>
          <t>CONVERTIBLE NOTES</t>
        </is>
      </c>
    </row>
    <row r="4">
      <c r="A4" s="4" t="inlineStr">
        <is>
          <t>Schedule of convertible note</t>
        </is>
      </c>
      <c r="B4" s="4" t="inlineStr">
        <is>
          <t>The notes are divided into three tranches and can be converted into a total of 11,695,513 shares of the Group’s ADS at any time as follows:
Convertible Notes
Principal Amount
Conversion Price
Tranche A
US$
22,250,000
US$
2.60
Tranche B
US$
13,350,000
US$
5.20
Tranche C
US$
4,450,000
US$
7.80</t>
        </is>
      </c>
    </row>
    <row r="5">
      <c r="A5" s="4" t="inlineStr">
        <is>
          <t>Schedule of convertible notes at net carrying value at date of issuance</t>
        </is>
      </c>
      <c r="B5" s="4" t="inlineStr">
        <is>
          <t>The convertible notes are recorded at net carrying value at the date of issuance as follows:
Principal Amount
US$
40,050,000
Less:
Fair value allocated to warrants (Note 21)
8,821,883
Beneficial conversion feature
8,112,556
Issuance cost
3,200,000
Net carrying value
US$
19,915,5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ON CONVERTIBLE NOTES (Tables)</t>
        </is>
      </c>
      <c r="B1" s="2" t="inlineStr">
        <is>
          <t>12 Months Ended</t>
        </is>
      </c>
    </row>
    <row r="2">
      <c r="B2" s="2" t="inlineStr">
        <is>
          <t>Dec. 31, 2019</t>
        </is>
      </c>
    </row>
    <row r="3">
      <c r="A3" s="3" t="inlineStr">
        <is>
          <t>WARRANTS ON CONVERTIBLE NOTES</t>
        </is>
      </c>
    </row>
    <row r="4">
      <c r="A4" s="4" t="inlineStr">
        <is>
          <t>Schedule of warrants exercisable at any time after commitment date to purchase shares of the Group's ADS</t>
        </is>
      </c>
      <c r="B4" s="4" t="inlineStr">
        <is>
          <t>The warrants are exercisable at any time after the commitment date to purchase up to 4,778,846 shares of the Group’s ADS as follows:
Warrants
Principal Amount
Exercise Price
Tranche I
US$
5,000,000
US$
1.50
Tranche A
US$
2,750,000
US$
2.60
Tranche B
US$
1,650,000
US$
5.20
Tranche C
US$
550,000
US$
7.80</t>
        </is>
      </c>
    </row>
    <row r="5">
      <c r="A5" s="4" t="inlineStr">
        <is>
          <t>Schedule of assumptions used in Black-Scholes option pricing model for warrants</t>
        </is>
      </c>
      <c r="B5" s="4" t="inlineStr">
        <is>
          <t>Warrants
Tranche I
Risk-free interest rate
1.59
%
Expected volatility of common stock
93.67
%
Dividend yield
0.00
Expected life of warrants
0.9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19</t>
        </is>
      </c>
    </row>
    <row r="3">
      <c r="A3" s="4" t="inlineStr">
        <is>
          <t>Stock Options</t>
        </is>
      </c>
    </row>
    <row r="4">
      <c r="A4" s="4" t="inlineStr">
        <is>
          <t>Schedule of share option activities</t>
        </is>
      </c>
      <c r="B4" s="4" t="inlineStr">
        <is>
          <t>The following table summarizes the Group’s share option activities with its employees and directors:
Weighted-Average
Remaining
Number of
Weighted-Average
Contractual Term
Aggregate
Options
Exercise Price
(years)
Intrinsic Value
Outstanding as of January 1, 2019
50,000
US$
0.93
4.07
Nil
Granted
—
—
—
Nil
Exercised
—
—
—
Nil
Forfeited
—
—
—
Nil
Outstanding as of December 31, 2019
50,000
US$
0.93
Nil
Vested and expected to vest as of December 31, 2019
50,000
US$
0.93
Nil
Exercisable as of December 31, 2019
50,000
US$
0.93
Nil</t>
        </is>
      </c>
    </row>
    <row r="5">
      <c r="A5" s="4" t="inlineStr">
        <is>
          <t>Schedule of fair value of options valuation assumptions</t>
        </is>
      </c>
      <c r="B5" s="4" t="inlineStr">
        <is>
          <t>The fair value of the share options were measured on the respective grant dates based on the Black-Scholes option pricing model, with below assumptions made regarding expected term and volatility, risk-free interest rate and dividend yield:
Risk-free interest rate
2.19
%
Expected life (years)
Expected dividend yield
%
Volatility
78.55
%
Fair value of options at grant date
US$
0.51</t>
        </is>
      </c>
    </row>
    <row r="6">
      <c r="A6" s="4" t="inlineStr">
        <is>
          <t>Performance conditions</t>
        </is>
      </c>
    </row>
    <row r="7">
      <c r="A7" s="4" t="inlineStr">
        <is>
          <t>Schedule of share option activities</t>
        </is>
      </c>
      <c r="B7" s="4" t="inlineStr">
        <is>
          <t>The following table summarizes the share option activities subject to performance condition:
Weighted-Average
Remaining
Number of
Weighted-Average
Contractual Term
Aggregate Intrinsic
Options
Exercise Price
(years)
Value
Outstanding as of January 1, 2019
2,000,000
US$
1.86
2.06
Nil
Granted
—
—
—
Nil
Exercised
—
—
—
Nil
Forfeited
(1,000,000)
US$
0.93
—
Nil
Outstanding as of December 31, 2019
1,000,000
US$
0.93
3.07
Nil
Vested and expected to vest as of December 31, 2019
1,000,000
US$
0.93
3.07
Nil
Exercisable as of December 31, 2019
—
—
—
Nil</t>
        </is>
      </c>
    </row>
    <row r="8">
      <c r="A8" s="4" t="inlineStr">
        <is>
          <t>Schedule of fair value of options valuation assumptions</t>
        </is>
      </c>
      <c r="B8" s="4" t="inlineStr">
        <is>
          <t>The fair value of the awards that are based on the performance condition was calculated using the Black-Scholes option pricing model with the following assumptions:
Risk-free interest rate
2.19
%
Expected life (years)
2.93
Expected dividend yield
0.00
%
Volatility
78.55
%
Fair value of options at grant date
US$
0.51</t>
        </is>
      </c>
    </row>
    <row r="9">
      <c r="A9" s="4" t="inlineStr">
        <is>
          <t>Stock options and ordinary shares granted by Red 5</t>
        </is>
      </c>
    </row>
    <row r="10">
      <c r="A10" s="4" t="inlineStr">
        <is>
          <t>Schedule of share option activities</t>
        </is>
      </c>
      <c r="B10" s="4" t="inlineStr">
        <is>
          <t>The following table summarizes the Red 5’s share option activities with its employees and directors for the year ended December 31, 2019:
Weighted-Average
Weighted-Average
Remaining
Number of
Exercise Price per
Contractual Term
Aggregate
Options
Option
(years)
Intrinsic Value
Outstanding as of January 1, 2019
5,111,250
US$
0.049
2.24
Nil
Granted
—
—
—
Nil
Exercised
—
—
—
Nil
Forfeited
—
—
—
Nil
Outstanding as of December 31, 2019
5,111,250
US$
0.049
Nil
Vested and expected to vest as of December 31, 2019
5,111,250
US$
0.049
Nil
Exercisable as of December 31, 2019
5,111,250
US$
0.049
Nil</t>
        </is>
      </c>
    </row>
    <row r="11">
      <c r="A11" s="4" t="inlineStr">
        <is>
          <t>Schedule of fair value of options valuation assumptions</t>
        </is>
      </c>
      <c r="B11" s="4" t="inlineStr">
        <is>
          <t>Risk-free interest rate
0.78
%
Expected life (years)
4.00
Expected dividend yield
0.00
%
Volatility
45.70
%</t>
        </is>
      </c>
    </row>
    <row r="12">
      <c r="A12" s="4" t="inlineStr">
        <is>
          <t>Options Cancelled and Accelerated Vested Under Service and Performance Condition</t>
        </is>
      </c>
    </row>
    <row r="13">
      <c r="A13" s="4" t="inlineStr">
        <is>
          <t>Schedule of fair value of options valuation assumptions</t>
        </is>
      </c>
      <c r="B13" s="4" t="inlineStr">
        <is>
          <t>The fair value of the options canceled and accelerated vested under service and performance condition was measured on the modification date using Binomial Tree Pricing Model with the following assumptions:
Risk-free interest rate
1.16%‑1.62
%
Expected life (years)
4.49‑5.00
Expected dividend yield
0.00
%
Volatility
62%‑74
%
Fair value of options at modification date
US$0.06‑US$0.31</t>
        </is>
      </c>
    </row>
    <row r="14">
      <c r="A14" s="4" t="inlineStr">
        <is>
          <t>Options Cancelled and Accelerated Vested Under Market Condition</t>
        </is>
      </c>
    </row>
    <row r="15">
      <c r="A15" s="4" t="inlineStr">
        <is>
          <t>Schedule of fair value of options valuation assumptions</t>
        </is>
      </c>
      <c r="B15" s="4" t="inlineStr">
        <is>
          <t>The fair value of the options canceled and accelerated vested under market condition was measured on the modification date using the Monte Carlo Simulation model with the following assumptions:
Risk-free interest rate
1.52
%
Expected life (years)
5.00
Expected dividend yield
0.00
%
Volatility
72
%
Fair value of options at modification date
US$0.18‑US$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Schedule of loss per share calculation</t>
        </is>
      </c>
      <c r="B4" s="4" t="inlineStr">
        <is>
          <t>Loss per share is calculated as follows:
For the six months
For the six months
For the six months
ended June
ended June
ended June
30, 2019
30, 2020
30, 2020
(Restated)
(Restated)
RMB
RMB
US$
(Note 3)
Numerator:
Net loss attributable to ordinary shareholders before change in redeemable noncontrolling interest
(40,486,287)
362,696,340
51,336,335
Change in redeemable noncontrolling interest
(10,497,201)
(738,246)
(104,492)
Net loss attributable to ordinary shareholders
(50,983,488)
361,958,094
51,231,843
Denominator:
Denominator for basic and diluted loss per share – weighted-average shares outstanding
84,283,464
115,876,017
115,876,017
Loss per share
- Basic and diluted
(0.60)
3.12
0.44</t>
        </is>
      </c>
      <c r="C4" s="4" t="inlineStr">
        <is>
          <t>Loss per share is calculated as follows:
For the year
For the year
For the year
For the year
ended December
ended December
ended December
ended December
31, 2017
31, 2018
31, 2019
31, 2019
RMB
RMB
RMB
US$
(Note 3)
Numerator:
Net loss attributable to ordinary shareholders before change in redeemable noncontrolling interest
(118,165,850)
(217,092,926)
(177,795,168)
(25,538,677)
Change in redeemable noncontrolling interest
(57,126,233)
(40,918,773)
(12,827,598)
(1,842,569)
Net loss attributable to ordinary shareholders
(175,292,083)
(258,011,699)
(190,622,766)
(27,381,246)
Denominator:
Denominator for basic and diluted loss per share – weighted-average shares outstanding
33,426,448
62,114,760
106,407,008
106,407,008
Loss per share
- Basic and diluted
(5.24)
(4.15)
(1.79)
(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S OF CASH FLOWS</t>
        </is>
      </c>
      <c r="B1" s="2" t="inlineStr">
        <is>
          <t>6 Months Ended</t>
        </is>
      </c>
      <c r="C1" s="2" t="inlineStr">
        <is>
          <t>12 Months Ended</t>
        </is>
      </c>
    </row>
    <row r="2">
      <c r="B2" s="2" t="inlineStr">
        <is>
          <t>Jun. 30, 2019CNY (¥)</t>
        </is>
      </c>
      <c r="C2" s="2" t="inlineStr">
        <is>
          <t>Dec. 31, 2019USD ($)</t>
        </is>
      </c>
      <c r="D2" s="2" t="inlineStr">
        <is>
          <t>Dec. 31, 2019CNY (¥)</t>
        </is>
      </c>
      <c r="E2" s="2" t="inlineStr">
        <is>
          <t>Dec. 31, 2018CNY (¥)</t>
        </is>
      </c>
      <c r="F2" s="2" t="inlineStr">
        <is>
          <t>Dec. 31, 2017CNY (¥)</t>
        </is>
      </c>
    </row>
    <row r="3">
      <c r="A3" s="3" t="inlineStr">
        <is>
          <t>Cash flows from operating activities:</t>
        </is>
      </c>
    </row>
    <row r="4">
      <c r="A4" s="4" t="inlineStr">
        <is>
          <t>Net (loss) gain</t>
        </is>
      </c>
      <c r="B4" s="6" t="n">
        <v>-50041769</v>
      </c>
      <c r="C4" s="5" t="n">
        <v>-28177876</v>
      </c>
      <c r="D4" s="6" t="n">
        <v>-196168740</v>
      </c>
      <c r="E4" s="6" t="n">
        <v>-239284796</v>
      </c>
      <c r="F4" s="6" t="n">
        <v>-112092907</v>
      </c>
    </row>
    <row r="5">
      <c r="A5" s="3" t="inlineStr">
        <is>
          <t>Adjustments for:</t>
        </is>
      </c>
    </row>
    <row r="6">
      <c r="A6" s="4" t="inlineStr">
        <is>
          <t>Loss (gain) on disposal of property, equipment and software</t>
        </is>
      </c>
      <c r="B6" s="7" t="n">
        <v>-1055269</v>
      </c>
      <c r="C6" s="7" t="n">
        <v>-309282</v>
      </c>
      <c r="D6" s="7" t="n">
        <v>-2153158</v>
      </c>
      <c r="E6" s="7" t="n">
        <v>-183767</v>
      </c>
      <c r="F6" s="7" t="n">
        <v>18460</v>
      </c>
    </row>
    <row r="7">
      <c r="A7" s="4" t="inlineStr">
        <is>
          <t>Gain on disposal of subsidiaries</t>
        </is>
      </c>
      <c r="B7" s="7" t="n">
        <v>-1235874</v>
      </c>
      <c r="C7" s="7" t="n">
        <v>-173364</v>
      </c>
      <c r="D7" s="7" t="n">
        <v>-1206925</v>
      </c>
      <c r="E7" s="7" t="n">
        <v>-10473159</v>
      </c>
      <c r="F7" s="7" t="n">
        <v>0</v>
      </c>
    </row>
    <row r="8">
      <c r="A8" s="4" t="inlineStr">
        <is>
          <t>Gain on disposal of other investments</t>
        </is>
      </c>
      <c r="B8" s="7" t="n">
        <v>0</v>
      </c>
      <c r="C8" s="7" t="n">
        <v>-1929183</v>
      </c>
      <c r="D8" s="7" t="n">
        <v>-13430588</v>
      </c>
      <c r="E8" s="7" t="n">
        <v>0</v>
      </c>
      <c r="F8" s="7" t="n">
        <v>0</v>
      </c>
    </row>
    <row r="9">
      <c r="A9" s="4" t="inlineStr">
        <is>
          <t>Share-based compensation expenses</t>
        </is>
      </c>
      <c r="B9" s="7" t="n">
        <v>9275857</v>
      </c>
      <c r="C9" s="7" t="n">
        <v>3124269</v>
      </c>
      <c r="D9" s="7" t="n">
        <v>21750533</v>
      </c>
      <c r="E9" s="7" t="n">
        <v>3898328</v>
      </c>
      <c r="F9" s="7" t="n">
        <v>38029713</v>
      </c>
    </row>
    <row r="10">
      <c r="A10" s="4" t="inlineStr">
        <is>
          <t>Impairment on equity investments</t>
        </is>
      </c>
      <c r="C10" s="7" t="n">
        <v>670247</v>
      </c>
      <c r="D10" s="7" t="n">
        <v>4666128</v>
      </c>
      <c r="E10" s="7" t="n">
        <v>1386174</v>
      </c>
      <c r="F10" s="7" t="n">
        <v>0</v>
      </c>
    </row>
    <row r="11">
      <c r="A11" s="4" t="inlineStr">
        <is>
          <t>Impairment on other investments</t>
        </is>
      </c>
      <c r="B11" s="7" t="n">
        <v>0</v>
      </c>
      <c r="C11" s="7" t="n">
        <v>544549</v>
      </c>
      <c r="D11" s="7" t="n">
        <v>3791039</v>
      </c>
      <c r="E11" s="7" t="n">
        <v>7776157</v>
      </c>
      <c r="F11" s="7" t="n">
        <v>9109312</v>
      </c>
    </row>
    <row r="12">
      <c r="A12" s="4" t="inlineStr">
        <is>
          <t>Impairment on other long-lived assets</t>
        </is>
      </c>
      <c r="C12" s="7" t="n">
        <v>5010342</v>
      </c>
      <c r="D12" s="7" t="n">
        <v>34881000</v>
      </c>
      <c r="E12" s="7" t="n">
        <v>0</v>
      </c>
      <c r="F12" s="7" t="n">
        <v>0</v>
      </c>
    </row>
    <row r="13">
      <c r="A13" s="4" t="inlineStr">
        <is>
          <t>Provision for doubtful accounts receivable</t>
        </is>
      </c>
      <c r="B13" s="7" t="n">
        <v>169416</v>
      </c>
      <c r="C13" s="7" t="n">
        <v>24335</v>
      </c>
      <c r="D13" s="7" t="n">
        <v>169416</v>
      </c>
      <c r="E13" s="7" t="n">
        <v>109939</v>
      </c>
      <c r="F13" s="7" t="n">
        <v>47948</v>
      </c>
    </row>
    <row r="14">
      <c r="A14" s="4" t="inlineStr">
        <is>
          <t>Impairment on advances to suppliers</t>
        </is>
      </c>
      <c r="E14" s="7" t="n">
        <v>7765482</v>
      </c>
      <c r="F14" s="7" t="n">
        <v>0</v>
      </c>
    </row>
    <row r="15">
      <c r="A15" s="4" t="inlineStr">
        <is>
          <t>Impairment on other advances</t>
        </is>
      </c>
      <c r="C15" s="7" t="n">
        <v>859086</v>
      </c>
      <c r="D15" s="7" t="n">
        <v>5980787</v>
      </c>
      <c r="E15" s="7" t="n">
        <v>0</v>
      </c>
      <c r="F15" s="7" t="n">
        <v>0</v>
      </c>
    </row>
    <row r="16">
      <c r="A16" s="4" t="inlineStr">
        <is>
          <t>Provision for doubtful other receivables</t>
        </is>
      </c>
      <c r="E16" s="7" t="n">
        <v>21042700</v>
      </c>
      <c r="F16" s="7" t="n">
        <v>0</v>
      </c>
    </row>
    <row r="17">
      <c r="A17" s="4" t="inlineStr">
        <is>
          <t>Consulting fee paid by issuance of shares</t>
        </is>
      </c>
      <c r="B17" s="7" t="n">
        <v>0</v>
      </c>
      <c r="C17" s="7" t="n">
        <v>5040605</v>
      </c>
      <c r="D17" s="7" t="n">
        <v>35091686</v>
      </c>
      <c r="E17" s="7" t="n">
        <v>4172800</v>
      </c>
      <c r="F17" s="7" t="n">
        <v>13454692</v>
      </c>
    </row>
    <row r="18">
      <c r="A18" s="4" t="inlineStr">
        <is>
          <t>Depreciation and amortization of property, equipment and software</t>
        </is>
      </c>
      <c r="B18" s="7" t="n">
        <v>1250450</v>
      </c>
      <c r="C18" s="7" t="n">
        <v>400000</v>
      </c>
      <c r="D18" s="7" t="n">
        <v>2778778</v>
      </c>
      <c r="E18" s="7" t="n">
        <v>3650261</v>
      </c>
      <c r="F18" s="7" t="n">
        <v>5299059</v>
      </c>
    </row>
    <row r="19">
      <c r="A19" s="4" t="inlineStr">
        <is>
          <t>Amortization of land use right</t>
        </is>
      </c>
      <c r="B19" s="7" t="n">
        <v>960455</v>
      </c>
      <c r="C19" s="7" t="n">
        <v>200000</v>
      </c>
      <c r="D19" s="7" t="n">
        <v>1440682</v>
      </c>
      <c r="E19" s="7" t="n">
        <v>1920910</v>
      </c>
      <c r="F19" s="7" t="n">
        <v>1920910</v>
      </c>
    </row>
    <row r="20">
      <c r="A20" s="4" t="inlineStr">
        <is>
          <t>Recovery of equity investment in excess of cost</t>
        </is>
      </c>
      <c r="E20" s="7" t="n">
        <v>0</v>
      </c>
      <c r="F20" s="7" t="n">
        <v>-60548651</v>
      </c>
    </row>
    <row r="21">
      <c r="A21" s="4" t="inlineStr">
        <is>
          <t>Share of loss in equity method investments</t>
        </is>
      </c>
      <c r="B21" s="7" t="n">
        <v>1824878</v>
      </c>
      <c r="C21" s="7" t="n">
        <v>408983</v>
      </c>
      <c r="D21" s="7" t="n">
        <v>2847260</v>
      </c>
      <c r="E21" s="7" t="n">
        <v>4292887</v>
      </c>
      <c r="F21" s="7" t="n">
        <v>2937131</v>
      </c>
    </row>
    <row r="22">
      <c r="A22" s="4" t="inlineStr">
        <is>
          <t>Gain on disposal of investment in equity investee and available-for-sales investment</t>
        </is>
      </c>
      <c r="B22" s="7" t="n">
        <v>-694628</v>
      </c>
      <c r="C22" s="7" t="n">
        <v>-99777</v>
      </c>
      <c r="D22" s="7" t="n">
        <v>-694628</v>
      </c>
      <c r="E22" s="7" t="n">
        <v>0</v>
      </c>
      <c r="F22" s="7" t="n">
        <v>-115349</v>
      </c>
    </row>
    <row r="23">
      <c r="A23" s="4" t="inlineStr">
        <is>
          <t>Foreign currency exchange (gain) loss</t>
        </is>
      </c>
      <c r="B23" s="7" t="n">
        <v>2259149</v>
      </c>
      <c r="C23" s="7" t="n">
        <v>786291</v>
      </c>
      <c r="D23" s="7" t="n">
        <v>5474002</v>
      </c>
      <c r="E23" s="7" t="n">
        <v>20331430</v>
      </c>
      <c r="F23" s="7" t="n">
        <v>-19206747</v>
      </c>
    </row>
    <row r="24">
      <c r="A24" s="4" t="inlineStr">
        <is>
          <t>Fair value change on warrant liability</t>
        </is>
      </c>
      <c r="B24" s="7" t="n">
        <v>964594</v>
      </c>
      <c r="C24" s="7" t="n">
        <v>-185619</v>
      </c>
      <c r="D24" s="7" t="n">
        <v>-1292244</v>
      </c>
      <c r="E24" s="7" t="n">
        <v>-2251427</v>
      </c>
      <c r="F24" s="7" t="n">
        <v>-12615466</v>
      </c>
    </row>
    <row r="25">
      <c r="A25" s="4" t="inlineStr">
        <is>
          <t>Amortization of discount and interest on convertible notes</t>
        </is>
      </c>
      <c r="B25" s="7" t="n">
        <v>16112241</v>
      </c>
      <c r="C25" s="7" t="n">
        <v>4762302</v>
      </c>
      <c r="D25" s="7" t="n">
        <v>33154191</v>
      </c>
      <c r="E25" s="7" t="n">
        <v>98308205</v>
      </c>
      <c r="F25" s="7" t="n">
        <v>76990826</v>
      </c>
    </row>
    <row r="26">
      <c r="A26" s="4" t="inlineStr">
        <is>
          <t>Non-cash lease expense</t>
        </is>
      </c>
      <c r="B26" s="7" t="n">
        <v>0</v>
      </c>
      <c r="C26" s="7" t="n">
        <v>58756</v>
      </c>
      <c r="D26" s="7" t="n">
        <v>409048</v>
      </c>
      <c r="E26" s="7" t="n">
        <v>0</v>
      </c>
      <c r="F26" s="7" t="n">
        <v>0</v>
      </c>
    </row>
    <row r="27">
      <c r="A27" s="3" t="inlineStr">
        <is>
          <t>Changes in operating assets and liabilities:</t>
        </is>
      </c>
    </row>
    <row r="28">
      <c r="A28" s="4" t="inlineStr">
        <is>
          <t>Change in accounts receivable</t>
        </is>
      </c>
      <c r="B28" s="7" t="n">
        <v>104874</v>
      </c>
      <c r="C28" s="7" t="n">
        <v>44966</v>
      </c>
      <c r="D28" s="7" t="n">
        <v>313044</v>
      </c>
      <c r="E28" s="7" t="n">
        <v>1904732</v>
      </c>
      <c r="F28" s="7" t="n">
        <v>5742365</v>
      </c>
    </row>
    <row r="29">
      <c r="A29" s="4" t="inlineStr">
        <is>
          <t>Change in advances to suppliers</t>
        </is>
      </c>
      <c r="B29" s="7" t="n">
        <v>-384555</v>
      </c>
      <c r="C29" s="7" t="n">
        <v>-203877</v>
      </c>
      <c r="D29" s="7" t="n">
        <v>-1419353</v>
      </c>
      <c r="E29" s="7" t="n">
        <v>-1400665</v>
      </c>
      <c r="F29" s="7" t="n">
        <v>2462761</v>
      </c>
    </row>
    <row r="30">
      <c r="A30" s="4" t="inlineStr">
        <is>
          <t>Change in prepayments and other current assets</t>
        </is>
      </c>
      <c r="B30" s="7" t="n">
        <v>-1359634</v>
      </c>
      <c r="C30" s="7" t="n">
        <v>-952181</v>
      </c>
      <c r="D30" s="7" t="n">
        <v>-6628897</v>
      </c>
      <c r="E30" s="7" t="n">
        <v>-20575190</v>
      </c>
      <c r="F30" s="7" t="n">
        <v>3169076</v>
      </c>
    </row>
    <row r="31">
      <c r="A31" s="4" t="inlineStr">
        <is>
          <t>Change in right-of-use assets</t>
        </is>
      </c>
      <c r="B31" s="7" t="n">
        <v>0</v>
      </c>
      <c r="C31" s="7" t="n">
        <v>-1388528</v>
      </c>
      <c r="D31" s="7" t="n">
        <v>-9666652</v>
      </c>
      <c r="E31" s="7" t="n">
        <v>0</v>
      </c>
      <c r="F31" s="7" t="n">
        <v>0</v>
      </c>
    </row>
    <row r="32">
      <c r="A32" s="4" t="inlineStr">
        <is>
          <t>Change in other long-lived assets</t>
        </is>
      </c>
      <c r="E32" s="7" t="n">
        <v>6220</v>
      </c>
      <c r="F32" s="7" t="n">
        <v>0</v>
      </c>
    </row>
    <row r="33">
      <c r="A33" s="4" t="inlineStr">
        <is>
          <t>Change in accounts payable</t>
        </is>
      </c>
      <c r="B33" s="7" t="n">
        <v>-265968</v>
      </c>
      <c r="C33" s="7" t="n">
        <v>35445</v>
      </c>
      <c r="D33" s="7" t="n">
        <v>246764</v>
      </c>
      <c r="E33" s="7" t="n">
        <v>905990</v>
      </c>
      <c r="F33" s="7" t="n">
        <v>2073797</v>
      </c>
    </row>
    <row r="34">
      <c r="A34" s="4" t="inlineStr">
        <is>
          <t>Change in amounts due to related parties</t>
        </is>
      </c>
      <c r="B34" s="7" t="n">
        <v>2154449</v>
      </c>
      <c r="C34" s="7" t="n">
        <v>451623</v>
      </c>
      <c r="D34" s="7" t="n">
        <v>3144106</v>
      </c>
      <c r="E34" s="7" t="n">
        <v>-1628877</v>
      </c>
      <c r="F34" s="7" t="n">
        <v>-53060754</v>
      </c>
    </row>
    <row r="35">
      <c r="A35" s="4" t="inlineStr">
        <is>
          <t>Change in other taxes payable</t>
        </is>
      </c>
      <c r="B35" s="7" t="n">
        <v>-468586</v>
      </c>
      <c r="C35" s="7" t="n">
        <v>-70544</v>
      </c>
      <c r="D35" s="7" t="n">
        <v>-491112</v>
      </c>
      <c r="E35" s="7" t="n">
        <v>1234090</v>
      </c>
      <c r="F35" s="7" t="n">
        <v>1430998</v>
      </c>
    </row>
    <row r="36">
      <c r="A36" s="4" t="inlineStr">
        <is>
          <t>Change in advances from customers</t>
        </is>
      </c>
      <c r="B36" s="7" t="n">
        <v>-495832</v>
      </c>
      <c r="C36" s="7" t="n">
        <v>-2282</v>
      </c>
      <c r="D36" s="7" t="n">
        <v>-15887</v>
      </c>
      <c r="E36" s="7" t="n">
        <v>-2336252</v>
      </c>
      <c r="F36" s="7" t="n">
        <v>21137125</v>
      </c>
    </row>
    <row r="37">
      <c r="A37" s="4" t="inlineStr">
        <is>
          <t>Change in deferred revenue</t>
        </is>
      </c>
      <c r="B37" s="7" t="n">
        <v>-159125</v>
      </c>
      <c r="C37" s="7" t="n">
        <v>-22857</v>
      </c>
      <c r="D37" s="7" t="n">
        <v>-159125</v>
      </c>
      <c r="E37" s="7" t="n">
        <v>-5417144</v>
      </c>
      <c r="F37" s="7" t="n">
        <v>-10345604</v>
      </c>
    </row>
    <row r="38">
      <c r="A38" s="4" t="inlineStr">
        <is>
          <t>Change in interest payable</t>
        </is>
      </c>
      <c r="B38" s="7" t="n">
        <v>134033</v>
      </c>
      <c r="C38" s="7" t="n">
        <v>209401</v>
      </c>
      <c r="D38" s="7" t="n">
        <v>1457811</v>
      </c>
      <c r="E38" s="7" t="n">
        <v>6053191</v>
      </c>
      <c r="F38" s="7" t="n">
        <v>5452770</v>
      </c>
    </row>
    <row r="39">
      <c r="A39" s="4" t="inlineStr">
        <is>
          <t>Change in accrued expenses and other current liabilities</t>
        </is>
      </c>
      <c r="B39" s="7" t="n">
        <v>5130795</v>
      </c>
      <c r="C39" s="7" t="n">
        <v>1708802</v>
      </c>
      <c r="D39" s="7" t="n">
        <v>11896337</v>
      </c>
      <c r="E39" s="7" t="n">
        <v>-2408745</v>
      </c>
      <c r="F39" s="7" t="n">
        <v>-7943127</v>
      </c>
    </row>
    <row r="40">
      <c r="A40" s="4" t="inlineStr">
        <is>
          <t>Change in lease liabilities</t>
        </is>
      </c>
      <c r="B40" s="7" t="n">
        <v>0</v>
      </c>
      <c r="C40" s="7" t="n">
        <v>1387482</v>
      </c>
      <c r="D40" s="7" t="n">
        <v>9659375</v>
      </c>
      <c r="E40" s="7" t="n">
        <v>0</v>
      </c>
      <c r="F40" s="7" t="n">
        <v>0</v>
      </c>
    </row>
    <row r="41">
      <c r="A41" s="4" t="inlineStr">
        <is>
          <t>Net cash used in operating activities</t>
        </is>
      </c>
      <c r="B41" s="7" t="n">
        <v>-17720288</v>
      </c>
      <c r="C41" s="7" t="n">
        <v>-7781799</v>
      </c>
      <c r="D41" s="7" t="n">
        <v>-54175322</v>
      </c>
      <c r="E41" s="7" t="n">
        <v>-101200526</v>
      </c>
      <c r="F41" s="7" t="n">
        <v>-86651662</v>
      </c>
    </row>
    <row r="42">
      <c r="A42" s="3" t="inlineStr">
        <is>
          <t>Cash flows from investing activities</t>
        </is>
      </c>
    </row>
    <row r="43">
      <c r="A43" s="4" t="inlineStr">
        <is>
          <t>Proceeds from disposal of other investment</t>
        </is>
      </c>
      <c r="C43" s="7" t="n">
        <v>5318524</v>
      </c>
      <c r="D43" s="7" t="n">
        <v>37026498</v>
      </c>
      <c r="E43" s="7" t="n">
        <v>0</v>
      </c>
      <c r="F43" s="7" t="n">
        <v>1158040</v>
      </c>
    </row>
    <row r="44">
      <c r="A44" s="4" t="inlineStr">
        <is>
          <t>Proceeds from disposal of equity investee and available-for-sale investment</t>
        </is>
      </c>
      <c r="B44" s="7" t="n">
        <v>694628</v>
      </c>
      <c r="C44" s="7" t="n">
        <v>99777</v>
      </c>
      <c r="D44" s="7" t="n">
        <v>694628</v>
      </c>
      <c r="E44" s="7" t="n">
        <v>0</v>
      </c>
      <c r="F44" s="7" t="n">
        <v>115349</v>
      </c>
    </row>
    <row r="45">
      <c r="A45" s="4" t="inlineStr">
        <is>
          <t>Purchase of other investments</t>
        </is>
      </c>
      <c r="E45" s="7" t="n">
        <v>-5300000</v>
      </c>
      <c r="F45" s="7" t="n">
        <v>-4000000</v>
      </c>
    </row>
    <row r="46">
      <c r="A46" s="4" t="inlineStr">
        <is>
          <t>Deposit for joint venture arrangement</t>
        </is>
      </c>
      <c r="B46" s="7" t="n">
        <v>-34881000</v>
      </c>
      <c r="C46" s="7" t="n">
        <v>-5010342</v>
      </c>
      <c r="D46" s="7" t="n">
        <v>-34881000</v>
      </c>
      <c r="E46" s="7" t="n">
        <v>0</v>
      </c>
      <c r="F46" s="7" t="n">
        <v>0</v>
      </c>
    </row>
    <row r="47">
      <c r="A47" s="4" t="inlineStr">
        <is>
          <t>Advances to subscribe tokens (Note 5)</t>
        </is>
      </c>
      <c r="E47" s="7" t="n">
        <v>-14070581</v>
      </c>
      <c r="F47" s="7" t="n">
        <v>0</v>
      </c>
    </row>
    <row r="48">
      <c r="A48" s="4" t="inlineStr">
        <is>
          <t>Disbursement for loans receivable from a related party</t>
        </is>
      </c>
      <c r="E48" s="7" t="n">
        <v>-600000</v>
      </c>
      <c r="F48" s="7" t="n">
        <v>-4000000</v>
      </c>
    </row>
    <row r="49">
      <c r="A49" s="4" t="inlineStr">
        <is>
          <t>Collection of loans receivable from related party</t>
        </is>
      </c>
      <c r="E49" s="7" t="n">
        <v>0</v>
      </c>
      <c r="F49" s="7" t="n">
        <v>3000000</v>
      </c>
    </row>
    <row r="50">
      <c r="A50" s="4" t="inlineStr">
        <is>
          <t>Proceeds from disposal of property, equipment and software</t>
        </is>
      </c>
      <c r="B50" s="7" t="n">
        <v>1312170</v>
      </c>
      <c r="C50" s="7" t="n">
        <v>380399</v>
      </c>
      <c r="D50" s="7" t="n">
        <v>2648259</v>
      </c>
      <c r="E50" s="7" t="n">
        <v>81848</v>
      </c>
      <c r="F50" s="7" t="n">
        <v>292074</v>
      </c>
    </row>
    <row r="51">
      <c r="A51" s="4" t="inlineStr">
        <is>
          <t>Proceeds from disposal of assets and liabilities classified as held- for- sale</t>
        </is>
      </c>
      <c r="B51" s="7" t="n">
        <v>0</v>
      </c>
      <c r="C51" s="7" t="n">
        <v>7081502</v>
      </c>
      <c r="D51" s="7" t="n">
        <v>49300000</v>
      </c>
      <c r="E51" s="7" t="n">
        <v>2800000</v>
      </c>
      <c r="F51" s="7" t="n">
        <v>0</v>
      </c>
    </row>
    <row r="52">
      <c r="A52" s="4" t="inlineStr">
        <is>
          <t>Proceed from tokens transferred</t>
        </is>
      </c>
      <c r="C52" s="7" t="n">
        <v>989387</v>
      </c>
      <c r="D52" s="7" t="n">
        <v>6887915</v>
      </c>
      <c r="E52" s="7" t="n">
        <v>0</v>
      </c>
      <c r="F52" s="7" t="n">
        <v>0</v>
      </c>
    </row>
    <row r="53">
      <c r="A53" s="4" t="inlineStr">
        <is>
          <t>Settlement payment from investee</t>
        </is>
      </c>
      <c r="E53" s="7" t="n">
        <v>0</v>
      </c>
      <c r="F53" s="7" t="n">
        <v>165812500</v>
      </c>
    </row>
    <row r="54">
      <c r="A54" s="4" t="inlineStr">
        <is>
          <t>Purchase of property, equipment and software</t>
        </is>
      </c>
      <c r="B54" s="7" t="n">
        <v>-423351</v>
      </c>
      <c r="C54" s="7" t="n">
        <v>-114470</v>
      </c>
      <c r="D54" s="7" t="n">
        <v>-796921</v>
      </c>
      <c r="E54" s="7" t="n">
        <v>-226717</v>
      </c>
      <c r="F54" s="7" t="n">
        <v>-454560</v>
      </c>
    </row>
    <row r="55">
      <c r="A55" s="4" t="inlineStr">
        <is>
          <t>Net cash provided by (used in) investing activities</t>
        </is>
      </c>
      <c r="B55" s="7" t="n">
        <v>-33297553</v>
      </c>
      <c r="C55" s="7" t="n">
        <v>8744777</v>
      </c>
      <c r="D55" s="7" t="n">
        <v>60879379</v>
      </c>
      <c r="E55" s="7" t="n">
        <v>-17315450</v>
      </c>
      <c r="F55" s="7" t="n">
        <v>161923403</v>
      </c>
    </row>
    <row r="56">
      <c r="A56" s="3" t="inlineStr">
        <is>
          <t>Cash flows from financing activities:</t>
        </is>
      </c>
    </row>
    <row r="57">
      <c r="A57" s="4" t="inlineStr">
        <is>
          <t>Repayments of bank borrowings</t>
        </is>
      </c>
      <c r="E57" s="7" t="n">
        <v>0</v>
      </c>
      <c r="F57" s="7" t="n">
        <v>-25528388</v>
      </c>
    </row>
    <row r="58">
      <c r="A58" s="4" t="inlineStr">
        <is>
          <t>Loans from a related party</t>
        </is>
      </c>
      <c r="B58" s="7" t="n">
        <v>16065376</v>
      </c>
      <c r="C58" s="7" t="n">
        <v>2307647</v>
      </c>
      <c r="D58" s="7" t="n">
        <v>16065376</v>
      </c>
      <c r="E58" s="7" t="n">
        <v>11030602</v>
      </c>
      <c r="F58" s="7" t="n">
        <v>73930427</v>
      </c>
    </row>
    <row r="59">
      <c r="A59" s="4" t="inlineStr">
        <is>
          <t>Repayment of loan from a related party</t>
        </is>
      </c>
      <c r="B59" s="7" t="n">
        <v>-500000</v>
      </c>
      <c r="C59" s="7" t="n">
        <v>-1439797</v>
      </c>
      <c r="D59" s="7" t="n">
        <v>-10023576</v>
      </c>
      <c r="E59" s="7" t="n">
        <v>-29127540</v>
      </c>
      <c r="F59" s="7" t="n">
        <v>-23950421</v>
      </c>
    </row>
    <row r="60">
      <c r="A60" s="4" t="inlineStr">
        <is>
          <t>Proceeds from other loans</t>
        </is>
      </c>
      <c r="B60" s="7" t="n">
        <v>34881000</v>
      </c>
      <c r="C60" s="7" t="n">
        <v>5010342</v>
      </c>
      <c r="D60" s="7" t="n">
        <v>34881000</v>
      </c>
      <c r="E60" s="7" t="n">
        <v>0</v>
      </c>
      <c r="F60" s="7" t="n">
        <v>19881900</v>
      </c>
    </row>
    <row r="61">
      <c r="A61" s="4" t="inlineStr">
        <is>
          <t>Repayments of other loans</t>
        </is>
      </c>
      <c r="E61" s="7" t="n">
        <v>-260073</v>
      </c>
      <c r="F61" s="7" t="n">
        <v>-20260085</v>
      </c>
    </row>
    <row r="62">
      <c r="A62" s="4" t="inlineStr">
        <is>
          <t>Contribution from noncontrolling interest</t>
        </is>
      </c>
      <c r="E62" s="7" t="n">
        <v>0</v>
      </c>
      <c r="F62" s="7" t="n">
        <v>20000000</v>
      </c>
    </row>
    <row r="63">
      <c r="A63" s="4" t="inlineStr">
        <is>
          <t>Net cash provided by (used in) financing activities</t>
        </is>
      </c>
      <c r="B63" s="7" t="n">
        <v>50446376</v>
      </c>
      <c r="C63" s="7" t="n">
        <v>5878192</v>
      </c>
      <c r="D63" s="7" t="n">
        <v>40922800</v>
      </c>
      <c r="E63" s="7" t="n">
        <v>-18357011</v>
      </c>
      <c r="F63" s="7" t="n">
        <v>44073433</v>
      </c>
    </row>
    <row r="64">
      <c r="A64" s="4" t="inlineStr">
        <is>
          <t>Effect of foreign exchange rate changes on cash and cash equivalents</t>
        </is>
      </c>
      <c r="B64" s="7" t="n">
        <v>-1596907</v>
      </c>
      <c r="C64" s="7" t="n">
        <v>180601</v>
      </c>
      <c r="D64" s="7" t="n">
        <v>1257310</v>
      </c>
      <c r="E64" s="7" t="n">
        <v>-1494584</v>
      </c>
      <c r="F64" s="7" t="n">
        <v>4527918</v>
      </c>
    </row>
    <row r="65">
      <c r="A65" s="4" t="inlineStr">
        <is>
          <t>Cash reclassified as held for sale</t>
        </is>
      </c>
      <c r="C65" s="7" t="n">
        <v>-6180510</v>
      </c>
      <c r="D65" s="7" t="n">
        <v>-43027475</v>
      </c>
      <c r="E65" s="7" t="n">
        <v>0</v>
      </c>
      <c r="F65" s="7" t="n">
        <v>-20127148</v>
      </c>
    </row>
    <row r="66">
      <c r="A66" s="4" t="inlineStr">
        <is>
          <t>Net change in cash and cash equivalents</t>
        </is>
      </c>
      <c r="B66" s="7" t="n">
        <v>-2168372</v>
      </c>
      <c r="C66" s="7" t="n">
        <v>841261</v>
      </c>
      <c r="D66" s="7" t="n">
        <v>5856692</v>
      </c>
      <c r="E66" s="7" t="n">
        <v>-138367571</v>
      </c>
      <c r="F66" s="7" t="n">
        <v>103745944</v>
      </c>
    </row>
    <row r="67">
      <c r="A67" s="4" t="inlineStr">
        <is>
          <t>Cash and cash equivalents, beginning of year</t>
        </is>
      </c>
      <c r="B67" s="7" t="n">
        <v>4256449</v>
      </c>
      <c r="C67" s="7" t="n">
        <v>611401</v>
      </c>
      <c r="D67" s="7" t="n">
        <v>4256449</v>
      </c>
      <c r="E67" s="7" t="n">
        <v>142624020</v>
      </c>
      <c r="F67" s="7" t="n">
        <v>38878076</v>
      </c>
    </row>
    <row r="68">
      <c r="A68" s="4" t="inlineStr">
        <is>
          <t>Cash and cash equivalents, end of year</t>
        </is>
      </c>
      <c r="B68" s="6" t="n">
        <v>2088077</v>
      </c>
      <c r="C68" s="7" t="n">
        <v>1452662</v>
      </c>
      <c r="D68" s="7" t="n">
        <v>10113141</v>
      </c>
      <c r="E68" s="7" t="n">
        <v>4256449</v>
      </c>
      <c r="F68" s="7" t="n">
        <v>142624020</v>
      </c>
    </row>
    <row r="69">
      <c r="A69" s="3" t="inlineStr">
        <is>
          <t>Supplemental disclosure of cash flow information:</t>
        </is>
      </c>
    </row>
    <row r="70">
      <c r="A70" s="4" t="inlineStr">
        <is>
          <t>Interest paid</t>
        </is>
      </c>
      <c r="E70" s="7" t="n">
        <v>260073</v>
      </c>
      <c r="F70" s="7" t="n">
        <v>892159</v>
      </c>
    </row>
    <row r="71">
      <c r="A71" s="4" t="inlineStr">
        <is>
          <t>Income taxes paid</t>
        </is>
      </c>
      <c r="E71" s="7" t="n">
        <v>0</v>
      </c>
      <c r="F71" s="7" t="n">
        <v>0</v>
      </c>
    </row>
    <row r="72">
      <c r="A72" s="3" t="inlineStr">
        <is>
          <t>Non-cash investing and financing activities</t>
        </is>
      </c>
    </row>
    <row r="73">
      <c r="A73" s="4" t="inlineStr">
        <is>
          <t>Receivable related to the disposition of a subsidiary</t>
        </is>
      </c>
      <c r="E73" s="7" t="n">
        <v>0</v>
      </c>
      <c r="F73" s="7" t="n">
        <v>1600000</v>
      </c>
    </row>
    <row r="74">
      <c r="A74" s="4" t="inlineStr">
        <is>
          <t>Shares issued for equity investments and other investments</t>
        </is>
      </c>
      <c r="C74" s="7" t="n">
        <v>33995</v>
      </c>
      <c r="D74" s="7" t="n">
        <v>236667</v>
      </c>
      <c r="E74" s="7" t="n">
        <v>3091986</v>
      </c>
      <c r="F74" s="7" t="n">
        <v>0</v>
      </c>
    </row>
    <row r="75">
      <c r="A75" s="4" t="inlineStr">
        <is>
          <t>Cash paid for amounts included in the measurement of operating lease liabilities</t>
        </is>
      </c>
      <c r="C75" s="5" t="n">
        <v>182678</v>
      </c>
      <c r="D75" s="6" t="n">
        <v>1271769</v>
      </c>
      <c r="E75" s="6" t="n">
        <v>0</v>
      </c>
      <c r="F75" s="6" t="n">
        <v>0</v>
      </c>
    </row>
  </sheetData>
  <mergeCells count="2">
    <mergeCell ref="A1:A2"/>
    <mergeCell ref="C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NCONTROLLING INTEREST (Tables)</t>
        </is>
      </c>
      <c r="B1" s="2" t="inlineStr">
        <is>
          <t>6 Months Ended</t>
        </is>
      </c>
      <c r="C1" s="2" t="inlineStr">
        <is>
          <t>12 Months Ended</t>
        </is>
      </c>
    </row>
    <row r="2">
      <c r="B2" s="2" t="inlineStr">
        <is>
          <t>Jun. 30, 2020</t>
        </is>
      </c>
      <c r="C2" s="2" t="inlineStr">
        <is>
          <t>Dec. 31, 2019</t>
        </is>
      </c>
    </row>
    <row r="3">
      <c r="A3" s="3" t="inlineStr">
        <is>
          <t>NONCONTROLLING INTEREST</t>
        </is>
      </c>
    </row>
    <row r="4">
      <c r="A4" s="4" t="inlineStr">
        <is>
          <t>Schedule of effects of changes in ownership interest of subsidiaries</t>
        </is>
      </c>
      <c r="B4" s="4" t="inlineStr">
        <is>
          <t>The following schedule shows the effects of changes in the ownership interest of The9 Limited in its subsidiaries on equity attributed to The9 Limited for the six months ended June 30, 2019 and 2020.
June 30,
June 30,
June 30,
2019
2020
2020
(Restated)
(Restated)
RMB
RMB
US$
(Note 3)
Net loss attributable to The9 Limited
(50,983,488)
361,958,094
51,231,843
Transfers (to) from the noncontrolling interest:
Change in The9 Limited’s additional paid-in capital for adjustment on noncontrolling interest as a result of issuance of common shares of Red 5 upon vesting of stock options and restricted shares (1)
—
—
—
Change from net loss attributable to The9 Limited and transfers to noncontrolling interests
(50,983,488)
361,958,094
51,231,843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c r="C4" s="4" t="inlineStr">
        <is>
          <t>The following schedule shows the effects of changes in the ownership interest of The9 Limited in its subsidiaries on equity attributed to The9 Limited for the years ended December 31, 2017, 2018 and 2019.
December 31,
December 31,
December 31,
December 31,
2017
2018
2019
2019
RMB
RMB
RMB
US$
(Note 3)
Net loss attributable to The9 Limited
(118,165,850)
(217,092,926)
(177,795,168)
(25,538,677)
Transfers (to) from the noncontrolling interest:
Change in The9 Limited’s additional paid-in capital for adjustment on noncontrolling interest as a result of issuance of common shares of Red 5 upon vesting of stock options and restricted shares (1)
(7,060)
—
—
—
Change from net loss attributable to The9 Limited and transfers to noncontrolling interests
(118,172,910)
(217,092,926)
(177,795,168)
(25,538,677)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DEEMABLE NONCONTROLLING INTEREST (Tables)</t>
        </is>
      </c>
      <c r="B1" s="2" t="inlineStr">
        <is>
          <t>6 Months Ended</t>
        </is>
      </c>
      <c r="C1" s="2" t="inlineStr">
        <is>
          <t>12 Months Ended</t>
        </is>
      </c>
    </row>
    <row r="2">
      <c r="B2" s="2" t="inlineStr">
        <is>
          <t>Jun. 30, 2020</t>
        </is>
      </c>
      <c r="C2" s="2" t="inlineStr">
        <is>
          <t>Dec. 31, 2019</t>
        </is>
      </c>
    </row>
    <row r="3">
      <c r="A3" s="3" t="inlineStr">
        <is>
          <t>REDEEMABLE NONCONTROLLING INTEREST</t>
        </is>
      </c>
    </row>
    <row r="4">
      <c r="A4" s="4" t="inlineStr">
        <is>
          <t>Schedule of holders of SBPS</t>
        </is>
      </c>
      <c r="B4" s="4" t="inlineStr">
        <is>
          <t>Due to share exchange transaction with L&amp;A in 2016, a 37% share of SBPS was owned by L&amp;A. As of June 30, 2020, the holders of SBPS were as follows:
December 31,
June 30,
Holder
2019
2020
Number of
Number of
Shares
Shares
L&amp;A International Holdings Limited
10,180,553
10,180,553
Shanghai Oriental Pearl Culture Development Co., Ltd.
17,258,399
17,258,399</t>
        </is>
      </c>
      <c r="C4" s="4" t="inlineStr">
        <is>
          <t>Due to share exchange transaction with L&amp;A in 2016, a 37% share of SBPS was owned by L&amp;A. As of December 31, 2019, the holders of SBPS were as follows:
December 31,
December 31,
Holder
2018
2019
Number of
Number of
Shares
Shares
L&amp;A International Holdings Limited
10,180,553
10,180,553
Shanghai Oriental Pearl Culture Development Co., Ltd.
17,258,399
17,258,399</t>
        </is>
      </c>
    </row>
    <row r="5">
      <c r="A5" s="4" t="inlineStr">
        <is>
          <t>Schedule of reconciliation of redeemable noncontrolling interest</t>
        </is>
      </c>
      <c r="B5" s="4" t="inlineStr">
        <is>
          <t>A reconciliation of redeemable noncontrolling interest is as follows:
For the six months
For the six months
For the six months
ended June 30,
ended June 30,
ended June 30,
2019
2020
2020
RMB
RMB
US$
(Note 3)
Redeemable noncontrolling interest opening balance
341,074,539
349,046,548
49,404,332
Net loss attributable to redeemable noncontrolling interest
(2,525,192)
(738,246)
(104,492)
Change in redeemable noncontrolling interest
10,497,201
738,246
104,492
Redeemable noncontrolling interest ending balance
349,046,548
349,046,548
49,404,332</t>
        </is>
      </c>
      <c r="C5" s="4" t="inlineStr">
        <is>
          <t>A reconciliation of redeemable noncontrolling interest is as follows:
For the year ended
For the year ended
For the year ended
December 31,
December 31,
December 31,
2018
2019
2019
RMB
RMB
US$
(Note 3)
Redeemable noncontrolling interest opening balance
306,014,668
341,074,539
48,992,293
Net loss attributable to redeemable noncontrolling interest
(5,858,902)
(4,855,589)
(697,462)
Change in redeemable noncontrolling interest
40,918,773
12,827,598
1,842,569
Redeemable noncontrolling interest ending balance
341,074,539
349,046,548
50,137,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t>
        </is>
      </c>
    </row>
    <row r="4">
      <c r="A4" s="4" t="inlineStr">
        <is>
          <t>Schedule of geographic area information includes revenue</t>
        </is>
      </c>
      <c r="B4" s="4" t="inlineStr">
        <is>
          <t>The following geographic area information includes revenue based on location of players for the years ended December 31, 2017, 2018 and 2019:
2017
2018
2019
2019
RMB
RMB
RMB
US$
(Note 3)
Greater China
19,690,716
16,430,205
182,107
26,158
North America
51,156,109
—
—
—
Other areas
2,301,731
1,001,653
159,388
22,895
Total
73,148,556
17,431,858
341,495
49,05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76" customWidth="1" min="1" max="1"/>
    <col width="35" customWidth="1" min="2" max="2"/>
    <col width="35" customWidth="1" min="3" max="3"/>
  </cols>
  <sheetData>
    <row r="1">
      <c r="A1" s="1" t="inlineStr">
        <is>
          <t>ORGANIZATION AND NATURE OF OPERATIONS (Details)</t>
        </is>
      </c>
      <c r="B1" s="2" t="inlineStr">
        <is>
          <t>6 Months Ended</t>
        </is>
      </c>
      <c r="C1" s="2" t="inlineStr">
        <is>
          <t>12 Months Ended</t>
        </is>
      </c>
    </row>
    <row r="2">
      <c r="B2" s="2" t="inlineStr">
        <is>
          <t>Jun. 30, 2020</t>
        </is>
      </c>
      <c r="C2" s="2" t="inlineStr">
        <is>
          <t>Dec. 31, 2019</t>
        </is>
      </c>
    </row>
    <row r="3">
      <c r="A3" s="4" t="inlineStr">
        <is>
          <t>GameNow.net (Hong Kong) Ltd ("GameNow Hong Kong")</t>
        </is>
      </c>
    </row>
    <row r="4">
      <c r="A4" s="3" t="inlineStr">
        <is>
          <t>Subsidiary of Limited Liability Company or Limited Partnership [Line Items]</t>
        </is>
      </c>
    </row>
    <row r="5">
      <c r="A5" s="4" t="inlineStr">
        <is>
          <t>Date of registration</t>
        </is>
      </c>
      <c r="B5" s="4" t="inlineStr">
        <is>
          <t>2000-01</t>
        </is>
      </c>
      <c r="C5" s="4" t="inlineStr">
        <is>
          <t>2000-01</t>
        </is>
      </c>
    </row>
    <row r="6">
      <c r="A6" s="4" t="inlineStr">
        <is>
          <t>Place of registration</t>
        </is>
      </c>
      <c r="B6" s="4" t="inlineStr">
        <is>
          <t>Hong Kong</t>
        </is>
      </c>
      <c r="C6" s="4" t="inlineStr">
        <is>
          <t>Hong Kong</t>
        </is>
      </c>
    </row>
    <row r="7">
      <c r="A7" s="4" t="inlineStr">
        <is>
          <t>Legal Ownership</t>
        </is>
      </c>
      <c r="B7" s="4" t="inlineStr">
        <is>
          <t>100.00%</t>
        </is>
      </c>
      <c r="C7" s="4" t="inlineStr">
        <is>
          <t>100.00%</t>
        </is>
      </c>
    </row>
    <row r="8">
      <c r="A8" s="4" t="inlineStr">
        <is>
          <t>China The9 Interactive Limited ("C9I")</t>
        </is>
      </c>
    </row>
    <row r="9">
      <c r="A9" s="3" t="inlineStr">
        <is>
          <t>Subsidiary of Limited Liability Company or Limited Partnership [Line Items]</t>
        </is>
      </c>
    </row>
    <row r="10">
      <c r="A10" s="4" t="inlineStr">
        <is>
          <t>Date of registration</t>
        </is>
      </c>
      <c r="B10" s="4" t="inlineStr">
        <is>
          <t>2003-10</t>
        </is>
      </c>
      <c r="C10" s="4" t="inlineStr">
        <is>
          <t>2003-10</t>
        </is>
      </c>
    </row>
    <row r="11">
      <c r="A11" s="4" t="inlineStr">
        <is>
          <t>Place of registration</t>
        </is>
      </c>
      <c r="B11" s="4" t="inlineStr">
        <is>
          <t>Hong Kong</t>
        </is>
      </c>
      <c r="C11" s="4" t="inlineStr">
        <is>
          <t>Hong Kong</t>
        </is>
      </c>
    </row>
    <row r="12">
      <c r="A12" s="4" t="inlineStr">
        <is>
          <t>Legal Ownership</t>
        </is>
      </c>
      <c r="B12" s="4" t="inlineStr">
        <is>
          <t>100.00%</t>
        </is>
      </c>
      <c r="C12" s="4" t="inlineStr">
        <is>
          <t>100.00%</t>
        </is>
      </c>
    </row>
    <row r="13">
      <c r="A13" s="4" t="inlineStr">
        <is>
          <t>China The9 Interactive (Shanghai) Limited ("C9I Shanghai")</t>
        </is>
      </c>
    </row>
    <row r="14">
      <c r="A14" s="3" t="inlineStr">
        <is>
          <t>Subsidiary of Limited Liability Company or Limited Partnership [Line Items]</t>
        </is>
      </c>
    </row>
    <row r="15">
      <c r="A15" s="4" t="inlineStr">
        <is>
          <t>Date of registration</t>
        </is>
      </c>
      <c r="C15" s="4" t="inlineStr">
        <is>
          <t>2005-02</t>
        </is>
      </c>
    </row>
    <row r="16">
      <c r="A16" s="4" t="inlineStr">
        <is>
          <t>Place of registration</t>
        </is>
      </c>
      <c r="C16" s="4" t="inlineStr">
        <is>
          <t>People’s Republic of China (“PRC”)</t>
        </is>
      </c>
    </row>
    <row r="17">
      <c r="A17" s="4" t="inlineStr">
        <is>
          <t>Legal Ownership</t>
        </is>
      </c>
      <c r="C17" s="4" t="inlineStr">
        <is>
          <t>100.00%</t>
        </is>
      </c>
    </row>
    <row r="18">
      <c r="A18" s="4" t="inlineStr">
        <is>
          <t>China The9 Interactive (Beijing) Ltd ("C9I Beijing")</t>
        </is>
      </c>
    </row>
    <row r="19">
      <c r="A19" s="3" t="inlineStr">
        <is>
          <t>Subsidiary of Limited Liability Company or Limited Partnership [Line Items]</t>
        </is>
      </c>
    </row>
    <row r="20">
      <c r="A20" s="4" t="inlineStr">
        <is>
          <t>Date of registration</t>
        </is>
      </c>
      <c r="B20" s="4" t="inlineStr">
        <is>
          <t>2007-03</t>
        </is>
      </c>
      <c r="C20" s="4" t="inlineStr">
        <is>
          <t>2007-03</t>
        </is>
      </c>
    </row>
    <row r="21">
      <c r="A21" s="4" t="inlineStr">
        <is>
          <t>Place of registration</t>
        </is>
      </c>
      <c r="B21" s="4" t="inlineStr">
        <is>
          <t>People's Republic of China ("PRC")</t>
        </is>
      </c>
      <c r="C21" s="4" t="inlineStr">
        <is>
          <t>PRC</t>
        </is>
      </c>
    </row>
    <row r="22">
      <c r="A22" s="4" t="inlineStr">
        <is>
          <t>Legal Ownership</t>
        </is>
      </c>
      <c r="B22" s="4" t="inlineStr">
        <is>
          <t>100.00%</t>
        </is>
      </c>
      <c r="C22" s="4" t="inlineStr">
        <is>
          <t>100.00%</t>
        </is>
      </c>
    </row>
    <row r="23">
      <c r="A23" s="4" t="inlineStr">
        <is>
          <t>JiuTuo (Shanghai) Information Technology Ltd ("Jiu Tuo")</t>
        </is>
      </c>
    </row>
    <row r="24">
      <c r="A24" s="3" t="inlineStr">
        <is>
          <t>Subsidiary of Limited Liability Company or Limited Partnership [Line Items]</t>
        </is>
      </c>
    </row>
    <row r="25">
      <c r="A25" s="4" t="inlineStr">
        <is>
          <t>Date of registration</t>
        </is>
      </c>
      <c r="B25" s="4" t="inlineStr">
        <is>
          <t>2007-07</t>
        </is>
      </c>
      <c r="C25" s="4" t="inlineStr">
        <is>
          <t>2007-07</t>
        </is>
      </c>
    </row>
    <row r="26">
      <c r="A26" s="4" t="inlineStr">
        <is>
          <t>Place of registration</t>
        </is>
      </c>
      <c r="B26" s="4" t="inlineStr">
        <is>
          <t>PRC</t>
        </is>
      </c>
      <c r="C26" s="4" t="inlineStr">
        <is>
          <t>PRC</t>
        </is>
      </c>
    </row>
    <row r="27">
      <c r="A27" s="4" t="inlineStr">
        <is>
          <t>Legal Ownership</t>
        </is>
      </c>
      <c r="B27" s="4" t="inlineStr">
        <is>
          <t>100.00%</t>
        </is>
      </c>
      <c r="C27" s="4" t="inlineStr">
        <is>
          <t>100.00%</t>
        </is>
      </c>
    </row>
    <row r="28">
      <c r="A28" s="4" t="inlineStr">
        <is>
          <t>China Crown Technology Ltd ("China Crown Technology")</t>
        </is>
      </c>
    </row>
    <row r="29">
      <c r="A29" s="3" t="inlineStr">
        <is>
          <t>Subsidiary of Limited Liability Company or Limited Partnership [Line Items]</t>
        </is>
      </c>
    </row>
    <row r="30">
      <c r="A30" s="4" t="inlineStr">
        <is>
          <t>Date of registration</t>
        </is>
      </c>
      <c r="B30" s="4" t="inlineStr">
        <is>
          <t>2007-11</t>
        </is>
      </c>
      <c r="C30" s="4" t="inlineStr">
        <is>
          <t>2007-11</t>
        </is>
      </c>
    </row>
    <row r="31">
      <c r="A31" s="4" t="inlineStr">
        <is>
          <t>Place of registration</t>
        </is>
      </c>
      <c r="B31" s="4" t="inlineStr">
        <is>
          <t>Hong Kong</t>
        </is>
      </c>
      <c r="C31" s="4" t="inlineStr">
        <is>
          <t>Hong Kong</t>
        </is>
      </c>
    </row>
    <row r="32">
      <c r="A32" s="4" t="inlineStr">
        <is>
          <t>Legal Ownership</t>
        </is>
      </c>
      <c r="B32" s="4" t="inlineStr">
        <is>
          <t>100.00%</t>
        </is>
      </c>
      <c r="C32" s="4" t="inlineStr">
        <is>
          <t>100.00%</t>
        </is>
      </c>
    </row>
    <row r="33">
      <c r="A33" s="4" t="inlineStr">
        <is>
          <t>Asian Development Ltd ("Asian Development")</t>
        </is>
      </c>
    </row>
    <row r="34">
      <c r="A34" s="3" t="inlineStr">
        <is>
          <t>Subsidiary of Limited Liability Company or Limited Partnership [Line Items]</t>
        </is>
      </c>
    </row>
    <row r="35">
      <c r="A35" s="4" t="inlineStr">
        <is>
          <t>Date of registration</t>
        </is>
      </c>
      <c r="B35" s="4" t="inlineStr">
        <is>
          <t>2007-01</t>
        </is>
      </c>
      <c r="C35" s="4" t="inlineStr">
        <is>
          <t>2007-01</t>
        </is>
      </c>
    </row>
    <row r="36">
      <c r="A36" s="4" t="inlineStr">
        <is>
          <t>Place of registration</t>
        </is>
      </c>
      <c r="B36" s="4" t="inlineStr">
        <is>
          <t>Hong Kong</t>
        </is>
      </c>
      <c r="C36" s="4" t="inlineStr">
        <is>
          <t>Hong Kong</t>
        </is>
      </c>
    </row>
    <row r="37">
      <c r="A37" s="4" t="inlineStr">
        <is>
          <t>Legal Ownership</t>
        </is>
      </c>
      <c r="B37" s="4" t="inlineStr">
        <is>
          <t>100.00%</t>
        </is>
      </c>
      <c r="C37" s="4" t="inlineStr">
        <is>
          <t>100.00%</t>
        </is>
      </c>
    </row>
    <row r="38">
      <c r="A38" s="4" t="inlineStr">
        <is>
          <t>Asian Way Development Ltd ("Asian Way")</t>
        </is>
      </c>
    </row>
    <row r="39">
      <c r="A39" s="3" t="inlineStr">
        <is>
          <t>Subsidiary of Limited Liability Company or Limited Partnership [Line Items]</t>
        </is>
      </c>
    </row>
    <row r="40">
      <c r="A40" s="4" t="inlineStr">
        <is>
          <t>Date of registration</t>
        </is>
      </c>
      <c r="B40" s="4" t="inlineStr">
        <is>
          <t>2007-11</t>
        </is>
      </c>
      <c r="C40" s="4" t="inlineStr">
        <is>
          <t>2007-11</t>
        </is>
      </c>
    </row>
    <row r="41">
      <c r="A41" s="4" t="inlineStr">
        <is>
          <t>Place of registration</t>
        </is>
      </c>
      <c r="B41" s="4" t="inlineStr">
        <is>
          <t>Hong Kong</t>
        </is>
      </c>
      <c r="C41" s="4" t="inlineStr">
        <is>
          <t>Hong Kong</t>
        </is>
      </c>
    </row>
    <row r="42">
      <c r="A42" s="4" t="inlineStr">
        <is>
          <t>Legal Ownership</t>
        </is>
      </c>
      <c r="B42" s="4" t="inlineStr">
        <is>
          <t>100.00%</t>
        </is>
      </c>
      <c r="C42" s="4" t="inlineStr">
        <is>
          <t>100.00%</t>
        </is>
      </c>
    </row>
    <row r="43">
      <c r="A43" s="4" t="inlineStr">
        <is>
          <t>New Star International Development Ltd ("New Star")</t>
        </is>
      </c>
    </row>
    <row r="44">
      <c r="A44" s="3" t="inlineStr">
        <is>
          <t>Subsidiary of Limited Liability Company or Limited Partnership [Line Items]</t>
        </is>
      </c>
    </row>
    <row r="45">
      <c r="A45" s="4" t="inlineStr">
        <is>
          <t>Date of registration</t>
        </is>
      </c>
      <c r="B45" s="4" t="inlineStr">
        <is>
          <t>2008-01</t>
        </is>
      </c>
      <c r="C45" s="4" t="inlineStr">
        <is>
          <t>2008-01</t>
        </is>
      </c>
    </row>
    <row r="46">
      <c r="A46" s="4" t="inlineStr">
        <is>
          <t>Place of registration</t>
        </is>
      </c>
      <c r="B46" s="4" t="inlineStr">
        <is>
          <t>Hong Kong</t>
        </is>
      </c>
      <c r="C46" s="4" t="inlineStr">
        <is>
          <t>Hong Kong</t>
        </is>
      </c>
    </row>
    <row r="47">
      <c r="A47" s="4" t="inlineStr">
        <is>
          <t>Legal Ownership</t>
        </is>
      </c>
      <c r="B47" s="4" t="inlineStr">
        <is>
          <t>100.00%</t>
        </is>
      </c>
      <c r="C47" s="4" t="inlineStr">
        <is>
          <t>100.00%</t>
        </is>
      </c>
    </row>
    <row r="48">
      <c r="A48" s="4" t="inlineStr">
        <is>
          <t>Red 5 Studios, Inc. ("Red 5")</t>
        </is>
      </c>
    </row>
    <row r="49">
      <c r="A49" s="3" t="inlineStr">
        <is>
          <t>Subsidiary of Limited Liability Company or Limited Partnership [Line Items]</t>
        </is>
      </c>
    </row>
    <row r="50">
      <c r="A50" s="4" t="inlineStr">
        <is>
          <t>Date of registration</t>
        </is>
      </c>
      <c r="B50" s="4" t="inlineStr">
        <is>
          <t>2005-06</t>
        </is>
      </c>
      <c r="C50" s="4" t="inlineStr">
        <is>
          <t>2005-06</t>
        </is>
      </c>
    </row>
    <row r="51">
      <c r="A51" s="4" t="inlineStr">
        <is>
          <t>Place of registration</t>
        </is>
      </c>
      <c r="B51" s="4" t="inlineStr">
        <is>
          <t>USA</t>
        </is>
      </c>
      <c r="C51" s="4" t="inlineStr">
        <is>
          <t>USA</t>
        </is>
      </c>
    </row>
    <row r="52">
      <c r="A52" s="4" t="inlineStr">
        <is>
          <t>Legal Ownership</t>
        </is>
      </c>
      <c r="B52" s="4" t="inlineStr">
        <is>
          <t>34.71%</t>
        </is>
      </c>
      <c r="C52" s="4" t="inlineStr">
        <is>
          <t>34.71%</t>
        </is>
      </c>
    </row>
    <row r="53">
      <c r="A53" s="4" t="inlineStr">
        <is>
          <t>Red 5 Singapore Pte. Ltd. ("Red 5 Singapore")</t>
        </is>
      </c>
    </row>
    <row r="54">
      <c r="A54" s="3" t="inlineStr">
        <is>
          <t>Subsidiary of Limited Liability Company or Limited Partnership [Line Items]</t>
        </is>
      </c>
    </row>
    <row r="55">
      <c r="A55" s="4" t="inlineStr">
        <is>
          <t>Date of registration</t>
        </is>
      </c>
      <c r="B55" s="4" t="inlineStr">
        <is>
          <t>2010-04</t>
        </is>
      </c>
      <c r="C55" s="4" t="inlineStr">
        <is>
          <t>2010-04</t>
        </is>
      </c>
    </row>
    <row r="56">
      <c r="A56" s="4" t="inlineStr">
        <is>
          <t>Place of registration</t>
        </is>
      </c>
      <c r="B56" s="4" t="inlineStr">
        <is>
          <t>Singapore</t>
        </is>
      </c>
      <c r="C56" s="4" t="inlineStr">
        <is>
          <t>Singapore</t>
        </is>
      </c>
    </row>
    <row r="57">
      <c r="A57" s="4" t="inlineStr">
        <is>
          <t>Legal Ownership</t>
        </is>
      </c>
      <c r="B57" s="4" t="inlineStr">
        <is>
          <t>34.71%</t>
        </is>
      </c>
      <c r="C57" s="4" t="inlineStr">
        <is>
          <t>34.71%</t>
        </is>
      </c>
    </row>
    <row r="58">
      <c r="A58" s="4" t="inlineStr">
        <is>
          <t>The9 Interactive, Inc. ("The9 Interactive")</t>
        </is>
      </c>
    </row>
    <row r="59">
      <c r="A59" s="3" t="inlineStr">
        <is>
          <t>Subsidiary of Limited Liability Company or Limited Partnership [Line Items]</t>
        </is>
      </c>
    </row>
    <row r="60">
      <c r="A60" s="4" t="inlineStr">
        <is>
          <t>Date of registration</t>
        </is>
      </c>
      <c r="B60" s="4" t="inlineStr">
        <is>
          <t>2010-06</t>
        </is>
      </c>
      <c r="C60" s="4" t="inlineStr">
        <is>
          <t>2010-06</t>
        </is>
      </c>
    </row>
    <row r="61">
      <c r="A61" s="4" t="inlineStr">
        <is>
          <t>Place of registration</t>
        </is>
      </c>
      <c r="B61" s="4" t="inlineStr">
        <is>
          <t>USA</t>
        </is>
      </c>
      <c r="C61" s="4" t="inlineStr">
        <is>
          <t>USA</t>
        </is>
      </c>
    </row>
    <row r="62">
      <c r="A62" s="4" t="inlineStr">
        <is>
          <t>Legal Ownership</t>
        </is>
      </c>
      <c r="B62" s="4" t="inlineStr">
        <is>
          <t>100.00%</t>
        </is>
      </c>
      <c r="C62" s="4" t="inlineStr">
        <is>
          <t>100.00%</t>
        </is>
      </c>
    </row>
    <row r="63">
      <c r="A63" s="4" t="inlineStr">
        <is>
          <t>Jiu Gang</t>
        </is>
      </c>
    </row>
    <row r="64">
      <c r="A64" s="3" t="inlineStr">
        <is>
          <t>Subsidiary of Limited Liability Company or Limited Partnership [Line Items]</t>
        </is>
      </c>
    </row>
    <row r="65">
      <c r="A65" s="4" t="inlineStr">
        <is>
          <t>Date of registration</t>
        </is>
      </c>
      <c r="B65" s="4" t="inlineStr">
        <is>
          <t>2014-12</t>
        </is>
      </c>
      <c r="C65" s="4" t="inlineStr">
        <is>
          <t>2014-12</t>
        </is>
      </c>
    </row>
    <row r="66">
      <c r="A66" s="4" t="inlineStr">
        <is>
          <t>Place of registration</t>
        </is>
      </c>
      <c r="B66" s="4" t="inlineStr">
        <is>
          <t>PRC</t>
        </is>
      </c>
      <c r="C66" s="4" t="inlineStr">
        <is>
          <t>PRC</t>
        </is>
      </c>
    </row>
    <row r="67">
      <c r="A67" s="4" t="inlineStr">
        <is>
          <t>Legal Ownership</t>
        </is>
      </c>
      <c r="B67" s="4" t="inlineStr">
        <is>
          <t>100.00%</t>
        </is>
      </c>
      <c r="C67" s="4" t="inlineStr">
        <is>
          <t>100.00%</t>
        </is>
      </c>
    </row>
    <row r="68">
      <c r="A68" s="4" t="inlineStr">
        <is>
          <t>The9 Singapore Pte ltd ("The9 Singapore")</t>
        </is>
      </c>
    </row>
    <row r="69">
      <c r="A69" s="3" t="inlineStr">
        <is>
          <t>Subsidiary of Limited Liability Company or Limited Partnership [Line Items]</t>
        </is>
      </c>
    </row>
    <row r="70">
      <c r="A70" s="4" t="inlineStr">
        <is>
          <t>Date of registration</t>
        </is>
      </c>
      <c r="B70" s="4" t="inlineStr">
        <is>
          <t>2010-04</t>
        </is>
      </c>
      <c r="C70" s="4" t="inlineStr">
        <is>
          <t>2010-04</t>
        </is>
      </c>
    </row>
    <row r="71">
      <c r="A71" s="4" t="inlineStr">
        <is>
          <t>Place of registration</t>
        </is>
      </c>
      <c r="B71" s="4" t="inlineStr">
        <is>
          <t>Singapore</t>
        </is>
      </c>
      <c r="C71" s="4" t="inlineStr">
        <is>
          <t>Singapore</t>
        </is>
      </c>
    </row>
    <row r="72">
      <c r="A72" s="4" t="inlineStr">
        <is>
          <t>Legal Ownership</t>
        </is>
      </c>
      <c r="B72" s="4" t="inlineStr">
        <is>
          <t>100.00%</t>
        </is>
      </c>
      <c r="C72" s="4" t="inlineStr">
        <is>
          <t>100.00%</t>
        </is>
      </c>
    </row>
    <row r="73">
      <c r="A73" s="4" t="inlineStr">
        <is>
          <t>Fast Supreme Development Limited ("Fast Supreme")</t>
        </is>
      </c>
    </row>
    <row r="74">
      <c r="A74" s="3" t="inlineStr">
        <is>
          <t>Subsidiary of Limited Liability Company or Limited Partnership [Line Items]</t>
        </is>
      </c>
    </row>
    <row r="75">
      <c r="A75" s="4" t="inlineStr">
        <is>
          <t>Date of registration</t>
        </is>
      </c>
      <c r="C75" s="4" t="inlineStr">
        <is>
          <t>2017-07</t>
        </is>
      </c>
    </row>
    <row r="76">
      <c r="A76" s="4" t="inlineStr">
        <is>
          <t>Place of registration</t>
        </is>
      </c>
      <c r="C76" s="4" t="inlineStr">
        <is>
          <t>Hong Kong</t>
        </is>
      </c>
    </row>
    <row r="77">
      <c r="A77" s="4" t="inlineStr">
        <is>
          <t>Legal Ownership</t>
        </is>
      </c>
      <c r="C77" s="4" t="inlineStr">
        <is>
          <t>99.99%</t>
        </is>
      </c>
    </row>
    <row r="78">
      <c r="A78" s="4" t="inlineStr">
        <is>
          <t>Ninebit Inc. ("Ninebit")</t>
        </is>
      </c>
    </row>
    <row r="79">
      <c r="A79" s="3" t="inlineStr">
        <is>
          <t>Subsidiary of Limited Liability Company or Limited Partnership [Line Items]</t>
        </is>
      </c>
    </row>
    <row r="80">
      <c r="A80" s="4" t="inlineStr">
        <is>
          <t>Date of registration</t>
        </is>
      </c>
      <c r="B80" s="4" t="inlineStr">
        <is>
          <t>2018-01</t>
        </is>
      </c>
      <c r="C80" s="4" t="inlineStr">
        <is>
          <t>2018-01</t>
        </is>
      </c>
    </row>
    <row r="81">
      <c r="A81" s="4" t="inlineStr">
        <is>
          <t>Place of registration</t>
        </is>
      </c>
      <c r="B81" s="4" t="inlineStr">
        <is>
          <t>Cayman Islands</t>
        </is>
      </c>
      <c r="C81" s="4" t="inlineStr">
        <is>
          <t>Cayman Islands</t>
        </is>
      </c>
    </row>
    <row r="82">
      <c r="A82" s="4" t="inlineStr">
        <is>
          <t>Legal Ownership</t>
        </is>
      </c>
      <c r="B82" s="4" t="inlineStr">
        <is>
          <t>100.00%</t>
        </is>
      </c>
      <c r="C82" s="4" t="inlineStr">
        <is>
          <t>100.00%</t>
        </is>
      </c>
    </row>
    <row r="83">
      <c r="A83" s="4" t="inlineStr">
        <is>
          <t>1111 Limited ("1111")</t>
        </is>
      </c>
    </row>
    <row r="84">
      <c r="A84" s="3" t="inlineStr">
        <is>
          <t>Subsidiary of Limited Liability Company or Limited Partnership [Line Items]</t>
        </is>
      </c>
    </row>
    <row r="85">
      <c r="A85" s="4" t="inlineStr">
        <is>
          <t>Date of registration</t>
        </is>
      </c>
      <c r="B85" s="4" t="inlineStr">
        <is>
          <t>2018-01</t>
        </is>
      </c>
      <c r="C85" s="4" t="inlineStr">
        <is>
          <t>2018-01</t>
        </is>
      </c>
    </row>
    <row r="86">
      <c r="A86" s="4" t="inlineStr">
        <is>
          <t>Place of registration</t>
        </is>
      </c>
      <c r="B86" s="4" t="inlineStr">
        <is>
          <t>Hong Kong</t>
        </is>
      </c>
      <c r="C86" s="4" t="inlineStr">
        <is>
          <t>Hong Kong</t>
        </is>
      </c>
    </row>
    <row r="87">
      <c r="A87" s="4" t="inlineStr">
        <is>
          <t>Legal Ownership</t>
        </is>
      </c>
      <c r="B87" s="4" t="inlineStr">
        <is>
          <t>100.00%</t>
        </is>
      </c>
      <c r="C87" s="4" t="inlineStr">
        <is>
          <t>100.00%</t>
        </is>
      </c>
    </row>
    <row r="88">
      <c r="A88" s="4" t="inlineStr">
        <is>
          <t>Supreme Exchange Limited ("Supreme")</t>
        </is>
      </c>
    </row>
    <row r="89">
      <c r="A89" s="3" t="inlineStr">
        <is>
          <t>Subsidiary of Limited Liability Company or Limited Partnership [Line Items]</t>
        </is>
      </c>
    </row>
    <row r="90">
      <c r="A90" s="4" t="inlineStr">
        <is>
          <t>Date of registration</t>
        </is>
      </c>
      <c r="B90" s="4" t="inlineStr">
        <is>
          <t>2018-12</t>
        </is>
      </c>
      <c r="C90" s="4" t="inlineStr">
        <is>
          <t>2018-12</t>
        </is>
      </c>
    </row>
    <row r="91">
      <c r="A91" s="4" t="inlineStr">
        <is>
          <t>Place of registration</t>
        </is>
      </c>
      <c r="B91" s="4" t="inlineStr">
        <is>
          <t>Malta</t>
        </is>
      </c>
      <c r="C91" s="4" t="inlineStr">
        <is>
          <t>Malta</t>
        </is>
      </c>
    </row>
    <row r="92">
      <c r="A92" s="4" t="inlineStr">
        <is>
          <t>Legal Ownership</t>
        </is>
      </c>
      <c r="B92" s="4" t="inlineStr">
        <is>
          <t>90.00%</t>
        </is>
      </c>
      <c r="C92" s="4" t="inlineStr">
        <is>
          <t>90.00%</t>
        </is>
      </c>
    </row>
    <row r="93">
      <c r="A93" s="4" t="inlineStr">
        <is>
          <t>BET 111 Ltd. ("Bet 111")</t>
        </is>
      </c>
    </row>
    <row r="94">
      <c r="A94" s="3" t="inlineStr">
        <is>
          <t>Subsidiary of Limited Liability Company or Limited Partnership [Line Items]</t>
        </is>
      </c>
    </row>
    <row r="95">
      <c r="A95" s="4" t="inlineStr">
        <is>
          <t>Date of registration</t>
        </is>
      </c>
      <c r="B95" s="4" t="inlineStr">
        <is>
          <t>2019-01</t>
        </is>
      </c>
      <c r="C95" s="4" t="inlineStr">
        <is>
          <t>2019-01</t>
        </is>
      </c>
    </row>
    <row r="96">
      <c r="A96" s="4" t="inlineStr">
        <is>
          <t>Place of registration</t>
        </is>
      </c>
      <c r="B96" s="4" t="inlineStr">
        <is>
          <t>Malta</t>
        </is>
      </c>
      <c r="C96" s="4" t="inlineStr">
        <is>
          <t>Malta</t>
        </is>
      </c>
    </row>
    <row r="97">
      <c r="A97" s="4" t="inlineStr">
        <is>
          <t>Legal Ownership</t>
        </is>
      </c>
      <c r="B97" s="4" t="inlineStr">
        <is>
          <t>90.00%</t>
        </is>
      </c>
      <c r="C97" s="4" t="inlineStr">
        <is>
          <t>90.00%</t>
        </is>
      </c>
    </row>
    <row r="98">
      <c r="A98" s="4" t="inlineStr">
        <is>
          <t>Coin Exchange Ltd ("Coin")</t>
        </is>
      </c>
    </row>
    <row r="99">
      <c r="A99" s="3" t="inlineStr">
        <is>
          <t>Subsidiary of Limited Liability Company or Limited Partnership [Line Items]</t>
        </is>
      </c>
    </row>
    <row r="100">
      <c r="A100" s="4" t="inlineStr">
        <is>
          <t>Date of registration</t>
        </is>
      </c>
      <c r="B100" s="4" t="inlineStr">
        <is>
          <t>2019-01</t>
        </is>
      </c>
      <c r="C100" s="4" t="inlineStr">
        <is>
          <t>2019-01</t>
        </is>
      </c>
    </row>
    <row r="101">
      <c r="A101" s="4" t="inlineStr">
        <is>
          <t>Place of registration</t>
        </is>
      </c>
      <c r="B101" s="4" t="inlineStr">
        <is>
          <t>Malta</t>
        </is>
      </c>
      <c r="C101" s="4" t="inlineStr">
        <is>
          <t>Malta</t>
        </is>
      </c>
    </row>
    <row r="102">
      <c r="A102" s="4" t="inlineStr">
        <is>
          <t>Legal Ownership</t>
        </is>
      </c>
      <c r="B102" s="4" t="inlineStr">
        <is>
          <t>90.00%</t>
        </is>
      </c>
      <c r="C102" s="4" t="inlineStr">
        <is>
          <t>90.00%</t>
        </is>
      </c>
    </row>
    <row r="103">
      <c r="A103" s="4" t="inlineStr">
        <is>
          <t>The9 EV Limited</t>
        </is>
      </c>
    </row>
    <row r="104">
      <c r="A104" s="3" t="inlineStr">
        <is>
          <t>Subsidiary of Limited Liability Company or Limited Partnership [Line Items]</t>
        </is>
      </c>
    </row>
    <row r="105">
      <c r="A105" s="4" t="inlineStr">
        <is>
          <t>Date of registration</t>
        </is>
      </c>
      <c r="C105" s="4" t="inlineStr">
        <is>
          <t>2019-05</t>
        </is>
      </c>
    </row>
    <row r="106">
      <c r="A106" s="4" t="inlineStr">
        <is>
          <t>Place of registration</t>
        </is>
      </c>
      <c r="C106" s="4" t="inlineStr">
        <is>
          <t>Hong Kong</t>
        </is>
      </c>
    </row>
    <row r="107">
      <c r="A107" s="4" t="inlineStr">
        <is>
          <t>Legal Ownership</t>
        </is>
      </c>
      <c r="C107" s="4" t="inlineStr">
        <is>
          <t>100.00%</t>
        </is>
      </c>
    </row>
    <row r="108">
      <c r="A108" s="4" t="inlineStr">
        <is>
          <t>Comtec Solar(China)Investment Holding Limited</t>
        </is>
      </c>
    </row>
    <row r="109">
      <c r="A109" s="3" t="inlineStr">
        <is>
          <t>Subsidiary of Limited Liability Company or Limited Partnership [Line Items]</t>
        </is>
      </c>
    </row>
    <row r="110">
      <c r="A110" s="4" t="inlineStr">
        <is>
          <t>Date of registration</t>
        </is>
      </c>
      <c r="B110" s="4" t="inlineStr">
        <is>
          <t>2019-06</t>
        </is>
      </c>
      <c r="C110" s="4" t="inlineStr">
        <is>
          <t>2019-06</t>
        </is>
      </c>
    </row>
    <row r="111">
      <c r="A111" s="4" t="inlineStr">
        <is>
          <t>Place of registration</t>
        </is>
      </c>
      <c r="B111" s="4" t="inlineStr">
        <is>
          <t>Hong Kong</t>
        </is>
      </c>
      <c r="C111" s="4" t="inlineStr">
        <is>
          <t>Hong Kong</t>
        </is>
      </c>
    </row>
    <row r="112">
      <c r="A112" s="4" t="inlineStr">
        <is>
          <t>Legal Ownership</t>
        </is>
      </c>
      <c r="B112" s="4" t="inlineStr">
        <is>
          <t>100.00%</t>
        </is>
      </c>
      <c r="C112" s="4" t="inlineStr">
        <is>
          <t>100.00%</t>
        </is>
      </c>
    </row>
    <row r="113">
      <c r="A113" s="4" t="inlineStr">
        <is>
          <t>FF The9 China JointVentureLimited</t>
        </is>
      </c>
    </row>
    <row r="114">
      <c r="A114" s="3" t="inlineStr">
        <is>
          <t>Subsidiary of Limited Liability Company or Limited Partnership [Line Items]</t>
        </is>
      </c>
    </row>
    <row r="115">
      <c r="A115" s="4" t="inlineStr">
        <is>
          <t>Date of registration</t>
        </is>
      </c>
      <c r="C115" s="4" t="inlineStr">
        <is>
          <t>2019-09</t>
        </is>
      </c>
    </row>
    <row r="116">
      <c r="A116" s="4" t="inlineStr">
        <is>
          <t>Place of registration</t>
        </is>
      </c>
      <c r="C116" s="4" t="inlineStr">
        <is>
          <t>Hong Kong</t>
        </is>
      </c>
    </row>
    <row r="117">
      <c r="A117" s="4" t="inlineStr">
        <is>
          <t>Legal Ownership</t>
        </is>
      </c>
      <c r="C117" s="4" t="inlineStr">
        <is>
          <t>50.00%</t>
        </is>
      </c>
    </row>
    <row r="118">
      <c r="A118" s="4" t="inlineStr">
        <is>
          <t>Huiling Computer Technology Consulting (Shanghai) Co.Ltd.</t>
        </is>
      </c>
    </row>
    <row r="119">
      <c r="A119" s="3" t="inlineStr">
        <is>
          <t>Subsidiary of Limited Liability Company or Limited Partnership [Line Items]</t>
        </is>
      </c>
    </row>
    <row r="120">
      <c r="A120" s="4" t="inlineStr">
        <is>
          <t>Date of registration</t>
        </is>
      </c>
      <c r="B120" s="4" t="inlineStr">
        <is>
          <t>2019-03</t>
        </is>
      </c>
      <c r="C120" s="4" t="inlineStr">
        <is>
          <t>2019-03</t>
        </is>
      </c>
    </row>
    <row r="121">
      <c r="A121" s="4" t="inlineStr">
        <is>
          <t>Place of registration</t>
        </is>
      </c>
      <c r="B121" s="4" t="inlineStr">
        <is>
          <t>PRC</t>
        </is>
      </c>
      <c r="C121" s="4" t="inlineStr">
        <is>
          <t>PRC</t>
        </is>
      </c>
    </row>
    <row r="122">
      <c r="A122" s="4" t="inlineStr">
        <is>
          <t>Legal Ownership</t>
        </is>
      </c>
      <c r="B122" s="4" t="inlineStr">
        <is>
          <t>100.00%</t>
        </is>
      </c>
      <c r="C122" s="4" t="inlineStr">
        <is>
          <t>100.00%</t>
        </is>
      </c>
    </row>
    <row r="123">
      <c r="A123" s="4" t="inlineStr">
        <is>
          <t>Leixian Information Technology (Shanghai) Ltd.</t>
        </is>
      </c>
    </row>
    <row r="124">
      <c r="A124" s="3" t="inlineStr">
        <is>
          <t>Subsidiary of Limited Liability Company or Limited Partnership [Line Items]</t>
        </is>
      </c>
    </row>
    <row r="125">
      <c r="A125" s="4" t="inlineStr">
        <is>
          <t>Date of registration</t>
        </is>
      </c>
      <c r="B125" s="4" t="inlineStr">
        <is>
          <t>2019-03</t>
        </is>
      </c>
      <c r="C125" s="4" t="inlineStr">
        <is>
          <t>2019-03</t>
        </is>
      </c>
    </row>
    <row r="126">
      <c r="A126" s="4" t="inlineStr">
        <is>
          <t>Place of registration</t>
        </is>
      </c>
      <c r="B126" s="4" t="inlineStr">
        <is>
          <t>PRC</t>
        </is>
      </c>
      <c r="C126" s="4" t="inlineStr">
        <is>
          <t>PRC</t>
        </is>
      </c>
    </row>
    <row r="127">
      <c r="A127" s="4" t="inlineStr">
        <is>
          <t>Legal Ownership</t>
        </is>
      </c>
      <c r="B127" s="4" t="inlineStr">
        <is>
          <t>100.00%</t>
        </is>
      </c>
      <c r="C127" s="4" t="inlineStr">
        <is>
          <t>100.00%</t>
        </is>
      </c>
    </row>
    <row r="128">
      <c r="A128" s="4" t="inlineStr">
        <is>
          <t>Shanghai The9 Information Technology Co., Ltd. ("Shanghai IT")</t>
        </is>
      </c>
    </row>
    <row r="129">
      <c r="A129" s="3" t="inlineStr">
        <is>
          <t>Subsidiary of Limited Liability Company or Limited Partnership [Line Items]</t>
        </is>
      </c>
    </row>
    <row r="130">
      <c r="A130" s="4" t="inlineStr">
        <is>
          <t>Date of registration</t>
        </is>
      </c>
      <c r="B130" s="4" t="inlineStr">
        <is>
          <t>2000-09</t>
        </is>
      </c>
      <c r="C130" s="4" t="inlineStr">
        <is>
          <t>2000-09</t>
        </is>
      </c>
    </row>
    <row r="131">
      <c r="A131" s="4" t="inlineStr">
        <is>
          <t>Place of registration</t>
        </is>
      </c>
      <c r="B131" s="4" t="inlineStr">
        <is>
          <t>PRC</t>
        </is>
      </c>
      <c r="C131" s="4" t="inlineStr">
        <is>
          <t>PRC</t>
        </is>
      </c>
    </row>
    <row r="132">
      <c r="A132" s="4" t="inlineStr">
        <is>
          <t>Shanghai Jiushi Interactive Network Technology Co., Ltd. ("Jiushi")</t>
        </is>
      </c>
    </row>
    <row r="133">
      <c r="A133" s="3" t="inlineStr">
        <is>
          <t>Subsidiary of Limited Liability Company or Limited Partnership [Line Items]</t>
        </is>
      </c>
    </row>
    <row r="134">
      <c r="A134" s="4" t="inlineStr">
        <is>
          <t>Date of registration</t>
        </is>
      </c>
      <c r="B134" s="4" t="inlineStr">
        <is>
          <t>2011-07</t>
        </is>
      </c>
      <c r="C134" s="4" t="inlineStr">
        <is>
          <t>2011-07</t>
        </is>
      </c>
    </row>
    <row r="135">
      <c r="A135" s="4" t="inlineStr">
        <is>
          <t>Place of registration</t>
        </is>
      </c>
      <c r="B135" s="4" t="inlineStr">
        <is>
          <t>PRC</t>
        </is>
      </c>
      <c r="C135" s="4" t="inlineStr">
        <is>
          <t>PRC</t>
        </is>
      </c>
    </row>
    <row r="136">
      <c r="A136" s="4" t="inlineStr">
        <is>
          <t>Legal Ownership</t>
        </is>
      </c>
      <c r="B136" s="4" t="inlineStr">
        <is>
          <t>80.00%</t>
        </is>
      </c>
      <c r="C136" s="4" t="inlineStr">
        <is>
          <t>80.00%</t>
        </is>
      </c>
    </row>
    <row r="137">
      <c r="A137" s="4" t="inlineStr">
        <is>
          <t>Shanghai ShencaiChengjiu Information Technology co., Ltd. ("SH Shencai")</t>
        </is>
      </c>
    </row>
    <row r="138">
      <c r="A138" s="3" t="inlineStr">
        <is>
          <t>Subsidiary of Limited Liability Company or Limited Partnership [Line Items]</t>
        </is>
      </c>
    </row>
    <row r="139">
      <c r="A139" s="4" t="inlineStr">
        <is>
          <t>Date of registration</t>
        </is>
      </c>
      <c r="B139" s="4" t="inlineStr">
        <is>
          <t>2015-05</t>
        </is>
      </c>
      <c r="C139" s="4" t="inlineStr">
        <is>
          <t>2015-05</t>
        </is>
      </c>
    </row>
    <row r="140">
      <c r="A140" s="4" t="inlineStr">
        <is>
          <t>Place of registration</t>
        </is>
      </c>
      <c r="B140" s="4" t="inlineStr">
        <is>
          <t>PRC</t>
        </is>
      </c>
      <c r="C140" s="4" t="inlineStr">
        <is>
          <t>PRC</t>
        </is>
      </c>
    </row>
    <row r="141">
      <c r="A141" s="4" t="inlineStr">
        <is>
          <t>Legal Ownership</t>
        </is>
      </c>
      <c r="B141" s="4" t="inlineStr">
        <is>
          <t>60.00%</t>
        </is>
      </c>
      <c r="C141" s="4" t="inlineStr">
        <is>
          <t>60.00%</t>
        </is>
      </c>
    </row>
    <row r="142">
      <c r="A142" s="4" t="inlineStr">
        <is>
          <t>Wuxi Interest Dynamic Network Technology Co Ltd ("Wuxi Qudong")</t>
        </is>
      </c>
    </row>
    <row r="143">
      <c r="A143" s="3" t="inlineStr">
        <is>
          <t>Subsidiary of Limited Liability Company or Limited Partnership [Line Items]</t>
        </is>
      </c>
    </row>
    <row r="144">
      <c r="A144" s="4" t="inlineStr">
        <is>
          <t>Date of registration</t>
        </is>
      </c>
      <c r="B144" s="4" t="inlineStr">
        <is>
          <t>2016-06</t>
        </is>
      </c>
      <c r="C144" s="4" t="inlineStr">
        <is>
          <t>2016-06</t>
        </is>
      </c>
    </row>
    <row r="145">
      <c r="A145" s="4" t="inlineStr">
        <is>
          <t>Place of registration</t>
        </is>
      </c>
      <c r="B145" s="4" t="inlineStr">
        <is>
          <t>PRC</t>
        </is>
      </c>
      <c r="C145" s="4" t="inlineStr">
        <is>
          <t>PRC</t>
        </is>
      </c>
    </row>
    <row r="146">
      <c r="A146" s="4" t="inlineStr">
        <is>
          <t>Legal Ownership</t>
        </is>
      </c>
      <c r="B146" s="4" t="inlineStr">
        <is>
          <t>100.00%</t>
        </is>
      </c>
      <c r="C146" s="4" t="inlineStr">
        <is>
          <t>100.00%</t>
        </is>
      </c>
    </row>
    <row r="147">
      <c r="A147" s="4" t="inlineStr">
        <is>
          <t>Changsha Quxiang Network Technology Co Ltd</t>
        </is>
      </c>
    </row>
    <row r="148">
      <c r="A148" s="3" t="inlineStr">
        <is>
          <t>Subsidiary of Limited Liability Company or Limited Partnership [Line Items]</t>
        </is>
      </c>
    </row>
    <row r="149">
      <c r="A149" s="4" t="inlineStr">
        <is>
          <t>Date of registration</t>
        </is>
      </c>
      <c r="B149" s="4" t="inlineStr">
        <is>
          <t>2016-07</t>
        </is>
      </c>
      <c r="C149" s="4" t="inlineStr">
        <is>
          <t>2016-07</t>
        </is>
      </c>
    </row>
    <row r="150">
      <c r="A150" s="4" t="inlineStr">
        <is>
          <t>Place of registration</t>
        </is>
      </c>
      <c r="B150" s="4" t="inlineStr">
        <is>
          <t>PRC</t>
        </is>
      </c>
      <c r="C150" s="4" t="inlineStr">
        <is>
          <t>PRC</t>
        </is>
      </c>
    </row>
    <row r="151">
      <c r="A151" s="4" t="inlineStr">
        <is>
          <t>Legal Ownership</t>
        </is>
      </c>
      <c r="B151" s="4" t="inlineStr">
        <is>
          <t>100.00%</t>
        </is>
      </c>
      <c r="C151" s="4" t="inlineStr">
        <is>
          <t>100.00%</t>
        </is>
      </c>
    </row>
    <row r="152">
      <c r="A152" s="4" t="inlineStr">
        <is>
          <t>Silver Express Investments Ltd. ("Silver Express")</t>
        </is>
      </c>
    </row>
    <row r="153">
      <c r="A153" s="3" t="inlineStr">
        <is>
          <t>Subsidiary of Limited Liability Company or Limited Partnership [Line Items]</t>
        </is>
      </c>
    </row>
    <row r="154">
      <c r="A154" s="4" t="inlineStr">
        <is>
          <t>Date of registration</t>
        </is>
      </c>
      <c r="B154" s="4" t="inlineStr">
        <is>
          <t>2007-11</t>
        </is>
      </c>
      <c r="C154" s="4" t="inlineStr">
        <is>
          <t>2007-11</t>
        </is>
      </c>
    </row>
    <row r="155">
      <c r="A155" s="4" t="inlineStr">
        <is>
          <t>Place of registration</t>
        </is>
      </c>
      <c r="B155" s="4" t="inlineStr">
        <is>
          <t>Hong Kong</t>
        </is>
      </c>
      <c r="C155" s="4" t="inlineStr">
        <is>
          <t>Hong Kong</t>
        </is>
      </c>
    </row>
    <row r="156">
      <c r="A156" s="4" t="inlineStr">
        <is>
          <t>Legal Ownership</t>
        </is>
      </c>
      <c r="B156" s="4" t="inlineStr">
        <is>
          <t>100.00%</t>
        </is>
      </c>
      <c r="C156" s="4" t="inlineStr">
        <is>
          <t>100.00%</t>
        </is>
      </c>
    </row>
    <row r="157">
      <c r="A157" s="4" t="inlineStr">
        <is>
          <t>Shanghai Kaie Information Technology Co Ltd [Member]</t>
        </is>
      </c>
    </row>
    <row r="158">
      <c r="A158" s="3" t="inlineStr">
        <is>
          <t>Subsidiary of Limited Liability Company or Limited Partnership [Line Items]</t>
        </is>
      </c>
    </row>
    <row r="159">
      <c r="A159" s="4" t="inlineStr">
        <is>
          <t>Date of registration</t>
        </is>
      </c>
      <c r="C159" s="4" t="inlineStr">
        <is>
          <t>2019-01</t>
        </is>
      </c>
    </row>
    <row r="160">
      <c r="A160" s="4" t="inlineStr">
        <is>
          <t>Place of registration</t>
        </is>
      </c>
      <c r="C160" s="4" t="inlineStr">
        <is>
          <t>PRC</t>
        </is>
      </c>
    </row>
    <row r="161">
      <c r="A161" s="4" t="inlineStr">
        <is>
          <t>Legal Ownership</t>
        </is>
      </c>
      <c r="C161" s="4" t="inlineStr">
        <is>
          <t>100.00%</t>
        </is>
      </c>
    </row>
    <row r="162">
      <c r="A162" s="4" t="inlineStr">
        <is>
          <t>City Channel Ltd. ("City Channel")</t>
        </is>
      </c>
    </row>
    <row r="163">
      <c r="A163" s="3" t="inlineStr">
        <is>
          <t>Subsidiary of Limited Liability Company or Limited Partnership [Line Items]</t>
        </is>
      </c>
    </row>
    <row r="164">
      <c r="A164" s="4" t="inlineStr">
        <is>
          <t>Date of registration</t>
        </is>
      </c>
      <c r="B164" s="4" t="inlineStr">
        <is>
          <t>2006-06</t>
        </is>
      </c>
      <c r="C164" s="4" t="inlineStr">
        <is>
          <t>2006-06</t>
        </is>
      </c>
    </row>
    <row r="165">
      <c r="A165" s="4" t="inlineStr">
        <is>
          <t>Place of registration</t>
        </is>
      </c>
      <c r="B165" s="4" t="inlineStr">
        <is>
          <t>Hong Kong</t>
        </is>
      </c>
      <c r="C165" s="4" t="inlineStr">
        <is>
          <t>Hong Kong</t>
        </is>
      </c>
    </row>
    <row r="166">
      <c r="A166" s="4" t="inlineStr">
        <is>
          <t>Legal Ownership</t>
        </is>
      </c>
      <c r="B166" s="4" t="inlineStr">
        <is>
          <t>100.00%</t>
        </is>
      </c>
      <c r="C166" s="4" t="inlineStr">
        <is>
          <t>100.00%</t>
        </is>
      </c>
    </row>
    <row r="167">
      <c r="A167" s="4" t="inlineStr">
        <is>
          <t>The9 Computer Technology Consulting Shanghai Co Ltd [Member]</t>
        </is>
      </c>
    </row>
    <row r="168">
      <c r="A168" s="3" t="inlineStr">
        <is>
          <t>Subsidiary of Limited Liability Company or Limited Partnership [Line Items]</t>
        </is>
      </c>
    </row>
    <row r="169">
      <c r="A169" s="4" t="inlineStr">
        <is>
          <t>Date of registration</t>
        </is>
      </c>
      <c r="C169" s="4" t="inlineStr">
        <is>
          <t>2000-06</t>
        </is>
      </c>
    </row>
    <row r="170">
      <c r="A170" s="4" t="inlineStr">
        <is>
          <t>Place of registration</t>
        </is>
      </c>
      <c r="C170" s="4" t="inlineStr">
        <is>
          <t>PRC</t>
        </is>
      </c>
    </row>
    <row r="171">
      <c r="A171" s="4" t="inlineStr">
        <is>
          <t>Legal Ownership</t>
        </is>
      </c>
      <c r="C171"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58" customWidth="1" min="2" max="2"/>
    <col width="58" customWidth="1" min="3" max="3"/>
  </cols>
  <sheetData>
    <row r="1">
      <c r="A1" s="1" t="inlineStr">
        <is>
          <t>PRINCIPAL ACCOUNTING POLICIES - Estimated useful life (Details)</t>
        </is>
      </c>
      <c r="B1" s="2" t="inlineStr">
        <is>
          <t>6 Months Ended</t>
        </is>
      </c>
      <c r="C1" s="2" t="inlineStr">
        <is>
          <t>12 Months Ended</t>
        </is>
      </c>
    </row>
    <row r="2">
      <c r="B2" s="2" t="inlineStr">
        <is>
          <t>Jun. 30, 2020</t>
        </is>
      </c>
      <c r="C2" s="2" t="inlineStr">
        <is>
          <t>Dec. 31, 2019</t>
        </is>
      </c>
    </row>
    <row r="3">
      <c r="A3" s="4" t="inlineStr">
        <is>
          <t>Leasehold improvements</t>
        </is>
      </c>
    </row>
    <row r="4">
      <c r="A4" s="3" t="inlineStr">
        <is>
          <t>Property, equipment and software, net</t>
        </is>
      </c>
    </row>
    <row r="5">
      <c r="A5" s="4" t="inlineStr">
        <is>
          <t>Property plant and equipment, useful life</t>
        </is>
      </c>
      <c r="B5" s="4" t="inlineStr">
        <is>
          <t>Shorter of respective lease term or estimated useful life</t>
        </is>
      </c>
      <c r="C5" s="4" t="inlineStr">
        <is>
          <t>Shorter of respective lease term or estimated useful life</t>
        </is>
      </c>
    </row>
    <row r="6">
      <c r="A6" s="4" t="inlineStr">
        <is>
          <t>Computer and equipment | Minimum</t>
        </is>
      </c>
    </row>
    <row r="7">
      <c r="A7" s="3" t="inlineStr">
        <is>
          <t>Property, equipment and software, net</t>
        </is>
      </c>
    </row>
    <row r="8">
      <c r="A8" s="4" t="inlineStr">
        <is>
          <t>Property plant and equipment, useful life</t>
        </is>
      </c>
      <c r="B8" s="4" t="inlineStr">
        <is>
          <t>3 years</t>
        </is>
      </c>
      <c r="C8" s="4" t="inlineStr">
        <is>
          <t>3 years</t>
        </is>
      </c>
    </row>
    <row r="9">
      <c r="A9" s="4" t="inlineStr">
        <is>
          <t>Computer and equipment | Maximum</t>
        </is>
      </c>
    </row>
    <row r="10">
      <c r="A10" s="3" t="inlineStr">
        <is>
          <t>Property, equipment and software, net</t>
        </is>
      </c>
    </row>
    <row r="11">
      <c r="A11" s="4" t="inlineStr">
        <is>
          <t>Property plant and equipment, useful life</t>
        </is>
      </c>
      <c r="B11" s="4" t="inlineStr">
        <is>
          <t>4 years</t>
        </is>
      </c>
      <c r="C11" s="4" t="inlineStr">
        <is>
          <t>4 years</t>
        </is>
      </c>
    </row>
    <row r="12">
      <c r="A12" s="4" t="inlineStr">
        <is>
          <t>Software</t>
        </is>
      </c>
    </row>
    <row r="13">
      <c r="A13" s="3" t="inlineStr">
        <is>
          <t>Property, equipment and software, net</t>
        </is>
      </c>
    </row>
    <row r="14">
      <c r="A14" s="4" t="inlineStr">
        <is>
          <t>Property plant and equipment, useful life</t>
        </is>
      </c>
      <c r="B14" s="4" t="inlineStr">
        <is>
          <t>5 years</t>
        </is>
      </c>
      <c r="C14" s="4" t="inlineStr">
        <is>
          <t>5 years</t>
        </is>
      </c>
    </row>
    <row r="15">
      <c r="A15" s="4" t="inlineStr">
        <is>
          <t>Office furniture and fixtures</t>
        </is>
      </c>
    </row>
    <row r="16">
      <c r="A16" s="3" t="inlineStr">
        <is>
          <t>Property, equipment and software, net</t>
        </is>
      </c>
    </row>
    <row r="17">
      <c r="A17" s="4" t="inlineStr">
        <is>
          <t>Property plant and equipment, useful life</t>
        </is>
      </c>
      <c r="B17" s="4" t="inlineStr">
        <is>
          <t>3 years</t>
        </is>
      </c>
      <c r="C17" s="4" t="inlineStr">
        <is>
          <t>3 years</t>
        </is>
      </c>
    </row>
    <row r="18">
      <c r="A18" s="4" t="inlineStr">
        <is>
          <t>Motor vehicles</t>
        </is>
      </c>
    </row>
    <row r="19">
      <c r="A19" s="3" t="inlineStr">
        <is>
          <t>Property, equipment and software, net</t>
        </is>
      </c>
    </row>
    <row r="20">
      <c r="A20" s="4" t="inlineStr">
        <is>
          <t>Property plant and equipment, useful life</t>
        </is>
      </c>
      <c r="B20" s="4" t="inlineStr">
        <is>
          <t>5 years</t>
        </is>
      </c>
      <c r="C20" s="4" t="inlineStr">
        <is>
          <t>5 years</t>
        </is>
      </c>
    </row>
    <row r="21">
      <c r="A21" s="4" t="inlineStr">
        <is>
          <t>Office buildings | Minimum</t>
        </is>
      </c>
    </row>
    <row r="22">
      <c r="A22" s="3" t="inlineStr">
        <is>
          <t>Property, equipment and software, net</t>
        </is>
      </c>
    </row>
    <row r="23">
      <c r="A23" s="4" t="inlineStr">
        <is>
          <t>Property plant and equipment, useful life</t>
        </is>
      </c>
      <c r="B23" s="4" t="inlineStr">
        <is>
          <t>10 years</t>
        </is>
      </c>
      <c r="C23" s="4" t="inlineStr">
        <is>
          <t>10 years</t>
        </is>
      </c>
    </row>
    <row r="24">
      <c r="A24" s="4" t="inlineStr">
        <is>
          <t>Office buildings | Maximum</t>
        </is>
      </c>
    </row>
    <row r="25">
      <c r="A25" s="3" t="inlineStr">
        <is>
          <t>Property, equipment and software, net</t>
        </is>
      </c>
    </row>
    <row r="26">
      <c r="A26" s="4" t="inlineStr">
        <is>
          <t>Property plant and equipment, useful life</t>
        </is>
      </c>
      <c r="B26" s="4" t="inlineStr">
        <is>
          <t>20 years</t>
        </is>
      </c>
      <c r="C26" s="4" t="inlineStr">
        <is>
          <t>2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6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30" customWidth="1" min="6" max="6"/>
    <col width="21" customWidth="1" min="7" max="7"/>
    <col width="21" customWidth="1" min="8" max="8"/>
    <col width="18" customWidth="1" min="9" max="9"/>
    <col width="24" customWidth="1" min="10" max="10"/>
    <col width="24" customWidth="1" min="11" max="11"/>
    <col width="25" customWidth="1" min="12" max="12"/>
    <col width="21" customWidth="1" min="13" max="13"/>
    <col width="28" customWidth="1" min="14" max="14"/>
    <col width="21" customWidth="1" min="15" max="15"/>
    <col width="32" customWidth="1" min="16" max="16"/>
    <col width="32"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PRINCIPAL ACCOUNTING POLICIES - Additional Information (Details)</t>
        </is>
      </c>
      <c r="B1" s="2" t="inlineStr">
        <is>
          <t>Feb. 21, 2020USD ($)</t>
        </is>
      </c>
      <c r="C1" s="2" t="inlineStr">
        <is>
          <t>Jan. 01, 2020USD ($)</t>
        </is>
      </c>
      <c r="D1" s="2" t="inlineStr">
        <is>
          <t>Feb. 06, 2018USD ($)item</t>
        </is>
      </c>
      <c r="E1" s="2" t="inlineStr">
        <is>
          <t>Feb. 06, 2018CNY (¥)item</t>
        </is>
      </c>
      <c r="F1" s="2" t="inlineStr">
        <is>
          <t>Jun. 06, 2017$ / sharesshares</t>
        </is>
      </c>
      <c r="G1" s="2" t="inlineStr">
        <is>
          <t>Nov. 24, 2015USD ($)</t>
        </is>
      </c>
      <c r="H1" s="2" t="inlineStr">
        <is>
          <t>Nov. 24, 2015USD ($)</t>
        </is>
      </c>
      <c r="I1" s="2" t="inlineStr">
        <is>
          <t>Jul. 31, 2020item</t>
        </is>
      </c>
      <c r="J1" s="2" t="inlineStr">
        <is>
          <t>Feb. 29, 2020subsidiary</t>
        </is>
      </c>
      <c r="K1" s="2" t="inlineStr">
        <is>
          <t>Sep. 30, 2019subsidiary</t>
        </is>
      </c>
      <c r="L1" s="2" t="inlineStr">
        <is>
          <t>Feb. 28, 2018USD ($)item</t>
        </is>
      </c>
      <c r="M1" s="2" t="inlineStr">
        <is>
          <t>Sep. 30, 2011USD ($)</t>
        </is>
      </c>
      <c r="N1" s="2" t="inlineStr">
        <is>
          <t>Jun. 30, 2020CNY (¥)segment</t>
        </is>
      </c>
      <c r="O1" s="2" t="inlineStr">
        <is>
          <t>Jun. 30, 2019CNY (¥)</t>
        </is>
      </c>
      <c r="P1" s="2" t="inlineStr">
        <is>
          <t>Dec. 31, 2019USD ($)itemsegment</t>
        </is>
      </c>
      <c r="Q1" s="2" t="inlineStr">
        <is>
          <t>Dec. 31, 2019CNY (¥)itemsegment</t>
        </is>
      </c>
      <c r="R1" s="2" t="inlineStr">
        <is>
          <t>Dec. 31, 2018CNY (¥)</t>
        </is>
      </c>
      <c r="S1" s="2" t="inlineStr">
        <is>
          <t>Dec. 31, 2017CNY (¥)</t>
        </is>
      </c>
      <c r="T1" s="2" t="inlineStr">
        <is>
          <t>Jun. 30, 2020USD ($)</t>
        </is>
      </c>
      <c r="U1" s="2" t="inlineStr">
        <is>
          <t>Jun. 30, 2020CNY (¥)</t>
        </is>
      </c>
      <c r="V1" s="2" t="inlineStr">
        <is>
          <t>Dec. 31, 2019CNY (¥)</t>
        </is>
      </c>
      <c r="W1" s="2" t="inlineStr">
        <is>
          <t>Jan. 01, 2019CNY (¥)</t>
        </is>
      </c>
      <c r="X1" s="2" t="inlineStr">
        <is>
          <t>Dec. 31, 2018USD ($)</t>
        </is>
      </c>
      <c r="Y1" s="2" t="inlineStr">
        <is>
          <t>Dec. 31, 2018CNY (¥)</t>
        </is>
      </c>
      <c r="Z1" s="2" t="inlineStr">
        <is>
          <t>Dec. 31, 2016CNY (¥)</t>
        </is>
      </c>
      <c r="AA1" s="2" t="inlineStr">
        <is>
          <t>Dec. 31, 2010USD ($)</t>
        </is>
      </c>
    </row>
    <row r="2">
      <c r="A2" s="3" t="inlineStr">
        <is>
          <t>PRINCIPAL ACCOUNTING POLICIES</t>
        </is>
      </c>
    </row>
    <row r="3">
      <c r="A3" s="4" t="inlineStr">
        <is>
          <t>Accumulated deficit</t>
        </is>
      </c>
      <c r="P3" s="5" t="n">
        <v>-489938842</v>
      </c>
      <c r="U3" s="6" t="n">
        <v>-2960282699</v>
      </c>
      <c r="V3" s="6" t="n">
        <v>-3410856231</v>
      </c>
      <c r="Y3" s="6" t="n">
        <v>-3233061063</v>
      </c>
    </row>
    <row r="4">
      <c r="A4" s="4" t="inlineStr">
        <is>
          <t>Current liabilities exceeded total assets</t>
        </is>
      </c>
      <c r="P4" s="7" t="n">
        <v>125900000</v>
      </c>
      <c r="T4" s="5" t="n">
        <v>60700000</v>
      </c>
      <c r="U4" s="6" t="n">
        <v>428800000</v>
      </c>
      <c r="V4" s="7" t="n">
        <v>876600000</v>
      </c>
    </row>
    <row r="5">
      <c r="A5" s="4" t="inlineStr">
        <is>
          <t>Net (loss) gain</t>
        </is>
      </c>
      <c r="N5" s="6" t="n">
        <v>447802823</v>
      </c>
      <c r="O5" s="6" t="n">
        <v>-50041769</v>
      </c>
      <c r="P5" s="7" t="n">
        <v>-28177876</v>
      </c>
      <c r="Q5" s="6" t="n">
        <v>-196168740</v>
      </c>
      <c r="R5" s="6" t="n">
        <v>-239284796</v>
      </c>
      <c r="S5" s="6" t="n">
        <v>-112092907</v>
      </c>
    </row>
    <row r="6">
      <c r="A6" s="4" t="inlineStr">
        <is>
          <t>Cash equivalents, bank deposits</t>
        </is>
      </c>
      <c r="P6" s="7" t="n">
        <v>350000</v>
      </c>
      <c r="X6" s="5" t="n">
        <v>80000</v>
      </c>
    </row>
    <row r="7">
      <c r="A7" s="4" t="inlineStr">
        <is>
          <t>Cash and cash equivalents</t>
        </is>
      </c>
      <c r="O7" s="7" t="n">
        <v>2088077</v>
      </c>
      <c r="P7" s="7" t="n">
        <v>1452662</v>
      </c>
      <c r="S7" s="7" t="n">
        <v>142624020</v>
      </c>
      <c r="V7" s="7" t="n">
        <v>10113141</v>
      </c>
      <c r="X7" s="7" t="n">
        <v>611401</v>
      </c>
      <c r="Y7" s="7" t="n">
        <v>4256449</v>
      </c>
      <c r="Z7" s="6" t="n">
        <v>38878076</v>
      </c>
    </row>
    <row r="8">
      <c r="A8" s="4" t="inlineStr">
        <is>
          <t>Allowance for doubtful accounts receivable</t>
        </is>
      </c>
      <c r="O8" s="6" t="n">
        <v>169416</v>
      </c>
      <c r="P8" s="7" t="n">
        <v>24335</v>
      </c>
      <c r="Q8" s="7" t="n">
        <v>169416</v>
      </c>
      <c r="R8" s="7" t="n">
        <v>109939</v>
      </c>
      <c r="S8" s="7" t="n">
        <v>47948</v>
      </c>
    </row>
    <row r="9">
      <c r="A9" s="4" t="inlineStr">
        <is>
          <t>Payments to acquire game licenses</t>
        </is>
      </c>
      <c r="M9" s="5" t="n">
        <v>10000000</v>
      </c>
    </row>
    <row r="10">
      <c r="A10" s="4" t="inlineStr">
        <is>
          <t>Additional payment to acquire game licenses due in four years</t>
        </is>
      </c>
      <c r="M10" s="5" t="n">
        <v>12700000</v>
      </c>
    </row>
    <row r="11">
      <c r="A11" s="4" t="inlineStr">
        <is>
          <t>Game license fee payable</t>
        </is>
      </c>
      <c r="P11" s="7" t="n">
        <v>3100000</v>
      </c>
      <c r="X11" s="5" t="n">
        <v>3100000</v>
      </c>
    </row>
    <row r="12">
      <c r="A12" s="4" t="inlineStr">
        <is>
          <t>Advertising expenses</t>
        </is>
      </c>
      <c r="P12" s="7" t="n">
        <v>40000</v>
      </c>
      <c r="Q12" s="7" t="n">
        <v>200000</v>
      </c>
      <c r="R12" s="7" t="n">
        <v>300000</v>
      </c>
      <c r="S12" s="7" t="n">
        <v>900000</v>
      </c>
    </row>
    <row r="13">
      <c r="A13" s="4" t="inlineStr">
        <is>
          <t>Unrestricted government subsidies from local government</t>
        </is>
      </c>
      <c r="P13" s="7" t="n">
        <v>200000</v>
      </c>
      <c r="Q13" s="6" t="n">
        <v>1200000</v>
      </c>
      <c r="R13" s="6" t="n">
        <v>1600000</v>
      </c>
      <c r="S13" s="6" t="n">
        <v>2300000</v>
      </c>
    </row>
    <row r="14">
      <c r="A14" s="4" t="inlineStr">
        <is>
          <t>Exercise price | $ / shares</t>
        </is>
      </c>
      <c r="F14" s="5" t="n">
        <v>0</v>
      </c>
    </row>
    <row r="15">
      <c r="A15" s="4" t="inlineStr">
        <is>
          <t>Options exercised | shares</t>
        </is>
      </c>
      <c r="F15" s="7" t="n">
        <v>6328535</v>
      </c>
    </row>
    <row r="16">
      <c r="A16" s="4" t="inlineStr">
        <is>
          <t>Options canceled | shares</t>
        </is>
      </c>
      <c r="F16" s="7" t="n">
        <v>10806665</v>
      </c>
    </row>
    <row r="17">
      <c r="A17" s="4" t="inlineStr">
        <is>
          <t>Carrying value of convertible notes</t>
        </is>
      </c>
      <c r="P17" s="7" t="n">
        <v>59500000</v>
      </c>
      <c r="V17" s="7" t="n">
        <v>414100000</v>
      </c>
    </row>
    <row r="18">
      <c r="A18" s="4" t="inlineStr">
        <is>
          <t>Deferred Revenue</t>
        </is>
      </c>
      <c r="P18" s="7" t="n">
        <v>20000</v>
      </c>
      <c r="V18" s="7" t="n">
        <v>200000</v>
      </c>
      <c r="Y18" s="7" t="n">
        <v>5400000</v>
      </c>
    </row>
    <row r="19">
      <c r="A19" s="4" t="inlineStr">
        <is>
          <t>Convertible Notes Payable, Current</t>
        </is>
      </c>
      <c r="P19" s="5" t="n">
        <v>59485752</v>
      </c>
      <c r="V19" s="7" t="n">
        <v>414127908</v>
      </c>
      <c r="Y19" s="7" t="n">
        <v>375257140</v>
      </c>
    </row>
    <row r="20">
      <c r="A20" s="4" t="inlineStr">
        <is>
          <t>Number of Tokens Subscribed | item</t>
        </is>
      </c>
      <c r="D20" s="7" t="n">
        <v>5297157</v>
      </c>
      <c r="E20" s="7" t="n">
        <v>5297157</v>
      </c>
      <c r="I20" s="7" t="n">
        <v>2222222</v>
      </c>
      <c r="L20" s="7" t="n">
        <v>5297157</v>
      </c>
      <c r="P20" s="7" t="n">
        <v>2222222</v>
      </c>
      <c r="Q20" s="7" t="n">
        <v>2222222</v>
      </c>
    </row>
    <row r="21">
      <c r="A21" s="4" t="inlineStr">
        <is>
          <t>Payments for Subscription of Tokens</t>
        </is>
      </c>
      <c r="D21" s="5" t="n">
        <v>2000000</v>
      </c>
      <c r="E21" s="6" t="n">
        <v>14100000</v>
      </c>
      <c r="L21" s="5" t="n">
        <v>2000000</v>
      </c>
    </row>
    <row r="22">
      <c r="A22" s="4" t="inlineStr">
        <is>
          <t>Number of subsidiaries disposed off | subsidiary</t>
        </is>
      </c>
      <c r="K22" s="7" t="n">
        <v>3</v>
      </c>
    </row>
    <row r="23">
      <c r="A23" s="4" t="inlineStr">
        <is>
          <t>Lease assets</t>
        </is>
      </c>
      <c r="P23" s="5" t="n">
        <v>1329772</v>
      </c>
      <c r="V23" s="7" t="n">
        <v>9257604</v>
      </c>
    </row>
    <row r="24">
      <c r="A24" s="4" t="inlineStr">
        <is>
          <t>Lease liabilities</t>
        </is>
      </c>
      <c r="P24" s="5" t="n">
        <v>1387482</v>
      </c>
      <c r="V24" s="7" t="n">
        <v>9659375</v>
      </c>
    </row>
    <row r="25">
      <c r="A25" s="4" t="inlineStr">
        <is>
          <t>Number of operating segment | segment</t>
        </is>
      </c>
      <c r="N25" s="7" t="n">
        <v>1</v>
      </c>
      <c r="P25" s="7" t="n">
        <v>1</v>
      </c>
      <c r="Q25" s="7" t="n">
        <v>1</v>
      </c>
    </row>
    <row r="26">
      <c r="A26" s="4" t="inlineStr">
        <is>
          <t>12% Convertible Senior Notes Due 2018</t>
        </is>
      </c>
    </row>
    <row r="27">
      <c r="A27" s="3" t="inlineStr">
        <is>
          <t>PRINCIPAL ACCOUNTING POLICIES</t>
        </is>
      </c>
    </row>
    <row r="28">
      <c r="A28" s="4" t="inlineStr">
        <is>
          <t>Principal amount</t>
        </is>
      </c>
      <c r="G28" s="5" t="n">
        <v>40050000</v>
      </c>
      <c r="H28" s="5" t="n">
        <v>40050000</v>
      </c>
    </row>
    <row r="29">
      <c r="A29" s="4" t="inlineStr">
        <is>
          <t>Notes due date</t>
        </is>
      </c>
      <c r="G29" s="4" t="inlineStr">
        <is>
          <t>2018</t>
        </is>
      </c>
    </row>
    <row r="30">
      <c r="A30" s="4" t="inlineStr">
        <is>
          <t>Notes extension</t>
        </is>
      </c>
      <c r="G30" s="4" t="inlineStr">
        <is>
          <t>2 years</t>
        </is>
      </c>
      <c r="H30" s="4" t="inlineStr">
        <is>
          <t>2 years</t>
        </is>
      </c>
    </row>
    <row r="31">
      <c r="A31" s="4" t="inlineStr">
        <is>
          <t>Controlled by PRC State Administration for Foreign Exchange, under authority of People's Bank of China</t>
        </is>
      </c>
    </row>
    <row r="32">
      <c r="A32" s="3" t="inlineStr">
        <is>
          <t>PRINCIPAL ACCOUNTING POLICIES</t>
        </is>
      </c>
    </row>
    <row r="33">
      <c r="A33" s="4" t="inlineStr">
        <is>
          <t>Cash and cash equivalents</t>
        </is>
      </c>
      <c r="P33" s="5" t="n">
        <v>1100000</v>
      </c>
      <c r="V33" s="6" t="n">
        <v>7600000</v>
      </c>
      <c r="Y33" s="6" t="n">
        <v>3600000</v>
      </c>
    </row>
    <row r="34">
      <c r="A34" s="4" t="inlineStr">
        <is>
          <t>Red 5 Studios, Inc. ("Red 5")</t>
        </is>
      </c>
    </row>
    <row r="35">
      <c r="A35" s="3" t="inlineStr">
        <is>
          <t>PRINCIPAL ACCOUNTING POLICIES</t>
        </is>
      </c>
    </row>
    <row r="36">
      <c r="A36" s="4" t="inlineStr">
        <is>
          <t>Ownership interest (as a percent)</t>
        </is>
      </c>
      <c r="P36" s="4" t="inlineStr">
        <is>
          <t>34.71%</t>
        </is>
      </c>
      <c r="T36" s="4" t="inlineStr">
        <is>
          <t>34.71%</t>
        </is>
      </c>
      <c r="U36" s="4" t="inlineStr">
        <is>
          <t>34.71%</t>
        </is>
      </c>
      <c r="V36" s="4" t="inlineStr">
        <is>
          <t>34.71%</t>
        </is>
      </c>
    </row>
    <row r="37">
      <c r="A37" s="4" t="inlineStr">
        <is>
          <t>Goodwill</t>
        </is>
      </c>
      <c r="AA37" s="5" t="n">
        <v>1600000</v>
      </c>
    </row>
    <row r="38">
      <c r="A38" s="4" t="inlineStr">
        <is>
          <t>Subsequent Event</t>
        </is>
      </c>
    </row>
    <row r="39">
      <c r="A39" s="3" t="inlineStr">
        <is>
          <t>PRINCIPAL ACCOUNTING POLICIES</t>
        </is>
      </c>
    </row>
    <row r="40">
      <c r="A40" s="4" t="inlineStr">
        <is>
          <t>Number of subsidiaries disposed off | subsidiary</t>
        </is>
      </c>
      <c r="J40" s="7" t="n">
        <v>3</v>
      </c>
    </row>
    <row r="41">
      <c r="A41" s="4" t="inlineStr">
        <is>
          <t>Subsequent Event | 12% Convertible Senior Notes Due 2018</t>
        </is>
      </c>
    </row>
    <row r="42">
      <c r="A42" s="3" t="inlineStr">
        <is>
          <t>PRINCIPAL ACCOUNTING POLICIES</t>
        </is>
      </c>
    </row>
    <row r="43">
      <c r="A43" s="4" t="inlineStr">
        <is>
          <t>Repayments of Long-term Debt</t>
        </is>
      </c>
      <c r="B43" s="5" t="n">
        <v>4800000</v>
      </c>
      <c r="C43" s="5" t="n">
        <v>4800000</v>
      </c>
    </row>
    <row r="44">
      <c r="A44" s="4" t="inlineStr">
        <is>
          <t>Convertible Notes Payable, Current</t>
        </is>
      </c>
      <c r="B44" s="5" t="n">
        <v>55500000</v>
      </c>
      <c r="C44" s="5" t="n">
        <v>55500000</v>
      </c>
    </row>
    <row r="45">
      <c r="A45" s="4" t="inlineStr">
        <is>
          <t>Accounting Standards Update 2016-02 [Member]</t>
        </is>
      </c>
    </row>
    <row r="46">
      <c r="A46" s="3" t="inlineStr">
        <is>
          <t>PRINCIPAL ACCOUNTING POLICIES</t>
        </is>
      </c>
    </row>
    <row r="47">
      <c r="A47" s="4" t="inlineStr">
        <is>
          <t>Lease assets | ¥</t>
        </is>
      </c>
      <c r="W47" s="6" t="n">
        <v>0</v>
      </c>
    </row>
    <row r="48">
      <c r="A48" s="4" t="inlineStr">
        <is>
          <t>Lease liabilities | ¥</t>
        </is>
      </c>
      <c r="W48" s="7" t="n">
        <v>0</v>
      </c>
    </row>
    <row r="49">
      <c r="A49" s="4" t="inlineStr">
        <is>
          <t>Accounting Standards Update 2016-02 [Member] | Cumulative Effect, Period of Adoption, Adjustment [Member]</t>
        </is>
      </c>
    </row>
    <row r="50">
      <c r="A50" s="3" t="inlineStr">
        <is>
          <t>PRINCIPAL ACCOUNTING POLICIES</t>
        </is>
      </c>
    </row>
    <row r="51">
      <c r="A51" s="4" t="inlineStr">
        <is>
          <t>Accumulated deficit | ¥</t>
        </is>
      </c>
      <c r="W51" s="6" t="n">
        <v>0</v>
      </c>
    </row>
    <row r="52">
      <c r="A52" s="4" t="inlineStr">
        <is>
          <t>Minimum</t>
        </is>
      </c>
    </row>
    <row r="53">
      <c r="A53" s="3" t="inlineStr">
        <is>
          <t>PRINCIPAL ACCOUNTING POLICIES</t>
        </is>
      </c>
    </row>
    <row r="54">
      <c r="A54" s="4" t="inlineStr">
        <is>
          <t>Share-based awards vesting period</t>
        </is>
      </c>
      <c r="N54" s="4" t="inlineStr">
        <is>
          <t>1 year</t>
        </is>
      </c>
      <c r="P54" s="4" t="inlineStr">
        <is>
          <t>1 year</t>
        </is>
      </c>
      <c r="Q54" s="4" t="inlineStr">
        <is>
          <t>1 year</t>
        </is>
      </c>
    </row>
    <row r="55">
      <c r="A55" s="4" t="inlineStr">
        <is>
          <t>Maximum</t>
        </is>
      </c>
    </row>
    <row r="56">
      <c r="A56" s="3" t="inlineStr">
        <is>
          <t>PRINCIPAL ACCOUNTING POLICIES</t>
        </is>
      </c>
    </row>
    <row r="57">
      <c r="A57" s="4" t="inlineStr">
        <is>
          <t>Share-based awards vesting period</t>
        </is>
      </c>
      <c r="N57" s="4" t="inlineStr">
        <is>
          <t>4 years</t>
        </is>
      </c>
      <c r="P57" s="4" t="inlineStr">
        <is>
          <t>4 years</t>
        </is>
      </c>
      <c r="Q57" s="4" t="inlineStr">
        <is>
          <t>4 years</t>
        </is>
      </c>
    </row>
    <row r="58">
      <c r="A58" s="4" t="inlineStr">
        <is>
          <t>Land use right</t>
        </is>
      </c>
    </row>
    <row r="59">
      <c r="A59" s="3" t="inlineStr">
        <is>
          <t>PRINCIPAL ACCOUNTING POLICIES</t>
        </is>
      </c>
    </row>
    <row r="60">
      <c r="A60" s="4" t="inlineStr">
        <is>
          <t>Intangible Assets, useful life</t>
        </is>
      </c>
      <c r="N60" s="4" t="inlineStr">
        <is>
          <t>44 years</t>
        </is>
      </c>
      <c r="P60" s="4" t="inlineStr">
        <is>
          <t>44 years</t>
        </is>
      </c>
      <c r="Q60" s="4" t="inlineStr">
        <is>
          <t>44 years</t>
        </is>
      </c>
    </row>
    <row r="61">
      <c r="A61" s="4" t="inlineStr">
        <is>
          <t>Acquired game licenses | Minimum</t>
        </is>
      </c>
    </row>
    <row r="62">
      <c r="A62" s="3" t="inlineStr">
        <is>
          <t>PRINCIPAL ACCOUNTING POLICIES</t>
        </is>
      </c>
    </row>
    <row r="63">
      <c r="A63" s="4" t="inlineStr">
        <is>
          <t>Intangible Assets, useful life</t>
        </is>
      </c>
      <c r="P63" s="4" t="inlineStr">
        <is>
          <t>2 years</t>
        </is>
      </c>
      <c r="Q63" s="4" t="inlineStr">
        <is>
          <t>2 years</t>
        </is>
      </c>
    </row>
    <row r="64">
      <c r="A64" s="4" t="inlineStr">
        <is>
          <t>Acquired game licenses | Maximum</t>
        </is>
      </c>
    </row>
    <row r="65">
      <c r="A65" s="3" t="inlineStr">
        <is>
          <t>PRINCIPAL ACCOUNTING POLICIES</t>
        </is>
      </c>
    </row>
    <row r="66">
      <c r="A66" s="4" t="inlineStr">
        <is>
          <t>Intangible Assets, useful life</t>
        </is>
      </c>
      <c r="P66" s="4" t="inlineStr">
        <is>
          <t>7 years</t>
        </is>
      </c>
      <c r="Q66"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VENIENCE TRANSLATION (Details)</t>
        </is>
      </c>
      <c r="B1" s="2" t="inlineStr">
        <is>
          <t>Jun. 30, 2020</t>
        </is>
      </c>
      <c r="C1" s="2" t="inlineStr">
        <is>
          <t>Dec. 31, 2019</t>
        </is>
      </c>
    </row>
    <row r="2">
      <c r="A2" s="3" t="inlineStr">
        <is>
          <t>CONVENIENCE TRANSLATION</t>
        </is>
      </c>
    </row>
    <row r="3">
      <c r="A3" s="4" t="inlineStr">
        <is>
          <t>Exchange rates used to translate amounts from RMB to US$</t>
        </is>
      </c>
      <c r="B3" s="10" t="n">
        <v>7.0651</v>
      </c>
      <c r="C3" s="10" t="n">
        <v>6.96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VARIABLE INTEREST ENTITIES (Details)</t>
        </is>
      </c>
      <c r="B1" s="2" t="inlineStr">
        <is>
          <t>6 Months Ended</t>
        </is>
      </c>
      <c r="D1" s="2" t="inlineStr">
        <is>
          <t>12 Months Ended</t>
        </is>
      </c>
    </row>
    <row r="2">
      <c r="B2" s="2" t="inlineStr">
        <is>
          <t>Jun. 30, 2020CNY (¥)</t>
        </is>
      </c>
      <c r="C2" s="2" t="inlineStr">
        <is>
          <t>Jun. 30, 2019CNY (¥)</t>
        </is>
      </c>
      <c r="D2" s="2" t="inlineStr">
        <is>
          <t>Dec. 31, 2019USD ($)</t>
        </is>
      </c>
      <c r="E2" s="2" t="inlineStr">
        <is>
          <t>Dec. 31, 2019CNY (¥)</t>
        </is>
      </c>
      <c r="F2" s="2" t="inlineStr">
        <is>
          <t>Dec. 31, 2018CNY (¥)</t>
        </is>
      </c>
      <c r="G2" s="2" t="inlineStr">
        <is>
          <t>Dec. 31, 2017CNY (¥)</t>
        </is>
      </c>
      <c r="H2" s="2" t="inlineStr">
        <is>
          <t>Jun. 30, 2020USD ($)</t>
        </is>
      </c>
      <c r="I2" s="2" t="inlineStr">
        <is>
          <t>Jun. 30, 2020CNY (¥)</t>
        </is>
      </c>
      <c r="J2" s="2" t="inlineStr">
        <is>
          <t>Dec. 31, 2019CNY (¥)</t>
        </is>
      </c>
    </row>
    <row r="3">
      <c r="A3" s="3" t="inlineStr">
        <is>
          <t>VARIABLE INTEREST ENTITIES</t>
        </is>
      </c>
    </row>
    <row r="4">
      <c r="A4" s="4" t="inlineStr">
        <is>
          <t>Total assets</t>
        </is>
      </c>
      <c r="D4" s="5" t="n">
        <v>26064977</v>
      </c>
      <c r="F4" s="6" t="n">
        <v>164687440</v>
      </c>
      <c r="I4" s="6" t="n">
        <v>94696688</v>
      </c>
      <c r="J4" s="6" t="n">
        <v>181459156</v>
      </c>
    </row>
    <row r="5">
      <c r="A5" s="4" t="inlineStr">
        <is>
          <t>Total liabilities</t>
        </is>
      </c>
      <c r="D5" s="7" t="n">
        <v>152882056</v>
      </c>
      <c r="F5" s="7" t="n">
        <v>908423767</v>
      </c>
      <c r="I5" s="7" t="n">
        <v>492523620</v>
      </c>
      <c r="J5" s="7" t="n">
        <v>1064334300</v>
      </c>
    </row>
    <row r="6">
      <c r="A6" s="4" t="inlineStr">
        <is>
          <t>Revenue</t>
        </is>
      </c>
      <c r="D6" s="7" t="n">
        <v>49280</v>
      </c>
      <c r="E6" s="6" t="n">
        <v>343077</v>
      </c>
      <c r="F6" s="7" t="n">
        <v>17492415</v>
      </c>
      <c r="G6" s="6" t="n">
        <v>73208166</v>
      </c>
    </row>
    <row r="7">
      <c r="A7" s="4" t="inlineStr">
        <is>
          <t>Net loss</t>
        </is>
      </c>
      <c r="B7" s="6" t="n">
        <v>450573532</v>
      </c>
      <c r="C7" s="6" t="n">
        <v>-40486287</v>
      </c>
      <c r="D7" s="7" t="n">
        <v>-25538677</v>
      </c>
      <c r="E7" s="7" t="n">
        <v>-177795168</v>
      </c>
      <c r="F7" s="7" t="n">
        <v>-217092926</v>
      </c>
      <c r="G7" s="7" t="n">
        <v>-118165850</v>
      </c>
    </row>
    <row r="8">
      <c r="A8" s="4" t="inlineStr">
        <is>
          <t>Variable Interest Entity, Primary Beneficiary | Before elimination of intercompany balances and transactions</t>
        </is>
      </c>
    </row>
    <row r="9">
      <c r="A9" s="3" t="inlineStr">
        <is>
          <t>VARIABLE INTEREST ENTITIES</t>
        </is>
      </c>
    </row>
    <row r="10">
      <c r="A10" s="4" t="inlineStr">
        <is>
          <t>Total assets</t>
        </is>
      </c>
      <c r="D10" s="7" t="n">
        <v>21634593</v>
      </c>
      <c r="F10" s="7" t="n">
        <v>80531978</v>
      </c>
      <c r="H10" s="5" t="n">
        <v>7440371</v>
      </c>
      <c r="I10" s="7" t="n">
        <v>52566963</v>
      </c>
      <c r="J10" s="7" t="n">
        <v>150615709</v>
      </c>
    </row>
    <row r="11">
      <c r="A11" s="4" t="inlineStr">
        <is>
          <t>Total liabilities</t>
        </is>
      </c>
      <c r="D11" s="7" t="n">
        <v>60889508</v>
      </c>
      <c r="F11" s="7" t="n">
        <v>335980249</v>
      </c>
      <c r="H11" s="5" t="n">
        <v>43198700</v>
      </c>
      <c r="I11" s="6" t="n">
        <v>305203132</v>
      </c>
      <c r="J11" s="6" t="n">
        <v>423900573</v>
      </c>
    </row>
    <row r="12">
      <c r="A12" s="4" t="inlineStr">
        <is>
          <t>Revenue</t>
        </is>
      </c>
      <c r="C12" s="7" t="n">
        <v>100193</v>
      </c>
      <c r="D12" s="7" t="n">
        <v>26160</v>
      </c>
      <c r="E12" s="7" t="n">
        <v>182119</v>
      </c>
      <c r="F12" s="7" t="n">
        <v>16567372</v>
      </c>
      <c r="G12" s="7" t="n">
        <v>19995118</v>
      </c>
    </row>
    <row r="13">
      <c r="A13" s="4" t="inlineStr">
        <is>
          <t>Net loss</t>
        </is>
      </c>
      <c r="C13" s="6" t="n">
        <v>-18808288</v>
      </c>
      <c r="D13" s="5" t="n">
        <v>-7421574</v>
      </c>
      <c r="E13" s="6" t="n">
        <v>-51667515</v>
      </c>
      <c r="F13" s="6" t="n">
        <v>-49024050</v>
      </c>
      <c r="G13" s="6" t="n">
        <v>-71839112</v>
      </c>
    </row>
  </sheetData>
  <mergeCells count="4">
    <mergeCell ref="A1:A2"/>
    <mergeCell ref="B1:C1"/>
    <mergeCell ref="D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VARIABLE INTEREST ENTITIES - Additional Information (Detail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VARIABLE INTEREST ENTITIES</t>
        </is>
      </c>
    </row>
    <row r="4">
      <c r="A4" s="4" t="inlineStr">
        <is>
          <t>Percentage of operating profit generated by the VIEs</t>
        </is>
      </c>
      <c r="B4" s="4" t="inlineStr">
        <is>
          <t>90.00%</t>
        </is>
      </c>
      <c r="D4" s="4" t="inlineStr">
        <is>
          <t>90.00%</t>
        </is>
      </c>
    </row>
    <row r="5">
      <c r="A5" s="4" t="inlineStr">
        <is>
          <t>Initial term of exclusive technical service agreement</t>
        </is>
      </c>
      <c r="B5" s="4" t="inlineStr">
        <is>
          <t>20 years</t>
        </is>
      </c>
      <c r="D5" s="4" t="inlineStr">
        <is>
          <t>20 years</t>
        </is>
      </c>
    </row>
    <row r="6">
      <c r="A6" s="4" t="inlineStr">
        <is>
          <t>VIEs contribution on net revenue</t>
        </is>
      </c>
      <c r="B6" s="4" t="inlineStr">
        <is>
          <t>100.00%</t>
        </is>
      </c>
      <c r="C6" s="4" t="inlineStr">
        <is>
          <t>39.90%</t>
        </is>
      </c>
      <c r="D6" s="4" t="inlineStr">
        <is>
          <t>53.30%</t>
        </is>
      </c>
      <c r="E6" s="4" t="inlineStr">
        <is>
          <t>95.00%</t>
        </is>
      </c>
      <c r="F6" s="4" t="inlineStr">
        <is>
          <t>27.30%</t>
        </is>
      </c>
    </row>
    <row r="7">
      <c r="A7" s="4" t="inlineStr">
        <is>
          <t>VIEs account on total assets</t>
        </is>
      </c>
      <c r="B7" s="4" t="inlineStr">
        <is>
          <t>57.80%</t>
        </is>
      </c>
      <c r="D7" s="4" t="inlineStr">
        <is>
          <t>83.00%</t>
        </is>
      </c>
      <c r="E7" s="4" t="inlineStr">
        <is>
          <t>48.90%</t>
        </is>
      </c>
    </row>
    <row r="8">
      <c r="A8" s="4" t="inlineStr">
        <is>
          <t>VIEs account on total liabilities</t>
        </is>
      </c>
      <c r="B8" s="4" t="inlineStr">
        <is>
          <t>57.80%</t>
        </is>
      </c>
      <c r="D8" s="4" t="inlineStr">
        <is>
          <t>39.80%</t>
        </is>
      </c>
      <c r="E8" s="4" t="inlineStr">
        <is>
          <t>37.00%</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 width="21" customWidth="1" min="6" max="6"/>
  </cols>
  <sheetData>
    <row r="1">
      <c r="A1" s="1" t="inlineStr">
        <is>
          <t>ADVANCES TO SUPPLIERS (Details)</t>
        </is>
      </c>
      <c r="B1" s="2" t="inlineStr">
        <is>
          <t>Jun. 30, 2020USD ($)</t>
        </is>
      </c>
      <c r="C1" s="2" t="inlineStr">
        <is>
          <t>Jun. 30, 2020CNY (¥)</t>
        </is>
      </c>
      <c r="D1" s="2" t="inlineStr">
        <is>
          <t>Dec. 31, 2019USD ($)</t>
        </is>
      </c>
      <c r="E1" s="2" t="inlineStr">
        <is>
          <t>Dec. 31, 2019CNY (¥)</t>
        </is>
      </c>
      <c r="F1" s="2" t="inlineStr">
        <is>
          <t>Dec. 31, 2018CNY (¥)</t>
        </is>
      </c>
    </row>
    <row r="2">
      <c r="A2" s="3" t="inlineStr">
        <is>
          <t>Advances to suppliers</t>
        </is>
      </c>
    </row>
    <row r="3">
      <c r="A3" s="4" t="inlineStr">
        <is>
          <t>Advances to suppliers</t>
        </is>
      </c>
      <c r="B3" s="5" t="n">
        <v>50035</v>
      </c>
      <c r="C3" s="6" t="n">
        <v>353499</v>
      </c>
      <c r="D3" s="5" t="n">
        <v>1615474</v>
      </c>
      <c r="E3" s="6" t="n">
        <v>11246608</v>
      </c>
      <c r="F3" s="6" t="n">
        <v>15808042</v>
      </c>
    </row>
    <row r="4">
      <c r="A4" s="4" t="inlineStr">
        <is>
          <t>Advance to subscribe tokens</t>
        </is>
      </c>
    </row>
    <row r="5">
      <c r="A5" s="3" t="inlineStr">
        <is>
          <t>Advances to suppliers</t>
        </is>
      </c>
    </row>
    <row r="6">
      <c r="A6" s="4" t="inlineStr">
        <is>
          <t>Advances to suppliers</t>
        </is>
      </c>
      <c r="D6" s="7" t="n">
        <v>1450052</v>
      </c>
      <c r="E6" s="7" t="n">
        <v>10094972</v>
      </c>
      <c r="F6" s="7" t="n">
        <v>14070581</v>
      </c>
    </row>
    <row r="7">
      <c r="A7" s="4" t="inlineStr">
        <is>
          <t>Company registration fee</t>
        </is>
      </c>
    </row>
    <row r="8">
      <c r="A8" s="3" t="inlineStr">
        <is>
          <t>Advances to suppliers</t>
        </is>
      </c>
    </row>
    <row r="9">
      <c r="A9" s="4" t="inlineStr">
        <is>
          <t>Advances to suppliers</t>
        </is>
      </c>
      <c r="D9" s="7" t="n">
        <v>114150</v>
      </c>
      <c r="E9" s="7" t="n">
        <v>794692</v>
      </c>
      <c r="F9" s="7" t="n">
        <v>1383962</v>
      </c>
    </row>
    <row r="10">
      <c r="A10" s="4" t="inlineStr">
        <is>
          <t>Advertising Fee</t>
        </is>
      </c>
    </row>
    <row r="11">
      <c r="A11" s="3" t="inlineStr">
        <is>
          <t>Advances to suppliers</t>
        </is>
      </c>
    </row>
    <row r="12">
      <c r="A12" s="4" t="inlineStr">
        <is>
          <t>Advances to suppliers</t>
        </is>
      </c>
      <c r="D12" s="7" t="n">
        <v>36666</v>
      </c>
      <c r="E12" s="7" t="n">
        <v>255259</v>
      </c>
      <c r="F12" s="7" t="n">
        <v>255259</v>
      </c>
    </row>
    <row r="13">
      <c r="A13" s="4" t="inlineStr">
        <is>
          <t>Others</t>
        </is>
      </c>
    </row>
    <row r="14">
      <c r="A14" s="3" t="inlineStr">
        <is>
          <t>Advances to suppliers</t>
        </is>
      </c>
    </row>
    <row r="15">
      <c r="A15" s="4" t="inlineStr">
        <is>
          <t>Advances to suppliers</t>
        </is>
      </c>
      <c r="B15" s="5" t="n">
        <v>50035</v>
      </c>
      <c r="C15" s="6" t="n">
        <v>353499</v>
      </c>
      <c r="D15" s="5" t="n">
        <v>14606</v>
      </c>
      <c r="E15" s="6" t="n">
        <v>101685</v>
      </c>
      <c r="F15" s="6" t="n">
        <v>982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Jun. 30, 2020</t>
        </is>
      </c>
      <c r="C2" s="2" t="inlineStr">
        <is>
          <t>Dec. 31, 2019</t>
        </is>
      </c>
    </row>
    <row r="3">
      <c r="A3" s="3" t="inlineStr">
        <is>
          <t>ORGANIZATION AND NATURE OF OPERATIONS</t>
        </is>
      </c>
    </row>
    <row r="4">
      <c r="A4" s="4" t="inlineStr">
        <is>
          <t>ORGANIZATION AND NATURE OF OPERATIONS</t>
        </is>
      </c>
      <c r="B4" s="4" t="inlineStr">
        <is>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collectively referred to as the “Group”.
The Group is principally engaged in the development and operation of online games and internet related businesses. The Group aims to become a diversified high-tech Internet company.
The Company’s principal subsidiaries and VIEs are as follows as of June 30, 2020:
Date of
Place of
Legal
Name of Entity
Registration
Registration
Ownership
Principal subsidiaries:
GameNow.net (Hong Kong) Ltd. (“ GameNow Hong Kong ”)
January‑2000
Hong Kong
100
%
China The9 Interactive Limited (“ C9I ”)
October‑2003
Hong Kong
100
%
China The9 Interactive (Beijing) Ltd. (“ C9I Beijing ”)
March‑2007
People's Republic of China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 Jiu Gang ”)
December‑2014
PRC
100
%
City Channel Ltd. (“ City Channel ”)
June‑2006
Hong Kong
100
%
The9 Singapore Pte. Ltd. (“The9 Singapore”)
April‑2010
Singapore
100
%
Ninebit Inc. (“ Ninebit ”)
January -2018
Cayman Islands
100
%
1111 Limited (“ 1111 ”)
January -2018
Hong Kong
100
%
Supreme Exchange Limited (“ Supreme ”)
December‑2018
Malta
90
%
BET 111 Ltd. ("Bet 111")
Jan-2019
Malta
90
%
Coin Exchange Ltd ("Coin")
Jan-2019
Malta
90
%
Comtec Solar(China)Investment Holding Limited ( " Comtec Solar " )
June-2019
Hong Kong
100
%
Huiling Computer Technology Consulting (Shanghai) Co.Ltd. ( " Huiling " )
March-2019
PRC
100
%
Leixian Information Technology (Shanghai) Co., Ltd. ( " Leixian " )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t>
        </is>
      </c>
      <c r="C4" s="4" t="inlineStr">
        <is>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collectively referred to as the “Group”.
The Group is principally engaged in the development and operation of online games and internet related businesses. In 2019, the Group attempted enter into electric vehicle industry and now aims to become a diversified high-tech Internet company.
The Company’s principal subsidiaries and VIEs are as follows as of December 31, 2019:
Date of
Place of
Legal
Name of Entity
Registration
Registration
Ownership
Principal subsidiaries:
GameNow.net (Hong Kong) Ltd. (“ GameNow Hong Kong ”)
January‑2000
Hong Kong
100
%
China The9 Interactive Limited (“ C9I ”)
October‑2003
Hong Kong
100
%
China The9 Interactive (Shanghai) Limited (“ C9I Shanghai ”)
February‑2005
People’s Republic of China (“PRC”)
100
%
China The9 Interactive (Beijing) Ltd. (“ C9I Beijing ”)
March‑2007
PRC
100
%
JiuTuo (Shanghai) Information Technology Ltd. ( "Jiu Tuo" )
July‑2007
PRC
100
%
China Crown Technology Ltd. ( "China Crown Technology" )
November‑2007
Hong Kong
100
%
Asian Development Ltd. ( “Asian Development” )
January‑2007
Hong Kong
100
%
Asian Way Development Ltd. (“Asian Way”)
November‑2007
Hong Kong
100
%
New Star International Development Ltd. ( “New Star” )
January‑2008
Hong Kong
100
%
Red 5 Studios, Inc. ( “Red 5” ) (Note 2.2)
June‑2005
USA
34.71
%
Red 5 Singapore Pte. Ltd. (“ Red 5 Singapore ”) (Note 2.2)
April‑2010
Singapore
34.71
%
The9 Interactive, Inc. (“ The9 Interactive ”)
June‑2010
USA
100
%
Shanghai Jiu Gang Electronic technology Ltd. (“Jiu Gang”)
December‑2014
PRC
100
%
City Channel Ltd. (“ City Channel ”)
June‑2006
Hong Kong
100
%
The9 Singapore Pte. Ltd. (“The9 Singapore”)
April‑2010
Singapore
100
%
Fast Supreme Development Limited (“ Fast Supreme ”)
July‑2017
Hong Kong
99.99
%
Ninebit Inc. (“ Ninebit ”)
January -2018
Cayman Islands
100
%
1111 Limited (“ 1111 ”)
January -2018
Hong Kong
100
%
Supreme Exchange Limited (“ Supreme ”)
December‑2018
Malta
90
%
BET 111 Ltd. ("Bet 111")
Jan-2019
Malta
90
%
Coin Exchange Ltd ("Coin")
Jan-2019
Malta
90
%
The9 EV Limited ("The9 EV")
May-2019
Hong Kong
100
%
Comtec Solar (China) Investment Holding Limited ("Comtec Solar")
June-2019
Hong Kong
100
%
FF The9 China Joint Venture Limited ("FF The9")
September-2019
Hong Kong
50
%
Huiling Computer Technology Consulting (Shanghai) Co.Ltd. ("Huiling")
March-2019
PRC
100
%
Leixian Information Technology (Shanghai) Co., Ltd. ("Leixian")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Wuxi Interest Dynamic Network Technology Co., Ltd. (“ Wuxi Qudong ”)
June‑2016
PRC
100
%
Changsha Quxiang Network Technology Co., Ltd. (“ Changsha Quxiang ”)
July‑2016
PRC
100
%
Silver Express Investments Ltd. (“ Silver Express ”)
November‑2007
Hong Kong
100
%
The9 Computer Technology Consulting (Shanghai) Co., Ltd. ("The9 Computer")
June-2000
PRC
100
%
Shanghai Kaie Information Technology Co., Ltd. ("Shanghai Kaie")
January-2019
PRC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21" customWidth="1" min="5" max="5"/>
    <col width="21" customWidth="1" min="6" max="6"/>
    <col width="25" customWidth="1" min="7" max="7"/>
    <col width="21" customWidth="1" min="8" max="8"/>
    <col width="21" customWidth="1" min="9" max="9"/>
    <col width="25" customWidth="1" min="10" max="10"/>
    <col width="25" customWidth="1" min="11" max="11"/>
    <col width="21" customWidth="1" min="12" max="12"/>
    <col width="21" customWidth="1" min="13" max="13"/>
    <col width="21" customWidth="1" min="14" max="14"/>
    <col width="21" customWidth="1" min="15" max="15"/>
    <col width="21" customWidth="1" min="16" max="16"/>
  </cols>
  <sheetData>
    <row r="1">
      <c r="A1" s="1" t="inlineStr">
        <is>
          <t>ADVANCES TO SUPPLIERS - Additional Information (Detail) ¥ in Millions, $ in Millions</t>
        </is>
      </c>
      <c r="B1" s="2" t="inlineStr">
        <is>
          <t>Feb. 06, 2018USD ($)item</t>
        </is>
      </c>
      <c r="C1" s="2" t="inlineStr">
        <is>
          <t>Feb. 06, 2018CNY (¥)item</t>
        </is>
      </c>
      <c r="D1" s="2" t="inlineStr">
        <is>
          <t>Jul. 31, 2020item</t>
        </is>
      </c>
      <c r="E1" s="2" t="inlineStr">
        <is>
          <t>Jul. 31, 2019USD ($)</t>
        </is>
      </c>
      <c r="F1" s="2" t="inlineStr">
        <is>
          <t>Jul. 31, 2019CNY (¥)</t>
        </is>
      </c>
      <c r="G1" s="2" t="inlineStr">
        <is>
          <t>Feb. 28, 2018USD ($)item</t>
        </is>
      </c>
      <c r="H1" s="2" t="inlineStr">
        <is>
          <t>Oct. 31, 2016USD ($)</t>
        </is>
      </c>
      <c r="I1" s="2" t="inlineStr">
        <is>
          <t>Oct. 31, 2016CNY (¥)</t>
        </is>
      </c>
      <c r="J1" s="2" t="inlineStr">
        <is>
          <t>Dec. 31, 2019USD ($)item</t>
        </is>
      </c>
      <c r="K1" s="2" t="inlineStr">
        <is>
          <t>Dec. 31, 2019CNY (¥)item</t>
        </is>
      </c>
      <c r="L1" s="2" t="inlineStr">
        <is>
          <t>Dec. 31, 2018USD ($)</t>
        </is>
      </c>
      <c r="M1" s="2" t="inlineStr">
        <is>
          <t>Dec. 31, 2018CNY (¥)</t>
        </is>
      </c>
      <c r="N1" s="2" t="inlineStr">
        <is>
          <t>Dec. 31, 2019CNY (¥)</t>
        </is>
      </c>
      <c r="O1" s="2" t="inlineStr">
        <is>
          <t>Aug. 06, 2016USD ($)</t>
        </is>
      </c>
      <c r="P1" s="2" t="inlineStr">
        <is>
          <t>Aug. 06, 2016CNY (¥)</t>
        </is>
      </c>
    </row>
    <row r="2">
      <c r="A2" s="3" t="inlineStr">
        <is>
          <t>Advances to suppliers</t>
        </is>
      </c>
    </row>
    <row r="3">
      <c r="A3" s="4" t="inlineStr">
        <is>
          <t>Number of Tokens Subscribed</t>
        </is>
      </c>
      <c r="B3" s="7" t="n">
        <v>5297157</v>
      </c>
      <c r="C3" s="7" t="n">
        <v>5297157</v>
      </c>
      <c r="D3" s="7" t="n">
        <v>2222222</v>
      </c>
      <c r="G3" s="7" t="n">
        <v>5297157</v>
      </c>
      <c r="J3" s="7" t="n">
        <v>2222222</v>
      </c>
      <c r="K3" s="7" t="n">
        <v>2222222</v>
      </c>
    </row>
    <row r="4">
      <c r="A4" s="4" t="inlineStr">
        <is>
          <t>Advance received</t>
        </is>
      </c>
      <c r="E4" s="5" t="n">
        <v>1</v>
      </c>
      <c r="F4" s="6" t="n">
        <v>7</v>
      </c>
    </row>
    <row r="5">
      <c r="A5" s="4" t="inlineStr">
        <is>
          <t>Payments for Subscription of Tokens</t>
        </is>
      </c>
      <c r="B5" s="5" t="n">
        <v>2</v>
      </c>
      <c r="C5" s="11" t="n">
        <v>14.1</v>
      </c>
      <c r="G5" s="5" t="n">
        <v>2</v>
      </c>
    </row>
    <row r="6">
      <c r="A6" s="4" t="inlineStr">
        <is>
          <t>Impairment On Advances To Suppliers</t>
        </is>
      </c>
      <c r="J6" s="12" t="n">
        <v>0.9</v>
      </c>
      <c r="K6" s="6" t="n">
        <v>6</v>
      </c>
      <c r="M6" s="6" t="n">
        <v>0</v>
      </c>
    </row>
    <row r="7">
      <c r="A7" s="4" t="inlineStr">
        <is>
          <t>Cross fire new mobile game | Inner Mongolia Culture Assets and Equity Exchange</t>
        </is>
      </c>
    </row>
    <row r="8">
      <c r="A8" s="3" t="inlineStr">
        <is>
          <t>Advances to suppliers</t>
        </is>
      </c>
    </row>
    <row r="9">
      <c r="A9" s="4" t="inlineStr">
        <is>
          <t>Financing service fee paid</t>
        </is>
      </c>
      <c r="H9" s="12" t="n">
        <v>1.1</v>
      </c>
      <c r="I9" s="11" t="n">
        <v>7.5</v>
      </c>
      <c r="J9" s="13" t="n">
        <v>1.1</v>
      </c>
      <c r="K9" s="11" t="n">
        <v>7.5</v>
      </c>
    </row>
    <row r="10">
      <c r="A10" s="4" t="inlineStr">
        <is>
          <t>Funds required for the development of CrossFire new mobile game</t>
        </is>
      </c>
      <c r="J10" s="12" t="n">
        <v>22.6</v>
      </c>
      <c r="N10" s="11" t="n">
        <v>157.5</v>
      </c>
      <c r="O10" s="12" t="n">
        <v>22.6</v>
      </c>
      <c r="P10" s="11" t="n">
        <v>157.5</v>
      </c>
    </row>
    <row r="11">
      <c r="A11" s="4" t="inlineStr">
        <is>
          <t>Non Recovery Of Advance Financing Fee</t>
        </is>
      </c>
      <c r="L11" s="12" t="n">
        <v>14.4</v>
      </c>
      <c r="M11" s="6"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CURRENT ASSETS, NET (Details)</t>
        </is>
      </c>
      <c r="B1" s="2" t="inlineStr">
        <is>
          <t>Jun. 30, 2020CNY (¥)</t>
        </is>
      </c>
      <c r="C1" s="2" t="inlineStr">
        <is>
          <t>Dec. 31, 2019USD ($)</t>
        </is>
      </c>
      <c r="D1" s="2" t="inlineStr">
        <is>
          <t>Dec. 31, 2019CNY (¥)</t>
        </is>
      </c>
      <c r="E1" s="2" t="inlineStr">
        <is>
          <t>Dec. 31, 2018CNY (¥)</t>
        </is>
      </c>
    </row>
    <row r="2">
      <c r="A2" s="3" t="inlineStr">
        <is>
          <t>PREPAYMENTS AND OTHER CURRENT ASSETS, NET</t>
        </is>
      </c>
    </row>
    <row r="3">
      <c r="A3" s="4" t="inlineStr">
        <is>
          <t>Employee advances</t>
        </is>
      </c>
      <c r="C3" s="5" t="n">
        <v>236749</v>
      </c>
      <c r="D3" s="6" t="n">
        <v>1648197</v>
      </c>
      <c r="E3" s="6" t="n">
        <v>2158987</v>
      </c>
    </row>
    <row r="4">
      <c r="A4" s="4" t="inlineStr">
        <is>
          <t>Prepayments and deposits</t>
        </is>
      </c>
      <c r="C4" s="7" t="n">
        <v>213804</v>
      </c>
      <c r="D4" s="7" t="n">
        <v>1488463</v>
      </c>
      <c r="E4" s="7" t="n">
        <v>693111</v>
      </c>
    </row>
    <row r="5">
      <c r="A5" s="4" t="inlineStr">
        <is>
          <t>Input VAT recoverable</t>
        </is>
      </c>
      <c r="C5" s="7" t="n">
        <v>207087</v>
      </c>
      <c r="D5" s="7" t="n">
        <v>1441700</v>
      </c>
      <c r="E5" s="7" t="n">
        <v>1448075</v>
      </c>
    </row>
    <row r="6">
      <c r="A6" s="4" t="inlineStr">
        <is>
          <t>Refundable withholding tax</t>
        </is>
      </c>
      <c r="C6" s="7" t="n">
        <v>186305</v>
      </c>
      <c r="D6" s="7" t="n">
        <v>1297016</v>
      </c>
    </row>
    <row r="7">
      <c r="A7" s="4" t="inlineStr">
        <is>
          <t>Other receivables, net of allowance for doubtful accounts of RMB 20,770,928 and RMB 5,343,427 as of December 31, 2018 and 2019, respectively</t>
        </is>
      </c>
      <c r="C7" s="7" t="n">
        <v>427067</v>
      </c>
      <c r="D7" s="7" t="n">
        <v>2973158</v>
      </c>
      <c r="E7" s="7" t="n">
        <v>1848614</v>
      </c>
    </row>
    <row r="8">
      <c r="A8" s="4" t="inlineStr">
        <is>
          <t>Prepayments and other current assets, total</t>
        </is>
      </c>
      <c r="B8" s="6" t="n">
        <v>20606632</v>
      </c>
      <c r="C8" s="5" t="n">
        <v>1271012</v>
      </c>
      <c r="D8" s="7" t="n">
        <v>8848534</v>
      </c>
      <c r="E8" s="7" t="n">
        <v>6148787</v>
      </c>
    </row>
    <row r="9">
      <c r="A9" s="4" t="inlineStr">
        <is>
          <t>Other receivables, allowance for doubtful accounts</t>
        </is>
      </c>
      <c r="D9" s="6" t="n">
        <v>5343427</v>
      </c>
      <c r="E9" s="6" t="n">
        <v>207709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24" customWidth="1" min="7" max="7"/>
    <col width="21" customWidth="1" min="8" max="8"/>
  </cols>
  <sheetData>
    <row r="1">
      <c r="A1" s="1" t="inlineStr">
        <is>
          <t>ASSETS HELD-FOR-SALE AND LIABILITIES HELD-FOR-SALE - Additional Information (Details) ¥ in Millions, $ in Millions</t>
        </is>
      </c>
      <c r="B1" s="2" t="inlineStr">
        <is>
          <t>Feb. 21, 2020USD ($)</t>
        </is>
      </c>
      <c r="C1" s="2" t="inlineStr">
        <is>
          <t>Jan. 01, 2020USD ($)</t>
        </is>
      </c>
      <c r="D1" s="2" t="inlineStr">
        <is>
          <t>Dec. 31, 2019CNY (¥)</t>
        </is>
      </c>
      <c r="E1" s="2" t="inlineStr">
        <is>
          <t>Sep. 26, 2019USD ($)subsidiary</t>
        </is>
      </c>
      <c r="F1" s="2" t="inlineStr">
        <is>
          <t>Feb. 29, 2020CNY (¥)subsidiary</t>
        </is>
      </c>
      <c r="G1" s="2" t="inlineStr">
        <is>
          <t>Sep. 30, 2019subsidiary</t>
        </is>
      </c>
      <c r="H1" s="2" t="inlineStr">
        <is>
          <t>Sep. 26, 2019CNY (¥)</t>
        </is>
      </c>
    </row>
    <row r="2">
      <c r="A2" s="3" t="inlineStr">
        <is>
          <t>Income Statement, Balance Sheet and Additional Disclosures by Disposal Groups, Including Discontinued Operations [Line Items]</t>
        </is>
      </c>
    </row>
    <row r="3">
      <c r="A3" s="4" t="inlineStr">
        <is>
          <t>Number of subsidiaries disposed of</t>
        </is>
      </c>
      <c r="G3" s="7" t="n">
        <v>3</v>
      </c>
    </row>
    <row r="4">
      <c r="A4" s="4" t="inlineStr">
        <is>
          <t>Subsequent Event</t>
        </is>
      </c>
    </row>
    <row r="5">
      <c r="A5" s="3" t="inlineStr">
        <is>
          <t>Income Statement, Balance Sheet and Additional Disclosures by Disposal Groups, Including Discontinued Operations [Line Items]</t>
        </is>
      </c>
    </row>
    <row r="6">
      <c r="A6" s="4" t="inlineStr">
        <is>
          <t>Number of subsidiaries disposed of</t>
        </is>
      </c>
      <c r="F6" s="7" t="n">
        <v>3</v>
      </c>
    </row>
    <row r="7">
      <c r="A7" s="4" t="inlineStr">
        <is>
          <t>12% Convertible Senior Notes Due 2018 | Subsequent Event</t>
        </is>
      </c>
    </row>
    <row r="8">
      <c r="A8" s="3" t="inlineStr">
        <is>
          <t>Income Statement, Balance Sheet and Additional Disclosures by Disposal Groups, Including Discontinued Operations [Line Items]</t>
        </is>
      </c>
    </row>
    <row r="9">
      <c r="A9" s="4" t="inlineStr">
        <is>
          <t>Repayment of convertible notes | $</t>
        </is>
      </c>
      <c r="B9" s="12" t="n">
        <v>4.8</v>
      </c>
      <c r="C9" s="12" t="n">
        <v>4.8</v>
      </c>
    </row>
    <row r="10">
      <c r="A10" s="4" t="inlineStr">
        <is>
          <t>Amount of remaining outstanding balance of convertible notes | $</t>
        </is>
      </c>
      <c r="B10" s="12" t="n">
        <v>55.5</v>
      </c>
    </row>
    <row r="11">
      <c r="A11" s="4" t="inlineStr">
        <is>
          <t>The9 Computer, C9I Shanghai and Shanghai Kaie</t>
        </is>
      </c>
    </row>
    <row r="12">
      <c r="A12" s="3" t="inlineStr">
        <is>
          <t>Income Statement, Balance Sheet and Additional Disclosures by Disposal Groups, Including Discontinued Operations [Line Items]</t>
        </is>
      </c>
    </row>
    <row r="13">
      <c r="A13" s="4" t="inlineStr">
        <is>
          <t>Number of subsidiaries disposed of</t>
        </is>
      </c>
      <c r="E13" s="7" t="n">
        <v>3</v>
      </c>
    </row>
    <row r="14">
      <c r="A14" s="4" t="inlineStr">
        <is>
          <t>Total consideration</t>
        </is>
      </c>
      <c r="E14" s="12" t="n">
        <v>70.8</v>
      </c>
      <c r="H14" s="6" t="n">
        <v>493</v>
      </c>
    </row>
    <row r="15">
      <c r="A15" s="4" t="inlineStr">
        <is>
          <t>Percentage of consideration received</t>
        </is>
      </c>
      <c r="B15" s="4" t="inlineStr">
        <is>
          <t>90.00%</t>
        </is>
      </c>
    </row>
    <row r="16">
      <c r="A16" s="4" t="inlineStr">
        <is>
          <t>Remaining percentage of consideration expected to be received in May 2020</t>
        </is>
      </c>
      <c r="B16" s="4" t="inlineStr">
        <is>
          <t>10.00%</t>
        </is>
      </c>
    </row>
    <row r="17">
      <c r="A17" s="4" t="inlineStr">
        <is>
          <t>The9 Computer, C9I Shanghai and Shanghai Kaie | Held for sale</t>
        </is>
      </c>
    </row>
    <row r="18">
      <c r="A18" s="3" t="inlineStr">
        <is>
          <t>Income Statement, Balance Sheet and Additional Disclosures by Disposal Groups, Including Discontinued Operations [Line Items]</t>
        </is>
      </c>
    </row>
    <row r="19">
      <c r="A19" s="4" t="inlineStr">
        <is>
          <t>Total consideration</t>
        </is>
      </c>
      <c r="E19" s="12" t="n">
        <v>70.8</v>
      </c>
      <c r="H19" s="6" t="n">
        <v>493</v>
      </c>
    </row>
    <row r="20">
      <c r="A20" s="4" t="inlineStr">
        <is>
          <t>Advance consideration | ¥</t>
        </is>
      </c>
      <c r="D20" s="11" t="n">
        <v>49.3</v>
      </c>
    </row>
    <row r="21">
      <c r="A21" s="4" t="inlineStr">
        <is>
          <t>Percentage of consideration received in advance</t>
        </is>
      </c>
      <c r="D21" s="4" t="inlineStr">
        <is>
          <t>10.00%</t>
        </is>
      </c>
    </row>
    <row r="22">
      <c r="A22" s="4" t="inlineStr">
        <is>
          <t>The9 Computer, C9I Shanghai and Shanghai Kaie | Held for sale | Subsequent Event</t>
        </is>
      </c>
    </row>
    <row r="23">
      <c r="A23" s="3" t="inlineStr">
        <is>
          <t>Income Statement, Balance Sheet and Additional Disclosures by Disposal Groups, Including Discontinued Operations [Line Items]</t>
        </is>
      </c>
    </row>
    <row r="24">
      <c r="A24" s="4" t="inlineStr">
        <is>
          <t>Total consideration | ¥</t>
        </is>
      </c>
      <c r="F24" s="11" t="n">
        <v>44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ASSETS HELD-FOR-SALE AND LIABILITIES HELD-FOR-SALE (Details)</t>
        </is>
      </c>
      <c r="B1" s="2" t="inlineStr">
        <is>
          <t>Dec. 31, 2019USD ($)</t>
        </is>
      </c>
      <c r="C1" s="2" t="inlineStr">
        <is>
          <t>Dec. 31, 2019CNY (¥)</t>
        </is>
      </c>
      <c r="D1" s="2" t="inlineStr">
        <is>
          <t>Dec. 31, 2018CNY (¥)</t>
        </is>
      </c>
    </row>
    <row r="2">
      <c r="A2" s="3" t="inlineStr">
        <is>
          <t>Assets classified as held-for-sale</t>
        </is>
      </c>
    </row>
    <row r="3">
      <c r="A3" s="4" t="inlineStr">
        <is>
          <t>Total assets classified as held-for-sale</t>
        </is>
      </c>
      <c r="B3" s="5" t="n">
        <v>17723915</v>
      </c>
      <c r="C3" s="6" t="n">
        <v>123390350</v>
      </c>
      <c r="D3" s="6" t="n">
        <v>0</v>
      </c>
    </row>
    <row r="4">
      <c r="A4" s="3" t="inlineStr">
        <is>
          <t>Liabilities directly associated with assets held-for-sale</t>
        </is>
      </c>
    </row>
    <row r="5">
      <c r="A5" s="4" t="inlineStr">
        <is>
          <t>Long-term borrowing due within one year</t>
        </is>
      </c>
      <c r="B5" s="7" t="n">
        <v>-4542584</v>
      </c>
      <c r="C5" s="7" t="n">
        <v>-31624560</v>
      </c>
    </row>
    <row r="6">
      <c r="A6" s="4" t="inlineStr">
        <is>
          <t>Total liabilities directly associated with assets held-for-sale</t>
        </is>
      </c>
      <c r="B6" s="7" t="n">
        <v>6419503</v>
      </c>
      <c r="C6" s="7" t="n">
        <v>44691296</v>
      </c>
      <c r="D6" s="6" t="n">
        <v>0</v>
      </c>
    </row>
    <row r="7">
      <c r="A7" s="4" t="inlineStr">
        <is>
          <t>The9 Computer, C9I Shanghai and Shanghai Kaie | Held for sale</t>
        </is>
      </c>
    </row>
    <row r="8">
      <c r="A8" s="3" t="inlineStr">
        <is>
          <t>Assets classified as held-for-sale</t>
        </is>
      </c>
    </row>
    <row r="9">
      <c r="A9" s="4" t="inlineStr">
        <is>
          <t>Cash and cash equivalents</t>
        </is>
      </c>
      <c r="B9" s="7" t="n">
        <v>6180510</v>
      </c>
      <c r="C9" s="7" t="n">
        <v>43027475</v>
      </c>
    </row>
    <row r="10">
      <c r="A10" s="4" t="inlineStr">
        <is>
          <t>Prepayments and other current assets</t>
        </is>
      </c>
      <c r="B10" s="7" t="n">
        <v>741598</v>
      </c>
      <c r="C10" s="7" t="n">
        <v>5162857</v>
      </c>
    </row>
    <row r="11">
      <c r="A11" s="4" t="inlineStr">
        <is>
          <t>Property, equipment and software, net</t>
        </is>
      </c>
      <c r="B11" s="7" t="n">
        <v>2018306</v>
      </c>
      <c r="C11" s="7" t="n">
        <v>14051044</v>
      </c>
    </row>
    <row r="12">
      <c r="A12" s="4" t="inlineStr">
        <is>
          <t>Land use rights, net</t>
        </is>
      </c>
      <c r="B12" s="7" t="n">
        <v>8783501</v>
      </c>
      <c r="C12" s="7" t="n">
        <v>61148974</v>
      </c>
    </row>
    <row r="13">
      <c r="A13" s="4" t="inlineStr">
        <is>
          <t>Total assets classified as held-for-sale</t>
        </is>
      </c>
      <c r="B13" s="7" t="n">
        <v>17723915</v>
      </c>
      <c r="C13" s="7" t="n">
        <v>123390350</v>
      </c>
    </row>
    <row r="14">
      <c r="A14" s="3" t="inlineStr">
        <is>
          <t>Liabilities directly associated with assets held-for-sale</t>
        </is>
      </c>
    </row>
    <row r="15">
      <c r="A15" s="4" t="inlineStr">
        <is>
          <t>Accounts payable</t>
        </is>
      </c>
      <c r="B15" s="7" t="n">
        <v>7182</v>
      </c>
      <c r="C15" s="7" t="n">
        <v>50000</v>
      </c>
    </row>
    <row r="16">
      <c r="A16" s="4" t="inlineStr">
        <is>
          <t>Other taxes payable</t>
        </is>
      </c>
      <c r="B16" s="7" t="n">
        <v>227685</v>
      </c>
      <c r="C16" s="7" t="n">
        <v>1585095</v>
      </c>
    </row>
    <row r="17">
      <c r="A17" s="4" t="inlineStr">
        <is>
          <t>Other payables and accruals</t>
        </is>
      </c>
      <c r="B17" s="7" t="n">
        <v>6722</v>
      </c>
      <c r="C17" s="7" t="n">
        <v>46800</v>
      </c>
    </row>
    <row r="18">
      <c r="A18" s="4" t="inlineStr">
        <is>
          <t>Interest payable</t>
        </is>
      </c>
      <c r="B18" s="7" t="n">
        <v>1635330</v>
      </c>
      <c r="C18" s="7" t="n">
        <v>11384841</v>
      </c>
    </row>
    <row r="19">
      <c r="A19" s="4" t="inlineStr">
        <is>
          <t>Long-term borrowing due within one year</t>
        </is>
      </c>
      <c r="B19" s="7" t="n">
        <v>4542584</v>
      </c>
      <c r="C19" s="7" t="n">
        <v>31624560</v>
      </c>
    </row>
    <row r="20">
      <c r="A20" s="4" t="inlineStr">
        <is>
          <t>Total liabilities directly associated with assets held-for-sale</t>
        </is>
      </c>
      <c r="B20" s="5" t="n">
        <v>6419503</v>
      </c>
      <c r="C20" s="6" t="n">
        <v>446912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INVESTMENTS (Details)</t>
        </is>
      </c>
      <c r="B1" s="2" t="inlineStr">
        <is>
          <t>Dec. 31, 2019USD ($)</t>
        </is>
      </c>
      <c r="C1" s="2" t="inlineStr">
        <is>
          <t>Dec. 31, 2019CNY (¥)</t>
        </is>
      </c>
      <c r="D1" s="2" t="inlineStr">
        <is>
          <t>Dec. 31, 2018CNY (¥)</t>
        </is>
      </c>
    </row>
    <row r="2">
      <c r="A2" s="3" t="inlineStr">
        <is>
          <t>Schedule of Investments [Line Items]</t>
        </is>
      </c>
    </row>
    <row r="3">
      <c r="A3" s="4" t="inlineStr">
        <is>
          <t>Investments in equity investees</t>
        </is>
      </c>
      <c r="B3" s="5" t="n">
        <v>1436410</v>
      </c>
      <c r="C3" s="6" t="n">
        <v>10000000</v>
      </c>
      <c r="D3" s="6" t="n">
        <v>45216118</v>
      </c>
    </row>
    <row r="4">
      <c r="A4" s="4" t="inlineStr">
        <is>
          <t>Shanghai Big Data Cultures Media Co</t>
        </is>
      </c>
    </row>
    <row r="5">
      <c r="A5" s="3" t="inlineStr">
        <is>
          <t>Schedule of Investments [Line Items]</t>
        </is>
      </c>
    </row>
    <row r="6">
      <c r="A6" s="4" t="inlineStr">
        <is>
          <t>Equity method investments</t>
        </is>
      </c>
      <c r="D6" s="7" t="n">
        <v>6146104</v>
      </c>
    </row>
    <row r="7">
      <c r="A7" s="4" t="inlineStr">
        <is>
          <t>Maxline Holdings Limited Maxline</t>
        </is>
      </c>
    </row>
    <row r="8">
      <c r="A8" s="3" t="inlineStr">
        <is>
          <t>Schedule of Investments [Line Items]</t>
        </is>
      </c>
    </row>
    <row r="9">
      <c r="A9" s="4" t="inlineStr">
        <is>
          <t>Equity method investments</t>
        </is>
      </c>
      <c r="D9" s="7" t="n">
        <v>1367285</v>
      </c>
    </row>
    <row r="10">
      <c r="A10" s="4" t="inlineStr">
        <is>
          <t>Shanghai Institute of Visual Art of Fudan University ("SIVA")</t>
        </is>
      </c>
    </row>
    <row r="11">
      <c r="A11" s="3" t="inlineStr">
        <is>
          <t>Schedule of Investments [Line Items]</t>
        </is>
      </c>
    </row>
    <row r="12">
      <c r="A12" s="4" t="inlineStr">
        <is>
          <t>Cost method investments</t>
        </is>
      </c>
      <c r="B12" s="5" t="n">
        <v>1436410</v>
      </c>
      <c r="C12" s="6" t="n">
        <v>10000000</v>
      </c>
      <c r="D12" s="7" t="n">
        <v>10000000</v>
      </c>
    </row>
    <row r="13">
      <c r="A13" s="4" t="inlineStr">
        <is>
          <t>T3 Entertainment Co., Ltd.</t>
        </is>
      </c>
    </row>
    <row r="14">
      <c r="A14" s="3" t="inlineStr">
        <is>
          <t>Schedule of Investments [Line Items]</t>
        </is>
      </c>
    </row>
    <row r="15">
      <c r="A15" s="4" t="inlineStr">
        <is>
          <t>Cost method investments</t>
        </is>
      </c>
      <c r="D15" s="7" t="n">
        <v>24892921</v>
      </c>
    </row>
    <row r="16">
      <c r="A16" s="4" t="inlineStr">
        <is>
          <t>Smartposting Co, Ltd.</t>
        </is>
      </c>
    </row>
    <row r="17">
      <c r="A17" s="3" t="inlineStr">
        <is>
          <t>Schedule of Investments [Line Items]</t>
        </is>
      </c>
    </row>
    <row r="18">
      <c r="A18" s="4" t="inlineStr">
        <is>
          <t>Cost method investments</t>
        </is>
      </c>
      <c r="D18" s="6" t="n">
        <v>28098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H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7" customWidth="1" min="7" max="7"/>
    <col width="14" customWidth="1" min="8" max="8"/>
    <col width="21" customWidth="1" min="9" max="9"/>
    <col width="14" customWidth="1" min="10" max="10"/>
    <col width="20"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0" customWidth="1" min="23" max="23"/>
    <col width="21" customWidth="1" min="24" max="24"/>
    <col width="21" customWidth="1" min="25" max="25"/>
    <col width="20" customWidth="1" min="26" max="26"/>
    <col width="21" customWidth="1" min="27" max="27"/>
    <col width="21" customWidth="1" min="28" max="28"/>
    <col width="14" customWidth="1" min="29" max="29"/>
    <col width="14" customWidth="1" min="30" max="30"/>
    <col width="14" customWidth="1" min="31" max="31"/>
    <col width="14" customWidth="1" min="32" max="32"/>
    <col width="21" customWidth="1" min="33" max="33"/>
    <col width="20" customWidth="1" min="34" max="34"/>
  </cols>
  <sheetData>
    <row r="1">
      <c r="A1" s="1" t="inlineStr">
        <is>
          <t>INVESTMENTS - Additional Information (Details) ₩ in Millions</t>
        </is>
      </c>
      <c r="B1" s="2" t="inlineStr">
        <is>
          <t>1 Months Ended</t>
        </is>
      </c>
      <c r="L1" s="2" t="inlineStr">
        <is>
          <t>6 Months Ended</t>
        </is>
      </c>
      <c r="M1" s="2" t="inlineStr">
        <is>
          <t>12 Months Ended</t>
        </is>
      </c>
    </row>
    <row r="2">
      <c r="B2" s="2" t="inlineStr">
        <is>
          <t>Jul. 31, 2019KRW (₩)</t>
        </is>
      </c>
      <c r="C2" s="2" t="inlineStr">
        <is>
          <t>Jul. 31, 2019USD ($)</t>
        </is>
      </c>
      <c r="D2" s="2" t="inlineStr">
        <is>
          <t>Jul. 31, 2019CNY (¥)</t>
        </is>
      </c>
      <c r="E2" s="2" t="inlineStr">
        <is>
          <t>Jun. 30, 2019shares</t>
        </is>
      </c>
      <c r="F2" s="2" t="inlineStr">
        <is>
          <t>Nov. 30, 2017USD ($)</t>
        </is>
      </c>
      <c r="G2" s="2" t="inlineStr">
        <is>
          <t>Jun. 30, 2017USD ($)shares</t>
        </is>
      </c>
      <c r="H2" s="2" t="inlineStr">
        <is>
          <t>Dec. 31, 2016</t>
        </is>
      </c>
      <c r="I2" s="2" t="inlineStr">
        <is>
          <t>Nov. 30, 2015USD ($)</t>
        </is>
      </c>
      <c r="J2" s="2" t="inlineStr">
        <is>
          <t>Jun. 30, 2015</t>
        </is>
      </c>
      <c r="K2" s="2" t="inlineStr">
        <is>
          <t>Apr. 30, 2008shares</t>
        </is>
      </c>
      <c r="L2" s="2" t="inlineStr">
        <is>
          <t>Jun. 30, 2019CNY (¥)shares</t>
        </is>
      </c>
      <c r="M2" s="2" t="inlineStr">
        <is>
          <t>Dec. 31, 2019USD ($)</t>
        </is>
      </c>
      <c r="N2" s="2" t="inlineStr">
        <is>
          <t>Dec. 31, 2019CNY (¥)</t>
        </is>
      </c>
      <c r="O2" s="2" t="inlineStr">
        <is>
          <t>Dec. 31, 2018USD ($)</t>
        </is>
      </c>
      <c r="P2" s="2" t="inlineStr">
        <is>
          <t>Dec. 31, 2018CNY (¥)</t>
        </is>
      </c>
      <c r="Q2" s="2" t="inlineStr">
        <is>
          <t>Dec. 31, 2017USD ($)</t>
        </is>
      </c>
      <c r="R2" s="2" t="inlineStr">
        <is>
          <t>Dec. 31, 2017CNY (¥)</t>
        </is>
      </c>
      <c r="S2" s="2" t="inlineStr">
        <is>
          <t>Dec. 31, 2016USD ($)</t>
        </is>
      </c>
      <c r="T2" s="2" t="inlineStr">
        <is>
          <t>Dec. 31, 2016CNY (¥)</t>
        </is>
      </c>
      <c r="U2" s="2" t="inlineStr">
        <is>
          <t>Dec. 31, 2015USD ($)</t>
        </is>
      </c>
      <c r="V2" s="2" t="inlineStr">
        <is>
          <t>Dec. 31, 2018CNY (¥)</t>
        </is>
      </c>
      <c r="W2" s="2" t="inlineStr">
        <is>
          <t>Sep. 30, 2018shares</t>
        </is>
      </c>
      <c r="X2" s="2" t="inlineStr">
        <is>
          <t>Apr. 30, 2018USD ($)</t>
        </is>
      </c>
      <c r="Y2" s="2" t="inlineStr">
        <is>
          <t>Apr. 30, 2018CNY (¥)</t>
        </is>
      </c>
      <c r="Z2" s="2" t="inlineStr">
        <is>
          <t>Jan. 31, 2018shares</t>
        </is>
      </c>
      <c r="AA2" s="2" t="inlineStr">
        <is>
          <t>Dec. 31, 2017CNY (¥)</t>
        </is>
      </c>
      <c r="AB2" s="2" t="inlineStr">
        <is>
          <t>Jun. 30, 2017CNY (¥)</t>
        </is>
      </c>
      <c r="AC2" s="2" t="inlineStr">
        <is>
          <t>Oct. 31, 2016</t>
        </is>
      </c>
      <c r="AD2" s="2" t="inlineStr">
        <is>
          <t>Aug. 31, 2016</t>
        </is>
      </c>
      <c r="AE2" s="2" t="inlineStr">
        <is>
          <t>Oct. 31, 2015</t>
        </is>
      </c>
      <c r="AF2" s="2" t="inlineStr">
        <is>
          <t>Aug. 31, 2015</t>
        </is>
      </c>
      <c r="AG2" s="2" t="inlineStr">
        <is>
          <t>Dec. 31, 2014USD ($)</t>
        </is>
      </c>
      <c r="AH2" s="2" t="inlineStr">
        <is>
          <t>Feb. 29, 2012shares</t>
        </is>
      </c>
    </row>
    <row r="3">
      <c r="A3" s="3" t="inlineStr">
        <is>
          <t>Subsidiary, Sale of Stock [Line Items]</t>
        </is>
      </c>
    </row>
    <row r="4">
      <c r="A4" s="4" t="inlineStr">
        <is>
          <t>Impairment of investment</t>
        </is>
      </c>
      <c r="L4" s="6" t="n">
        <v>0</v>
      </c>
      <c r="M4" s="5" t="n">
        <v>544549</v>
      </c>
      <c r="N4" s="6" t="n">
        <v>3791039</v>
      </c>
      <c r="P4" s="6" t="n">
        <v>7776157</v>
      </c>
      <c r="R4" s="6" t="n">
        <v>9109312</v>
      </c>
    </row>
    <row r="5">
      <c r="A5" s="4" t="inlineStr">
        <is>
          <t>Share of loss in equity method investments</t>
        </is>
      </c>
      <c r="L5" s="7" t="n">
        <v>-1824878</v>
      </c>
      <c r="M5" s="7" t="n">
        <v>-408983</v>
      </c>
      <c r="N5" s="7" t="n">
        <v>-2847260</v>
      </c>
      <c r="P5" s="7" t="n">
        <v>-4292887</v>
      </c>
      <c r="R5" s="7" t="n">
        <v>-2937131</v>
      </c>
    </row>
    <row r="6">
      <c r="A6" s="4" t="inlineStr">
        <is>
          <t>Proceeds from disposal of equity method investees</t>
        </is>
      </c>
      <c r="L6" s="6" t="n">
        <v>694628</v>
      </c>
      <c r="M6" s="7" t="n">
        <v>99777</v>
      </c>
      <c r="N6" s="7" t="n">
        <v>694628</v>
      </c>
      <c r="P6" s="7" t="n">
        <v>0</v>
      </c>
      <c r="R6" s="7" t="n">
        <v>115349</v>
      </c>
    </row>
    <row r="7">
      <c r="A7" s="4" t="inlineStr">
        <is>
          <t>Impairment charges relating to its investments in equity and other</t>
        </is>
      </c>
      <c r="M7" s="7" t="n">
        <v>1200000</v>
      </c>
      <c r="N7" s="7" t="n">
        <v>8500000</v>
      </c>
      <c r="P7" s="7" t="n">
        <v>9200000</v>
      </c>
      <c r="R7" s="7" t="n">
        <v>9100000</v>
      </c>
    </row>
    <row r="8">
      <c r="A8" s="4" t="inlineStr">
        <is>
          <t>Beijing Ti Knight</t>
        </is>
      </c>
    </row>
    <row r="9">
      <c r="A9" s="3" t="inlineStr">
        <is>
          <t>Subsidiary, Sale of Stock [Line Items]</t>
        </is>
      </c>
    </row>
    <row r="10">
      <c r="A10" s="4" t="inlineStr">
        <is>
          <t>Cost method investment</t>
        </is>
      </c>
      <c r="O10" s="5" t="n">
        <v>700000</v>
      </c>
    </row>
    <row r="11">
      <c r="A11" s="4" t="inlineStr">
        <is>
          <t>Oriental Shiny Star Limited</t>
        </is>
      </c>
    </row>
    <row r="12">
      <c r="A12" s="3" t="inlineStr">
        <is>
          <t>Subsidiary, Sale of Stock [Line Items]</t>
        </is>
      </c>
    </row>
    <row r="13">
      <c r="A13" s="4" t="inlineStr">
        <is>
          <t>Impairment of investment</t>
        </is>
      </c>
      <c r="Q13" s="5" t="n">
        <v>8700000</v>
      </c>
    </row>
    <row r="14">
      <c r="A14" s="4" t="inlineStr">
        <is>
          <t>Red Ace Limited [Member]</t>
        </is>
      </c>
    </row>
    <row r="15">
      <c r="A15" s="3" t="inlineStr">
        <is>
          <t>Subsidiary, Sale of Stock [Line Items]</t>
        </is>
      </c>
    </row>
    <row r="16">
      <c r="A16" s="4" t="inlineStr">
        <is>
          <t>Impairment of assets | ¥</t>
        </is>
      </c>
      <c r="N16" s="7" t="n">
        <v>1300000</v>
      </c>
    </row>
    <row r="17">
      <c r="A17" s="4" t="inlineStr">
        <is>
          <t>Condition One | Shanghai Jiucheng Advertisement Co., Ltd. ("Shanghai Jiucheng Advertisement")</t>
        </is>
      </c>
    </row>
    <row r="18">
      <c r="A18" s="3" t="inlineStr">
        <is>
          <t>Subsidiary, Sale of Stock [Line Items]</t>
        </is>
      </c>
    </row>
    <row r="19">
      <c r="A19" s="4" t="inlineStr">
        <is>
          <t>Equity method investment, ownership to be acquired</t>
        </is>
      </c>
      <c r="S19" s="5" t="n">
        <v>2600000</v>
      </c>
    </row>
    <row r="20">
      <c r="A20" s="4" t="inlineStr">
        <is>
          <t>License Agreement</t>
        </is>
      </c>
    </row>
    <row r="21">
      <c r="A21" s="3" t="inlineStr">
        <is>
          <t>Subsidiary, Sale of Stock [Line Items]</t>
        </is>
      </c>
    </row>
    <row r="22">
      <c r="A22" s="4" t="inlineStr">
        <is>
          <t>Amount received for license agreement</t>
        </is>
      </c>
      <c r="U22" s="5" t="n">
        <v>10000000</v>
      </c>
    </row>
    <row r="23">
      <c r="A23" s="4" t="inlineStr">
        <is>
          <t>System Link Corporation Limited ("System Link")</t>
        </is>
      </c>
    </row>
    <row r="24">
      <c r="A24" s="3" t="inlineStr">
        <is>
          <t>Subsidiary, Sale of Stock [Line Items]</t>
        </is>
      </c>
    </row>
    <row r="25">
      <c r="A25" s="4" t="inlineStr">
        <is>
          <t>Shareholdings to be received by Smilegate in Oriental Shiny Star Limited</t>
        </is>
      </c>
      <c r="AF25" s="4" t="inlineStr">
        <is>
          <t>30.00%</t>
        </is>
      </c>
    </row>
    <row r="26">
      <c r="A26" s="4" t="inlineStr">
        <is>
          <t>System Link Corporation Limited ("System Link") | Oriental Shiny Star Limited</t>
        </is>
      </c>
    </row>
    <row r="27">
      <c r="A27" s="3" t="inlineStr">
        <is>
          <t>Subsidiary, Sale of Stock [Line Items]</t>
        </is>
      </c>
    </row>
    <row r="28">
      <c r="A28" s="4" t="inlineStr">
        <is>
          <t>Amount refunded</t>
        </is>
      </c>
      <c r="F28" s="5" t="n">
        <v>50000000</v>
      </c>
    </row>
    <row r="29">
      <c r="A29" s="4" t="inlineStr">
        <is>
          <t>Liability waived off</t>
        </is>
      </c>
      <c r="Q29" s="7" t="n">
        <v>25000000</v>
      </c>
    </row>
    <row r="30">
      <c r="A30" s="4" t="inlineStr">
        <is>
          <t>Impairment of investment | ¥</t>
        </is>
      </c>
      <c r="R30" s="7" t="n">
        <v>60500000</v>
      </c>
    </row>
    <row r="31">
      <c r="A31" s="4" t="inlineStr">
        <is>
          <t>System Link Corporation Limited ("System Link") | Oriental Shiny Star Limited | Smilegate Entertainment Inc</t>
        </is>
      </c>
    </row>
    <row r="32">
      <c r="A32" s="3" t="inlineStr">
        <is>
          <t>Subsidiary, Sale of Stock [Line Items]</t>
        </is>
      </c>
    </row>
    <row r="33">
      <c r="A33" s="4" t="inlineStr">
        <is>
          <t>Amount refunded</t>
        </is>
      </c>
      <c r="F33" s="5" t="n">
        <v>25000000</v>
      </c>
    </row>
    <row r="34">
      <c r="A34" s="4" t="inlineStr">
        <is>
          <t>System Link Corporation Limited ("System Link") | License Agreement | Oriental Shiny Star Limited</t>
        </is>
      </c>
    </row>
    <row r="35">
      <c r="A35" s="3" t="inlineStr">
        <is>
          <t>Subsidiary, Sale of Stock [Line Items]</t>
        </is>
      </c>
    </row>
    <row r="36">
      <c r="A36" s="4" t="inlineStr">
        <is>
          <t>License agreement, term</t>
        </is>
      </c>
      <c r="I36" s="4" t="inlineStr">
        <is>
          <t>5 years</t>
        </is>
      </c>
    </row>
    <row r="37">
      <c r="A37" s="4" t="inlineStr">
        <is>
          <t>Amount received for license agreement</t>
        </is>
      </c>
      <c r="I37" s="5" t="n">
        <v>50000000</v>
      </c>
    </row>
    <row r="38">
      <c r="A38" s="4" t="inlineStr">
        <is>
          <t>Potential License Payment</t>
        </is>
      </c>
      <c r="I38" s="5" t="n">
        <v>450000000</v>
      </c>
    </row>
    <row r="39">
      <c r="A39" s="4" t="inlineStr">
        <is>
          <t>Shanghai Big Data Cultures Media Co</t>
        </is>
      </c>
    </row>
    <row r="40">
      <c r="A40" s="3" t="inlineStr">
        <is>
          <t>Subsidiary, Sale of Stock [Line Items]</t>
        </is>
      </c>
    </row>
    <row r="41">
      <c r="A41" s="4" t="inlineStr">
        <is>
          <t>Impairment of investment</t>
        </is>
      </c>
      <c r="M41" s="7" t="n">
        <v>500000</v>
      </c>
      <c r="N41" s="7" t="n">
        <v>3400000</v>
      </c>
    </row>
    <row r="42">
      <c r="A42" s="4" t="inlineStr">
        <is>
          <t>Share of loss in equity method investments</t>
        </is>
      </c>
      <c r="M42" s="5" t="n">
        <v>400000</v>
      </c>
      <c r="N42" s="6" t="n">
        <v>2800000</v>
      </c>
    </row>
    <row r="43">
      <c r="A43" s="4" t="inlineStr">
        <is>
          <t>Shanghai Big Data Cultures Media Co | Shanghai Jiucheng Advertisement Co., Ltd. ("Shanghai Jiucheng Advertisement")</t>
        </is>
      </c>
    </row>
    <row r="44">
      <c r="A44" s="3" t="inlineStr">
        <is>
          <t>Subsidiary, Sale of Stock [Line Items]</t>
        </is>
      </c>
    </row>
    <row r="45">
      <c r="A45" s="4" t="inlineStr">
        <is>
          <t>Sale of equity method investment ownership percentage</t>
        </is>
      </c>
      <c r="J45" s="4" t="inlineStr">
        <is>
          <t>33.30%</t>
        </is>
      </c>
    </row>
    <row r="46">
      <c r="A46" s="4" t="inlineStr">
        <is>
          <t>Shanghai Big Data Cultures Media Co | Shanghai Jiucheng Advertisement Co., Ltd. ("Shanghai Jiucheng Advertisement")</t>
        </is>
      </c>
    </row>
    <row r="47">
      <c r="A47" s="3" t="inlineStr">
        <is>
          <t>Subsidiary, Sale of Stock [Line Items]</t>
        </is>
      </c>
    </row>
    <row r="48">
      <c r="A48" s="4" t="inlineStr">
        <is>
          <t>Equity interest acquired in Fei Fan</t>
        </is>
      </c>
      <c r="AE48" s="4" t="inlineStr">
        <is>
          <t>100.00%</t>
        </is>
      </c>
    </row>
    <row r="49">
      <c r="A49" s="4" t="inlineStr">
        <is>
          <t>Equity interest exchanged</t>
        </is>
      </c>
      <c r="AE49" s="4" t="inlineStr">
        <is>
          <t>30.00%</t>
        </is>
      </c>
    </row>
    <row r="50">
      <c r="A50" s="4" t="inlineStr">
        <is>
          <t>Investment in joint venture, ownership percentage</t>
        </is>
      </c>
      <c r="I50" s="4" t="inlineStr">
        <is>
          <t>42.00%</t>
        </is>
      </c>
      <c r="AC50" s="4" t="inlineStr">
        <is>
          <t>44.50%</t>
        </is>
      </c>
      <c r="AD50" s="4" t="inlineStr">
        <is>
          <t>43.70%</t>
        </is>
      </c>
      <c r="AE50" s="4" t="inlineStr">
        <is>
          <t>46.70%</t>
        </is>
      </c>
    </row>
    <row r="51">
      <c r="A51" s="4" t="inlineStr">
        <is>
          <t>Shanghai Big Data Cultures Media Co | Condition One | Shanghai Jiucheng Advertisement Co., Ltd. ("Shanghai Jiucheng Advertisement")</t>
        </is>
      </c>
    </row>
    <row r="52">
      <c r="A52" s="3" t="inlineStr">
        <is>
          <t>Subsidiary, Sale of Stock [Line Items]</t>
        </is>
      </c>
    </row>
    <row r="53">
      <c r="A53" s="4" t="inlineStr">
        <is>
          <t>Investment in joint venture, ownership percentage</t>
        </is>
      </c>
      <c r="M53" s="4" t="inlineStr">
        <is>
          <t>44.46%</t>
        </is>
      </c>
      <c r="N53" s="4" t="inlineStr">
        <is>
          <t>44.46%</t>
        </is>
      </c>
    </row>
    <row r="54">
      <c r="A54" s="4" t="inlineStr">
        <is>
          <t>Equity method investment, ownership percentage to be acquired</t>
        </is>
      </c>
      <c r="H54" s="4" t="inlineStr">
        <is>
          <t>19.11%</t>
        </is>
      </c>
    </row>
    <row r="55">
      <c r="A55" s="4" t="inlineStr">
        <is>
          <t>Equity method investment, ownership to be acquired | ¥</t>
        </is>
      </c>
      <c r="T55" s="6" t="n">
        <v>18300000</v>
      </c>
    </row>
    <row r="56">
      <c r="A56" s="4" t="inlineStr">
        <is>
          <t>T3 Entertainment Company Ltd</t>
        </is>
      </c>
    </row>
    <row r="57">
      <c r="A57" s="3" t="inlineStr">
        <is>
          <t>Subsidiary, Sale of Stock [Line Items]</t>
        </is>
      </c>
    </row>
    <row r="58">
      <c r="A58" s="4" t="inlineStr">
        <is>
          <t>Subscription to preferred shares | shares</t>
        </is>
      </c>
      <c r="K58" s="7" t="n">
        <v>3031232</v>
      </c>
    </row>
    <row r="59">
      <c r="A59" s="4" t="inlineStr">
        <is>
          <t>Ordinary shares owned | shares</t>
        </is>
      </c>
      <c r="AH59" s="7" t="n">
        <v>32290</v>
      </c>
    </row>
    <row r="60">
      <c r="A60" s="4" t="inlineStr">
        <is>
          <t>Total consideration</t>
        </is>
      </c>
      <c r="B60" s="14" t="n">
        <v>6092.8</v>
      </c>
      <c r="C60" s="5" t="n">
        <v>5200000</v>
      </c>
    </row>
    <row r="61">
      <c r="A61" s="4" t="inlineStr">
        <is>
          <t>Gain on disposal</t>
        </is>
      </c>
      <c r="C61" s="5" t="n">
        <v>1500000</v>
      </c>
      <c r="D61" s="6" t="n">
        <v>10400000</v>
      </c>
    </row>
    <row r="62">
      <c r="A62" s="4" t="inlineStr">
        <is>
          <t>Smartposting Co, Ltd. | IE Limited [Member]</t>
        </is>
      </c>
    </row>
    <row r="63">
      <c r="A63" s="3" t="inlineStr">
        <is>
          <t>Subsidiary, Sale of Stock [Line Items]</t>
        </is>
      </c>
    </row>
    <row r="64">
      <c r="A64" s="4" t="inlineStr">
        <is>
          <t>Impairment of investment</t>
        </is>
      </c>
      <c r="M64" s="5" t="n">
        <v>400000</v>
      </c>
      <c r="N64" s="6" t="n">
        <v>2800000</v>
      </c>
      <c r="P64" s="7" t="n">
        <v>1100000</v>
      </c>
      <c r="R64" s="7" t="n">
        <v>5100000</v>
      </c>
    </row>
    <row r="65">
      <c r="A65" s="4" t="inlineStr">
        <is>
          <t>Equity interest exchanged</t>
        </is>
      </c>
      <c r="G65" s="4" t="inlineStr">
        <is>
          <t>14.55%</t>
        </is>
      </c>
      <c r="AB65" s="4" t="inlineStr">
        <is>
          <t>14.55%</t>
        </is>
      </c>
    </row>
    <row r="66">
      <c r="A66" s="4" t="inlineStr">
        <is>
          <t>Shares issued and sold | shares</t>
        </is>
      </c>
      <c r="G66" s="7" t="n">
        <v>12500000</v>
      </c>
    </row>
    <row r="67">
      <c r="A67" s="4" t="inlineStr">
        <is>
          <t>Lock-up period of agreement</t>
        </is>
      </c>
      <c r="G67" s="4" t="inlineStr">
        <is>
          <t>10 years</t>
        </is>
      </c>
    </row>
    <row r="68">
      <c r="A68" s="4" t="inlineStr">
        <is>
          <t>Beijing Ti Knight Network Technology Co., Ltd. ("Beijing Ti Knight")</t>
        </is>
      </c>
    </row>
    <row r="69">
      <c r="A69" s="3" t="inlineStr">
        <is>
          <t>Subsidiary, Sale of Stock [Line Items]</t>
        </is>
      </c>
    </row>
    <row r="70">
      <c r="A70" s="4" t="inlineStr">
        <is>
          <t>Impairment of investment | ¥</t>
        </is>
      </c>
      <c r="N70" s="7" t="n">
        <v>0</v>
      </c>
      <c r="P70" s="7" t="n">
        <v>900000</v>
      </c>
      <c r="R70" s="6" t="n">
        <v>4000000</v>
      </c>
    </row>
    <row r="71">
      <c r="A71" s="4" t="inlineStr">
        <is>
          <t>Cost method investment</t>
        </is>
      </c>
      <c r="G71" s="5" t="n">
        <v>1300000</v>
      </c>
      <c r="V71" s="6" t="n">
        <v>4900000</v>
      </c>
      <c r="AB71" s="6" t="n">
        <v>9000000</v>
      </c>
    </row>
    <row r="72">
      <c r="A72" s="4" t="inlineStr">
        <is>
          <t>Maxline Holdings Limited Maxline | Red Ace Limited [Member]</t>
        </is>
      </c>
    </row>
    <row r="73">
      <c r="A73" s="3" t="inlineStr">
        <is>
          <t>Subsidiary, Sale of Stock [Line Items]</t>
        </is>
      </c>
    </row>
    <row r="74">
      <c r="A74" s="4" t="inlineStr">
        <is>
          <t>Equity interest exchanged</t>
        </is>
      </c>
      <c r="Z74" s="4" t="inlineStr">
        <is>
          <t>29.00%</t>
        </is>
      </c>
    </row>
    <row r="75">
      <c r="A75" s="4" t="inlineStr">
        <is>
          <t>Maxline Holdings Limited Maxline | Red Ace Limited [Member]</t>
        </is>
      </c>
    </row>
    <row r="76">
      <c r="A76" s="3" t="inlineStr">
        <is>
          <t>Subsidiary, Sale of Stock [Line Items]</t>
        </is>
      </c>
    </row>
    <row r="77">
      <c r="A77" s="4" t="inlineStr">
        <is>
          <t>Impairment of investment</t>
        </is>
      </c>
      <c r="M77" s="7" t="n">
        <v>200000</v>
      </c>
      <c r="N77" s="7" t="n">
        <v>1300000</v>
      </c>
    </row>
    <row r="78">
      <c r="A78" s="4" t="inlineStr">
        <is>
          <t>Maxline Holdings Limited Maxline | Red Ace Limited [Member] | Smilegate Entertainment Inc</t>
        </is>
      </c>
    </row>
    <row r="79">
      <c r="A79" s="3" t="inlineStr">
        <is>
          <t>Subsidiary, Sale of Stock [Line Items]</t>
        </is>
      </c>
    </row>
    <row r="80">
      <c r="A80" s="4" t="inlineStr">
        <is>
          <t>Common Stock, Shares Subscribed but Unissued | shares</t>
        </is>
      </c>
      <c r="Z80" s="7" t="n">
        <v>3571429</v>
      </c>
    </row>
    <row r="81">
      <c r="A81" s="4" t="inlineStr">
        <is>
          <t>Leading Choice Holdings Limited</t>
        </is>
      </c>
    </row>
    <row r="82">
      <c r="A82" s="3" t="inlineStr">
        <is>
          <t>Subsidiary, Sale of Stock [Line Items]</t>
        </is>
      </c>
    </row>
    <row r="83">
      <c r="A83" s="4" t="inlineStr">
        <is>
          <t>Impairment of investment</t>
        </is>
      </c>
      <c r="O83" s="7" t="n">
        <v>200000</v>
      </c>
      <c r="P83" s="7" t="n">
        <v>1400000</v>
      </c>
    </row>
    <row r="84">
      <c r="A84" s="4" t="inlineStr">
        <is>
          <t>Common Stock, Shares Subscribed but Unissued | shares</t>
        </is>
      </c>
      <c r="W84" s="7" t="n">
        <v>21000000</v>
      </c>
    </row>
    <row r="85">
      <c r="A85" s="4" t="inlineStr">
        <is>
          <t>Equity interest acquired in Fei Fan</t>
        </is>
      </c>
      <c r="W85" s="4" t="inlineStr">
        <is>
          <t>20.00%</t>
        </is>
      </c>
    </row>
    <row r="86">
      <c r="A86" s="4" t="inlineStr">
        <is>
          <t>Shanghai The9 Education Technology Co., Ltd. ("The9 Education Technology")</t>
        </is>
      </c>
    </row>
    <row r="87">
      <c r="A87" s="3" t="inlineStr">
        <is>
          <t>Subsidiary, Sale of Stock [Line Items]</t>
        </is>
      </c>
    </row>
    <row r="88">
      <c r="A88" s="4" t="inlineStr">
        <is>
          <t>Impairment of investment</t>
        </is>
      </c>
      <c r="O88" s="7" t="n">
        <v>100000</v>
      </c>
      <c r="P88" s="7" t="n">
        <v>400000</v>
      </c>
    </row>
    <row r="89">
      <c r="A89" s="4" t="inlineStr">
        <is>
          <t>Cost method investment</t>
        </is>
      </c>
      <c r="X89" s="5" t="n">
        <v>100000</v>
      </c>
      <c r="Y89" s="6" t="n">
        <v>400000</v>
      </c>
    </row>
    <row r="90">
      <c r="A90" s="4" t="inlineStr">
        <is>
          <t>Shanghai Ronglei Culture Communication Co., Ltd. ("Shanghai Ronglei")</t>
        </is>
      </c>
    </row>
    <row r="91">
      <c r="A91" s="3" t="inlineStr">
        <is>
          <t>Subsidiary, Sale of Stock [Line Items]</t>
        </is>
      </c>
    </row>
    <row r="92">
      <c r="A92" s="4" t="inlineStr">
        <is>
          <t>Impairment of investment</t>
        </is>
      </c>
      <c r="O92" s="7" t="n">
        <v>600000</v>
      </c>
      <c r="P92" s="7" t="n">
        <v>4000000</v>
      </c>
    </row>
    <row r="93">
      <c r="A93" s="4" t="inlineStr">
        <is>
          <t>Cost method investment</t>
        </is>
      </c>
      <c r="O93" s="7" t="n">
        <v>600000</v>
      </c>
      <c r="Q93" s="5" t="n">
        <v>700000</v>
      </c>
      <c r="V93" s="6" t="n">
        <v>4000000</v>
      </c>
      <c r="AA93" s="6" t="n">
        <v>5000000</v>
      </c>
    </row>
    <row r="94">
      <c r="A94" s="4" t="inlineStr">
        <is>
          <t>Proceeds from disposal of equity method investees</t>
        </is>
      </c>
      <c r="M94" s="7" t="n">
        <v>400000</v>
      </c>
      <c r="N94" s="7" t="n">
        <v>3000000</v>
      </c>
    </row>
    <row r="95">
      <c r="A95" s="4" t="inlineStr">
        <is>
          <t>Plutux Limited ("Plutux")</t>
        </is>
      </c>
    </row>
    <row r="96">
      <c r="A96" s="3" t="inlineStr">
        <is>
          <t>Subsidiary, Sale of Stock [Line Items]</t>
        </is>
      </c>
    </row>
    <row r="97">
      <c r="A97" s="4" t="inlineStr">
        <is>
          <t>Impairment of investment</t>
        </is>
      </c>
      <c r="O97" s="5" t="n">
        <v>200000</v>
      </c>
      <c r="P97" s="6" t="n">
        <v>1400000</v>
      </c>
    </row>
    <row r="98">
      <c r="A98" s="4" t="inlineStr">
        <is>
          <t>Common Stock, Shares Subscribed but Unissued | shares</t>
        </is>
      </c>
      <c r="W98" s="7" t="n">
        <v>21000000</v>
      </c>
    </row>
    <row r="99">
      <c r="A99" s="4" t="inlineStr">
        <is>
          <t>Plutux Limited ("Plutux") | Plutux Limited ("Plutux")</t>
        </is>
      </c>
    </row>
    <row r="100">
      <c r="A100" s="3" t="inlineStr">
        <is>
          <t>Subsidiary, Sale of Stock [Line Items]</t>
        </is>
      </c>
    </row>
    <row r="101">
      <c r="A101" s="4" t="inlineStr">
        <is>
          <t>Equity interest exchanged</t>
        </is>
      </c>
      <c r="W101" s="4" t="inlineStr">
        <is>
          <t>8.00%</t>
        </is>
      </c>
    </row>
    <row r="102">
      <c r="A102" s="4" t="inlineStr">
        <is>
          <t>Zhenjiang Kexin Power System Design and Research Co., Ltd. ("Zhenjiang Kexin")</t>
        </is>
      </c>
    </row>
    <row r="103">
      <c r="A103" s="3" t="inlineStr">
        <is>
          <t>Subsidiary, Sale of Stock [Line Items]</t>
        </is>
      </c>
    </row>
    <row r="104">
      <c r="A104" s="4" t="inlineStr">
        <is>
          <t>Impairment of investment</t>
        </is>
      </c>
      <c r="M104" s="5" t="n">
        <v>100000</v>
      </c>
      <c r="N104" s="6" t="n">
        <v>1000000</v>
      </c>
    </row>
    <row r="105">
      <c r="A105" s="4" t="inlineStr">
        <is>
          <t>Common Stock, Shares Subscribed but Unissued | shares</t>
        </is>
      </c>
      <c r="E105" s="7" t="n">
        <v>3444882</v>
      </c>
      <c r="L105" s="7" t="n">
        <v>3444882</v>
      </c>
    </row>
    <row r="106">
      <c r="A106" s="4" t="inlineStr">
        <is>
          <t>Percentage of equity interest</t>
        </is>
      </c>
      <c r="E106" s="4" t="inlineStr">
        <is>
          <t>9.90%</t>
        </is>
      </c>
    </row>
    <row r="107">
      <c r="A107" s="4" t="inlineStr">
        <is>
          <t>Minimum</t>
        </is>
      </c>
    </row>
    <row r="108">
      <c r="A108" s="3" t="inlineStr">
        <is>
          <t>Subsidiary, Sale of Stock [Line Items]</t>
        </is>
      </c>
    </row>
    <row r="109">
      <c r="A109" s="4" t="inlineStr">
        <is>
          <t>Potential License Payment</t>
        </is>
      </c>
      <c r="AG109" s="5" t="n">
        <v>160000000</v>
      </c>
    </row>
    <row r="110">
      <c r="A110" s="4" t="inlineStr">
        <is>
          <t>Maximum | T3 Entertainment Company Ltd</t>
        </is>
      </c>
    </row>
    <row r="111">
      <c r="A111" s="3" t="inlineStr">
        <is>
          <t>Subsidiary, Sale of Stock [Line Items]</t>
        </is>
      </c>
    </row>
    <row r="112">
      <c r="A112" s="4" t="inlineStr">
        <is>
          <t>Percentage of equity interest</t>
        </is>
      </c>
      <c r="K112" s="4" t="inlineStr">
        <is>
          <t>20.00%</t>
        </is>
      </c>
    </row>
  </sheetData>
  <mergeCells count="4">
    <mergeCell ref="A1:A2"/>
    <mergeCell ref="B1:K1"/>
    <mergeCell ref="M1:U1"/>
    <mergeCell ref="X1:Y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27" customWidth="1" min="5" max="5"/>
    <col width="27" customWidth="1" min="6" max="6"/>
    <col width="27" customWidth="1" min="7" max="7"/>
    <col width="21" customWidth="1" min="8" max="8"/>
    <col width="21" customWidth="1" min="9" max="9"/>
  </cols>
  <sheetData>
    <row r="1">
      <c r="A1" s="1" t="inlineStr">
        <is>
          <t>AVAILABLE-FOR-SALE INVESTMENTS (Details) $ in Millions</t>
        </is>
      </c>
      <c r="B1" s="2" t="inlineStr">
        <is>
          <t>1 Months Ended</t>
        </is>
      </c>
      <c r="C1" s="2" t="inlineStr">
        <is>
          <t>12 Months Ended</t>
        </is>
      </c>
    </row>
    <row r="2">
      <c r="B2" s="2" t="inlineStr">
        <is>
          <t>Jun. 30, 2016HKD ($)shares</t>
        </is>
      </c>
      <c r="C2" s="2" t="inlineStr">
        <is>
          <t>Dec. 31, 2019USD ($)</t>
        </is>
      </c>
      <c r="D2" s="2" t="inlineStr">
        <is>
          <t>Dec. 31, 2019CNY (¥)</t>
        </is>
      </c>
      <c r="E2" s="2" t="inlineStr">
        <is>
          <t>Dec. 31, 2018CNY (¥)shares</t>
        </is>
      </c>
      <c r="F2" s="2" t="inlineStr">
        <is>
          <t>Dec. 31, 2017USD ($)shares</t>
        </is>
      </c>
      <c r="G2" s="2" t="inlineStr">
        <is>
          <t>Dec. 31, 2017CNY (¥)shares</t>
        </is>
      </c>
      <c r="H2" s="2" t="inlineStr">
        <is>
          <t>Dec. 31, 2016USD ($)</t>
        </is>
      </c>
      <c r="I2" s="2" t="inlineStr">
        <is>
          <t>Dec. 31, 2016CNY (¥)</t>
        </is>
      </c>
    </row>
    <row r="3">
      <c r="A3" s="3" t="inlineStr">
        <is>
          <t>AVAILABLE-FOR-SALE INVESTMENTS</t>
        </is>
      </c>
    </row>
    <row r="4">
      <c r="A4" s="4" t="inlineStr">
        <is>
          <t>Impairment charges of investment in equity investees</t>
        </is>
      </c>
      <c r="C4" s="5" t="n">
        <v>670247</v>
      </c>
      <c r="D4" s="6" t="n">
        <v>4666128</v>
      </c>
      <c r="E4" s="6" t="n">
        <v>1386174</v>
      </c>
      <c r="G4" s="6" t="n">
        <v>0</v>
      </c>
    </row>
    <row r="5">
      <c r="A5" s="4" t="inlineStr">
        <is>
          <t>Consideration received on disposal</t>
        </is>
      </c>
      <c r="C5" s="7" t="n">
        <v>100000</v>
      </c>
      <c r="D5" s="7" t="n">
        <v>700000</v>
      </c>
    </row>
    <row r="6">
      <c r="A6" s="4" t="inlineStr">
        <is>
          <t>Noncash or Part Noncash Divestiture, Amount of Consideration Received</t>
        </is>
      </c>
      <c r="C6" s="5" t="n">
        <v>100000</v>
      </c>
      <c r="D6" s="6" t="n">
        <v>700000</v>
      </c>
    </row>
    <row r="7">
      <c r="A7" s="4" t="inlineStr">
        <is>
          <t>L&amp;A International Holding Limited</t>
        </is>
      </c>
    </row>
    <row r="8">
      <c r="A8" s="3" t="inlineStr">
        <is>
          <t>AVAILABLE-FOR-SALE INVESTMENTS</t>
        </is>
      </c>
    </row>
    <row r="9">
      <c r="A9" s="4" t="inlineStr">
        <is>
          <t>Equity interest exchanged by company</t>
        </is>
      </c>
      <c r="C9" s="4" t="inlineStr">
        <is>
          <t>30.60%</t>
        </is>
      </c>
      <c r="D9" s="4" t="inlineStr">
        <is>
          <t>30.60%</t>
        </is>
      </c>
    </row>
    <row r="10">
      <c r="A10" s="4" t="inlineStr">
        <is>
          <t>Ordinary shares of L&amp;A</t>
        </is>
      </c>
      <c r="B10" s="7" t="n">
        <v>723313020</v>
      </c>
    </row>
    <row r="11">
      <c r="A11" s="4" t="inlineStr">
        <is>
          <t>Conversion ratio basis</t>
        </is>
      </c>
      <c r="B11" s="4" t="inlineStr">
        <is>
          <t>one-to-five stock split</t>
        </is>
      </c>
    </row>
    <row r="12">
      <c r="A12" s="4" t="inlineStr">
        <is>
          <t>Amount of shares pledged</t>
        </is>
      </c>
      <c r="B12" s="7" t="n">
        <v>417440000</v>
      </c>
    </row>
    <row r="13">
      <c r="A13" s="4" t="inlineStr">
        <is>
          <t>L&amp;A International Holding Limited | Youjia</t>
        </is>
      </c>
    </row>
    <row r="14">
      <c r="A14" s="3" t="inlineStr">
        <is>
          <t>AVAILABLE-FOR-SALE INVESTMENTS</t>
        </is>
      </c>
    </row>
    <row r="15">
      <c r="A15" s="4" t="inlineStr">
        <is>
          <t>Ordinary shares of L&amp;A</t>
        </is>
      </c>
      <c r="B15" s="7" t="n">
        <v>723313020</v>
      </c>
      <c r="F15" s="7" t="n">
        <v>18360000</v>
      </c>
      <c r="G15" s="7" t="n">
        <v>18360000</v>
      </c>
    </row>
    <row r="16">
      <c r="A16" s="4" t="inlineStr">
        <is>
          <t>Conversion ratio basis</t>
        </is>
      </c>
      <c r="B16" s="4" t="inlineStr">
        <is>
          <t>one-to-five stock split</t>
        </is>
      </c>
    </row>
    <row r="17">
      <c r="A17" s="4" t="inlineStr">
        <is>
          <t>Percentage of deduction total shares received</t>
        </is>
      </c>
      <c r="B17" s="4" t="inlineStr">
        <is>
          <t>6.00%</t>
        </is>
      </c>
    </row>
    <row r="18">
      <c r="A18" s="4" t="inlineStr">
        <is>
          <t>Share received related to payment of service fee</t>
        </is>
      </c>
      <c r="B18" s="7" t="n">
        <v>46168920</v>
      </c>
    </row>
    <row r="19">
      <c r="A19" s="4" t="inlineStr">
        <is>
          <t>Impairment charges of investment in equity investees</t>
        </is>
      </c>
      <c r="H19" s="5" t="n">
        <v>35200000</v>
      </c>
      <c r="I19" s="6" t="n">
        <v>244800000</v>
      </c>
    </row>
    <row r="20">
      <c r="A20" s="4" t="inlineStr">
        <is>
          <t>Consideration received on disposal</t>
        </is>
      </c>
      <c r="F20" s="5" t="n">
        <v>10000</v>
      </c>
      <c r="G20" s="6" t="n">
        <v>100000</v>
      </c>
    </row>
    <row r="21">
      <c r="A21" s="4" t="inlineStr">
        <is>
          <t>Ordinary shares owned</t>
        </is>
      </c>
      <c r="E21" s="7" t="n">
        <v>14375651</v>
      </c>
      <c r="F21" s="7" t="n">
        <v>14375651</v>
      </c>
      <c r="G21" s="7" t="n">
        <v>14375651</v>
      </c>
    </row>
    <row r="22">
      <c r="A22" s="4" t="inlineStr">
        <is>
          <t>Stockholders' Equity Note, Stock Split, Conversion Ratio</t>
        </is>
      </c>
      <c r="F22" s="7" t="n">
        <v>20</v>
      </c>
      <c r="G22" s="7" t="n">
        <v>20</v>
      </c>
    </row>
    <row r="23">
      <c r="A23" s="4" t="inlineStr">
        <is>
          <t>Noncash or Part Noncash Divestiture, Amount of Consideration Received</t>
        </is>
      </c>
      <c r="F23" s="5" t="n">
        <v>10000</v>
      </c>
      <c r="G23" s="6" t="n">
        <v>100000</v>
      </c>
    </row>
    <row r="24">
      <c r="A24" s="4" t="inlineStr">
        <is>
          <t>Asian Development | Youjia</t>
        </is>
      </c>
    </row>
    <row r="25">
      <c r="A25" s="3" t="inlineStr">
        <is>
          <t>AVAILABLE-FOR-SALE INVESTMENTS</t>
        </is>
      </c>
    </row>
    <row r="26">
      <c r="A26" s="4" t="inlineStr">
        <is>
          <t>Borrowings from financial institutions | $</t>
        </is>
      </c>
      <c r="B26" s="12" t="n">
        <v>92.3</v>
      </c>
    </row>
  </sheetData>
  <mergeCells count="2">
    <mergeCell ref="A1:A2"/>
    <mergeCell ref="C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PROPERTY, EQUIPMENT AND SOFTWARE, NET (Details)</t>
        </is>
      </c>
      <c r="B1" s="2" t="inlineStr">
        <is>
          <t>Dec. 31, 2019USD ($)</t>
        </is>
      </c>
      <c r="C1" s="2" t="inlineStr">
        <is>
          <t>Dec. 31, 2019CNY (¥)</t>
        </is>
      </c>
      <c r="D1" s="2" t="inlineStr">
        <is>
          <t>Dec. 31, 2018CNY (¥)</t>
        </is>
      </c>
    </row>
    <row r="2">
      <c r="A2" s="3" t="inlineStr">
        <is>
          <t>Property, equipment and software, net</t>
        </is>
      </c>
    </row>
    <row r="3">
      <c r="A3" s="4" t="inlineStr">
        <is>
          <t>Less: accumulated depreciation and amortization</t>
        </is>
      </c>
      <c r="B3" s="5" t="n">
        <v>-12924009</v>
      </c>
      <c r="C3" s="6" t="n">
        <v>-89974366</v>
      </c>
      <c r="D3" s="6" t="n">
        <v>-175555042</v>
      </c>
    </row>
    <row r="4">
      <c r="A4" s="4" t="inlineStr">
        <is>
          <t>Property, equipment and software, net, held for sale</t>
        </is>
      </c>
      <c r="B4" s="7" t="n">
        <v>-2018306</v>
      </c>
      <c r="C4" s="7" t="n">
        <v>-14051044</v>
      </c>
      <c r="D4" s="7" t="n">
        <v>0</v>
      </c>
    </row>
    <row r="5">
      <c r="A5" s="4" t="inlineStr">
        <is>
          <t>Property plant and equipment, net</t>
        </is>
      </c>
      <c r="B5" s="7" t="n">
        <v>175030</v>
      </c>
      <c r="C5" s="7" t="n">
        <v>1218521</v>
      </c>
      <c r="D5" s="7" t="n">
        <v>17352445</v>
      </c>
    </row>
    <row r="6">
      <c r="A6" s="4" t="inlineStr">
        <is>
          <t>Office buildings</t>
        </is>
      </c>
    </row>
    <row r="7">
      <c r="A7" s="3" t="inlineStr">
        <is>
          <t>Property, equipment and software, net</t>
        </is>
      </c>
    </row>
    <row r="8">
      <c r="A8" s="4" t="inlineStr">
        <is>
          <t>Property plant and equipment, gross</t>
        </is>
      </c>
      <c r="B8" s="7" t="n">
        <v>9960305</v>
      </c>
      <c r="C8" s="7" t="n">
        <v>69341652</v>
      </c>
      <c r="D8" s="7" t="n">
        <v>69341652</v>
      </c>
    </row>
    <row r="9">
      <c r="A9" s="4" t="inlineStr">
        <is>
          <t>Computer and equipment</t>
        </is>
      </c>
    </row>
    <row r="10">
      <c r="A10" s="3" t="inlineStr">
        <is>
          <t>Property, equipment and software, net</t>
        </is>
      </c>
    </row>
    <row r="11">
      <c r="A11" s="4" t="inlineStr">
        <is>
          <t>Property plant and equipment, gross</t>
        </is>
      </c>
      <c r="B11" s="7" t="n">
        <v>744287</v>
      </c>
      <c r="C11" s="7" t="n">
        <v>5181577</v>
      </c>
      <c r="D11" s="7" t="n">
        <v>84134612</v>
      </c>
    </row>
    <row r="12">
      <c r="A12" s="4" t="inlineStr">
        <is>
          <t>Leasehold improvements</t>
        </is>
      </c>
    </row>
    <row r="13">
      <c r="A13" s="3" t="inlineStr">
        <is>
          <t>Property, equipment and software, net</t>
        </is>
      </c>
    </row>
    <row r="14">
      <c r="A14" s="4" t="inlineStr">
        <is>
          <t>Property plant and equipment, gross</t>
        </is>
      </c>
      <c r="B14" s="7" t="n">
        <v>1344459</v>
      </c>
      <c r="C14" s="7" t="n">
        <v>9359857</v>
      </c>
      <c r="D14" s="7" t="n">
        <v>10365904</v>
      </c>
    </row>
    <row r="15">
      <c r="A15" s="4" t="inlineStr">
        <is>
          <t>Office furniture and fixtures</t>
        </is>
      </c>
    </row>
    <row r="16">
      <c r="A16" s="3" t="inlineStr">
        <is>
          <t>Property, equipment and software, net</t>
        </is>
      </c>
    </row>
    <row r="17">
      <c r="A17" s="4" t="inlineStr">
        <is>
          <t>Property plant and equipment, gross</t>
        </is>
      </c>
      <c r="B17" s="7" t="n">
        <v>256765</v>
      </c>
      <c r="C17" s="7" t="n">
        <v>1787549</v>
      </c>
      <c r="D17" s="7" t="n">
        <v>6194658</v>
      </c>
    </row>
    <row r="18">
      <c r="A18" s="4" t="inlineStr">
        <is>
          <t>Motor vehicles</t>
        </is>
      </c>
    </row>
    <row r="19">
      <c r="A19" s="3" t="inlineStr">
        <is>
          <t>Property, equipment and software, net</t>
        </is>
      </c>
    </row>
    <row r="20">
      <c r="A20" s="4" t="inlineStr">
        <is>
          <t>Property plant and equipment, gross</t>
        </is>
      </c>
      <c r="B20" s="7" t="n">
        <v>722687</v>
      </c>
      <c r="C20" s="7" t="n">
        <v>5031201</v>
      </c>
      <c r="D20" s="7" t="n">
        <v>7038397</v>
      </c>
    </row>
    <row r="21">
      <c r="A21" s="4" t="inlineStr">
        <is>
          <t>Software</t>
        </is>
      </c>
    </row>
    <row r="22">
      <c r="A22" s="3" t="inlineStr">
        <is>
          <t>Property, equipment and software, net</t>
        </is>
      </c>
    </row>
    <row r="23">
      <c r="A23" s="4" t="inlineStr">
        <is>
          <t>Property plant and equipment, gross</t>
        </is>
      </c>
      <c r="B23" s="5" t="n">
        <v>2088842</v>
      </c>
      <c r="C23" s="6" t="n">
        <v>14542095</v>
      </c>
      <c r="D23" s="6" t="n">
        <v>158322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PROPERTY, EQUIPMENT AND SOFTWARE, NET - Additional Information (Details)</t>
        </is>
      </c>
      <c r="B1" s="2" t="inlineStr">
        <is>
          <t>6 Months Ended</t>
        </is>
      </c>
      <c r="C1" s="2" t="inlineStr">
        <is>
          <t>12 Months Ended</t>
        </is>
      </c>
    </row>
    <row r="2">
      <c r="B2" s="2" t="inlineStr">
        <is>
          <t>Jun. 30, 2019CNY (¥)</t>
        </is>
      </c>
      <c r="C2" s="2" t="inlineStr">
        <is>
          <t>Dec. 31, 2019USD ($)</t>
        </is>
      </c>
      <c r="D2" s="2" t="inlineStr">
        <is>
          <t>Dec. 31, 2019CNY (¥)</t>
        </is>
      </c>
      <c r="E2" s="2" t="inlineStr">
        <is>
          <t>Dec. 31, 2018CNY (¥)</t>
        </is>
      </c>
      <c r="F2" s="2" t="inlineStr">
        <is>
          <t>Dec. 31, 2017CNY (¥)</t>
        </is>
      </c>
    </row>
    <row r="3">
      <c r="A3" s="3" t="inlineStr">
        <is>
          <t>PROPERTY, EQUIPMENT AND SOFTWARE, NET</t>
        </is>
      </c>
    </row>
    <row r="4">
      <c r="A4" s="4" t="inlineStr">
        <is>
          <t>Depreciation and amortization of property, equipment and software</t>
        </is>
      </c>
      <c r="B4" s="6" t="n">
        <v>1250450</v>
      </c>
      <c r="C4" s="5" t="n">
        <v>400000</v>
      </c>
      <c r="D4" s="6" t="n">
        <v>2778778</v>
      </c>
      <c r="E4" s="6" t="n">
        <v>3650261</v>
      </c>
      <c r="F4" s="6" t="n">
        <v>5299059</v>
      </c>
    </row>
    <row r="5">
      <c r="A5" s="4" t="inlineStr">
        <is>
          <t>Gain (Loss) on Disposition of Property Plant Equipment</t>
        </is>
      </c>
      <c r="C5" s="5" t="n">
        <v>300000</v>
      </c>
      <c r="D5" s="6" t="n">
        <v>2200000</v>
      </c>
      <c r="E5" s="6" t="n">
        <v>200000</v>
      </c>
      <c r="F5" s="6" t="n">
        <v>20000</v>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LAND USE RIGHT, NET (Details)</t>
        </is>
      </c>
      <c r="B1" s="2" t="inlineStr">
        <is>
          <t>Dec. 31, 2019USD ($)</t>
        </is>
      </c>
      <c r="C1" s="2" t="inlineStr">
        <is>
          <t>Dec. 31, 2019CNY (¥)</t>
        </is>
      </c>
      <c r="D1" s="2" t="inlineStr">
        <is>
          <t>Dec. 31, 2018CNY (¥)</t>
        </is>
      </c>
    </row>
    <row r="2">
      <c r="A2" s="3" t="inlineStr">
        <is>
          <t>LAND USE RIGHT, NET</t>
        </is>
      </c>
    </row>
    <row r="3">
      <c r="A3" s="4" t="inlineStr">
        <is>
          <t>Land use right</t>
        </is>
      </c>
      <c r="B3" s="5" t="n">
        <v>12232519</v>
      </c>
      <c r="C3" s="6" t="n">
        <v>85160348</v>
      </c>
      <c r="D3" s="6" t="n">
        <v>85160348</v>
      </c>
    </row>
    <row r="4">
      <c r="A4" s="4" t="inlineStr">
        <is>
          <t>Less: accumulated amortization</t>
        </is>
      </c>
      <c r="B4" s="7" t="n">
        <v>-3449018</v>
      </c>
      <c r="C4" s="7" t="n">
        <v>-24011374</v>
      </c>
      <c r="D4" s="7" t="n">
        <v>-22570692</v>
      </c>
    </row>
    <row r="5">
      <c r="A5" s="4" t="inlineStr">
        <is>
          <t>Less: land use right, net, held-for-sale</t>
        </is>
      </c>
      <c r="B5" s="7" t="n">
        <v>-8783501</v>
      </c>
      <c r="C5" s="7" t="n">
        <v>-61148974</v>
      </c>
    </row>
    <row r="6">
      <c r="A6" s="4" t="inlineStr">
        <is>
          <t>Net book value</t>
        </is>
      </c>
      <c r="B6" s="5" t="n">
        <v>0</v>
      </c>
      <c r="C6" s="6" t="n">
        <v>0</v>
      </c>
      <c r="D6" s="6" t="n">
        <v>625896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INCIPAL ACCOUNTING POLICIES</t>
        </is>
      </c>
      <c r="B1" s="2" t="inlineStr">
        <is>
          <t>6 Months Ended</t>
        </is>
      </c>
      <c r="C1" s="2" t="inlineStr">
        <is>
          <t>12 Months Ended</t>
        </is>
      </c>
    </row>
    <row r="2">
      <c r="B2" s="2" t="inlineStr">
        <is>
          <t>Jun. 30, 2020</t>
        </is>
      </c>
      <c r="C2" s="2" t="inlineStr">
        <is>
          <t>Dec. 31, 2019</t>
        </is>
      </c>
    </row>
    <row r="3">
      <c r="A3" s="3" t="inlineStr">
        <is>
          <t>PRINCIPAL ACCOUNTING POLICIES</t>
        </is>
      </c>
    </row>
    <row r="4">
      <c r="A4" s="4" t="inlineStr">
        <is>
          <t>PRINCIPAL ACCOUNTING POLICIES</t>
        </is>
      </c>
      <c r="B4" s="4" t="inlineStr">
        <is>
          <t>2. PRINCIPAL ACCOUNTING POLICIES
&lt;1&gt; Basis of presentation
These consolidated financial statements have been prepared by the Company without audi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included in the Company’s most recent annual report on Form 20-F. Results for the six months ended June 30, 2020 are not necessarily indicative of the results expected for the full year.
Restatement of Previously Issued Unaudited Consolidated Financial Statements
The Company has restated its unaudited consolidated financial statements to correct an error in the accounting treatment on extinguishment of convertible notes, which impacted related interest expense, foreign exchange gain (loss) and gain reversal of on extinguishment of convertible notes from additional paid-in capital . The restatement is also being made to correct the reclassification for certain line items to the condensed consolidated financial statements including reclassification between cost of sales and product development expenses; reclassification of income tax expense out from gain on disposal of subsidiaries; reclassification on reversal of statutory reserves due to disposal of subsidiaries to accumulated deficit and reclassification between Class A ordinary shares and Class B ordinary shares. This error as of June 30, 2020 was identified in the course of preparing the Company's consolidated financial statements for the year ended December 31, 2020.
The following tables present the effect of the error correction and reclassification adjustments discussed above on all affected line items of our previously issued condensed consolidated balance sheets as of June 30, 2020, condensed consolidated statements of operations and comprehensive (loss) gain for the six months ended June 30, 2020, condensed consolidated statements of changes in equity for the six months ended June 30, 2020 and the condensed consolidated statements of cash flows for the six months ended June 30, 2020.
CONSOLIDATED STATEMENTS OF OPERATIONS
Six month ended June 30, 2020
As Reported
Adjustments
As Restated
RMB
RMB
RMB
Cost of revenues
Gross profit (loss)
Product development
Gain on disposal of subsidiaries
Total operating (expenses) income
(Loss) gain from operations
Interest expense, net
Other income (expenses), net
(Loss) gain before income tax expense and share of loss in equity method investments
Income tax
—
Gain on extinguishment of convertible notes
Net (loss) gain
Net (loss) gain attributable to The9 Limited
Net (loss) gain attributable to holders of ordinary shares
Total comprehensive (loss) gain
Comprehensive (gain) loss attributable to:
The9 Limited
Net loss attributable to holders of ordinary shares per share:
- Basic and diluted
CONSOLIDATED BALANCE SHEETS
As of June 30, 2020
As Reported
Adjustments
As Restated
RMB
RMB
RMB
Prepayments and other current assets, net of allowance for doubtful accounts
Total current assets
TOTAL ASSETS
Short-term borrowings
Total current liabilities
TOTAL LIABILITIES
Class A ordinary shares (US$0.01 par value; 4,300,000,000 shares authorized, 103,737,691 and 151,722,691 shares issued and outstanding as of December 31, 2019 and June 30, 2020 , respectively)
Class B ordinary shares (US$0.01 par value; 600,000,000 shares authorized, 9,192,011 and 11,067,011 shares issued and outstanding as of December 31, 2019 and June 30, 2020, respectively)
Additional paid-in capital
Statutory reserves
Accumulated deficit
The9 Limited shareholders’ deficit
Total shareholders’ deficit
TOTAL LIABILITIES, REDEEMABLE NONCONTROLLING INTEREST AND SHAREHOLDERS’ EQUITY
CONSOLIDATED STATEMENTS OF CASH FLOWS
Six month ended June 30, 2020
As Reported
Adjustments
As Restated
RMB
RMB
RMB
Net (loss) gain
Adjustments for:
Gain on disposal of subsidiaries
Gain on extinguishment of convertible notes
Foreign currency exchange (gain) loss
Fair value change on warrant liability
Amortization of discount and interest on convertible notes
Change in prepayments and other current assets
Change in accrued expenses and other current liabilities
Net cash used in operating activities
Repayments of entrusted loan
—
Net cash provided by (used in) financing activities
Effect of foreign exchange rate changes on cash and cash equivalents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027.4 million (US$428.5 million) and total current liabilities exceeded total assets by approximately RMB428.8 million (US$60.7 million) as of June 30, 2020.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In 2020, the Group completed an offering and raised a net proceed of US$8.1 million. The Group also issued and sold a one-year convertible note and received a net proceed of US$0.5 million. The Group may continue to do similar equity financing in the future.
In addition, the Group intends to obtain financial support from Mr. Jun Zhu, CEO and Chairman of the Group, if needed in the future.
Settlement of Secured Convertible Notes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On May 29, 2020, the Group entered into a confidential deed of settlement with Splendid Days Limited and Ark Pacific Associates Limited, according to the deed of settlement, the Group repaid the principal and interest by cash and by granting ordinary shares of RMB 315.9 million (US$44.6 million) and RMB 53.6 million(US$7.6 million), respectively. The total repayment amount on outstanding debts including the convertible notes and interest-free loan is approximately RMB 369.5 million (US$52.2 million).
Launch of New Games
In 2020, the Group signed a cooperation agreement with Voodoo, a French game developer and publisher. The Group and Voodoo will collaborate on the publishing and operation of casual mobile games in mainland China. The Group will publish and operate two games under this agreement, with an option for a third game for casual game with In App Purchase (“IAP”) licensed by Voodoo. The Group plans to launch these licensed casual mobile games in 2021.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June 30, 2020.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
&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
&lt;5&gt; Cash and cash equivalents
Cash and cash equivalents represent cash on hand and highly liquid investments with a maturity date when acquired of three months or less. As of December 31, 2019 and June 30, 2020, cash and cash equivalents were comprised primarily of bank deposits where cash is deposited with reputable financial institutions.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 sale purchase agreement with Kapler Pte. Ltd. to sell three subsidiaries which hold the land use rights and office buildings located at Zhangjiang, Shanghai and the transaction was completed on February 21, 2020.
&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
&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nd the transaction was completed on February 21, 2020.
&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2&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lt;13&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Upon the extinguishment of the convertible notes, the reacquisition price is allocated to the repurchased beneficial conversion feature measured at the intrinsic value as of the extinguishment date, the residual amount allocated to convertible debt. The difference between the reacquisition price of convertible debt and the net carrying amount of the extinguished convertible debt is recognized as gain or loss in the statement of operations and comprehensice (loss) gain of the period of extinguishment.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
&lt;14&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
&lt;15&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six months ended June 30, 2019 and 2020, although software products has reached technological feasibility, total software costs incurred subsequent to reaching technological feasibility amounted to be immaterial and therefore not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
&lt;16&gt; Sales and marketing expenses
Sales and marketing expenses consist primarily of advertising and promotional expenses, payroll and other overhead expenses incurred by the Group’s sales and marketing personnel.
&lt;17&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t>
        </is>
      </c>
      <c r="C4" s="4" t="inlineStr">
        <is>
          <t>2. PRINCIPAL ACCOUNTING POLICIES
&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3,410.9 million (US$489.9 million) and total current liabilities exceeded total assets by approximately RMB876.6 million (US$125.9 million) as of December 31, 2019. The Group also suffered a net loss of approximately RMB196.2 million (US$28.2 million) for the year ended December 31, 2019. The Group expects to continue to incur product development and sales and marketing expenses for licensed and proprietary new games in order to achieve overall revenue growth.
To meet its working capital needs, the Group is considering multiple alternatives, including, but not limited to, additional equity financing, settlement of secured convertible notes, launch of new games and new operations,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Financing
The Group intends to obtain financial support from Mr. Jun Zhu, CEO and Chairman of the Group, if needed in 2020.
Settlement of Secured Convertible Notes (see Note 19)
On November 24, 2015, the Group entered into an agreement with Splendid Days Limited for a private placement of secured convertible notes for gross proceeds of US$40,050,000. This transaction closed on December 11, 2015. Pursuant to the terms of the agreement, the convertible notes matured in December 2018, subject to a two-year extension at the discretion of the investor. In March 2019, the Group entered into a deed of settlement agreement relating to the settlement of convertible notes which matured in December 2018, pursuant to which the convertible notes should be repaid by May 31, 2019 through the proceeds from the sale of the Group’s subsidiaries that hold office buildings located at Zhangjiang, Shanghai. In November 2019, Splendid Days Limited agreed to extend the repayment date to December 31, 2019 as disposal of those Group subsidiaries was still in process. Subsequent to December 31, 2019, the Group completed disposal of those Group subsidiaries, has repaid the principal and interest due on the entrusted bank loan and has repaid US$4.8 million to the issuer of convertible notes. The Group plans to use proceeds from the above sale to settle remaining outstanding balance of convertible notes amounting to US$55.5 million.
Launch of New Games and New Operations
The Group plans to launch our proprietary online mobile games on different platforms, including the CrossFire New Mobile Game and Audition. In November 2017, the Group entered into an exclusive publishing agreement with two third-party companies, pursuant to which these third-party companies were granted an exclusive right to publish CrossFire New Mobile Game and Audition in the PRC. The Group has invested significant financial and personnel resources in development of our proprietary CrossFire New Mobile Game and the Group expects to obtain regulatory approval to launch this game in 2020.
In February 2018, the Group subscribed for a total of 5,297,157 tokens to be issued by Telegram Inc. at a consideration of US$2.0 million with a third-party company and the tokens were expected to be issued in 2019. In October 2019, Telegram notified participants of the tokens offering that the U.S. Securities and Exchange Commission (“SEC”) filed a lawsuit against them in United States and that the expected launch date has been extended to April 2020. As of December 31, 2019, the Group has provided a valuation allowance on these subscribed tokens. As of the issuance date of these consolidated financial statements, these subscribed tokens have not been issued. Telegram may further extend the launch date or may enter into a termination arrangement depending on the development of the future events.
In March 2019, the Group entered into a joint venture agreement with Faraday &amp; Future Inc. (“F&amp;F”), and subsequently attempted to enter into electric vehicle business. The Group has established a joint venture with F&amp;F to manufacture, market, distribute and sell certain of F&amp;F’s car models in the PRC. As of December 31, 2019, the Group has not entered into a license agreement with F&amp;F and has not fulfilled its first installment capital commitment to the development of the joint venture. While the joint venture arrangement remains effective, the Group is currently in the process of identifying alternative business development areas.
Cost Controls
Currently, a significant portion of our cash outflows is attributable to administrative expenses. The Group has the ability to control the level of discretionary spending on administrative expenses by implementation of cost savings on non-essential expenses from the day-to-day business operations.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see Note 9).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December 31, 2019.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
&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
&lt;5&gt; Cash and cash equivalents
Cash and cash equivalents represent cash on hand and highly liquid investments with a maturity date when acquired of three months or less. As of December 31, 2018 and 2019, cash and cash equivalents were comprised primarily of bank deposits where cash is deposited with reputable financial institutions. Included in cash and cash equivalents as of December 31, 2018 and 2019 are amounts denominated in U.S. dollar totaling US$0.08 million and US$0.35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3.6 million and RMB7.6 million (US$1.1 million) as of December 31, 2018 and 2019, respectively.
&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n allowance for doubtful accounts of RMB0.05 million, RMB21.2 million and RMB0.2 million (US$0.01 million) for the years ended December 2017, 2018 and 2019, respectively.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
&lt;9&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n agreement with Kapler Pte. Ltd., a third-party, to sell three subsidiaries which hold land use rights and office buildings located at Zhangjiang, Shanghai. As of December 31, 2019, the transaction was in process and the Group has presented both the land use rights and office buildings as assets held-for-sale (see Note 7).
&lt;10&gt; Goodwill
Goodwill represents the excess of the purchase price over the fair value of the identifiable assets and liabilities acquired as a result of the Group’s business acquisitions. Goodwill is not depreciated or amortized but is tested for impairment at the reporting unit level on an annual basis, and between annual tests when an event or circumstances change occurs that indicate the asset might be impaired. In 2010, the Group recognized goodwill of US$1.6 million in connection with the acquisition of Red 5 and provided a full valuation allowance against that goodwill in 2016. Subsequently, the Group has not recognized additional goodwill.
&lt;11&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ccounting Standards Codificatio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
&lt;12&gt; Intangible assets, net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to seven years. Amortization of acquired game licenses commences upon monetization of the related online game. In September 2011, the Group paid US$10.0 million and guaranteed an additional payment of US$12.7 million due within four years to the third-party game publisher to acquire game licenses. In addition, the Group is subject to additional contingent payments to be calculated based on certain percentages of the proceeds received from future game licensing and royalties, if any. The total consideration paid, including the US$10.0 million and the guaranteed amount of US$12.7 million, was recorded as an acquired game license. The contingent payments will be recorded as cost of services when incurred. The remaining payable related to this game license fee was US$3.1 million as of both December 31, 2018 and 2019. The acquired game licenses were fully amortized or impaired in 2016.
The Group recognizes intangible assets acquired through business acquisitions as assets separate from goodwill. Acquired in-process research and development costs are initially considered an indefinite-lived asset. Upon completion of the research and development efforts, these costs are recorded as acquired game development costs and are amortized on a straight-line basis over the estimated useful economic life of the relevant online game. Amortization of acquired game development cost commences upon monetization of the related online game. The acquired game development cost was fully amortized or impaired in 2016.
&lt;13&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As of December 31, 2019, the transaction was in process and the Group has presented both the land use right and office buildings as assets held-for sale (see Note 7).
&lt;14&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5&gt; Revenue recognition
On January 1, 2018, the Group adopted ASC 606, Revenue from Contracts with Customers , applying the modified retrospective method to contracts that were not completed as of January 1, 2018. Results for reporting periods beginning on or after January 1, 2018 are presented under ASC 606, while prior period results are not adjusted.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RMB5.4 million and RMB0.2 million (US$0.02 million) was recognized during the years ended December 31, 2018 and 2019, respectively.
&lt;16&gt; Advances from customers
The Group licenses proprietary games to operators in other countries and receives license fees and royalty income. License fees received in advance of the monetization of the game is recorded in advances from customers.
&lt;17&gt; Convertible notes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Warrants
The Group accounts for the detachable warrants issued in connection w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Operating leases recognized in balance sheet (Details) - Dec. 31, 2019</t>
        </is>
      </c>
      <c r="B1" s="2" t="inlineStr">
        <is>
          <t>USD ($)</t>
        </is>
      </c>
      <c r="C1" s="2" t="inlineStr">
        <is>
          <t>CNY (¥)</t>
        </is>
      </c>
    </row>
    <row r="2">
      <c r="A2" s="3" t="inlineStr">
        <is>
          <t>LEASES</t>
        </is>
      </c>
    </row>
    <row r="3">
      <c r="A3" s="4" t="inlineStr">
        <is>
          <t>Operating lease right-of-use assets</t>
        </is>
      </c>
      <c r="B3" s="5" t="n">
        <v>1329772</v>
      </c>
      <c r="C3" s="6" t="n">
        <v>9257604</v>
      </c>
    </row>
    <row r="4">
      <c r="A4" s="4" t="inlineStr">
        <is>
          <t>Operating lease liabilities- current portion</t>
        </is>
      </c>
      <c r="B4" s="7" t="n">
        <v>489481</v>
      </c>
      <c r="C4" s="7" t="n">
        <v>3407670</v>
      </c>
    </row>
    <row r="5">
      <c r="A5" s="4" t="inlineStr">
        <is>
          <t>Non-current portion of operating lease liabilities of the consolidated VIE without recourse to the Group</t>
        </is>
      </c>
      <c r="B5" s="5" t="n">
        <v>898001</v>
      </c>
      <c r="C5" s="6" t="n">
        <v>62517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LAND USE RIGHT, NET - Additional Information (Details)</t>
        </is>
      </c>
      <c r="B1" s="2" t="inlineStr">
        <is>
          <t>6 Months Ended</t>
        </is>
      </c>
      <c r="C1" s="2" t="inlineStr">
        <is>
          <t>12 Months Ended</t>
        </is>
      </c>
    </row>
    <row r="2">
      <c r="B2" s="2" t="inlineStr">
        <is>
          <t>Jun. 30, 2019CNY (¥)</t>
        </is>
      </c>
      <c r="C2" s="2" t="inlineStr">
        <is>
          <t>Dec. 31, 2019USD ($)</t>
        </is>
      </c>
      <c r="D2" s="2" t="inlineStr">
        <is>
          <t>Dec. 31, 2019CNY (¥)</t>
        </is>
      </c>
      <c r="E2" s="2" t="inlineStr">
        <is>
          <t>Dec. 31, 2018CNY (¥)</t>
        </is>
      </c>
      <c r="F2" s="2" t="inlineStr">
        <is>
          <t>Dec. 31, 2017CNY (¥)</t>
        </is>
      </c>
    </row>
    <row r="3">
      <c r="A3" s="3" t="inlineStr">
        <is>
          <t>LAND USE RIGHT, NET</t>
        </is>
      </c>
    </row>
    <row r="4">
      <c r="A4" s="4" t="inlineStr">
        <is>
          <t>Amortization of land use right</t>
        </is>
      </c>
      <c r="B4" s="6" t="n">
        <v>960455</v>
      </c>
      <c r="C4" s="5" t="n">
        <v>200000</v>
      </c>
      <c r="D4" s="6" t="n">
        <v>1440682</v>
      </c>
      <c r="E4" s="6" t="n">
        <v>1920910</v>
      </c>
      <c r="F4" s="6" t="n">
        <v>1920910</v>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LEASES - Lease cost (Details) - 12 months ended Dec. 31, 2019</t>
        </is>
      </c>
      <c r="B1" s="2" t="inlineStr">
        <is>
          <t>USD ($)</t>
        </is>
      </c>
      <c r="C1" s="2" t="inlineStr">
        <is>
          <t>CNY (¥)</t>
        </is>
      </c>
    </row>
    <row r="2">
      <c r="A2" s="3" t="inlineStr">
        <is>
          <t>LEASES</t>
        </is>
      </c>
    </row>
    <row r="3">
      <c r="A3" s="4" t="inlineStr">
        <is>
          <t>Operating lease cost</t>
        </is>
      </c>
      <c r="B3" s="5" t="n">
        <v>230736</v>
      </c>
      <c r="C3" s="6" t="n">
        <v>1606340</v>
      </c>
    </row>
    <row r="4">
      <c r="A4" s="4" t="inlineStr">
        <is>
          <t>Cost of other leases with terms less than one year</t>
        </is>
      </c>
      <c r="B4" s="7" t="n">
        <v>11812</v>
      </c>
      <c r="C4" s="7" t="n">
        <v>82232</v>
      </c>
    </row>
    <row r="5">
      <c r="A5" s="4" t="inlineStr">
        <is>
          <t>Total</t>
        </is>
      </c>
      <c r="B5" s="5" t="n">
        <v>242548</v>
      </c>
      <c r="C5" s="6" t="n">
        <v>16885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LEASES - Maturities of operating lease liabilities (Details) - Dec. 31, 2019</t>
        </is>
      </c>
      <c r="B1" s="2" t="inlineStr">
        <is>
          <t>USD ($)</t>
        </is>
      </c>
      <c r="C1" s="2" t="inlineStr">
        <is>
          <t>CNY (¥)</t>
        </is>
      </c>
    </row>
    <row r="2">
      <c r="A2" s="3" t="inlineStr">
        <is>
          <t>LEASES</t>
        </is>
      </c>
    </row>
    <row r="3">
      <c r="A3" s="4" t="inlineStr">
        <is>
          <t>Due within one year</t>
        </is>
      </c>
      <c r="B3" s="5" t="n">
        <v>542941</v>
      </c>
      <c r="C3" s="6" t="n">
        <v>3779845</v>
      </c>
    </row>
    <row r="4">
      <c r="A4" s="4" t="inlineStr">
        <is>
          <t>Due in the second year</t>
        </is>
      </c>
      <c r="B4" s="7" t="n">
        <v>573956</v>
      </c>
      <c r="C4" s="7" t="n">
        <v>3995768</v>
      </c>
    </row>
    <row r="5">
      <c r="A5" s="4" t="inlineStr">
        <is>
          <t>Due in the third year</t>
        </is>
      </c>
      <c r="B5" s="7" t="n">
        <v>359510</v>
      </c>
      <c r="C5" s="7" t="n">
        <v>2502839</v>
      </c>
    </row>
    <row r="6">
      <c r="A6" s="4" t="inlineStr">
        <is>
          <t>Total lease payments</t>
        </is>
      </c>
      <c r="B6" s="7" t="n">
        <v>1476407</v>
      </c>
      <c r="C6" s="7" t="n">
        <v>10278452</v>
      </c>
    </row>
    <row r="7">
      <c r="A7" s="4" t="inlineStr">
        <is>
          <t>Less: imputed interest</t>
        </is>
      </c>
      <c r="B7" s="7" t="n">
        <v>-88925</v>
      </c>
      <c r="C7" s="7" t="n">
        <v>-619077</v>
      </c>
    </row>
    <row r="8">
      <c r="A8" s="4" t="inlineStr">
        <is>
          <t>Total</t>
        </is>
      </c>
      <c r="B8" s="5" t="n">
        <v>1387482</v>
      </c>
      <c r="C8" s="6" t="n">
        <v>96593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pplemental cash flow information related to operating leases (Detail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LEASES</t>
        </is>
      </c>
    </row>
    <row r="4">
      <c r="A4" s="4" t="inlineStr">
        <is>
          <t>Cash paid for amounts included in the measurement of operating lease liabilities</t>
        </is>
      </c>
      <c r="B4" s="5" t="n">
        <v>182678</v>
      </c>
      <c r="C4" s="6" t="n">
        <v>1271769</v>
      </c>
      <c r="D4" s="6" t="n">
        <v>0</v>
      </c>
      <c r="E4" s="6"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LONG-LIVED ASSETS, NET (Details)</t>
        </is>
      </c>
      <c r="B1" s="2" t="inlineStr">
        <is>
          <t>1 Months Ended</t>
        </is>
      </c>
      <c r="C1" s="2" t="inlineStr">
        <is>
          <t>6 Months Ended</t>
        </is>
      </c>
      <c r="D1" s="2" t="inlineStr">
        <is>
          <t>12 Months Ended</t>
        </is>
      </c>
    </row>
    <row r="2">
      <c r="B2" s="2" t="inlineStr">
        <is>
          <t>Apr. 30, 2019USD ($)</t>
        </is>
      </c>
      <c r="C2" s="2" t="inlineStr">
        <is>
          <t>Jun. 30, 2019CNY (¥)</t>
        </is>
      </c>
      <c r="D2" s="2" t="inlineStr">
        <is>
          <t>Dec. 31, 2019USD ($)</t>
        </is>
      </c>
      <c r="E2" s="2" t="inlineStr">
        <is>
          <t>Dec. 31, 2019CNY (¥)</t>
        </is>
      </c>
      <c r="F2" s="2" t="inlineStr">
        <is>
          <t>Dec. 31, 2018CNY (¥)</t>
        </is>
      </c>
      <c r="G2" s="2" t="inlineStr">
        <is>
          <t>Dec. 31, 2017CNY (¥)</t>
        </is>
      </c>
      <c r="H2" s="2" t="inlineStr">
        <is>
          <t>Dec. 31, 2019CNY (¥)</t>
        </is>
      </c>
    </row>
    <row r="3">
      <c r="A3" s="3" t="inlineStr">
        <is>
          <t>OTHER LONG-LIVED ASSETS, NET</t>
        </is>
      </c>
    </row>
    <row r="4">
      <c r="A4" s="4" t="inlineStr">
        <is>
          <t>Prepaid license fee</t>
        </is>
      </c>
      <c r="D4" s="5" t="n">
        <v>935850</v>
      </c>
      <c r="F4" s="6" t="n">
        <v>6515200</v>
      </c>
      <c r="H4" s="6" t="n">
        <v>6515200</v>
      </c>
    </row>
    <row r="5">
      <c r="A5" s="4" t="inlineStr">
        <is>
          <t>Other</t>
        </is>
      </c>
      <c r="D5" s="7" t="n">
        <v>0</v>
      </c>
      <c r="F5" s="7" t="n">
        <v>0</v>
      </c>
      <c r="H5" s="7" t="n">
        <v>0</v>
      </c>
    </row>
    <row r="6">
      <c r="A6" s="4" t="inlineStr">
        <is>
          <t>Total</t>
        </is>
      </c>
      <c r="D6" s="7" t="n">
        <v>935850</v>
      </c>
      <c r="F6" s="7" t="n">
        <v>6515200</v>
      </c>
      <c r="H6" s="6" t="n">
        <v>6515200</v>
      </c>
    </row>
    <row r="7">
      <c r="A7" s="4" t="inlineStr">
        <is>
          <t>Initial deposit for joint venture arrangement</t>
        </is>
      </c>
      <c r="B7" s="5" t="n">
        <v>5000000</v>
      </c>
      <c r="C7" s="6" t="n">
        <v>34881000</v>
      </c>
      <c r="D7" s="7" t="n">
        <v>5010342</v>
      </c>
      <c r="E7" s="6" t="n">
        <v>34881000</v>
      </c>
      <c r="F7" s="6" t="n">
        <v>0</v>
      </c>
      <c r="G7" s="6" t="n">
        <v>0</v>
      </c>
    </row>
    <row r="8">
      <c r="A8" s="4" t="inlineStr">
        <is>
          <t>Impairment loss on joint venture arrangement</t>
        </is>
      </c>
      <c r="D8" s="5" t="n">
        <v>5000000</v>
      </c>
      <c r="E8" s="6" t="n">
        <v>34881000</v>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12 Months Ended</t>
        </is>
      </c>
    </row>
    <row r="2">
      <c r="B2" s="2" t="inlineStr">
        <is>
          <t>Dec. 31, 2019USD ($)</t>
        </is>
      </c>
      <c r="C2" s="2" t="inlineStr">
        <is>
          <t>Dec. 31, 2019CNY (¥)</t>
        </is>
      </c>
      <c r="D2" s="2" t="inlineStr">
        <is>
          <t>Dec. 31, 2018CNY (¥)</t>
        </is>
      </c>
    </row>
    <row r="3">
      <c r="A3" s="3" t="inlineStr">
        <is>
          <t>FAIR VALUE MEASUREMENTS</t>
        </is>
      </c>
    </row>
    <row r="4">
      <c r="A4" s="4" t="inlineStr">
        <is>
          <t>Balance at issuance date/beginning of year</t>
        </is>
      </c>
      <c r="B4" s="5" t="n">
        <v>214146</v>
      </c>
      <c r="C4" s="6" t="n">
        <v>1490844</v>
      </c>
      <c r="D4" s="6" t="n">
        <v>3742271</v>
      </c>
    </row>
    <row r="5">
      <c r="A5" s="4" t="inlineStr">
        <is>
          <t>Fair value change on warrants liability recognized in other comprehensive income</t>
        </is>
      </c>
      <c r="B5" s="7" t="n">
        <v>-185619</v>
      </c>
      <c r="C5" s="7" t="n">
        <v>-1292244</v>
      </c>
      <c r="D5" s="7" t="n">
        <v>-2251427</v>
      </c>
    </row>
    <row r="6">
      <c r="A6" s="4" t="inlineStr">
        <is>
          <t>Balance at the end of the year</t>
        </is>
      </c>
      <c r="B6" s="5" t="n">
        <v>28527</v>
      </c>
      <c r="C6" s="6" t="n">
        <v>198600</v>
      </c>
      <c r="D6" s="6" t="n">
        <v>14908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TAXATION - Composition of income tax expense (Detail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ncome Taxes [Line Items]</t>
        </is>
      </c>
    </row>
    <row r="4">
      <c r="A4" s="4" t="inlineStr">
        <is>
          <t>Deferred taxation</t>
        </is>
      </c>
      <c r="B4" s="5" t="n">
        <v>-3005481</v>
      </c>
      <c r="C4" s="6" t="n">
        <v>-20923558</v>
      </c>
      <c r="D4" s="6" t="n">
        <v>-59579318</v>
      </c>
      <c r="E4" s="6" t="n">
        <v>-208356387</v>
      </c>
    </row>
    <row r="5">
      <c r="A5" s="4" t="inlineStr">
        <is>
          <t>Change in valuation allowance</t>
        </is>
      </c>
      <c r="B5" s="7" t="n">
        <v>3005481</v>
      </c>
      <c r="C5" s="7" t="n">
        <v>20923558</v>
      </c>
      <c r="D5" s="7" t="n">
        <v>59579318</v>
      </c>
      <c r="E5" s="7" t="n">
        <v>208356387</v>
      </c>
    </row>
    <row r="6">
      <c r="A6" s="4" t="inlineStr">
        <is>
          <t>Income tax benefit</t>
        </is>
      </c>
      <c r="B6" s="7" t="n">
        <v>0</v>
      </c>
      <c r="C6" s="7" t="n">
        <v>0</v>
      </c>
      <c r="D6" s="7" t="n">
        <v>0</v>
      </c>
      <c r="E6" s="7" t="n">
        <v>0</v>
      </c>
    </row>
    <row r="7">
      <c r="A7" s="4" t="inlineStr">
        <is>
          <t>Domestic tax authority</t>
        </is>
      </c>
    </row>
    <row r="8">
      <c r="A8" s="3" t="inlineStr">
        <is>
          <t>Income Taxes [Line Items]</t>
        </is>
      </c>
    </row>
    <row r="9">
      <c r="A9" s="4" t="inlineStr">
        <is>
          <t>Current income tax (expense) benefit</t>
        </is>
      </c>
      <c r="B9" s="7" t="n">
        <v>0</v>
      </c>
      <c r="C9" s="7" t="n">
        <v>0</v>
      </c>
      <c r="D9" s="7" t="n">
        <v>0</v>
      </c>
      <c r="E9" s="7" t="n">
        <v>0</v>
      </c>
    </row>
    <row r="10">
      <c r="A10" s="4" t="inlineStr">
        <is>
          <t>Deferred taxation</t>
        </is>
      </c>
      <c r="B10" s="7" t="n">
        <v>-829097</v>
      </c>
      <c r="C10" s="7" t="n">
        <v>-5772005</v>
      </c>
      <c r="D10" s="7" t="n">
        <v>-39763083</v>
      </c>
      <c r="E10" s="7" t="n">
        <v>-84042632</v>
      </c>
    </row>
    <row r="11">
      <c r="A11" s="4" t="inlineStr">
        <is>
          <t>Change in valuation allowance</t>
        </is>
      </c>
      <c r="B11" s="7" t="n">
        <v>829097</v>
      </c>
      <c r="C11" s="7" t="n">
        <v>5772005</v>
      </c>
      <c r="D11" s="7" t="n">
        <v>39763083</v>
      </c>
      <c r="E11" s="7" t="n">
        <v>84042632</v>
      </c>
    </row>
    <row r="12">
      <c r="A12" s="4" t="inlineStr">
        <is>
          <t>Foreign tax authority</t>
        </is>
      </c>
    </row>
    <row r="13">
      <c r="A13" s="3" t="inlineStr">
        <is>
          <t>Income Taxes [Line Items]</t>
        </is>
      </c>
    </row>
    <row r="14">
      <c r="A14" s="4" t="inlineStr">
        <is>
          <t>Current income tax (expense) benefit</t>
        </is>
      </c>
      <c r="B14" s="7" t="n">
        <v>0</v>
      </c>
      <c r="C14" s="7" t="n">
        <v>0</v>
      </c>
      <c r="D14" s="7" t="n">
        <v>0</v>
      </c>
      <c r="E14" s="7" t="n">
        <v>0</v>
      </c>
    </row>
    <row r="15">
      <c r="A15" s="4" t="inlineStr">
        <is>
          <t>Deferred taxation</t>
        </is>
      </c>
      <c r="B15" s="7" t="n">
        <v>-2176384</v>
      </c>
      <c r="C15" s="7" t="n">
        <v>-15151553</v>
      </c>
      <c r="D15" s="7" t="n">
        <v>-19816235</v>
      </c>
      <c r="E15" s="7" t="n">
        <v>-124313755</v>
      </c>
    </row>
    <row r="16">
      <c r="A16" s="4" t="inlineStr">
        <is>
          <t>Change in valuation allowance</t>
        </is>
      </c>
      <c r="B16" s="5" t="n">
        <v>2176384</v>
      </c>
      <c r="C16" s="6" t="n">
        <v>15151553</v>
      </c>
      <c r="D16" s="6" t="n">
        <v>19816235</v>
      </c>
      <c r="E16" s="6" t="n">
        <v>12431375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TAXATION - Reconciliation (Details)</t>
        </is>
      </c>
      <c r="B1" s="2" t="inlineStr">
        <is>
          <t>1 Months Ended</t>
        </is>
      </c>
      <c r="C1" s="2" t="inlineStr">
        <is>
          <t>12 Months Ended</t>
        </is>
      </c>
    </row>
    <row r="2">
      <c r="B2" s="2" t="inlineStr">
        <is>
          <t>Dec. 22, 2017</t>
        </is>
      </c>
      <c r="C2" s="2" t="inlineStr">
        <is>
          <t>Dec. 31, 2019</t>
        </is>
      </c>
      <c r="D2" s="2" t="inlineStr">
        <is>
          <t>Dec. 31, 2018</t>
        </is>
      </c>
      <c r="E2" s="2" t="inlineStr">
        <is>
          <t>Dec. 31, 2017</t>
        </is>
      </c>
    </row>
    <row r="3">
      <c r="A3" s="3" t="inlineStr">
        <is>
          <t>TAXATION</t>
        </is>
      </c>
    </row>
    <row r="4">
      <c r="A4" s="4" t="inlineStr">
        <is>
          <t>PRC statutory EIT rate</t>
        </is>
      </c>
      <c r="B4" s="4" t="inlineStr">
        <is>
          <t>34.00%</t>
        </is>
      </c>
      <c r="C4" s="4" t="inlineStr">
        <is>
          <t>25.00%</t>
        </is>
      </c>
      <c r="D4" s="4" t="inlineStr">
        <is>
          <t>25.00%</t>
        </is>
      </c>
      <c r="E4" s="4" t="inlineStr">
        <is>
          <t>25.00%</t>
        </is>
      </c>
    </row>
    <row r="5">
      <c r="A5" s="4" t="inlineStr">
        <is>
          <t>Effect of different tax rates in other jurisdictions</t>
        </is>
      </c>
      <c r="C5" s="4" t="inlineStr">
        <is>
          <t>1.00%</t>
        </is>
      </c>
      <c r="D5" s="4" t="inlineStr">
        <is>
          <t>2.00%</t>
        </is>
      </c>
      <c r="E5" s="4" t="inlineStr">
        <is>
          <t>(2.00%)</t>
        </is>
      </c>
    </row>
    <row r="6">
      <c r="A6" s="4" t="inlineStr">
        <is>
          <t>Effect of future tax rate change</t>
        </is>
      </c>
      <c r="C6" s="4" t="inlineStr">
        <is>
          <t>2.00%</t>
        </is>
      </c>
      <c r="D6" s="4" t="inlineStr">
        <is>
          <t>1.00%</t>
        </is>
      </c>
      <c r="E6" s="4" t="inlineStr">
        <is>
          <t>(22.00%)</t>
        </is>
      </c>
    </row>
    <row r="7">
      <c r="A7" s="4" t="inlineStr">
        <is>
          <t>Change of prior year deferred tax assets</t>
        </is>
      </c>
      <c r="C7" s="4" t="inlineStr">
        <is>
          <t>(15.00%)</t>
        </is>
      </c>
      <c r="D7" s="4" t="inlineStr">
        <is>
          <t>(11.00%)</t>
        </is>
      </c>
      <c r="E7" s="4" t="inlineStr">
        <is>
          <t>(8.00%)</t>
        </is>
      </c>
    </row>
    <row r="8">
      <c r="A8" s="4" t="inlineStr">
        <is>
          <t>Change of valuation allowance</t>
        </is>
      </c>
      <c r="C8" s="4" t="inlineStr">
        <is>
          <t>(18.00%)</t>
        </is>
      </c>
      <c r="D8" s="4" t="inlineStr">
        <is>
          <t>(2.00%)</t>
        </is>
      </c>
      <c r="E8" s="4" t="inlineStr">
        <is>
          <t>61.00%</t>
        </is>
      </c>
    </row>
    <row r="9">
      <c r="A9" s="4" t="inlineStr">
        <is>
          <t>Income not subject to tax and non-deductible expenses, net</t>
        </is>
      </c>
      <c r="C9" s="4" t="inlineStr">
        <is>
          <t>0.00%</t>
        </is>
      </c>
      <c r="D9" s="4" t="inlineStr">
        <is>
          <t>0.00%</t>
        </is>
      </c>
      <c r="E9" s="4" t="inlineStr">
        <is>
          <t>(1.00%)</t>
        </is>
      </c>
    </row>
    <row r="10">
      <c r="A10" s="4" t="inlineStr">
        <is>
          <t>Effect of expired net operating loss</t>
        </is>
      </c>
      <c r="C10" s="4" t="inlineStr">
        <is>
          <t>5.00%</t>
        </is>
      </c>
      <c r="D10" s="4" t="inlineStr">
        <is>
          <t>(15.00%)</t>
        </is>
      </c>
      <c r="E10" s="4" t="inlineStr">
        <is>
          <t>(53.00%)</t>
        </is>
      </c>
    </row>
    <row r="11">
      <c r="A11" s="4" t="inlineStr">
        <is>
          <t>Effective EIT rate</t>
        </is>
      </c>
      <c r="C11" s="4" t="inlineStr">
        <is>
          <t>0.00%</t>
        </is>
      </c>
      <c r="D11" s="4" t="inlineStr">
        <is>
          <t>0.00%</t>
        </is>
      </c>
      <c r="E11" s="4" t="inlineStr">
        <is>
          <t>0.00%</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Components of deferred tax assets (Details)</t>
        </is>
      </c>
      <c r="B1" s="2" t="inlineStr">
        <is>
          <t>Dec. 31, 2019USD ($)</t>
        </is>
      </c>
      <c r="C1" s="2" t="inlineStr">
        <is>
          <t>Dec. 31, 2019CNY (¥)</t>
        </is>
      </c>
      <c r="D1" s="2" t="inlineStr">
        <is>
          <t>Dec. 31, 2018USD ($)</t>
        </is>
      </c>
      <c r="E1" s="2" t="inlineStr">
        <is>
          <t>Dec. 31, 2018CNY (¥)</t>
        </is>
      </c>
      <c r="F1" s="2" t="inlineStr">
        <is>
          <t>Dec. 31, 2017CNY (¥)</t>
        </is>
      </c>
    </row>
    <row r="2">
      <c r="A2" s="3" t="inlineStr">
        <is>
          <t>TAXATION</t>
        </is>
      </c>
    </row>
    <row r="3">
      <c r="A3" s="4" t="inlineStr">
        <is>
          <t>Temporary differences related to expenses and accruals</t>
        </is>
      </c>
      <c r="B3" s="5" t="n">
        <v>154659</v>
      </c>
      <c r="C3" s="6" t="n">
        <v>1076708</v>
      </c>
      <c r="E3" s="6" t="n">
        <v>1087421</v>
      </c>
    </row>
    <row r="4">
      <c r="A4" s="4" t="inlineStr">
        <is>
          <t>Temporary differences related to impairment on advances to suppliers</t>
        </is>
      </c>
      <c r="B4" s="7" t="n">
        <v>493924</v>
      </c>
      <c r="C4" s="7" t="n">
        <v>3438597</v>
      </c>
      <c r="E4" s="7" t="n">
        <v>2451767</v>
      </c>
    </row>
    <row r="5">
      <c r="A5" s="4" t="inlineStr">
        <is>
          <t>Temporary differences related to provision for doubtful accounts</t>
        </is>
      </c>
      <c r="B5" s="7" t="n">
        <v>154952</v>
      </c>
      <c r="C5" s="7" t="n">
        <v>1078742</v>
      </c>
      <c r="E5" s="7" t="n">
        <v>3077784</v>
      </c>
    </row>
    <row r="6">
      <c r="A6" s="4" t="inlineStr">
        <is>
          <t>Others</t>
        </is>
      </c>
      <c r="B6" s="7" t="n">
        <v>1260000</v>
      </c>
      <c r="C6" s="7" t="n">
        <v>8771868</v>
      </c>
      <c r="E6" s="7" t="n">
        <v>7152217</v>
      </c>
    </row>
    <row r="7">
      <c r="A7" s="4" t="inlineStr">
        <is>
          <t>Temporary differences related to depreciation, amortization, and impairment of equipment and intangible assets</t>
        </is>
      </c>
      <c r="B7" s="7" t="n">
        <v>3575285</v>
      </c>
      <c r="C7" s="7" t="n">
        <v>24890416</v>
      </c>
      <c r="E7" s="7" t="n">
        <v>23165631</v>
      </c>
    </row>
    <row r="8">
      <c r="A8" s="4" t="inlineStr">
        <is>
          <t>Startup expenses and advertising fees</t>
        </is>
      </c>
      <c r="B8" s="7" t="n">
        <v>28686</v>
      </c>
      <c r="C8" s="7" t="n">
        <v>199704</v>
      </c>
      <c r="E8" s="7" t="n">
        <v>608399</v>
      </c>
    </row>
    <row r="9">
      <c r="A9" s="4" t="inlineStr">
        <is>
          <t>Temporary differences related to research and development credits</t>
        </is>
      </c>
      <c r="B9" s="7" t="n">
        <v>161000</v>
      </c>
      <c r="C9" s="7" t="n">
        <v>1120850</v>
      </c>
      <c r="E9" s="7" t="n">
        <v>1106956</v>
      </c>
    </row>
    <row r="10">
      <c r="A10" s="4" t="inlineStr">
        <is>
          <t>Temporary differences related to equity investments</t>
        </is>
      </c>
      <c r="B10" s="7" t="n">
        <v>728121</v>
      </c>
      <c r="C10" s="7" t="n">
        <v>5069035</v>
      </c>
      <c r="E10" s="7" t="n">
        <v>3978269</v>
      </c>
    </row>
    <row r="11">
      <c r="A11" s="4" t="inlineStr">
        <is>
          <t>Foreign tax credits</t>
        </is>
      </c>
      <c r="B11" s="7" t="n">
        <v>0</v>
      </c>
      <c r="C11" s="7" t="n">
        <v>0</v>
      </c>
      <c r="E11" s="7" t="n">
        <v>0</v>
      </c>
    </row>
    <row r="12">
      <c r="A12" s="4" t="inlineStr">
        <is>
          <t>Temporary differences related to provision for prepayment for equipment</t>
        </is>
      </c>
      <c r="B12" s="7" t="n">
        <v>718205</v>
      </c>
      <c r="C12" s="7" t="n">
        <v>5000000</v>
      </c>
      <c r="E12" s="7" t="n">
        <v>5000000</v>
      </c>
    </row>
    <row r="13">
      <c r="A13" s="4" t="inlineStr">
        <is>
          <t>Tax loss carry forwards</t>
        </is>
      </c>
      <c r="B13" s="7" t="n">
        <v>38868529</v>
      </c>
      <c r="C13" s="7" t="n">
        <v>270594922</v>
      </c>
      <c r="E13" s="7" t="n">
        <v>294535956</v>
      </c>
    </row>
    <row r="14">
      <c r="A14" s="4" t="inlineStr">
        <is>
          <t>Total deferred tax assets</t>
        </is>
      </c>
      <c r="B14" s="7" t="n">
        <v>46143361</v>
      </c>
      <c r="C14" s="7" t="n">
        <v>321240842</v>
      </c>
      <c r="E14" s="7" t="n">
        <v>342164400</v>
      </c>
    </row>
    <row r="15">
      <c r="A15" s="4" t="inlineStr">
        <is>
          <t>Less: Valuation allowance</t>
        </is>
      </c>
      <c r="B15" s="7" t="n">
        <v>-46143361</v>
      </c>
      <c r="C15" s="7" t="n">
        <v>-321240842</v>
      </c>
      <c r="D15" s="5" t="n">
        <v>-49148842</v>
      </c>
      <c r="E15" s="7" t="n">
        <v>-342164400</v>
      </c>
      <c r="F15" s="6" t="n">
        <v>-401743718</v>
      </c>
    </row>
    <row r="16">
      <c r="A16" s="4" t="inlineStr">
        <is>
          <t>Total deferred tax assets</t>
        </is>
      </c>
      <c r="B16" s="5" t="n">
        <v>0</v>
      </c>
      <c r="C16" s="6" t="n">
        <v>0</v>
      </c>
      <c r="E1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NVENIENCE TRANSLATION</t>
        </is>
      </c>
      <c r="B1" s="2" t="inlineStr">
        <is>
          <t>6 Months Ended</t>
        </is>
      </c>
      <c r="C1" s="2" t="inlineStr">
        <is>
          <t>12 Months Ended</t>
        </is>
      </c>
    </row>
    <row r="2">
      <c r="B2" s="2" t="inlineStr">
        <is>
          <t>Jun. 30, 2020</t>
        </is>
      </c>
      <c r="C2" s="2" t="inlineStr">
        <is>
          <t>Dec. 31, 2019</t>
        </is>
      </c>
    </row>
    <row r="3">
      <c r="A3" s="3" t="inlineStr">
        <is>
          <t>CONVENIENCE TRANSLATION</t>
        </is>
      </c>
    </row>
    <row r="4">
      <c r="A4" s="4" t="inlineStr">
        <is>
          <t>CONVENIENCE TRANSLATION</t>
        </is>
      </c>
      <c r="B4" s="4" t="inlineStr">
        <is>
          <t>3. CONVENIENCE TRANSLATION
The Group, with the exception of its subsidiaries, Red 5, The9 Interactive and Red 5 Singapore, maintains its accounting records and prepares its financial statements in RMB. The U.S. dollar amounts disclosed in the accompanying financial statements are presented solely for the convenience of the readers at the rate of US$1.00 = RMB7.0651, representing the noon buying rate in New York for cable transfers of RMB, as certified for customs purposes by the Federal Reserve Bank of New York, on June 30, 2020. Such translations should not be construed as representations that the RMB amounts represent, or have been or could be converted into, United States dollars at that or any other rate.</t>
        </is>
      </c>
      <c r="C4" s="4" t="inlineStr">
        <is>
          <t>3. CONVENIENCE TRANSLATION
The Group, with the exception of its subsidiaries, Red 5, The9 Interactive and Red 5 Singapore, maintains its accounting records and prepares its financial statements in RMB. The U.S. dollar amounts disclosed in the accompanying financial statements are presented solely for the convenience of the readers at the rate of US$1.00 = RMB6.9618, representing the noon buying rate in New York for cable transfers of RMB, as certified for customs purposes by the Federal Reserve Bank of New York, on December 31, 2019. Such translations should not be construed as representations that the RMB amounts represent, or have been or could be converted into, United States dollars at that or any other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s>
  <sheetData>
    <row r="1">
      <c r="A1" s="1" t="inlineStr">
        <is>
          <t>TAXATION - Valuation allowance (Details)</t>
        </is>
      </c>
      <c r="B1" s="2" t="inlineStr">
        <is>
          <t>12 Months Ended</t>
        </is>
      </c>
    </row>
    <row r="2">
      <c r="B2" s="2" t="inlineStr">
        <is>
          <t>Dec. 31, 2019USD ($)</t>
        </is>
      </c>
      <c r="C2" s="2" t="inlineStr">
        <is>
          <t>Dec. 31, 2019CNY (¥)</t>
        </is>
      </c>
      <c r="D2" s="2" t="inlineStr">
        <is>
          <t>Dec. 31, 2018USD ($)</t>
        </is>
      </c>
      <c r="E2" s="2" t="inlineStr">
        <is>
          <t>Dec. 31, 2018CNY (¥)</t>
        </is>
      </c>
      <c r="F2" s="2" t="inlineStr">
        <is>
          <t>Dec. 31, 2017CNY (¥)</t>
        </is>
      </c>
    </row>
    <row r="3">
      <c r="A3" s="3" t="inlineStr">
        <is>
          <t>TAXATION</t>
        </is>
      </c>
    </row>
    <row r="4">
      <c r="A4" s="4" t="inlineStr">
        <is>
          <t>Beginning Balance</t>
        </is>
      </c>
      <c r="B4" s="5" t="n">
        <v>49148842</v>
      </c>
      <c r="C4" s="6" t="n">
        <v>342164400</v>
      </c>
      <c r="E4" s="6" t="n">
        <v>401743718</v>
      </c>
    </row>
    <row r="5">
      <c r="A5" s="4" t="inlineStr">
        <is>
          <t>Decrease in valuation allowance</t>
        </is>
      </c>
      <c r="B5" s="7" t="n">
        <v>-3005481</v>
      </c>
      <c r="C5" s="7" t="n">
        <v>-20923558</v>
      </c>
      <c r="D5" s="5" t="n">
        <v>3000000</v>
      </c>
      <c r="E5" s="7" t="n">
        <v>-59579318</v>
      </c>
      <c r="F5" s="6" t="n">
        <v>59600000</v>
      </c>
    </row>
    <row r="6">
      <c r="A6" s="4" t="inlineStr">
        <is>
          <t>Ending Balance</t>
        </is>
      </c>
      <c r="B6" s="5" t="n">
        <v>46143361</v>
      </c>
      <c r="C6" s="6" t="n">
        <v>321240842</v>
      </c>
      <c r="D6" s="5" t="n">
        <v>49148842</v>
      </c>
      <c r="E6" s="6" t="n">
        <v>342164400</v>
      </c>
      <c r="F6" s="6" t="n">
        <v>401743718</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TAXATION - Additional Information (Details)</t>
        </is>
      </c>
      <c r="B1" s="2" t="inlineStr">
        <is>
          <t>1 Months Ended</t>
        </is>
      </c>
      <c r="D1" s="2" t="inlineStr">
        <is>
          <t>12 Months Ended</t>
        </is>
      </c>
    </row>
    <row r="2">
      <c r="B2" s="2" t="inlineStr">
        <is>
          <t>Dec. 22, 2017</t>
        </is>
      </c>
      <c r="C2" s="2" t="inlineStr">
        <is>
          <t>Oct. 31, 2017</t>
        </is>
      </c>
      <c r="D2" s="2" t="inlineStr">
        <is>
          <t>Dec. 31, 2019USD ($)</t>
        </is>
      </c>
      <c r="E2" s="2" t="inlineStr">
        <is>
          <t>Dec. 31, 2019CNY (¥)</t>
        </is>
      </c>
      <c r="F2" s="2" t="inlineStr">
        <is>
          <t>Dec. 31, 2018USD ($)</t>
        </is>
      </c>
      <c r="G2" s="2" t="inlineStr">
        <is>
          <t>Dec. 31, 2018CNY (¥)</t>
        </is>
      </c>
      <c r="H2" s="2" t="inlineStr">
        <is>
          <t>Dec. 31, 2017USD ($)</t>
        </is>
      </c>
      <c r="I2" s="2" t="inlineStr">
        <is>
          <t>Dec. 31, 2017CNY (¥)</t>
        </is>
      </c>
      <c r="J2" s="2" t="inlineStr">
        <is>
          <t>Dec. 31, 2019CNY (¥)</t>
        </is>
      </c>
      <c r="K2" s="2" t="inlineStr">
        <is>
          <t>Dec. 31, 2018CNY (¥)</t>
        </is>
      </c>
    </row>
    <row r="3">
      <c r="A3" s="3" t="inlineStr">
        <is>
          <t>Income Taxes [Line Items]</t>
        </is>
      </c>
    </row>
    <row r="4">
      <c r="A4" s="4" t="inlineStr">
        <is>
          <t>Statutory tax rate</t>
        </is>
      </c>
      <c r="B4" s="4" t="inlineStr">
        <is>
          <t>34.00%</t>
        </is>
      </c>
      <c r="D4" s="4" t="inlineStr">
        <is>
          <t>25.00%</t>
        </is>
      </c>
      <c r="E4" s="4" t="inlineStr">
        <is>
          <t>25.00%</t>
        </is>
      </c>
      <c r="F4" s="4" t="inlineStr">
        <is>
          <t>25.00%</t>
        </is>
      </c>
      <c r="G4" s="4" t="inlineStr">
        <is>
          <t>25.00%</t>
        </is>
      </c>
      <c r="H4" s="4" t="inlineStr">
        <is>
          <t>25.00%</t>
        </is>
      </c>
      <c r="I4" s="4" t="inlineStr">
        <is>
          <t>25.00%</t>
        </is>
      </c>
    </row>
    <row r="5">
      <c r="A5" s="4" t="inlineStr">
        <is>
          <t>Preferential enterprise income tax rate for three years</t>
        </is>
      </c>
      <c r="H5" s="4" t="inlineStr">
        <is>
          <t>15.00%</t>
        </is>
      </c>
      <c r="I5" s="4" t="inlineStr">
        <is>
          <t>15.00%</t>
        </is>
      </c>
    </row>
    <row r="6">
      <c r="A6" s="4" t="inlineStr">
        <is>
          <t>Increase (decrease) in valuation allowance</t>
        </is>
      </c>
      <c r="D6" s="5" t="n">
        <v>-3005481</v>
      </c>
      <c r="E6" s="6" t="n">
        <v>-20923558</v>
      </c>
      <c r="F6" s="5" t="n">
        <v>3000000</v>
      </c>
      <c r="G6" s="6" t="n">
        <v>-59579318</v>
      </c>
      <c r="I6" s="6" t="n">
        <v>59600000</v>
      </c>
    </row>
    <row r="7">
      <c r="A7" s="4" t="inlineStr">
        <is>
          <t>Effective Income Tax Rate Reconciliation, Equity in Earnings (Losses) of Unconsolidated Subsidiary, Amount</t>
        </is>
      </c>
      <c r="F7" s="5" t="n">
        <v>0</v>
      </c>
      <c r="H7" s="5" t="n">
        <v>0</v>
      </c>
    </row>
    <row r="8">
      <c r="A8" s="4" t="inlineStr">
        <is>
          <t>Net operating loss carry forwards | ¥</t>
        </is>
      </c>
      <c r="K8" s="6" t="n">
        <v>343700000</v>
      </c>
    </row>
    <row r="9">
      <c r="A9" s="4" t="inlineStr">
        <is>
          <t>Deferred taxation</t>
        </is>
      </c>
      <c r="D9" s="5" t="n">
        <v>-3005481</v>
      </c>
      <c r="E9" s="6" t="n">
        <v>-20923558</v>
      </c>
      <c r="G9" s="6" t="n">
        <v>-59579318</v>
      </c>
      <c r="I9" s="6" t="n">
        <v>-208356387</v>
      </c>
    </row>
    <row r="10">
      <c r="A10" s="4" t="inlineStr">
        <is>
          <t>Withholding income tax rate for dividends from profits of foreign invested enterprises</t>
        </is>
      </c>
      <c r="D10" s="4" t="inlineStr">
        <is>
          <t>10.00%</t>
        </is>
      </c>
      <c r="E10" s="4" t="inlineStr">
        <is>
          <t>10.00%</t>
        </is>
      </c>
    </row>
    <row r="11">
      <c r="A11" s="4" t="inlineStr">
        <is>
          <t>Income tax, statute of limitation, underpayment of tax liability to be considered as special circumstance | ¥</t>
        </is>
      </c>
      <c r="J11" s="6" t="n">
        <v>100000</v>
      </c>
    </row>
    <row r="12">
      <c r="A12" s="4" t="inlineStr">
        <is>
          <t>Income tax, statute of limitation under special circumstance</t>
        </is>
      </c>
      <c r="D12" s="4" t="inlineStr">
        <is>
          <t>10 years</t>
        </is>
      </c>
      <c r="E12" s="4" t="inlineStr">
        <is>
          <t>10 years</t>
        </is>
      </c>
    </row>
    <row r="13">
      <c r="A13" s="4" t="inlineStr">
        <is>
          <t>Scenario, Plan [Member]</t>
        </is>
      </c>
    </row>
    <row r="14">
      <c r="A14" s="3" t="inlineStr">
        <is>
          <t>Income Taxes [Line Items]</t>
        </is>
      </c>
    </row>
    <row r="15">
      <c r="A15" s="4" t="inlineStr">
        <is>
          <t>Statutory tax rate</t>
        </is>
      </c>
      <c r="B15" s="4" t="inlineStr">
        <is>
          <t>21.00%</t>
        </is>
      </c>
    </row>
    <row r="16">
      <c r="A16" s="4" t="inlineStr">
        <is>
          <t>Minimum</t>
        </is>
      </c>
    </row>
    <row r="17">
      <c r="A17" s="3" t="inlineStr">
        <is>
          <t>Income Taxes [Line Items]</t>
        </is>
      </c>
    </row>
    <row r="18">
      <c r="A18" s="4" t="inlineStr">
        <is>
          <t>Period for Carry Forward of Qualified HNTE Losses</t>
        </is>
      </c>
      <c r="F18" s="4" t="inlineStr">
        <is>
          <t>5 years</t>
        </is>
      </c>
      <c r="G18" s="4" t="inlineStr">
        <is>
          <t>5 years</t>
        </is>
      </c>
    </row>
    <row r="19">
      <c r="A19" s="4" t="inlineStr">
        <is>
          <t>Withholding income tax rate for dividends from profits of foreign invested enterprises</t>
        </is>
      </c>
      <c r="D19" s="4" t="inlineStr">
        <is>
          <t>5.00%</t>
        </is>
      </c>
      <c r="E19" s="4" t="inlineStr">
        <is>
          <t>5.00%</t>
        </is>
      </c>
    </row>
    <row r="20">
      <c r="A20" s="4" t="inlineStr">
        <is>
          <t>Percentage of beneficial interest owned</t>
        </is>
      </c>
      <c r="D20" s="4" t="inlineStr">
        <is>
          <t>25.00%</t>
        </is>
      </c>
      <c r="E20" s="4" t="inlineStr">
        <is>
          <t>25.00%</t>
        </is>
      </c>
    </row>
    <row r="21">
      <c r="A21" s="4" t="inlineStr">
        <is>
          <t>Income tax, statute of limitation</t>
        </is>
      </c>
      <c r="D21" s="4" t="inlineStr">
        <is>
          <t>3 years</t>
        </is>
      </c>
      <c r="E21" s="4" t="inlineStr">
        <is>
          <t>3 years</t>
        </is>
      </c>
    </row>
    <row r="22">
      <c r="A22" s="4" t="inlineStr">
        <is>
          <t>Maximum</t>
        </is>
      </c>
    </row>
    <row r="23">
      <c r="A23" s="3" t="inlineStr">
        <is>
          <t>Income Taxes [Line Items]</t>
        </is>
      </c>
    </row>
    <row r="24">
      <c r="A24" s="4" t="inlineStr">
        <is>
          <t>Period for Carry Forward of Qualified HNTE Losses</t>
        </is>
      </c>
      <c r="F24" s="4" t="inlineStr">
        <is>
          <t>10 years</t>
        </is>
      </c>
      <c r="G24" s="4" t="inlineStr">
        <is>
          <t>10 years</t>
        </is>
      </c>
    </row>
    <row r="25">
      <c r="A25" s="4" t="inlineStr">
        <is>
          <t>Withholding income tax rate for dividends from profits of foreign invested enterprises</t>
        </is>
      </c>
      <c r="D25" s="4" t="inlineStr">
        <is>
          <t>10.00%</t>
        </is>
      </c>
      <c r="E25" s="4" t="inlineStr">
        <is>
          <t>10.00%</t>
        </is>
      </c>
    </row>
    <row r="26">
      <c r="A26" s="4" t="inlineStr">
        <is>
          <t>Percentage of beneficial interest owned</t>
        </is>
      </c>
      <c r="D26" s="4" t="inlineStr">
        <is>
          <t>25.00%</t>
        </is>
      </c>
      <c r="E26" s="4" t="inlineStr">
        <is>
          <t>25.00%</t>
        </is>
      </c>
    </row>
    <row r="27">
      <c r="A27" s="4" t="inlineStr">
        <is>
          <t>Income tax, statute of limitation</t>
        </is>
      </c>
      <c r="D27" s="4" t="inlineStr">
        <is>
          <t>5 years</t>
        </is>
      </c>
      <c r="E27" s="4" t="inlineStr">
        <is>
          <t>5 years</t>
        </is>
      </c>
    </row>
    <row r="28">
      <c r="A28" s="4" t="inlineStr">
        <is>
          <t>Shanghai The9 Information Technology Co., Ltd. ("Shanghai IT")</t>
        </is>
      </c>
    </row>
    <row r="29">
      <c r="A29" s="3" t="inlineStr">
        <is>
          <t>Income Taxes [Line Items]</t>
        </is>
      </c>
    </row>
    <row r="30">
      <c r="A30" s="4" t="inlineStr">
        <is>
          <t>Preferential enterprise income tax rate for three years</t>
        </is>
      </c>
      <c r="C30" s="4" t="inlineStr">
        <is>
          <t>15.00%</t>
        </is>
      </c>
    </row>
    <row r="31">
      <c r="A31" s="4" t="inlineStr">
        <is>
          <t>CAYMAN ISLANDS</t>
        </is>
      </c>
    </row>
    <row r="32">
      <c r="A32" s="3" t="inlineStr">
        <is>
          <t>Income Taxes [Line Items]</t>
        </is>
      </c>
    </row>
    <row r="33">
      <c r="A33" s="4" t="inlineStr">
        <is>
          <t>Accrued Withholding Income Tax Amount</t>
        </is>
      </c>
      <c r="D33" s="5" t="n">
        <v>0</v>
      </c>
    </row>
    <row r="34">
      <c r="A34" s="4" t="inlineStr">
        <is>
          <t>Hong Kong</t>
        </is>
      </c>
    </row>
    <row r="35">
      <c r="A35" s="3" t="inlineStr">
        <is>
          <t>Income Taxes [Line Items]</t>
        </is>
      </c>
    </row>
    <row r="36">
      <c r="A36" s="4" t="inlineStr">
        <is>
          <t>Accrued Withholding Income Tax Amount</t>
        </is>
      </c>
      <c r="D36" s="7" t="n">
        <v>0</v>
      </c>
      <c r="F36" s="5" t="n">
        <v>0</v>
      </c>
      <c r="H36" s="7" t="n">
        <v>0</v>
      </c>
    </row>
    <row r="37">
      <c r="A37" s="4" t="inlineStr">
        <is>
          <t>Singapore</t>
        </is>
      </c>
    </row>
    <row r="38">
      <c r="A38" s="3" t="inlineStr">
        <is>
          <t>Income Taxes [Line Items]</t>
        </is>
      </c>
    </row>
    <row r="39">
      <c r="A39" s="4" t="inlineStr">
        <is>
          <t>Accrued Withholding Income Tax Amount</t>
        </is>
      </c>
      <c r="D39" s="5" t="n">
        <v>0</v>
      </c>
      <c r="F39" s="7" t="n">
        <v>0</v>
      </c>
      <c r="H39" s="5" t="n">
        <v>0</v>
      </c>
    </row>
    <row r="40">
      <c r="A40" s="4" t="inlineStr">
        <is>
          <t>United states</t>
        </is>
      </c>
    </row>
    <row r="41">
      <c r="A41" s="3" t="inlineStr">
        <is>
          <t>Income Taxes [Line Items]</t>
        </is>
      </c>
    </row>
    <row r="42">
      <c r="A42" s="4" t="inlineStr">
        <is>
          <t>Statutory tax rate</t>
        </is>
      </c>
      <c r="H42" s="4" t="inlineStr">
        <is>
          <t>21.00%</t>
        </is>
      </c>
      <c r="I42" s="4" t="inlineStr">
        <is>
          <t>21.00%</t>
        </is>
      </c>
    </row>
    <row r="43">
      <c r="A43" s="4" t="inlineStr">
        <is>
          <t>State income tax rate</t>
        </is>
      </c>
      <c r="H43" s="4" t="inlineStr">
        <is>
          <t>0.28%</t>
        </is>
      </c>
      <c r="I43" s="4" t="inlineStr">
        <is>
          <t>0.28%</t>
        </is>
      </c>
    </row>
    <row r="44">
      <c r="A44" s="4" t="inlineStr">
        <is>
          <t>Federal tax</t>
        </is>
      </c>
    </row>
    <row r="45">
      <c r="A45" s="3" t="inlineStr">
        <is>
          <t>Income Taxes [Line Items]</t>
        </is>
      </c>
    </row>
    <row r="46">
      <c r="A46" s="4" t="inlineStr">
        <is>
          <t>Net operating loss carry forwards</t>
        </is>
      </c>
      <c r="F46" s="7" t="n">
        <v>126400000</v>
      </c>
    </row>
    <row r="47">
      <c r="A47" s="4" t="inlineStr">
        <is>
          <t>Net operating loss carry forwards, expiration year</t>
        </is>
      </c>
      <c r="D47" s="4" t="inlineStr">
        <is>
          <t>2026</t>
        </is>
      </c>
      <c r="E47" s="4" t="inlineStr">
        <is>
          <t>2026</t>
        </is>
      </c>
    </row>
    <row r="48">
      <c r="A48" s="4" t="inlineStr">
        <is>
          <t>Tax credit available to offset future taxes payable</t>
        </is>
      </c>
      <c r="F48" s="7" t="n">
        <v>100000</v>
      </c>
    </row>
    <row r="49">
      <c r="A49" s="4" t="inlineStr">
        <is>
          <t>State income tax</t>
        </is>
      </c>
    </row>
    <row r="50">
      <c r="A50" s="3" t="inlineStr">
        <is>
          <t>Income Taxes [Line Items]</t>
        </is>
      </c>
    </row>
    <row r="51">
      <c r="A51" s="4" t="inlineStr">
        <is>
          <t>Net operating loss carry forwards</t>
        </is>
      </c>
      <c r="F51" s="7" t="n">
        <v>68500000</v>
      </c>
    </row>
    <row r="52">
      <c r="A52" s="4" t="inlineStr">
        <is>
          <t>Net operating loss carry forwards, expiration year</t>
        </is>
      </c>
      <c r="D52" s="4" t="inlineStr">
        <is>
          <t>2028</t>
        </is>
      </c>
      <c r="E52" s="4" t="inlineStr">
        <is>
          <t>2028</t>
        </is>
      </c>
    </row>
    <row r="53">
      <c r="A53" s="4" t="inlineStr">
        <is>
          <t>Tax credit available to offset future taxes payable</t>
        </is>
      </c>
      <c r="F53" s="7" t="n">
        <v>100000</v>
      </c>
    </row>
    <row r="54">
      <c r="A54" s="4" t="inlineStr">
        <is>
          <t>Foreign tax authority</t>
        </is>
      </c>
    </row>
    <row r="55">
      <c r="A55" s="3" t="inlineStr">
        <is>
          <t>Income Taxes [Line Items]</t>
        </is>
      </c>
    </row>
    <row r="56">
      <c r="A56" s="4" t="inlineStr">
        <is>
          <t>Deferred taxation</t>
        </is>
      </c>
      <c r="D56" s="5" t="n">
        <v>-2176384</v>
      </c>
      <c r="E56" s="6" t="n">
        <v>-15151553</v>
      </c>
      <c r="G56" s="6" t="n">
        <v>-19816235</v>
      </c>
      <c r="I56" s="6" t="n">
        <v>-124313755</v>
      </c>
    </row>
    <row r="57">
      <c r="A57" s="4" t="inlineStr">
        <is>
          <t>Foreign tax credit available to offset future taxes payable</t>
        </is>
      </c>
      <c r="F57" s="5" t="n">
        <v>2500000</v>
      </c>
    </row>
    <row r="58">
      <c r="A58" s="4" t="inlineStr">
        <is>
          <t>Tax credit available to offset future taxes payable, expiration date</t>
        </is>
      </c>
      <c r="F58" s="4" t="inlineStr">
        <is>
          <t>2018</t>
        </is>
      </c>
      <c r="G58" s="4" t="inlineStr">
        <is>
          <t>2018</t>
        </is>
      </c>
    </row>
  </sheetData>
  <mergeCells count="3">
    <mergeCell ref="A1:A2"/>
    <mergeCell ref="B1:C1"/>
    <mergeCell ref="D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SHORT-TERM BORROWINGS (Details)</t>
        </is>
      </c>
      <c r="B1" s="2" t="inlineStr">
        <is>
          <t>Jun. 30, 2020CNY (¥)</t>
        </is>
      </c>
      <c r="C1" s="2" t="inlineStr">
        <is>
          <t>Dec. 31, 2019USD ($)</t>
        </is>
      </c>
      <c r="D1" s="2" t="inlineStr">
        <is>
          <t>Dec. 31, 2019CNY (¥)</t>
        </is>
      </c>
      <c r="E1" s="2" t="inlineStr">
        <is>
          <t>Dec. 31, 2018CNY (¥)</t>
        </is>
      </c>
    </row>
    <row r="2">
      <c r="A2" s="3" t="inlineStr">
        <is>
          <t>SHORT-TERM BORROWINGS</t>
        </is>
      </c>
    </row>
    <row r="3">
      <c r="A3" s="4" t="inlineStr">
        <is>
          <t>Short-term borrowings</t>
        </is>
      </c>
      <c r="B3" s="6" t="n">
        <v>84272527</v>
      </c>
      <c r="C3" s="5" t="n">
        <v>16881566</v>
      </c>
      <c r="D3" s="6" t="n">
        <v>117526089</v>
      </c>
      <c r="E3" s="6" t="n">
        <v>112461383</v>
      </c>
    </row>
    <row r="4">
      <c r="A4" s="4" t="inlineStr">
        <is>
          <t>Long-term borrowings due within one year</t>
        </is>
      </c>
      <c r="C4" s="7" t="n">
        <v>4542584</v>
      </c>
      <c r="D4" s="7" t="n">
        <v>31624560</v>
      </c>
      <c r="E4" s="7" t="n">
        <v>31624560</v>
      </c>
    </row>
    <row r="5">
      <c r="A5" s="4" t="inlineStr">
        <is>
          <t>Less: borrowing classified as held for sale</t>
        </is>
      </c>
      <c r="C5" s="7" t="n">
        <v>-4542584</v>
      </c>
      <c r="D5" s="7" t="n">
        <v>-31624560</v>
      </c>
    </row>
    <row r="6">
      <c r="A6" s="4" t="inlineStr">
        <is>
          <t>Pledged Loan</t>
        </is>
      </c>
    </row>
    <row r="7">
      <c r="A7" s="3" t="inlineStr">
        <is>
          <t>SHORT-TERM BORROWINGS</t>
        </is>
      </c>
    </row>
    <row r="8">
      <c r="A8" s="4" t="inlineStr">
        <is>
          <t>Short-term borrowings</t>
        </is>
      </c>
      <c r="C8" s="7" t="n">
        <v>11871224</v>
      </c>
      <c r="D8" s="7" t="n">
        <v>82645089</v>
      </c>
      <c r="E8" s="6" t="n">
        <v>80836823</v>
      </c>
    </row>
    <row r="9">
      <c r="A9" s="4" t="inlineStr">
        <is>
          <t>Interest-free loan</t>
        </is>
      </c>
    </row>
    <row r="10">
      <c r="A10" s="3" t="inlineStr">
        <is>
          <t>SHORT-TERM BORROWINGS</t>
        </is>
      </c>
    </row>
    <row r="11">
      <c r="A11" s="4" t="inlineStr">
        <is>
          <t>Short-term borrowings</t>
        </is>
      </c>
      <c r="C11" s="5" t="n">
        <v>5010342</v>
      </c>
      <c r="D11" s="6" t="n">
        <v>3488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1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SHORT-TERM BORROWINGS - Additional Information (Details) $ in Millions</t>
        </is>
      </c>
      <c r="B1" s="2" t="inlineStr">
        <is>
          <t>1 Months Ended</t>
        </is>
      </c>
      <c r="E1" s="2" t="inlineStr">
        <is>
          <t>6 Months Ended</t>
        </is>
      </c>
      <c r="F1" s="2" t="inlineStr">
        <is>
          <t>12 Months Ended</t>
        </is>
      </c>
    </row>
    <row r="2">
      <c r="B2" s="2" t="inlineStr">
        <is>
          <t>Apr. 30, 2019USD ($)</t>
        </is>
      </c>
      <c r="C2" s="2" t="inlineStr">
        <is>
          <t>Mar. 31, 2019USD ($)</t>
        </is>
      </c>
      <c r="D2" s="2" t="inlineStr">
        <is>
          <t>Jun. 30, 2016HKD ($)shares</t>
        </is>
      </c>
      <c r="E2" s="2" t="inlineStr">
        <is>
          <t>Jun. 30, 2019CNY (¥)</t>
        </is>
      </c>
      <c r="F2" s="2" t="inlineStr">
        <is>
          <t>Dec. 31, 2020</t>
        </is>
      </c>
      <c r="G2" s="2" t="inlineStr">
        <is>
          <t>Dec. 31, 2019USD ($)</t>
        </is>
      </c>
      <c r="H2" s="2" t="inlineStr">
        <is>
          <t>Dec. 31, 2019CNY (¥)</t>
        </is>
      </c>
      <c r="I2" s="2" t="inlineStr">
        <is>
          <t>Dec. 31, 2018CNY (¥)</t>
        </is>
      </c>
      <c r="J2" s="2" t="inlineStr">
        <is>
          <t>Dec. 31, 2017CNY (¥)</t>
        </is>
      </c>
      <c r="K2" s="2" t="inlineStr">
        <is>
          <t>Jun. 30, 2020USD ($)</t>
        </is>
      </c>
      <c r="L2" s="2" t="inlineStr">
        <is>
          <t>Jun. 30, 2020CNY (¥)</t>
        </is>
      </c>
      <c r="M2" s="2" t="inlineStr">
        <is>
          <t>Dec. 31, 2019CNY (¥)</t>
        </is>
      </c>
      <c r="N2" s="2" t="inlineStr">
        <is>
          <t>Dec. 31, 2018USD ($)</t>
        </is>
      </c>
      <c r="O2" s="2" t="inlineStr">
        <is>
          <t>Dec. 31, 2018CNY (¥)</t>
        </is>
      </c>
      <c r="P2" s="2" t="inlineStr">
        <is>
          <t>Jun. 30, 2016USD ($)</t>
        </is>
      </c>
      <c r="Q2" s="2" t="inlineStr">
        <is>
          <t>Jun. 30, 2016CNY (¥)</t>
        </is>
      </c>
      <c r="R2" s="2" t="inlineStr">
        <is>
          <t>Dec. 31, 2015USD ($)</t>
        </is>
      </c>
      <c r="S2" s="2" t="inlineStr">
        <is>
          <t>Dec. 31, 2015CNY (¥)</t>
        </is>
      </c>
    </row>
    <row r="3">
      <c r="A3" s="3" t="inlineStr">
        <is>
          <t>SHORT-TERM BORROWINGS</t>
        </is>
      </c>
    </row>
    <row r="4">
      <c r="A4" s="4" t="inlineStr">
        <is>
          <t>Long-term borrowings due within one year</t>
        </is>
      </c>
      <c r="G4" s="5" t="n">
        <v>4542584</v>
      </c>
      <c r="M4" s="6" t="n">
        <v>31624560</v>
      </c>
      <c r="O4" s="6" t="n">
        <v>31624560</v>
      </c>
    </row>
    <row r="5">
      <c r="A5" s="4" t="inlineStr">
        <is>
          <t>Initial deposit for joint venture arrangement</t>
        </is>
      </c>
      <c r="B5" s="5" t="n">
        <v>5000000</v>
      </c>
      <c r="E5" s="6" t="n">
        <v>34881000</v>
      </c>
      <c r="G5" s="7" t="n">
        <v>5010342</v>
      </c>
      <c r="H5" s="6" t="n">
        <v>34881000</v>
      </c>
      <c r="I5" s="6" t="n">
        <v>0</v>
      </c>
      <c r="J5" s="6" t="n">
        <v>0</v>
      </c>
    </row>
    <row r="6">
      <c r="A6" s="4" t="inlineStr">
        <is>
          <t>Term of convertible note (in years)</t>
        </is>
      </c>
      <c r="F6" s="4" t="inlineStr">
        <is>
          <t>1 year</t>
        </is>
      </c>
    </row>
    <row r="7">
      <c r="A7" s="4" t="inlineStr">
        <is>
          <t>Interest payable</t>
        </is>
      </c>
      <c r="G7" s="7" t="n">
        <v>771630</v>
      </c>
      <c r="M7" s="7" t="n">
        <v>5371931</v>
      </c>
      <c r="O7" s="7" t="n">
        <v>15298961</v>
      </c>
    </row>
    <row r="8">
      <c r="A8" s="4" t="inlineStr">
        <is>
          <t>Joint venture to manufacture, market, distribute and sell electric cars</t>
        </is>
      </c>
    </row>
    <row r="9">
      <c r="A9" s="3" t="inlineStr">
        <is>
          <t>SHORT-TERM BORROWINGS</t>
        </is>
      </c>
    </row>
    <row r="10">
      <c r="A10" s="4" t="inlineStr">
        <is>
          <t>Initial deposit for joint venture arrangement | $</t>
        </is>
      </c>
      <c r="C10" s="5" t="n">
        <v>5000000</v>
      </c>
    </row>
    <row r="11">
      <c r="A11" s="4" t="inlineStr">
        <is>
          <t>Maximum | Joint venture to manufacture, market, distribute and sell electric cars</t>
        </is>
      </c>
    </row>
    <row r="12">
      <c r="A12" s="3" t="inlineStr">
        <is>
          <t>SHORT-TERM BORROWINGS</t>
        </is>
      </c>
    </row>
    <row r="13">
      <c r="A13" s="4" t="inlineStr">
        <is>
          <t>Committed capital investment in joint venture | $</t>
        </is>
      </c>
      <c r="C13" s="5" t="n">
        <v>600000000</v>
      </c>
    </row>
    <row r="14">
      <c r="A14" s="4" t="inlineStr">
        <is>
          <t>L&amp;A International Holding Limited</t>
        </is>
      </c>
    </row>
    <row r="15">
      <c r="A15" s="3" t="inlineStr">
        <is>
          <t>SHORT-TERM BORROWINGS</t>
        </is>
      </c>
    </row>
    <row r="16">
      <c r="A16" s="4" t="inlineStr">
        <is>
          <t>Line of credit annual interest rate</t>
        </is>
      </c>
      <c r="D16" s="4" t="inlineStr">
        <is>
          <t>2.00%</t>
        </is>
      </c>
      <c r="P16" s="4" t="inlineStr">
        <is>
          <t>2.00%</t>
        </is>
      </c>
      <c r="Q16" s="4" t="inlineStr">
        <is>
          <t>2.00%</t>
        </is>
      </c>
    </row>
    <row r="17">
      <c r="A17" s="4" t="inlineStr">
        <is>
          <t>Share received related to payment of service fee | shares</t>
        </is>
      </c>
      <c r="D17" s="7" t="n">
        <v>769481940</v>
      </c>
    </row>
    <row r="18">
      <c r="A18" s="4" t="inlineStr">
        <is>
          <t>Conversion ratio basis</t>
        </is>
      </c>
      <c r="D18" s="4" t="inlineStr">
        <is>
          <t>One-to-five stock split</t>
        </is>
      </c>
    </row>
    <row r="19">
      <c r="A19" s="4" t="inlineStr">
        <is>
          <t>Line of credit amount</t>
        </is>
      </c>
      <c r="D19" s="12" t="n">
        <v>92.3</v>
      </c>
      <c r="K19" s="5" t="n">
        <v>12800000</v>
      </c>
      <c r="L19" s="6" t="n">
        <v>90600000</v>
      </c>
      <c r="N19" s="5" t="n">
        <v>13000000</v>
      </c>
      <c r="O19" s="6" t="n">
        <v>88000000</v>
      </c>
    </row>
    <row r="20">
      <c r="A20" s="4" t="inlineStr">
        <is>
          <t>Line of credit , duration</t>
        </is>
      </c>
      <c r="D20" s="4" t="inlineStr">
        <is>
          <t>24 months</t>
        </is>
      </c>
    </row>
    <row r="21">
      <c r="A21" s="4" t="inlineStr">
        <is>
          <t>Amount of shares pledged | shares</t>
        </is>
      </c>
      <c r="D21" s="7" t="n">
        <v>417440000</v>
      </c>
    </row>
    <row r="22">
      <c r="A22" s="4" t="inlineStr">
        <is>
          <t>Entrusted Bank Borrowing Agreement</t>
        </is>
      </c>
    </row>
    <row r="23">
      <c r="A23" s="3" t="inlineStr">
        <is>
          <t>SHORT-TERM BORROWINGS</t>
        </is>
      </c>
    </row>
    <row r="24">
      <c r="A24" s="4" t="inlineStr">
        <is>
          <t>Line of credit annual interest rate</t>
        </is>
      </c>
      <c r="N24" s="4" t="inlineStr">
        <is>
          <t>12.00%</t>
        </is>
      </c>
      <c r="O24" s="4" t="inlineStr">
        <is>
          <t>12.00%</t>
        </is>
      </c>
    </row>
    <row r="25">
      <c r="A25" s="4" t="inlineStr">
        <is>
          <t>Bank borrowing amount</t>
        </is>
      </c>
      <c r="R25" s="5" t="n">
        <v>4600000</v>
      </c>
      <c r="S25" s="6" t="n">
        <v>31600000</v>
      </c>
    </row>
    <row r="26">
      <c r="A26" s="4" t="inlineStr">
        <is>
          <t>Long-term borrowings due within one year</t>
        </is>
      </c>
      <c r="J26" s="6" t="n">
        <v>43000000</v>
      </c>
      <c r="N26" s="5" t="n">
        <v>6000000</v>
      </c>
    </row>
    <row r="27">
      <c r="A27" s="4" t="inlineStr">
        <is>
          <t>Interest payable</t>
        </is>
      </c>
      <c r="G27" s="5" t="n">
        <v>1600000</v>
      </c>
      <c r="M27" s="6" t="n">
        <v>11400000</v>
      </c>
      <c r="P27" s="5" t="n">
        <v>800000</v>
      </c>
      <c r="Q27" s="6" t="n">
        <v>5400000</v>
      </c>
    </row>
  </sheetData>
  <mergeCells count="7">
    <mergeCell ref="A1:A2"/>
    <mergeCell ref="B1:D1"/>
    <mergeCell ref="F1:J1"/>
    <mergeCell ref="K1:L1"/>
    <mergeCell ref="N1:O1"/>
    <mergeCell ref="P1:Q1"/>
    <mergeCell ref="R1:S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ACCRUED EXPENSES AND OTHER CURRENT LIABILITIES (Details)</t>
        </is>
      </c>
      <c r="B1" s="2" t="inlineStr">
        <is>
          <t>Jun. 30, 2020USD ($)</t>
        </is>
      </c>
      <c r="C1" s="2" t="inlineStr">
        <is>
          <t>Jun. 30, 2020CNY (¥)</t>
        </is>
      </c>
      <c r="D1" s="2" t="inlineStr">
        <is>
          <t>Dec. 31, 2019USD ($)</t>
        </is>
      </c>
      <c r="E1" s="2" t="inlineStr">
        <is>
          <t>Dec. 31, 2019CNY (¥)</t>
        </is>
      </c>
      <c r="F1" s="2" t="inlineStr">
        <is>
          <t>Dec. 31, 2018CNY (¥)</t>
        </is>
      </c>
    </row>
    <row r="2">
      <c r="A2" s="3" t="inlineStr">
        <is>
          <t>ACCRUED EXPENSES AND OTHER CURRENT LIABILITIES</t>
        </is>
      </c>
    </row>
    <row r="3">
      <c r="A3" s="4" t="inlineStr">
        <is>
          <t>Funds raised for cross fire New Mobile Game</t>
        </is>
      </c>
      <c r="B3" s="5" t="n">
        <v>7990468</v>
      </c>
      <c r="C3" s="6" t="n">
        <v>56453454</v>
      </c>
      <c r="D3" s="5" t="n">
        <v>8259345</v>
      </c>
      <c r="E3" s="6" t="n">
        <v>57499910</v>
      </c>
      <c r="F3" s="6" t="n">
        <v>57499910</v>
      </c>
    </row>
    <row r="4">
      <c r="A4" s="4" t="inlineStr">
        <is>
          <t>Professional services</t>
        </is>
      </c>
      <c r="B4" s="7" t="n">
        <v>2084311</v>
      </c>
      <c r="C4" s="7" t="n">
        <v>14725865</v>
      </c>
      <c r="D4" s="7" t="n">
        <v>1701390</v>
      </c>
      <c r="E4" s="7" t="n">
        <v>11844738</v>
      </c>
      <c r="F4" s="7" t="n">
        <v>6879775</v>
      </c>
    </row>
    <row r="5">
      <c r="A5" s="4" t="inlineStr">
        <is>
          <t>Staff cost related payables</t>
        </is>
      </c>
      <c r="B5" s="7" t="n">
        <v>1101065</v>
      </c>
      <c r="C5" s="7" t="n">
        <v>7779131</v>
      </c>
      <c r="D5" s="7" t="n">
        <v>1415011</v>
      </c>
      <c r="E5" s="7" t="n">
        <v>9851024</v>
      </c>
      <c r="F5" s="7" t="n">
        <v>4245967</v>
      </c>
    </row>
    <row r="6">
      <c r="A6" s="4" t="inlineStr">
        <is>
          <t>Office expenses</t>
        </is>
      </c>
      <c r="B6" s="7" t="n">
        <v>5707</v>
      </c>
      <c r="C6" s="7" t="n">
        <v>40322</v>
      </c>
      <c r="D6" s="7" t="n">
        <v>508991</v>
      </c>
      <c r="E6" s="7" t="n">
        <v>3543495</v>
      </c>
      <c r="F6" s="7" t="n">
        <v>3377709</v>
      </c>
    </row>
    <row r="7">
      <c r="A7" s="4" t="inlineStr">
        <is>
          <t>Other payables</t>
        </is>
      </c>
      <c r="B7" s="7" t="n">
        <v>260435</v>
      </c>
      <c r="C7" s="7" t="n">
        <v>1840000</v>
      </c>
      <c r="D7" s="7" t="n">
        <v>508489</v>
      </c>
      <c r="E7" s="7" t="n">
        <v>3540000</v>
      </c>
      <c r="F7" s="7" t="n">
        <v>1840000</v>
      </c>
    </row>
    <row r="8">
      <c r="A8" s="4" t="inlineStr">
        <is>
          <t>Utility Fee</t>
        </is>
      </c>
      <c r="D8" s="7" t="n">
        <v>236490</v>
      </c>
      <c r="E8" s="7" t="n">
        <v>1646394</v>
      </c>
      <c r="F8" s="7" t="n">
        <v>1547898</v>
      </c>
    </row>
    <row r="9">
      <c r="A9" s="4" t="inlineStr">
        <is>
          <t>Product development services</t>
        </is>
      </c>
      <c r="B9" s="7" t="n">
        <v>466874</v>
      </c>
      <c r="C9" s="7" t="n">
        <v>3298512</v>
      </c>
      <c r="D9" s="7" t="n">
        <v>130269</v>
      </c>
      <c r="E9" s="7" t="n">
        <v>906906</v>
      </c>
      <c r="F9" s="7" t="n">
        <v>892216</v>
      </c>
    </row>
    <row r="10">
      <c r="A10" s="4" t="inlineStr">
        <is>
          <t>Others</t>
        </is>
      </c>
      <c r="B10" s="7" t="n">
        <v>312898</v>
      </c>
      <c r="C10" s="7" t="n">
        <v>2210651</v>
      </c>
      <c r="D10" s="7" t="n">
        <v>618860</v>
      </c>
      <c r="E10" s="7" t="n">
        <v>4308376</v>
      </c>
      <c r="F10" s="7" t="n">
        <v>5007831</v>
      </c>
    </row>
    <row r="11">
      <c r="A11" s="4" t="inlineStr">
        <is>
          <t>Total</t>
        </is>
      </c>
      <c r="B11" s="5" t="n">
        <v>12221758</v>
      </c>
      <c r="C11" s="6" t="n">
        <v>86347935</v>
      </c>
      <c r="D11" s="5" t="n">
        <v>13378845</v>
      </c>
      <c r="E11" s="6" t="n">
        <v>93140843</v>
      </c>
      <c r="F11" s="6" t="n">
        <v>812913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CRUED EXPENSES AND OTHER CURRENT LIABILITIES - Additional Information (Details)</t>
        </is>
      </c>
      <c r="B1" s="2" t="inlineStr">
        <is>
          <t>1 Months Ended</t>
        </is>
      </c>
    </row>
    <row r="2">
      <c r="B2" s="2" t="inlineStr">
        <is>
          <t>Apr. 30, 2020USD ($)</t>
        </is>
      </c>
      <c r="C2" s="2" t="inlineStr">
        <is>
          <t>Apr. 30, 2020CNY (¥)</t>
        </is>
      </c>
      <c r="D2" s="2" t="inlineStr">
        <is>
          <t>Jun. 30, 2020USD ($)</t>
        </is>
      </c>
      <c r="E2" s="2" t="inlineStr">
        <is>
          <t>Jun. 30, 2020CNY (¥)</t>
        </is>
      </c>
      <c r="F2" s="2" t="inlineStr">
        <is>
          <t>Dec. 31, 2019USD ($)</t>
        </is>
      </c>
      <c r="G2" s="2" t="inlineStr">
        <is>
          <t>Dec. 31, 2019CNY (¥)</t>
        </is>
      </c>
      <c r="H2" s="2" t="inlineStr">
        <is>
          <t>Dec. 31, 2018CNY (¥)</t>
        </is>
      </c>
      <c r="I2" s="2" t="inlineStr">
        <is>
          <t>Oct. 31, 2016USD ($)</t>
        </is>
      </c>
      <c r="J2" s="2" t="inlineStr">
        <is>
          <t>Oct. 31, 2016CNY (¥)</t>
        </is>
      </c>
    </row>
    <row r="3">
      <c r="A3" s="3" t="inlineStr">
        <is>
          <t>Accounts Payable and Accrued Liabilities</t>
        </is>
      </c>
    </row>
    <row r="4">
      <c r="A4" s="4" t="inlineStr">
        <is>
          <t>Funds raised for the development of cross fire new mobile game</t>
        </is>
      </c>
      <c r="D4" s="5" t="n">
        <v>7990468</v>
      </c>
      <c r="E4" s="6" t="n">
        <v>56453454</v>
      </c>
      <c r="F4" s="5" t="n">
        <v>8259345</v>
      </c>
      <c r="G4" s="6" t="n">
        <v>57499910</v>
      </c>
      <c r="H4" s="6" t="n">
        <v>57499910</v>
      </c>
    </row>
    <row r="5">
      <c r="A5" s="4" t="inlineStr">
        <is>
          <t>Inner Mongolia Culture Assets and Equity Exchange | Cross fire new mobile game</t>
        </is>
      </c>
    </row>
    <row r="6">
      <c r="A6" s="3" t="inlineStr">
        <is>
          <t>Accounts Payable and Accrued Liabilities</t>
        </is>
      </c>
    </row>
    <row r="7">
      <c r="A7" s="4" t="inlineStr">
        <is>
          <t>Funds raised for the development of cross fire new mobile game</t>
        </is>
      </c>
      <c r="D7" s="7" t="n">
        <v>8100000</v>
      </c>
      <c r="E7" s="7" t="n">
        <v>57500000</v>
      </c>
      <c r="F7" s="7" t="n">
        <v>8300000</v>
      </c>
      <c r="G7" s="7" t="n">
        <v>57500000</v>
      </c>
      <c r="I7" s="5" t="n">
        <v>8300000</v>
      </c>
      <c r="J7" s="6" t="n">
        <v>57500000</v>
      </c>
    </row>
    <row r="8">
      <c r="A8" s="4" t="inlineStr">
        <is>
          <t>Additional funds aimed to be raised for the development of CrossFire new mobile game</t>
        </is>
      </c>
      <c r="D8" s="5" t="n">
        <v>14200000</v>
      </c>
      <c r="E8" s="6" t="n">
        <v>100000000</v>
      </c>
      <c r="F8" s="5" t="n">
        <v>14400000</v>
      </c>
      <c r="G8" s="6" t="n">
        <v>100000000</v>
      </c>
      <c r="I8" s="5" t="n">
        <v>14400000</v>
      </c>
      <c r="J8" s="6" t="n">
        <v>100000000</v>
      </c>
    </row>
    <row r="9">
      <c r="A9" s="4" t="inlineStr">
        <is>
          <t>Refund claimed through civil suit</t>
        </is>
      </c>
      <c r="B9" s="5" t="n">
        <v>8100000</v>
      </c>
      <c r="C9" s="6" t="n">
        <v>57500000</v>
      </c>
    </row>
    <row r="10">
      <c r="A10" s="4" t="inlineStr">
        <is>
          <t>Inner Mongolia Culture Assets and Equity Exchange | Cross fire new mobile game | Subsequent Event</t>
        </is>
      </c>
    </row>
    <row r="11">
      <c r="A11" s="3" t="inlineStr">
        <is>
          <t>Accounts Payable and Accrued Liabilities</t>
        </is>
      </c>
    </row>
    <row r="12">
      <c r="A12" s="4" t="inlineStr">
        <is>
          <t>Refund claimed through civil suit</t>
        </is>
      </c>
      <c r="B12" s="5" t="n">
        <v>8300000</v>
      </c>
      <c r="C12" s="6" t="n">
        <v>57500000</v>
      </c>
    </row>
  </sheetData>
  <mergeCells count="5">
    <mergeCell ref="A1:A2"/>
    <mergeCell ref="B1:C1"/>
    <mergeCell ref="D1:E1"/>
    <mergeCell ref="F1:G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fund of WoW Game Points (Details)</t>
        </is>
      </c>
      <c r="B1" s="2" t="inlineStr">
        <is>
          <t>12 Months Ended</t>
        </is>
      </c>
    </row>
    <row r="2">
      <c r="B2" s="2" t="inlineStr">
        <is>
          <t>Dec. 31, 2011USD ($)</t>
        </is>
      </c>
      <c r="C2" s="2" t="inlineStr">
        <is>
          <t>Dec. 31, 2011CNY (¥)</t>
        </is>
      </c>
      <c r="D2" s="2" t="inlineStr">
        <is>
          <t>Jun. 30, 2020CNY (¥)</t>
        </is>
      </c>
      <c r="E2" s="2" t="inlineStr">
        <is>
          <t>Dec. 31, 2019USD ($)</t>
        </is>
      </c>
      <c r="F2" s="2" t="inlineStr">
        <is>
          <t>Dec. 31, 2019CNY (¥)</t>
        </is>
      </c>
      <c r="G2" s="2" t="inlineStr">
        <is>
          <t>Dec. 31, 2018USD ($)</t>
        </is>
      </c>
      <c r="H2" s="2" t="inlineStr">
        <is>
          <t>Dec. 31, 2018CNY (¥)</t>
        </is>
      </c>
      <c r="I2" s="2" t="inlineStr">
        <is>
          <t>Dec. 31, 2009USD ($)</t>
        </is>
      </c>
      <c r="J2" s="2" t="inlineStr">
        <is>
          <t>Dec. 31, 2009CNY (¥)</t>
        </is>
      </c>
    </row>
    <row r="3">
      <c r="A3" s="3" t="inlineStr">
        <is>
          <t>Acquired Finite-Lived Intangible Assets</t>
        </is>
      </c>
    </row>
    <row r="4">
      <c r="A4" s="4" t="inlineStr">
        <is>
          <t>Liability related to refund of WOW game points</t>
        </is>
      </c>
      <c r="E4" s="5" t="n">
        <v>24418783</v>
      </c>
      <c r="F4" s="6" t="n">
        <v>169998682</v>
      </c>
      <c r="G4" s="5" t="n">
        <v>24400000</v>
      </c>
      <c r="H4" s="6" t="n">
        <v>169998682</v>
      </c>
    </row>
    <row r="5">
      <c r="A5" s="4" t="inlineStr">
        <is>
          <t>Other operating income</t>
        </is>
      </c>
      <c r="B5" s="5" t="n">
        <v>3700000</v>
      </c>
      <c r="C5" s="6" t="n">
        <v>26000000</v>
      </c>
    </row>
    <row r="6">
      <c r="A6" s="4" t="inlineStr">
        <is>
          <t>Legal liability</t>
        </is>
      </c>
      <c r="B6" s="4" t="inlineStr">
        <is>
          <t>2 years</t>
        </is>
      </c>
      <c r="C6" s="4" t="inlineStr">
        <is>
          <t>2 years</t>
        </is>
      </c>
    </row>
    <row r="7">
      <c r="A7" s="4" t="inlineStr">
        <is>
          <t>Liability related to refund of WOW game points, release period</t>
        </is>
      </c>
      <c r="B7" s="4" t="inlineStr">
        <is>
          <t>20 years</t>
        </is>
      </c>
      <c r="C7" s="4" t="inlineStr">
        <is>
          <t>20 years</t>
        </is>
      </c>
    </row>
    <row r="8">
      <c r="A8" s="4" t="inlineStr">
        <is>
          <t>World of Warcraft ("WoW")</t>
        </is>
      </c>
    </row>
    <row r="9">
      <c r="A9" s="3" t="inlineStr">
        <is>
          <t>Acquired Finite-Lived Intangible Assets</t>
        </is>
      </c>
    </row>
    <row r="10">
      <c r="A10" s="4" t="inlineStr">
        <is>
          <t>Liability related to refund of WOW game points</t>
        </is>
      </c>
      <c r="D10" s="6" t="n">
        <v>170000000</v>
      </c>
      <c r="F10" s="6" t="n">
        <v>170000000</v>
      </c>
      <c r="H10" s="6" t="n">
        <v>170000000</v>
      </c>
      <c r="I10" s="5" t="n">
        <v>28800000</v>
      </c>
      <c r="J10" s="6" t="n">
        <v>200400000</v>
      </c>
    </row>
  </sheetData>
  <mergeCells count="5">
    <mergeCell ref="A1:A2"/>
    <mergeCell ref="B1:C1"/>
    <mergeCell ref="E1:F1"/>
    <mergeCell ref="G1:H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0" customWidth="1" min="1" max="1"/>
    <col width="31" customWidth="1" min="2" max="2"/>
  </cols>
  <sheetData>
    <row r="1">
      <c r="A1" s="1" t="inlineStr">
        <is>
          <t>CONVERTIBLE NOTES (Details)</t>
        </is>
      </c>
      <c r="B1" s="2" t="inlineStr">
        <is>
          <t>Dec. 31, 2019USD ($)$ / shares</t>
        </is>
      </c>
    </row>
    <row r="2">
      <c r="A2" s="4" t="inlineStr">
        <is>
          <t>Tranche A</t>
        </is>
      </c>
    </row>
    <row r="3">
      <c r="A3" s="3" t="inlineStr">
        <is>
          <t>Debt Instrument [Line Items]</t>
        </is>
      </c>
    </row>
    <row r="4">
      <c r="A4" s="4" t="inlineStr">
        <is>
          <t>Principal Amount | $</t>
        </is>
      </c>
      <c r="B4" s="5" t="n">
        <v>22250000</v>
      </c>
    </row>
    <row r="5">
      <c r="A5" s="4" t="inlineStr">
        <is>
          <t>Conversion Price | $ / shares</t>
        </is>
      </c>
      <c r="B5" s="9" t="n">
        <v>2.6</v>
      </c>
    </row>
    <row r="6">
      <c r="A6" s="4" t="inlineStr">
        <is>
          <t>Tranche B</t>
        </is>
      </c>
    </row>
    <row r="7">
      <c r="A7" s="3" t="inlineStr">
        <is>
          <t>Debt Instrument [Line Items]</t>
        </is>
      </c>
    </row>
    <row r="8">
      <c r="A8" s="4" t="inlineStr">
        <is>
          <t>Principal Amount | $</t>
        </is>
      </c>
      <c r="B8" s="5" t="n">
        <v>13350000</v>
      </c>
    </row>
    <row r="9">
      <c r="A9" s="4" t="inlineStr">
        <is>
          <t>Conversion Price | $ / shares</t>
        </is>
      </c>
      <c r="B9" s="9" t="n">
        <v>5.2</v>
      </c>
    </row>
    <row r="10">
      <c r="A10" s="4" t="inlineStr">
        <is>
          <t>Tranche C</t>
        </is>
      </c>
    </row>
    <row r="11">
      <c r="A11" s="3" t="inlineStr">
        <is>
          <t>Debt Instrument [Line Items]</t>
        </is>
      </c>
    </row>
    <row r="12">
      <c r="A12" s="4" t="inlineStr">
        <is>
          <t>Principal Amount | $</t>
        </is>
      </c>
      <c r="B12" s="5" t="n">
        <v>4450000</v>
      </c>
    </row>
    <row r="13">
      <c r="A13" s="4" t="inlineStr">
        <is>
          <t>Conversion Price | $ / shares</t>
        </is>
      </c>
      <c r="B13" s="9" t="n">
        <v>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CONVERTIBLE NOTES - Carrying value (Details)</t>
        </is>
      </c>
      <c r="B1" s="2" t="inlineStr">
        <is>
          <t>Dec. 31, 2019USD ($)</t>
        </is>
      </c>
      <c r="C1" s="2" t="inlineStr">
        <is>
          <t>Dec. 31, 2019CNY (¥)</t>
        </is>
      </c>
      <c r="D1" s="2" t="inlineStr">
        <is>
          <t>Dec. 31, 2018CNY (¥)</t>
        </is>
      </c>
      <c r="E1" s="2" t="inlineStr">
        <is>
          <t>Nov. 24, 2015USD ($)</t>
        </is>
      </c>
    </row>
    <row r="2">
      <c r="A2" s="3" t="inlineStr">
        <is>
          <t>Debt Instrument [Line Items]</t>
        </is>
      </c>
    </row>
    <row r="3">
      <c r="A3" s="4" t="inlineStr">
        <is>
          <t>Fair value allocated to warrants (Note 21)</t>
        </is>
      </c>
      <c r="B3" s="5" t="n">
        <v>28527</v>
      </c>
      <c r="C3" s="6" t="n">
        <v>200000</v>
      </c>
      <c r="D3" s="6" t="n">
        <v>1490844</v>
      </c>
    </row>
    <row r="4">
      <c r="A4" s="4" t="inlineStr">
        <is>
          <t>Beneficial conversion feature</t>
        </is>
      </c>
      <c r="E4" s="5" t="n">
        <v>8100000</v>
      </c>
    </row>
    <row r="5">
      <c r="A5" s="4" t="inlineStr">
        <is>
          <t>12% Convertible Senior Notes Due 2018</t>
        </is>
      </c>
    </row>
    <row r="6">
      <c r="A6" s="3" t="inlineStr">
        <is>
          <t>Debt Instrument [Line Items]</t>
        </is>
      </c>
    </row>
    <row r="7">
      <c r="A7" s="4" t="inlineStr">
        <is>
          <t>Principal Amount</t>
        </is>
      </c>
      <c r="E7" s="7" t="n">
        <v>40050000</v>
      </c>
    </row>
    <row r="8">
      <c r="A8" s="4" t="inlineStr">
        <is>
          <t>Fair value allocated to warrants (Note 21)</t>
        </is>
      </c>
      <c r="E8" s="7" t="n">
        <v>8821883</v>
      </c>
    </row>
    <row r="9">
      <c r="A9" s="4" t="inlineStr">
        <is>
          <t>Beneficial conversion feature</t>
        </is>
      </c>
      <c r="E9" s="7" t="n">
        <v>8112556</v>
      </c>
    </row>
    <row r="10">
      <c r="A10" s="4" t="inlineStr">
        <is>
          <t>Issuance Cost</t>
        </is>
      </c>
      <c r="E10" s="7" t="n">
        <v>3200000</v>
      </c>
    </row>
    <row r="11">
      <c r="A11" s="4" t="inlineStr">
        <is>
          <t>Net carrying value</t>
        </is>
      </c>
      <c r="E11" s="5" t="n">
        <v>199155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31" customWidth="1" min="7" max="7"/>
    <col width="24" customWidth="1" min="8" max="8"/>
    <col width="38"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s>
  <sheetData>
    <row r="1">
      <c r="A1" s="1" t="inlineStr">
        <is>
          <t>CONVERTIBLE NOTES - Net Carrying Value at Date of Issuance (Details)</t>
        </is>
      </c>
      <c r="B1" s="2" t="inlineStr">
        <is>
          <t>Feb. 21, 2020USD ($)</t>
        </is>
      </c>
      <c r="C1" s="2" t="inlineStr">
        <is>
          <t>Jan. 01, 2020USD ($)</t>
        </is>
      </c>
      <c r="D1" s="2" t="inlineStr">
        <is>
          <t>Sep. 26, 2019USD ($)subsidiary</t>
        </is>
      </c>
      <c r="E1" s="2" t="inlineStr">
        <is>
          <t>Nov. 24, 2015USD ($)</t>
        </is>
      </c>
      <c r="F1" s="2" t="inlineStr">
        <is>
          <t>Nov. 24, 2015USD ($)</t>
        </is>
      </c>
      <c r="G1" s="2" t="inlineStr">
        <is>
          <t>Feb. 29, 2020CNY (¥)subsidiary</t>
        </is>
      </c>
      <c r="H1" s="2" t="inlineStr">
        <is>
          <t>Sep. 30, 2019subsidiary</t>
        </is>
      </c>
      <c r="I1" s="2" t="inlineStr">
        <is>
          <t>Dec. 31, 2019USD ($)tranche$ / shares</t>
        </is>
      </c>
      <c r="J1" s="2" t="inlineStr">
        <is>
          <t>Dec. 31, 2019CNY (¥)</t>
        </is>
      </c>
      <c r="K1" s="2" t="inlineStr">
        <is>
          <t>Dec. 31, 2018CNY (¥)</t>
        </is>
      </c>
      <c r="L1" s="2" t="inlineStr">
        <is>
          <t>Dec. 31, 2017CNY (¥)</t>
        </is>
      </c>
      <c r="M1" s="2" t="inlineStr">
        <is>
          <t>Dec. 31, 2016USD ($)</t>
        </is>
      </c>
      <c r="N1" s="2" t="inlineStr">
        <is>
          <t>Dec. 31, 2019CNY (¥)tranche</t>
        </is>
      </c>
      <c r="O1" s="2" t="inlineStr">
        <is>
          <t>Sep. 26, 2019CNY (¥)</t>
        </is>
      </c>
      <c r="P1" s="2" t="inlineStr">
        <is>
          <t>Nov. 24, 2015CNY (¥)</t>
        </is>
      </c>
    </row>
    <row r="2">
      <c r="A2" s="3" t="inlineStr">
        <is>
          <t>Debt Instrument [Line Items]</t>
        </is>
      </c>
    </row>
    <row r="3">
      <c r="A3" s="4" t="inlineStr">
        <is>
          <t>Number of subsidiaries disposed off | subsidiary</t>
        </is>
      </c>
      <c r="H3" s="7" t="n">
        <v>3</v>
      </c>
    </row>
    <row r="4">
      <c r="A4" s="4" t="inlineStr">
        <is>
          <t>Remaining outstanding balance of convertible notes</t>
        </is>
      </c>
      <c r="I4" s="5" t="n">
        <v>59485752</v>
      </c>
      <c r="K4" s="6" t="n">
        <v>375257140</v>
      </c>
      <c r="N4" s="6" t="n">
        <v>414127908</v>
      </c>
    </row>
    <row r="5">
      <c r="A5" s="4" t="inlineStr">
        <is>
          <t>Beneficial conversion feature</t>
        </is>
      </c>
      <c r="E5" s="5" t="n">
        <v>8100000</v>
      </c>
      <c r="F5" s="5" t="n">
        <v>8100000</v>
      </c>
    </row>
    <row r="6">
      <c r="A6" s="4" t="inlineStr">
        <is>
          <t>Subsequent Event</t>
        </is>
      </c>
    </row>
    <row r="7">
      <c r="A7" s="3" t="inlineStr">
        <is>
          <t>Debt Instrument [Line Items]</t>
        </is>
      </c>
    </row>
    <row r="8">
      <c r="A8" s="4" t="inlineStr">
        <is>
          <t>Number of subsidiaries disposed off | subsidiary</t>
        </is>
      </c>
      <c r="G8" s="7" t="n">
        <v>3</v>
      </c>
    </row>
    <row r="9">
      <c r="A9" s="4" t="inlineStr">
        <is>
          <t>The9 Computer, C9I Shanghai and Shanghai Kaie</t>
        </is>
      </c>
    </row>
    <row r="10">
      <c r="A10" s="3" t="inlineStr">
        <is>
          <t>Debt Instrument [Line Items]</t>
        </is>
      </c>
    </row>
    <row r="11">
      <c r="A11" s="4" t="inlineStr">
        <is>
          <t>Number of subsidiaries disposed off | subsidiary</t>
        </is>
      </c>
      <c r="D11" s="7" t="n">
        <v>3</v>
      </c>
    </row>
    <row r="12">
      <c r="A12" s="4" t="inlineStr">
        <is>
          <t>Total consideration</t>
        </is>
      </c>
      <c r="D12" s="5" t="n">
        <v>70800000</v>
      </c>
      <c r="O12" s="6" t="n">
        <v>493000000</v>
      </c>
    </row>
    <row r="13">
      <c r="A13" s="4" t="inlineStr">
        <is>
          <t>The9 Computer, C9I Shanghai and Shanghai Kaie | Held for sale</t>
        </is>
      </c>
    </row>
    <row r="14">
      <c r="A14" s="3" t="inlineStr">
        <is>
          <t>Debt Instrument [Line Items]</t>
        </is>
      </c>
    </row>
    <row r="15">
      <c r="A15" s="4" t="inlineStr">
        <is>
          <t>Total consideration</t>
        </is>
      </c>
      <c r="D15" s="5" t="n">
        <v>70800000</v>
      </c>
      <c r="O15" s="6" t="n">
        <v>493000000</v>
      </c>
    </row>
    <row r="16">
      <c r="A16" s="4" t="inlineStr">
        <is>
          <t>The9 Computer, C9I Shanghai and Shanghai Kaie | Held for sale | Subsequent Event</t>
        </is>
      </c>
    </row>
    <row r="17">
      <c r="A17" s="3" t="inlineStr">
        <is>
          <t>Debt Instrument [Line Items]</t>
        </is>
      </c>
    </row>
    <row r="18">
      <c r="A18" s="4" t="inlineStr">
        <is>
          <t>Total consideration | ¥</t>
        </is>
      </c>
      <c r="G18" s="6" t="n">
        <v>443700000</v>
      </c>
    </row>
    <row r="19">
      <c r="A19" s="4" t="inlineStr">
        <is>
          <t>12% Convertible Senior Notes Due 2018</t>
        </is>
      </c>
    </row>
    <row r="20">
      <c r="A20" s="3" t="inlineStr">
        <is>
          <t>Debt Instrument [Line Items]</t>
        </is>
      </c>
    </row>
    <row r="21">
      <c r="A21" s="4" t="inlineStr">
        <is>
          <t>Principal amount</t>
        </is>
      </c>
      <c r="E21" s="5" t="n">
        <v>40050000</v>
      </c>
      <c r="F21" s="5" t="n">
        <v>40050000</v>
      </c>
    </row>
    <row r="22">
      <c r="A22" s="4" t="inlineStr">
        <is>
          <t>Notes due date</t>
        </is>
      </c>
      <c r="E22" s="4" t="inlineStr">
        <is>
          <t>2018</t>
        </is>
      </c>
    </row>
    <row r="23">
      <c r="A23" s="4" t="inlineStr">
        <is>
          <t>Notes extension</t>
        </is>
      </c>
      <c r="E23" s="4" t="inlineStr">
        <is>
          <t>2 years</t>
        </is>
      </c>
      <c r="F23" s="4" t="inlineStr">
        <is>
          <t>2 years</t>
        </is>
      </c>
    </row>
    <row r="24">
      <c r="A24" s="4" t="inlineStr">
        <is>
          <t>Interest rate (as a percent)</t>
        </is>
      </c>
      <c r="E24" s="4" t="inlineStr">
        <is>
          <t>12.00%</t>
        </is>
      </c>
      <c r="F24" s="4" t="inlineStr">
        <is>
          <t>12.00%</t>
        </is>
      </c>
      <c r="P24" s="4" t="inlineStr">
        <is>
          <t>12.00%</t>
        </is>
      </c>
    </row>
    <row r="25">
      <c r="A25" s="4" t="inlineStr">
        <is>
          <t>Total net book value as secured notes | ¥</t>
        </is>
      </c>
      <c r="P25" s="6" t="n">
        <v>14100000</v>
      </c>
    </row>
    <row r="26">
      <c r="A26" s="4" t="inlineStr">
        <is>
          <t>Convertible shares of Group's ADS</t>
        </is>
      </c>
      <c r="M26" s="7" t="n">
        <v>11695513</v>
      </c>
    </row>
    <row r="27">
      <c r="A27" s="4" t="inlineStr">
        <is>
          <t>Beneficial conversion feature</t>
        </is>
      </c>
      <c r="E27" s="5" t="n">
        <v>8112556</v>
      </c>
      <c r="F27" s="5" t="n">
        <v>8112556</v>
      </c>
    </row>
    <row r="28">
      <c r="A28" s="4" t="inlineStr">
        <is>
          <t>Carrying amount of convertible notes and interest payable</t>
        </is>
      </c>
      <c r="I28" s="7" t="n">
        <v>59500000</v>
      </c>
      <c r="K28" s="7" t="n">
        <v>375300000</v>
      </c>
      <c r="N28" s="6" t="n">
        <v>414100000</v>
      </c>
    </row>
    <row r="29">
      <c r="A29" s="4" t="inlineStr">
        <is>
          <t>Interest expense recognized related to convertible note</t>
        </is>
      </c>
      <c r="I29" s="5" t="n">
        <v>4800000</v>
      </c>
      <c r="J29" s="6" t="n">
        <v>33200000</v>
      </c>
      <c r="K29" s="6" t="n">
        <v>98300000</v>
      </c>
      <c r="L29" s="6" t="n">
        <v>77000000</v>
      </c>
    </row>
    <row r="30">
      <c r="A30" s="4" t="inlineStr">
        <is>
          <t>Number of tranches | tranche</t>
        </is>
      </c>
      <c r="I30" s="7" t="n">
        <v>3</v>
      </c>
      <c r="N30" s="7" t="n">
        <v>3</v>
      </c>
    </row>
    <row r="31">
      <c r="A31" s="4" t="inlineStr">
        <is>
          <t>Adjustment to conversion price | $ / shares</t>
        </is>
      </c>
      <c r="I31" s="5" t="n">
        <v>0</v>
      </c>
    </row>
    <row r="32">
      <c r="A32" s="4" t="inlineStr">
        <is>
          <t>12% Convertible Senior Notes Due 2018 | Subsequent Event</t>
        </is>
      </c>
    </row>
    <row r="33">
      <c r="A33" s="3" t="inlineStr">
        <is>
          <t>Debt Instrument [Line Items]</t>
        </is>
      </c>
    </row>
    <row r="34">
      <c r="A34" s="4" t="inlineStr">
        <is>
          <t>Repayment of convertible notes</t>
        </is>
      </c>
      <c r="B34" s="5" t="n">
        <v>4800000</v>
      </c>
      <c r="C34" s="5" t="n">
        <v>4800000</v>
      </c>
    </row>
    <row r="35">
      <c r="A35" s="4" t="inlineStr">
        <is>
          <t>Remaining outstanding balance of convertible notes</t>
        </is>
      </c>
      <c r="B35" s="5" t="n">
        <v>55500000</v>
      </c>
      <c r="C35" s="5" t="n">
        <v>55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9:28:53Z</dcterms:created>
  <dcterms:modified xmlns:dcterms="http://purl.org/dc/terms/" xmlns:xsi="http://www.w3.org/2001/XMLSchema-instance" xsi:type="dcterms:W3CDTF">2021-03-23T09:28:53Z</dcterms:modified>
</cp:coreProperties>
</file>